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ACCOU" sheetId="11" state="visible" r:id="rId11"/>
    <sheet xmlns:r="http://schemas.openxmlformats.org/officeDocument/2006/relationships" name="RECENT ACCOUNTING DEVELOPMENTS"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OPERATING LEASE ASSETS, NET" sheetId="15" state="visible" r:id="rId15"/>
    <sheet xmlns:r="http://schemas.openxmlformats.org/officeDocument/2006/relationships" name="VIEs" sheetId="16" state="visible" r:id="rId16"/>
    <sheet xmlns:r="http://schemas.openxmlformats.org/officeDocument/2006/relationships" name="GOODWILL AND OTHER INTANGIBLES" sheetId="17" state="visible" r:id="rId17"/>
    <sheet xmlns:r="http://schemas.openxmlformats.org/officeDocument/2006/relationships" name="OTHER ASSETS" sheetId="18" state="visible" r:id="rId18"/>
    <sheet xmlns:r="http://schemas.openxmlformats.org/officeDocument/2006/relationships" name="DEPOSITS AND OTHER CUSTOMER ACC" sheetId="19" state="visible" r:id="rId19"/>
    <sheet xmlns:r="http://schemas.openxmlformats.org/officeDocument/2006/relationships" name="BORROWINGS" sheetId="20" state="visible" r:id="rId20"/>
    <sheet xmlns:r="http://schemas.openxmlformats.org/officeDocument/2006/relationships" name="ACCUMULATED OTHER COMPREHENSIVE" sheetId="21" state="visible" r:id="rId21"/>
    <sheet xmlns:r="http://schemas.openxmlformats.org/officeDocument/2006/relationships" name="DERIVATIVES" sheetId="22" state="visible" r:id="rId22"/>
    <sheet xmlns:r="http://schemas.openxmlformats.org/officeDocument/2006/relationships" name="INCOME TAXES" sheetId="23" state="visible" r:id="rId23"/>
    <sheet xmlns:r="http://schemas.openxmlformats.org/officeDocument/2006/relationships" name="FAIR VALUE" sheetId="24" state="visible" r:id="rId24"/>
    <sheet xmlns:r="http://schemas.openxmlformats.org/officeDocument/2006/relationships" name="NON-INTEREST INCOME AND OTHER E" sheetId="25" state="visible" r:id="rId25"/>
    <sheet xmlns:r="http://schemas.openxmlformats.org/officeDocument/2006/relationships" name="COMMITMENTS, CONTINGENCIES AND " sheetId="26" state="visible" r:id="rId26"/>
    <sheet xmlns:r="http://schemas.openxmlformats.org/officeDocument/2006/relationships" name="RELATED PARTY TRANSACTIONS" sheetId="27" state="visible" r:id="rId27"/>
    <sheet xmlns:r="http://schemas.openxmlformats.org/officeDocument/2006/relationships" name="BUSINESS SEGMENT INFORMATION" sheetId="28" state="visible" r:id="rId28"/>
    <sheet xmlns:r="http://schemas.openxmlformats.org/officeDocument/2006/relationships" name="BASIS OF PRESENTATION AND ACC_2" sheetId="29" state="visible" r:id="rId29"/>
    <sheet xmlns:r="http://schemas.openxmlformats.org/officeDocument/2006/relationships" name="BASIS OF PRESENTATION AND ACC_3" sheetId="30" state="visible" r:id="rId30"/>
    <sheet xmlns:r="http://schemas.openxmlformats.org/officeDocument/2006/relationships" name="INVESTMENT SECURITIES (Tables)" sheetId="31" state="visible" r:id="rId31"/>
    <sheet xmlns:r="http://schemas.openxmlformats.org/officeDocument/2006/relationships" name="LOANS AND ALLOWANCE FOR CREDI_2" sheetId="32" state="visible" r:id="rId32"/>
    <sheet xmlns:r="http://schemas.openxmlformats.org/officeDocument/2006/relationships" name="OPERATING LEASE ASSETS, NET (Ta" sheetId="33" state="visible" r:id="rId33"/>
    <sheet xmlns:r="http://schemas.openxmlformats.org/officeDocument/2006/relationships" name="VIEs (Tables)" sheetId="34" state="visible" r:id="rId34"/>
    <sheet xmlns:r="http://schemas.openxmlformats.org/officeDocument/2006/relationships" name="GOODWILL AND OTHER INTANGIBLES " sheetId="35" state="visible" r:id="rId35"/>
    <sheet xmlns:r="http://schemas.openxmlformats.org/officeDocument/2006/relationships" name="OTHER ASSETS (Tables)" sheetId="36" state="visible" r:id="rId36"/>
    <sheet xmlns:r="http://schemas.openxmlformats.org/officeDocument/2006/relationships" name="DEPOSITS AND OTHER CUSTOMER A_2" sheetId="37" state="visible" r:id="rId37"/>
    <sheet xmlns:r="http://schemas.openxmlformats.org/officeDocument/2006/relationships" name="BORROWINGS (Tables)" sheetId="38" state="visible" r:id="rId38"/>
    <sheet xmlns:r="http://schemas.openxmlformats.org/officeDocument/2006/relationships" name="ACCUMULATED OTHER COMPREHENSI_2" sheetId="39" state="visible" r:id="rId39"/>
    <sheet xmlns:r="http://schemas.openxmlformats.org/officeDocument/2006/relationships" name="DERIVATIVES (Tables)" sheetId="40" state="visible" r:id="rId40"/>
    <sheet xmlns:r="http://schemas.openxmlformats.org/officeDocument/2006/relationships" name="FAIR VALUE (Tables)" sheetId="41" state="visible" r:id="rId41"/>
    <sheet xmlns:r="http://schemas.openxmlformats.org/officeDocument/2006/relationships" name="NON-INTEREST INCOME AND OTHER_2" sheetId="42" state="visible" r:id="rId42"/>
    <sheet xmlns:r="http://schemas.openxmlformats.org/officeDocument/2006/relationships" name="COMMITMENTS, CONTINGENCIES AN_2" sheetId="43" state="visible" r:id="rId43"/>
    <sheet xmlns:r="http://schemas.openxmlformats.org/officeDocument/2006/relationships" name="RELATED PARTY TRANSACTIONS (Tab" sheetId="44" state="visible" r:id="rId44"/>
    <sheet xmlns:r="http://schemas.openxmlformats.org/officeDocument/2006/relationships" name="BUSINESS SEGMENT INFORMATION (T" sheetId="45" state="visible" r:id="rId45"/>
    <sheet xmlns:r="http://schemas.openxmlformats.org/officeDocument/2006/relationships" name="BASIS OF PRESENTATION AND ACC_4" sheetId="46" state="visible" r:id="rId46"/>
    <sheet xmlns:r="http://schemas.openxmlformats.org/officeDocument/2006/relationships" name="BASIS OF PRESENTATION AND ACC_5" sheetId="47" state="visible" r:id="rId47"/>
    <sheet xmlns:r="http://schemas.openxmlformats.org/officeDocument/2006/relationships" name="BASIS OF PRESENTATION AND ACC_6" sheetId="48" state="visible" r:id="rId48"/>
    <sheet xmlns:r="http://schemas.openxmlformats.org/officeDocument/2006/relationships" name="BASIS OF PRESENTATION AND ACC_7" sheetId="49" state="visible" r:id="rId49"/>
    <sheet xmlns:r="http://schemas.openxmlformats.org/officeDocument/2006/relationships" name="BASIS OF PRESENTATION AND ACC_8" sheetId="50" state="visible" r:id="rId50"/>
    <sheet xmlns:r="http://schemas.openxmlformats.org/officeDocument/2006/relationships" name="BASIS OF PRESENTATION AND ACC_9" sheetId="51" state="visible" r:id="rId51"/>
    <sheet xmlns:r="http://schemas.openxmlformats.org/officeDocument/2006/relationships" name="BASIS OF PRESENTATION AND AC_10" sheetId="52" state="visible" r:id="rId52"/>
    <sheet xmlns:r="http://schemas.openxmlformats.org/officeDocument/2006/relationships" name="INVESTMENT SECURITIES (AFS Debt" sheetId="53" state="visible" r:id="rId53"/>
    <sheet xmlns:r="http://schemas.openxmlformats.org/officeDocument/2006/relationships" name="INVESTMENT SECURITIES (HTM Debt" sheetId="54" state="visible" r:id="rId54"/>
    <sheet xmlns:r="http://schemas.openxmlformats.org/officeDocument/2006/relationships" name="INVESTMENT SECURITIES (Securiti" sheetId="55" state="visible" r:id="rId55"/>
    <sheet xmlns:r="http://schemas.openxmlformats.org/officeDocument/2006/relationships" name="INVESTMENT SECURITIES (Other In" sheetId="56" state="visible" r:id="rId56"/>
    <sheet xmlns:r="http://schemas.openxmlformats.org/officeDocument/2006/relationships" name="INVESTMENT SECURITIES (Contract" sheetId="57" state="visible" r:id="rId57"/>
    <sheet xmlns:r="http://schemas.openxmlformats.org/officeDocument/2006/relationships" name="INVESTMENT SECURITIES (Contra_2" sheetId="58" state="visible" r:id="rId58"/>
    <sheet xmlns:r="http://schemas.openxmlformats.org/officeDocument/2006/relationships" name="INVESTMENT SECURITIES (Gross Un" sheetId="59" state="visible" r:id="rId59"/>
    <sheet xmlns:r="http://schemas.openxmlformats.org/officeDocument/2006/relationships" name="INVESTMENT SECURITIES (Gross _2" sheetId="60" state="visible" r:id="rId60"/>
    <sheet xmlns:r="http://schemas.openxmlformats.org/officeDocument/2006/relationships" name="INVESTMENT SECURITIES (Other-Th" sheetId="61" state="visible" r:id="rId61"/>
    <sheet xmlns:r="http://schemas.openxmlformats.org/officeDocument/2006/relationships" name="INVESTMENT SECURITIES (Gains (L" sheetId="62" state="visible" r:id="rId62"/>
    <sheet xmlns:r="http://schemas.openxmlformats.org/officeDocument/2006/relationships" name="INVESTMENT SECURITIES (Schedule" sheetId="63" state="visible" r:id="rId63"/>
    <sheet xmlns:r="http://schemas.openxmlformats.org/officeDocument/2006/relationships" name="LOANS AND ALLOWANCE FOR CREDI_3" sheetId="64" state="visible" r:id="rId64"/>
    <sheet xmlns:r="http://schemas.openxmlformats.org/officeDocument/2006/relationships" name="LOANS AND ALLOWANCE FOR CREDI_4" sheetId="65" state="visible" r:id="rId65"/>
    <sheet xmlns:r="http://schemas.openxmlformats.org/officeDocument/2006/relationships" name="LOANS AND ALLOWANCE FOR CREDI_5" sheetId="66" state="visible" r:id="rId66"/>
    <sheet xmlns:r="http://schemas.openxmlformats.org/officeDocument/2006/relationships" name="LOANS AND ALLOWANCE FOR CREDI_6" sheetId="67" state="visible" r:id="rId67"/>
    <sheet xmlns:r="http://schemas.openxmlformats.org/officeDocument/2006/relationships" name="LOANS AND ALLOWANCE FOR CREDI_7" sheetId="68" state="visible" r:id="rId68"/>
    <sheet xmlns:r="http://schemas.openxmlformats.org/officeDocument/2006/relationships" name="LOANS AND ALLOWANCE FOR CREDI_8" sheetId="69" state="visible" r:id="rId69"/>
    <sheet xmlns:r="http://schemas.openxmlformats.org/officeDocument/2006/relationships" name="LOANS AND ALLOWANCE FOR CREDI_9" sheetId="70" state="visible" r:id="rId70"/>
    <sheet xmlns:r="http://schemas.openxmlformats.org/officeDocument/2006/relationships" name="LOANS AND ALLOWANCE FOR CRED_10" sheetId="71" state="visible" r:id="rId71"/>
    <sheet xmlns:r="http://schemas.openxmlformats.org/officeDocument/2006/relationships" name="LOANS AND ALLOWANCE FOR CRED_11" sheetId="72" state="visible" r:id="rId72"/>
    <sheet xmlns:r="http://schemas.openxmlformats.org/officeDocument/2006/relationships" name="LOANS AND ALLOWANCE FOR CRED_12" sheetId="73" state="visible" r:id="rId73"/>
    <sheet xmlns:r="http://schemas.openxmlformats.org/officeDocument/2006/relationships" name="LOANS AND ALLOWANCE FOR CRED_13" sheetId="74" state="visible" r:id="rId74"/>
    <sheet xmlns:r="http://schemas.openxmlformats.org/officeDocument/2006/relationships" name="OPERATING LEASE ASSETS, NET (Co" sheetId="75" state="visible" r:id="rId75"/>
    <sheet xmlns:r="http://schemas.openxmlformats.org/officeDocument/2006/relationships" name="OPERATING LEASE ASSETS, NET (Fu" sheetId="76" state="visible" r:id="rId76"/>
    <sheet xmlns:r="http://schemas.openxmlformats.org/officeDocument/2006/relationships" name="OPERATING LEASE ASSETS, NET (Na" sheetId="77" state="visible" r:id="rId77"/>
    <sheet xmlns:r="http://schemas.openxmlformats.org/officeDocument/2006/relationships" name="VIEs (Assets and Liabilities of" sheetId="78" state="visible" r:id="rId78"/>
    <sheet xmlns:r="http://schemas.openxmlformats.org/officeDocument/2006/relationships" name="VIEs (Narrative) (Details)" sheetId="79" state="visible" r:id="rId79"/>
    <sheet xmlns:r="http://schemas.openxmlformats.org/officeDocument/2006/relationships" name="VIEs (Cash Flow Summary) (Detai" sheetId="80" state="visible" r:id="rId80"/>
    <sheet xmlns:r="http://schemas.openxmlformats.org/officeDocument/2006/relationships" name="VIEs (Off-balance Sheet Portfol" sheetId="81" state="visible" r:id="rId81"/>
    <sheet xmlns:r="http://schemas.openxmlformats.org/officeDocument/2006/relationships" name="GOODWILL AND OTHER INTANGIBLE_2"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GOODWILL AND OTHER INTANGIBLE_6" sheetId="86" state="visible" r:id="rId86"/>
    <sheet xmlns:r="http://schemas.openxmlformats.org/officeDocument/2006/relationships" name="OTHER ASSETS (Components) (Deta" sheetId="87" state="visible" r:id="rId87"/>
    <sheet xmlns:r="http://schemas.openxmlformats.org/officeDocument/2006/relationships" name="OTHER ASSETS (Narrative) (Detai" sheetId="88" state="visible" r:id="rId88"/>
    <sheet xmlns:r="http://schemas.openxmlformats.org/officeDocument/2006/relationships" name="OTHER ASSETS (Maturity of Lease" sheetId="89" state="visible" r:id="rId89"/>
    <sheet xmlns:r="http://schemas.openxmlformats.org/officeDocument/2006/relationships" name="OTHER ASSETS (Operating Lease T" sheetId="90" state="visible" r:id="rId90"/>
    <sheet xmlns:r="http://schemas.openxmlformats.org/officeDocument/2006/relationships" name="OTHER ASSETS (Other Information" sheetId="91" state="visible" r:id="rId91"/>
    <sheet xmlns:r="http://schemas.openxmlformats.org/officeDocument/2006/relationships" name="DEPOSITS AND OTHER CUSTOMER A_3" sheetId="92" state="visible" r:id="rId92"/>
    <sheet xmlns:r="http://schemas.openxmlformats.org/officeDocument/2006/relationships" name="DEPOSITS AND OTHER CUSTOMER A_4" sheetId="93" state="visible" r:id="rId93"/>
    <sheet xmlns:r="http://schemas.openxmlformats.org/officeDocument/2006/relationships" name="BORROWINGS (Narrative) (Details" sheetId="94" state="visible" r:id="rId94"/>
    <sheet xmlns:r="http://schemas.openxmlformats.org/officeDocument/2006/relationships" name="BORROWINGS (Bank) (Narrative) (" sheetId="95" state="visible" r:id="rId95"/>
    <sheet xmlns:r="http://schemas.openxmlformats.org/officeDocument/2006/relationships" name="BORROWINGS (SHUSA) (Narrative) " sheetId="96" state="visible" r:id="rId96"/>
    <sheet xmlns:r="http://schemas.openxmlformats.org/officeDocument/2006/relationships" name="BORROWINGS (Parent Company and " sheetId="97" state="visible" r:id="rId97"/>
    <sheet xmlns:r="http://schemas.openxmlformats.org/officeDocument/2006/relationships" name="BORROWINGS (Santander Bank) (De" sheetId="98" state="visible" r:id="rId98"/>
    <sheet xmlns:r="http://schemas.openxmlformats.org/officeDocument/2006/relationships" name="BORROWINGS (SC Credit Facilitie" sheetId="99" state="visible" r:id="rId99"/>
    <sheet xmlns:r="http://schemas.openxmlformats.org/officeDocument/2006/relationships" name="BORROWINGS (Secured Structured " sheetId="100" state="visible" r:id="rId100"/>
    <sheet xmlns:r="http://schemas.openxmlformats.org/officeDocument/2006/relationships" name="ACCUMULATED OTHER COMPREHENSI_3" sheetId="101" state="visible" r:id="rId101"/>
    <sheet xmlns:r="http://schemas.openxmlformats.org/officeDocument/2006/relationships" name="DERIVATIVES (Narrative) (Detail" sheetId="102" state="visible" r:id="rId102"/>
    <sheet xmlns:r="http://schemas.openxmlformats.org/officeDocument/2006/relationships" name="DERIVATIVES (Derivatives Design" sheetId="103" state="visible" r:id="rId103"/>
    <sheet xmlns:r="http://schemas.openxmlformats.org/officeDocument/2006/relationships" name="DERIVATIVES (Derivatives Not De" sheetId="104" state="visible" r:id="rId104"/>
    <sheet xmlns:r="http://schemas.openxmlformats.org/officeDocument/2006/relationships" name="DERIVATIVES (Gains (Losses) on " sheetId="105" state="visible" r:id="rId105"/>
    <sheet xmlns:r="http://schemas.openxmlformats.org/officeDocument/2006/relationships" name="DERIVATIVES (Offsetting of Fina" sheetId="106" state="visible" r:id="rId106"/>
    <sheet xmlns:r="http://schemas.openxmlformats.org/officeDocument/2006/relationships" name="DERIVATIVES (Offsetting of Fi_2" sheetId="107" state="visible" r:id="rId107"/>
    <sheet xmlns:r="http://schemas.openxmlformats.org/officeDocument/2006/relationships" name="INCOME TAXES (Details)" sheetId="108" state="visible" r:id="rId108"/>
    <sheet xmlns:r="http://schemas.openxmlformats.org/officeDocument/2006/relationships" name="FAIR VALUE (Fair Value Measurem" sheetId="109" state="visible" r:id="rId109"/>
    <sheet xmlns:r="http://schemas.openxmlformats.org/officeDocument/2006/relationships" name="FAIR VALUE (Fair Value Measur_2" sheetId="110" state="visible" r:id="rId110"/>
    <sheet xmlns:r="http://schemas.openxmlformats.org/officeDocument/2006/relationships" name="FAIR VALUE (Fair Value Adjustme" sheetId="111" state="visible" r:id="rId111"/>
    <sheet xmlns:r="http://schemas.openxmlformats.org/officeDocument/2006/relationships" name="FAIR VALUE (Reconciliation of A" sheetId="112" state="visible" r:id="rId112"/>
    <sheet xmlns:r="http://schemas.openxmlformats.org/officeDocument/2006/relationships" name="FAIR VALUE (Sensitivity Analysi" sheetId="113" state="visible" r:id="rId113"/>
    <sheet xmlns:r="http://schemas.openxmlformats.org/officeDocument/2006/relationships" name="FAIR VALUE (Quantitative Inform" sheetId="114" state="visible" r:id="rId114"/>
    <sheet xmlns:r="http://schemas.openxmlformats.org/officeDocument/2006/relationships" name="FAIR VALUE (Fair Value of Finan" sheetId="115" state="visible" r:id="rId115"/>
    <sheet xmlns:r="http://schemas.openxmlformats.org/officeDocument/2006/relationships" name="FAIR VALUE (Fair Value Option f" sheetId="116" state="visible" r:id="rId116"/>
    <sheet xmlns:r="http://schemas.openxmlformats.org/officeDocument/2006/relationships" name="NON-INTEREST INCOME AND OTHER_3" sheetId="117" state="visible" r:id="rId117"/>
    <sheet xmlns:r="http://schemas.openxmlformats.org/officeDocument/2006/relationships" name="NON-INTEREST INCOME AND OTHER_4" sheetId="118" state="visible" r:id="rId118"/>
    <sheet xmlns:r="http://schemas.openxmlformats.org/officeDocument/2006/relationships" name="NON-INTEREST INCOME AND OTHER_5" sheetId="119" state="visible" r:id="rId119"/>
    <sheet xmlns:r="http://schemas.openxmlformats.org/officeDocument/2006/relationships" name="COMMITMENTS, CONTINGENCIES AN_3" sheetId="120" state="visible" r:id="rId120"/>
    <sheet xmlns:r="http://schemas.openxmlformats.org/officeDocument/2006/relationships" name="COMMITMENTS, CONTINGENCIES AN_4" sheetId="121" state="visible" r:id="rId121"/>
    <sheet xmlns:r="http://schemas.openxmlformats.org/officeDocument/2006/relationships" name="COMMITMENTS, CONTINGENCIES AN_5" sheetId="122" state="visible" r:id="rId122"/>
    <sheet xmlns:r="http://schemas.openxmlformats.org/officeDocument/2006/relationships" name="COMMITMENTS, CONTINGENCIES AN_6" sheetId="123" state="visible" r:id="rId123"/>
    <sheet xmlns:r="http://schemas.openxmlformats.org/officeDocument/2006/relationships" name="COMMITMENTS, CONTINGENCIES AN_7" sheetId="124" state="visible" r:id="rId124"/>
    <sheet xmlns:r="http://schemas.openxmlformats.org/officeDocument/2006/relationships" name="COMMITMENTS, CONTINGENCIES AN_8" sheetId="125" state="visible" r:id="rId125"/>
    <sheet xmlns:r="http://schemas.openxmlformats.org/officeDocument/2006/relationships" name="COMMITMENTS, CONTINGENCIES AN_9" sheetId="126" state="visible" r:id="rId126"/>
    <sheet xmlns:r="http://schemas.openxmlformats.org/officeDocument/2006/relationships" name="COMMITMENTS, CONTINGENCIES A_10" sheetId="127" state="visible" r:id="rId127"/>
    <sheet xmlns:r="http://schemas.openxmlformats.org/officeDocument/2006/relationships" name="COMMITMENTS, CONTINGENCIES A_11" sheetId="128" state="visible" r:id="rId128"/>
    <sheet xmlns:r="http://schemas.openxmlformats.org/officeDocument/2006/relationships" name="COMMITMENTS, CONTINGENCIES A_12" sheetId="129" state="visible" r:id="rId129"/>
    <sheet xmlns:r="http://schemas.openxmlformats.org/officeDocument/2006/relationships" name="COMMITMENTS, CONTINGENCIES A_13" sheetId="130" state="visible" r:id="rId130"/>
    <sheet xmlns:r="http://schemas.openxmlformats.org/officeDocument/2006/relationships" name="COMMITMENTS, CONTINGENCIES A_14" sheetId="131" state="visible" r:id="rId131"/>
    <sheet xmlns:r="http://schemas.openxmlformats.org/officeDocument/2006/relationships" name="RELATED PARTY TRANSACTIONS (Con" sheetId="132" state="visible" r:id="rId132"/>
    <sheet xmlns:r="http://schemas.openxmlformats.org/officeDocument/2006/relationships" name="RELATED PARTY TRANSACTIONS (Nar" sheetId="133" state="visible" r:id="rId133"/>
    <sheet xmlns:r="http://schemas.openxmlformats.org/officeDocument/2006/relationships" name="BUSINESS SEGMENT INFORMATION (N" sheetId="134" state="visible" r:id="rId134"/>
    <sheet xmlns:r="http://schemas.openxmlformats.org/officeDocument/2006/relationships" name="BUSINESS SEGMENT INFORMATION (S" sheetId="135" state="visible" r:id="rId135"/>
  </sheets>
  <definedNames/>
  <calcPr calcId="124519" fullCalcOnLoad="1"/>
</workbook>
</file>

<file path=xl/sharedStrings.xml><?xml version="1.0" encoding="utf-8"?>
<sst xmlns="http://schemas.openxmlformats.org/spreadsheetml/2006/main" uniqueCount="1641">
  <si>
    <t>Document and Entity Information - shares</t>
  </si>
  <si>
    <t>6 Months Ended</t>
  </si>
  <si>
    <t>Jun. 30, 2019</t>
  </si>
  <si>
    <t>Jul. 31, 2019</t>
  </si>
  <si>
    <t>Document and Entity Information [Abstract]</t>
  </si>
  <si>
    <t>Entity Registrant Name</t>
  </si>
  <si>
    <t>Santander Holdings USA, Inc.</t>
  </si>
  <si>
    <t>Entity Central Index Key</t>
  </si>
  <si>
    <t>0000811830</t>
  </si>
  <si>
    <t>Document Type</t>
  </si>
  <si>
    <t>10-Q</t>
  </si>
  <si>
    <t>Document Period End Date</t>
  </si>
  <si>
    <t>Jun. 30,
		2019</t>
  </si>
  <si>
    <t>Amendment Flag</t>
  </si>
  <si>
    <t>false</t>
  </si>
  <si>
    <t>Document Fiscal Year Focus</t>
  </si>
  <si>
    <t>2019</t>
  </si>
  <si>
    <t>Document Fiscal Period Focus</t>
  </si>
  <si>
    <t>Q2</t>
  </si>
  <si>
    <t>Current Fiscal Year End</t>
  </si>
  <si>
    <t>--12-31</t>
  </si>
  <si>
    <t>Entity Filer Category</t>
  </si>
  <si>
    <t>Non-accelerated Filer</t>
  </si>
  <si>
    <t>Entity Current Reporting Status</t>
  </si>
  <si>
    <t>Yes</t>
  </si>
  <si>
    <t>Entity Small Business</t>
  </si>
  <si>
    <t>Entity Emerging Growth Company</t>
  </si>
  <si>
    <t>Entity Shell Company</t>
  </si>
  <si>
    <t>Entity Common Stock, Shares Outstanding</t>
  </si>
  <si>
    <t>CONDENSED CONSOLIDATED BALANCE SHEETS - USD ($) $ in Thousands</t>
  </si>
  <si>
    <t>Dec. 31, 2018</t>
  </si>
  <si>
    <t>ASSETS</t>
  </si>
  <si>
    <t>Cash and cash equivalents</t>
  </si>
  <si>
    <t>Investment securities:</t>
  </si>
  <si>
    <t>Available-for-sale (AFS) at fair value</t>
  </si>
  <si>
    <t>Held-to-maturity (HTM) (fair value of $2,969,488 and $2,676,049 as of June 30, 2019 and December 31, 2018, respectively)</t>
  </si>
  <si>
    <t>Other investments (includes Trading securities of $2,302 and $10 as of June 30, 2019 and December 31, 2018, respectively)</t>
  </si>
  <si>
    <t>Loans held-for-investment (LHFI)</t>
  </si>
  <si>
    <t>[1],[2]</t>
  </si>
  <si>
    <t>Allowance for loan and lease losses (ALLL)</t>
  </si>
  <si>
    <t>[2]</t>
  </si>
  <si>
    <t>Net LHFI</t>
  </si>
  <si>
    <t>Loans held-for-sale (LHFS)</t>
  </si>
  <si>
    <t>[3]</t>
  </si>
  <si>
    <t>Goodwill</t>
  </si>
  <si>
    <t>Intangible assets, net</t>
  </si>
  <si>
    <t>Bank-owned life insurance (BOLI)</t>
  </si>
  <si>
    <t>Restricted cash</t>
  </si>
  <si>
    <t>Other assets</t>
  </si>
  <si>
    <t>[2],[4]</t>
  </si>
  <si>
    <t>TOTAL ASSETS</t>
  </si>
  <si>
    <t>LIABILITIES</t>
  </si>
  <si>
    <t>Accrued expenses and payables</t>
  </si>
  <si>
    <t>Deposits and other customer accounts (includes $507.4 million and zero of deposits held for sale as of June 30, 2019 and December 31, 2018, respectively)</t>
  </si>
  <si>
    <t>Borrowings and other debt obligations</t>
  </si>
  <si>
    <t>Advance payments by borrowers for taxes and insurance</t>
  </si>
  <si>
    <t>Deferred tax liabilities, net</t>
  </si>
  <si>
    <t>Other liabilities</t>
  </si>
  <si>
    <t>TOTAL LIABILITIES</t>
  </si>
  <si>
    <t>Commitments and contingencies (Note 16)</t>
  </si>
  <si>
    <t xml:space="preserve"> </t>
  </si>
  <si>
    <t>STOCKHOLDER'S EQUITY</t>
  </si>
  <si>
    <t>Common stock and paid-in capital (no par value; 800,000,000 shares authorized; 530,391,043 shares outstanding at both June 30, 2019 and December 31, 2018)</t>
  </si>
  <si>
    <t>Accumulated other comprehensive loss</t>
  </si>
  <si>
    <t>Retained earnings</t>
  </si>
  <si>
    <t>TOTAL SANTANDER HOLDINGS USA, INC. (SHUSA) STOCKHOLDER'S EQUITY</t>
  </si>
  <si>
    <t>Noncontrolling interest (NCI)</t>
  </si>
  <si>
    <t>TOTAL STOCKHOLDER'S EQUITY</t>
  </si>
  <si>
    <t>TOTAL LIABILITIES AND STOCKHOLDER'S EQUITY</t>
  </si>
  <si>
    <t>Assets not subject to operating leases</t>
  </si>
  <si>
    <t>Premises and equipment, net</t>
  </si>
  <si>
    <t>[5]</t>
  </si>
  <si>
    <t>Operating lease assets</t>
  </si>
  <si>
    <t>[2],[6]</t>
  </si>
  <si>
    <t>[1]</t>
  </si>
  <si>
    <t>LHFI includes $104.2 million and $126.3 million of loans recorded at fair value at June 30, 2019 and December 31, 2018, respectively.</t>
  </si>
  <si>
    <t>The Company has interests in certain securitization trusts ("Trusts") that are considered variable interest entities ("VIEs") for accounting purposes. At June 30, 2019 and December 31, 2018, LHFI included $25.2 billion and $24.1 billion, Operating leases assets, net included $15.3 billion and $14.0 billion, restricted cash included $1.7 billion and $1.6 billion, other assets included $604.4 million and $685.4 million, Borrowings and other debt obligations included $33.3 billion and $31.9 billion, and Other liabilities included $99.9 million and $122.0 million of assets or liabilities that were included within VIEs, respectively. See Note 6 to these Condensed Consolidated Financial Statements for additional information.</t>
  </si>
  <si>
    <t>Includes $259.2 million and $209.5 million of loans recorded at the fair value option ("FVO") at June 30, 2019 and December 31, 2018, respectively.</t>
  </si>
  <si>
    <t>[4]</t>
  </si>
  <si>
    <t>Includes mortgage servicing rights ("MSRs") of $129.9 million and $149.7 million at June 30, 2019 and December 31, 2018, respectively, for which the Company has elected the FVO. See Note 14 to these Condensed Consolidated Financial Statements for additional information.</t>
  </si>
  <si>
    <t>Net of accumulated depreciation of $1.5 billion and $1.4 billion at June 30, 2019 and December 31, 2018, respectively.</t>
  </si>
  <si>
    <t>[6]</t>
  </si>
  <si>
    <t>Net of accumulated depreciation of $3.7 billion and $3.5 billion at June 30, 2019 and December 31, 2018, respectively.</t>
  </si>
  <si>
    <t>CONDENSED CONSOLIDATED BALANCE SHEETS (Parenthetical) - USD ($) $ in Thousands</t>
  </si>
  <si>
    <t>Held-to-maturity securities, fair value</t>
  </si>
  <si>
    <t>Trading securities</t>
  </si>
  <si>
    <t>Loans held for investment, fair value</t>
  </si>
  <si>
    <t>Accumulated depreciation</t>
  </si>
  <si>
    <t>LHFS</t>
  </si>
  <si>
    <t>Operating lease assets, net</t>
  </si>
  <si>
    <t>[2],[3]</t>
  </si>
  <si>
    <t>Operating leases, accumulated depreciation</t>
  </si>
  <si>
    <t>Deposits held for sale</t>
  </si>
  <si>
    <t>Common stock, no par value (in usd per share)</t>
  </si>
  <si>
    <t>Common stock, shares authorized (in shares)</t>
  </si>
  <si>
    <t>Common stock, shares outstanding (in shares)</t>
  </si>
  <si>
    <t>VIE, Primary Beneficiary</t>
  </si>
  <si>
    <t>Residential mortgages</t>
  </si>
  <si>
    <t>Mortgage servicing rights</t>
  </si>
  <si>
    <t>Recurring</t>
  </si>
  <si>
    <t>Loans held for sale</t>
  </si>
  <si>
    <t>CONDENSED CONSOLIDATED STATEMENTS OF OPERATIONS - USD ($) $ in Thousands</t>
  </si>
  <si>
    <t>3 Months Ended</t>
  </si>
  <si>
    <t>Jun. 30, 2018</t>
  </si>
  <si>
    <t>INTEREST INCOME:</t>
  </si>
  <si>
    <t>Loans</t>
  </si>
  <si>
    <t>Interest-earning deposits</t>
  </si>
  <si>
    <t>AFS</t>
  </si>
  <si>
    <t>HTM</t>
  </si>
  <si>
    <t>Other investments</t>
  </si>
  <si>
    <t>TOTAL INTEREST INCOME</t>
  </si>
  <si>
    <t>INTEREST EXPENSE:</t>
  </si>
  <si>
    <t>Deposits and other customer accounts</t>
  </si>
  <si>
    <t>TOTAL INTEREST EXPENSE</t>
  </si>
  <si>
    <t>NET INTEREST INCOME</t>
  </si>
  <si>
    <t>Provision for credit losses</t>
  </si>
  <si>
    <t>NET INTEREST INCOME AFTER PROVISION FOR CREDIT LOSSES</t>
  </si>
  <si>
    <t>NON-INTEREST INCOME:</t>
  </si>
  <si>
    <t>Consumer and commercial fees</t>
  </si>
  <si>
    <t>Lease income</t>
  </si>
  <si>
    <t>Miscellaneous income, net</t>
  </si>
  <si>
    <t>TOTAL FEES AND OTHER INCOME</t>
  </si>
  <si>
    <t>Net gain/(loss) on sale of investment securities</t>
  </si>
  <si>
    <t>Net gain/(loss) recognized in earnings</t>
  </si>
  <si>
    <t>TOTAL NON-INTEREST INCOME</t>
  </si>
  <si>
    <t>GENERAL, ADMINISTRATIVE AND OTHER EXPENSES:</t>
  </si>
  <si>
    <t>Compensation and benefits</t>
  </si>
  <si>
    <t>Occupancy and equipment expenses</t>
  </si>
  <si>
    <t>Technology, outside service, and marketing expense</t>
  </si>
  <si>
    <t>Loan expense</t>
  </si>
  <si>
    <t>Lease expense</t>
  </si>
  <si>
    <t>Other expenses</t>
  </si>
  <si>
    <t>TOTAL GENERAL, ADMINISTRATIVE AND OTHER EXPENSES</t>
  </si>
  <si>
    <t>INCOME BEFORE INCOME TAX PROVISION</t>
  </si>
  <si>
    <t>Income tax provision</t>
  </si>
  <si>
    <t>NET INCOME INCLUDING NCI</t>
  </si>
  <si>
    <t>LESS: NET INCOME ATTRIBUTABLE TO NCI</t>
  </si>
  <si>
    <t>NET INCOME ATTRIBUTABLE TO SHUSA</t>
  </si>
  <si>
    <t>Includes equity investment (income)/expense, net.</t>
  </si>
  <si>
    <t>Includes impact of $104.4 million and $172.0 million for the three-month and six-month periods ended June 30, 2019, respectively, compared to $79.2 million and $149.7 million for the corresponding periods in 2018 of lower of cost or market adjustments on a portion of the Company's LHFS portfolio.</t>
  </si>
  <si>
    <t>CONDENSED CONSOLIDATED STATEMENTS OF OPERATIONS (Parenthetical) - USD ($) $ in Millions</t>
  </si>
  <si>
    <t>Income Statement [Abstract]</t>
  </si>
  <si>
    <t>Lower of cost or market adjustment on a portion of unsecured loan portfolio held for sale</t>
  </si>
  <si>
    <t>CONDENSED CONSOLIDATED STATEMENTS OF COMPREHENSIVE INCOME/(LOSS) - USD ($) $ in Thousands</t>
  </si>
  <si>
    <t>Statement of Comprehensive Income [Abstract]</t>
  </si>
  <si>
    <t>OTHER COMPREHENSIVE INCOME (OCI), NET OF TAX</t>
  </si>
  <si>
    <t>Net unrealized gains/(losses) on cash flow hedge derivative financial instruments, net of tax</t>
  </si>
  <si>
    <t>Net unrealized gains/(losses) on AFS and HTM investment securities, net of tax</t>
  </si>
  <si>
    <t>Pension and post-retirement actuarial gains, net of tax</t>
  </si>
  <si>
    <t>TOTAL OTHER COMPREHENSIVE GAIN / (LOSS), NET OF TAX</t>
  </si>
  <si>
    <t>COMPREHENSIVE INCOME</t>
  </si>
  <si>
    <t>NET INCOME ATTRIBUTABLE TO NCI</t>
  </si>
  <si>
    <t>COMPREHENSIVE INCOME ATTRIBUTABLE TO SHUSA</t>
  </si>
  <si>
    <t>Excludes $(10.2) million, and $(16.5) million of OCI attributable to NCI for the three-month and six-month periods ended June 30, 2019, respectively, compared to $(0.2) million and $5.8 million for the corresponding periods in 2018.</t>
  </si>
  <si>
    <t>Excludes $39.1 million impact of OCI reclassified to Retained earnings as a result of the adoption of Accounting Standards Update ("ASU 2018-02") for the six-month period ended June 30, 2018</t>
  </si>
  <si>
    <t>CONDENSED CONSOLIDATED STATEMENTS OF COMPREHENSIVE INCOME/(LOSS) (Parenthetical) - USD ($) $ in Millions</t>
  </si>
  <si>
    <t>OCI attributable to noncontrolling interest</t>
  </si>
  <si>
    <t>ASU 2018-02</t>
  </si>
  <si>
    <t>Reclassification of OCI to retained earnings</t>
  </si>
  <si>
    <t>CONDENSED CONSOLIDATED STATEMENTS OF STOCKHOLDER’S EQUITY - USD ($) $ in Thousands</t>
  </si>
  <si>
    <t>Total</t>
  </si>
  <si>
    <t>Common Shares Outstanding</t>
  </si>
  <si>
    <t>Preferred Stock</t>
  </si>
  <si>
    <t>Common Stock and Paid-in Capital</t>
  </si>
  <si>
    <t>Accumulated Other Comprehensive (Loss)/Income</t>
  </si>
  <si>
    <t>Retained Earnings</t>
  </si>
  <si>
    <t>Noncontrolling Interest</t>
  </si>
  <si>
    <t>Beginning balance (in shares) at Dec. 31, 2017</t>
  </si>
  <si>
    <t>Equity, Beginning balance at Dec. 31, 2017</t>
  </si>
  <si>
    <t>Increase (Decrease) in Stockholders' Equity [Roll Forward]</t>
  </si>
  <si>
    <t>Comprehensive income attributable to SHUSA</t>
  </si>
  <si>
    <t>Other comprehensive (OCI) income attributable to NCI</t>
  </si>
  <si>
    <t>Net income attributable to NCI</t>
  </si>
  <si>
    <t>Impact of SC stock option activity</t>
  </si>
  <si>
    <t>Contribution from shareholder</t>
  </si>
  <si>
    <t>Dividends declared and paid on common stock</t>
  </si>
  <si>
    <t>Dividends paid to NCI</t>
  </si>
  <si>
    <t>Dividends paid on preferred stock</t>
  </si>
  <si>
    <t>Ending balance (in shares) at Jun. 30, 2018</t>
  </si>
  <si>
    <t>Equity, Ending balance at Jun. 30, 2018</t>
  </si>
  <si>
    <t>Beginning balance (in shares) at Mar. 31, 2018</t>
  </si>
  <si>
    <t>Equity, Beginning balance at Mar. 31, 2018</t>
  </si>
  <si>
    <t>Beginning balance (in shares) at Dec. 31, 2018</t>
  </si>
  <si>
    <t>Equity, Beginning balance at Dec. 31, 2018</t>
  </si>
  <si>
    <t>Stock repurchase attributable to NCI</t>
  </si>
  <si>
    <t>Ending balance (in shares) at Jun. 30, 2019</t>
  </si>
  <si>
    <t>Equity, Ending balance at Jun. 30, 2019</t>
  </si>
  <si>
    <t>Beginning balance (in shares) at Mar. 31, 2019</t>
  </si>
  <si>
    <t>Equity, Beginning balance at Mar. 31, 2019</t>
  </si>
  <si>
    <t>CONDENSED CONSOLIDATED STATEMENTS OF CASH FLOWS - USD ($) $ in Thousands</t>
  </si>
  <si>
    <t>CASH FLOWS FROM OPERATING ACTIVITIES:</t>
  </si>
  <si>
    <t>Net income including NCI</t>
  </si>
  <si>
    <t>Adjustments to reconcile net income to net cash provided by operating activities:</t>
  </si>
  <si>
    <t>Deferred tax expense</t>
  </si>
  <si>
    <t>Depreciation, amortization and accretion</t>
  </si>
  <si>
    <t>Net loss on sale of loans</t>
  </si>
  <si>
    <t>Net (gain)/loss on sale of investment securities</t>
  </si>
  <si>
    <t>Loss on debt extinguishment</t>
  </si>
  <si>
    <t>Net loss on real estate owned and premises and equipment</t>
  </si>
  <si>
    <t>Stock-based compensation</t>
  </si>
  <si>
    <t>Equity income on equity method investments</t>
  </si>
  <si>
    <t>Originations of LHFS, net of repayments</t>
  </si>
  <si>
    <t>Purchases of LHFS</t>
  </si>
  <si>
    <t>Proceeds from sales of LHFS</t>
  </si>
  <si>
    <t>Net change in:</t>
  </si>
  <si>
    <t>Revolving personal loans</t>
  </si>
  <si>
    <t>Other assets, BOLI and trading securities</t>
  </si>
  <si>
    <t>NET CASH PROVIDED BY OPERATING ACTIVITIES</t>
  </si>
  <si>
    <t>CASH FLOWS FROM INVESTING ACTIVITIES:</t>
  </si>
  <si>
    <t>Proceeds from sales of AFS investment securities</t>
  </si>
  <si>
    <t>Proceeds from prepayments and maturities of AFS investment securities</t>
  </si>
  <si>
    <t>Purchases of AFS investment securities</t>
  </si>
  <si>
    <t>Proceeds from prepayments and maturities of HTM investment securities</t>
  </si>
  <si>
    <t>Purchases of HTM investment securities</t>
  </si>
  <si>
    <t>Proceeds from sales of other investments</t>
  </si>
  <si>
    <t>Proceeds from maturities of other investments</t>
  </si>
  <si>
    <t>Purchases of other investments</t>
  </si>
  <si>
    <t>Proceeds from sales of LHFI</t>
  </si>
  <si>
    <t>Distributions from equity method investments</t>
  </si>
  <si>
    <t>Contributions to equity method and other investments</t>
  </si>
  <si>
    <t>Proceeds from settlements of BOLI policies</t>
  </si>
  <si>
    <t>Purchases of LHFI</t>
  </si>
  <si>
    <t>Net change in loans other than purchases and sales</t>
  </si>
  <si>
    <t>Purchases and originations of operating leases</t>
  </si>
  <si>
    <t>Proceeds from the sale and termination of operating leases</t>
  </si>
  <si>
    <t>Manufacturer incentives</t>
  </si>
  <si>
    <t>Proceeds from sales of real estate owned and premises and equipment</t>
  </si>
  <si>
    <t>Purchases of premises and equipment</t>
  </si>
  <si>
    <t>Upfront fee paid to FCA</t>
  </si>
  <si>
    <t>NET CASH USED IN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ederal Home Loan Bank (FHLB) advances (with terms greater than 3 months)</t>
  </si>
  <si>
    <t>Repayments of FHLB advances (with terms greater than 3 months)</t>
  </si>
  <si>
    <t>Net change in advance payments by borrowers for taxes and insurance</t>
  </si>
  <si>
    <t>Cash dividends paid to preferred stockholders</t>
  </si>
  <si>
    <t>Dividends paid on common stock</t>
  </si>
  <si>
    <t>Proceeds from the issuance of common stock</t>
  </si>
  <si>
    <t>Capital contribution from shareholder</t>
  </si>
  <si>
    <t>NET CASH PROVIDED BY FINANCING ACTIVITIES</t>
  </si>
  <si>
    <t>NET INCREASE/(DECREASE) IN CASH, CASH EQUIVALENTS AND RESTRICTED CASH</t>
  </si>
  <si>
    <t>CASH, CASH EQUIVALENTS AND RESTRICTED CASH, BEGINNING OF PERIOD</t>
  </si>
  <si>
    <t>CASH, CASH EQUIVALENTS AND RESTRICTED CASH, END OF PERIOD</t>
  </si>
  <si>
    <t>NON-CASH TRANSACTIONS</t>
  </si>
  <si>
    <t>Loans transferred from/(to) held-for-investment (HFI) (from)/to held-for-sale, net (HFS)</t>
  </si>
  <si>
    <t>Unsettled purchases of investment securities</t>
  </si>
  <si>
    <t>Unsettled sales of investment securities</t>
  </si>
  <si>
    <t>AFS investment securities transferred to HTM investment securities</t>
  </si>
  <si>
    <t>Right-of-use assets</t>
  </si>
  <si>
    <t>The six-month periods ended June 30, 2019 and 2018 include cash and cash equivalents balances of $8.0 billion and $6.1 billion, respectively, and restricted cash balances of $3.4 billion and $3.1 billion, respectively.</t>
  </si>
  <si>
    <t>CONDENSED CONSOLIDATED STATEMENTS OF CASH FLOWS (Parenthetical) - USD ($) $ in Thousands</t>
  </si>
  <si>
    <t>Statement of Cash Flows [Abstract]</t>
  </si>
  <si>
    <t>BASIS OF PRESENTATION AND ACCOUNTING POLICIES</t>
  </si>
  <si>
    <t>Accounting Policies [Abstract]</t>
  </si>
  <si>
    <t xml:space="preserve"> BASIS OF PRESENTATION AND ACCOUNTING POLICIES Introduction Santander Holdings USA, Inc. ("SHUSA" or the "Company") is the parent company (the "Parent Company") of Santander Bank, National Association (the "Bank" or "SBNA"), a national banking association; Santander Consumer USA Holdings Inc. (together with its subsidiaries, "SC"), a consumer finance company; Santander BanCorp (together with its subsidiaries, "Santander BanCorp"), a financial holding company headquartered in Puerto Rico that offers a full range of financial services through its wholly-owned banking subsidiary, Banco Santander Puerto Rico ("BSPR"); Santander Securities LLC ("SSLLC"), a broker-dealer headquartered in Boston, Massachusetts; Banco Santander International ("BSI"), an Edge corporation located in Miami, Florida that offers a full range of banking services to foreign individuals and corporations based primarily in Latin America; and Santander Investment Securities Inc. ("SIS"), a registered broker-dealer located in New York providing services in investment banking, institutional sales, and trading and offering research reports of Latin American and European equity and fixed income securities; as well as several other subsidiaries. SSLLC, SIS, and another SHUSA subsidiary, Santander Asset Management, LLC (“SAM”), are registered investment advisers with the Securities and Exchange Commission (the “SEC”). SHUSA is headquartered in Boston and the Bank's home office is in Wilmington, Delaware. SHUSA is a wholly-owned subsidiary of Banco Santander, S.A. ("Santander"). The Parent Company's two largest subsidiaries by asset size and revenue are the Bank and SC. The Bank’s primary business consists of attracting deposits and providing other retail banking services through its network of retail branches, and originating small business loans, middle market, large and global commercial loans, multifamily loans, residential mortgage loans, home equity lines of credit, and auto and other consumer loans throughout the Mid-Atlantic and Northeastern areas of the United States, focused throughout Pennsylvania, New Jersey, New York, New Hampshire, Massachusetts, Connecticut, Rhode Island, and Delaware. The Bank uses its deposits, as well as other financing sources, to fund its loan and investment portfolios. SC is a specialized consumer finance company focused on vehicle finance and third-party servicing. SC's primary business is the indirect origination and securitization of retail installment contracts ("RICs") principally through manufacturer-franchised dealers in connection with their sale of new and used vehicles to retail consumers. In conjunction with a ten -year private label financing agreement with Fiat Chrysler Automobiles US LLC ("FCA") that became effective May 1, 2013 (the "Chrysler Agreement"), SC offers a full spectrum of auto financing products and services to FCA customers and dealers under the Chrysler Capital brand. These products and services include consumer RICs and leases, as well as dealer loans for inventory, construction, real estate, working capital and revolving lines of credit. Refer to Note 16 for additional details. On June 28, 2019, SC entered into an amendment to the Chrysler Agreement, with FCA, which modified the Chrysler Agreement to, among other things, adjust certain performance metrics, exclusivity commitments and payment provisions under the Chrysler Agreement. The amendment also terminated the previously disclosed tolling agreement dated July 2018, between SC and FCA. SC also originates vehicle loans through a web-based direct lending program, purchases vehicle RICs from other lenders, and services automobile and recreational and marine vehicle portfolios for other lenders. Additionally, SC has other relationships through which it provides personal loans, private-label revolving lines of credit and other consumer finance products. As of June 30, 2019 , SC was owned approximately 70.5% by SHUSA and 29.5% by other shareholders. SC Common Stock is listed on the New York Stock Exchange (the "NYSE") under the trading symbol "SC." On April 22, 2019, SBNA entered into an agreement with First Commonwealth Bank for the sale of 14 bank branches and four automated teller machines ("ATMs") located in central Pennsylvania, together with approximately $507 million of deposits and $113 million of retail and business loans (outstanding balances as of June 30, 2019 ). This transaction aligns with SHUSA’s strategy to reallocate capital to investments in core markets that will drive growth. The transaction is expected to close in the third quarter of 2019, with the recognition of an immaterial gain on sale. NOTE 1. BASIS OF PRESENTATION AND ACCOUNTING POLICIES (continued) Intermediate Holding Company ("IHC") The enhanced prudential standards ("EPS") mandated by Section 165 of the Dodd-Frank Wall Street Reform and Consumer Protection Act (the "DFA")(the “Final Rule") were enacted by the Federal Reserve System (the "Federal Reserve") to strengthen regulatory oversight of foreign banking organizations ("FBOs"). Under the Final Rule, FBOs with over $50 billion of U.S. non-branch assets, including Santander, are required to consolidate U.S. subsidiary activities under an IHC. Due to its U.S. non-branch total consolidated asset size, Santander is subject to the Final Rule. As a result of this rule, Santander transferred substantially all of its equity interests in U.S. bank and non-bank subsidiaries previously outside the Company to the Company, which became an IHC effective July 1, 2016. These subsidiaries included Santander BanCorp, BSI, SIS and SSLLC, as well as several other subsidiaries. On July 1, 2017, an additional Santander subsidiary, SFS, a finance company located in Puerto Rico, was transferred to the Company. Additionally, effective July 2, 2018, Santander transferred SAM to the IHC. The contribution of SAM to the Company transferred approximately $5.4 million of assets, $1.0 million of liabilities, and $4.4 million of equity to the Company. Although SAM is an entity under common control, its results of operations, financial condition, and cash flows are immaterial to the historical financial results of the Company. As a result, the Company elected to report the results of SAM on a prospective basis beginning July 2, 2018. As a result of the contribution of SAM, SHUSA's net income is understated by $0.6 million and $1.0 million for the three- and six-month periods ended June 30, 2018. These amounts are immaterial to the overall presentation of the Company's financial statements for each of the periods presented. Basis of Presentation These Condensed Consolidated Financial Statements include accounts of the Company and its consolidated subsidiaries, and certain special purpose financing trusts that are considered VIEs. The Company generally consolidates VIEs for which it is deemed to be the primary beneficiary and voting interest entities ("VOEs") in which the Company has a controlling financial interest. All significant intercompany balances and transactions have been eliminated in consolidation. These Condensed Consolidated Financial Statements have been prepared in accordance with accounting principles generally accepted in the United States ("GAAP") and pursuant to SEC regulations. Additionally, where applicable, the Company's accounting policies conform to the accounting and reporting guidelines prescribed by bank regulatory authorities. In the opinion of management, the accompanying Condensed Consolidated Financial Statements reflect all adjustments of a normal and recurring nature necessary for a fair statement of the Condensed Consolidated Balance Sheets , Statements of Operations , Statements of Comprehensive Income , Statements of Stockholder's Equity and Statements of Cash Flows ("SCF") for the periods indicated, and contain adequate disclosure to make the information presented not misleading. These Condensed Consolidated Financial Statements should be read in conjunction with the Company's Annual Report on Form 10-K for the year ended December 31, 2018 . Corrections to Previously Reported Amounts We have made certain corrections to previously disclosed amounts to correct for immaterial errors related to our RIC portfolio. Certain accounting for RICs and auto loans As discussed in Note 1 - "Basis of Presentation and Accounting Policies" in the 2018 Annual Report on Form 10-K, the Company identified and corrected two immaterial errors. The Company has revised its comparative Condensed Consolidated Financial Statements as of June 30, 2018 included within this Quarterly Report on Form 10-Q. NOTE 1. BASIS OF PRESENTATION AND ACCOUNTING POLICIES (continued) The following tables summarize the impacts of the corrections on the Company's Condensed Consolidated Statement of Operations for the periods indicated: For the three-month period ended For the six-month period ended June 30, 2018 June 30, 2018 As Reported Corrections As Revised As Reported Corrections Revised INTEREST INCOME Loans $ 1,813,853 $ 54,470 $ 1,868,323 $ 3,561,579 $ 108,873 $ 3,670,452 TOTAL INTEREST INCOME 1,946,603 54,470 2,001,073 3,822,660 108,873 3,931,533 NET INTEREST INCOME 1,537,616 54,470 1,592,086 3,033,558 108,873 3,142,431 Provision for credit losses 379,834 53,969 433,803 882,368 105,315 987,683 NET INTEREST INCOME AFTER PROVISION FOR CREDIT LOSSES 1,157,782 501 1,158,283 2,151,190 3,558 2,154,748 Income tax provision / (benefit) 168,035 116 168,151 263,356 857 264,213 NET INCOME including NCI 359,171 385 359,556 617,107 2,700 619,807 Less: Net income attributable to NCI 104,018 123 104,141 178,416 864 179,280 NET INCOME ATTRIBUTABLE TO SHUSA $ 255,153 $ 262 $ 255,415 $ 438,691 $ 1,836 $ 440,527 The following table summarizes the impacts of the corrections on the Company's Condensed Consolidated SCF for the period indicated: For the six-month period ended June 30, 2018 As Reported Corrections As Revised Net cash provided by operating activities $ 3,909,460 $ 99,192 $ 4,008,652 Net cash provided by (used in) investing activities $ (5,486,642 ) $ (99,192 ) $ (5,585,834 ) In addition to the revision of the Company's Consolidated Financial Statements, information within the Notes to the Consolidated Financial Statements has been revised to reflect the correction of the errors discussed above. The following tables summarize the impacts of the correction of those items: June 30, 2018 As Reported Corrections As Revised Non-performing - RICs and auto loans - originated $ 1,924,294 $ (946,334 ) $ 977,960 Total non-performing loans 2,901,957 (946,334 ) 1,955,623 Total non-performing assets 3,169,101 (946,334 ) 2,222,767 June 30, 2018 As Reported Corrections As Revised 30-89 DPD (1) 90+ DPD Current 30-89 DPD 90+ DPD Current 30-89 DPD 90+ DPD Current RICs and auto loans - originated $ 3,038,768 $ 229,528 $ 22,416,117 $ 174,294 $ 20,269 $ (56,027 ) $ 3,213,062 $ 249,797 $ 22,360,090 Total loans $ 3,787,412 $ 814,165 $ 80,095,126 $ 174,294 $ 20,269 $ (56,027 ) $ 3,961,706 $ 834,434 $ 80,039,099 (1) Days past due ("DPD"). Significant Accounting Policies 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NOTE 1. BASIS OF PRESENTATION AND ACCOUNTING POLICIES (continued) Management has identified (i) the allowance for loan losses and the reserve for unfunded lending commitments, (ii) estimates of expected residual values of leases vehicles subject to operating leases, (iii) accretion of discounts and subvention on RICs, (iv) goodwill, (v) fair value of financial instruments, and (vi) income taxes as the Company's significant accounting policies and estimates, in that they are important to the portrayal of the Company's financial condition, results of operations and cash flows and the accounting estimates related thereto require management's most difficult, subjective and complex judgments as a result of the need to make estimates about the effect of matters that are inherently uncertain. As of June 30, 2019, with the exception of the items noted in the section captioned "Recently Adopted Accounting Standards" below, there have been no significant changes to the Company's accounting policies as disclosed in its Annual Report on Form 10-K for the year ended December 31, 2018. Recently Adopted Accounting Standards Since January 1, 2019, the Company adopted the following Financial Accounting Standards Board ("FASB") Accounting Standards Updates (“ASUs"): • ASU 2016-02, Leases (Topic 842) . The Company adopted this standard as of January 1, 2019, resulting in the recognition of a right of-use (“ROU”) asset ( $664.1 million ) and lease liability ( $705.7 million ) in the Consolidated Balance Sheet for all operating leases with a term greater than 12 months. The Company adopted the ASU using the modified retrospective approach, with application at the adoption date and a cumulative-effect adjustment to the opening balance of retained earnings. Under this approach, comparative periods were not adjusted. We elected the package of practical expedients permitted under transition guidance, which allowed us to carry forward the historical lease classification. We also elected not to recognize a lease liability and associated ROU asset for short-term leases. We did not elect (1) the hindsight practical expedient when determining the lease term and (2) the practical expedient to not separate non-lease components from lease components. The ASU required the Company to accelerate the recognition of $18.7 million of previously deferred gains on sale-leaseback transactions, with such impact recorded to the opening balance of Retained earnings. The ROU asset and lease liability will subsequently be de-recognized in a manner that effectively yields a straight-line lease expense over the lease term. Lessee accounting requirements for finance leases (previously described as capital leases) and lessor accounting requirements for operating, sales-type, and direct financing leases (sales-type and direct financing leases were both previously referred to as capital leases) are largely unchanged. This standard did not materially affect our Consolidated Statements of Operations or SCF. •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capitalized costs will be presented with Other assets on the balance sheet, and the amortization expense will be presented in the Technology, outside service, and marketing expense line of the Statement of Operations. The Company has early adopted this standard effective January 1, 2019 and it did not have a material impact on the Company's Condensed Consolidated Financial Statements and related disclosures. The adoption of the following ASUs did not have an impact on the Company's financial position or results of operations: • ASU 2017-08, Receivables - Nonrefundable Fees and Other Costs (Subtopic 310-20): Premium Amortization on Purchased Callable Debt Securities.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8-07, Compensation - Stock Compensation (Topic 718): Improvements to Nonemployee Share-Based Payment Accounting. • ASU 2018-16, Derivatives and Hedging (Topic 815), Inclusion of the Secured Overnight Financing Rate (SOFR) Overnight Index Swap (OIS) Rate as a Benchmark Interest Rate for Hedge Accounting Purposes. NOTE 1. BASIS OF PRESENTATION AND ACCOUNTING POLICIES (continued) Subsequent Events The Company evaluated events from the date of the Condensed Consolidated Financial Statements on June 30, 2019 through the issuance of these Condensed Consolidated Financial Statements , and has determined that there have been no material events that would require recognition in its Condensed Consolidated Financial Statements or disclosure in the Notes to the Condensed Consolidated Financial Statements for the three-month and six-month periods ended June 30, 2019 other than the events disclosed in Note 10.</t>
  </si>
  <si>
    <t>RECENT ACCOUNTING DEVELOPMENTS</t>
  </si>
  <si>
    <t>New Accounting Pronouncements and Changes in Accounting Principles [Abstract]</t>
  </si>
  <si>
    <t xml:space="preserve"> RECENT ACCOUNTING DEVELOPMENTS In June 2016, the FASB issued ASU 2016-13, Financial Instruments - Credit Losses (Topic 326), Measurement of Credit Losses on Financial Instruments . This guidance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FS debt securities, entities will be required to record allowances rather than reduce the carrying amount, as they do today under the OTTI model. The standard also simplifies the accounting model for purchased credit-impaired debt securities and loans. The guidance will be effective for the Company for the first reporting period beginning after December 15, 2019, including interim periods within that year. The Company does not intend to adopt this ASU early and is currently evaluating the impact the new guidance will have on its financial position, results of operations and cash flows; however, it is expected that the new current expected credit loss model will alter the assumptions used in calculating the Company's allowance for credit losses ("ACL"), given the change to estimated losses for the estimated life of the financial asset, and will likely result in material increases to the Company's ACL and related decreases to capital ratios. In August 2018, the FASB issued ASU 2018-13, Fair Value Measurement (Topic 820): Disclosure Framework - Changes to the Disclosure Requirements for Fair Value Measurement . This ASU removes the requirement to disclose the amount of and reasons for transfers between Level 1 and Level 2 of the fair value hierarchy, the policy for timin g of transfers between levels, and the valuation processes for Level 3 fair value measurements. This ASU requires disclosure of changes in unrealized gains and losses for the period included in OCI (loss) for recurring Level 3 fair value measurements held at the end of the reporting period and the range and weighted average of significant unobservable inputs used to develop Level 3 fair value measurements. This new guidance will be effective for fiscal years beginning after December 15, 2019 and interim periods within those fiscal years. Early adoption is permitted. The Company is currently evaluating the effect the new guidance will have on its Consolidated Financial Statements and related disclosures. In addition to those described in detail above, the Company is in the process of evaluating ASU 2018-17, Consolidation (Topic 810): Targeted Improvements to Related Party Guidance for Variable Interest Entities , but does not expect it to have a material impact on the Company's financial position, results of operations, or disclosures.</t>
  </si>
  <si>
    <t>INVESTMENT SECURITIES</t>
  </si>
  <si>
    <t>Investments, Debt and Equity Securities [Abstract]</t>
  </si>
  <si>
    <t xml:space="preserve"> INVESTMENT SECURITIES Summary of Investment in Debt Securities - AFS and HTM The following tables present the amortized cost, gross unrealized gains and losses and approximate fair values of debt securities AFS at the dates indicated: June 30, 2019 December 31, 2018 (in thousands) Amortized Gross Gross Fair Amortized Gross Gross Fair U.S. Treasury securities $ 3,122,838 $ 4,514 $ (3,176 ) $ 3,124,176 $ 1,815,914 $ 560 $ (11,729 ) $ 1,804,745 Corporate debt securities 158,446 87 (33 ) 158,500 160,164 12 (62 ) 160,114 Asset-backed securities (“ABS”) 417,401 2,054 (1,531 ) 417,924 435,464 3,517 (2,144 ) 436,837 State and municipal securities 13 — — 13 16 — — 16 Mortgage-backed securities (“MBS”): GNMA - Residential (1) 2,526,247 4,856 (17,651 ) 2,513,452 2,829,075 861 (85,675 ) 2,744,261 GNMA - Commercial 745,871 8,374 (429 ) 753,816 954,651 1,250 (19,515 ) 936,386 FHLMC and FNMA - Residential (2) 4,889,480 13,461 (41,731 ) 4,861,210 5,687,221 267 (188,515 ) 5,498,973 FHLMC and FNMA - Commercial 70,700 2,670 (6 ) 73,364 51,808 384 (537 ) 51,655 Total investments in debt securities AFS $ 11,930,996 $ 36,016 $ (64,557 ) $ 11,902,455 $ 11,934,313 $ 6,851 $ (308,177 ) $ 11,632,987 (1) Government National Mortgage Association ("GNMA") (2) Federal Home Loan Mortgage Corporation ("FHLMC") and Federal National Mortgage Association ("FNMA") The following tables present the amortized cost, gross unrealized gains and losses and approximate fair values of debt securities HTM at the dates indicated: June 30, 2019 December 31, 2018 (in thousands) Amortized Cost Gross Unrealized Gains Gross Unrealized Loss Fair Value Amortized Gross Gross Fair MBS: GNMA - Residential $ 1,729,543 $ 11,782 $ (13,044 ) $ 1,728,281 $ 1,718,687 $ 1,806 $ (54,184 ) $ 1,666,309 GNMA - Commercial 1,226,208 15,951 (952 ) 1,241,207 1,031,993 1,426 (23,679 ) 1,009,740 Total investments in debt securities HTM $ 2,955,751 $ 27,733 $ (13,996 ) $ 2,969,488 $ 2,750,680 $ 3,232 $ (77,863 ) $ 2,676,049 The Company continuously evaluates its investment strategies in light of changes in the regulatory and market environments that could have an impact on capital and liquidity. Based on this evaluation, it is reasonably possible that the Company may elect to pursue other strategies relative to its investment securities portfolio. As of June 30, 2019 and December 31, 2018 , the Company had investment securities with an estimated carrying value of $6.8 billion and $6.6 billion , respectively, pledged as collateral, which were comprised of the following: $2.3 billion and $3.0 billion , respectively, were pledged as collateral for the Company's borrowing capacity with the Federal Reserve Bank (the "FRB"); $3.6 billion and $2.7 billion , respectively, were pledged to secure public fund deposits; $185.5 million and $78.0 million , respectively, were pledged to various independent parties to secure repurchase agreements, support hedging relationships, and for recourse on loan sales; $424.1 million and $423.3 million , respectively, were pledged to deposits with clearing organizations; and $273.0 million and $415.1 million , respectively, were pledged to secure the Company's customer overnight sweep product. At June 30, 2019 and December 31, 2018 , the Company had $40.3 million and $40.2 million , respectively, of accrued interest related to investment securities which is included in the Other assets line of the Company's Condensed Consolidated Balance Sheets . Contractual Maturity of Debt Securities Contractual maturities of the Company’s AFS debt securities at June 30, 2019 were as follows: (in thousands) Amortized Cost Fair Value Due within one year $ 3,255,956 $ 3,255,876 Due after 1 year but within 5 years 376,902 380,421 Due after 5 years but within 10 years 398,434 400,761 Due after 10 years 7,899,704 7,865,397 Total $ 11,930,996 $ 11,902,455 NOTE 3. INVESTMENT SECURITIES (continued) Contractual maturities of the Company’s HTM debt securities at June 30, 2019 were as follows: (in thousands) Amortized Cost Fair Value Due after 10 years $ 2,955,751 $ 2,969,488 Total $ 2,955,751 $ 2,969,488 Actual maturities may differ from contractual maturities when there is a right to call or prepay obligations with or without call or prepayment penalties. Gross Unrealized Loss and Fair Value of Debt Securities AFS and HTM The following tables present the aggregate amount of unrealized losses as of June 30, 2019 and December 31, 2018 on securities in the Company’s AFS investment portfolios classified according to the amount of time those securities have been in a continuous loss position: June 30, 2019 December 31, 2018 Less than 12 months 12 months or longer Less than 12 months 12 months or longer (in thousands) Fair Value Unrealized Losses Fair Value Unrealized Losses Fair Value Unrealized Fair Value Unrealized U.S. Treasury securities $ — $ — $ 897,154 $ (3,176 ) $ 288,660 $ (315 ) $ 914,212 $ (11,414 ) Corporate debt securities 114,826 (33 ) — — 152,247 (62 ) 13 — ABS — — 67,419 (1,531 ) 31,888 (249 ) 77,766 (1,895 ) MBS: GNMA - Residential 36,884 (91 ) 1,946,255 (17,560 ) 102,418 (2,014 ) 2,521,278 (83,661 ) GNMA - Commercial — — 74,678 (429 ) 199,495 (2,982 ) 622,989 (16,533 ) FHLMC and FNMA - Residential 109,040 (181 ) 3,000,434 (41,550 ) 237,050 (5,728 ) 5,236,028 (182,787 ) FHLMC and FNMA - Commercial — — 435 (6 ) — — 21,819 (537 ) Total investments in debt securities AFS $ 260,750 $ (305 ) $ 5,986,375 $ (64,252 ) $ 1,011,758 $ (11,350 ) $ 9,394,105 $ (296,827 ) The following tables present the aggregate amount of unrealized losses as of June 30, 2019 and December 31, 2018 on debt securities in the Company’s HTM investment portfolios classified according to the amount of time those securities have been in a continuous loss position: June 30, 2019 December 31, 2018 Less than 12 months 12 months or longer Less than 12 months 12 months or longer (in thousands) Fair Value Unrealized Losses Fair Value Unrealized Losses Fair Value Unrealized Fair Value Unrealized GNMA - Residential $ 30,535 $ (84 ) $ 966,960 $ (12,960 ) $ 205,573 $ (4,810 ) $ 1,295,554 $ (49,374 ) GNMA - Commercial — — 172,593 (952 ) 221,250 (5,572 ) 629,847 (18,107 ) Total investments in debt securities HTM $ 30,535 $ (84 ) $ 1,139,553 $ (13,912 ) $ 426,823 $ (10,382 ) $ 1,925,401 $ (67,481 ) OTTI Management evaluates all investment securities in an unrealized loss position for OTTI on a quarterly basis.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air Isaac Corporation ("FICO ® ") scores and weighted average loan-to-value ("LTV") ratio, rating or scoring, credit ratings and market spreads, as applicable. 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related portion of the decline in value of the security in earnings. NOTE 3. INVESTMENT SECURITIES (continued) The Company did not record any OTTI related to its investment securities for the three-month and six-month periods ended June 30, 2019 or 2018 . Management has concluded that the unrealized losses on its debt securities for which it has not recognized OTTI (which were comprised of 695 individual securities at June 30, 2019 ) are temporary in nature since (1) they reflect the increase in interest rates, which lowers the current fair value of the securities, (2) they are not related to the underlying credit quality of the issuers, (3) the entire contractual principal and interest due on these securities is currently expected to be recoverable, (4) the Company does not intend to sell these investments at a loss and (5) it is more likely than not that the Company will not be required to sell the investments before recovery of the amortized cost basis, which for the Company's debt securities may be at maturity. Accordingly, the Company has concluded that the impairment on these securities is not other than temporary. Gains (Losses) and Proceeds on Sales of Investment Securities Proceeds from sales of investments in debt securities and the realized gross gains and losses from those sales were as follows: Three-Month Period Six-Month Period Ended June 30, (in thousands) 2019 2018 2019 2018 Proceeds from the sales of AFS securities $ 344,792 $ — $ 627,664 $ 39,446 Gross realized gains $ 2,528 $ 419 $ 3,340 $ — Gross realized losses (149 ) — (2,961 ) (244 ) OTTI — — — — Net realized gains/(losses) (1) $ 2,379 $ 419 $ 379 $ (244 ) (1) Includes net realized gain/(losses) on trading securities of $(12.0) thousand and $(0.3) million for the three-month and six-month periods ended June 30, 2019 , respectively, and $0.4 million and $(0.2) million for the three-month and six-month periods ended June 30, 2018 , respectively. The Company uses the specific identification method to determine the cost of the securities sold and the gain or loss recognized. Other Investments Other Investments consisted of the following as of: (in thousands) June 30, 2019 December 31, 2018 FHLB of Pittsburgh and FRB stock $ 706,086 $ 631,239 Low Income Housing Tax Credit investments ("LIHTC") 234,895 163,113 Equity securities not held for trading 12,528 10,995 Trading securities 2,302 10 Total $ 955,811 $ 805,357 Other investments primarily include the Company's investment in the stock of the FHLB of Pittsburgh and the FRB. These stocks do not have readily determinable fair values because their ownership is restricted and they lack a market. The stocks can be sold back only at their par value of $100 per share, and FHLB stock can be sold back only to the FHLB or to another member institution. Accordingly, these stocks are carried at cost. During the three-month and six-month periods ended June 30, 2019 , the Company purchased $111.0 million and $171.1 million of FHLB stock at par, respectively, and redeemed $39.1 million and $96.1 million of FHLB stock at par, respectively. There was no gain or loss associated with these redemptions. During the six-month period ended June 30, 2019 , the Company did no t purchase FRB stock. The Company's LIHTC investments are accounted for using the proportional amortization method. Equity securities are measured at fair value as of June 30, 2019 , with changes in fair value recognized in net income, and consist primarily of Community Reinvestment Act (“CRA") mutual fund investments. With the exception of equity and trading securities which are measured at fair value, the Company evaluates these other investments for impairment based on the ultimate recoverability of the carrying value, rather than by recognizing temporary declines in value. The Company held an immaterial amount of equity securities without readily determinable fair values at the reporting date.</t>
  </si>
  <si>
    <t>LOANS AND ALLOWANCE FOR CREDIT LOSSES</t>
  </si>
  <si>
    <t>Loans and Leases Receivable Disclosure [Abstract]</t>
  </si>
  <si>
    <t xml:space="preserve"> LOANS AND ALLOWANCE FOR CREDIT LOSSES Overall The Company's loans are reported at their outstanding principal balances net of any cumulative charge-offs, unamortized deferred fees and costs and unamortized premiums or discounts. The Company maintains an ACL to provide for losses inherent in its portfolios. Certain loans are pledged as collateral for borrowings, securitizations, or special purpose entities ("SPEs"). These loans totaled $50.8 billion at June 30, 2019 and $49.5 billion at December 31, 2018 . Loans that the Company intends to sell are classified as LHFS. The LHFS portfolio balance at June 30, 2019 was $2.5 billion , compared to $1.3 billion at December 31, 2018 . LHFS in the residential mortgage portfolio are reported at either estimated fair value (if the FVO is elected) or the lower of cost or fair value. For a discussion on the valuation of LHFS at fair value, see Note 14 to the Condensed Consolidated Financial Statements . Loans under SC’s personal lending platform have been classified as HFS and adjustments to lower of cost or market are recorded through Miscellaneous income, net on the Condensed Consolidated Statements of Operations . As of June 30, 2019 , the carrying value of the personal unsecured HFS portfolio was $1.0 billion . Interest on loans is credited to income as it is earned. Loan origination fees and certain direct loan origination costs are deferred and recognized as adjustments to interest income in the Condensed Consolidated Statements of Operations over the contractual life of the loan utilizing the interest method. Loan origination costs and fees and premiums and discounts on RICs are deferred and recognized in interest income over their estimated lives using estimated prepayment speeds, which are updated on a monthly basis. At June 30, 2019 and December 31, 2018 , accrued interest receivable on the Company's loans was $511.3 million and $524.0 million , respectively. During the second quarter of 2019, the Company entered into an agreement to sell approximately $1.4 billion of performing residential loans to FNMA. Approximately $566 million of this loan portfolio was sold during the second quarter for a gain of approximately $7 million . The remaining loans are expected to be sold during the third quarter of 2019 for an immaterial gain. Loan and Lease Portfolio Composition The following presents the composition of the gross loans and leases HFI by portfolio and by rate type: June 30, 2019 December 31, 2018 (dollars in thousands) Amount Percent Amount Percent Commercial LHFI: Commercial real estate ("CRE") loans $ 8,611,059 9.6 % $ 8,704,481 10.0 % Commercial and industrial ("C&amp;I") loans 17,013,041 18.9 % 15,738,158 18.1 % Multifamily loans 8,512,147 9.5 % 8,309,115 9.5 % Other commercial (2) 7,896,467 8.8 % 7,630,004 8.8 % Total commercial LHFI 42,032,714 46.8 % 40,381,758 46.4 % Consumer loans secured by real estate: Residential mortgages 8,857,045 9.8 % 9,884,462 11.4 % Home equity loans and lines of credit 5,191,061 5.8 % 5,465,670 6.3 % Total consumer loans secured by real estate 14,048,106 15.6 % 15,350,132 17.7 % Consumer loans not secured by real estate: RICs and auto loans - originated (4) 31,613,831 35.1 % 28,532,085 32.8 % RICs and auto loans - purchased 475,550 0.5 % 803,135 0.9 % Personal unsecured loans 1,429,640 1.6 % 1,531,708 1.8 % Other consumer (3) 372,226 0.4 % 447,050 0.4 % Total consumer loans 47,939,353 53.2 % 46,664,110 53.6 % Total LHFI (1) $ 89,972,067 100.0 % $ 87,045,868 100.0 % Total LHFI: Fixed rate $ 59,097,455 65.7 % $ 56,696,491 65.1 % Variable rate 30,874,612 34.3 % 30,349,377 34.9 % Total LHFI (1) $ 89,972,067 100.0 % $ 87,045,868 100.0 % (1) Total LHFI includes deferred loan fees, net of deferred origination costs and unamortized purchase premiums, net of discounts as well as purchase accounting adjustments. These items resulted in a net increase in the loan balances of $1.7 billion and $1.4 billion as of June 30, 2019 and December 31, 2018 , respectively. (2) Other commercial includes commercial equipment vehicle financing ("CEVF") leveraged leases and loans. (3) Other consumer primarily includes recreational vehicle ("RV") and marine loans. (4) Beginning in 2018, the Bank has an agreement with SC by which SC provides the Bank with origination support services in connection with the processing, underwriting and purchase of RICs, primarily from Chrysler dealers. NOTE 4. LOANS AND ALLOWANCE FOR CREDIT LOSSES (continued) Portfolio segments and classes GAAP requires that entities disclose information about the credit quality of their financing receivables at disaggregated levels, specifically defined as “portfolio segments” and “classes,” based on management’s systematic methodology for determining the ACL. The Company utilizes similar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CRE line of business includes C&amp;I owner-occupied real estate and specialized lending for investment real estate. The Company's allowance methodology further classifies loans in this line of business into construction and non-construction loans; however, the methodology for development and determination of the allowance is generally consistent between the two portfolios. "C&amp;I" includes non-real estate-related C&amp;I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portfolio. The Company's portfolio classes are substantially the same as its financial statement categorization of loans for consumer loan populations. “Residential mortgages” includes mortgages on residential property, including single family and 1-4 family units. "Home equity loans and lines of credit" include all organic home equity contracts and purchased home equity portfolios. "RICs and auto loans" includes the Company's direct automobile loan portfolios, but excludes RV and marine RICs. "Personal unsecured loans" includes personal revolving loans and credit cards. “Other consumer” includes an acquired portfolio of marine RICs and RV contracts as well as indirect auto loans. In accordance with the Company's accounting policy when establishing the collective ACL for originated loans, the Company's estimate of losses on recorded investment includes the estimate of the related net unaccreted discount balance that is expected at the time of charge-off, while it considers the entire unaccreted discount for loan portfolios purchased at a discount as available to absorb the credit losses when determining the ACL specific to these portfolios. This accounting policy is not applicable to the purchased loan portfolios acquired with evidence of credit deterioration, on which we elected to apply the FVO. The RIC and auto loan portfolio is comprised of: (1) RICs originated by SC prior to the first quarter 2014 consolidation and change in control of SC (the “Change in Control"), (2) RICs originated by SC after the Change in Control, and (3) auto loans originated by SBNA. The composition of the portfolio segment is as follows: (in thousands) June 30, 2019 December 31, 2018 RICs - Purchased HFI: Unpaid principal balance ("UPB") (1) $ 494,738 $ 844,582 UPB - FVO (2) 5,913 9,678 Total UPB 500,651 854,260 Purchase marks (3) (25,101 ) (51,125 ) Total RICs - Purchased HFI 475,550 803,135 RICs - Originated HFI: UPB (1) 27,865,324 27,049,875 Net discount (68,966 ) (135,489 ) Total RICs - Originated 27,796,358 26,914,386 SBNA auto loans 3,817,473 1,617,699 Total RICs - originated post-Change in Control 31,613,831 28,532,085 Total RICs and auto loans HFI $ 32,089,381 $ 29,335,220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1.3 million and $2.1 million related to purchase loan portfolios on which we elected to apply the FVO at June 30, 2019 and December 31, 2018 , respectively. NOTE 4. LOANS AND ALLOWANCE FOR CREDIT LOSSES (continued) During the six-month periods June 30, 2019 and 2018 , SC originated $5.9 billion and $4.7 billion , respectively, in Chrysler Capital loans (which excludes the SBNA originations program), which represented 54% and 49% , respectively, of the UPB of SC's total RIC originations. As of June 30, 2019 and December 31, 2018 , the carrying value of SC's auto RIC portfolio consisted of $8.6 billion and $9.0 billion , respectively, of Chrysler Capital loans (excluding the SBNA originations program), which represented 33% and 36% , respectively, of SC's auto RIC portfolio. ACL Rollforward by Portfolio Segment The activity in the ACL by portfolio segment for the three-month and six-month periods ended June 30, 2019 , and 2018 was as follows: Three-Month Period Ended June 30, 2019 (in thousands) Commercial Consumer Unallocated Total ALLL, beginning of period $ 447,991 $ 3,348,356 $ 46,748 $ 3,843,095 Provision for loan and lease losses 23,671 460,241 — 483,912 Other (1) — (20,395 ) — (20,395 ) Charge-offs (36,715 ) (1,208,152 ) — (1,244,867 ) Recoveries 12,131 709,957 — 722,088 Charge-offs, net of recoveries (24,584 ) (498,195 ) — (522,779 ) ALLL, end of period $ 447,078 $ 3,290,007 $ 46,748 $ 3,783,833 Reserve for unfunded lending commitments, beginning of period (2) $ 86,563 $ 6,122 $ — $ 92,685 Provision for reserve for unfunded lending commitments (3,218 ) (62 ) — (3,280 ) Reserve for unfunded lending commitments, end of period 83,345 6,060 — 89,405 Total ACL, end of period $ 530,423 $ 3,296,067 $ 46,748 $ 3,873,238 Six-Month Period Ended June 30, 2019 (in thousands) Commercial Consumer Unallocated Total ALLL, beginning of period $ 441,086 $ 3,409,021 $ 47,023 $ 3,897,130 Provision for loan and lease losses 45,644 1,041,294 — 1,086,938 Other — (20,395 ) — (20,395 ) Charge-offs (60,316 ) (2,632,770 ) (275 ) (2,693,361 ) Recoveries 20,664 1,492,857 — 1,513,521 Charge-offs, net of recoveries (39,652 ) (1,139,913 ) (275 ) (1,179,840 ) ALLL, end of period $ 447,078 $ 3,290,007 $ 46,748 $ 3,783,833 Reserve for unfunded lending commitments, beginning of period $ 89,472 $ 6,028 $ — $ 95,500 (Release of) / Provision for reserve for unfunded lending commitments (6,127 ) 32 — (6,095 ) Reserve for unfunded lending commitments, end of period 83,345 6,060 — 89,405 Total ACL, end of period $ 530,423 $ 3,296,067 $ 46,748 $ 3,873,238 Ending balance, individually evaluated for impairment (1) $ 96,718 $ 1,193,582 $ — $ 1,290,300 Ending balance, collectively evaluated for impairment 350,360 2,096,425 46,748 2,493,533 Financing receivables: Ending balance $ 42,122,566 $ 50,373,189 $ — $ 92,495,755 Ending balance, evaluated under the FVO or lower of cost or fair value 89,852 2,524,419 — 2,614,271 Ending balance, individually evaluated for impairment (1) 446,210 4,958,591 — 5,404,801 Ending balance, collectively evaluated for impairment 41,586,504 42,890,179 — 84,476,683 (1) Consists of loans in troubled debt restructuring ("TDR") status. NOTE 4. LOANS AND ALLOWANCE FOR CREDIT LOSSES (continued) Three-Month Period Ended June 30, 2018 (in thousands) Commercial Consumer Unallocated Total ALLL, beginning of period $ 462,074 $ 3,475,279 $ 47,023 $ 3,984,376 Provision for loan and lease losses (33,213 ) 469,909 — 436,696 Charge-offs (16,665 ) (1,043,513 ) — (1,060,178 ) Recoveries 14,624 613,358 — 627,982 Charge-offs, net of recoveries (2,041 ) (430,155 ) — (432,196 ) ALLL, end of period $ 426,820 $ 3,515,033 $ 47,023 $ 3,988,876 Reserve for unfunded lending commitments, beginning of period $ 89,542 $ 323 $ — $ 89,865 (Release of) / Provision for unfunded lending commitments (2,885 ) (8 ) — (2,893 ) Reserve for unfunded lending commitments, end of period 86,657 315 — 86,972 Total ACL, end of period $ 513,477 $ 3,515,348 $ 47,023 $ 4,075,848 Six-Month Period Ended June 30, 2018 (in thousands) Commercial Consumer Unallocated Total ALLL, beginning of period $ 443,796 $ 3,504,068 $ 47,023 $ 3,994,887 Provision for loan and lease losses 8,021 1,001,801 — 1,009,822 Charge-offs (49,625 ) (2,265,940 ) — (2,315,565 ) Recoveries 24,628 1,275,104 — 1,299,732 Charge-offs, net of recoveries (24,997 ) (990,836 ) — (1,015,833 ) ALLL, end of period $ 426,820 $ 3,515,033 $ 47,023 $ 3,988,876 Reserve for unfunded lending commitments, beginning of period $ 108,805 $ 306 $ — $ 109,111 Release of unfunded lending commitments (22,148 ) 9 — (22,139 ) Reserve for unfunded lending commitments, end of period 86,657 315 — 86,972 Total ACL, end of period $ 513,477 $ 3,515,348 $ 47,023 $ 4,075,848 Ending balance, individually evaluated for impairment (1) $ 83,148 $ 1,702,029 $ — $ 1,785,177 Ending balance, collectively evaluated for impairment 343,672 1,813,004 47,023 2,203,699 Financing receivables: Ending balance $ 39,605,333 $ 45,229,907 $ — $ 84,835,240 Ending balance, evaluated under the FVO or lower of cost or fair value 65,528 1,521,803 — 1,587,331 Ending balance, individually evaluated for impairment (1) 509,693 6,496,582 — 7,006,275 Ending balance, collectively evaluated for impairment 39,030,112 37,211,522 — 76,241,634 (1) Consists of loans in TDR status. NOTE 4. LOANS AND ALLOWANCE FOR CREDIT LOSSES (continued) The following table presents the activity in the allowance for loan losses for RICs acquired in the Change in Control and those originated by SC subsequent to the Change in Control. Three-Month Period Ended Six-Month Period Ended June 30, 2019 June 30, 2019 (in thousands) Purchased Originated Total Purchased Originated Total ALLL, beginning of period $ 151,879 $ 2,970,450 $ 3,122,329 $ 193,742 $ 2,992,576 $ 3,186,318 (Release of) / Provision for loan and lease losses (24,476 ) 446,685 422,209 (48,560 ) 1,016,615 968,055 Other (1) — (20,395 ) (20,395 ) — (20,395 ) (20,395 ) Charge-offs (34,950 ) (1,122,101 ) (1,157,051 ) (86,262 ) (2,454,006 ) (2,540,268 ) Recoveries 25,587 672,318 697,905 59,120 1,412,167 1,471,287 Charge-offs, net of recoveries (9,363 ) (449,783 ) (459,146 ) (27,142 ) (1,041,839 ) (1,068,981 ) ALLL, end of period $ 118,040 $ 2,946,957 $ 3,064,997 $ 118,040 $ 2,946,957 $ 3,064,997 Three-Month Period Ended Six-Month Period Ended June 30, 2018 June 30, 2018 (in thousands) Purchased Originated Total Purchased Originated Total ALLL, beginning of period $ 322,726 $ 2,913,807 $ 3,236,533 $ 384,167 $ 2,862,356 $ 3,246,523 (Release of) / Provision for loan and lease losses (30,031 ) 451,402 421,371 (45,861 ) 989,908 944,047 Charge-offs (76,265 ) (928,741 ) (1,005,006 ) (181,775 ) (2,010,747 ) (2,192,522 ) Recoveries 49,791 556,887 606,678 109,690 1,151,838 1,261,528 Charge-offs, net of recoveries (26,474 ) (371,854 ) (398,328 ) (72,085 ) (858,909 ) (930,994 ) ALLL, end of period $ 266,221 $ 2,993,355 $ 3,259,576 $ 266,221 $ 2,993,355 $ 3,259,576 (1) Includes loans transferred to held for sale. Non-accrual loans by Class of Financing Receivable The recorded investment in non-accrual loans disaggregated by class of financing receivables and other non-performing assets is summarized as follows: (in thousands) June 30, 2019 December 31, 2018 Non-accrual loans: Commercial: CRE $ 80,089 $ 88,500 C&amp;I 181,926 189,827 Multifamily 3,372 13,530 Other commercial 93,379 72,841 Total commercial loans 358,766 364,698 Consumer: Residential mortgages 199,861 216,815 Home equity loans and lines of credit 110,266 115,813 RICs and auto loans - originated 1,368,425 1,455,406 RICs - purchased 45,638 89,916 Personal unsecured loans 3,251 3,602 Other consumer 8,288 9,187 Total consumer loans 1,735,729 1,890,739 Total non-accrual loans 2,094,495 2,255,437 Other real estate owned ("OREO") 91,802 107,868 Repossessed vehicles 203,135 224,046 Foreclosed and other repossessed assets 2,849 1,844 Total OREO and other repossessed assets 297,786 333,758 Total non-performing assets $ 2,392,281 $ 2,589,195 NOTE 4. LOANS AND ALLOWANCE FOR CREDIT LOSSES (continued) Age Analysis of Past Due Loans The Company generally considers an account delinquent when an obligor fails to pay substantially all (defined as 90% ) of the scheduled payment by the due date. The age of recorded investments in past due loans and accruing loans 90 days or greater past due disaggregated by class of financing receivables is summarized as follows: As of: June 30, 2019 (in thousands) 30-89 90 Total Current Total Recorded Investment Commercial: CRE (1) $ 24,548 $ 43,378 $ 67,926 $ 8,551,349 $ 8,619,275 $ — C&amp;I (2) 45,699 61,930 107,629 16,984,155 17,091,784 — Multifamily 1,058 629 1,687 8,513,353 8,515,040 — Other commercial 70,147 8,886 79,033 7,817,434 7,896,467 1,896 Consumer: Residential mortgages (3) 189,165 155,835 345,000 9,683,911 10,028,911 — Home equity loans and lines of credit 47,581 74,185 121,766 5,069,295 5,191,061 — RICs and auto loans - originated (4) 3,745,466 322,878 4,068,344 27,839,077 31,907,421 — RICs and auto loans - purchased 142,148 10,533 152,681 322,869 475,550 — Personal unsecured loans (5) 92,939 91,002 183,941 2,214,078 2,398,019 87,415 Other consumer 10,825 11,133 21,958 350,269 372,227 — Total $ 4,369,576 $ 780,389 $ 5,149,965 $ 87,345,790 $ 92,495,755 $ 89,311 (1) CRE includes of $8.2 million of LHFS at June 30, 2019 . (2) C&amp;I loans includes $81.6 million of LHFS at June 30, 2019 . (3) Residential mortgages includes $1.2 billion of LHFS at June 30, 2019 . (4) RIC and auto loans includes $293.6 million of LHFS at June 30, 2019 . (5) Personal unsecured loans includes $1.0 billion of LHFS at June 30, 2019 . As of December 31, 2018 (in thousands) 30-89 90 Total Current Total Recorded Commercial: CRE $ 20,179 $ 49,317 $ 69,496 $ 8,634,985 $ 8,704,481 $ — C&amp;I 61,495 74,210 135,705 15,602,453 15,738,158 — Multifamily 1,078 4,574 5,652 8,303,463 8,309,115 — Other commercial 16,081 5,330 21,411 7,608,593 7,630,004 6 Consumer: Residential mortgages (1) 186,222 171,265 357,487 9,741,496 10,098,983 — Home equity loans and lines of credit 58,507 79,860 138,367 5,327,303 5,465,670 — RICs and auto loans - originated 4,076,015 419,819 4,495,834 24,036,251 28,532,085 — RICs and auto loans - purchased 242,604 21,923 264,527 538,608 803,135 — Personal unsecured loans (2) 93,675 102,463 196,138 2,404,327 2,600,465 98,973 Other consumer 16,261 13,782 30,043 417,007 447,050 — Total $ 4,772,117 $ 942,543 $ 5,714,660 $ 82,614,486 $ 88,329,146 $ 98,979 (1) Residential mortgages included $214.5 million of LHFS at December 31, 2018 . (2) Personal unsecured loans included $1.1 billion of LHFS at December 31, 2018 . NOTE 4. LOANS AND ALLOWANCE FOR CREDIT LOSSES (continued) Impaired Loans by Class of Financing Receivable Impaired loans are generally defined as all TDRs plus commercial non-accrual loans in excess of $1.0 million . Impaired loans disaggregated by class of financing receivables are summarized as follows: June 30, 2019 (in thousands) Recorded Investment (1) UPB Related Average With no related allowance recorded: Commercial: CRE $ 68,994 $ 74,251 $ — $ 74,025 C&amp;I 38,893 49,604 — 32,376 Multifamily 8,222 9,120 — 13,241 Other commercial 11,032 11,067 — 9,190 Consumer: Residential mortgages 132,235 186,597 — 138,567 Home equity loans and lines of credit 41,075 43,270 — 43,572 RICs and auto loans - originated — — — 1 RICs and auto loans - purchased 4,418 5,676 — 5,740 Personal unsecured loans 4 4 — 4 Other consumer 2,989 2,989 — 3,290 With an allowance recorded: Commercial: CRE 49,815 58,800 8,764 54,338 C&amp;I 179,125 218,243 63,754 179,652 Other commercial 77,255 77,255 24,200 68,585 Consumer: Residential mortgages 253,202 290,093 27,499 253,584 Home equity loans and lines of credit 66,288 77,299 3,996 63,414 RICs and auto loans - originated 4,040,418 4,048,921 1,039,966 4,335,516 RICs and auto loans - purchased 396,631 448,257 114,936 505,351 Personal unsecured loans 15,510 15,748 4,707 15,846 Other consumer 10,238 13,335 2,478 10,149 Total: Commercial $ 433,336 $ 498,340 $ 96,718 $ 431,407 Consumer 4,963,008 5,132,189 1,193,582 5,375,034 Total $ 5,396,344 $ 5,630,529 $ 1,290,300 $ 5,806,441 (1) Recorded investment includes deferred loan fees, net of deferred origination costs and unamortized purchase premiums, net of discounts, as well as purchase accounting adjustments. NOTE 4. LOANS AND ALLOWANCE FOR CREDIT LOSSES (continued) The Company recognized interest income, not including the impact of purchase accounting adjustments, of $363.7 million for the six-month period ended June 30, 2019 on approximately $4.3 billion of TDRs that were in performing status as of June 30, 2019 . December 31, 2018 (in thousands) Recorded Investment (1) UPB Related Average With no related allowance recorded: Commercial: CRE $ 79,056 $ 88,960 $ — $ 102,731 C&amp;I 25,859 36,067 — 54,200 Multifamily 18,260 19,175 — 14,074 Other commercial 7,348 7,380 — 4,058 Consumer: Residential mortgages 144,899 201,905 — 126,110 Home equity loans and lines of credit 46,069 48,021 — 49,233 RICs and auto loans - originated 1 1 — 1 RICs and auto loans - purchased 7,061 9,071 — 11,627 Personal unsecured loans 4 4 — 42 Other consumer 3,591 3,591 — 6,574 With an allowance recorded: Commercial: CRE 58,861 66,645 6,449 78,271 C&amp;I 180,178 197,937 66,329 178,474 Multifamily — — — 3,101 Other commercial 59,914 59,914 21,342 68,813 Consumer: Residential mortgages 253,965 289,447 29,156 288,029 Home equity loans and lines of credit 60,540 71,475 4,272 62,684 RICs and auto loans - originated 4,630,614 4,652,013 1,231,164 4,742,820 RICs and auto loans - purchased 614,071 694,000 184,545 890,274 Personal unsecured loans 16,182 16,446 6,875 16,330 Other consumer 10,060 13,275 1,162 10,826 Total: Commercial $ 429,476 $ 476,078 $ 94,120 $ 503,722 Consumer 5,787,057 5,999,249 1,457,174 6,204,550 Total $ 6,216,533 $ 6,475,327 $ 1,551,294 $ 6,708,272 (1) Recorded investment includes deferred loan fees, net of deferred origination costs and unamortized purchase premiums, net of discounts, as well as purchase accounting adjustments. The Company recognized interest income, not including the impact of purchase accounting adjustments, of $761.0 million for the year ended December 31, 2018 on approximately $5.0 billion of TDRs that were in performing status as of December 31, 2018 . Commercial Lending Asset Quality Indicators The Company's Risk Department performs a credit analysis and classifies certain loans over an internal threshold based on the commercial lending classifications described below: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NOTE 4. LOANS AND ALLOWANCE FOR CREDIT LOSSES (continu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Commercial loan credit quality indicators by class of financing receivables are summarized as follows: June 30, 2019 CRE C&amp;I Multifamily Remaining Total (1) (in thousands) Rating: Pass $ 7,583,924 $ 15,272,683 $ 8,273,815 $ 7,513,793 $ 38,644,215 Special mention 561,262 795,397 220,934 255,141 1,832,734 Substandard 422,429 379,865 20,291 65,504 888,089 Doubtful 8,914 62,499 — 62,029 133,442 N/A (2) 42,746 581,340 — — 624,086 Total commercial loans $ 8,619,275 $ 17,091,784 $ 8,515,040 $ 7,896,467 $ 42,122,566 (1) Financing receivables include LHFS. (2) Consists of loans that have not been assigned a regulatory rating. December 31, 2018 CRE C&amp;I Multifamily Remaining Total (1) (in thousands) Rating: Pass $ 7,655,627 $ 14,003,134 $ 8,072,407 $ 7,466,419 $ 37,197,587 Special mention 628,097 772,704 204,262 67,313 1,672,376 Substandard 373,356 408,515 32,446 36,255 850,572 Doubtful 4,655 38,373 — 60,017 103,045 N/A (2) 42,746 515,432 — — 558,178 Total commercial loans $ 8,704,481 $ 15,738,158 $ 8,309,115 $ 7,630,004 $ 40,381,758 (1) Financing receivables include LHFS. (2) Consists of loans that have not been assigned a regulatory rating. Consumer Lending Asset Quality Indicators-Credit Score Consumer financing receivables for which either an internal or external credit score is a core component of the allowance model are summarized by credit score as follows: Credit Score Range (2) June 30, 2019 December 31, 2018 (dollars in thousands) RICs and auto loans Percent RICs and auto loans Percent No FICO ®(1) $ 3,206,105 9.9 % $ 3,136,449 10.7 % &lt;600 15,333,280 47.8 % 14,884,385 50.7 % 600-639 5,700,553 17.8 % 5,185,412 17.7 % 640-679 5,093,132 15.9 % 4,758,394 16.2 % 680-719 595,315 1.9 % 289,270 1.0 % 720-759 591,713 1.8 % 283,052 1.0 % &gt;=760 1,569,283 4.9 % 798,258 2.7 % Total $ 32,089,381 100.0 % $ 29,335,220 100.0 % (1) Consists primarily of loans for which credit scores are not considered in the ALLL model. (2) Credit scores updated quarterly. NOTE 4. LOANS AND ALLOWANCE FOR CREDIT LOSSES (continued) Consumer Lending Asset Quality Indicators-FICO and LTV Ratio For both residential and home equity loans, loss severity assumptions are incorporated in the loan and lease loss reserve models to estimate loan balances that will ultimately charge 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ALLL incorporates the refreshed LTV information to update the distribution of defaulted loans by LTV as well as the associated loss given default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Residential mortgage and home equity financing receivables by LTV and FICO range are summarized as follows: Residential Mortgages (1)(3) June 30, 2019 N/A (2) LTV&lt;=70% 70.01-80% 80.01-90% 90.01-100% 100.01-110% LTV&gt;110% Grand Total FICO Score (dollars in thousands) N/A (2) $ 167,858 $ 2,751 $ — $ — $ 132 $ — $ — $ 170,741 &lt;600 38 206,466 47,271 34,358 23,982 942 3,961 317,018 600-639 — 142,130 42,800 35,911 36,620 1,296 1,410 260,167 640-679 118 276,927 93,563 73,156 88,659 3,267 1,137 536,827 680-719 97 522,166 224,343 119,674 148,100 1,719 4,824 1,020,923 720-759 29 973,173 422,704 199,259 185,078 2,210 3,748 1,786,201 &gt;=760 802 3,230,464 1,019,055 327,112 175,625 5,604 6,506 4,765,168 Grand Total $ 168,942 $ 5,354,077 $ 1,849,736 $ 789,470 $ 658,196 $ 15,038 $ 21,586 $ 8,857,045 (1) Excludes LHFS. (2) Residential mortgages and home equity loans and lines of credit in the "N/A" range for LTV or FICO score primarily represent the balance on loans serviced by others, in run-off portfolios or for which a current LTV or FICO score is unavailable. (3) Allowance model considers LTV for financing receivables in first lien position for the Company and combined LTV ("CLTV") for financing receivables in second lien position for the Company. Home Equity Loans and Lines of Credit (2) June 30, 2019 N/A (1) LTV&lt;=70% 70.01-90% 90.01-110% LTV&gt;110% Grand Total FICO Score (dollars in thousands) N/A (1) $ 130,346 $ 1,074 $ 932 $ — $ — $ 132,352 &lt;600 1,098 214,690 56,161 12,911 5,197 290,057 600-639 94 154,026 44,565 6,113 2,961 207,759 640-679 1,408 295,594 97,328 10,120 5,824 410,274 680-719 786 530,631 189,328 16,608 9,692 747,045 720-759 373 726,414 259,463 16,690 13,049 1,015,989 &gt;=760 2,248 1,808,071 515,371 37,749 24,146 2,387,585 Grand Total $ 136,353 $ 3,730,500 $ 1,163,148 $ 100,191 $ 60,869 $ 5,191,061 (1) Residential mortgages and home equity loans and lines of credit in the "N/A" range for LTV or FICO score primarily represent the balance on loans serviced by others, in run-off portfolios or for which a current LTV or FICO score is unavailable. (2) Allowance model considers LTV for financing receivables in first lien position for the Company and CLTV for financing receivables in second lien position for the Company. Residential Mortgages (1)(3) December 31, 2018 N/A (2) LTV&lt;=70% 70.01-80% 80.01-90% 90.01-100% 100.01-110% LTV&gt;110% Grand Total FICO Score (dollars in thousands) N/A (2) $ 87,808 $ 4,465 $ — $ — $ 423 $ — $ — $ 92,696 &lt;600 69 225,647 54,101 35,625 26,863 2,450 4,604 349,359 600-639 35 157,281 47,712 34,124 37,901 943 1,544 279,540 640-679 — 308,780 112,811 76,512 101,057 1,934 1,767 602,861 680-719 — 560,920 266,877 148,283 175,889 3,630 3,593 1,159,192 720-759 50 1,061,969 535,840 210,046 218,177 4,263 6,704 2,037,049 &gt;=760 213 3,518,916 1,253,733 354,629 220,695 6,477 9,102 5,363,765 Grand Total $ 88,175 $ 5,837,978 $ 2,271,074 $ 859,219 $ 781,005 $ 19,697 $ 27,314 $ 9,884,462 (1) Excludes LHFS. (2) Residential mortgages and home equity loans and lines of credit in the "N/A" range for LTV or FICO score primarily represent the balance on loans serviced by others, in run-off portfolios or for which a current LTV or FICO score is unavailable. (3) Allowance model considers LTV for financing receivables in first lien position for the Company and CLTV for financing receivables in second lien position for the Company. NOTE 4. LOANS AND ALLOWANCE FOR CREDIT LOSSES (continued) Home Equity Loans and Lines of Credit (2) December 31, 2018 N/A (1) LTV&lt;=70% 70.01-90% 90.01-110% LTV&gt;110% Grand Total FICO Score (dollars in thousands) N/A (1) $ 133,436 $ 841 $ 197 $ — $ 5 $ 134,479 &lt;600 1,130 209,536 64,202 14,948 5,988 295,804 600-639 398 166,384 48,543 7,932 2,780 226,037 640-679 919 305,642 112,937 10,311 6,887 436,696 680-719 869 527,374 215,824 17,231 13,482 774,780 720-759 1,139 732,467 292,516 20,812 14,677 1,061,611 &gt;=760 2,280 1,844,830 614,221 46,993 27,939 2,536,263 Grand Total $ 140,171 $ 3,787,074 $ 1,348,440 $ 118,227 $ 71,758 $ 5,465,670 (1) Residential mortgages and home equity loans and lines of credit in the "N/A" range for LTV or FICO score primarily represent the balance on loans serviced by others, in run-off portfolios or for which a current LTV or FICO score is unavailable. (2) Allowance model considers LTV for financing receivables in first lien position for the Company and CLTV for financing receivables in second lien position for the Company. TDR Loans The following table summarizes the Company’s performing and non-performing TDRs at the dates indicated: (in thousands) June 30, 2019 December 31, 2018 Performing $ 4,336,971 $ 5,014,224 Non-performing 752,118 908,128 Total (1) $ 5,089,089 $ 5,922,352 (1) Excludes LHFS. Commercial Loan TDRs All of the Company’s commercial loan modifications are based on the circumstances of the individual customer, including specific customers' complete relationships with the Company. Loan terms are modified to meet each borrower’s particular circumstances at a point in time and may allow for modifications such a</t>
  </si>
  <si>
    <t>OPERATING LEASE ASSETS, NET</t>
  </si>
  <si>
    <t>Leases [Abstract]</t>
  </si>
  <si>
    <t xml:space="preserve"> OPERATING LEASE ASSETS, NET The Company has operating leases, including leased vehicles and commercial equipment vehicles and aircraft, which are included in the Company's Condensed Consolidated Balance Sheets as Operating lease assets, net. The leased vehicle portfolio consists primarily of leases originated under the Chrysler Agreement. Operating lease assets, net consisted of the following as of June 30, 2019 and December 31, 2018 : (in thousands) June 30, 2019 December 31, 2018 Leased vehicles $ 20,190,000 $ 18,737,338 Less: accumulated depreciation (3,665,402 ) (3,518,025 ) Depreciated net capitalized cost 16,524,598 15,219,313 Origination fees and other costs 80,786 66,967 Manufacturer subvention payments (1,292,015 ) (1,307,424 ) Leased vehicles, net 15,313,369 13,978,856 Commercial equipment vehicles and aircraft, gross 140,276 130,274 Less: accumulated depreciation (35,482 ) (30,337 ) Commercial equipment vehicles and aircraft, net 104,794 99,937 Total operating lease assets, net $ 15,418,163 $ 14,078,793 The following summarizes the future minimum rental payments due to the Company as lessor under operating leases as of June 30, 2019 (in thousands): 2019 $ 1,364,668 2020 2,236,603 2021 1,184,607 2022 206,467 2023 16,944 Thereafter 12,121 Total $ 5,021,410 Lease income for the three-month and six-month periods ended June 30, 2019 was $705.8 million and 1.4 billion , respectively, compared to $569.3 million and $1.1 billion , respectively, for the corresponding periods in 2018 . During the three-month and six-month periods ended June 30, 2019 , the Company recognized $48.5 million and $72.5 million , respectively, of net gains on the sale of operating lease assets that had been returned to the Company at the end of the lease term compared to $65.7 million and $118.9 million for the corresponding periods in 2018 , respectively. These amounts are recorded within Miscellaneous income, net in the Company's Condensed Consolidated Statements of Operations . Lease expense for the three-month and six-month periods ended June 30, 2019 was $513.8 million and $993.1 million , respectively, compared to $436.8 million and $861.1 million respectively, for the corresponding periods in 2018 .</t>
  </si>
  <si>
    <t>VIEs</t>
  </si>
  <si>
    <t>Variable Interest Entity and Securitizations [Abstract]</t>
  </si>
  <si>
    <t>VIEs The Company transfers RICs and vehicle leases into newly 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its Condensed Consolidated Balance Sheets . The collateral borrowings under credit facilities and securitization notes payable of the Company’s consolidated VIEs remain on the Condensed Consolidated Financial Statements . The Company recognizes finance charges, fee income, and provisions for credit losses on the RICs, and leased vehicles and interest expense on the debt. Revolving credit facilities generally also utilize entities that are considered VIEs, which are included on the Condensed Consolidated Balance Sheets .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d vehicles. This titling trust is considered a VIE. NOTE 6. VIEs (continued) On-balance sheet VIEs The assets of consolidated VIEs that are included in the Company's Condensed Consolidated Financial Statements , presented based upon the legal transfer of the underlying assets in order to reflect legal ownership, and that can be used only to settle obligations of the consolidated VIEs and the liabilities of those entities for which creditors (or beneficial interest holders) do not have recourse to the Company's general credit, were as follows (1) : (in thousands) June 30, 2019 December 31, 2018 Assets Restricted cash $ 1,697,692 $ 1,582,158 Loans (2) 25,240,477 24,098,638 Operating lease assets, net 15,313,369 13,978,855 Various other assets 604,431 685,383 Total Assets $ 42,855,969 $ 40,345,034 Liabilities Notes payable (2) $ 33,289,722 $ 31,949,839 Various other liabilities 99,856 122,010 Total Liabilities $ 33,389,578 $ 32,071,849 (1) Certain amounts shown above are greater than the amounts shown in the corresponding line items in the accompanying Condensed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2) Reflects the impacts of purchase accounting. The Company retains servicing rights for receivables transferred to the Trusts and receives a monthly servicing fee on the outstanding principal balance. Supplemental fees, such as late charges, for servicing the receivables are reflected in Miscellaneous income, net. As of June 30, 2019 and December 31, 2018 , the Company was servicing $28.3 billion and $27.2 billion , respectively, of gross RICs that have been transferred to consolidated Trusts. The remainder of the Company’s RICs remains unpledged. A summary of the cash flows received from the consolidated securitization Trusts for the three-month and six-month periods ended June 30, 2019 and 2018 is as follows: Three-Month Period Six-Month Period Ended June 30, (in thousands) 2019 2018 2019 2018 Assets securitized $ 4,913,261 $ 6,511,953 $ 9,841,723 $ 13,752,897 Net proceeds from new securitizations (1) $ 3,794,437 $ 4,581,874 $ 7,757,055 $ 8,058,196 Net proceeds from sale of retained bonds 99,999 382,022 117,305 593,632 Cash received for servicing fees (2) 289,634 213,900 497,959 429,690 Net distributions from Trusts (2) 1,078,665 780,834 1,671,434 1,325,986 Total cash received from Trusts $ 5,262,735 $ 5,958,630 $ 10,043,753 $ 10,407,504 (1) Includes additional advances on existing securitizations. (2) These amounts are not reflected in the accompanying Consolidated SCF because the cash flows are between the VIEs and other entities included in the consolidation. Off-balance sheet VIEs During the three-month and six-month periods ended June 30, 2019 , the Company sold no RICs to VIEs in off-balance sheet securitizations compared to sales of $1.2 billion for a loss of $3.2 million and $2.6 billion for a loss of $20.1 million during the three-month and six-month periods ended June 30, 2018 , respectively. Beginning in 2017, the transactions were executed under the Company's securitization platforms with Santander. Santander holds eligible vertical interests in notes and certificates of not less than 5% to comply with the DFA's risk retention rules. NOTE 6. VIEs (continued) As of June 30, 2019 and December 31, 2018 , the Company was servicing $3.1 billion and $4.1 billion , respectively, of gross RICs that have been sold in off-balance sheet securitizations and were subject to an optional clean-up call. The portfolio was comprised as follows: (in thousands) June 30, 2019 December 31, 2018 Santander Private Auto Issuing Note ("SPAIN") trust $ 2,776,169 $ 3,461,793 Total serviced for related parties 2,776,169 3,461,793 Chrysler Capital securitizations 369,113 611,050 Total serviced for third parties 369,113 611,050 Total serviced for other portfolio $ 3,145,282 $ 4,072,843 Other than repurchases of sold assets due to standard representations and warranties, the Company has no exposure to loss as a result of its involvement with these VIEs. A summary of the cash flows received from the Trusts for the three-month and six-month periods ended June 30, 2019 and 2018 is as follows: Three-Month Period Six-Month Period Ended June 30, (in thousands) 2019 2018 2019 2018 Receivables securitized (1) $ — $ 1,156,060 $ — $ 2,631,313 Net proceeds from new securitizations $ — $ 1,160,119 $ — $ 2,634,919 Cash received for servicing fees 9,357 12,616 19,608 20,694 Total cash received from Trusts $ 9,357 $ 1,172,735 $ 19,608 $ 2,655,613 (1) Represents the UPB at the time of original securitization.</t>
  </si>
  <si>
    <t>GOODWILL AND OTHER INTANGIBLES</t>
  </si>
  <si>
    <t>Goodwill and Intangible Assets Disclosure [Abstract]</t>
  </si>
  <si>
    <t xml:space="preserve"> GOODWILL AND OTHER INTANGIBLES Goodwill Goodwill is assigned to reporting units, which are operating segments or one level below an operating segment, as of the acquisition date. The following table presents the Company's goodwill by its reporting units at June 30, 2019 : (in thousands) Consumer and Business Banking C&amp;I (1) CRE and Vehicle Finance CIB SC Total Goodwill at December 31, 2018 $ 1,880,304 $ 1,412,995 $ — $ 131,130 $ 1,019,960 $ 4,444,389 Re-allocations during the period — (1,095,071 ) 1,095,071 — — — Goodwill at June 30, 2019 $ 1,880,304 $ 317,924 $ 1,095,071 $ 131,130 $ 1,019,960 $ 4,444,389 (1) Formerly Commercial Banking. The Company made a change in its reportable segments beginning January 1, 2019, and accordingly, has re-allocated goodwill to the related reporting units based on the estimated fair value of each reporting unit. Upon re-allocation, management tested the new reporting units for impairment, using the same methodology and assumptions as used in the October 1, 2018 goodwill impairment test, and noted there was no impairment. See Note 18 for additional details on the change in reportable segments. During first quarter of 2018, the reportable segments (and reporting units) formerly known as Commercial Banking and CRE were combined and presented as Commercial Banking. As a result, goodwill assigned to these former reporting units of $542.6 million and $870.4 million , for Commercial Banking and CRE, respectively, were combined. There were no disposals, additions or impairments of goodwill for the three-month and six-month periods ended June 30, 2019 or June 30, 2018. The Company evaluates goodwill for impairment at the reporting unit level. The Company completes its annual goodwill impairment test as of October 1 each year. The Company conducted its last annual goodwill impairment tests as of October 1, 2018 using generally accepted valuation methods. NOTE 7. GOODWILL AND OTHER INTANGIBLES (continued) Other Intangible Assets The following table details amounts related to the Company's intangible assets subject to amortization for the dates indicated. June 30, 2019 December 31, 2018 (in thousands) Net Carrying Amount Accumulated Amortization Net Carrying Amount Accumulated Amortization Intangibles subject to amortization: Dealer networks $ 367,590 $ (212,411 ) $ 387,196 $ (192,804 ) Chrysler relationship 57,500 (81,250 ) 65,000 (73,750 ) Trade name 14,100 (3,900 ) 14,700 (3,300 ) Other intangibles 6,497 (48,692 ) 8,297 (46,894 ) Total intangibles subject to amortization $ 445,687 $ (346,253 ) $ 475,193 $ (316,748 ) At June 30, 2019 and December 31, 2018 , the Company did no t have any intangibles, other than goodwill, that were not subject to amortization. Amortization expense on intangible assets was $14.7 million and $29.5 million for the three-month and six-month periods ended June 30, 2019 , respectively, and $15.3 million and $30.6 million for the three-month and six-month periods ended 2018 , respectively. The estimated aggregate amortization expense related to intangibles, excluding any impairment charges, for each of the five succeeding calendar years ending December 31 is: Year Calendar Year Amount Recorded To Date Remaining Amount To Record (in thousands) 2019 $ 58,992 $ 29,508 $ 29,484 2020 58,657 — 58,657 2021 39,903 — 39,903 2022 39,901 — 39,901 2023 28,649 — 28,649 Thereafter 249,093 — 249,093</t>
  </si>
  <si>
    <t>OTHER ASSETS</t>
  </si>
  <si>
    <t>Deferred Costs, Capitalized, Prepaid, and Other Assets Disclosure [Abstract]</t>
  </si>
  <si>
    <t xml:space="preserve"> OTHER ASSETS The following is a detail of items that comprised other assets at June 30, 2019 and December 31, 2018 : (in thousands) June 30, 2019 December 31, 2018 Operating lease ROU assets $ 675,682 $ — Deferred tax assets 532,593 625,087 Accrued interest receivable 553,581 566,602 Derivative assets at fair value 576,625 511,916 Other repossessed assets 205,984 225,890 Equity method investments 216,387 204,687 MSRs 132,018 152,121 OREO 91,802 107,868 Miscellaneous assets, receivables and prepaid expenses 2,035,929 1,259,165 Total other assets $ 5,020,601 $ 3,653,336 NOTE 8. OTHER ASSETS (continued) Other assets is comprised of: • Operating lease ROU assets We have operating leases for real estate and non-real estate assets. Real estate leases relate to office space and bank/lending retail branches. Non-real estate leases include data centers, automated teller machines ("ATMs"), vehicles and certain equipment leases. Leases with an initial term of 12 months or less are not recorded on the balance sheet; we recognize lease expense for these leases on a straight-line basis over the lease term. Some lease payments may vary based on changes in the Consumer Price Index. The Company generally uses the contractual lease terms to allocate lease and non-lease components. Real estate leases may include one or more options to renew, with renewal terms that can extend the lease term from one to five years or more. The exercise of lease renewal options is at our sole discretion. The Company includes a renewal option period in the lease term if it is reasonably certain that it will exercise such option. Certain leases also include options to purchase the leased property. The depreciable life of assets and leasehold improvements are limited by the expected lease term, unless there is a transfer of title or purchase option reasonably certain of exercise. ROU assets represent our right to use an underlying asset for the lease term and lease liabilities represent our obligation to make lease payments arising from the lease. Operating lease ROU assets and lease liabilities are recognized based on the present value of lease payments over the lease term, using our incremental borrowing rates. At June 30, 2019 , operating lease ROU assets were $675.7 million and operating lease liabilities were $730.8 million . Operating lease ROU assets are included in Other Assets in the Company’s Condensed Consolidated Balance Sheets. Lease liabilities are included in Accrued expenses and payables in the Company’s Condensed Consolidated Balance Sheets. For the three-month and six-month periods ended June 30, 2019 , operating lease expenses were $36.6 million and $74.2 million and sublease income was $1.3 million and $1.9 million , respectively, and are reported within Occupancy and equipment expenses in the Company’s Condensed Consolidated Statements of Operations. Supplemental balance sheet information related to leases was as follows: Maturity of Lease Liabilities at June 30, 2019 Total Operating leases (in thousands) 2019 $ 70,504 2020 136,794 2021 126,511 2022 117,126 2023 102,823 Thereafter 264,521 Total lease liabilities $ 818,279 Less: Interest (87,490 ) Present value of lease liabilities $ 730,789 Operating Lease Term and Discount Rate June 30, 2019 Weighted-average remaining lease term (years) 7 Weighted-average discount rate 3.2 % Other Information June 30, 2019 (in thousands) Operating cash flows from operating leases (1) $ (61,597 ) Leased assets obtained in exchange for new operating lease liabilities $ 717,765 (1) Activity is included within the net change in other liabilities on the Condensed Consolidated SCF. NOTE 8. OTHER ASSETS (continued) • The Company made approximately $1.9 million in payments during the six months ending June 30, 2019 to Santander for rental of certain office space. The related ROU asset and lease liability were approximately $15.2 million on June 30, 2019. • Deferred tax asset, net - Refer to Note 13 of these Condensed Consolidated Financial Statements for more information on tax-related activities. • Derivative assets at fair value - Refer to the offsetting of financial assets table in Note 12 to these Condensed Consolidated Financial Statements for the detail of these amounts. • Equity method investments - The Company makes certain equity investments in various limited partnerships, some of which are considered VIEs, that invest in and lend to qualified community development entities, such as renewable energy investments, through the New Market Tax Credits ("NMTC") and CRA programs. The Company acts only in a limited partner capacity in connection with these partnerships, so the Company has determined that it is not the primary beneficiary of the partnerships because it does not have the power to direct the activities of the partnerships that most significantly impact the partnerships' economic performance. • MSRs - See further discussion on the valuation of the MSRs in Note 14 . • Miscellaneous assets, receivables and prepaid expenses includes $351.3 million and $373.2 million of Income tax receivables and $ 287.1 million and $199.0 million of prepaid expenses at June 30, 2019 and December 31, 2018 , respectively. In addition, subvention receivables in connection with the Chrysler Agreement, investment and capital market receivables, derivatives trading receivables, and unapplied payments are also included in miscellaneous assets. In connection with SC's execution of the sixth amendment to the Chrysler Agreement in June 2019 , SC paid a $60 million upfront fee to FCA. This fee is being amortized into Other expenses over the remaining term of the Chrysler Agreement. The 2019 increase was also due to increases in subvention receivables, investment principal receivable and due from others related to broker-dealer activities.</t>
  </si>
  <si>
    <t>DEPOSITS AND OTHER CUSTOMER ACCOUNTS</t>
  </si>
  <si>
    <t>Deposits [Abstract]</t>
  </si>
  <si>
    <t xml:space="preserve"> DEPOSITS AND OTHER CUSTOMER ACCOUNTS Deposits and other customer accounts are summarized as follows: June 30, 2019 December 31, 2018 (dollars in thousands) Balance Percent of total deposits Balance Percent of total deposits Interest-bearing demand deposits $ 10,328,504 16.2 % $ 8,827,704 14.4 % Non-interest-bearing demand deposits 14,687,583 23.1 % 14,420,450 23.4 % Savings 5,870,605 9.2 % 5,875,787 9.6 % Customer repurchase accounts 418,916 0.7 % 654,843 1.1 % Money market 23,756,860 37.2 % 24,263,929 39.4 % Certificates of deposit ("CDs") 8,657,586 13.6 % 7,468,667 12.1 % Total deposits (1) $ 63,720,054 100.0 % $ 61,511,380 100.0 % (1) Includes foreign deposits, as defined by the FRB, of $9.4 billion and $8.4 billion at June 30, 2019 and December 31, 2018 , respectively. Deposits collateralized by investment securities, loans, and other financial instruments totaled $3.6 billion and $2.7 billion at June 30, 2019 and December 31, 2018 , respectively. Demand deposit overdrafts that have been reclassified as loan balances were $104.4 million and $50.0 million at June 30, 2019 and December 31, 2018 , respectively. At June 30, 2019 and December 31, 2018 , the Company had $2.3 billion and $1.9 billion of CDs greater than $250 thousand.</t>
  </si>
  <si>
    <t>BORROWINGS</t>
  </si>
  <si>
    <t>Debt Disclosure [Abstract]</t>
  </si>
  <si>
    <t xml:space="preserve"> BORROWINGS Total borrowings and other debt obligations at June 30, 2019 were $48.9 billion , compared to $45.0 billion at December 31, 2018 . The Company's debt agreements impose certain limitations on dividends other payments and transactions. The Company is currently in compliance with these limitations. Periodically, as part of the Company's wholesale funding management, it opportunistically repurchases outstanding borrowings in the open market and subsequently retires the obligations. NOTE 10. BORROWINGS (continued) Bank The Bank had no new securities issuances during the three-month and six-month periods ended June 30, 2019 and the year ended December 31, 2018 . During the second quarter of 2019 , the Bank repurchased the following borrowings and other debt obligations: • $27.9 million of its subordinated notes due August 2022. • $21.2 million of its real estate investment trust ("REIT") preferred debt. The Bank did not repurchase any outstanding borrowings in the open market during the year ended December 31, 2018 . SHUSA During the second quarter of 2019 , the Company issued $1.0 billion of 3.50% senior notes due June 2024. During the second quarter of 2019 , the Company also redeemed $178.7 million of its 2.70% senior notes, due May 2019. During 2018 , the Company issued $1.4 billion of debt consisting of: • $427.9 million of its senior floating rate notes. • $1.0 billion of its 4.45% senior notes due 2021. During 2018 , the Company repurchased the following borrowings and other debt obligations: • $244.6 million of its 3.45% senior notes. • $821.3 million of its 2.7% senior notes. • $154.6 million of its Sovereign Cap Trust IX subordinated debentures and common securities. The Company recorded a loss on debt extinguishment related to debt repurchases and early repayments, primarily at the Bank, of $1.1 million for the three-month and six-month periods ended June 30, 2019 . The Company recorded a loss on debt extinguishment related to debt repurchases and early repayments of $1.2 million and $3.4 million for the corresponding periods in 2018 . In July 2019, the Company privately issued $721.0 million of floating rate senior notes due January 2023. Effective July 2019, the Company redeemed its floating rate senior notes, due July 2019 and September 2019. NOTE 10. BORROWINGS (continued) Parent Company and other Subsidiary Borrowings and Debt Obligations The following table presents information regarding the Parent Company and its subsidiaries' borrowings and other debt obligations at the dates indicated: June 30, 2019 December 31, 2018 (dollars in thousands) Balance Effective Rate Balance Effective Rate Parent Company 2.70% senior notes, due May 2019 $ — — % $ 178,628 2.82 % 2.65% senior notes, due April 2020 998,670 2.82 % 997,848 2.82 % 4.45% senior notes, due December 2021 996,183 4.61 % 995,540 4.61 % 3.70% senior notes, due March 2022 1,440,075 3.74 % 1,440,063 3.74 % 3.40% senior notes, due January 2023 995,432 3.54 % 994,831 3.54 % 3.50% senior notes, due June 2024 995,441 3.60 % — — % 4.50% senior notes, due July 2025 1,096,234 4.56 % 1,095,966 4.56 % 4.40% senior notes, due July 2027 1,049,806 4.40 % 1,049,799 4.40 % Senior notes, due July 2019 (1) 388,736 3.69 % 388,717 3.22 % Senior notes, due September 2019 (1) 370,955 3.66 % 370,936 3.18 % Senior notes, due January 2020 (1) 302,630 3.69 % 302,619 3.22 % Senior notes, due September 2020 (2) 108,845 3.55 % 108,888 3.17 % Senior notes, due June 2022 (1) 427,872 3.70 % 427,850 3.38 % Subsidiaries 2.00% subordinated debt, maturing through 2042 41,026 2.00 % 40,703 2.00 % Short-term borrowing, due within one year, maturing July 2019 22,000 2.35 % 44,000 2.40 % Short-term borrowing, due within one year, maturing July 2019 9,856 0.38 % 15,900 0.38 % Total Parent Company and subsidiaries' borrowings and other debt obligations $ 9,243,761 3.84 % $ 8,452,288 3.76 % (1) These notes bear interest at a rate equal to the three-month London Interbank Offered Rate (“LIBOR") plus 100 basis points per annum. (2) This note will bear interest at a rate equal to the three-month LIBOR plus 105 basis points per annum. Bank Borrowings and Debt Obligations The following table presents information regarding the Bank's borrowings and other debt obligations at the dates indicated: June 30, 2019 December 31, 2018 (dollars in thousands) Balance Effective Rate Balance Effective Rate Subordinated term loan, due February 2019 $ — — % $ 99,402 8.20 % FHLB advances, maturing through September 2021 6,775,000 2.75 % 4,850,000 2.74 % Real estate investment trust ("REIT") preferred, callable May 2020 125,311 13.08 % 145,590 13.22 % Subordinated term loan, due August 2022 — — % 26,770 9.95 % Total Bank borrowings and other debt obligations $ 6,900,311 2.94 % $ 5,121,762 3.18 % The Bank had outstanding irrevocable letters of credit totaling $769.3 million from the FHLB of Pittsburgh at June 30, 2019 , used to secure uninsured deposits placed with the Bank by state and local governments and their political subdivisions. NOTE 10. BORROWINGS (continued) Revolving Credit Facilities The following tables present information regarding SC's credit facilities as of June 30, 2019 and December 31, 2018 , respectively: June 30, 2019 (dollars in thousands) Balance Committed Amount Effective Rate Assets Pledged Restricted Cash Pledged Warehouse line, due March 2021 $ 1,061,345 $ 1,250,000 3.66 % $ 1,552,733 $ — Warehouse line, due November 2020 315,720 500,000 3.28 % 349,564 486 Warehouse line, due August 2020 (1) 2,966,543 4,400,000 3.73 % 4,080,313 3,849 Warehouse line, due October 2020 881,577 2,050,000 4.38 % 1,203,771 46 Warehouse line, due June 2021 186,983 500,000 4.04 % 267,358 — Warehouse line, due November 2020 585,400 1,000,000 3.76 % 922,796 — Warehouse line, due June 2021 90,900 350,000 5.66 % 101,504 239 Repurchase facility, due September 2019 (2) 330,062 330,062 3.80 % 452,740 — Repurchase facility, due July 2019 (2) 95,633 95,633 3.04 % 153,680 — Total SC revolving credit facilities $ 6,514,163 $ 10,475,695 3.81 % $ 9,084,459 $ 4,620 (1) This line is held exclusively for financing of Chrysler Capital leases. (2) The repurchase facilities are collateralized by securitization notes payable retained by SC. As the borrower, SC is exposed to liquidity risk due to changes in the market value of retained securities pledged. In some instances, SC places or receives cash collateral with counterparties under collateral arrangements associated with SC's repurchase agreements. The maturity date for the repurchase facility trade that expires in July 2019, was extended to October 2019. December 31, 2018 (dollars in thousands) Balance Committed Amount Effective Assets Pledged Restricted Cash Pledged Warehouse line, maturing on various dates $ 314,845 $ 1,250,000 4.83 % $ 458,390 $ — Warehouse line, due November 2020 317,020 500,000 3.53 % 359,214 525 Warehouse line, due August 2020 (1) 2,154,243 4,400,000 3.79 % 2,859,113 4,831 Warehouse line, due October 2020 242,377 2,050,000 5.94 % 345,599 120 Warehouse line, due August 2019 53,584 500,000 8.34 % 78,790 — Warehouse line, due November 2020 1,000,000 1,000,000 3.32 % 1,430,524 6 Warehouse line, due October 2019 97,200 350,000 4.35 % 108,418 328 Repurchase facility, due April 2019 (2) 167,118 167,118 3.84 % 235,540 — Repurchase facility, due March 2019 (2) 131,827 131,827 3.54 % 166,308 — Total SC revolving credit facilities $ 4,478,214 $ 10,348,945 3.91 % $ 6,041,896 $ 5,810 (1), (2) See corresponding footnotes to the June 30, 2019 credit facilities table above. The warehouse lines and repurchase facilities are fully collateralized by a designated portion of the Company's RICs, leased vehicles, securitization notes payable and residuals retained by the Company. NOTE 10. BORROWINGS (continued) Secured Structured Financings The following tables present information regarding SC's secured structured financings as of June 30, 2019 and December 31, 2018 , respectively: June 30, 2019 (dollars in thousands) Balance Initial Note Amounts Issued (3) Initial Weighted Average Interest Rate Range Collateral (2) Restricted Cash SC public securitizations, maturing on various dates between April 2021 and October 2026 (1) $ 19,094,235 $ 44,331,242 1.33% - 3.42% $ 24,972,094 $ 1,673,929 SC privately issued amortizing notes, maturing on various dates between July 2019 and September 2024 7,154,282 11,406,822 0.88% - 3.53% 10,529,218 19,231 Total SC secured structured financings $ 26,248,517 $ 55,738,064 0.88% - 3.53% $ 35,501,312 $ 1,693,160 (1) Securitizations executed under Rule 144A of the Securities Act of 1933, as amended (the "Securities Act"), are included within this balance. (2) Secured structured financings may be collateralized by SC's collateral overages of other issuances. (3) Excludes securitizations which no longer have outstanding debt and excludes any incremental borrowings. December 31, 2018 (dollars in thousands) Balance Initial Note Amounts Issued Initial Weighted Average Interest Rate Range Collateral Restricted Cash SC public securitizations, maturing on various dates between April 2021 and October 2026 $ 19,225,169 $ 41,380,952 1.16% - 3.53% $ 24,912,904 $ 1,541,714 SC privately issued amortizing notes, maturing on various dates between July 2019 and September 2024 7,676,351 11,305,368 0.88% - 3.17% 10,383,266 35,201 Total SC secured structured financings $ 26,901,520 $ 52,686,320 0.88% - 3.53% $ 35,296,170 $ 1,576,915 Most of SC's secured structured financings are in the form of public, SEC-registered securitizations. SC also executes private securitizations under Rule 144A of the Securities Act, and periodically issues private term amortizing notes, which are structured similarly to securitizations but are acquired by banks and conduits. SC's securitizations and private issuances are collateralized by RICs or vehicle leases. As of June 30, 2019 and December 31, 2018 , SC had private issuances of notes backed by vehicle leases outstanding totaling $8.3 billion and $7.8 billion , respectively. </t>
  </si>
  <si>
    <t>ACCUMULATED OTHER COMPREHENSIVE INCOME / (LOSS)</t>
  </si>
  <si>
    <t>Equity [Abstract]</t>
  </si>
  <si>
    <t xml:space="preserve"> ACCUMULATED OTHER COMPREHENSIVE INCOME / (LOSS) The following table presents the components of accumulated other comprehensive income/(loss), net of related tax, for the three-month and six-month periods ended June 30, 2019 and 2018 , respectively. Total Other Total Accumulated Three-Month Period Ended June 30, 2019 March 31, 2019 June 30, 2019 (in thousands) Pretax Tax Net Activity Beginning Net Ending Change in accumulated OCI on cash flow hedge derivative financial instruments $ 15,761 $ (10,969 ) $ 4,792 Reclassification adjustment for net (gains) on cash flow hedge derivative financial instruments (1) (5,058 ) 1,399 (3,659 ) Net unrealized gains on cash flow hedge derivative financial instruments 10,703 (9,570 ) 1,133 $ (12,809 ) $ 1,133 $ (11,676 ) Change in unrealized gains on investments in debt securities AFS 152,353 (37,266 ) 115,087 Reclassification adjustment for (gains) included in net income/(expense) on non-OTTI securities (2) (2,379 ) 582 (1,797 ) Net unrealized gains on investments in debt securities AFS 149,974 (36,684 ) 113,290 (154,263 ) 113,290 (40,973 ) Pension and post-retirement actuarial gain (3) 6,274 (183 ) 6,091 (49,961 ) 6,091 (43,870 ) As of June 30, 2019 $ 166,951 $ (46,437 ) $ 120,514 $ (217,033 ) $ 120,514 $ (96,519 ) Total Other Total Accumulated Six-Month Period Ended June 30, 2019 December 31, 2018 June 30, 2019 (in thousands) Pretax Tax Net Activity Beginning Net Ending Change in accumulated OCI on cash flow hedge derivative financial instruments $ 26,163 $ (12,971 ) $ 13,192 Reclassification adjustment for net (gains) on cash flow hedge derivative financial instruments (1) (7,181 ) 2,126 (5,055 ) Net unrealized gains on cash flow hedge derivative financial instruments 18,982 (10,845 ) 8,137 $ (19,813 ) $ 8,137 $ (11,676 ) Change in unrealized gains on investments in debt securities 273,730 (68,652 ) 205,078 Reclassification adjustment for net (gains) included in net income/(expense) on non-OTTI securities (2) (379 ) 95 (284 ) Net unrealized gains on investments in debt securities 273,351 (68,557 ) 204,794 (245,767 ) 204,794 (40,973 ) Pension and post-retirement actuarial gain (3) 12,575 (373 ) 12,202 (56,072 ) 12,202 (43,870 ) As of June 30, 2019 $ 304,908 $ (79,775 ) $ 225,133 $ (321,652 ) $ 225,133 $ (96,519 )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AFS securities. (3) Included in the computation of net periodic pension costs. NOTE 11. ACCUMULATED OTHER COMPREHENSIVE INCOME / (LOSS) (continued) Total Other Total Accumulated Three-Month Period Ended June 30, 2018 March 31, 2018 June 30, 2018 (in thousands) Pretax Tax Net Activity Beginning Net Ending Change in accumulated other comprehensive income on cash flow hedge derivative financial instruments $ (21,956 ) $ 6,772 $ (15,184 ) Reclassification adjustment for net losses on cash flow hedge derivative financial instruments (1) 15,332 (4,887 ) 10,445 Net unrealized (losses) on cash flow hedge derivative financial instruments (6,624 ) 1,885 (4,739 ) $ (23,752 ) $ (4,739 ) $ (28,491 ) Change in unrealized (losses) on investment securities AFS (46,198 ) 11,459 (34,739 ) Reclassification adjustment for net (gains) included in net income/(expense) on non-OTTI securities (2) (419 ) 104 (315 ) Net unrealized (losses) on investment securities AFS (46,617 ) 11,563 (35,054 ) (290,522 ) (35,054 ) (325,576 ) Pension and post-retirement actuarial gain (4) 842 (217 ) 625 (56,007 ) 625 (55,382 ) As of June 30, 2018 $ (52,399 ) $ 13,231 $ (39,168 ) $ (370,281 ) $ (39,168 ) $ (409,449 ) Total Other Total Accumulated Six-Month Period Ended June 30, 2018 December 31, 2017 June 30, 2018 (in thousands) Pretax Tax Net Activity Beginning Net Ending Change in accumulated OCI on cash flow hedge derivative financial instruments $ (23,788 ) $ 2,018 $ (21,770 ) Reclassification adjustment for net losses on cash flow hedge derivative financial instruments (1) 13,645 (4,349 ) 9,296 Net unrealized (losses) on cash flow hedge derivative financial instruments (10,143 ) (2,331 ) (12,474 ) $ (6,388 ) $ (12,474 ) Cumulative impact of adoption of new ASUs (4) (9,629 ) Net unrealized (losses) on cash flow hedge derivative financial instruments upon adoption (22,103 ) (28,491 ) Change in unrealized (losses) on investment securities (183,158 ) 22,246 (160,912 ) Reclassification adjustment for net losses included in net income/(expense) on non-OTTI securities (2) 244 (32 ) 212 Net unrealized (losses) on investment securities (182,914 ) 22,214 (160,700 ) (140,498 ) (160,700 ) Cumulative impact of adoption of new ASU (4) (24,378 ) Net unrealized (losses) on investments in debt securities (185,078 ) (325,576 ) Pension and post-retirement actuarial gain (3) 6,771 (5,521 ) 1,250 (51,545 ) 1,250 Cumulative impact of adoption of new ASUs (4) (5,087 ) Pension and post-retirement actuarial gain upon adoption (3,837 ) (55,382 ) As of June 30, 2018 $ (186,286 ) $ 14,362 $ (171,924 ) $ (198,431 ) $ (211,018 ) $ (409,449 ) (1) Net (losses)/gain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AFS securities. (3) Included in the computation of net periodic pension costs. (4) Includes impact of OCI reclassified to Retained earnings as a result of the adoption of ASU 2018-02. Refer to Note 1 for further discussion. </t>
  </si>
  <si>
    <t>DERIVATIVES</t>
  </si>
  <si>
    <t>Derivative Instruments and Hedging Activities Disclosure [Abstract]</t>
  </si>
  <si>
    <t xml:space="preserve"> DERIVATIVES General Derivatives represent contracts between parties that usually require little or no initial net investment and result in one or both parties delivering cash or another type of asset to the other party based on a notional amount and an underlying asset, index, interest rate or future purchase commitment or option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derivative contract is calculated to determine required payments under the contract. The Company controls the credit risk of its derivative contracts through credit approvals, limits and monitoring procedures. The underlying asset is typically a referenced interest rate (commonly the overnight indexed swap (“OIS") rate or LIBOR),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See Note 14 for discussion of the valuation methodology for derivative instruments.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nternational Swaps and Derivatives Association, Inc. ("ISDA") Master Agreements if the Company's ratings fall below a specified level, typically investment grade. As of June 30, 2019 , derivatives in this category had a fair value of $1.0 million . The credit ratings of the Company and the Bank are currently considered investment grade. During the second quarter of 2019 , no additional collateral would be required if there were a further 1 - or 2 - notch downgrade by either Standard &amp; Poor's ("S&amp;P") or Moody's Investor Services ("Moody's"). As of June 30, 2019 and December 31, 2018 , the aggregate fair value of all derivative contracts with credit risk contingent features (i.e., those containing collateral posting or termination provisions based on the Company's ratings) that were in a net liability position totaled $8.2 million and $9.5 million , respectively. The Company had $14.9 million and $11.5 million in cash and securities collateral posted to cover those positions as of June 30, 2019 and December 31, 2018 , respectively. Hedge Accounting Management uses derivative instruments designated as hedges to mitigate the impact of interest rate and foreign exchange rate movements on the fair value of certain assets and liabilities and on highly probable forecasted cash flows. These instruments primarily include interest rate swaps that have underlying interest rates based on key benchmark indice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Cash Flow Hedges The Company has outstanding interest rate swap agreements designed to hedge a portion of the Company’s floating rate assets and liabilities (including its borrowed funds). All of these swaps have been deemed highly effective cash flow hedges. The gain or loss on the derivative instrument is reported as a component of accumulated OCI and reclassified into earnings in the same period or periods during which the hedged transaction affects earnings and is presented in the same Consolidated Statements of Operations line item as the earnings effect of the hedged item. The last of the hedges is scheduled to expire in December 2023 . The Company includes all components of each derivative's gain or loss in the assessment of hedge effectiveness. As of June 30, 2019 , the Company expected $0.8 million of losses recorded in accumulated other comprehensive loss to be reclassified to earnings during the subsequent twelve months as the future cash flows occur. NOTE 12. DERIVATIVES (continued) Derivatives Designated in Hedge Relationships – Notional and Fair Values Derivatives designated as accounting hedges at June 30, 2019 and December 31, 2018 included: (dollars in thousands) Notional Amount Asset Liability Weighted Average Receive Rate Weighted Average Pay Rate Weighted Average Life (Years) June 30, 2019 Cash flow hedges: Pay fixed — receive variable interest rate swaps $ 4,150,000 $ 12,225 $ 41,037 2.35 % 1.79 % 1.60 Pay variable - receive fixed interest rate swaps 4,300,000 1,754 23,454 1.42 % 2.26 % 1.62 Interest rate floor 3,650,000 22,754 46 — % — % 1.65 Total $ 12,100,000 $ 36,733 $ 64,537 1.31 % 1.42 % 1.62 December 31, 2018 Cash flow hedges: Pay fixed — receive variable interest rate swaps $ 4,176,105 $ 44,054 $ 10,503 2.67 % 1.74 % 2.07 Pay variable - receive fixed interest rate swaps 4,000,000 — 89,769 1.41 % 2.40 % 2.02 Interest rate floor 2,000,000 10,932 — 0.04 % — % 1.91 Total $ 10,176,105 $ 54,986 $ 100,272 1.66 % 1.66 % 2.02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SC's secured structured financings and the borrowings under its revolving credit facilities. SC uses both interest rate swaps and interest rate caps to satisfy these requirements and to hedge the variability of cash flows on securities issued by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carried at fair value on the balance sheet, resulting in generally symmetrical accounting treatment for the hedging instrument and the hedged item. Mortgage Banking Derivatives The Company's derivatives portfolio includes mortgage banking interest rate lock commitments, forward sale commitments and interest rate swaps. As part of its overall business strategy, the Company originates fixed-rate and adjustable rate residential mortgages. It sells a portion of this production to the FHLMC, the FNMA, and private investors. The Company uses forward sales as a means of hedging against the economic impact of changes in interest rates on the mortgages that are originated for sale and on interest rate lock commitments.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Customer-related derivatives The Company offers derivatives to its customers in connection with their risk management needs and requirement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and may or may not be physically settled depending on the Company’s needs. Exposure to gains and losses on these contracts will increase or decrease over their respective lives as currency exchange and interest rates fluctuate. NOTE 12. DERIVATIVES (continued) Other derivative instruments primarily include forward contracts related to certain investment securities sales, an OIS, a total return swap on Visa, Inc. Class B common shares, and equity options, which manage the Company's market risk associated with certain investments and customer deposit products. Derivatives Not Designated in Hedge Relationships – Notional and Fair Values Other derivative activities at June 30, 2019 and December 31, 2018 included: Notional Asset derivatives Fair value Liability derivatives Fair value (in thousands) June 30, 2019 December 31, 2018 June 30, 2019 December 31, 2018 June 30, 2019 December 31, 2018 Mortgage banking derivatives: Forward commitments to sell loans $ 589,064 $ 329,189 $ — $ 4 $ 3,984 $ 4,821 Interest rate lock commitments 367,206 133,680 4,471 2,677 — — Mortgage servicing 420,000 455,000 14,863 1,575 243 8,953 Total mortgage banking risk management 1,376,270 917,869 19,334 4,256 4,227 13,774 Customer-related derivatives: Swaps receive fixed 10,626,331 11,335,998 360,742 92,542 9,812 120,185 Swaps pay fixed 11,132,874 11,825,804 21,283 163,673 311,582 72,662 Other 2,112,235 2,162,302 3,398 11,151 8,286 14,294 Total customer-related derivatives 23,871,440 25,324,104 385,423 267,366 329,680 207,141 Other derivative activities: Foreign exchange contracts 4,684,232 3,635,119 34,533 47,330 36,849 37,466 Interest rate swap agreements 2,120,371 2,281,379 2,992 11,553 13,219 3,264 Interest rate cap agreements 9,219,924 7,758,710 88,247 128,467 — — Options for interest rate cap agreements 9,203,381 7,741,765 — — 88,240 128,377 Other 1,140,641 1,038,558 10,327 4,527 12,587 7,137 Total $ 51,616,259 $ 48,697,504 $ 540,856 $ 463,499 $ 484,802 $ 397,159 Gains (Losses) on All Derivatives The following Condensed Consolidated Statement of Operations line items were impacted by the Company’s derivative activities for the three-month and six-month periods ended June 30, 2019 and 2018 : (in thousands) Three-Month Period Six-Month Period Ended June 30, Derivative Activity (1) Line Item 2019 2018 2019 2018 Cash flow hedges: Pay fixed-receive variable interest rate swaps Interest expense on borrowings $ 13,842 $ 7,925 $ 26,782 $ 10,689 Pay variable receive-fixed interest rate swap Interest income on loans (11,250 ) (5,023 ) (22,698 ) (7,043 ) Other derivative activities: Forward commitments to sell loans Miscellaneous income, net (819 ) (239 ) 834 (753 ) Interest rate lock commitments Miscellaneous income, net 1,495 131 1,794 279 Mortgage servicing Miscellaneous income, net 12,947 (3,512 ) 21,301 (12,662 ) Customer-related derivatives Miscellaneous income, net (2,291 ) 4,034 (16,350 ) 9,903 Foreign exchange Miscellaneous income, net 6,044 4,987 29,977 8,706 Interest rate swaps, caps, and options Miscellaneous income, net 5,421 193 7,866 10,232 Other Miscellaneous income, net 843 248 (368 ) (2,383 ) (1) Gains are disclosed as positive numbers while losses are shown as a negative number regardless of the line item being affected. NOTE 12. DERIVATIVES (continued) The net amount of change recognized in OCI for cash flow hedge derivatives were gains of $4.8 million and $13.2 million , net of tax, for the three-month and six-month periods ended June 30, 2019 , respectively, and losses of $15.2 million and $21.8 million , net of tax, for the three-month and six-month periods ended June 30, 2018 , respectively. The net amount of changes reclassified from OCI into earnings for cash flow hedge derivatives were gains of $3.7 million and $5.1 million , net of tax, for the three-month and six-month periods ended June 30, 2019 , respectively, and losses of $10.4 million and $9.3 million , net of tax, for the three-month and six-month periods ended June 30, 2018 , respectively.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densed Consolidated Balance Sheet s. The Company has elected to present derivative balances on a gross basis even if the derivative is subject to a legally enforceable nettable ISDA Master Agreement for all trades executed after April 1, 2013. Collateral that is received or pledged for these transactions is disclosed within the “Gross amounts not offset in the Condensed Consolidated Balance Sheets ” section of the tables below. Prior to April 1, 2013, the Company had elected to net all caps, floors, and interest rate swaps when it had an ISDA Master Agreement with the counterparty. The collateral received or pledged in connection with these transactions is disclosed within the “Gross amounts offset in the Condensed Consolidated Balance Sheets " section of the tables below. Information about financial assets and liabilities that are eligible for offset on the Condensed Consolidated Balance Sheets as of June 30, 2019 and December 31, 2018 , respectively, is presented in the following tables: Offsetting of Financial Assets Gross Amounts Not Offset in the Condensed Consolidated Balance Sheet (in thousands) Gross Amounts of Recognized Assets Gross Amounts Offset in the Condensed Consolidated Balance Sheet Net Amounts of Assets Presented in the Condensed Consolidated Balance Sheet Collateral Received (3) Net Amount June 30, 2019 Cash flow hedges $ 36,733 $ — $ 36,733 $ 19,236 $ 17,497 Other derivative activities (1) 536,385 964 535,421 63,216 472,205 Total derivatives subject to a master netting arrangement or similar arrangement 573,118 964 572,154 82,452 489,702 Total derivatives not subject to a master netting arrangement or similar arrangement (2) 4,471 — 4,471 — 4,471 Total Derivative Assets $ 577,589 $ 964 $ 576,625 $ 82,452 $ 494,173 December 31, 2018 Cash flow hedges $ 54,986 $ — $ 54,986 $ 22,451 $ 32,535 Other derivative activities (1) 460,822 6,570 454,252 117,582 336,670 Total derivatives subject to a master netting arrangement or similar arrangement 515,808 6,570 509,238 140,033 369,205 Total derivatives not subject to a master netting arrangement or similar arrangement (2) 2,677 — 2,677 — 2,677 Total Derivative Assets $ 518,485 $ 6,570 $ 511,915 $ 140,033 $ 371,882 (1) Includes customer-related and other derivatives. (2) Includes mortgage banking derivatives. (3) Collateral received includes cash, cash equivalents, and other financial instruments. Cash collateral received is reported in Other liabilities, as applicable, in the Condensed Consolidated Balance Sheets . Financial instruments that are pledged to the Company are not reflected in the accompanying Condensed Consolidated Balance Sheets since the Company does not control or have the ability to rehypothecate these instruments. NOTE 12. DERIVATIVES (continued) Offsetting of Financial Liabilities Gross Amounts Not Offset in the Condensed Consolidated Balance Sheet (in thousands) Gross Amounts of Recognized Liabilities Gross Amounts Offset in the Condensed Consolidated Balance Sheet Net Amounts of Liabilities Presented in the Condensed Consolidated Balance Sheet Collateral Pledged (3) Net Amount June 30, 2019 Cash flow hedges $ 64,537 $ — $ 64,537 $ 62,437 $ 2,100 Other derivative activities (1) 480,818 9,773 471,045 430,795 40,250 Total derivatives subject to a master netting arrangement or similar arrangement 545,355 9,773 535,582 493,232 42,350 Total derivatives not subject to a master netting arrangement or similar arrangement (2) 3,984 — 3,984 3,855 129 Total Derivative Liabilities $ 549,339 $ 9,773 $ 539,566 $ 497,087 $ 42,479 December 31, 2018 Cash flow hedges $ 100,272 $ — $ 100,272 $ 5,612 $ 94,660 Other derivative activities (1) 392,338 13,422 378,916 316,285 62,631 Total derivatives subject to a master netting arrangement or similar arrangement 492,610 13,422 479,188 321,897 157,291 Total derivatives not subject to a master netting arrangement or similar arrangement (2) 4,821 — 4,821 3,827 994 Total Derivative Liabilities $ 497,431 $ 13,422 $ 484,009 $ 325,724 $ 158,285 (1) Includes customer-related and other derivatives. (2) Includes mortgage banking derivatives. (3) Cash collateral pledged and financial instruments pledged is reported in Other assets, in the Condensed Consolidated Balance Sheets .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si>
  <si>
    <t>INCOME TAXES</t>
  </si>
  <si>
    <t>Income Tax Disclosure [Abstract]</t>
  </si>
  <si>
    <t xml:space="preserve"> INCOME TAXES An income tax provision of $155.3 million and $168.2 million was recorded for the three-month periods ended June 30, 2019 and 2018 , respectively. An income tax provision of $271.5 million and $264.2 million was recorded for the six-month periods ended June 30, 2019 and 2018 , respectively. . This resulted in an effective tax rate ("ETR") of 27.7% and 31.9% for the three-month periods ended June 30, 2019 and 2018 , respectively. The Company's ETR was 29.6% and 29.9% for the six-month periods ended June 30, 2019 and 2018 , respectively. The decrease in the ETR for the three-month period ended June 30, 2019 as compared to the three-month period ended June 30, 2018 was primarily due to certain discrete adjustments related to tax law changes recognized during the three-month period ended June 30, 2018.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NOTE 13. INCOME TAXES (continued) The Company filed a lawsuit against the United States in 2009 in Federal District Court in Massachusetts relating to the proper tax consequences of two financing transactions with an international bank through which the Company borrowed $1.2 billion . As a result of these financing transactions, the Company paid foreign taxes of $264.0 million during the years 2003 through 2007 and claimed a corresponding foreign tax credit for foreign taxes paid during those years, which the Internal Revenue Service ("IRS") disallowed. The IRS also disallowed the Company's deductions for interest expense and transaction costs, totaling $74.6 million in tax liability, and assessed penalties and interest totaling approximately $92.5 million . The Company has paid the taxes, penalties and interest associated with the IRS adjustments for all tax years, and the lawsuit will determine whether the Company is entitled to a refund of the amounts paid. In November 2015, the Federal District Court granted the Company's motions for summary judgment and later ordered amounts assessed by the IRS for the years 2003 through 2005 to be refunded to the Company. The IRS appealed that judgment, and the U.S. Court of Appeals for the First Circuit partially reversed the judgment of the Federal District Court, finding that the Company is not entitled to claim the foreign tax credits it claimed but will be allowed to exclude from income $132.0 million (representing half of the U.K. taxes the Company paid) and will be allowed to claim the interest expense deductions. The case was remanded to the Federal District Court for further proceedings to determine, among other issues, whether penalties should be sustained. On remand, the Company moved for summary judgment on two issues. On July 17, 2018, those motions were denied by the Court. In response to the First Circuit's decision, at December 31, 2016, the Company used its previously established $230.1 million tax reserve to write off deferred tax assets and a portion of the receivable that would not be realized under the Court's decision. Additionally, the Company established a $36.8 million tax reserve in relation to items that had not yet been determined by the courts, including potential penalties. The Company anticipates that the matter will be finally resolved with no effect on net income. With few exceptions, the Company is no longer subject to federal, state and non-U.S. income tax examinations by tax authorities for years prior to 2006. The Company applies an aggregate portfolio approach whereby income tax effects from accumulated OCI are released only when an entire portfolio (i.e., all related units of account) of a particular type is liquidated, sold or extinguished. The Company had a net deferred tax liability balance of $884.4 million at June 30, 2019 (consisting of a deferred tax asset balance of $532.6 million and a deferred tax liability balance of $1.4 billion ), compared to a net deferred tax liability balance of $587.5 million at December 31, 2018 (consisting of a deferred tax asset balance of $625.1 million and a deferred tax liability balance of $1.2 billion ). The $296.9 million increase in net deferred liability for the six-month period ended June 30, 2019 was primarily due to mark-to-mark adjustments and accelerated depreciation from leasing transactions.</t>
  </si>
  <si>
    <t>FAIR VALUE</t>
  </si>
  <si>
    <t>Fair Value Disclosures [Abstract]</t>
  </si>
  <si>
    <t xml:space="preserve"> FAIR VALUE General A portion of the Company’s assets and liabilities are carried at fair value, including AFS investment securities and derivative instruments. In addition, the Company elects to account for its residential mortgages HFS and a portion of its MSRs at fair value. Fair value is also used on a nonrecurring basis to evaluate certain assets for impairment or for disclosure purposes. Examples of nonrecurring uses of fair value include impairments for certain loans and foreclosed assets. Fair value measurement requires that valuation techniques maximize the use of observable inputs and minimize the use of unobservable inputs and also establishes a fair value hierarchy that categorizes the inputs to valuation techniques used to measure fair value into three levels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NOTE 14. FAIR VALUE (continued) Assets and liabilities measured at fair value, by their nature, result in a higher degree of financial statement volatility. When available, the Company uses quoted market prices or matrix pricing in active markets to determine fair value and classifies such items as Level 1 or Level 2 assets or liabilities. If quoted market prices in active markets are not available, fair value is determined using third-party broker quotes and/or discounted cash flow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Bank'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 There were no material transfers in or out of Level 1, 2, or 3 during the six-month periods ended June 30, 2019 or 2018 for any assets or liabilities valued at fair value on a recurring basis. NOTE 14. FAIR VALUE (continued) Assets and Liabilities Measured at Fair Value on a Recurring Basis The following tables present the assets and liabilities that are measured at fair value on a recurring basis by major product category and fair value hierarchy as of June 30, 2019 and December 31, 2018 . (in thousands) Level 1 Level 2 Level 3 Balance at Level 1 Level 2 Level 3 Balance at Financial assets: U.S. Treasury securities $ — $ 3,124,176 $ — $ 3,124,176 $ 526,364 $ 1,278,381 $ — $ 1,804,745 Corporate debt — 158,500 — 158,500 — 160,114 — 160,114 ABS — 92,945 324,979 417,924 — 109,638 327,199 436,837 State and municipal securities — 13 — 13 — 16 — 16 MBS — 8,201,842 — 8,201,842 — 9,231,275 — 9,231,275 Investment in debt securities AFS (3) — 11,577,476 324,979 11,902,455 526,364 10,779,424 327,199 11,632,987 Other investments - trading securities — 2,302 — 2,302 4 6 — 10 RICs HFI (4) — — 104,193 104,193 — — 126,312 126,312 LHFS (1)(5) — 259,171 — 259,171 — 209,506 — 209,506 MSRs (2) — — 129,913 129,913 — — 149,660 149,660 Other assets - derivatives (3) — 573,050 4,539 577,589 — 515,781 2,704 518,485 Total financial assets (6) $ — $ 12,411,999 $ 563,624 $ 12,975,623 $ 526,368 $ 11,504,717 $ 605,875 $ 12,636,960 Financial liabilities: Other liabilities - derivatives (3) — 546,739 2,600 549,339 — 496,593 838 497,431 Total financial liabilities $ — $ 546,739 $ 2,600 $ 549,339 $ — $ 496,593 $ 838 $ 497,431 (1) LHFS disclosed on the Condensed Consolidated Balance Sheet s also includes LHFS that are held at the lower of cost or fair value and are not presented within this table. (2) The Company had total MSRs of $132.0 million and $152.1 million as of June 30, 2019 .and December 31, 2018 , respectively. The Company has elected to account for the majority of its MSR balance using the FVO, while the remainder of the MSRs are accounted for using the lower of cost or fair value and are not presented within this table. (3) Refer to Note 3 for the fair value of investment securities and to Note 12 for the fair values of derivative assets and liabilities on a further disaggregated basis. (4) RICs collateralized by vehicle titles at SC and RV/marine loans at SBNA. (5) Residential mortgage loans. (6) Approximately $563.6 million of these financial assets were measured using model-based techniques, or Level 3 inputs, and represented approximately 4.3% of total assets measured at fair value on a recurring basis and approximately 0.4% of total consolidated assets.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in thousands) Level 1 Level 2 Level 3 Balance at Level 1 Level 2 Level 3 Balance at Impaired commercial LHFI $ — $ 126,975 $ 223,289 $ 350,264 $ 5,182 $ 150,208 $ 219,258 $ 374,648 Foreclosed assets — 13,912 70,181 84,093 — 16,678 81,208 97,886 Vehicle inventory — 334,325 — 334,325 — 342,617 — 342,617 LHFS (1) — 832,056 1,432,461 2,264,517 — — 1,073,795 1,073,795 Auto loans impaired due to bankruptcy — 184,543 — 184,543 — 189,114 — 189,114 MSRs — — 8,636 8,636 — — 9,386 9,386 (1) These amounts include $1.0 billion and $1.1 billion of personal LHFS that were impaired as of June 30, 2019 and December 31, 2018 , respectively. NOTE 14. FAIR VALUE (continued) Valuation Processes and Techniques Impaired commercial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net carrying value of these loans was $305.5 million and $479.4 million at June 30, 2019 and December 31, 2018 , respectively. Loans previously impaired which were not marked to fair value during the periods presented are excluded from this table.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Company's LHFS portfolios that are measured at fair value on a nonrecurring basis primarily consist of personal, commercial, and RICs LHFS. The estimated fair value of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The lower of cost or fair value adjustment for personal LHFS includes customer default activity and adjustments related to the net change in the portfolio balance during the reporting perio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Month Period Ended June 30 Six-Month Period Ended June 30, (in thousands) Statement of Operations Location 2019 2018 2019 2018 Impaired LHFI Provision for credit losses $ 479 $ 29,891 $ (6,113 ) $ 579 Foreclosed assets Miscellaneous income, net (1) (1,532 ) (2,129 ) (3,784 ) (4,601 ) LHFS Provision for credit losses — (6 ) — (387 ) LHFS Miscellaneous income, net (1) (104,365 ) (79,221 ) (172,038 ) (149,711 ) Auto loans impaired due to bankruptcy Provision for credit losses (7,254 ) (6,667 ) (11,664 ) (88,812 ) MSRs Miscellaneous income, net (1) (182 ) 929 (355 ) 380 (1) Gains are disclosed as positive numbers while losses are shown as a negative number regardless of the line item being affected. NOTE 14. FAIR VALUE (continued) Level 3 Rollforward for Assets and Liabilities Measured at Fair Value on a Recurring Basis The tables below present the changes in Level 3 balances for the three-month and six-month periods ended June 30, 2019 and 2018 , respectively, for those assets and liabilities measured at fair value on a recurring basis. Three-Month Period Ended June 30, 2019 Three-Month Period Ended June 30, 2018 (in thousands) Investments RICs HFI MSRs Derivatives, net Total Investments RICs HFI MSRs Derivatives, net Total Balances, beginning of period $ 326,108 $ 114,809 $ 140,134 $ 1,252 $ 582,303 $ 348,634 $ 167,597 $ 160,130 $ 1,746 $ 678,107 Losses in other comprehensive income (830 ) — — — (830 ) (1,275 ) — — — (1,275 ) Gains/(losses) in earnings — 3,405 (14,691 ) 599 (10,687 ) — 4,760 (1,274 ) (1,299 ) 2,187 Additions/Issuances — 2,079 8,206 — 10,285 — 1,927 2,841 — 4,768 Settlements (1) (299 ) (16,100 ) (3,736 ) 88 (20,047 ) (503 ) (22,202 ) (3,227 ) 98 (25,834 ) Balances, end of period $ 324,979 $ 104,193 $ 129,913 $ 1,939 $ 561,024 $ 346,856 $ 152,082 $ 158,470 $ 545 $ 657,953 Changes in unrealized gains (losses) included in earnings related to balances still held at end of period $ — $ 3,405 $ (14,691 ) $ (896 ) $ (12,182 ) $ — $ 4,760 $ (1,274 ) $ (1,430 ) $ 2,056 Six-Month Period Ended June 30, 2019 Six-Month Period Ended June 30, 2018 (in thousands) Investments RICs HFI MSRs Derivatives, net Total Investments RICs HFI MSRs Derivatives, net Total Balances, beginning of period $ 327,199 $ 126,312 $ 149,660 $ 1,866 $ 605,037 $ 350,252 $ 186,471 $ 145,993 $ 1,514 $ 684,230 Losses in OCI (1,502 ) — — — (1,502 ) (1,774 ) — — — (1,774 ) Gains/(losses) in earnings — 6,952 (23,937 ) (101 ) (17,086 ) — 10,036 13,769 (1,165 ) 22,640 Additions/Issuances — 2,079 11,103 — 13,182 — 3,276 5,597 — 8,873 Settlements (1) (718 ) (31,150 ) (6,913 ) 174 (38,607 ) (1,622 ) (47,701 ) (6,889 ) 196 (56,016 ) Balances, end of period $ 324,979 $ 104,193 $ 129,913 $ 1,939 $ 561,024 $ 346,856 $ 152,082 $ 158,470 $ 545 $ 657,953 Changes in unrealized gains (losses) included in earnings related to balances still held at end of period $ — $ 6,952 $ (23,937 ) $ (1,895 ) $ (18,880 ) $ — $ 10,036 $ 13,769 $ (1,444 ) $ 22,361 (1) Settlements include charge-offs, prepayments, paydowns and maturities. The gains in earnings reported in the table above related to the RICs HFI for which the Company elected the FVO are driven by three primary factors: 1) the recognition of interest income, 2) recoveries of previously charged-off RICs, and 3) actual performance of the portfolio since the Change in Control. Recoveries from RICs that were charged off at the Change in Control date are a direct increase to the gain recognized within the portfolio. In accordance with Accounting Standards Codification (“ASC") 805, Business Combinations , the Company did not ascribe a fair value to the portfolio of sub-prime charged-off RICs at the Change in Control date. Recoveries of previously charged off loans are usually recorded as a reduction to charge-offs in the period in which the recovery is made; however, in instances where the FVO is elected, it will flow through the fair value mark. At the Change in Control date, the UPB of the previously charged-off RIC portfolio was approximately $3.0 billion . Valuation Processes and Techniques - Recurring Fair Value Assets and Liabilities The following is a description of the valuation techniques used for instruments measured at fair value on a recurring basis: Debt Securities Classified as AFS Debt securities classified as AFS are accounted for at fair value. The Company utilizes a third-party pricing service to value its investment securities portfolios on a global basis. Its primary pricing service has consistently proved to be a high quality third-party pricing provider. For those investments not valued by pricing vendors, other trusted market sources are utilized.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NOTE 14. FAIR VALUE (continued) The classification of securities within the fair value hierarchy is based upon the activity level in the market for the security type and the observability of the inputs used to determine their fair values. Actively traded quoted market prices for debt securities AFS, such as U.S. Treasury and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o uses observable market data and therefore are classified as Level 2. Other ABS that could not be valued using a third-party pricing service are valued using an internally-developed DCF model. When estimating the fair value using this model, the Company uses its best estimate of the key assumptions, which include the discount rates and forward yield curves. The Company uses comparable bond indices based on industry, term, and rating to discount the expected future cash flows. Determining the comparability of assets involves significant subjectivity related to asset type differences, cash flows, performance and other inputs. The inability of the Company to corroborate the fair value of the ABS due to the limited available observable data on these ABS resulted in a fair value classification of Level 3. Realized gains and losses on investments in debt securities are recognized in the Consolidated Statements of Operations through Net gain/(loss) on sale of investment securities . RICs HFI For certain RICs HFI, the Company has elected the FVO. The fair values of RICs are estimated using the DCF model. In estimating the fair value using this model, the Company uses significant unobservable inputs on key assumptions, which includes historical default rates and adjustments to reflect voluntary prepayments, prepayment rates based on available data from a comparable market securitization of similar assets, discount rates reflective of the cost of funding debt issuances and recent historical equity yields, recovery rates based on the average severity utilizing reported severity rates and loss severity utilizing available market data from a comparable securitized pool. Accordingly, RICs HFI for which the Company has elected the FVO are classified as Level 3. LHFS The Company's LHFS portfolios that are measured at fair value on a recurring basis consist primarily of residential mortgage LHFS. The fair values of LHFS are estimated using published forward agency prices to agency buyers such as FNMA and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Gains and losses on residential mortgage LHFS are recognized in the Condensed Consolidated Statements of Operations through Miscellaneous income, net. See further discussion below in the section captioned "FVO for Financial Assets and Financial Liabilities." NOTE 14. FAIR VALUE (continued) MSRs 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hanges in anticipated loan prepayment rates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Gains and losses on MSRs are recognized on the Condensed Consolidated Statements of Operations through Miscellaneous income, net. Listed below are the most significant inputs that are utilized by the Company in the evaluation of residential MSRs: • A 10% and 20% increase in the CPR speed would decrease the fair value of the residential servicing asset by $5.5 million and $10.6 million , respectively, at June 30, 2019 . • A 10% and 20% increase in the discount rate would decrease the fair value of the residential servicing asset by $4.3 million and $8.4 million , respectively, at June 30, 2019 . Significant increases/(decreases) in any of those inputs in isolation would result in significantly (lower)/higher fair value measurements, respectively.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common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The Company incorporates credit valuation adjustments in the fair value measurement of its derivatives to reflect the counterparty's nonperformance risk in the fair value measurement of its derivatives,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NOTE 14. FAIR VALUE (continued) Gains and losses related to derivatives affect various line items in the Condensed Consolidated Statements of Operations . See Note 12 for a discussion of derivatives activity. Level 3 Inputs - Significant Recurring and Nonrecurring Fair Value Assets and Liabilities The following table presents quantitative information about the significant unobservable inputs within significant Level 3 recurring and nonrecurring assets and liabilities at June 30, 2019 and December 31, 2018 , respectively: (dollars in thousands) Fair Value at June 30, 2019 Valuation Technique Unobservable Inputs Range Financial Assets: ABS Financing bonds $ 301,589 DCF Discount Rate (1) 1.68% - 2.51% (2.37%) Sale-leaseback securities 23,390 Consensus Pricing (2) Offered quotes (3) 108.16 % RICs HFI 104,193 DCF CPR (4) 6.66 % Discount Rate (5) 9.50% - 14.50% (12.78%) Recovery Rate (6) 25.00% - 43.00% (41.42%) Personal LHFS (10) 955,729 Lower of Market or Income Approach Market Participant View 70.00% - 80.00% Discount Rate 15.00% - 25.00% Default Rate 30.00% - 40.00% Net Principal &amp; Interest Payment Rate 70.00% - 85.00% Loss Severity Rate 90.00% - 95.00% MSRs (9) 129,913 DCF CPR (7) 6.96% - 100.00% (11.68%) Discount Rate (8) 9.61 %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and note rate. (8) Average discount rate from collateral stratified by loan type and note rate. (9) Excludes MSR valued on a non-recurring basis for which we do not consider there to be significant unobservable assumptions. (10) Excludes non-significant Level 3 LHFS portfolios. (dollars in thousands) Fair Value at December 31, 2018 Valuation Technique Unobservable Inputs Range Financial Assets: ABS Financing bonds $ 303,224 DCF Discount Rate (1) 2.68% - 2.73% (2.69%) Sale-leaseback securities 23,975 Consensus Pricing (2) Offered Quotes (3) 110.28 % RICs HFI 126,312 DCF CPR (4) 6.66 % Discount Rate (5) 9.50% - 14.50% (12.55%) Recovery Rate (6) 25.00% - 43.00% (41.6%) Personal LHFS (10) 1,068,757 Lower of Market or Income Approach Market Participant View 70.00% - 80.00% Discount Rate 15.00% - 25.00% Default Rate 30.00% - 40.00% Net Principal &amp; Interest Payment Rate 70.00% - 85.00% Loss Severity Rate 90.00% - 95.00% MSRs (9) 149,660 DCF CPR (7) 7.06% - 100.00% (9.22%) Discount Rate (8) 9.71 % (1), (2), (3), (4), (5), (6), (7), (8), (9), (10) - See corresponding footnotes to the June 30, 2019 Level 3 significant inputs table above. NOTE 14. FAIR VALUE (continued) Fair Value of Financial Instruments The carrying amounts and estimated fair values, as well as the level within the fair value hierarchy, of the Company's financial instruments are as follows: June 30, 2019 December 31, 2018 (in thousands) Carrying Value Fair Value Level 1 Level 2 Level 3 Carrying Value Fair Value Level 1 Level 2 Level 3 Financial assets: Cash and cash equivalents $ 8,019,284 $ 8,019,284 $ 8,019,284 $ — $ — $ 7,790,593 $ 7,790,593 $ 7,790,593 $ — $ — Investment in debt securities AFS 11,902,455 11,902,455 — 11,577,476 324,979 11,632,987 11,632,987 526,364 10,779,424 327,199 Investment in debt securities HTM 2,955,751 2,969,488 — 2,969,488 — 2,750,680 2,676,049 — 2,676,049 — Other investments - trading securities 2,302 2,302 — 2,302 — 10 10 4 6 — LHFI, net 86,188,234 87,891,554 — 126,975 87,764,579 83,148,738 83,415,697 5,182 150,208 83,260,307 LHFS 2,523,688 2,523,758 — 1,091,227 1,432,531 1,283,278 1,283,301 — 209,506 1,073,795 Restricted cash 3,417,993 3,417,993 3,417,993 — — 2,931,711 2,931,711 2,931,711 — — MSRs (1) 132,018 138,549 — — 138,549 152,121 159,046 — — 159,046 Derivatives 577,589 577,589 — 573,050 4,539 518,485 518,485 — 515,781 2,704 Financial liabilities: Deposits 63,720,054 63,726,203 55,063,569 8,662,634 — 61,511,380 61,456,268 54,039,848 7,416,420 — Borrowings and other debt obligations 48,906,752 49,497,911 — 35,593,434 13,904,477 44,953,784 45,083,518 — 31,494,126 13,589,392 Derivatives 549,339 549,339 — 546,739 2,600 497,431 497,431 — 496,593 838 (1) The Company has elected to account for the majority of its MSR balance using the FVO, while the remainder of the MSRs are accounted for using the lower of cost or fair value. Valuation Processes and Techniques - Financial Instruments 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t>
  </si>
  <si>
    <t>NON-INTEREST INCOME AND OTHER EXPENSES</t>
  </si>
  <si>
    <t>Revenue from Contract with Customer [Abstract]</t>
  </si>
  <si>
    <t>NON-INTEREST INCOME AND OTHER EXPENSES The following table presents the details of the Company's Non-interest income for the following periods: Three-Month Period Ended June 30, Six-Month Period Ended June 30, (in thousands) 2019 2018 2019 2018 Non-interest income: Consumer and commercial fees $ 146,499 $ 136,165 $ 279,517 $ 276,337 Lease income 705,835 569,306 1,380,720 1,110,202 Miscellaneous income, net Mortgage banking income, net 13,908 2,933 22,723 19,278 BOLI 16,113 14,816 30,431 29,384 Capital market revenue 48,442 41,083 97,964 97,696 Net gain on sale of operating leases 48,479 65,742 72,490 118,941 Asset and wealth management fees 44,157 43,922 87,204 87,259 Loss on sale of non-mortgage loans (83,916 ) (74,872 ) (151,373 ) (118,782 ) Other miscellaneous income, net 21,088 19,659 38,376 309 Net gains/(losses) on sale of investment securities 2,379 419 379 (244 ) Total Non-interest income $ 962,984 $ 819,173 $ 1,858,431 $ 1,620,380 NOTE 15. NON-INTEREST INCOME AND OTHER EXPENSES (continued) Disaggregation of Revenue from Contracts with Customers Beginning January 1, 2018, the Company adopted the new accounting standard, "Revenue from Contracts with Customers", which requires the Company to disclose a disaggregation of revenue from contracts with customers that falls within the scope of this new accounting standard. The scope of the guidance explicitly excludes net interest income as well as many other revenues for financial assets and liabilities including loans, leases, securities, and derivatives. Therefore, the Company has evaluated the revenue streams within our Non-interest income line items to determine whether they are in-scope or out-of-scope. The following table presents the Company's Non-interest income disaggregated by revenue source: Three-Month Period Ended June 30, Six-Month Period Ended June 30, (in thousands) 2019 2018 2019 2018 Non-interest income: In-scope of revenue from contracts with customers: Depository services (1) $ 60,115 $ 57,432 $ 116,282 $ 115,778 Commission and trailer fees (2) 40,987 31,982 79,636 61,432 Interchange income, net (2) 17,851 16,170 32,963 29,643 Underwriting service fees (2) 27,249 24,840 50,792 49,344 Asset and wealth management fees (2) 37,077 42,151 73,997 80,354 Other revenue from contracts with customers (2) 11,895 7,684 20,379 17,686 Total In-scope of revenue from contracts with customers 195,174 180,259 374,049 354,237 Out-of-scope of revenue from contracts with customers: Consumer and commercial fees (3) 75,794 70,971 141,540 144,175 Lease income 705,835 569,306 1,380,720 1,110,202 Miscellaneous income/(loss) (3) (16,198 ) (1,782 ) (38,257 ) 12,010 Net gains/(losses) on sale of investment securities 2,379 419 379 (244 ) Total Out-of-scope of revenue from contracts with customers 767,810 638,914 1,484,382 1,266,143 Total Non-interest income $ 962,984 $ 819,173 $ 1,858,431 $ 1,620,380 (1) Primarily recorded in the Company's Condensed Consolidated Statements of Operations within Consumer and commercial fees . (2) Primarily recorded in the Company's Condensed Consolidated Statements of Operations within Miscellaneous income, net. (3) The balance presented excludes certain revenue streams that are considered in-scope and presented above.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prices charged to customers or using expected cost plus margin. Practical Expedients In instances where incremental costs, such as commission expenses, are incurred and the period of benefit is equal to or less than one year, the Company has elected to apply the practical expedient where the Company expenses such amounts as incurred. These costs are recorded within Compensation and benefits within the Condensed Consolidated Statements of Operations. In instances where contracts with customers contain a financing component and the Company expects the customer to pay for the goods or services within one year or less, the Company has elected to apply the practical expedient where the Company does not adjust the contracted amount of consideration for the effects of financing components. The Company does not disclose the value of unsatisfied performance obligations for (i) contracts with an original expected length of one year or less or (ii) contracts for which we recognize revenue at the amount to which we have the right to invoice for services performed. As a result of the practical expedient and for the Company's material revenue streams, there are no unperformed performance obligations. As a result of the practical expedient and the Company's revenue recognition for contracts with customers, there are no material contract assets or liabilities. NOTE 15. NON-INTEREST INCOME AND OTHER EXPENSES (continued) Other Expenses The following table presents the Company's other expenses for the following periods: Three-Month Period Ended June 30, Six-Month Period Ended June 30, (in thousands) 2019 2018 2019 (1) 2018 Other expenses: Amortization of intangibles $ 14,742 $ 15,288 $ 29,508 $ 30,576 Deposit insurance premiums and other expenses 10,507 14,804 42,244 31,564 Loss on debt extinguishment 1,109 1,201 1,127 3,413 Other administrative expenses 122,644 135,565 258,529 239,747 Other miscellaneous expenses 11,502 1,508 14,828 2,946 Total Other expenses $ 160,504 $ 168,366 $ 346,236 $ 308,246 (1) The six-month period ended June 30, 2019 includes $25.3 million of FDIC insurance premiums that relates to periods from the first quarter of 2015 through the fourth quarter of 2018. The Company has concluded that the out-of-period correction is immaterial to all impacted periods.</t>
  </si>
  <si>
    <t>COMMITMENTS, CONTINGENCIES AND GUARANTEES</t>
  </si>
  <si>
    <t>Commitments and Contingencies Disclosure [Abstract]</t>
  </si>
  <si>
    <t xml:space="preserve"> 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 s.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2 to these Condensed Consolidated Financial Statements for discussion of all derivative contract commitments. The following table details the amount of commitments at the dates indicated: Other Commitments June 30, 2019 December 31, 2018 (in thousands) Commitments to extend credit $ 30,753,795 $ 30,269,311 Letters of credit 1,342,137 1,488,714 Commitments to sell loans 820,625 875 Unsecured revolving lines of credit 27,745 28,145 Recourse exposure on sold loans 51,169 49,733 Total commitments $ 32,995,471 $ 31,836,778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NOTE 16. COMMITMENTS, CONTINGENCIES AND GUARANTEES (continued) Included within the reported balances for Commitments to extend credit at June 30, 2019 and December 31, 2018 are $6.1 billion and $5.7 billion , respectively, of commitments that can be canceled by the Company without notice. Commitments to extend credit also include amounts committed by the Company to fund its investments in CRA, LIHTC, and other equity method investments in which it is a limited partner.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June 30, 2019 was 16.0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June 30, 2019 was $1.3 billion . The fees related to letters of credit are deferred and amortized over the life of the respective commitments, and were immaterial to the Company’s financial statements at June 30, 2019 . Management believes that the utilization rate of these letters of credit will continue to be substantially less than the amount of the commitments, as has been the Company’s experience to date. As of June 30, 2019 and December 31, 2018 , the liability related to these letters of credit was $6.0 million and $4.6 million , respectively, which is recorded within the reserve for unfunded lending commitments in Other liabilities on the Condensed Consolidated Balance Sheets . The credit risk associated with letters of credit is monitored using the same risk rating system utilized within the loan and financing lease portfolio. Also included within the reserve for unfunded lending commitments at June 30, 2019 and December 31, 2018 was the liability related to lines of credit outstanding of $81.2 million and $88.7 million , respectively.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reviewed periodically based on account usage, customer creditworthiness and loan qualifications. Loans Sold with Recourse The Company has loans sold with recourse that meet the definition of a guarantee. For loans sold with recourse under the terms of its multifamily sales program with the FNMA, the Company retained a portion of the associated credit risk.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 Commitments to sell loans at June 30, 2019 include the performing residential loans that will be sold to FNMA as disclosed in Note 4. SC Commitments The following table summarizes liabilities recorded for commitments and contingencies as of March 31, 2019 and 2018, all of which are included in Accounts payable and accrued expenses in the accompanying Condensed Consolidated Balance Sheet s: Agreement or Legal Matter Commitment or Contingency June 30, 2019 December 31, 2018 (in thousands) Chrysler Agreement Revenue-sharing and gain/(loss), net-sharing payments $ 19,893 $ 7,001 Agreement with Bank of America Servicer performance fee 5,249 6,353 Agreement with Citizens Bank of Philadelphia (CBP") Loss-sharing payments 2,498 3,708 Other contingencies Consumer arrangements 596 2,138 NOTE 16. COMMITMENTS, CONTINGENCIES AND GUARANTEES (continued) Following is a description of the agreements pursuant to which the liabilities in the preceding table were recorded. Chrysler Agreement On June 28, 2019, SC entered into an amendment to the Chrysler Agreement with FCA, which modified the Chrysler Agreement to, among other things, adjust certain performance metrics, exclusivity commitments and payment provisions. Under terms of the Chrysler Agreement, SC must make revenue sharing payments to FCA and also must share with FCA when residual gains/(losses) on leased vehicles exceed a specified threshold. The Chrysler Agreement also requires that SC maintain at least $5.0 billion in funding available for floor plan loans and $4.5 billion of financing dedicated to FCA retail financing. In turn, FCA must provide designated minimum threshold percentages of its subvention business to SC. Agreement with Bank of America Until January 31, 2017, SC had a flow agreement with Bank of America whereby SC was committed to sell up to $300.0 million of eligible loans to the bank each month. SC retains servicing on all sold loans and may receive or pay a servicer performance payment based on an agreed-upon formula if performance on the sold loans is better or worse, respectively, than expected performance at the time of sale. Servicer performance payments are due six years from the cut-off date of each loan sale. Agreement with CBP Until May 2017, SC sold loans to CBP under terms of a flow agreement and predecessor sale agreements. SC retains servicing on the sold loans and owes CBP a loss-sharing payment capped at 0.5% of the original pool balance if losses exceed a specified threshold, established on a pool-by-pool basis. Loss-sharing payments are due the month in which net losses exceed the established threshold of each loan sale. The SC had accrued $2.5 million and $3.7 million at June 30, 2019 and December 31, 2018 , respectively, related to the loss-sharing obligation. Other Contingencies SC is or may be subject to potential liability under various other contingent exposures. SC had accrued $0.6 million and $2.1 million at June 30, 2019 and December 31, 2018 , respectively, for other miscellaneous contingencies. Agreements Bluestem SC is party to agreements with Bluestem whereby SC is committed to purchase certain new advances on personal revolving financings receivables, along with existing balances on accounts with new advances, originated by Bluestem for an initial term ending in April 2020 and renewing through April 2022 at Bluestem's option. As of June 30, 2019 and December 31, 2018 , the total unused credit available to customers was $3.0 billion and $3.1 billion , respectively. In 2019, SC purchased $0.6 billion of receivables, out of the $3.1 billion unused credit available to customers as of December 31, 2018. In 2018, SC purchased $1.2 billion of receivables out of the $3.9 billion unused credit available to customers as of December 31, 2017. In addition, SC purchased $75.5 million of receivables related to newly-opened customer accounts during the six months ended June 30, 2019 .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June 30, 2019 and December 31, 2018 , SC was obligated to purchase $16.3 million and $15.4 million , respectively, in receivables that had been originated by Bluestem but not yet purchased by SC. SC also is required to make a profit-sharing payment to Bluestem each month if performance exceeds a specified return threshold. The agreement, among other provisions, gives Bluestem the right to repurchase up to 9.99% of the existing portfolio at any time during the term of the agreement and, provides that if the repurchase right is exercised, Bluestem has the right to retain up to 20.00% of new accounts subsequently originated. NOTE 16. COMMITMENTS, CONTINGENCIES AND GUARANTEES (continued) Others Under terms of an application transfer agreement with Nissan, SC has the first opportunity to review for its own portfolio any credit applications turned down by Nissan’s captive finance company. The agreement does not require SC to originate any loans, but for each loan originated SC will pay Nissan a referral fee.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June 30, 2019 , there were no loans that were the subject of a demand to repurchase or replace for breach of representations and warranties for SC's ABS or other sales. In the opinion of management, the potential exposure of other recourse obligations related to SC’s RICs sale agreements is not expected to have a material adverse effect on the Company's or SC’s business, consolidated financial position, results of operations, or cash flows. Santander has provided guarantees on the covenants, agreements, and obligations of SC under the governing documents of its warehouse facilities and privately issued amortizing notes. These guarantees are limited to the obligations of SC as servicer. In November 2015, SC executed a forward flow asset sale agreement with a third party under the terms of which SC is committed to sell $350.0 million in charged-off loan receivables in bankruptcy status on a quarterly basis. However, any sale of more than $275.0 million is subject to a market price check. The remaining aggregate commitments as of June 30, 2019 and December 31, 2018 not subject to a market price check were $46.1 million and $64.0 million , respectively.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Legal and Regulatory Proceedings Periodically, the Company is party to, or otherwise involved in, various lawsuits, investigations, regulatory matters and other legal proceedings that arise in the ordinary course of business. In view of the inherent difficulty of predicting the outcome of any such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s. Accordingly, except as provided below, the Company is unable to reasonably estimate a range of its potential exposure, if any, to these lawsuits, investigations, regulatory matters and other legal proceedings at this time. However, it is reasonably possible that actual outcomes or losses may differ materially from the Company's current assessments and estimates, and any adverse resolution of any of these matters against it could have a material adverse effect on the Company's financial position, liquidity, and results of operations. In accordance with applicable accounting guidance, the Company establishes an accrued liability for litigation, investigations, regulatory matters and other legal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itigation, investigation or regulatory matter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and the Company continues to monitor the matter for further developments that could affect the amount of the accrued liability previously established. As of June 30, 2019 and December 31, 2018 , the Company accrued aggregate legal and regulatory liabilities of $258.5 million and $215.2 million , respectively. Further, the Company estimates the aggregate range of reasonably possible losses for legal and regulatory proceedings in excess of reserves of up to $220 million as of June 30, 2019 . Set forth below are descriptions of the material lawsuits, regulatory matters and other legal proceedings to which the Company is subject. NOTE 16. COMMITMENTS, CONTINGENCIES AND GUARANTEES (continued) SHUSA Matters On March 21, 2017, SC and SHUSA entered into a written agreement with the FRB of Boston. Under the terms of that agreement, SC is required to enhance its compliance risk management program, board oversight of risk management and senior management oversight of risk management, and SHUSA is required to enhance its oversight of SC's management and operations. JPMorgan Chase Mortgage Loan Sale Indemnity Demand In connection with a 2007 sale by Sovereign Bank of approximately 35,000 second lien mortgage loans to JPMorgan Chase &amp; Co. and certain of its subsidiaries, including EMC Mortgage LLC (collectively, “Chase”), Chase has asserted an indemnity claim against SBNA of approximately $40.0 million under the mortgage loan purchase agreement based on alleged breaches of representations and warranties. The parties are in discussions concerning this matter. SC Matters Securities Class Action and Shareholder Derivative Lawsuits Deka Lawsuit: SC is a defendant in a purported securities class action lawsuit (the "Deka Lawsuit") in the United States District Court, Northern District of Texas, captioned Deka Investment GmbH et al. v. Santander Consumer USA Holdings Inc. et al., No. 3:15-cv-2129-K. The Deka Lawsuit, which was filed in August 2014, was brought against SC, certain of its current and former directors and executive officers and certain institutions that served as underwriters in SC's initial public offering (the "IPO"), including SIS, on behalf of a class consisting of those who purchased or otherwise acquired SC securities between January 23, 2014 and June 12, 2014. The complaint alleges, among other things, that the IPO registration statement and prospectus and certain subsequent public disclosures violated federal securities laws by containing misleading statements concerning SC’s ability to pay dividends and the adequacy of SC’s compliance systems and oversight. In December 2015, SC and the individual defendants moved to dismiss the lawsuit, which was denied. In December 2016, the plaintiffs moved to certify the proposed classes. In July 2017, the court entered an order staying the Deka Lawsuit pending the resolution of the appeal of a class certification order in In re Cobalt Int’l Energy, Inc. Sec. Litig., No. H-14-3428, 2017 U.S. Dist. LEXIS 91938 (S.D. Tex. June 15, 2017). In October 2018, the court vacated the order staying the Deka Lawsuit but ordered that merits discovery be stayed until the court ruled on the issue of class certification. Feldman Lawsuit: In October 2015, a shareholder derivative complaint was filed in the Court of Chancery of the State of Delaware, captioned Feldman v. Jason A. Kulas, et al., C.A. No. 11614 (the "Feldman Lawsuit"). The Feldman Lawsuit names as defendants, certain of its current and former members of SC’s Board of Directors, and names SC as a nominal defendant. The complaint alleges, among other things, that the current and former director defendants breached their fiduciary duties in connection with overseeing SC’s nonprime auto lending practices, resulting in harm to SC. The complaint seeks unspecified damages and equitable relief. In December 2015, the Feldman Lawsuit was stayed pending the resolution of the Deka Lawsuit. Parmelee Lawsuits: SC is a defendant in two purported securities class action lawsuits filed in March and April 2016 in the United States District Court, Northern District of Texas. The lawsuits were consolidated and are now captioned Parmelee v. Santander Consumer USA Holdings Inc. et al., No. 3:16-cv-783. The lawsuits were filed against SC and certain of its current and former directors and executive officers on behalf of a class consisting of all those who purchased or otherwise acquired SC securities between February 3, 2015 and March 15, 2016. The complaint alleges that SC violated federal securities laws by making false or misleading statements, as well as failing to disclose material adverse facts, in its periodic reports filed under the Securities Exchange Act of 1934, as amended (the "Exchange Act") and certain other public disclosures, in connection with, among other things, SC’s change in its methodology for estimating its ACL and the correction of such ACL for prior periods. In March 2017, the company filed a motion to dismiss the lawsuit. In January 2018, the court granted SC’s motion as to defendant Ismail Dawood (SC’s former Chief Financial Officer) and denied the motion as to all other defendants. In July 2018, the lead plaintiff filed an unopposed motion for preliminary approval of a class action settlement of the lawsuit for a cash payment of $9.5 million . In September 2018, the court entered an order granting the motion for preliminary approval of the settlement of the lawsuit. An order approving the settlement was entered in June 2019. Jackie888 Lawsuit: In September 2016, a shareholder derivative complaint was filed in the Court of Chancery of the State of Delaware captioned Jackie888, Inc. v. Jason Kulas, et al., C.A. # 12775 (the "Jackie888 Lawsuit"). The Jackie888 Lawsuit names as defendants current and former members of SC’s Board of Directors, and names SC as a nominal defendant. The complaint alleges, among other things, that the defendants breached their fiduciary duties in connection with SC’s accounting practices and controls. The complaint seeks unspecified damages and equitable relief. In April 2017, the Jackie888 Lawsuit was stayed pending the resolution of the Deka Lawsuit. NOTE 16. COMMITMENTS, CONTINGENCIES AND GUARANTEES (continued) Consumer Lending Cases SC is also party to various lawsuits pending in federal and state courts alleging violations of state and federal consumer lending laws, including, without limitation, the Equal Credit Opportunity Act (the “ECOA”),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Investigations and Proceedings SC is party to, or is periodically otherwise involved in, reviews, investigations, examinations and proceedings (both formal and informal), and information-gathering requests, by government and self-regulatory agencies, including the FRB of Boston, the CFPB, the Department of Justice (the “DOJ”), the SEC, the Federal Trade Commission and various state regulatory and enforcement agencies. Currently, such matters include, but are not limited to, the following: • SC received a civil subpoena from the DOJ under Financial Institutions Reform, Recovery and Enforcement Act requesting the production of documents and communications that, among other things, relate to the underwriting and securitization of nonprime vehicle loans. SC has responded to these requests within the deadlines specified in the subpoenas and has otherwise cooperated with the DOJ with respect to this matter. • In October 2014, May 2015, July 2015 and February 2017, SC received subpoenas and/or civil investigative demands ("CIDs") from the Attorneys General of California, Illinois, Oregon, New Jersey, Maryland and Washington under the authority of each state's consumer protection statutes. SC has been informed that these states will serve as an executive committee on behalf of a group of 33 state Attorneys General (and the District of Columbia). The subpoenas and/or CIDs from the executive committee states contain broad requests for information and the production of documents related to SC’s underwriting, securitization, servicing and collection of nonprime vehicle loans. SC has responded to these requests within the deadlines specified in the CIDs, and has otherwise cooperated with the Attorneys General with respect to this matter. • In August 2017, SC received a CID from the CFPB. The stated purpose of the CID was to determine whether SC has complied with the Fair Credit Reporting Act and related regulations. SC has responded to these requests within the deadlines specified in the CID and has otherwise cooperated with the CFPB with respect to this matter. Mississippi Attorney General Lawsuit In January 2017, the Attorney General of the State of Mississippi (the "Mississippi AG") filed a lawsuit against SC in the Chancery Court of the First Judicial District of Hinds County, State of Mississippi, captioned State of Mississippi ex rel. Jim Hood, Attorney General of the State of Mississippi v. Santander Consumer USA Inc., C.A. # G-2017-28. The complaint alleges that SC engaged in unfair and deceptive business practices to induce Mississippi consumers to apply for loans that they could not afford. The complaint asserts claims under the Mississippi Consumer Protection Act and seeks unspecified civil penalties, equitable relief and other relief. In March 2017, SC filed motions to dismiss the lawsuit and the parties are proceeding with discovery. Servicemembers’ Civil Relief Act (“SCRA ” ) Consent Order In February 2015, SC entered into a consent order with the DOJ, approved by the United States District Court for the Northern District of Texas, which resolves the DOJ's claims against SC that certain of its repossession and collection activities during the period between January 2008 and February 2013 violated the SCRA. The consent order requires SC to pay a civil fine in the amount of $55,000 , as well as at least $9.4 million to affected servicemembers consisting of $10,000 per servicemember plus compensation for any lost equity (with interest) for each repossession by SC, and $5,000 per servicemember for each instance where SC sought to collect repossession-related fees on accounts where a repossession was conducted by a prior account holder. The consent order also provides for monitoring by the DOJ of SC’s SCRA compliance for a period of five years and requires SC to undertake certain additional remedial measures. IHC Matters Periodically, SSLLC is party to pending and threatened legal actions and proceedings, including Financial Industry Regulatory Authority (“FINRA”) arbitration actions and class action claims. NOTE 16. COMMITMENTS, CONTINGENCIES AND GUARANTEES (continued) Puerto Rico FINRA Arbitrations As of June 30, 2019 , SSLLC had received 670 FINRA arbitration cases related to Puerto Rico bonds and Puerto Rico closed-end funds ("CEFs"), generally, that SSLLC previously recommended and/or sold to clients. Most of these cases are based upon concerns regarding the local Puerto Rico securities market. The statements of claims allege, among other things, fraud, negligence, breach of fiduciary duty, breach of contract, unsuitability, over-concentration and failure to supervise. There were 441 arbitration cases pending as of June 30, 2019 . The Company believes its reasonably possible it could experience an increase in claims in future periods. Puerto Rico Class Actions SSLLC, Santander BanCorp, BSPR, the Company and Santander are defendants in a putative class action alleging federal securities and common law claims relating to the solicitation and purchase of more than $180.0 million of Puerto Rico bonds and $101.0 million of CEFs during the period from December 2012 to October 2013. The case is pending in the United States District Court for the District of Puerto Rico and is captioned Jorge Ponsa-Rabell, et. al. v. SSLLC, Civ. No. 3:17-cv-02243. The amended complaint alleges that defendants acted in concert to defraud purchasers in connection with the underwriting and sale of Puerto Rico municipal bonds, CEFs and open-end funds. In May 2019, the defendants filed a motion to dismiss the amended complaint. Mexican Government Bonds Consolidated Purported Antitrust Class Action : A consolidated purported antitrust class action is pending in the United States District Court, Southern District of New York, captioned In re Mexican Government Bonds Antitrust Litigation, No. 1:18-cv-02830-JPO (the “MGB Lawsuit”). The MGB Lawsuit is against the Company, SIS, Santander, Banco Santander (Mexico), S.A. Institucion de Banca Multiple, Grupo Financiero Santander and Santander Investment Bolsa, Sociedad de Valores, S.A. on behalf of a class of persons who entered into Mexican government bond (“MGB”) transactions between January 1, 2006 and April 19, 2017, where such persons were either domiciled in the United States or, if domiciled outside the United States, transacted in the United States. The complaint alleges, among other things, that the Santander defendants and the other defendants violated U.S. antitrust laws by conspiring to rig auctions and/or fix prices of MGBs. On September 17, 2018, the defendants filed motions to dismiss the consolidated complaint.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t>
  </si>
  <si>
    <t>RELATED PARTY TRANSACTIONS</t>
  </si>
  <si>
    <t>Related Party Transactions [Abstract]</t>
  </si>
  <si>
    <t xml:space="preserve"> RELATED PARTY TRANSACTIONS The Company has various debt agreements with Santander. For a listing of these debt agreements, see Note 11 to the Consolidated Financial Statements of the Company's Annual Report on Form 10-K for the year ended December 31, 2018 . The Company and its affiliates also entered into or were subject to various service agreements with Santander and its affiliates. Each of these agreements was made in the ordinary course of business and on market terms. Contributions from Santander that impact common stock and paid-in capital within the Condensed Consolidated Statements of Stockholder's Equity are disclosed within the table below: Six-Month Period Ended June 30, (in thousands) 2019 2018 Cash contribution $ 75,901 $ 5,741 Adjustment to book value of assets purchased on January 1 — 277 Deferred tax asset on purchased assets — 3,156 Contribution from shareholder $ 75,901 $ 9,174 NOTE 17. RELATED PARTY TRANSACTIONS (continued) On January 1, 2018, the Company purchased certain assets and assumed certain liabilities of Produban Servicios Informaticos Generales S.L. and Ingenieria De Software Bancario S.L., both affiliates of Santander. The book value and fair value of the net assets acquired was $2.8 million and $15.3 million respectively. Related to this transaction, in 2017, the Company received a net capital contribution from Santander of $2.8 million , representing cash received of $15.3 million and a return of capital of $12.5 million for the difference between the fair value of the assets purchased and the book value on the balance sheets of the affiliates. The Company re-evaluated the assets received on January 1, 2018 and recorded an additional $0.3 million to additional paid-in capital. The Company contributed these assets at book value of $3.1 million to SBNA, a subsidiary of the Company, on January 1, 2018. During the first quarter of 2018, the Company recorded a $3.2 million deferred tax asset on the assets purchased by the Company to establish the intangible under Section 197 of the Internal Revenue Code. During the six-month period ended June 30, 2019, the Company received a $75.9 million capital contribution from Santander. On March 29, 2017, SC entered into a Master Securities Purchase Agreement ("MSPA") with Santander, under which it has the option to sell a contractually determined amount of eligible prime loans to Santander through the SPAIN trust securitization platform, for a term that ended in December 2018. SC provided servicing on all loans originated under this arrangement. For the three-month and six-month periods ended June 30, 2018 , SC sold $1.2 billion and $2.6 billion of loans, respectively. at fair value under this MSPA. Total losses of $3.2 million and $20.1 million were recognized for the three-month and six-month periods ended June 30, 2018 , respectively. Servicing fee income of $7.7 million and $16.1 million was recognized in the Condensed Consolidated Statements of Operations for the three-month and six-month periods ended June 30, 2019 , respectively, and $8.6 million and $15.8 million for the three-month and six-month periods ended June 30, 2018 , respectively. SC had $16.1 million and $16.0 million of collections due to Santander as of June 30, 2019 and June 30, 2018 , respectively. Beginning in 2018, SC agreed to provide SBNA with origination support services in connection with the processing, underwriting, and purchase of RICs, primarily from Chrysler dealers. In addition, SC agreed to perform the servicing for any RICs originated on SBNA's behalf.</t>
  </si>
  <si>
    <t>BUSINESS SEGMENT INFORMATION</t>
  </si>
  <si>
    <t>Segment Reporting [Abstract]</t>
  </si>
  <si>
    <t xml:space="preserve"> BUSINESS SEGMENT INFORMATION Business Segment Products and Services The Company’s reportable segments are focused principally around the customers the Company serves. During the fourth quarter of 2018, the Chief Operating Decision Maker (the “CODM”) drove a reorganization of the Company's business leadership to better align the teams with how the CODM allocates resources and assesses business performance. Changes were made to the internal management reporting in 2019 and, accordingly, beginning in the first quarter of 2019, the prior Commercial Banking segment is now reported as two separate reportable segments: C&amp;I and CRE &amp; Vehicle Finance (“VF”). All prior period results have been recast to conform to the new composition of reportable segments. The Company has identified the following reportable segments: • The Consumer and Business Banking segment includes the products and services provided to Bank consumer and business banking customers, including consumer deposit, business banking, residential mortgage, unsecured lending and investment services. This segment offers a wide range of products and services to consumers and business banking customers, including demand and interest-bearing demand deposit accounts, money market and savings accounts, CDs and retirement savings products. It also offers lending products such as credit cards, mortgages, home equity lines of credit, and business loans such as business lines of credit and commercial cards. In addition, the Bank provides investment services to its retail customers, including annuities, mutual funds, and insurance products. Santander Universities, which provides grants and scholarships to universities and colleges as a way to foster education through research, innovation and entrepreneurship, is the last component of this segment. • The C&amp;I segment currently provides commercial lines, loans, letters of credit, receivables financing and deposits to medium- and large-sized commercial customers, as well as financing and deposits for government entities. This segment also provides niche product financing for specific industries. • The CRE &amp; VF segment offers CRE loans and multifamily loans to customers. This segment also offers commercial loans to dealers and financing for commercial equipment and vehicles. NOTE 18. BUSINESS SEGMENT INFORMATION (continued) • The CIB segment serves the needs of global commercial and institutional customers by leveraging the international footprint of Santander to provide financing and banking services to corporations with over $500 million in annual revenues. CIB also includes SIS, a registered broker-dealer located in New York that provides services in investment banking, institutional sales, and trading and offering research reports of Latin American and European equity and fixed-income securities. CIB's offerings and strategy are based on Santander's local and global capabilities in wholesale banking. • SC is a specialized consumer finance company focused on vehicle finance and third-party servicing. SC’s primary business is the indirect origination of RICs, principally through manufacturer-franchised dealers in connection with their sale of new and used vehicles to retail consumers. In conjunction with the Chrysler Agreement, SC offers a full spectrum of auto financing products and services to FCA customers and dealers under the Chrysler Capital brand. These products and services include consumer RICs and leases, as well as dealer loans for inventory, construction, real estate, working capital and revolving lines of credit. SC also originates vehicle loans through a web-based direct lending program, purchases vehicle RICs from other lenders, and services automobile, recreational and marine vehicle portfolios for other lenders. During 2015, SC announced its intention to exit the personal lending business. SC has entered into a number of intercompany agreements with the Bank as described above as part of the Other segment. All intercompany revenue and fees between the Bank and SC are eliminated in the consolidated results of the Company. The Other category includes certain immaterial subsidiaries such as BSI, BSPR, SSLLC, and SFS, the unallocated interest expense on the Company's borrowings and other debt obligations and certain unallocated corporate income and indirect expenses. This category also includes the Bank’s community development finance activities, including originating CRA-eligible loans and making CRA-eligible investments. The Company’s segment results, excluding SC and the entities that have been transferred to the IHC, are derived from the Company’s business unit profitability reporting system by specifically attributing managed balance sheet assets, deposits and other liabilities and their related interest income or expense to each of the segments. Funds transfer pricing ("FTP")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 The CODM manages SC on a historical basis by reviewing the results of SC on a pre-Change in Control basis. The Results of Segments table discloses SC's operating information on the same basis that it is reviewed by the CODM. The adjustments column includes adjustments to reconcile SC's GAAP results to SHUSA's consolidated results. NOTE 18. BUSINESS SEGMENT INFORMATION (continued) Results of Segments The following tables present certain information regarding the Company’s segments. For the Three-Month Period Ended SHUSA Reportable Segments June 30, 2019 Consumer &amp; Business Banking C&amp;I CRE &amp; VF CIB Other (2) SC (3) SC Purchase Price Adjustments (4) Eliminations (4) Total (in thousands) Net interest income $ 374,187 $ 57,428 $ 105,148 $ 40,033 $ 30,715 $ 992,485 $ 9,802 $ 11,927 $ 1,621,725 Non-interest income 86,543 16,738 3,194 54,423 114,251 713,737 2,313 (28,215 ) 962,984 Provision for/(release of) credit losses 40,215 6,925 3,534 (4,188 ) 4,622 430,676 (1,152 ) — 480,632 Total expenses 404,102 59,508 32,593 66,120 181,599 795,514 9,860 (6,910 ) 1,542,386 Income/(loss) before income taxes 16,413 7,733 72,215 32,524 (41,255 ) 480,032 3,407 (9,378 ) 561,691 Intersegment revenue/(expense) (1) 581 1,053 1,782 (3,401 ) (15 ) — — — — For the Six-Month Period Ended SHUSA Reportable Segments June 30, 2019 Consumer &amp; Business Banking C&amp;I CRE &amp; VF CIB Other (2) SC (3) SC Purchase Price Adjustments (4) Eliminations (4) Total (in thousands) Net interest income $ 739,164 $ 110,771 $ 207,714 $ 78,068 $ 71,904 $ 1,976,050 $ 17,126 $ 23,813 $ 3,224,610 Non-interest income 161,200 33,010 6,433 106,629 206,633 1,389,291 4,314 (49,079 ) 1,858,431 Provision for/(release of) credit losses 77,215 15,585 3,400 (2,746 ) 8,393 981,555 (2,559 ) — 1,080,843 Total expenses 794,073 114,183 62,667 132,560 406,301 1,566,487 20,390 (11,860 ) 3,084,801 Income/(loss) before income taxes 29,076 14,013 148,080 54,883 (136,157 ) 817,299 3,609 (13,406 ) 917,397 Intersegment revenue/(expense) (1) 976 2,304 3,791 (7,071 ) — — — — — Total assets 22,801,820 7,442,924 18,809,753 10,178,060 38,261,781 46,416,093 — — 143,910,431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as disclosed in this column. (4) SC Purchase Price Adjustments represents the impact that SC purchase marks had on the results of SC included within the consolidated operations of SHUSA, while eliminations eliminate intercompany transactions. NOTE 18. BUSINESS SEGMENT INFORMATION (continued) For the Three-Month Period Ended SHUSA Reportable Segments June 30, 2018 Consumer &amp; Business Banking C&amp;I CRE &amp; VF CIB Other (2) SC (3) SC Purchase Price Adjustments (4) Eliminations (4) Total (in thousands) Net interest income $ 315,509 $ 57,019 $ 104,349 $ 30,958 $ 66,380 $ 1,001,042 $ 7,693 $ 9,136 $ 1,592,086 Non-interest income 70,251 17,411 (453 ) 64,692 108,877 567,693 2,869 (12,167 ) 819,173 Provision for/(release of) credit losses 18,283 (22,510 ) 9,510 3,764 8,620 406,544 9,592 — 433,803 Total expenses 387,110 59,064 30,398 58,292 193,015 713,045 11,683 (2,858 ) 1,449,749 Income/(loss) before income taxes (19,633 ) 37,876 63,988 33,594 (26,378 ) 449,146 (10,713 ) (173 ) 527,707 Intersegment revenue/(expense) (1) 521 1,401 1,161 (3,527 ) 444 — — — — For the Six-Month Period Ended SHUSA Reportable Segments June 30, 2018 Consumer &amp; Business Banking C&amp;I CRE &amp; VF CIB Other (2) SC (3) SC Purchase Price Adjustments (4) Eliminations (4) Total (in thousands) Net interest income $ 619,560 $ 113,669 $ 203,219 $ 63,679 $ 129,338 $ 1,977,184 $ 17,588 $ 18,194 $ 3,142,431 Non-interest income 153,652 50,102 707 115,275 219,355 1,099,429 5,555 (23,695 ) 1,620,380 Provision for/(release of) credit losses 56,672 (30,411 ) 7,669 1,709 14,958 916,885 20,201 — 987,683 Total expenses 781,096 115,028 60,795 116,088 392,253 1,407,915 23,412 (5,479 ) 2,891,108 Income/(loss) before income taxes (64,556 ) 79,154 135,462 61,157 (58,518 ) 751,813 (20,470 ) (22 ) 884,020 Intersegment revenue/(expense) (1) 1,198 3,306 1,714 (5,808 ) (410 ) — — — — Total assets 19,088,996 6,776,531 18,348,263 7,832,197 36,919,571 41,157,189 — — 130,122,747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as disclosed in this column. (4) SC Purchase Price Adjustments represents the impact that SC purchase marks had on the results of SC included within the consolidated operations of SHUSA, while eliminations eliminate intercompany transactions. </t>
  </si>
  <si>
    <t>BASIS OF PRESENTATION AND ACCOUNTING POLICIES (Policies)</t>
  </si>
  <si>
    <t>Basis of Presentation</t>
  </si>
  <si>
    <t>Basis of Presentation These Condensed Consolidated Financial Statements include accounts of the Company and its consolidated subsidiaries, and certain special purpose financing trusts that are considered VIEs. The Company generally consolidates VIEs for which it is deemed to be the primary beneficiary and voting interest entities ("VOEs") in which the Company has a controlling financial interest. All significant intercompany balances and transactions have been eliminated in consolidation. These Condensed Consolidated Financial Statements have been prepared in accordance with accounting principles generally accepted in the United States ("GAAP") and pursuant to SEC regulations. Additionally, where applicable, the Company's accounting policies conform to the accounting and reporting guidelines prescribed by bank regulatory authorities. In the opinion of management, the accompanying Condensed Consolidated Financial Statements reflect all adjustments of a normal and recurring nature necessary for a fair statement of the Condensed Consolidated Balance Sheets , Statements of Operations , Statements of Comprehensive Income , Statements of Stockholder's Equity and Statements of Cash Flows ("SCF") for the periods indicated, and contain adequate disclosure to make the information presented not misleading. These Condensed Consolidated Financial Statements should be read in conjunction with the Company's Annual Report on Form 10-K for the year ended December 31, 2018 .</t>
  </si>
  <si>
    <t>Recently Adopted Accounting Standards and Recent Accounting Developments</t>
  </si>
  <si>
    <t>Recently Adopted Accounting Standards Since January 1, 2019, the Company adopted the following Financial Accounting Standards Board ("FASB") Accounting Standards Updates (“ASUs"): • ASU 2016-02, Leases (Topic 842) . The Company adopted this standard as of January 1, 2019, resulting in the recognition of a right of-use (“ROU”) asset ( $664.1 million ) and lease liability ( $705.7 million ) in the Consolidated Balance Sheet for all operating leases with a term greater than 12 months. The Company adopted the ASU using the modified retrospective approach, with application at the adoption date and a cumulative-effect adjustment to the opening balance of retained earnings. Under this approach, comparative periods were not adjusted. We elected the package of practical expedients permitted under transition guidance, which allowed us to carry forward the historical lease classification. We also elected not to recognize a lease liability and associated ROU asset for short-term leases. We did not elect (1) the hindsight practical expedient when determining the lease term and (2) the practical expedient to not separate non-lease components from lease components. The ASU required the Company to accelerate the recognition of $18.7 million of previously deferred gains on sale-leaseback transactions, with such impact recorded to the opening balance of Retained earnings. The ROU asset and lease liability will subsequently be de-recognized in a manner that effectively yields a straight-line lease expense over the lease term. Lessee accounting requirements for finance leases (previously described as capital leases) and lessor accounting requirements for operating, sales-type, and direct financing leases (sales-type and direct financing leases were both previously referred to as capital leases) are largely unchanged. This standard did not materially affect our Consolidated Statements of Operations or SCF. •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capitalized costs will be presented with Other assets on the balance sheet, and the amortization expense will be presented in the Technology, outside service, and marketing expense line of the Statement of Operations. The Company has early adopted this standard effective January 1, 2019 and it did not have a material impact on the Company's Condensed Consolidated Financial Statements and related disclosures. The adoption of the following ASUs did not have an impact on the Company's financial position or results of operations: • ASU 2017-08, Receivables - Nonrefundable Fees and Other Costs (Subtopic 310-20): Premium Amortization on Purchased Callable Debt Securities.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8-07, Compensation - Stock Compensation (Topic 718): Improvements to Nonemployee Share-Based Payment Accounting. • ASU 2018-16, Derivatives and Hedging (Topic 815), Inclusion of the Secured Overnight Financing Rate (SOFR) Overnight Index Swap (OIS) Rate as a Benchmark Interest Rate for Hedge Accounting Purposes. In June 2016, the FASB issued ASU 2016-13, Financial Instruments - Credit Losses (Topic 326), Measurement of Credit Losses on Financial Instruments . This guidance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FS debt securities, entities will be required to record allowances rather than reduce the carrying amount, as they do today under the OTTI model. The standard also simplifies the accounting model for purchased credit-impaired debt securities and loans. The guidance will be effective for the Company for the first reporting period beginning after December 15, 2019, including interim periods within that year. The Company does not intend to adopt this ASU early and is currently evaluating the impact the new guidance will have on its financial position, results of operations and cash flows; however, it is expected that the new current expected credit loss model will alter the assumptions used in calculating the Company's allowance for credit losses ("ACL"), given the change to estimated losses for the estimated life of the financial asset, and will likely result in material increases to the Company's ACL and related decreases to capital ratios. In August 2018, the FASB issued ASU 2018-13, Fair Value Measurement (Topic 820): Disclosure Framework - Changes to the Disclosure Requirements for Fair Value Measurement . This ASU removes the requirement to disclose the amount of and reasons for transfers between Level 1 and Level 2 of the fair value hierarchy, the policy for timin g of transfers between levels, and the valuation processes for Level 3 fair value measurements. This ASU requires disclosure of changes in unrealized gains and losses for the period included in OCI (loss) for recurring Level 3 fair value measurements held at the end of the reporting period and the range and weighted average of significant unobservable inputs used to develop Level 3 fair value measurements. This new guidance will be effective for fiscal years beginning after December 15, 2019 and interim periods within those fiscal years. Early adoption is permitted. The Company is currently evaluating the effect the new guidance will have on its Consolidated Financial Statements and related disclosures. In addition to those described in detail above, the Company is in the process of evaluating ASU 2018-17, Consolidation (Topic 810): Targeted Improvements to Related Party Guidance for Variable Interest Entities , but does not expect it to have a material impact on the Company's financial position, results of operations, or disclosures.</t>
  </si>
  <si>
    <t>Commercial Lending Asset Quality Indicators</t>
  </si>
  <si>
    <t>Commercial Lending Asset Quality Indicators The Company's Risk Department performs a credit analysis and classifies certain loans over an internal threshold based on the commercial lending classifications described below: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NOTE 4. LOANS AND ALLOWANCE FOR CREDIT LOSSES (continu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t>
  </si>
  <si>
    <t>TDRs</t>
  </si>
  <si>
    <t xml:space="preserve">Commercial Loan TDRs All of the Company’s commercial loan modifications are based on the circumstances of the individual customer, including specific customers' complete relationships with the Company. Loan terms are modified to meet each borrower’s particular circumstances at a point in time and may allow for modifications such as term extensions and interest rate reductions.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Commercial TDRs are generally placed on non-accrual status until the Company believes repayment under the revised terms is reasonably assured and a sustained period of repayment performance has been achieved (typically six months for a monthly amortizing loan). TDRs ar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 Consumer Loan TDRs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For the Company’s other consumer portfolios, including RICs and auto loans, the terms of the modifications generally include one or a combination of: a reduction of the stated interest rate of the loan to a rate of interest lower than the current market rate for new debt with similar risk or an extension of the maturity date. NOTE 4. LOANS AND ALLOWANCE FOR CREDIT LOSSES (continued) Consumer TDRs excluding RICs are generally placed on non-accrual status until the Company believes repayment under the revised terms is reasonably assured and a sustained period of repayment performance has been achieved (typically six months for a monthly amortizing loan). Any loan that has remained current for the six months immediately prior to modification will remain on accrual status after the modification is implemented. RIC TDRs are placed on nonaccrual status when the Company believes repayment under the revised terms is not reasonably assured, and considered for return to accrual when a sustained period of repayment performance has been achieved. The TDR classification will remain on the loan until it is paid in full or liquidated. In addition to loans identified as TDRs above, the guidance also requires loans discharged under Chapter 7 bankruptcy proceedings to be considered TDRs and collateral-dependent, regardless of delinquency status. TDRs that are collateral-dependent loans must be written down to the fair market value of the collateral, less costs to sell and classified as non-accrual/NPLs for the remaining life of the loan. TDR Impact to ALLL The ALLL is established to recognize losses inherent in funded loans intended to be HFI that are probable and can be reasonably estimated. Prior to loans being placed in TDR status,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 and credit scores. Upon TDR modification, the Company generally measures impairment based on a present value of expected future cash flows methodology considering all available evidence, by discounting expected future cash flows using the original effective interest rate or fair value of collateral less costs to sell. The amount of the required ALLL is equal to the difference between the loan’s impaired value and the recorded investment. RIC TDRs that subsequently default continue to have impairment measured based on the difference between the recorded investment of the RIC and the present value of expected cash flows. For the Company's other consumer TDR portfolios, impairment on subsequent defaults is generally measured based on the fair value of the collateral, if applicable, less its estimated cost to sell.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estimated cost to sell. Accordingly, upon TDR modification or if a TDR modification subsequently defaults, the allowance methodology remains unchanged. </t>
  </si>
  <si>
    <t>BASIS OF PRESENTATION AND ACCOUNTING POLICIES (Tables)</t>
  </si>
  <si>
    <t>Schedule of Error Corrections and Prior Period Adjustments</t>
  </si>
  <si>
    <t>The following tables summarize the impacts of the corrections on the Company's Condensed Consolidated Statement of Operations for the periods indicated: For the three-month period ended For the six-month period ended June 30, 2018 June 30, 2018 As Reported Corrections As Revised As Reported Corrections Revised INTEREST INCOME Loans $ 1,813,853 $ 54,470 $ 1,868,323 $ 3,561,579 $ 108,873 $ 3,670,452 TOTAL INTEREST INCOME 1,946,603 54,470 2,001,073 3,822,660 108,873 3,931,533 NET INTEREST INCOME 1,537,616 54,470 1,592,086 3,033,558 108,873 3,142,431 Provision for credit losses 379,834 53,969 433,803 882,368 105,315 987,683 NET INTEREST INCOME AFTER PROVISION FOR CREDIT LOSSES 1,157,782 501 1,158,283 2,151,190 3,558 2,154,748 Income tax provision / (benefit) 168,035 116 168,151 263,356 857 264,213 NET INCOME including NCI 359,171 385 359,556 617,107 2,700 619,807 Less: Net income attributable to NCI 104,018 123 104,141 178,416 864 179,280 NET INCOME ATTRIBUTABLE TO SHUSA $ 255,153 $ 262 $ 255,415 $ 438,691 $ 1,836 $ 440,527 The following table summarizes the impacts of the corrections on the Company's Condensed Consolidated SCF for the period indicated: For the six-month period ended June 30, 2018 As Reported Corrections As Revised Net cash provided by operating activities $ 3,909,460 $ 99,192 $ 4,008,652 Net cash provided by (used in) investing activities $ (5,486,642 ) $ (99,192 ) $ (5,585,834 ) In addition to the revision of the Company's Consolidated Financial Statements, information within the Notes to the Consolidated Financial Statements has been revised to reflect the correction of the errors discussed above. The following tables summarize the impacts of the correction of those items: June 30, 2018 As Reported Corrections As Revised Non-performing - RICs and auto loans - originated $ 1,924,294 $ (946,334 ) $ 977,960 Total non-performing loans 2,901,957 (946,334 ) 1,955,623 Total non-performing assets 3,169,101 (946,334 ) 2,222,767 June 30, 2018 As Reported Corrections As Revised 30-89 DPD (1) 90+ DPD Current 30-89 DPD 90+ DPD Current 30-89 DPD 90+ DPD Current RICs and auto loans - originated $ 3,038,768 $ 229,528 $ 22,416,117 $ 174,294 $ 20,269 $ (56,027 ) $ 3,213,062 $ 249,797 $ 22,360,090 Total loans $ 3,787,412 $ 814,165 $ 80,095,126 $ 174,294 $ 20,269 $ (56,027 ) $ 3,961,706 $ 834,434 $ 80,039,099 (1) Days past due ("DPD").</t>
  </si>
  <si>
    <t>INVESTMENT SECURITIES (Tables)</t>
  </si>
  <si>
    <t>Summary of Debt Securities, Available-for-sale</t>
  </si>
  <si>
    <t>The following tables present the amortized cost, gross unrealized gains and losses and approximate fair values of debt securities AFS at the dates indicated: June 30, 2019 December 31, 2018 (in thousands) Amortized Gross Gross Fair Amortized Gross Gross Fair U.S. Treasury securities $ 3,122,838 $ 4,514 $ (3,176 ) $ 3,124,176 $ 1,815,914 $ 560 $ (11,729 ) $ 1,804,745 Corporate debt securities 158,446 87 (33 ) 158,500 160,164 12 (62 ) 160,114 Asset-backed securities (“ABS”) 417,401 2,054 (1,531 ) 417,924 435,464 3,517 (2,144 ) 436,837 State and municipal securities 13 — — 13 16 — — 16 Mortgage-backed securities (“MBS”): GNMA - Residential (1) 2,526,247 4,856 (17,651 ) 2,513,452 2,829,075 861 (85,675 ) 2,744,261 GNMA - Commercial 745,871 8,374 (429 ) 753,816 954,651 1,250 (19,515 ) 936,386 FHLMC and FNMA - Residential (2) 4,889,480 13,461 (41,731 ) 4,861,210 5,687,221 267 (188,515 ) 5,498,973 FHLMC and FNMA - Commercial 70,700 2,670 (6 ) 73,364 51,808 384 (537 ) 51,655 Total investments in debt securities AFS $ 11,930,996 $ 36,016 $ (64,557 ) $ 11,902,455 $ 11,934,313 $ 6,851 $ (308,177 ) $ 11,632,987 (1) Government National Mortgage Association ("GNMA") (2) Federal Home Loan Mortgage Corporation ("FHLMC") and Federal National Mortgage Association ("FNMA")</t>
  </si>
  <si>
    <t>Summary of Held-to-maturity Securities</t>
  </si>
  <si>
    <t>The following tables present the amortized cost, gross unrealized gains and losses and approximate fair values of debt securities HTM at the dates indicated: June 30, 2019 December 31, 2018 (in thousands) Amortized Cost Gross Unrealized Gains Gross Unrealized Loss Fair Value Amortized Gross Gross Fair MBS: GNMA - Residential $ 1,729,543 $ 11,782 $ (13,044 ) $ 1,728,281 $ 1,718,687 $ 1,806 $ (54,184 ) $ 1,666,309 GNMA - Commercial 1,226,208 15,951 (952 ) 1,241,207 1,031,993 1,426 (23,679 ) 1,009,740 Total investments in debt securities HTM $ 2,955,751 $ 27,733 $ (13,996 ) $ 2,969,488 $ 2,750,680 $ 3,232 $ (77,863 ) $ 2,676,049</t>
  </si>
  <si>
    <t>Investments Classified by Contractual Maturity Date</t>
  </si>
  <si>
    <t>Contractual maturities of the Company’s AFS debt securities at June 30, 2019 were as follows: (in thousands) Amortized Cost Fair Value Due within one year $ 3,255,956 $ 3,255,876 Due after 1 year but within 5 years 376,902 380,421 Due after 5 years but within 10 years 398,434 400,761 Due after 10 years 7,899,704 7,865,397 Total $ 11,930,996 $ 11,902,455 NOTE 3. INVESTMENT SECURITIES (continued) Contractual maturities of the Company’s HTM debt securities at June 30, 2019 were as follows: (in thousands) Amortized Cost Fair Value Due after 10 years $ 2,955,751 $ 2,969,488 Total $ 2,955,751 $ 2,969,488</t>
  </si>
  <si>
    <t>Gross Unrealized Loss and Fair Value of Debt Securities Available-for-Sale</t>
  </si>
  <si>
    <t>The following tables present the aggregate amount of unrealized losses as of June 30, 2019 and December 31, 2018 on securities in the Company’s AFS investment portfolios classified according to the amount of time those securities have been in a continuous loss position: June 30, 2019 December 31, 2018 Less than 12 months 12 months or longer Less than 12 months 12 months or longer (in thousands) Fair Value Unrealized Losses Fair Value Unrealized Losses Fair Value Unrealized Fair Value Unrealized U.S. Treasury securities $ — $ — $ 897,154 $ (3,176 ) $ 288,660 $ (315 ) $ 914,212 $ (11,414 ) Corporate debt securities 114,826 (33 ) — — 152,247 (62 ) 13 — ABS — — 67,419 (1,531 ) 31,888 (249 ) 77,766 (1,895 ) MBS: GNMA - Residential 36,884 (91 ) 1,946,255 (17,560 ) 102,418 (2,014 ) 2,521,278 (83,661 ) GNMA - Commercial — — 74,678 (429 ) 199,495 (2,982 ) 622,989 (16,533 ) FHLMC and FNMA - Residential 109,040 (181 ) 3,000,434 (41,550 ) 237,050 (5,728 ) 5,236,028 (182,787 ) FHLMC and FNMA - Commercial — — 435 (6 ) — — 21,819 (537 ) Total investments in debt securities AFS $ 260,750 $ (305 ) $ 5,986,375 $ (64,252 ) $ 1,011,758 $ (11,350 ) $ 9,394,105 $ (296,827 )</t>
  </si>
  <si>
    <t>Gross Unrealized Loss and Fair Value of Debt Securities Held-to-maturity</t>
  </si>
  <si>
    <t>The following tables present the aggregate amount of unrealized losses as of June 30, 2019 and December 31, 2018 on debt securities in the Company’s HTM investment portfolios classified according to the amount of time those securities have been in a continuous loss position: June 30, 2019 December 31, 2018 Less than 12 months 12 months or longer Less than 12 months 12 months or longer (in thousands) Fair Value Unrealized Losses Fair Value Unrealized Losses Fair Value Unrealized Fair Value Unrealized GNMA - Residential $ 30,535 $ (84 ) $ 966,960 $ (12,960 ) $ 205,573 $ (4,810 ) $ 1,295,554 $ (49,374 ) GNMA - Commercial — — 172,593 (952 ) 221,250 (5,572 ) 629,847 (18,107 ) Total investments in debt securities HTM $ 30,535 $ (84 ) $ 1,139,553 $ (13,912 ) $ 426,823 $ (10,382 ) $ 1,925,401 $ (67,481 )</t>
  </si>
  <si>
    <t>Gains (Losses) and Proceeds on Sales of Investment Securities</t>
  </si>
  <si>
    <t>Proceeds from sales of investments in debt securities and the realized gross gains and losses from those sales were as follows: Three-Month Period Six-Month Period Ended June 30, (in thousands) 2019 2018 2019 2018 Proceeds from the sales of AFS securities $ 344,792 $ — $ 627,664 $ 39,446 Gross realized gains $ 2,528 $ 419 $ 3,340 $ — Gross realized losses (149 ) — (2,961 ) (244 ) OTTI — — — — Net realized gains/(losses) (1) $ 2,379 $ 419 $ 379 $ (244 ) (1) Includes net realized gain/(losses) on trading securities of $(12.0) thousand and $(0.3) million for the three-month and six-month periods ended June 30, 2019 , respectively, and $0.4 million and $(0.2) million for the three-month and six-month periods ended June 30, 2018 , respectively.</t>
  </si>
  <si>
    <t>Schedule of Other Investments</t>
  </si>
  <si>
    <t>Other Investments consisted of the following as of: (in thousands) June 30, 2019 December 31, 2018 FHLB of Pittsburgh and FRB stock $ 706,086 $ 631,239 Low Income Housing Tax Credit investments ("LIHTC") 234,895 163,113 Equity securities not held for trading 12,528 10,995 Trading securities 2,302 10 Total $ 955,811 $ 805,357</t>
  </si>
  <si>
    <t>LOANS AND ALLOWANCE FOR CREDIT LOSSES (Tables)</t>
  </si>
  <si>
    <t>Schedule of Loans Receivable</t>
  </si>
  <si>
    <t xml:space="preserve">The following presents the composition of the gross loans and leases HFI by portfolio and by rate type: June 30, 2019 December 31, 2018 (dollars in thousands) Amount Percent Amount Percent Commercial LHFI: Commercial real estate ("CRE") loans $ 8,611,059 9.6 % $ 8,704,481 10.0 % Commercial and industrial ("C&amp;I") loans 17,013,041 18.9 % 15,738,158 18.1 % Multifamily loans 8,512,147 9.5 % 8,309,115 9.5 % Other commercial (2) 7,896,467 8.8 % 7,630,004 8.8 % Total commercial LHFI 42,032,714 46.8 % 40,381,758 46.4 % Consumer loans secured by real estate: Residential mortgages 8,857,045 9.8 % 9,884,462 11.4 % Home equity loans and lines of credit 5,191,061 5.8 % 5,465,670 6.3 % Total consumer loans secured by real estate 14,048,106 15.6 % 15,350,132 17.7 % Consumer loans not secured by real estate: RICs and auto loans - originated (4) 31,613,831 35.1 % 28,532,085 32.8 % RICs and auto loans - purchased 475,550 0.5 % 803,135 0.9 % Personal unsecured loans 1,429,640 1.6 % 1,531,708 1.8 % Other consumer (3) 372,226 0.4 % 447,050 0.4 % Total consumer loans 47,939,353 53.2 % 46,664,110 53.6 % Total LHFI (1) $ 89,972,067 100.0 % $ 87,045,868 100.0 % Total LHFI: Fixed rate $ 59,097,455 65.7 % $ 56,696,491 65.1 % Variable rate 30,874,612 34.3 % 30,349,377 34.9 % Total LHFI (1) $ 89,972,067 100.0 % $ 87,045,868 100.0 % (1) Total LHFI includes deferred loan fees, net of deferred origination costs and unamortized purchase premiums, net of discounts as well as purchase accounting adjustments. These items resulted in a net increase in the loan balances of $1.7 billion and $1.4 billion as of June 30, 2019 and December 31, 2018 , respectively. (2) Other commercial includes commercial equipment vehicle financing ("CEVF") leveraged leases and loans. (3) Other consumer primarily includes recreational vehicle ("RV") and marine loans. (4) Beginning in 2018, the Bank has an agreement with SC by which SC provides the Bank with origination support services in connection with the processing, underwriting and purchase of RICs, primarily from Chrysler dealers. The composition of the portfolio segment is as follows: (in thousands) June 30, 2019 December 31, 2018 RICs - Purchased HFI: Unpaid principal balance ("UPB") (1) $ 494,738 $ 844,582 UPB - FVO (2) 5,913 9,678 Total UPB 500,651 854,260 Purchase marks (3) (25,101 ) (51,125 ) Total RICs - Purchased HFI 475,550 803,135 RICs - Originated HFI: UPB (1) 27,865,324 27,049,875 Net discount (68,966 ) (135,489 ) Total RICs - Originated 27,796,358 26,914,386 SBNA auto loans 3,817,473 1,617,699 Total RICs - originated post-Change in Control 31,613,831 28,532,085 Total RICs and auto loans HFI $ 32,089,381 $ 29,335,220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1.3 million and $2.1 million related to purchase loan portfolios on which we elected to apply the FVO at June 30, 2019 and December 31, 2018 , respectively. </t>
  </si>
  <si>
    <t>Allowance for Credit Losses by Portfolio Segment</t>
  </si>
  <si>
    <t xml:space="preserve">The activity in the ACL by portfolio segment for the three-month and six-month periods ended June 30, 2019 , and 2018 was as follows: Three-Month Period Ended June 30, 2019 (in thousands) Commercial Consumer Unallocated Total ALLL, beginning of period $ 447,991 $ 3,348,356 $ 46,748 $ 3,843,095 Provision for loan and lease losses 23,671 460,241 — 483,912 Other (1) — (20,395 ) — (20,395 ) Charge-offs (36,715 ) (1,208,152 ) — (1,244,867 ) Recoveries 12,131 709,957 — 722,088 Charge-offs, net of recoveries (24,584 ) (498,195 ) — (522,779 ) ALLL, end of period $ 447,078 $ 3,290,007 $ 46,748 $ 3,783,833 Reserve for unfunded lending commitments, beginning of period (2) $ 86,563 $ 6,122 $ — $ 92,685 Provision for reserve for unfunded lending commitments (3,218 ) (62 ) — (3,280 ) Reserve for unfunded lending commitments, end of period 83,345 6,060 — 89,405 Total ACL, end of period $ 530,423 $ 3,296,067 $ 46,748 $ 3,873,238 Six-Month Period Ended June 30, 2019 (in thousands) Commercial Consumer Unallocated Total ALLL, beginning of period $ 441,086 $ 3,409,021 $ 47,023 $ 3,897,130 Provision for loan and lease losses 45,644 1,041,294 — 1,086,938 Other — (20,395 ) — (20,395 ) Charge-offs (60,316 ) (2,632,770 ) (275 ) (2,693,361 ) Recoveries 20,664 1,492,857 — 1,513,521 Charge-offs, net of recoveries (39,652 ) (1,139,913 ) (275 ) (1,179,840 ) ALLL, end of period $ 447,078 $ 3,290,007 $ 46,748 $ 3,783,833 Reserve for unfunded lending commitments, beginning of period $ 89,472 $ 6,028 $ — $ 95,500 (Release of) / Provision for reserve for unfunded lending commitments (6,127 ) 32 — (6,095 ) Reserve for unfunded lending commitments, end of period 83,345 6,060 — 89,405 Total ACL, end of period $ 530,423 $ 3,296,067 $ 46,748 $ 3,873,238 Ending balance, individually evaluated for impairment (1) $ 96,718 $ 1,193,582 $ — $ 1,290,300 Ending balance, collectively evaluated for impairment 350,360 2,096,425 46,748 2,493,533 Financing receivables: Ending balance $ 42,122,566 $ 50,373,189 $ — $ 92,495,755 Ending balance, evaluated under the FVO or lower of cost or fair value 89,852 2,524,419 — 2,614,271 Ending balance, individually evaluated for impairment (1) 446,210 4,958,591 — 5,404,801 Ending balance, collectively evaluated for impairment 41,586,504 42,890,179 — 84,476,683 (1) Consists of loans in troubled debt restructuring ("TDR") status. NOTE 4. LOANS AND ALLOWANCE FOR CREDIT LOSSES (continued) Three-Month Period Ended June 30, 2018 (in thousands) Commercial Consumer Unallocated Total ALLL, beginning of period $ 462,074 $ 3,475,279 $ 47,023 $ 3,984,376 Provision for loan and lease losses (33,213 ) 469,909 — 436,696 Charge-offs (16,665 ) (1,043,513 ) — (1,060,178 ) Recoveries 14,624 613,358 — 627,982 Charge-offs, net of recoveries (2,041 ) (430,155 ) — (432,196 ) ALLL, end of period $ 426,820 $ 3,515,033 $ 47,023 $ 3,988,876 Reserve for unfunded lending commitments, beginning of period $ 89,542 $ 323 $ — $ 89,865 (Release of) / Provision for unfunded lending commitments (2,885 ) (8 ) — (2,893 ) Reserve for unfunded lending commitments, end of period 86,657 315 — 86,972 Total ACL, end of period $ 513,477 $ 3,515,348 $ 47,023 $ 4,075,848 Six-Month Period Ended June 30, 2018 (in thousands) Commercial Consumer Unallocated Total ALLL, beginning of period $ 443,796 $ 3,504,068 $ 47,023 $ 3,994,887 Provision for loan and lease losses 8,021 1,001,801 — 1,009,822 Charge-offs (49,625 ) (2,265,940 ) — (2,315,565 ) Recoveries 24,628 1,275,104 — 1,299,732 Charge-offs, net of recoveries (24,997 ) (990,836 ) — (1,015,833 ) ALLL, end of period $ 426,820 $ 3,515,033 $ 47,023 $ 3,988,876 Reserve for unfunded lending commitments, beginning of period $ 108,805 $ 306 $ — $ 109,111 Release of unfunded lending commitments (22,148 ) 9 — (22,139 ) Reserve for unfunded lending commitments, end of period 86,657 315 — 86,972 Total ACL, end of period $ 513,477 $ 3,515,348 $ 47,023 $ 4,075,848 Ending balance, individually evaluated for impairment (1) $ 83,148 $ 1,702,029 $ — $ 1,785,177 Ending balance, collectively evaluated for impairment 343,672 1,813,004 47,023 2,203,699 Financing receivables: Ending balance $ 39,605,333 $ 45,229,907 $ — $ 84,835,240 Ending balance, evaluated under the FVO or lower of cost or fair value 65,528 1,521,803 — 1,587,331 Ending balance, individually evaluated for impairment (1) 509,693 6,496,582 — 7,006,275 Ending balance, collectively evaluated for impairment 39,030,112 37,211,522 — 76,241,634 (1) Consists of loans in TDR status. NOTE 4. LOANS AND ALLOWANCE FOR CREDIT LOSSES (continued) The following table presents the activity in the allowance for loan losses for RICs acquired in the Change in Control and those originated by SC subsequent to the Change in Control. Three-Month Period Ended Six-Month Period Ended June 30, 2019 June 30, 2019 (in thousands) Purchased Originated Total Purchased Originated Total ALLL, beginning of period $ 151,879 $ 2,970,450 $ 3,122,329 $ 193,742 $ 2,992,576 $ 3,186,318 (Release of) / Provision for loan and lease losses (24,476 ) 446,685 422,209 (48,560 ) 1,016,615 968,055 Other (1) — (20,395 ) (20,395 ) — (20,395 ) (20,395 ) Charge-offs (34,950 ) (1,122,101 ) (1,157,051 ) (86,262 ) (2,454,006 ) (2,540,268 ) Recoveries 25,587 672,318 697,905 59,120 1,412,167 1,471,287 Charge-offs, net of recoveries (9,363 ) (449,783 ) (459,146 ) (27,142 ) (1,041,839 ) (1,068,981 ) ALLL, end of period $ 118,040 $ 2,946,957 $ 3,064,997 $ 118,040 $ 2,946,957 $ 3,064,997 Three-Month Period Ended Six-Month Period Ended June 30, 2018 June 30, 2018 (in thousands) Purchased Originated Total Purchased Originated Total ALLL, beginning of period $ 322,726 $ 2,913,807 $ 3,236,533 $ 384,167 $ 2,862,356 $ 3,246,523 (Release of) / Provision for loan and lease losses (30,031 ) 451,402 421,371 (45,861 ) 989,908 944,047 Charge-offs (76,265 ) (928,741 ) (1,005,006 ) (181,775 ) (2,010,747 ) (2,192,522 ) Recoveries 49,791 556,887 606,678 109,690 1,151,838 1,261,528 Charge-offs, net of recoveries (26,474 ) (371,854 ) (398,328 ) (72,085 ) (858,909 ) (930,994 ) ALLL, end of period $ 266,221 $ 2,993,355 $ 3,259,576 $ 266,221 $ 2,993,355 $ 3,259,576 (1) Includes loans transferred to held for sale. </t>
  </si>
  <si>
    <t>Schedule of Non-accrual Loans</t>
  </si>
  <si>
    <t>The recorded investment in non-accrual loans disaggregated by class of financing receivables and other non-performing assets is summarized as follows: (in thousands) June 30, 2019 December 31, 2018 Non-accrual loans: Commercial: CRE $ 80,089 $ 88,500 C&amp;I 181,926 189,827 Multifamily 3,372 13,530 Other commercial 93,379 72,841 Total commercial loans 358,766 364,698 Consumer: Residential mortgages 199,861 216,815 Home equity loans and lines of credit 110,266 115,813 RICs and auto loans - originated 1,368,425 1,455,406 RICs - purchased 45,638 89,916 Personal unsecured loans 3,251 3,602 Other consumer 8,288 9,187 Total consumer loans 1,735,729 1,890,739 Total non-accrual loans 2,094,495 2,255,437 Other real estate owned ("OREO") 91,802 107,868 Repossessed vehicles 203,135 224,046 Foreclosed and other repossessed assets 2,849 1,844 Total OREO and other repossessed assets 297,786 333,758 Total non-performing assets $ 2,392,281 $ 2,589,195</t>
  </si>
  <si>
    <t>Aging Analysis of Loan Portfolio</t>
  </si>
  <si>
    <t>The age of recorded investments in past due loans and accruing loans 90 days or greater past due disaggregated by class of financing receivables is summarized as follows: As of: June 30, 2019 (in thousands) 30-89 90 Total Current Total Recorded Investment Commercial: CRE (1) $ 24,548 $ 43,378 $ 67,926 $ 8,551,349 $ 8,619,275 $ — C&amp;I (2) 45,699 61,930 107,629 16,984,155 17,091,784 — Multifamily 1,058 629 1,687 8,513,353 8,515,040 — Other commercial 70,147 8,886 79,033 7,817,434 7,896,467 1,896 Consumer: Residential mortgages (3) 189,165 155,835 345,000 9,683,911 10,028,911 — Home equity loans and lines of credit 47,581 74,185 121,766 5,069,295 5,191,061 — RICs and auto loans - originated (4) 3,745,466 322,878 4,068,344 27,839,077 31,907,421 — RICs and auto loans - purchased 142,148 10,533 152,681 322,869 475,550 — Personal unsecured loans (5) 92,939 91,002 183,941 2,214,078 2,398,019 87,415 Other consumer 10,825 11,133 21,958 350,269 372,227 — Total $ 4,369,576 $ 780,389 $ 5,149,965 $ 87,345,790 $ 92,495,755 $ 89,311 (1) CRE includes of $8.2 million of LHFS at June 30, 2019 . (2) C&amp;I loans includes $81.6 million of LHFS at June 30, 2019 . (3) Residential mortgages includes $1.2 billion of LHFS at June 30, 2019 . (4) RIC and auto loans includes $293.6 million of LHFS at June 30, 2019 . (5) Personal unsecured loans includes $1.0 billion of LHFS at June 30, 2019 . As of December 31, 2018 (in thousands) 30-89 90 Total Current Total Recorded Commercial: CRE $ 20,179 $ 49,317 $ 69,496 $ 8,634,985 $ 8,704,481 $ — C&amp;I 61,495 74,210 135,705 15,602,453 15,738,158 — Multifamily 1,078 4,574 5,652 8,303,463 8,309,115 — Other commercial 16,081 5,330 21,411 7,608,593 7,630,004 6 Consumer: Residential mortgages (1) 186,222 171,265 357,487 9,741,496 10,098,983 — Home equity loans and lines of credit 58,507 79,860 138,367 5,327,303 5,465,670 — RICs and auto loans - originated 4,076,015 419,819 4,495,834 24,036,251 28,532,085 — RICs and auto loans - purchased 242,604 21,923 264,527 538,608 803,135 — Personal unsecured loans (2) 93,675 102,463 196,138 2,404,327 2,600,465 98,973 Other consumer 16,261 13,782 30,043 417,007 447,050 — Total $ 4,772,117 $ 942,543 $ 5,714,660 $ 82,614,486 $ 88,329,146 $ 98,979 (1) Residential mortgages included $214.5 million of LHFS at December 31, 2018 . (2) Personal unsecured loans included $1.1 billion of LHFS at December 31, 2018 .</t>
  </si>
  <si>
    <t>Schedule of Impaired Loans by Class</t>
  </si>
  <si>
    <t>Impaired loans disaggregated by class of financing receivables are summarized as follows: June 30, 2019 (in thousands) Recorded Investment (1) UPB Related Average With no related allowance recorded: Commercial: CRE $ 68,994 $ 74,251 $ — $ 74,025 C&amp;I 38,893 49,604 — 32,376 Multifamily 8,222 9,120 — 13,241 Other commercial 11,032 11,067 — 9,190 Consumer: Residential mortgages 132,235 186,597 — 138,567 Home equity loans and lines of credit 41,075 43,270 — 43,572 RICs and auto loans - originated — — — 1 RICs and auto loans - purchased 4,418 5,676 — 5,740 Personal unsecured loans 4 4 — 4 Other consumer 2,989 2,989 — 3,290 With an allowance recorded: Commercial: CRE 49,815 58,800 8,764 54,338 C&amp;I 179,125 218,243 63,754 179,652 Other commercial 77,255 77,255 24,200 68,585 Consumer: Residential mortgages 253,202 290,093 27,499 253,584 Home equity loans and lines of credit 66,288 77,299 3,996 63,414 RICs and auto loans - originated 4,040,418 4,048,921 1,039,966 4,335,516 RICs and auto loans - purchased 396,631 448,257 114,936 505,351 Personal unsecured loans 15,510 15,748 4,707 15,846 Other consumer 10,238 13,335 2,478 10,149 Total: Commercial $ 433,336 $ 498,340 $ 96,718 $ 431,407 Consumer 4,963,008 5,132,189 1,193,582 5,375,034 Total $ 5,396,344 $ 5,630,529 $ 1,290,300 $ 5,806,441 (1) Recorded investment includes deferred loan fees, net of deferred origination costs and unamortized purchase premiums, net of discounts, as well as purchase accounting adjustments. NOTE 4. LOANS AND ALLOWANCE FOR CREDIT LOSSES (continued) The Company recognized interest income, not including the impact of purchase accounting adjustments, of $363.7 million for the six-month period ended June 30, 2019 on approximately $4.3 billion of TDRs that were in performing status as of June 30, 2019 . December 31, 2018 (in thousands) Recorded Investment (1) UPB Related Average With no related allowance recorded: Commercial: CRE $ 79,056 $ 88,960 $ — $ 102,731 C&amp;I 25,859 36,067 — 54,200 Multifamily 18,260 19,175 — 14,074 Other commercial 7,348 7,380 — 4,058 Consumer: Residential mortgages 144,899 201,905 — 126,110 Home equity loans and lines of credit 46,069 48,021 — 49,233 RICs and auto loans - originated 1 1 — 1 RICs and auto loans - purchased 7,061 9,071 — 11,627 Personal unsecured loans 4 4 — 42 Other consumer 3,591 3,591 — 6,574 With an allowance recorded: Commercial: CRE 58,861 66,645 6,449 78,271 C&amp;I 180,178 197,937 66,329 178,474 Multifamily — — — 3,101 Other commercial 59,914 59,914 21,342 68,813 Consumer: Residential mortgages 253,965 289,447 29,156 288,029 Home equity loans and lines of credit 60,540 71,475 4,272 62,684 RICs and auto loans - originated 4,630,614 4,652,013 1,231,164 4,742,820 RICs and auto loans - purchased 614,071 694,000 184,545 890,274 Personal unsecured loans 16,182 16,446 6,875 16,330 Other consumer 10,060 13,275 1,162 10,826 Total: Commercial $ 429,476 $ 476,078 $ 94,120 $ 503,722 Consumer 5,787,057 5,999,249 1,457,174 6,204,550 Total $ 6,216,533 $ 6,475,327 $ 1,551,294 $ 6,708,272 (1) Recorded investment includes deferred loan fees, net of deferred origination costs and unamortized purchase premiums, net of discounts, as well as purchase accounting adjustments.</t>
  </si>
  <si>
    <t>Schedule of Loans by Credit Quality Indicators</t>
  </si>
  <si>
    <t xml:space="preserve">Commercial loan credit quality indicators by class of financing receivables are summarized as follows: June 30, 2019 CRE C&amp;I Multifamily Remaining Total (1) (in thousands) Rating: Pass $ 7,583,924 $ 15,272,683 $ 8,273,815 $ 7,513,793 $ 38,644,215 Special mention 561,262 795,397 220,934 255,141 1,832,734 Substandard 422,429 379,865 20,291 65,504 888,089 Doubtful 8,914 62,499 — 62,029 133,442 N/A (2) 42,746 581,340 — — 624,086 Total commercial loans $ 8,619,275 $ 17,091,784 $ 8,515,040 $ 7,896,467 $ 42,122,566 (1) Financing receivables include LHFS. (2) Consists of loans that have not been assigned a regulatory rating. December 31, 2018 CRE C&amp;I Multifamily Remaining Total (1) (in thousands) Rating: Pass $ 7,655,627 $ 14,003,134 $ 8,072,407 $ 7,466,419 $ 37,197,587 Special mention 628,097 772,704 204,262 67,313 1,672,376 Substandard 373,356 408,515 32,446 36,255 850,572 Doubtful 4,655 38,373 — 60,017 103,045 N/A (2) 42,746 515,432 — — 558,178 Total commercial loans $ 8,704,481 $ 15,738,158 $ 8,309,115 $ 7,630,004 $ 40,381,758 (1) Financing receivables include LHFS. (2) Consists of loans that have not been assigned a regulatory rating. Consumer Lending Asset Quality Indicators-Credit Score Consumer financing receivables for which either an internal or external credit score is a core component of the allowance model are summarized by credit score as follows: Credit Score Range (2) June 30, 2019 December 31, 2018 (dollars in thousands) RICs and auto loans Percent RICs and auto loans Percent No FICO ®(1) $ 3,206,105 9.9 % $ 3,136,449 10.7 % &lt;600 15,333,280 47.8 % 14,884,385 50.7 % 600-639 5,700,553 17.8 % 5,185,412 17.7 % 640-679 5,093,132 15.9 % 4,758,394 16.2 % 680-719 595,315 1.9 % 289,270 1.0 % 720-759 591,713 1.8 % 283,052 1.0 % &gt;=760 1,569,283 4.9 % 798,258 2.7 % Total $ 32,089,381 100.0 % $ 29,335,220 100.0 % (1) Consists primarily of loans for which credit scores are not considered in the ALLL model. (2) Credit scores updated quarterly. </t>
  </si>
  <si>
    <t>Schedule of Financing Receivable by LTV</t>
  </si>
  <si>
    <t>Residential mortgage and home equity financing receivables by LTV and FICO range are summarized as follows: Residential Mortgages (1)(3) June 30, 2019 N/A (2) LTV&lt;=70% 70.01-80% 80.01-90% 90.01-100% 100.01-110% LTV&gt;110% Grand Total FICO Score (dollars in thousands) N/A (2) $ 167,858 $ 2,751 $ — $ — $ 132 $ — $ — $ 170,741 &lt;600 38 206,466 47,271 34,358 23,982 942 3,961 317,018 600-639 — 142,130 42,800 35,911 36,620 1,296 1,410 260,167 640-679 118 276,927 93,563 73,156 88,659 3,267 1,137 536,827 680-719 97 522,166 224,343 119,674 148,100 1,719 4,824 1,020,923 720-759 29 973,173 422,704 199,259 185,078 2,210 3,748 1,786,201 &gt;=760 802 3,230,464 1,019,055 327,112 175,625 5,604 6,506 4,765,168 Grand Total $ 168,942 $ 5,354,077 $ 1,849,736 $ 789,470 $ 658,196 $ 15,038 $ 21,586 $ 8,857,045 (1) Excludes LHFS. (2) Residential mortgages and home equity loans and lines of credit in the "N/A" range for LTV or FICO score primarily represent the balance on loans serviced by others, in run-off portfolios or for which a current LTV or FICO score is unavailable. (3) Allowance model considers LTV for financing receivables in first lien position for the Company and combined LTV ("CLTV") for financing receivables in second lien position for the Company. Home Equity Loans and Lines of Credit (2) June 30, 2019 N/A (1) LTV&lt;=70% 70.01-90% 90.01-110% LTV&gt;110% Grand Total FICO Score (dollars in thousands) N/A (1) $ 130,346 $ 1,074 $ 932 $ — $ — $ 132,352 &lt;600 1,098 214,690 56,161 12,911 5,197 290,057 600-639 94 154,026 44,565 6,113 2,961 207,759 640-679 1,408 295,594 97,328 10,120 5,824 410,274 680-719 786 530,631 189,328 16,608 9,692 747,045 720-759 373 726,414 259,463 16,690 13,049 1,015,989 &gt;=760 2,248 1,808,071 515,371 37,749 24,146 2,387,585 Grand Total $ 136,353 $ 3,730,500 $ 1,163,148 $ 100,191 $ 60,869 $ 5,191,061 (1) Residential mortgages and home equity loans and lines of credit in the "N/A" range for LTV or FICO score primarily represent the balance on loans serviced by others, in run-off portfolios or for which a current LTV or FICO score is unavailable. (2) Allowance model considers LTV for financing receivables in first lien position for the Company and CLTV for financing receivables in second lien position for the Company. Residential Mortgages (1)(3) December 31, 2018 N/A (2) LTV&lt;=70% 70.01-80% 80.01-90% 90.01-100% 100.01-110% LTV&gt;110% Grand Total FICO Score (dollars in thousands) N/A (2) $ 87,808 $ 4,465 $ — $ — $ 423 $ — $ — $ 92,696 &lt;600 69 225,647 54,101 35,625 26,863 2,450 4,604 349,359 600-639 35 157,281 47,712 34,124 37,901 943 1,544 279,540 640-679 — 308,780 112,811 76,512 101,057 1,934 1,767 602,861 680-719 — 560,920 266,877 148,283 175,889 3,630 3,593 1,159,192 720-759 50 1,061,969 535,840 210,046 218,177 4,263 6,704 2,037,049 &gt;=760 213 3,518,916 1,253,733 354,629 220,695 6,477 9,102 5,363,765 Grand Total $ 88,175 $ 5,837,978 $ 2,271,074 $ 859,219 $ 781,005 $ 19,697 $ 27,314 $ 9,884,462 (1) Excludes LHFS. (2) Residential mortgages and home equity loans and lines of credit in the "N/A" range for LTV or FICO score primarily represent the balance on loans serviced by others, in run-off portfolios or for which a current LTV or FICO score is unavailable. (3) Allowance model considers LTV for financing receivables in first lien position for the Company and CLTV for financing receivables in second lien position for the Company. NOTE 4. LOANS AND ALLOWANCE FOR CREDIT LOSSES (continued) Home Equity Loans and Lines of Credit (2) December 31, 2018 N/A (1) LTV&lt;=70% 70.01-90% 90.01-110% LTV&gt;110% Grand Total FICO Score (dollars in thousands) N/A (1) $ 133,436 $ 841 $ 197 $ — $ 5 $ 134,479 &lt;600 1,130 209,536 64,202 14,948 5,988 295,804 600-639 398 166,384 48,543 7,932 2,780 226,037 640-679 919 305,642 112,937 10,311 6,887 436,696 680-719 869 527,374 215,824 17,231 13,482 774,780 720-759 1,139 732,467 292,516 20,812 14,677 1,061,611 &gt;=760 2,280 1,844,830 614,221 46,993 27,939 2,536,263 Grand Total $ 140,171 $ 3,787,074 $ 1,348,440 $ 118,227 $ 71,758 $ 5,465,670 (1) Residential mortgages and home equity loans and lines of credit in the "N/A" range for LTV or FICO score primarily represent the balance on loans serviced by others, in run-off portfolios or for which a current LTV or FICO score is unavailable. (2) Allowance model considers LTV for financing receivables in first lien position for the Company and CLTV for financing receivables in second lien position for the Company.</t>
  </si>
  <si>
    <t>Summary of Performing and Non-performing TDRs</t>
  </si>
  <si>
    <t>The following table summarizes the Company’s performing and non-performing TDRs at the dates indicated: (in thousands) June 30, 2019 December 31, 2018 Performing $ 4,336,971 $ 5,014,224 Non-performing 752,118 908,128 Total (1) $ 5,089,089 $ 5,922,352 (1) Excludes LHFS.</t>
  </si>
  <si>
    <t>Schedule of Troubled Debt Restructurings</t>
  </si>
  <si>
    <t xml:space="preserve">The following tables detail the activity of TDRs for the three-month and six-month periods ended June 30, 2019 and 2018 , respectively: Three-Month Period Ended June 30, 2019 Number of Pre-TDR Recorded (1) Term Extension Other (4) Post-TDR Recorded Investment (2) (dollars in thousands) Commercial: CRE 8 $ 423 $ 6 $ (13 ) $ 416 C&amp;I 14 318 (1 ) — 317 Consumer: — Residential mortgages (3) 22 4,011 112 (35 ) 4,088 Home equity loans and lines of credit 35 2,863 — 318 3,181 RICs and auto loans - originated 17,111 293,942 (164 ) 887 294,665 RICs - purchased 211 854 1 (7 ) 848 Personal unsecured loans 74 736 — 9 745 Other consumer 13 442 — (3 ) 439 Total 17,488 $ 303,589 $ (46 ) $ 1,156 $ 304,699 Six-Month Period Ended June 30, 2019 Number of Pre-TDR Recorded (1) Term Extension Other (4) Post-TDR Recorded Investment (2) (dollars in thousands) Commercial: CRE 25 $ 45,131 $ 401 $ 698 $ 46,230 C&amp;I 38 938 — — 938 Consumer: Residential mortgages (3) 48 7,524 112 122 7,758 Home equity loans and lines of credit 75 7,858 — 739 8,597 RICs and auto loans - originated 36,542 622,115 (596 ) 1,940 623,459 RICs - purchased 629 2,823 3 (12 ) 2,814 Personal unsecured loans 125 1,307 — 6 1,313 Other consumer 19 625 — (4 ) 621 Total 37,501 $ 688,321 $ (80 ) $ 3,489 $ 691,730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4) Other modifications may include modifications such as interest rate reductions, fee waivers, or capitalization of fees. NOTE 4. LOANS AND ALLOWANCE FOR CREDIT LOSSES (continued) Three-Month Period Ended June 30, 2018 Number of Pre-TDR Recorded (1) Term Extension Other (4) Post-TDR Recorded Investment (2) (dollars in thousands) Commercial: CRE 24 $ 12,384 $ 347 $ (1,351 ) $ 11,380 C&amp;I 68 2,111 (1 ) (2 ) 2,108 Consumer: Residential mortgages (3) 54 8,403 — (9 ) 8,394 Home equity loans and lines of credit 44 2,840 13 12 2,865 RICs and auto loans - originated 41,833 704,222 (920 ) (8 ) 703,294 RICs - purchased 1,223 7,915 (27 ) — 7,888 Personal unsecured loans 3,906 6,697 — (199 ) 6,498 Other consumer 4 215 — (1 ) 214 Total 47,156 $ 744,787 $ (588 ) $ (1,558 ) $ 742,641 Six-Month Period Ended June 30, 2018 Number of Pre-TDR Recorded (1) Term Extension Other (4) Post-TDR Recorded Investment (2) (dollars in thousands) Commercial: CRE 51 $ 46,892 $ 336 $ (2,482 ) $ 44,746 C&amp;I 149 5,895 (4 ) (133 ) 5,758 Consumer: Residential mortgages (3) 115 18,330 — (729 ) 17,601 Home equity loans and lines of credit 138 8,944 13 (220 ) 8,737 RICs and auto loans - originated 74,783 1,271,621 (1,489 ) (80 ) 1,270,052 RICs - purchased 2,842 20,239 (76 ) (22 ) 20,141 Personal unsecured loans 7,568 13,038 — (284 ) 12,754 Other consumer 7 224 — (5 ) 219 Total 85,653 $ 1,385,183 $ (1,220 ) $ (3,955 ) $ 1,380,008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4) Other modifications may include modifications such as interest rate reductions, fee waivers, or capitalization of fees. </t>
  </si>
  <si>
    <t>Schedule of Troubled Debt Restructurings Subsequently Defaulted</t>
  </si>
  <si>
    <t>The following table details period-end recorded investment balances of TDRs that became TDRs during the past twelve-month period and have subsequently defaulted during the three-month and six-month periods ended June 30, 2019 , and 2018 , respectively. Three-Month Period Six-Month Period Ended June 30, 2019 2018 2019 2018 Number of Recorded Investment (1) Number of Recorded Investment (1) Number of Recorded Investment (1) Number of Recorded Investment (1) (dollars in thousands) (dollars in thousands) Commercial CRE 1 $ 93 2 $ 309 2 $ 223 4 $ 593 C&amp;I 10 254 42 1,275 25 845 94 2,795 Consumer: Residential mortgages 26 2,826 32 3,967 79 7,628 96 12,835 Home equity loans and lines of credit 9 641 13 608 15 1,066 20 1,159 RICs and auto loans 5,326 89,749 8,786 145,373 12,885 215,071 20,808 347,042 Personal unsecured loans 57 646 57 566 117 1,180 2,381 3,809 Other consumer — — 1 5 — — 2 15 Total 5,429 $ 94,209 8,933 $ 152,103 13,123 $ 226,013 23,405 $ 368,248 (1) The recorded investment represents the period-end balance. Does not include Chapter 7 bankruptcy TDRs.</t>
  </si>
  <si>
    <t>OPERATING LEASE ASSETS, NET (Tables)</t>
  </si>
  <si>
    <t>Schedule of Operating Lease Assets, Net</t>
  </si>
  <si>
    <t>Operating lease assets, net consisted of the following as of June 30, 2019 and December 31, 2018 : (in thousands) June 30, 2019 December 31, 2018 Leased vehicles $ 20,190,000 $ 18,737,338 Less: accumulated depreciation (3,665,402 ) (3,518,025 ) Depreciated net capitalized cost 16,524,598 15,219,313 Origination fees and other costs 80,786 66,967 Manufacturer subvention payments (1,292,015 ) (1,307,424 ) Leased vehicles, net 15,313,369 13,978,856 Commercial equipment vehicles and aircraft, gross 140,276 130,274 Less: accumulated depreciation (35,482 ) (30,337 ) Commercial equipment vehicles and aircraft, net 104,794 99,937 Total operating lease assets, net $ 15,418,163 $ 14,078,793</t>
  </si>
  <si>
    <t>Schedule of Future Minimum Rental Payments Due to the Company Under Operating Leases</t>
  </si>
  <si>
    <t>The following summarizes the future minimum rental payments due to the Company as lessor under operating leases as of June 30, 2019 (in thousands): 2019 $ 1,364,668 2020 2,236,603 2021 1,184,607 2022 206,467 2023 16,944 Thereafter 12,121 Total $ 5,021,410</t>
  </si>
  <si>
    <t>VIEs (Tables)</t>
  </si>
  <si>
    <t>Schedule of Variable Interest Entities</t>
  </si>
  <si>
    <t xml:space="preserve">The assets of consolidated VIEs that are included in the Company's Condensed Consolidated Financial Statements , presented based upon the legal transfer of the underlying assets in order to reflect legal ownership, and that can be used only to settle obligations of the consolidated VIEs and the liabilities of those entities for which creditors (or beneficial interest holders) do not have recourse to the Company's general credit, were as follows (1) : (in thousands) June 30, 2019 December 31, 2018 Assets Restricted cash $ 1,697,692 $ 1,582,158 Loans (2) 25,240,477 24,098,638 Operating lease assets, net 15,313,369 13,978,855 Various other assets 604,431 685,383 Total Assets $ 42,855,969 $ 40,345,034 Liabilities Notes payable (2) $ 33,289,722 $ 31,949,839 Various other liabilities 99,856 122,010 Total Liabilities $ 33,389,578 $ 32,071,849 (1) Certain amounts shown above are greater than the amounts shown in the corresponding line items in the accompanying Condensed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2) Reflects the impacts of purchase accounting. </t>
  </si>
  <si>
    <t>Summary of Cash Flows Received</t>
  </si>
  <si>
    <t>A summary of the cash flows received from the Trusts for the three-month and six-month periods ended June 30, 2019 and 2018 is as follows: Three-Month Period Six-Month Period Ended June 30, (in thousands) 2019 2018 2019 2018 Receivables securitized (1) $ — $ 1,156,060 $ — $ 2,631,313 Net proceeds from new securitizations $ — $ 1,160,119 $ — $ 2,634,919 Cash received for servicing fees 9,357 12,616 19,608 20,694 Total cash received from Trusts $ 9,357 $ 1,172,735 $ 19,608 $ 2,655,613 (1) Represents the UPB at the time of original securitization. A summary of the cash flows received from the consolidated securitization Trusts for the three-month and six-month periods ended June 30, 2019 and 2018 is as follows: Three-Month Period Six-Month Period Ended June 30, (in thousands) 2019 2018 2019 2018 Assets securitized $ 4,913,261 $ 6,511,953 $ 9,841,723 $ 13,752,897 Net proceeds from new securitizations (1) $ 3,794,437 $ 4,581,874 $ 7,757,055 $ 8,058,196 Net proceeds from sale of retained bonds 99,999 382,022 117,305 593,632 Cash received for servicing fees (2) 289,634 213,900 497,959 429,690 Net distributions from Trusts (2) 1,078,665 780,834 1,671,434 1,325,986 Total cash received from Trusts $ 5,262,735 $ 5,958,630 $ 10,043,753 $ 10,407,504 (1) Includes additional advances on existing securitizations. (2) These amounts are not reflected in the accompanying Consolidated SCF because the cash flows are between the VIEs and other entities included in the consolidation.</t>
  </si>
  <si>
    <t>Schedule of Off-balance Sheet Variable Interest Entities Portfolio</t>
  </si>
  <si>
    <t>The portfolio was comprised as follows: (in thousands) June 30, 2019 December 31, 2018 Santander Private Auto Issuing Note ("SPAIN") trust $ 2,776,169 $ 3,461,793 Total serviced for related parties 2,776,169 3,461,793 Chrysler Capital securitizations 369,113 611,050 Total serviced for third parties 369,113 611,050 Total serviced for other portfolio $ 3,145,282 $ 4,072,843</t>
  </si>
  <si>
    <t>GOODWILL AND OTHER INTANGIBLES (Tables)</t>
  </si>
  <si>
    <t>Schedule of Goodwill</t>
  </si>
  <si>
    <t>The following table presents the Company's goodwill by its reporting units at June 30, 2019 : (in thousands) Consumer and Business Banking C&amp;I (1) CRE and Vehicle Finance CIB SC Total Goodwill at December 31, 2018 $ 1,880,304 $ 1,412,995 $ — $ 131,130 $ 1,019,960 $ 4,444,389 Re-allocations during the period — (1,095,071 ) 1,095,071 — — — Goodwill at June 30, 2019 $ 1,880,304 $ 317,924 $ 1,095,071 $ 131,130 $ 1,019,960 $ 4,444,389 (1) Formerly Commercial Banking.</t>
  </si>
  <si>
    <t>Schedule of Finite-Lived Intangible Assets</t>
  </si>
  <si>
    <t>The following table details amounts related to the Company's intangible assets subject to amortization for the dates indicated. June 30, 2019 December 31, 2018 (in thousands) Net Carrying Amount Accumulated Amortization Net Carrying Amount Accumulated Amortization Intangibles subject to amortization: Dealer networks $ 367,590 $ (212,411 ) $ 387,196 $ (192,804 ) Chrysler relationship 57,500 (81,250 ) 65,000 (73,750 ) Trade name 14,100 (3,900 ) 14,700 (3,300 ) Other intangibles 6,497 (48,692 ) 8,297 (46,894 ) Total intangibles subject to amortization $ 445,687 $ (346,253 ) $ 475,193 $ (316,748 )</t>
  </si>
  <si>
    <t>Schedule of Finite-Lived Intangible Assets, Future Amortization Expense</t>
  </si>
  <si>
    <t>The estimated aggregate amortization expense related to intangibles, excluding any impairment charges, for each of the five succeeding calendar years ending December 31 is: Year Calendar Year Amount Recorded To Date Remaining Amount To Record (in thousands) 2019 $ 58,992 $ 29,508 $ 29,484 2020 58,657 — 58,657 2021 39,903 — 39,903 2022 39,901 — 39,901 2023 28,649 — 28,649 Thereafter 249,093 — 249,093</t>
  </si>
  <si>
    <t>OTHER ASSETS (Tables)</t>
  </si>
  <si>
    <t>Schedule of Other Assets</t>
  </si>
  <si>
    <t>The following is a detail of items that comprised other assets at June 30, 2019 and December 31, 2018 : (in thousands) June 30, 2019 December 31, 2018 Operating lease ROU assets $ 675,682 $ — Deferred tax assets 532,593 625,087 Accrued interest receivable 553,581 566,602 Derivative assets at fair value 576,625 511,916 Other repossessed assets 205,984 225,890 Equity method investments 216,387 204,687 MSRs 132,018 152,121 OREO 91,802 107,868 Miscellaneous assets, receivables and prepaid expenses 2,035,929 1,259,165 Total other assets $ 5,020,601 $ 3,653,336</t>
  </si>
  <si>
    <t>Maturity of Lease Liabilities</t>
  </si>
  <si>
    <t>Supplemental balance sheet information related to leases was as follows: Maturity of Lease Liabilities at June 30, 2019 Total Operating leases (in thousands) 2019 $ 70,504 2020 136,794 2021 126,511 2022 117,126 2023 102,823 Thereafter 264,521 Total lease liabilities $ 818,279 Less: Interest (87,490 ) Present value of lease liabilities $ 730,789</t>
  </si>
  <si>
    <t>Operating Lease Term, Rate and Other Information</t>
  </si>
  <si>
    <t>Operating Lease Term and Discount Rate June 30, 2019 Weighted-average remaining lease term (years) 7 Weighted-average discount rate 3.2 % Other Information June 30, 2019 (in thousands) Operating cash flows from operating leases (1) $ (61,597 ) Leased assets obtained in exchange for new operating lease liabilities $ 717,765 (1) Activity is included within the net change in other liabilities on the Condensed Consolidated SCF.</t>
  </si>
  <si>
    <t>DEPOSITS AND OTHER CUSTOMER ACCOUNTS (Tables)</t>
  </si>
  <si>
    <t>Summary of Deposits and Other Customer Accounts</t>
  </si>
  <si>
    <t>Deposits and other customer accounts are summarized as follows: June 30, 2019 December 31, 2018 (dollars in thousands) Balance Percent of total deposits Balance Percent of total deposits Interest-bearing demand deposits $ 10,328,504 16.2 % $ 8,827,704 14.4 % Non-interest-bearing demand deposits 14,687,583 23.1 % 14,420,450 23.4 % Savings 5,870,605 9.2 % 5,875,787 9.6 % Customer repurchase accounts 418,916 0.7 % 654,843 1.1 % Money market 23,756,860 37.2 % 24,263,929 39.4 % Certificates of deposit ("CDs") 8,657,586 13.6 % 7,468,667 12.1 % Total deposits (1) $ 63,720,054 100.0 % $ 61,511,380 100.0 % (1) Includes foreign deposits, as defined by the FRB, of $9.4 billion and $8.4 billion at June 30, 2019 and December 31, 2018 , respectively.</t>
  </si>
  <si>
    <t>BORROWINGS (Tables)</t>
  </si>
  <si>
    <t>Debt Instrument [Line Items]</t>
  </si>
  <si>
    <t>Schedule of Borrowings and Other Debt Obligation</t>
  </si>
  <si>
    <t>The following table presents information regarding the Bank's borrowings and other debt obligations at the dates indicated: June 30, 2019 December 31, 2018 (dollars in thousands) Balance Effective Rate Balance Effective Rate Subordinated term loan, due February 2019 $ — — % $ 99,402 8.20 % FHLB advances, maturing through September 2021 6,775,000 2.75 % 4,850,000 2.74 % Real estate investment trust ("REIT") preferred, callable May 2020 125,311 13.08 % 145,590 13.22 % Subordinated term loan, due August 2022 — — % 26,770 9.95 % Total Bank borrowings and other debt obligations $ 6,900,311 2.94 % $ 5,121,762 3.18 % The following table presents information regarding the Parent Company and its subsidiaries' borrowings and other debt obligations at the dates indicated: June 30, 2019 December 31, 2018 (dollars in thousands) Balance Effective Rate Balance Effective Rate Parent Company 2.70% senior notes, due May 2019 $ — — % $ 178,628 2.82 % 2.65% senior notes, due April 2020 998,670 2.82 % 997,848 2.82 % 4.45% senior notes, due December 2021 996,183 4.61 % 995,540 4.61 % 3.70% senior notes, due March 2022 1,440,075 3.74 % 1,440,063 3.74 % 3.40% senior notes, due January 2023 995,432 3.54 % 994,831 3.54 % 3.50% senior notes, due June 2024 995,441 3.60 % — — % 4.50% senior notes, due July 2025 1,096,234 4.56 % 1,095,966 4.56 % 4.40% senior notes, due July 2027 1,049,806 4.40 % 1,049,799 4.40 % Senior notes, due July 2019 (1) 388,736 3.69 % 388,717 3.22 % Senior notes, due September 2019 (1) 370,955 3.66 % 370,936 3.18 % Senior notes, due January 2020 (1) 302,630 3.69 % 302,619 3.22 % Senior notes, due September 2020 (2) 108,845 3.55 % 108,888 3.17 % Senior notes, due June 2022 (1) 427,872 3.70 % 427,850 3.38 % Subsidiaries 2.00% subordinated debt, maturing through 2042 41,026 2.00 % 40,703 2.00 % Short-term borrowing, due within one year, maturing July 2019 22,000 2.35 % 44,000 2.40 % Short-term borrowing, due within one year, maturing July 2019 9,856 0.38 % 15,900 0.38 % Total Parent Company and subsidiaries' borrowings and other debt obligations $ 9,243,761 3.84 % $ 8,452,288 3.76 % (1) These notes bear interest at a rate equal to the three-month London Interbank Offered Rate (“LIBOR") plus 100 basis points per annum. (2) This note will bear interest at a rate equal to the three-month LIBOR plus 105 basis points per annum.</t>
  </si>
  <si>
    <t>SC</t>
  </si>
  <si>
    <t>The following tables present information regarding SC's secured structured financings as of June 30, 2019 and December 31, 2018 , respectively: June 30, 2019 (dollars in thousands) Balance Initial Note Amounts Issued (3) Initial Weighted Average Interest Rate Range Collateral (2) Restricted Cash SC public securitizations, maturing on various dates between April 2021 and October 2026 (1) $ 19,094,235 $ 44,331,242 1.33% - 3.42% $ 24,972,094 $ 1,673,929 SC privately issued amortizing notes, maturing on various dates between July 2019 and September 2024 7,154,282 11,406,822 0.88% - 3.53% 10,529,218 19,231 Total SC secured structured financings $ 26,248,517 $ 55,738,064 0.88% - 3.53% $ 35,501,312 $ 1,693,160 (1) Securitizations executed under Rule 144A of the Securities Act of 1933, as amended (the "Securities Act"), are included within this balance. (2) Secured structured financings may be collateralized by SC's collateral overages of other issuances. (3) Excludes securitizations which no longer have outstanding debt and excludes any incremental borrowings. December 31, 2018 (dollars in thousands) Balance Initial Note Amounts Issued Initial Weighted Average Interest Rate Range Collateral Restricted Cash SC public securitizations, maturing on various dates between April 2021 and October 2026 $ 19,225,169 $ 41,380,952 1.16% - 3.53% $ 24,912,904 $ 1,541,714 SC privately issued amortizing notes, maturing on various dates between July 2019 and September 2024 7,676,351 11,305,368 0.88% - 3.17% 10,383,266 35,201 Total SC secured structured financings $ 26,901,520 $ 52,686,320 0.88% - 3.53% $ 35,296,170 $ 1,576,915 The following tables present information regarding SC's credit facilities as of June 30, 2019 and December 31, 2018 , respectively: June 30, 2019 (dollars in thousands) Balance Committed Amount Effective Rate Assets Pledged Restricted Cash Pledged Warehouse line, due March 2021 $ 1,061,345 $ 1,250,000 3.66 % $ 1,552,733 $ — Warehouse line, due November 2020 315,720 500,000 3.28 % 349,564 486 Warehouse line, due August 2020 (1) 2,966,543 4,400,000 3.73 % 4,080,313 3,849 Warehouse line, due October 2020 881,577 2,050,000 4.38 % 1,203,771 46 Warehouse line, due June 2021 186,983 500,000 4.04 % 267,358 — Warehouse line, due November 2020 585,400 1,000,000 3.76 % 922,796 — Warehouse line, due June 2021 90,900 350,000 5.66 % 101,504 239 Repurchase facility, due September 2019 (2) 330,062 330,062 3.80 % 452,740 — Repurchase facility, due July 2019 (2) 95,633 95,633 3.04 % 153,680 — Total SC revolving credit facilities $ 6,514,163 $ 10,475,695 3.81 % $ 9,084,459 $ 4,620 (1) This line is held exclusively for financing of Chrysler Capital leases. (2) The repurchase facilities are collateralized by securitization notes payable retained by SC. As the borrower, SC is exposed to liquidity risk due to changes in the market value of retained securities pledged. In some instances, SC places or receives cash collateral with counterparties under collateral arrangements associated with SC's repurchase agreements. The maturity date for the repurchase facility trade that expires in July 2019, was extended to October 2019. December 31, 2018 (dollars in thousands) Balance Committed Amount Effective Assets Pledged Restricted Cash Pledged Warehouse line, maturing on various dates $ 314,845 $ 1,250,000 4.83 % $ 458,390 $ — Warehouse line, due November 2020 317,020 500,000 3.53 % 359,214 525 Warehouse line, due August 2020 (1) 2,154,243 4,400,000 3.79 % 2,859,113 4,831 Warehouse line, due October 2020 242,377 2,050,000 5.94 % 345,599 120 Warehouse line, due August 2019 53,584 500,000 8.34 % 78,790 — Warehouse line, due November 2020 1,000,000 1,000,000 3.32 % 1,430,524 6 Warehouse line, due October 2019 97,200 350,000 4.35 % 108,418 328 Repurchase facility, due April 2019 (2) 167,118 167,118 3.84 % 235,540 — Repurchase facility, due March 2019 (2) 131,827 131,827 3.54 % 166,308 — Total SC revolving credit facilities $ 4,478,214 $ 10,348,945 3.91 % $ 6,041,896 $ 5,810 (1), (2) See corresponding footnotes to the June 30, 2019 credit facilities table above.</t>
  </si>
  <si>
    <t>ACCUMULATED OTHER COMPREHENSIVE INCOME / (LOSS) (Tables)</t>
  </si>
  <si>
    <t>Schedule of Accumulated Other Comprehensive Income / (Loss)</t>
  </si>
  <si>
    <t xml:space="preserve">The following table presents the components of accumulated other comprehensive income/(loss), net of related tax, for the three-month and six-month periods ended June 30, 2019 and 2018 , respectively. Total Other Total Accumulated Three-Month Period Ended June 30, 2019 March 31, 2019 June 30, 2019 (in thousands) Pretax Tax Net Activity Beginning Net Ending Change in accumulated OCI on cash flow hedge derivative financial instruments $ 15,761 $ (10,969 ) $ 4,792 Reclassification adjustment for net (gains) on cash flow hedge derivative financial instruments (1) (5,058 ) 1,399 (3,659 ) Net unrealized gains on cash flow hedge derivative financial instruments 10,703 (9,570 ) 1,133 $ (12,809 ) $ 1,133 $ (11,676 ) Change in unrealized gains on investments in debt securities AFS 152,353 (37,266 ) 115,087 Reclassification adjustment for (gains) included in net income/(expense) on non-OTTI securities (2) (2,379 ) 582 (1,797 ) Net unrealized gains on investments in debt securities AFS 149,974 (36,684 ) 113,290 (154,263 ) 113,290 (40,973 ) Pension and post-retirement actuarial gain (3) 6,274 (183 ) 6,091 (49,961 ) 6,091 (43,870 ) As of June 30, 2019 $ 166,951 $ (46,437 ) $ 120,514 $ (217,033 ) $ 120,514 $ (96,519 ) Total Other Total Accumulated Six-Month Period Ended June 30, 2019 December 31, 2018 June 30, 2019 (in thousands) Pretax Tax Net Activity Beginning Net Ending Change in accumulated OCI on cash flow hedge derivative financial instruments $ 26,163 $ (12,971 ) $ 13,192 Reclassification adjustment for net (gains) on cash flow hedge derivative financial instruments (1) (7,181 ) 2,126 (5,055 ) Net unrealized gains on cash flow hedge derivative financial instruments 18,982 (10,845 ) 8,137 $ (19,813 ) $ 8,137 $ (11,676 ) Change in unrealized gains on investments in debt securities 273,730 (68,652 ) 205,078 Reclassification adjustment for net (gains) included in net income/(expense) on non-OTTI securities (2) (379 ) 95 (284 ) Net unrealized gains on investments in debt securities 273,351 (68,557 ) 204,794 (245,767 ) 204,794 (40,973 ) Pension and post-retirement actuarial gain (3) 12,575 (373 ) 12,202 (56,072 ) 12,202 (43,870 ) As of June 30, 2019 $ 304,908 $ (79,775 ) $ 225,133 $ (321,652 ) $ 225,133 $ (96,519 )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AFS securities. (3) Included in the computation of net periodic pension costs. NOTE 11. ACCUMULATED OTHER COMPREHENSIVE INCOME / (LOSS) (continued) Total Other Total Accumulated Three-Month Period Ended June 30, 2018 March 31, 2018 June 30, 2018 (in thousands) Pretax Tax Net Activity Beginning Net Ending Change in accumulated other comprehensive income on cash flow hedge derivative financial instruments $ (21,956 ) $ 6,772 $ (15,184 ) Reclassification adjustment for net losses on cash flow hedge derivative financial instruments (1) 15,332 (4,887 ) 10,445 Net unrealized (losses) on cash flow hedge derivative financial instruments (6,624 ) 1,885 (4,739 ) $ (23,752 ) $ (4,739 ) $ (28,491 ) Change in unrealized (losses) on investment securities AFS (46,198 ) 11,459 (34,739 ) Reclassification adjustment for net (gains) included in net income/(expense) on non-OTTI securities (2) (419 ) 104 (315 ) Net unrealized (losses) on investment securities AFS (46,617 ) 11,563 (35,054 ) (290,522 ) (35,054 ) (325,576 ) Pension and post-retirement actuarial gain (4) 842 (217 ) 625 (56,007 ) 625 (55,382 ) As of June 30, 2018 $ (52,399 ) $ 13,231 $ (39,168 ) $ (370,281 ) $ (39,168 ) $ (409,449 ) Total Other Total Accumulated Six-Month Period Ended June 30, 2018 December 31, 2017 June 30, 2018 (in thousands) Pretax Tax Net Activity Beginning Net Ending Change in accumulated OCI on cash flow hedge derivative financial instruments $ (23,788 ) $ 2,018 $ (21,770 ) Reclassification adjustment for net losses on cash flow hedge derivative financial instruments (1) 13,645 (4,349 ) 9,296 Net unrealized (losses) on cash flow hedge derivative financial instruments (10,143 ) (2,331 ) (12,474 ) $ (6,388 ) $ (12,474 ) Cumulative impact of adoption of new ASUs (4) (9,629 ) Net unrealized (losses) on cash flow hedge derivative financial instruments upon adoption (22,103 ) (28,491 ) Change in unrealized (losses) on investment securities (183,158 ) 22,246 (160,912 ) Reclassification adjustment for net losses included in net income/(expense) on non-OTTI securities (2) 244 (32 ) 212 Net unrealized (losses) on investment securities (182,914 ) 22,214 (160,700 ) (140,498 ) (160,700 ) Cumulative impact of adoption of new ASU (4) (24,378 ) Net unrealized (losses) on investments in debt securities (185,078 ) (325,576 ) Pension and post-retirement actuarial gain (3) 6,771 (5,521 ) 1,250 (51,545 ) 1,250 Cumulative impact of adoption of new ASUs (4) (5,087 ) Pension and post-retirement actuarial gain upon adoption (3,837 ) (55,382 ) As of June 30, 2018 $ (186,286 ) $ 14,362 $ (171,924 ) $ (198,431 ) $ (211,018 ) $ (409,449 ) (1) Net (losses)/gain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AFS securities. (3) Included in the computation of net periodic pension costs. (4) Includes impact of OCI reclassified to Retained earnings as a result of the adoption of ASU 2018-02. Refer to Note 1 for further discussion. </t>
  </si>
  <si>
    <t>DERIVATIVES (Tables)</t>
  </si>
  <si>
    <t>Derivative [Line Items]</t>
  </si>
  <si>
    <t>Impact of Derivative Activities in the Condensed Consolidated Statement of Operations</t>
  </si>
  <si>
    <t>The following Condensed Consolidated Statement of Operations line items were impacted by the Company’s derivative activities for the three-month and six-month periods ended June 30, 2019 and 2018 : (in thousands) Three-Month Period Six-Month Period Ended June 30, Derivative Activity (1) Line Item 2019 2018 2019 2018 Cash flow hedges: Pay fixed-receive variable interest rate swaps Interest expense on borrowings $ 13,842 $ 7,925 $ 26,782 $ 10,689 Pay variable receive-fixed interest rate swap Interest income on loans (11,250 ) (5,023 ) (22,698 ) (7,043 ) Other derivative activities: Forward commitments to sell loans Miscellaneous income, net (819 ) (239 ) 834 (753 ) Interest rate lock commitments Miscellaneous income, net 1,495 131 1,794 279 Mortgage servicing Miscellaneous income, net 12,947 (3,512 ) 21,301 (12,662 ) Customer-related derivatives Miscellaneous income, net (2,291 ) 4,034 (16,350 ) 9,903 Foreign exchange Miscellaneous income, net 6,044 4,987 29,977 8,706 Interest rate swaps, caps, and options Miscellaneous income, net 5,421 193 7,866 10,232 Other Miscellaneous income, net 843 248 (368 ) (2,383 ) (1) Gains are disclosed as positive numbers while losses are shown as a negative number regardless of the line item being affected.</t>
  </si>
  <si>
    <t>Offsetting of Financial Assets</t>
  </si>
  <si>
    <t>Information about financial assets and liabilities that are eligible for offset on the Condensed Consolidated Balance Sheets as of June 30, 2019 and December 31, 2018 , respectively, is presented in the following tables: Offsetting of Financial Assets Gross Amounts Not Offset in the Condensed Consolidated Balance Sheet (in thousands) Gross Amounts of Recognized Assets Gross Amounts Offset in the Condensed Consolidated Balance Sheet Net Amounts of Assets Presented in the Condensed Consolidated Balance Sheet Collateral Received (3) Net Amount June 30, 2019 Cash flow hedges $ 36,733 $ — $ 36,733 $ 19,236 $ 17,497 Other derivative activities (1) 536,385 964 535,421 63,216 472,205 Total derivatives subject to a master netting arrangement or similar arrangement 573,118 964 572,154 82,452 489,702 Total derivatives not subject to a master netting arrangement or similar arrangement (2) 4,471 — 4,471 — 4,471 Total Derivative Assets $ 577,589 $ 964 $ 576,625 $ 82,452 $ 494,173 December 31, 2018 Cash flow hedges $ 54,986 $ — $ 54,986 $ 22,451 $ 32,535 Other derivative activities (1) 460,822 6,570 454,252 117,582 336,670 Total derivatives subject to a master netting arrangement or similar arrangement 515,808 6,570 509,238 140,033 369,205 Total derivatives not subject to a master netting arrangement or similar arrangement (2) 2,677 — 2,677 — 2,677 Total Derivative Assets $ 518,485 $ 6,570 $ 511,915 $ 140,033 $ 371,882 (1) Includes customer-related and other derivatives. (2) Includes mortgage banking derivatives. (3) Collateral received includes cash, cash equivalents, and other financial instruments. Cash collateral received is reported in Other liabilities, as applicable, in the Condensed Consolidated Balance Sheets . Financial instruments that are pledged to the Company are not reflected in the accompanying Condensed Consolidated Balance Sheets since the Company does not control or have the ability to rehypothecate these instruments.</t>
  </si>
  <si>
    <t>Offsetting of Financial Liabilities</t>
  </si>
  <si>
    <t xml:space="preserve"> Offsetting of Financial Liabilities Gross Amounts Not Offset in the Condensed Consolidated Balance Sheet (in thousands) Gross Amounts of Recognized Liabilities Gross Amounts Offset in the Condensed Consolidated Balance Sheet Net Amounts of Liabilities Presented in the Condensed Consolidated Balance Sheet Collateral Pledged (3) Net Amount June 30, 2019 Cash flow hedges $ 64,537 $ — $ 64,537 $ 62,437 $ 2,100 Other derivative activities (1) 480,818 9,773 471,045 430,795 40,250 Total derivatives subject to a master netting arrangement or similar arrangement 545,355 9,773 535,582 493,232 42,350 Total derivatives not subject to a master netting arrangement or similar arrangement (2) 3,984 — 3,984 3,855 129 Total Derivative Liabilities $ 549,339 $ 9,773 $ 539,566 $ 497,087 $ 42,479 December 31, 2018 Cash flow hedges $ 100,272 $ — $ 100,272 $ 5,612 $ 94,660 Other derivative activities (1) 392,338 13,422 378,916 316,285 62,631 Total derivatives subject to a master netting arrangement or similar arrangement 492,610 13,422 479,188 321,897 157,291 Total derivatives not subject to a master netting arrangement or similar arrangement (2) 4,821 — 4,821 3,827 994 Total Derivative Liabilities $ 497,431 $ 13,422 $ 484,009 $ 325,724 $ 158,285 (1) Includes customer-related and other derivatives. (2) Includes mortgage banking derivatives. (3) Cash collateral pledged and financial instruments pledged is reported in Other assets, in the Condensed Consolidated Balance Sheets .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si>
  <si>
    <t>Designated as hedging instrument</t>
  </si>
  <si>
    <t>Schedule of Derivative Instruments</t>
  </si>
  <si>
    <t>Derivatives designated as accounting hedges at June 30, 2019 and December 31, 2018 included: (dollars in thousands) Notional Amount Asset Liability Weighted Average Receive Rate Weighted Average Pay Rate Weighted Average Life (Years) June 30, 2019 Cash flow hedges: Pay fixed — receive variable interest rate swaps $ 4,150,000 $ 12,225 $ 41,037 2.35 % 1.79 % 1.60 Pay variable - receive fixed interest rate swaps 4,300,000 1,754 23,454 1.42 % 2.26 % 1.62 Interest rate floor 3,650,000 22,754 46 — % — % 1.65 Total $ 12,100,000 $ 36,733 $ 64,537 1.31 % 1.42 % 1.62 December 31, 2018 Cash flow hedges: Pay fixed — receive variable interest rate swaps $ 4,176,105 $ 44,054 $ 10,503 2.67 % 1.74 % 2.07 Pay variable - receive fixed interest rate swaps 4,000,000 — 89,769 1.41 % 2.40 % 2.02 Interest rate floor 2,000,000 10,932 — 0.04 % — % 1.91 Total $ 10,176,105 $ 54,986 $ 100,272 1.66 % 1.66 % 2.02</t>
  </si>
  <si>
    <t>Not designated as hedging instrument</t>
  </si>
  <si>
    <t>Schedule of Other Derivative Activities</t>
  </si>
  <si>
    <t>Other derivative activities at June 30, 2019 and December 31, 2018 included: Notional Asset derivatives Fair value Liability derivatives Fair value (in thousands) June 30, 2019 December 31, 2018 June 30, 2019 December 31, 2018 June 30, 2019 December 31, 2018 Mortgage banking derivatives: Forward commitments to sell loans $ 589,064 $ 329,189 $ — $ 4 $ 3,984 $ 4,821 Interest rate lock commitments 367,206 133,680 4,471 2,677 — — Mortgage servicing 420,000 455,000 14,863 1,575 243 8,953 Total mortgage banking risk management 1,376,270 917,869 19,334 4,256 4,227 13,774 Customer-related derivatives: Swaps receive fixed 10,626,331 11,335,998 360,742 92,542 9,812 120,185 Swaps pay fixed 11,132,874 11,825,804 21,283 163,673 311,582 72,662 Other 2,112,235 2,162,302 3,398 11,151 8,286 14,294 Total customer-related derivatives 23,871,440 25,324,104 385,423 267,366 329,680 207,141 Other derivative activities: Foreign exchange contracts 4,684,232 3,635,119 34,533 47,330 36,849 37,466 Interest rate swap agreements 2,120,371 2,281,379 2,992 11,553 13,219 3,264 Interest rate cap agreements 9,219,924 7,758,710 88,247 128,467 — — Options for interest rate cap agreements 9,203,381 7,741,765 — — 88,240 128,377 Other 1,140,641 1,038,558 10,327 4,527 12,587 7,137 Total $ 51,616,259 $ 48,697,504 $ 540,856 $ 463,499 $ 484,802 $ 397,159</t>
  </si>
  <si>
    <t>FAIR VALUE (Tables)</t>
  </si>
  <si>
    <t>Schedule of Fair Value, Assets and Liabilities Measured on Recurring Basis</t>
  </si>
  <si>
    <t>The following tables present the assets and liabilities that are measured at fair value on a recurring basis by major product category and fair value hierarchy as of June 30, 2019 and December 31, 2018 . (in thousands) Level 1 Level 2 Level 3 Balance at Level 1 Level 2 Level 3 Balance at Financial assets: U.S. Treasury securities $ — $ 3,124,176 $ — $ 3,124,176 $ 526,364 $ 1,278,381 $ — $ 1,804,745 Corporate debt — 158,500 — 158,500 — 160,114 — 160,114 ABS — 92,945 324,979 417,924 — 109,638 327,199 436,837 State and municipal securities — 13 — 13 — 16 — 16 MBS — 8,201,842 — 8,201,842 — 9,231,275 — 9,231,275 Investment in debt securities AFS (3) — 11,577,476 324,979 11,902,455 526,364 10,779,424 327,199 11,632,987 Other investments - trading securities — 2,302 — 2,302 4 6 — 10 RICs HFI (4) — — 104,193 104,193 — — 126,312 126,312 LHFS (1)(5) — 259,171 — 259,171 — 209,506 — 209,506 MSRs (2) — — 129,913 129,913 — — 149,660 149,660 Other assets - derivatives (3) — 573,050 4,539 577,589 — 515,781 2,704 518,485 Total financial assets (6) $ — $ 12,411,999 $ 563,624 $ 12,975,623 $ 526,368 $ 11,504,717 $ 605,875 $ 12,636,960 Financial liabilities: Other liabilities - derivatives (3) — 546,739 2,600 549,339 — 496,593 838 497,431 Total financial liabilities $ — $ 546,739 $ 2,600 $ 549,339 $ — $ 496,593 $ 838 $ 497,431 (1) LHFS disclosed on the Condensed Consolidated Balance Sheet s also includes LHFS that are held at the lower of cost or fair value and are not presented within this table. (2) The Company had total MSRs of $132.0 million and $152.1 million as of June 30, 2019 .and December 31, 2018 , respectively. The Company has elected to account for the majority of its MSR balance using the FVO, while the remainder of the MSRs are accounted for using the lower of cost or fair value and are not presented within this table. (3) Refer to Note 3 for the fair value of investment securities and to Note 12 for the fair values of derivative assets and liabilities on a further disaggregated basis. (4) RICs collateralized by vehicle titles at SC and RV/marine loans at SBNA. (5) Residential mortgage loans. (6) Approximately $563.6 million of these financial assets were measured using model-based techniques, or Level 3 inputs, and represented approximately 4.3% of total assets measured at fair value on a recurring basis and approximately 0.4% of total consolidated assets.</t>
  </si>
  <si>
    <t>Fair Value Measurements, Nonrecurring</t>
  </si>
  <si>
    <t>Assets measured at fair value on a nonrecurring basis that were still held on the balance sheet were as follows: (in thousands) Level 1 Level 2 Level 3 Balance at Level 1 Level 2 Level 3 Balance at Impaired commercial LHFI $ — $ 126,975 $ 223,289 $ 350,264 $ 5,182 $ 150,208 $ 219,258 $ 374,648 Foreclosed assets — 13,912 70,181 84,093 — 16,678 81,208 97,886 Vehicle inventory — 334,325 — 334,325 — 342,617 — 342,617 LHFS (1) — 832,056 1,432,461 2,264,517 — — 1,073,795 1,073,795 Auto loans impaired due to bankruptcy — 184,543 — 184,543 — 189,114 — 189,114 MSRs — — 8,636 8,636 — — 9,386 9,386 (1) These amounts include $1.0 billion and $1.1 billion of personal LHFS that were impaired as of June 30, 2019 and December 31, 2018 , respectively.</t>
  </si>
  <si>
    <t>Increases and Decreases in Value of Certain Assets Measured at Fair Value on Nonrecurring Basis</t>
  </si>
  <si>
    <t>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Three-Month Period Ended June 30 Six-Month Period Ended June 30, (in thousands) Statement of Operations Location 2019 2018 2019 2018 Impaired LHFI Provision for credit losses $ 479 $ 29,891 $ (6,113 ) $ 579 Foreclosed assets Miscellaneous income, net (1) (1,532 ) (2,129 ) (3,784 ) (4,601 ) LHFS Provision for credit losses — (6 ) — (387 ) LHFS Miscellaneous income, net (1) (104,365 ) (79,221 ) (172,038 ) (149,711 ) Auto loans impaired due to bankruptcy Provision for credit losses (7,254 ) (6,667 ) (11,664 ) (88,812 ) MSRs Miscellaneous income, net (1) (182 ) 929 (355 ) 380 (1) Gains are disclosed as positive numbers while losses are shown as a negative number regardless of the line item being affected.</t>
  </si>
  <si>
    <t>Rollforward for Recurring Assets and Liabilities</t>
  </si>
  <si>
    <t>The tables below present the changes in Level 3 balances for the three-month and six-month periods ended June 30, 2019 and 2018 , respectively, for those assets and liabilities measured at fair value on a recurring basis. Three-Month Period Ended June 30, 2019 Three-Month Period Ended June 30, 2018 (in thousands) Investments RICs HFI MSRs Derivatives, net Total Investments RICs HFI MSRs Derivatives, net Total Balances, beginning of period $ 326,108 $ 114,809 $ 140,134 $ 1,252 $ 582,303 $ 348,634 $ 167,597 $ 160,130 $ 1,746 $ 678,107 Losses in other comprehensive income (830 ) — — — (830 ) (1,275 ) — — — (1,275 ) Gains/(losses) in earnings — 3,405 (14,691 ) 599 (10,687 ) — 4,760 (1,274 ) (1,299 ) 2,187 Additions/Issuances — 2,079 8,206 — 10,285 — 1,927 2,841 — 4,768 Settlements (1) (299 ) (16,100 ) (3,736 ) 88 (20,047 ) (503 ) (22,202 ) (3,227 ) 98 (25,834 ) Balances, end of period $ 324,979 $ 104,193 $ 129,913 $ 1,939 $ 561,024 $ 346,856 $ 152,082 $ 158,470 $ 545 $ 657,953 Changes in unrealized gains (losses) included in earnings related to balances still held at end of period $ — $ 3,405 $ (14,691 ) $ (896 ) $ (12,182 ) $ — $ 4,760 $ (1,274 ) $ (1,430 ) $ 2,056 Six-Month Period Ended June 30, 2019 Six-Month Period Ended June 30, 2018 (in thousands) Investments RICs HFI MSRs Derivatives, net Total Investments RICs HFI MSRs Derivatives, net Total Balances, beginning of period $ 327,199 $ 126,312 $ 149,660 $ 1,866 $ 605,037 $ 350,252 $ 186,471 $ 145,993 $ 1,514 $ 684,230 Losses in OCI (1,502 ) — — — (1,502 ) (1,774 ) — — — (1,774 ) Gains/(losses) in earnings — 6,952 (23,937 ) (101 ) (17,086 ) — 10,036 13,769 (1,165 ) 22,640 Additions/Issuances — 2,079 11,103 — 13,182 — 3,276 5,597 — 8,873 Settlements (1) (718 ) (31,150 ) (6,913 ) 174 (38,607 ) (1,622 ) (47,701 ) (6,889 ) 196 (56,016 ) Balances, end of period $ 324,979 $ 104,193 $ 129,913 $ 1,939 $ 561,024 $ 346,856 $ 152,082 $ 158,470 $ 545 $ 657,953 Changes in unrealized gains (losses) included in earnings related to balances still held at end of period $ — $ 6,952 $ (23,937 ) $ (1,895 ) $ (18,880 ) $ — $ 10,036 $ 13,769 $ (1,444 ) $ 22,361 (1) Settlements include charge-offs, prepayments, paydowns and maturities.</t>
  </si>
  <si>
    <t>Quantitative Information on Level 3 Recurring Assets and Liabilities</t>
  </si>
  <si>
    <t xml:space="preserve">The following table presents quantitative information about the significant unobservable inputs within significant Level 3 recurring and nonrecurring assets and liabilities at June 30, 2019 and December 31, 2018 , respectively: (dollars in thousands) Fair Value at June 30, 2019 Valuation Technique Unobservable Inputs Range Financial Assets: ABS Financing bonds $ 301,589 DCF Discount Rate (1) 1.68% - 2.51% (2.37%) Sale-leaseback securities 23,390 Consensus Pricing (2) Offered quotes (3) 108.16 % RICs HFI 104,193 DCF CPR (4) 6.66 % Discount Rate (5) 9.50% - 14.50% (12.78%) Recovery Rate (6) 25.00% - 43.00% (41.42%) Personal LHFS (10) 955,729 Lower of Market or Income Approach Market Participant View 70.00% - 80.00% Discount Rate 15.00% - 25.00% Default Rate 30.00% - 40.00% Net Principal &amp; Interest Payment Rate 70.00% - 85.00% Loss Severity Rate 90.00% - 95.00% MSRs (9) 129,913 DCF CPR (7) 6.96% - 100.00% (11.68%) Discount Rate (8) 9.61 %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and note rate. (8) Average discount rate from collateral stratified by loan type and note rate. (9) Excludes MSR valued on a non-recurring basis for which we do not consider there to be significant unobservable assumptions. (10) Excludes non-significant Level 3 LHFS portfolios. (dollars in thousands) Fair Value at December 31, 2018 Valuation Technique Unobservable Inputs Range Financial Assets: ABS Financing bonds $ 303,224 DCF Discount Rate (1) 2.68% - 2.73% (2.69%) Sale-leaseback securities 23,975 Consensus Pricing (2) Offered Quotes (3) 110.28 % RICs HFI 126,312 DCF CPR (4) 6.66 % Discount Rate (5) 9.50% - 14.50% (12.55%) Recovery Rate (6) 25.00% - 43.00% (41.6%) Personal LHFS (10) 1,068,757 Lower of Market or Income Approach Market Participant View 70.00% - 80.00% Discount Rate 15.00% - 25.00% Default Rate 30.00% - 40.00% Net Principal &amp; Interest Payment Rate 70.00% - 85.00% Loss Severity Rate 90.00% - 95.00% MSRs (9) 149,660 DCF CPR (7) 7.06% - 100.00% (9.22%) Discount Rate (8) 9.71 % (1), (2), (3), (4), (5), (6), (7), (8), (9), (10) - See corresponding footnotes to the June 30, 2019 Level 3 significant inputs table above. </t>
  </si>
  <si>
    <t>Schedule of Fair Value of Financial Instruments</t>
  </si>
  <si>
    <t>The carrying amounts and estimated fair values, as well as the level within the fair value hierarchy, of the Company's financial instruments are as follows: June 30, 2019 December 31, 2018 (in thousands) Carrying Value Fair Value Level 1 Level 2 Level 3 Carrying Value Fair Value Level 1 Level 2 Level 3 Financial assets: Cash and cash equivalents $ 8,019,284 $ 8,019,284 $ 8,019,284 $ — $ — $ 7,790,593 $ 7,790,593 $ 7,790,593 $ — $ — Investment in debt securities AFS 11,902,455 11,902,455 — 11,577,476 324,979 11,632,987 11,632,987 526,364 10,779,424 327,199 Investment in debt securities HTM 2,955,751 2,969,488 — 2,969,488 — 2,750,680 2,676,049 — 2,676,049 — Other investments - trading securities 2,302 2,302 — 2,302 — 10 10 4 6 — LHFI, net 86,188,234 87,891,554 — 126,975 87,764,579 83,148,738 83,415,697 5,182 150,208 83,260,307 LHFS 2,523,688 2,523,758 — 1,091,227 1,432,531 1,283,278 1,283,301 — 209,506 1,073,795 Restricted cash 3,417,993 3,417,993 3,417,993 — — 2,931,711 2,931,711 2,931,711 — — MSRs (1) 132,018 138,549 — — 138,549 152,121 159,046 — — 159,046 Derivatives 577,589 577,589 — 573,050 4,539 518,485 518,485 — 515,781 2,704 Financial liabilities: Deposits 63,720,054 63,726,203 55,063,569 8,662,634 — 61,511,380 61,456,268 54,039,848 7,416,420 — Borrowings and other debt obligations 48,906,752 49,497,911 — 35,593,434 13,904,477 44,953,784 45,083,518 — 31,494,126 13,589,392 Derivatives 549,339 549,339 — 546,739 2,600 497,431 497,431 — 496,593 838 (1) The Company has elected to account for the majority of its MSR balance using the FVO, while the remainder of the MSRs are accounted for using the lower of cost or fair value.</t>
  </si>
  <si>
    <t>Summary of Difference Between Fair Value and Principal Balance of LHFS</t>
  </si>
  <si>
    <t>The following table summarizes the differences between the fair value and the principal balance of LHFS and RICs measured at fair value on a recurring basis as of June 30, 2019 and December 31, 2018 : June 30, 2019 December 31, 2018 (in thousands) Fair Value Aggregate UPB Difference Fair Value Aggregate UPB Difference LHFS (1) $ 259,171 $ 252,437 $ 6,734 $ 209,506 $ 204,061 $ 5,445 RICs HFI 104,193 118,036 (13,843 ) 126,312 142,882 (16,570 ) Nonaccrual loans 3,992 6,140 (2,148 ) 7,630 10,427 (2,797 ) (1) LHFS disclosed on the Condensed Consolidated Balance Sheet s also includes LHFS that are held at the lower of cost or fair value that are not presented within this table. There were no nonaccrual loans related to the LHFS measured using the FVO.</t>
  </si>
  <si>
    <t>NON-INTEREST INCOME AND OTHER EXPENSES (Tables)</t>
  </si>
  <si>
    <t>Details of Non-Interest Income</t>
  </si>
  <si>
    <t>The following table presents the details of the Company's Non-interest income for the following periods: Three-Month Period Ended June 30, Six-Month Period Ended June 30, (in thousands) 2019 2018 2019 2018 Non-interest income: Consumer and commercial fees $ 146,499 $ 136,165 $ 279,517 $ 276,337 Lease income 705,835 569,306 1,380,720 1,110,202 Miscellaneous income, net Mortgage banking income, net 13,908 2,933 22,723 19,278 BOLI 16,113 14,816 30,431 29,384 Capital market revenue 48,442 41,083 97,964 97,696 Net gain on sale of operating leases 48,479 65,742 72,490 118,941 Asset and wealth management fees 44,157 43,922 87,204 87,259 Loss on sale of non-mortgage loans (83,916 ) (74,872 ) (151,373 ) (118,782 ) Other miscellaneous income, net 21,088 19,659 38,376 309 Net gains/(losses) on sale of investment securities 2,379 419 379 (244 ) Total Non-interest income $ 962,984 $ 819,173 $ 1,858,431 $ 1,620,380</t>
  </si>
  <si>
    <t>Disaggregation of Revenue from Contracts with Customers</t>
  </si>
  <si>
    <t>The following table presents the Company's Non-interest income disaggregated by revenue source: Three-Month Period Ended June 30, Six-Month Period Ended June 30, (in thousands) 2019 2018 2019 2018 Non-interest income: In-scope of revenue from contracts with customers: Depository services (1) $ 60,115 $ 57,432 $ 116,282 $ 115,778 Commission and trailer fees (2) 40,987 31,982 79,636 61,432 Interchange income, net (2) 17,851 16,170 32,963 29,643 Underwriting service fees (2) 27,249 24,840 50,792 49,344 Asset and wealth management fees (2) 37,077 42,151 73,997 80,354 Other revenue from contracts with customers (2) 11,895 7,684 20,379 17,686 Total In-scope of revenue from contracts with customers 195,174 180,259 374,049 354,237 Out-of-scope of revenue from contracts with customers: Consumer and commercial fees (3) 75,794 70,971 141,540 144,175 Lease income 705,835 569,306 1,380,720 1,110,202 Miscellaneous income/(loss) (3) (16,198 ) (1,782 ) (38,257 ) 12,010 Net gains/(losses) on sale of investment securities 2,379 419 379 (244 ) Total Out-of-scope of revenue from contracts with customers 767,810 638,914 1,484,382 1,266,143 Total Non-interest income $ 962,984 $ 819,173 $ 1,858,431 $ 1,620,380 (1) Primarily recorded in the Company's Condensed Consolidated Statements of Operations within Consumer and commercial fees . (2) Primarily recorded in the Company's Condensed Consolidated Statements of Operations within Miscellaneous income, net. (3) The balance presented excludes certain revenue streams that are considered in-scope and presented above.</t>
  </si>
  <si>
    <t>Schedule of Other Expense</t>
  </si>
  <si>
    <t>The following table presents the Company's other expenses for the following periods: Three-Month Period Ended June 30, Six-Month Period Ended June 30, (in thousands) 2019 2018 2019 (1) 2018 Other expenses: Amortization of intangibles $ 14,742 $ 15,288 $ 29,508 $ 30,576 Deposit insurance premiums and other expenses 10,507 14,804 42,244 31,564 Loss on debt extinguishment 1,109 1,201 1,127 3,413 Other administrative expenses 122,644 135,565 258,529 239,747 Other miscellaneous expenses 11,502 1,508 14,828 2,946 Total Other expenses $ 160,504 $ 168,366 $ 346,236 $ 308,246 (1) The six-month period ended June 30, 2019 includes $25.3 million of FDIC insurance premiums that relates to periods from the first quarter of 2015 through the fourth quarter of 2018. The Company has concluded that the out-of-period correction is immaterial to all impacted periods.</t>
  </si>
  <si>
    <t>COMMITMENTS, CONTINGENCIES AND GUARANTEES (Tables)</t>
  </si>
  <si>
    <t>Schedule of Commitments Amount</t>
  </si>
  <si>
    <t>The following table details the amount of commitments at the dates indicated: Other Commitments June 30, 2019 December 31, 2018 (in thousands) Commitments to extend credit $ 30,753,795 $ 30,269,311 Letters of credit 1,342,137 1,488,714 Commitments to sell loans 820,625 875 Unsecured revolving lines of credit 27,745 28,145 Recourse exposure on sold loans 51,169 49,733 Total commitments $ 32,995,471 $ 31,836,778</t>
  </si>
  <si>
    <t>Summary of Liabilities for Commitments and Contingencies</t>
  </si>
  <si>
    <t>The following table summarizes liabilities recorded for commitments and contingencies as of March 31, 2019 and 2018, all of which are included in Accounts payable and accrued expenses in the accompanying Condensed Consolidated Balance Sheet s: Agreement or Legal Matter Commitment or Contingency June 30, 2019 December 31, 2018 (in thousands) Chrysler Agreement Revenue-sharing and gain/(loss), net-sharing payments $ 19,893 $ 7,001 Agreement with Bank of America Servicer performance fee 5,249 6,353 Agreement with Citizens Bank of Philadelphia (CBP") Loss-sharing payments 2,498 3,708 Other contingencies Consumer arrangements 596 2,138</t>
  </si>
  <si>
    <t>RELATED PARTY TRANSACTIONS (Tables)</t>
  </si>
  <si>
    <t>Schedule of Related Party Transactions</t>
  </si>
  <si>
    <t>Contributions from Santander that impact common stock and paid-in capital within the Condensed Consolidated Statements of Stockholder's Equity are disclosed within the table below: Six-Month Period Ended June 30, (in thousands) 2019 2018 Cash contribution $ 75,901 $ 5,741 Adjustment to book value of assets purchased on January 1 — 277 Deferred tax asset on purchased assets — 3,156 Contribution from shareholder $ 75,901 $ 9,174</t>
  </si>
  <si>
    <t>BUSINESS SEGMENT INFORMATION (Tables)</t>
  </si>
  <si>
    <t>Schedule of Segment Reporting Information</t>
  </si>
  <si>
    <t xml:space="preserve">The following tables present certain information regarding the Company’s segments. For the Three-Month Period Ended SHUSA Reportable Segments June 30, 2019 Consumer &amp; Business Banking C&amp;I CRE &amp; VF CIB Other (2) SC (3) SC Purchase Price Adjustments (4) Eliminations (4) Total (in thousands) Net interest income $ 374,187 $ 57,428 $ 105,148 $ 40,033 $ 30,715 $ 992,485 $ 9,802 $ 11,927 $ 1,621,725 Non-interest income 86,543 16,738 3,194 54,423 114,251 713,737 2,313 (28,215 ) 962,984 Provision for/(release of) credit losses 40,215 6,925 3,534 (4,188 ) 4,622 430,676 (1,152 ) — 480,632 Total expenses 404,102 59,508 32,593 66,120 181,599 795,514 9,860 (6,910 ) 1,542,386 Income/(loss) before income taxes 16,413 7,733 72,215 32,524 (41,255 ) 480,032 3,407 (9,378 ) 561,691 Intersegment revenue/(expense) (1) 581 1,053 1,782 (3,401 ) (15 ) — — — — For the Six-Month Period Ended SHUSA Reportable Segments June 30, 2019 Consumer &amp; Business Banking C&amp;I CRE &amp; VF CIB Other (2) SC (3) SC Purchase Price Adjustments (4) Eliminations (4) Total (in thousands) Net interest income $ 739,164 $ 110,771 $ 207,714 $ 78,068 $ 71,904 $ 1,976,050 $ 17,126 $ 23,813 $ 3,224,610 Non-interest income 161,200 33,010 6,433 106,629 206,633 1,389,291 4,314 (49,079 ) 1,858,431 Provision for/(release of) credit losses 77,215 15,585 3,400 (2,746 ) 8,393 981,555 (2,559 ) — 1,080,843 Total expenses 794,073 114,183 62,667 132,560 406,301 1,566,487 20,390 (11,860 ) 3,084,801 Income/(loss) before income taxes 29,076 14,013 148,080 54,883 (136,157 ) 817,299 3,609 (13,406 ) 917,397 Intersegment revenue/(expense) (1) 976 2,304 3,791 (7,071 ) — — — — — Total assets 22,801,820 7,442,924 18,809,753 10,178,060 38,261,781 46,416,093 — — 143,910,431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as disclosed in this column. (4) SC Purchase Price Adjustments represents the impact that SC purchase marks had on the results of SC included within the consolidated operations of SHUSA, while eliminations eliminate intercompany transactions. NOTE 18. BUSINESS SEGMENT INFORMATION (continued) For the Three-Month Period Ended SHUSA Reportable Segments June 30, 2018 Consumer &amp; Business Banking C&amp;I CRE &amp; VF CIB Other (2) SC (3) SC Purchase Price Adjustments (4) Eliminations (4) Total (in thousands) Net interest income $ 315,509 $ 57,019 $ 104,349 $ 30,958 $ 66,380 $ 1,001,042 $ 7,693 $ 9,136 $ 1,592,086 Non-interest income 70,251 17,411 (453 ) 64,692 108,877 567,693 2,869 (12,167 ) 819,173 Provision for/(release of) credit losses 18,283 (22,510 ) 9,510 3,764 8,620 406,544 9,592 — 433,803 Total expenses 387,110 59,064 30,398 58,292 193,015 713,045 11,683 (2,858 ) 1,449,749 Income/(loss) before income taxes (19,633 ) 37,876 63,988 33,594 (26,378 ) 449,146 (10,713 ) (173 ) 527,707 Intersegment revenue/(expense) (1) 521 1,401 1,161 (3,527 ) 444 — — — — For the Six-Month Period Ended SHUSA Reportable Segments June 30, 2018 Consumer &amp; Business Banking C&amp;I CRE &amp; VF CIB Other (2) SC (3) SC Purchase Price Adjustments (4) Eliminations (4) Total (in thousands) Net interest income $ 619,560 $ 113,669 $ 203,219 $ 63,679 $ 129,338 $ 1,977,184 $ 17,588 $ 18,194 $ 3,142,431 Non-interest income 153,652 50,102 707 115,275 219,355 1,099,429 5,555 (23,695 ) 1,620,380 Provision for/(release of) credit losses 56,672 (30,411 ) 7,669 1,709 14,958 916,885 20,201 — 987,683 Total expenses 781,096 115,028 60,795 116,088 392,253 1,407,915 23,412 (5,479 ) 2,891,108 Income/(loss) before income taxes (64,556 ) 79,154 135,462 61,157 (58,518 ) 751,813 (20,470 ) (22 ) 884,020 Intersegment revenue/(expense) (1) 1,198 3,306 1,714 (5,808 ) (410 ) — — — — Total assets 19,088,996 6,776,531 18,348,263 7,832,197 36,919,571 41,157,189 — — 130,122,747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as disclosed in this column. (4) SC Purchase Price Adjustments represents the impact that SC purchase marks had on the results of SC included within the consolidated operations of SHUSA, while eliminations eliminate intercompany transactions. </t>
  </si>
  <si>
    <t>BASIS OF PRESENTATION AND ACCOUNTING POLICIES (General) (Details) $ in Thousands</t>
  </si>
  <si>
    <t>Jun. 30, 2019USD ($)</t>
  </si>
  <si>
    <t>Sep. 30, 2019atmbranch</t>
  </si>
  <si>
    <t>Dec. 31, 2018USD ($)</t>
  </si>
  <si>
    <t>Noncontrolling Interest [Line Items]</t>
  </si>
  <si>
    <t>Deposits</t>
  </si>
  <si>
    <t>Affiliated Entity | SBNA</t>
  </si>
  <si>
    <t>Ownership percentage by parent</t>
  </si>
  <si>
    <t>70.50%</t>
  </si>
  <si>
    <t>Percentage owned by noncontrolling shareholders</t>
  </si>
  <si>
    <t>29.50%</t>
  </si>
  <si>
    <t>Financing contract term</t>
  </si>
  <si>
    <t>10 years</t>
  </si>
  <si>
    <t>First Commonwealth Bank | Forecast | Affiliated Entity | SBNA | Disposed of by Sale</t>
  </si>
  <si>
    <t>Number of bank branches to be sold | branch</t>
  </si>
  <si>
    <t>Number of ATMs to be sold | atm</t>
  </si>
  <si>
    <t>BASIS OF PRESENTATION AND ACCOUNTING POLICIES (Intermediate Holding Company) (Details) - USD ($) $ in Thousands</t>
  </si>
  <si>
    <t>Mar. 31, 2019</t>
  </si>
  <si>
    <t>Jul. 02, 2018</t>
  </si>
  <si>
    <t>Mar. 31, 2018</t>
  </si>
  <si>
    <t>Dec. 31, 2017</t>
  </si>
  <si>
    <t>Error Corrections and Prior Period Adjustments Restatement [Line Items]</t>
  </si>
  <si>
    <t>Total assets</t>
  </si>
  <si>
    <t>Total liabilities</t>
  </si>
  <si>
    <t>Total stockholders' equity</t>
  </si>
  <si>
    <t>Net income</t>
  </si>
  <si>
    <t>SAM</t>
  </si>
  <si>
    <t>SAM | Not Retrospectively Restating Financial Statements for Contributions | Pro Forma</t>
  </si>
  <si>
    <t>BASIS OF PRESENTATION AND ACCOUNTING POLICIES (Correction of Error, Impact on Balance Sheet and Statements of Operations) (Details) - USD ($) $ in Thousands</t>
  </si>
  <si>
    <t>Income tax provision / (benefit)</t>
  </si>
  <si>
    <t>NET INCOME including NCI</t>
  </si>
  <si>
    <t>As Reported</t>
  </si>
  <si>
    <t>Correction of Errors in Accounting for Retail Installment Contracts and Auto Loans | Corrections</t>
  </si>
  <si>
    <t>BASIS OF PRESENTATION AND ACCOUNTING POLICIES (Correction of Error, Impact on Statements of Cash Flows) (Details) - USD ($) $ in Thousands</t>
  </si>
  <si>
    <t>Net cash provided by operating activities</t>
  </si>
  <si>
    <t>Net cash provided by (used in) investing activities</t>
  </si>
  <si>
    <t>BASIS OF PRESENTATION AND ACCOUNTING POLICIES (Correction of Error, Impact on Non-performing Assets) (Details) - USD ($) $ in Thousands</t>
  </si>
  <si>
    <t>Non-performing loans</t>
  </si>
  <si>
    <t>Non-performing</t>
  </si>
  <si>
    <t>Total non-performing assets</t>
  </si>
  <si>
    <t>Non-performing | As Reported</t>
  </si>
  <si>
    <t>Non-performing | Correction of Errors in Accounting for Retail Installment Contracts and Auto Loans | Corrections</t>
  </si>
  <si>
    <t>Consumer</t>
  </si>
  <si>
    <t>Consumer | RICs and auto loans - originated</t>
  </si>
  <si>
    <t>Consumer | RICs and auto loans - originated | As Reported</t>
  </si>
  <si>
    <t>Consumer | RICs and auto loans - originated | Correction of Errors in Accounting for Retail Installment Contracts and Auto Loans | Corrections</t>
  </si>
  <si>
    <t>BASIS OF PRESENTATION AND ACCOUNTING POLICIES (Correction of Error, Impact on Loans) (Details) - USD ($) $ in Thousands</t>
  </si>
  <si>
    <t>Total Past Due</t>
  </si>
  <si>
    <t>Current</t>
  </si>
  <si>
    <t>Corrections | Correction of Errors in Accounting for Retail Installment Contracts and Auto Loans</t>
  </si>
  <si>
    <t>30-89 DPD</t>
  </si>
  <si>
    <t>30-89 DPD | As Reported</t>
  </si>
  <si>
    <t>30-89 DPD | Corrections | Correction of Errors in Accounting for Retail Installment Contracts and Auto Loans</t>
  </si>
  <si>
    <t>90 or Greater DPD</t>
  </si>
  <si>
    <t>90 or Greater DPD | As Reported</t>
  </si>
  <si>
    <t>90 or Greater DPD | Corrections | Correction of Errors in Accounting for Retail Installment Contracts and Auto Loans</t>
  </si>
  <si>
    <t>Consumer | RICs and auto loans - originated | Corrections | Correction of Errors in Accounting for Retail Installment Contracts and Auto Loans</t>
  </si>
  <si>
    <t>Consumer | 30-89 DPD | RICs and auto loans - originated</t>
  </si>
  <si>
    <t>Consumer | 30-89 DPD | RICs and auto loans - originated | As Reported</t>
  </si>
  <si>
    <t>Consumer | 30-89 DPD | RICs and auto loans - originated | Corrections | Correction of Errors in Accounting for Retail Installment Contracts and Auto Loans</t>
  </si>
  <si>
    <t>Consumer | 90 or Greater DPD | RICs and auto loans - originated</t>
  </si>
  <si>
    <t>Consumer | 90 or Greater DPD | RICs and auto loans - originated | As Reported</t>
  </si>
  <si>
    <t>Consumer | 90 or Greater DPD | RICs and auto loans - originated | Corrections | Correction of Errors in Accounting for Retail Installment Contracts and Auto Loans</t>
  </si>
  <si>
    <t>BASIS OF PRESENTATION AND ACCOUNTING POLICIES (Recently Adopted Accounting Standards) (Details) - USD ($) $ in Thousands</t>
  </si>
  <si>
    <t>Jan. 01, 2019</t>
  </si>
  <si>
    <t>Jan. 01, 2018</t>
  </si>
  <si>
    <t>New Accounting Pronouncements or Change in Accounting Principle [Line Items]</t>
  </si>
  <si>
    <t>ROU asset</t>
  </si>
  <si>
    <t>Lease liability</t>
  </si>
  <si>
    <t>Impact to Retained earnings</t>
  </si>
  <si>
    <t>ASU 2016-02</t>
  </si>
  <si>
    <t>ASU 2016-02 | Retained Earnings</t>
  </si>
  <si>
    <t>INVESTMENT SECURITIES (AFS Debt Securities) (Details) - USD ($) $ in Thousands</t>
  </si>
  <si>
    <t>Debt Securities, Available-for-sale [Line Items]</t>
  </si>
  <si>
    <t>Amortized Cost</t>
  </si>
  <si>
    <t>Gross Unrealized Gains</t>
  </si>
  <si>
    <t>Gross Unrealized Loss</t>
  </si>
  <si>
    <t>Fair Value</t>
  </si>
  <si>
    <t>U.S. Treasury securities</t>
  </si>
  <si>
    <t>Corporate debt securities</t>
  </si>
  <si>
    <t>Asset-backed securities (“ABS”)</t>
  </si>
  <si>
    <t>State and municipal securities</t>
  </si>
  <si>
    <t>GNMA - Residential</t>
  </si>
  <si>
    <t>GNMA - Commercial</t>
  </si>
  <si>
    <t>FHLMC and FNMA - Residential</t>
  </si>
  <si>
    <t>FHLMC and FNMA - Commercial</t>
  </si>
  <si>
    <t>INVESTMENT SECURITIES (HTM Debt Securities) (Details) - USD ($) $ in Thousands</t>
  </si>
  <si>
    <t>Schedule of Held-to-maturity Securities [Line Items]</t>
  </si>
  <si>
    <t>INVESTMENT SECURITIES (Securities Pledged as Collateral) (Details) - USD ($) $ in Millions</t>
  </si>
  <si>
    <t>Financial Instruments Owned and Pledged as Collateral [Line Items]</t>
  </si>
  <si>
    <t>Securities pledged as collateral, fair value</t>
  </si>
  <si>
    <t>Collateral with Federal Reserve Bank</t>
  </si>
  <si>
    <t>Public fund deposits</t>
  </si>
  <si>
    <t>Repurchase agreements, hedging activities and recourse on loan sales</t>
  </si>
  <si>
    <t>Deposits with Clearing Organizations</t>
  </si>
  <si>
    <t>Overnight customer deposits</t>
  </si>
  <si>
    <t>INVESTMENT SECURITIES (Other Investments) (Details) - USD ($)</t>
  </si>
  <si>
    <t>Accrued interest on investment securities</t>
  </si>
  <si>
    <t>FHLB Stock, par value (in usd per share)</t>
  </si>
  <si>
    <t>Purchases of FHLB stock</t>
  </si>
  <si>
    <t>FHLB stock redeemed</t>
  </si>
  <si>
    <t>Gain (loss) on redemption of FHLB stock</t>
  </si>
  <si>
    <t>Purchase of FRB stock</t>
  </si>
  <si>
    <t>Equity securities</t>
  </si>
  <si>
    <t>INVESTMENT SECURITIES (Contractual Maturity of AFS Debt Securities) (Details) - USD ($) $ in Thousands</t>
  </si>
  <si>
    <t>Due within one year</t>
  </si>
  <si>
    <t>Due after 1 year but within 5 years</t>
  </si>
  <si>
    <t>Due after 5 years but within 10 years</t>
  </si>
  <si>
    <t>Due after 10 years</t>
  </si>
  <si>
    <t>INVESTMENT SECURITIES (Contractual Maturity of HTM Debt Securities) (Details) - USD ($) $ in Thousands</t>
  </si>
  <si>
    <t>INVESTMENT SECURITIES (Gross Unrealized Loss and Fair Value of AFS Debt Securities) (Details) - USD ($) $ in Thousands</t>
  </si>
  <si>
    <t>Less than 12 months</t>
  </si>
  <si>
    <t>12 months or longer</t>
  </si>
  <si>
    <t>Unrealized Losses</t>
  </si>
  <si>
    <t>ABS</t>
  </si>
  <si>
    <t>INVESTMENT SECURITIES (Gross Unrealized Loss and Fair Value of HTM Debt Securities) (Details) (Details) - USD ($) $ in Thousands</t>
  </si>
  <si>
    <t>INVESTMENT SECURITIES (Other-Than-Temporary Impairment) (Details)</t>
  </si>
  <si>
    <t>Jun. 30, 2019security</t>
  </si>
  <si>
    <t>Number of securities in unrealized loss position</t>
  </si>
  <si>
    <t>INVESTMENT SECURITIES (Gains (Losses) and Proceeds on Sale of Investment Securities) (Details) - USD ($)</t>
  </si>
  <si>
    <t>Proceeds from the sales of AFS securities</t>
  </si>
  <si>
    <t>Gross realized gains</t>
  </si>
  <si>
    <t>Gross realized losses</t>
  </si>
  <si>
    <t>OTTI</t>
  </si>
  <si>
    <t>Net realized gains/(losses)</t>
  </si>
  <si>
    <t>Net realized gains/(losses) on trading securities</t>
  </si>
  <si>
    <t>INVESTMENT SECURITIES (Schedule of Other Investments) (Details) - USD ($) $ in Thousands</t>
  </si>
  <si>
    <t>FHLB of Pittsburgh and FRB stock</t>
  </si>
  <si>
    <t>Low Income Housing Tax Credit investments (LIHTC)</t>
  </si>
  <si>
    <t>Equity securities not held for trading</t>
  </si>
  <si>
    <t>LOANS AND ALLOWANCE FOR CREDIT LOSSES (Narrative) (Details) - USD ($) $ in Thousands</t>
  </si>
  <si>
    <t>12 Months Ended</t>
  </si>
  <si>
    <t>Loans Receivable [Line Items]</t>
  </si>
  <si>
    <t>Loans pledged as collateral</t>
  </si>
  <si>
    <t>Accrued interest receivable</t>
  </si>
  <si>
    <t>Proceeds from sales of loans</t>
  </si>
  <si>
    <t>Gain from sale of loans</t>
  </si>
  <si>
    <t>Financing receivable</t>
  </si>
  <si>
    <t>Percentage of payment needed on past due loans for qualification</t>
  </si>
  <si>
    <t>90.00%</t>
  </si>
  <si>
    <t>Minimum amount for commercial non-accrual loans (in excess of)</t>
  </si>
  <si>
    <t>Troubled debt restructurings</t>
  </si>
  <si>
    <t>TDR, threshold period of sustained repayment performance</t>
  </si>
  <si>
    <t>6 months</t>
  </si>
  <si>
    <t>TDR, threshold period loan needed to remain current prior to modification to remain on accrual status</t>
  </si>
  <si>
    <t>TDRs, number of days past due after modification considered to have subsequently defaulted</t>
  </si>
  <si>
    <t>90 days</t>
  </si>
  <si>
    <t>Performing</t>
  </si>
  <si>
    <t>Interest income</t>
  </si>
  <si>
    <t>SC | Chrysler Capital Loans</t>
  </si>
  <si>
    <t>Loans purchased/originated</t>
  </si>
  <si>
    <t>SC | Chrysler Capital Loans | Accounts Receivable | Credit Concentration Risk</t>
  </si>
  <si>
    <t>Percentage of loan origination</t>
  </si>
  <si>
    <t>54.00%</t>
  </si>
  <si>
    <t>49.00%</t>
  </si>
  <si>
    <t>Loans receivable</t>
  </si>
  <si>
    <t>Retail installment contracts and auto loans | SC | Chrysler Capital Loans</t>
  </si>
  <si>
    <t>Retail installment contracts and auto loans | SC | Chrysler Capital Loans | Accounts Receivable | Credit Concentration Risk</t>
  </si>
  <si>
    <t>33.00%</t>
  </si>
  <si>
    <t>36.00%</t>
  </si>
  <si>
    <t>Retail installment contracts</t>
  </si>
  <si>
    <t>120 days</t>
  </si>
  <si>
    <t>Consumer | Personal unsecured loans</t>
  </si>
  <si>
    <t>Consumer | Residential mortgages</t>
  </si>
  <si>
    <t>Consumer loans secured by real estate | Residential mortgages | Performing</t>
  </si>
  <si>
    <t>LOANS AND ALLOWANCE FOR CREDIT LOSSES (Loan and Lease Portfolio Composition) (Details) - USD ($) $ in Thousands</t>
  </si>
  <si>
    <t>Total loans held for investment</t>
  </si>
  <si>
    <t>Loans held for investment with fixed rate of interest</t>
  </si>
  <si>
    <t>Loans held for investment with variable rate of interest</t>
  </si>
  <si>
    <t>Loans held for investment, percent of total loans</t>
  </si>
  <si>
    <t>100.00%</t>
  </si>
  <si>
    <t>Loans held for investment with fixed rate of interest, percent of total loans</t>
  </si>
  <si>
    <t>65.70%</t>
  </si>
  <si>
    <t>65.10%</t>
  </si>
  <si>
    <t>Loans held for investment with variable rate of interest, percent of total loans</t>
  </si>
  <si>
    <t>34.30%</t>
  </si>
  <si>
    <t>34.90%</t>
  </si>
  <si>
    <t>Net increase in loan balances</t>
  </si>
  <si>
    <t>Commercial</t>
  </si>
  <si>
    <t>46.80%</t>
  </si>
  <si>
    <t>46.40%</t>
  </si>
  <si>
    <t>Commercial | Commercial real estate (CRE) loans</t>
  </si>
  <si>
    <t>9.60%</t>
  </si>
  <si>
    <t>10.00%</t>
  </si>
  <si>
    <t>Commercial | Commercial and industrial (C&amp;I) loans</t>
  </si>
  <si>
    <t>18.90%</t>
  </si>
  <si>
    <t>18.10%</t>
  </si>
  <si>
    <t>Commercial | Multifamily loans</t>
  </si>
  <si>
    <t>9.50%</t>
  </si>
  <si>
    <t>Commercial | Other commercial</t>
  </si>
  <si>
    <t>8.80%</t>
  </si>
  <si>
    <t>53.20%</t>
  </si>
  <si>
    <t>53.60%</t>
  </si>
  <si>
    <t>Consumer loans secured by real estate</t>
  </si>
  <si>
    <t>15.60%</t>
  </si>
  <si>
    <t>17.70%</t>
  </si>
  <si>
    <t>Consumer loans secured by real estate | Residential mortgages</t>
  </si>
  <si>
    <t>9.80%</t>
  </si>
  <si>
    <t>11.40%</t>
  </si>
  <si>
    <t>Consumer loans secured by real estate | Home equity loans and lines of credit</t>
  </si>
  <si>
    <t>5.80%</t>
  </si>
  <si>
    <t>6.30%</t>
  </si>
  <si>
    <t>Consumer loans not secured by real estate | RICs and auto loans - originated</t>
  </si>
  <si>
    <t>35.10%</t>
  </si>
  <si>
    <t>32.80%</t>
  </si>
  <si>
    <t>Consumer loans not secured by real estate | RICs and auto loans - purchased</t>
  </si>
  <si>
    <t>0.50%</t>
  </si>
  <si>
    <t>0.90%</t>
  </si>
  <si>
    <t>Consumer loans not secured by real estate | Personal unsecured loans</t>
  </si>
  <si>
    <t>1.60%</t>
  </si>
  <si>
    <t>1.80%</t>
  </si>
  <si>
    <t>Consumer loans not secured by real estate | Other consumer</t>
  </si>
  <si>
    <t>0.40%</t>
  </si>
  <si>
    <t>LOANS AND ALLOWANCE FOR CREDIT LOSSES (Retail Installment Contracts and Auto Loans) (Details) - USD ($) $ in Thousands</t>
  </si>
  <si>
    <t>Purchase marks, FVO</t>
  </si>
  <si>
    <t>Consumer | Retail installment contracts and auto loans</t>
  </si>
  <si>
    <t>Consumer | RICs - Purchased HFI</t>
  </si>
  <si>
    <t>Unpaid principal balance (UPB)</t>
  </si>
  <si>
    <t>UPB, FVO</t>
  </si>
  <si>
    <t>Total UPB</t>
  </si>
  <si>
    <t>Purchase marks</t>
  </si>
  <si>
    <t>Consumer | RICs - Originated HFI</t>
  </si>
  <si>
    <t>Net discount</t>
  </si>
  <si>
    <t>Consumer | Auto Loans</t>
  </si>
  <si>
    <t>Consumer | RICs - Originated</t>
  </si>
  <si>
    <t>LOANS AND ALLOWANCE FOR CREDIT LOSSES (Rollforward of Allowance for Credit Losses) (Details) - USD ($) $ in Thousands</t>
  </si>
  <si>
    <t>Allowance for Loan Losses [Roll Forward]</t>
  </si>
  <si>
    <t>ALLL, beginning of period</t>
  </si>
  <si>
    <t>Provision for loan and lease losses</t>
  </si>
  <si>
    <t>Other</t>
  </si>
  <si>
    <t>Charge-offs</t>
  </si>
  <si>
    <t>Recoveries</t>
  </si>
  <si>
    <t>Charge-offs, net of recoveries</t>
  </si>
  <si>
    <t>ALLL, end of period</t>
  </si>
  <si>
    <t>Reserve for Unfunded Lending Commitments Roll Forward [Roll Forward]</t>
  </si>
  <si>
    <t>Reserve for unfunded lending commitments, beginning of period</t>
  </si>
  <si>
    <t>(Release of) / Provision for reserve for unfunded lending commitments</t>
  </si>
  <si>
    <t>Reserve for unfunded lending commitments, end of period</t>
  </si>
  <si>
    <t>Total ACL, end of period</t>
  </si>
  <si>
    <t>Ending balance, individually evaluated for impairment</t>
  </si>
  <si>
    <t>Ending balance, collectively evaluated for impairment</t>
  </si>
  <si>
    <t>Financing receivables:</t>
  </si>
  <si>
    <t>Ending balance</t>
  </si>
  <si>
    <t>Ending balance, evaluated under the FVO or lower of cost or fair value</t>
  </si>
  <si>
    <t>Consumer | Total</t>
  </si>
  <si>
    <t>Consumer | Purchased</t>
  </si>
  <si>
    <t>Consumer | Originated</t>
  </si>
  <si>
    <t>Unallocated</t>
  </si>
  <si>
    <t>LOANS AND ALLOWANCE FOR CREDIT LOSSES (Non-accrual Loans) (Details) - USD ($) $ in Thousands</t>
  </si>
  <si>
    <t>Financing Receivable, Past Due [Line Items]</t>
  </si>
  <si>
    <t>Non-accrual loans</t>
  </si>
  <si>
    <t>Foreclosed and other repossessed assets</t>
  </si>
  <si>
    <t>Nonperforming</t>
  </si>
  <si>
    <t>Other real estate owned (OREO)</t>
  </si>
  <si>
    <t>Repossessed vehicles</t>
  </si>
  <si>
    <t>Total OREO and other repossessed assets</t>
  </si>
  <si>
    <t>Commercial | CRE</t>
  </si>
  <si>
    <t>Commercial | C&amp;I</t>
  </si>
  <si>
    <t>Commercial | Multifamily</t>
  </si>
  <si>
    <t>Consumer | Home equity loans and lines of credit</t>
  </si>
  <si>
    <t>Consumer | RICs and auto loans - purchased</t>
  </si>
  <si>
    <t>Consumer | Other consumer</t>
  </si>
  <si>
    <t>LOANS AND ALLOWANCE FOR CREDIT LOSSES (Age Analysis of Past Due Loans) (Details) - USD ($) $ in Thousands</t>
  </si>
  <si>
    <t>Total Financing Receivables</t>
  </si>
  <si>
    <t>Recorded Investment Greater than 90 Days and Accruing</t>
  </si>
  <si>
    <t>30-89 Days Past Due</t>
  </si>
  <si>
    <t>90 Days or Greater</t>
  </si>
  <si>
    <t>Commercial | CRE | 30-89 Days Past Due</t>
  </si>
  <si>
    <t>Commercial | CRE | 90 Days or Greater</t>
  </si>
  <si>
    <t>Commercial | C&amp;I | 30-89 Days Past Due</t>
  </si>
  <si>
    <t>Commercial | C&amp;I | 90 Days or Greater</t>
  </si>
  <si>
    <t>Commercial | Multifamily | 30-89 Days Past Due</t>
  </si>
  <si>
    <t>Commercial | Multifamily | 90 Days or Greater</t>
  </si>
  <si>
    <t>Commercial | Other commercial | 30-89 Days Past Due</t>
  </si>
  <si>
    <t>Commercial | Other commercial | 90 Days or Greater</t>
  </si>
  <si>
    <t>Commercial | RICs and auto loans - originated</t>
  </si>
  <si>
    <t>Consumer | Residential mortgages | 30-89 Days Past Due</t>
  </si>
  <si>
    <t>Consumer | Residential mortgages | 90 Days or Greater</t>
  </si>
  <si>
    <t>Consumer | Home equity loans and lines of credit | 30-89 Days Past Due</t>
  </si>
  <si>
    <t>Consumer | Home equity loans and lines of credit | 90 Days or Greater</t>
  </si>
  <si>
    <t>Consumer | RICs and auto loans - originated | 30-89 Days Past Due</t>
  </si>
  <si>
    <t>Consumer | RICs and auto loans - originated | 90 Days or Greater</t>
  </si>
  <si>
    <t>Consumer | RICs and auto loans - purchased | 30-89 Days Past Due</t>
  </si>
  <si>
    <t>Consumer | RICs and auto loans - purchased | 90 Days or Greater</t>
  </si>
  <si>
    <t>Consumer | Personal unsecured loans | 30-89 Days Past Due</t>
  </si>
  <si>
    <t>Consumer | Personal unsecured loans | 90 Days or Greater</t>
  </si>
  <si>
    <t>Consumer | Other consumer | 30-89 Days Past Due</t>
  </si>
  <si>
    <t>Consumer | Other consumer | 90 Days or Greater</t>
  </si>
  <si>
    <t>LOANS AND ALLOWANCE FOR CREDIT LOSSES (Impaired Loans) (Details) - USD ($) $ in Thousands</t>
  </si>
  <si>
    <t>Financing Receivable, Impaired [Line Items]</t>
  </si>
  <si>
    <t>Impaired financing receivable, recorded investment</t>
  </si>
  <si>
    <t>Impaired financing receivable, UPB</t>
  </si>
  <si>
    <t>Impaired financing receivable, related specific reserves</t>
  </si>
  <si>
    <t>Impaired financing receivables, average recorded investment</t>
  </si>
  <si>
    <t>Impaired financing receivable with no related allowance recorded, recorded investment</t>
  </si>
  <si>
    <t>Impaired financing receivable with related allowance recorded, recorded investment</t>
  </si>
  <si>
    <t>Impaired financing receivable with no related allowance recorded, UPB</t>
  </si>
  <si>
    <t>Impaired financing receivable with related allowance recorded, UPB</t>
  </si>
  <si>
    <t>Impaired financing receivable with no related allowance recorded, average recorded investment</t>
  </si>
  <si>
    <t>Impaired financing receivable with related allowance recorded, average recorded investment</t>
  </si>
  <si>
    <t>LOANS AND ALLOWANCE FOR CREDIT LOSSES (Lending Asset Quality Indicators) (Details) - USD ($) $ in Thousands</t>
  </si>
  <si>
    <t>Financing Receivable, Credit Quality Indicator [Line Items]</t>
  </si>
  <si>
    <t>Commercial loans</t>
  </si>
  <si>
    <t>Pass</t>
  </si>
  <si>
    <t>Special mention</t>
  </si>
  <si>
    <t>Substandard</t>
  </si>
  <si>
    <t>Doubtful</t>
  </si>
  <si>
    <t>N/A</t>
  </si>
  <si>
    <t>CRE</t>
  </si>
  <si>
    <t>CRE | Pass</t>
  </si>
  <si>
    <t>CRE | Special mention</t>
  </si>
  <si>
    <t>CRE | Substandard</t>
  </si>
  <si>
    <t>CRE | Doubtful</t>
  </si>
  <si>
    <t>CRE | N/A</t>
  </si>
  <si>
    <t>C&amp;I</t>
  </si>
  <si>
    <t>C&amp;I | Pass</t>
  </si>
  <si>
    <t>C&amp;I | Special mention</t>
  </si>
  <si>
    <t>C&amp;I | Substandard</t>
  </si>
  <si>
    <t>C&amp;I | Doubtful</t>
  </si>
  <si>
    <t>C&amp;I | N/A</t>
  </si>
  <si>
    <t>Multifamily</t>
  </si>
  <si>
    <t>Multifamily | Pass</t>
  </si>
  <si>
    <t>Multifamily | Special mention</t>
  </si>
  <si>
    <t>Multifamily | Substandard</t>
  </si>
  <si>
    <t>Multifamily | Doubtful</t>
  </si>
  <si>
    <t>Multifamily | N/A</t>
  </si>
  <si>
    <t>Remaining commercial</t>
  </si>
  <si>
    <t>Remaining commercial | Pass</t>
  </si>
  <si>
    <t>Remaining commercial | Special mention</t>
  </si>
  <si>
    <t>Remaining commercial | Substandard</t>
  </si>
  <si>
    <t>Remaining commercial | Doubtful</t>
  </si>
  <si>
    <t>Remaining commercial | N/A</t>
  </si>
  <si>
    <t>LOANS AND ALLOWANCE FOR CREDIT LOSSES (Consumer Lending Asset Quality Indicators - Credit Score) (Details) - USD ($) $ in Thousands</t>
  </si>
  <si>
    <t>Consumer | RICs and auto loans</t>
  </si>
  <si>
    <t>Percent, RICs and auto loans</t>
  </si>
  <si>
    <t>Consumer | RICs and auto loans | FICO score not applicable</t>
  </si>
  <si>
    <t>9.90%</t>
  </si>
  <si>
    <t>10.70%</t>
  </si>
  <si>
    <t>Consumer | RICs and auto loans | FICO score less than 600</t>
  </si>
  <si>
    <t>47.80%</t>
  </si>
  <si>
    <t>50.70%</t>
  </si>
  <si>
    <t>Consumer | RICs and auto loans | FICO score of 600 to 639</t>
  </si>
  <si>
    <t>17.80%</t>
  </si>
  <si>
    <t>Consumer | RICs and auto loans | FICO Score of 640 to 679</t>
  </si>
  <si>
    <t>15.90%</t>
  </si>
  <si>
    <t>16.20%</t>
  </si>
  <si>
    <t>Consumer | RICs and auto loans | FICO Score of 680 to 719</t>
  </si>
  <si>
    <t>1.90%</t>
  </si>
  <si>
    <t>1.00%</t>
  </si>
  <si>
    <t>Consumer | RICs and auto loans | FICO Score of 720 to 759</t>
  </si>
  <si>
    <t>Consumer | RICs and auto loans | FICO Score Equal to or Greater than 760</t>
  </si>
  <si>
    <t>4.90%</t>
  </si>
  <si>
    <t>2.70%</t>
  </si>
  <si>
    <t>LOANS AND ALLOWANCE FOR CREDIT LOSSES (Consumer Lending Asset Quality Indicators - FICO and CLTV Range) (Details) - Consumer - USD ($) $ in Thousands</t>
  </si>
  <si>
    <t>Residential Mortgages</t>
  </si>
  <si>
    <t>Financing receivables</t>
  </si>
  <si>
    <t>Home Equity Loans and Lines of Credit</t>
  </si>
  <si>
    <t>LTV not applicable | Residential Mortgages</t>
  </si>
  <si>
    <t>LTV not applicable | Home Equity Loans and Lines of Credit</t>
  </si>
  <si>
    <t>LTV less than or equal to 70% | Residential Mortgages</t>
  </si>
  <si>
    <t>LTV less than or equal to 70% | Home Equity Loans and Lines of Credit</t>
  </si>
  <si>
    <t>LTV of 70.01% to 80% | Residential Mortgages</t>
  </si>
  <si>
    <t>LTV of 70.01% to 90% | Home Equity Loans and Lines of Credit</t>
  </si>
  <si>
    <t>LTV of 80.01% to 90% | Residential Mortgages</t>
  </si>
  <si>
    <t>LTV of 90.01% to 100% | Residential Mortgages</t>
  </si>
  <si>
    <t>LTV of 90.01% to 110% | Home Equity Loans and Lines of Credit</t>
  </si>
  <si>
    <t>LTV of 100.01% to 110% | Residential Mortgages</t>
  </si>
  <si>
    <t>LTV greater than 110% | Residential Mortgages</t>
  </si>
  <si>
    <t>LTV greater than 110% | Home Equity Loans and Lines of Credit</t>
  </si>
  <si>
    <t>FICO score not applicable | Residential Mortgages</t>
  </si>
  <si>
    <t>FICO score not applicable | Home Equity Loans and Lines of Credit</t>
  </si>
  <si>
    <t>FICO score not applicable | LTV not applicable | Residential Mortgages</t>
  </si>
  <si>
    <t>FICO score not applicable | LTV not applicable | Home Equity Loans and Lines of Credit</t>
  </si>
  <si>
    <t>FICO score not applicable | LTV less than or equal to 70% | Residential Mortgages</t>
  </si>
  <si>
    <t>FICO score not applicable | LTV less than or equal to 70% | Home Equity Loans and Lines of Credit</t>
  </si>
  <si>
    <t>FICO score not applicable | LTV of 70.01% to 80% | Residential Mortgages</t>
  </si>
  <si>
    <t>FICO score not applicable | LTV of 70.01% to 90% | Home Equity Loans and Lines of Credit</t>
  </si>
  <si>
    <t>FICO score not applicable | LTV of 80.01% to 90% | Residential Mortgages</t>
  </si>
  <si>
    <t>FICO score not applicable | LTV of 90.01% to 100% | Residential Mortgages</t>
  </si>
  <si>
    <t>FICO score not applicable | LTV of 90.01% to 110% | Home Equity Loans and Lines of Credit</t>
  </si>
  <si>
    <t>FICO score not applicable | LTV of 100.01% to 110% | Residential Mortgages</t>
  </si>
  <si>
    <t>FICO score not applicable | LTV greater than 110% | Residential Mortgages</t>
  </si>
  <si>
    <t>FICO score not applicable | LTV greater than 110% | Home Equity Loans and Lines of Credit</t>
  </si>
  <si>
    <t>FICO score less than 600 | Residential Mortgages</t>
  </si>
  <si>
    <t>FICO score less than 600 | Home Equity Loans and Lines of Credit</t>
  </si>
  <si>
    <t>FICO score less than 600 | LTV not applicable | Residential Mortgages</t>
  </si>
  <si>
    <t>FICO score less than 600 | LTV not applicable | Home Equity Loans and Lines of Credit</t>
  </si>
  <si>
    <t>FICO score less than 600 | LTV less than or equal to 70% | Residential Mortgages</t>
  </si>
  <si>
    <t>FICO score less than 600 | LTV less than or equal to 70% | Home Equity Loans and Lines of Credit</t>
  </si>
  <si>
    <t>FICO score less than 600 | LTV of 70.01% to 80% | Residential Mortgages</t>
  </si>
  <si>
    <t>FICO score less than 600 | LTV of 70.01% to 90% | Home Equity Loans and Lines of Credit</t>
  </si>
  <si>
    <t>FICO score less than 600 | LTV of 80.01% to 90% | Residential Mortgages</t>
  </si>
  <si>
    <t>FICO score less than 600 | LTV of 90.01% to 100% | Residential Mortgages</t>
  </si>
  <si>
    <t>FICO score less than 600 | LTV of 90.01% to 110% | Home Equity Loans and Lines of Credit</t>
  </si>
  <si>
    <t>FICO score less than 600 | LTV of 100.01% to 110% | Residential Mortgages</t>
  </si>
  <si>
    <t>FICO score less than 600 | LTV greater than 110% | Residential Mortgages</t>
  </si>
  <si>
    <t>FICO score less than 600 | LTV greater than 110% | Home Equity Loans and Lines of Credit</t>
  </si>
  <si>
    <t>FICO score of 600 to 639 | Residential Mortgages</t>
  </si>
  <si>
    <t>FICO score of 600 to 639 | Home Equity Loans and Lines of Credit</t>
  </si>
  <si>
    <t>FICO score of 600 to 639 | LTV not applicable | Residential Mortgages</t>
  </si>
  <si>
    <t>FICO score of 600 to 639 | LTV not applicable | Home Equity Loans and Lines of Credit</t>
  </si>
  <si>
    <t>FICO score of 600 to 639 | LTV less than or equal to 70% | Residential Mortgages</t>
  </si>
  <si>
    <t>FICO score of 600 to 639 | LTV less than or equal to 70% | Home Equity Loans and Lines of Credit</t>
  </si>
  <si>
    <t>FICO score of 600 to 639 | LTV of 70.01% to 80% | Residential Mortgages</t>
  </si>
  <si>
    <t>FICO score of 600 to 639 | LTV of 70.01% to 90% | Home Equity Loans and Lines of Credit</t>
  </si>
  <si>
    <t>FICO score of 600 to 639 | LTV of 80.01% to 90% | Residential Mortgages</t>
  </si>
  <si>
    <t>FICO score of 600 to 639 | LTV of 90.01% to 100% | Residential Mortgages</t>
  </si>
  <si>
    <t>FICO score of 600 to 639 | LTV of 90.01% to 110% | Home Equity Loans and Lines of Credit</t>
  </si>
  <si>
    <t>FICO score of 600 to 639 | LTV of 100.01% to 110% | Residential Mortgages</t>
  </si>
  <si>
    <t>FICO score of 600 to 639 | LTV greater than 110% | Residential Mortgages</t>
  </si>
  <si>
    <t>FICO score of 600 to 639 | LTV greater than 110% | Home Equity Loans and Lines of Credit</t>
  </si>
  <si>
    <t>FICO Score of 640 to 679 | Residential Mortgages</t>
  </si>
  <si>
    <t>FICO Score of 640 to 679 | Home Equity Loans and Lines of Credit</t>
  </si>
  <si>
    <t>FICO Score of 640 to 679 | LTV not applicable | Residential Mortgages</t>
  </si>
  <si>
    <t>FICO Score of 640 to 679 | LTV not applicable | Home Equity Loans and Lines of Credit</t>
  </si>
  <si>
    <t>FICO Score of 640 to 679 | LTV less than or equal to 70% | Residential Mortgages</t>
  </si>
  <si>
    <t>FICO Score of 640 to 679 | LTV less than or equal to 70% | Home Equity Loans and Lines of Credit</t>
  </si>
  <si>
    <t>FICO Score of 640 to 679 | LTV of 70.01% to 80% | Residential Mortgages</t>
  </si>
  <si>
    <t>FICO Score of 640 to 679 | LTV of 70.01% to 90% | Home Equity Loans and Lines of Credit</t>
  </si>
  <si>
    <t>FICO Score of 640 to 679 | LTV of 80.01% to 90% | Residential Mortgages</t>
  </si>
  <si>
    <t>FICO Score of 640 to 679 | LTV of 90.01% to 100% | Residential Mortgages</t>
  </si>
  <si>
    <t>FICO Score of 640 to 679 | LTV of 90.01% to 110% | Home Equity Loans and Lines of Credit</t>
  </si>
  <si>
    <t>FICO Score of 640 to 679 | LTV of 100.01% to 110% | Residential Mortgages</t>
  </si>
  <si>
    <t>FICO Score of 640 to 679 | LTV greater than 110% | Residential Mortgages</t>
  </si>
  <si>
    <t>FICO Score of 640 to 679 | LTV greater than 110% | Home Equity Loans and Lines of Credit</t>
  </si>
  <si>
    <t>FICO Score of 680 to 719 | Residential Mortgages</t>
  </si>
  <si>
    <t>FICO Score of 680 to 719 | Home Equity Loans and Lines of Credit</t>
  </si>
  <si>
    <t>FICO Score of 680 to 719 | LTV not applicable | Residential Mortgages</t>
  </si>
  <si>
    <t>FICO Score of 680 to 719 | LTV not applicable | Home Equity Loans and Lines of Credit</t>
  </si>
  <si>
    <t>FICO Score of 680 to 719 | LTV less than or equal to 70% | Residential Mortgages</t>
  </si>
  <si>
    <t>FICO Score of 680 to 719 | LTV less than or equal to 70% | Home Equity Loans and Lines of Credit</t>
  </si>
  <si>
    <t>FICO Score of 680 to 719 | LTV of 70.01% to 80% | Residential Mortgages</t>
  </si>
  <si>
    <t>FICO Score of 680 to 719 | LTV of 70.01% to 90% | Home Equity Loans and Lines of Credit</t>
  </si>
  <si>
    <t>FICO Score of 680 to 719 | LTV of 80.01% to 90% | Residential Mortgages</t>
  </si>
  <si>
    <t>FICO Score of 680 to 719 | LTV of 90.01% to 100% | Residential Mortgages</t>
  </si>
  <si>
    <t>FICO Score of 680 to 719 | LTV of 90.01% to 110% | Home Equity Loans and Lines of Credit</t>
  </si>
  <si>
    <t>FICO Score of 680 to 719 | LTV of 100.01% to 110% | Residential Mortgages</t>
  </si>
  <si>
    <t>FICO Score of 680 to 719 | LTV greater than 110% | Residential Mortgages</t>
  </si>
  <si>
    <t>FICO Score of 680 to 719 | LTV greater than 110% | Home Equity Loans and Lines of Credit</t>
  </si>
  <si>
    <t>FICO Score of 720 to 759 | Residential Mortgages</t>
  </si>
  <si>
    <t>FICO Score of 720 to 759 | Home Equity Loans and Lines of Credit</t>
  </si>
  <si>
    <t>FICO Score of 720 to 759 | LTV not applicable | Residential Mortgages</t>
  </si>
  <si>
    <t>FICO Score of 720 to 759 | LTV not applicable | Home Equity Loans and Lines of Credit</t>
  </si>
  <si>
    <t>FICO Score of 720 to 759 | LTV less than or equal to 70% | Residential Mortgages</t>
  </si>
  <si>
    <t>FICO Score of 720 to 759 | LTV less than or equal to 70% | Home Equity Loans and Lines of Credit</t>
  </si>
  <si>
    <t>FICO Score of 720 to 759 | LTV of 70.01% to 80% | Residential Mortgages</t>
  </si>
  <si>
    <t>FICO Score of 720 to 759 | LTV of 70.01% to 90% | Home Equity Loans and Lines of Credit</t>
  </si>
  <si>
    <t>FICO Score of 720 to 759 | LTV of 80.01% to 90% | Residential Mortgages</t>
  </si>
  <si>
    <t>FICO Score of 720 to 759 | LTV of 90.01% to 100% | Residential Mortgages</t>
  </si>
  <si>
    <t>FICO Score of 720 to 759 | LTV of 90.01% to 110% | Home Equity Loans and Lines of Credit</t>
  </si>
  <si>
    <t>FICO Score of 720 to 759 | LTV of 100.01% to 110% | Residential Mortgages</t>
  </si>
  <si>
    <t>FICO Score of 720 to 759 | LTV greater than 110% | Residential Mortgages</t>
  </si>
  <si>
    <t>FICO Score of 720 to 759 | LTV greater than 110% | Home Equity Loans and Lines of Credit</t>
  </si>
  <si>
    <t>FICO Score Equal to or Greater than 760 | Residential Mortgages</t>
  </si>
  <si>
    <t>FICO Score Equal to or Greater than 760 | Home Equity Loans and Lines of Credit</t>
  </si>
  <si>
    <t>FICO Score Equal to or Greater than 760 | LTV not applicable | Residential Mortgages</t>
  </si>
  <si>
    <t>FICO Score Equal to or Greater than 760 | LTV not applicable | Home Equity Loans and Lines of Credit</t>
  </si>
  <si>
    <t>FICO Score Equal to or Greater than 760 | LTV less than or equal to 70% | Residential Mortgages</t>
  </si>
  <si>
    <t>FICO Score Equal to or Greater than 760 | LTV less than or equal to 70% | Home Equity Loans and Lines of Credit</t>
  </si>
  <si>
    <t>FICO Score Equal to or Greater than 760 | LTV of 70.01% to 80% | Residential Mortgages</t>
  </si>
  <si>
    <t>FICO Score Equal to or Greater than 760 | LTV of 70.01% to 90% | Home Equity Loans and Lines of Credit</t>
  </si>
  <si>
    <t>FICO Score Equal to or Greater than 760 | LTV of 80.01% to 90% | Residential Mortgages</t>
  </si>
  <si>
    <t>FICO Score Equal to or Greater than 760 | LTV of 90.01% to 100% | Residential Mortgages</t>
  </si>
  <si>
    <t>FICO Score Equal to or Greater than 760 | LTV of 90.01% to 110% | Home Equity Loans and Lines of Credit</t>
  </si>
  <si>
    <t>FICO Score Equal to or Greater than 760 | LTV of 100.01% to 110% | Residential Mortgages</t>
  </si>
  <si>
    <t>FICO Score Equal to or Greater than 760 | LTV greater than 110% | Residential Mortgages</t>
  </si>
  <si>
    <t>FICO Score Equal to or Greater than 760 | LTV greater than 110% | Home Equity Loans and Lines of Credit</t>
  </si>
  <si>
    <t>LOANS AND ALLOWANCE FOR CREDIT LOSSES (Troubled Debt Restructuring Activity) (Details) $ in Thousands</t>
  </si>
  <si>
    <t>Jun. 30, 2019USD ($)contract</t>
  </si>
  <si>
    <t>Jun. 30, 2018USD ($)contract</t>
  </si>
  <si>
    <t>Financing Receivable, Troubled Debt Restructuring [Line Items]</t>
  </si>
  <si>
    <t>Number of Contracts | contract</t>
  </si>
  <si>
    <t>Pre-TDR Recorded Investment</t>
  </si>
  <si>
    <t>Post-TDR Recorded Investment</t>
  </si>
  <si>
    <t>TDRs which Subsequently Defaulted</t>
  </si>
  <si>
    <t>Recorded Investment</t>
  </si>
  <si>
    <t>Term Extension</t>
  </si>
  <si>
    <t>Restructuring Modifications</t>
  </si>
  <si>
    <t>Commercial | CRE | Term Extension</t>
  </si>
  <si>
    <t>Commercial | CRE | Other</t>
  </si>
  <si>
    <t>Commercial | C&amp;I | Term Extension</t>
  </si>
  <si>
    <t>Commercial | C&amp;I | Other</t>
  </si>
  <si>
    <t>Consumer | Residential mortgages | Term Extension</t>
  </si>
  <si>
    <t>Consumer | Residential mortgages | Other</t>
  </si>
  <si>
    <t>Consumer | Home equity loans and lines of credit | Term Extension</t>
  </si>
  <si>
    <t>Consumer | Home equity loans and lines of credit | Other</t>
  </si>
  <si>
    <t>Consumer | RICs and auto loans - originated | Term Extension</t>
  </si>
  <si>
    <t>Consumer | RICs and auto loans - originated | Other</t>
  </si>
  <si>
    <t>Consumer | RICs - purchased</t>
  </si>
  <si>
    <t>Consumer | RICs - purchased | Term Extension</t>
  </si>
  <si>
    <t>Consumer | RICs - purchased | Other</t>
  </si>
  <si>
    <t>Consumer | Personal unsecured loans | Term Extension</t>
  </si>
  <si>
    <t>Consumer | Personal unsecured loans | Other</t>
  </si>
  <si>
    <t>Consumer | Other consumer | Term Extension</t>
  </si>
  <si>
    <t>Consumer | Other consumer | Other</t>
  </si>
  <si>
    <t>OPERATING LEASE ASSETS, NET (Components of Leased Vehicles, Net) (Details) - USD ($) $ in Thousands</t>
  </si>
  <si>
    <t>Operating Leased Assets [Line Items]</t>
  </si>
  <si>
    <t>Less: accumulated depreciation</t>
  </si>
  <si>
    <t>Leased vehicles</t>
  </si>
  <si>
    <t>Operating leases</t>
  </si>
  <si>
    <t>Depreciated net capitalized cost</t>
  </si>
  <si>
    <t>Origination fees and other costs</t>
  </si>
  <si>
    <t>Manufacturer subvention payments</t>
  </si>
  <si>
    <t>Commercial equipment vehicles and aircraft</t>
  </si>
  <si>
    <t>OPERATING LEASE ASSETS, NET (Future Minimum Rental Receivables) (Details) $ in Thousands</t>
  </si>
  <si>
    <t>2020</t>
  </si>
  <si>
    <t>2021</t>
  </si>
  <si>
    <t>2022</t>
  </si>
  <si>
    <t>2023</t>
  </si>
  <si>
    <t>Thereafter</t>
  </si>
  <si>
    <t>OPERATING LEASE ASSETS, NET (Narrative) (Details) - USD ($) $ in Thousands</t>
  </si>
  <si>
    <t>Net gain on sale of operating leases</t>
  </si>
  <si>
    <t>Operating lease assets returned to the Company at end of lease term</t>
  </si>
  <si>
    <t>VIEs (Assets and Liabilities of VIEs) (Details) - USD ($) $ in Thousands</t>
  </si>
  <si>
    <t>Assets</t>
  </si>
  <si>
    <t>Various other assets</t>
  </si>
  <si>
    <t>[1],[3]</t>
  </si>
  <si>
    <t>Liabilities</t>
  </si>
  <si>
    <t>Various other liabilities</t>
  </si>
  <si>
    <t>VIEs, Primary Beneficiary</t>
  </si>
  <si>
    <t>Notes payable</t>
  </si>
  <si>
    <t>VIEs (Narrative) (Details) - VIE, Not Primary Beneficiary - USD ($)</t>
  </si>
  <si>
    <t>Variable Interest Entity [Line Items]</t>
  </si>
  <si>
    <t>Sales of receivables securitization</t>
  </si>
  <si>
    <t>Gain (loss) on retail installment contracts</t>
  </si>
  <si>
    <t>Total serviced for other portfolio</t>
  </si>
  <si>
    <t>VIE, maximum exposure to loss</t>
  </si>
  <si>
    <t>Trusts</t>
  </si>
  <si>
    <t>Gross retail installment contracts transferred to consolidated Trusts</t>
  </si>
  <si>
    <t>VIEs (Cash Flow Summary) (Details) - USD ($) $ in Thousands</t>
  </si>
  <si>
    <t>VIE, Primary Beneficiary | Trusts</t>
  </si>
  <si>
    <t>Assets securitized</t>
  </si>
  <si>
    <t>Net proceeds from new securitizations</t>
  </si>
  <si>
    <t>Net proceeds from sale of retained bonds</t>
  </si>
  <si>
    <t>Cash received for servicing fees</t>
  </si>
  <si>
    <t>Net distributions from Trusts</t>
  </si>
  <si>
    <t>Total cash received from Trusts</t>
  </si>
  <si>
    <t>VIE, Not Primary Beneficiary | Off-balance Securitization Trusts</t>
  </si>
  <si>
    <t>VIEs (Off-balance Sheet Portfolio) (Details) - VIE, Not Primary Beneficiary - USD ($) $ in Thousands</t>
  </si>
  <si>
    <t>Chrysler Capital securitizations</t>
  </si>
  <si>
    <t>Third parties</t>
  </si>
  <si>
    <t>GOODWILL AND OTHER INTANGIBLES (Goodwill) (Details) $ in Thousands</t>
  </si>
  <si>
    <t>Goodwill [Line Items]</t>
  </si>
  <si>
    <t>Balance at beginning of period</t>
  </si>
  <si>
    <t>Re-allocations during the period</t>
  </si>
  <si>
    <t>Balance at end of period</t>
  </si>
  <si>
    <t>Consumer and Business Banking</t>
  </si>
  <si>
    <t>CRE and Vehicle Finance</t>
  </si>
  <si>
    <t>CIB</t>
  </si>
  <si>
    <t>GOODWILL AND OTHER INTANGIBLES (Goodwill) (Narrative) (Details) - USD ($)</t>
  </si>
  <si>
    <t>Impairment of goodwill</t>
  </si>
  <si>
    <t>Commercial Banking</t>
  </si>
  <si>
    <t>GOODWILL AND OTHER INTANGIBLES (Finite-lived Intangibles) (Details) - USD ($) $ in Thousands</t>
  </si>
  <si>
    <t>Finite-Lived Intangible Assets [Line Items]</t>
  </si>
  <si>
    <t>Net Carrying Amount</t>
  </si>
  <si>
    <t>Accumulated Amortization</t>
  </si>
  <si>
    <t>Dealer networks</t>
  </si>
  <si>
    <t>Chrysler relationship</t>
  </si>
  <si>
    <t>Trade name</t>
  </si>
  <si>
    <t>Other intangibles</t>
  </si>
  <si>
    <t>GOODWILL AND OTHER INTANGIBLES (Other Intangible Assets) (Narrative) (Details) - USD ($)</t>
  </si>
  <si>
    <t>Intangibles not subject to amortization</t>
  </si>
  <si>
    <t>Amortization of intangibles</t>
  </si>
  <si>
    <t>GOODWILL AND OTHER INTANGIBLES (Future Amortization Expense) (Details) - USD ($) $ in Thousands</t>
  </si>
  <si>
    <t>2019, Calendar Year Amount</t>
  </si>
  <si>
    <t>2019, Recorded To Date</t>
  </si>
  <si>
    <t>2019, Remaining Amount To Record</t>
  </si>
  <si>
    <t>OTHER ASSETS (Components) (Details) - USD ($) $ in Thousands</t>
  </si>
  <si>
    <t>Operating lease ROU assets</t>
  </si>
  <si>
    <t>Deferred tax assets</t>
  </si>
  <si>
    <t>Derivative assets at fair value</t>
  </si>
  <si>
    <t>Other repossessed assets</t>
  </si>
  <si>
    <t>Equity method investments</t>
  </si>
  <si>
    <t>MSRs</t>
  </si>
  <si>
    <t>OREO</t>
  </si>
  <si>
    <t>Miscellaneous assets, receivables and prepaid expenses</t>
  </si>
  <si>
    <t>Total other assets</t>
  </si>
  <si>
    <t>OTHER ASSETS (Narrative) (Details) - USD ($) $ in Thousands</t>
  </si>
  <si>
    <t>1 Months Ended</t>
  </si>
  <si>
    <t>Income tax receivables</t>
  </si>
  <si>
    <t>Prepaid expenses</t>
  </si>
  <si>
    <t>Lessee, Lease, Description [Line Items]</t>
  </si>
  <si>
    <t>Operating lease liabilities</t>
  </si>
  <si>
    <t>Operating lease expense</t>
  </si>
  <si>
    <t>Sublease income</t>
  </si>
  <si>
    <t>Operating cash flows from operating leases</t>
  </si>
  <si>
    <t>Parent Company</t>
  </si>
  <si>
    <t>Minimum</t>
  </si>
  <si>
    <t>Renewal term</t>
  </si>
  <si>
    <t>1 year</t>
  </si>
  <si>
    <t>Maximum</t>
  </si>
  <si>
    <t>5 years</t>
  </si>
  <si>
    <t>OTHER ASSETS (Maturity of Lease Liabilities) (Details) $ in Thousands</t>
  </si>
  <si>
    <t>Total lease liabilities</t>
  </si>
  <si>
    <t>Less: Interest</t>
  </si>
  <si>
    <t>Present value of lease liabilities</t>
  </si>
  <si>
    <t>OTHER ASSETS (Operating Lease Term and Discount Rate) (Details)</t>
  </si>
  <si>
    <t>Weighted-average remaining lease term (years)</t>
  </si>
  <si>
    <t>7 years</t>
  </si>
  <si>
    <t>Weighted-average discount rate</t>
  </si>
  <si>
    <t>3.20%</t>
  </si>
  <si>
    <t>OTHER ASSETS (Other Information) (Details) $ in Thousands</t>
  </si>
  <si>
    <t>Leased assets obtained in exchange for new operating lease liabilities</t>
  </si>
  <si>
    <t>DEPOSITS AND OTHER CUSTOMER ACCOUNTS (Summary of Deposits and Other Customer Accounts) (Details) - USD ($) $ in Thousands</t>
  </si>
  <si>
    <t>Balance</t>
  </si>
  <si>
    <t>Interest-bearing demand deposits</t>
  </si>
  <si>
    <t>Non-interest-bearing demand deposits</t>
  </si>
  <si>
    <t>Savings</t>
  </si>
  <si>
    <t>Customer repurchase accounts</t>
  </si>
  <si>
    <t>Money market</t>
  </si>
  <si>
    <t>Certificates of deposit (CDs)</t>
  </si>
  <si>
    <t>Total Deposits</t>
  </si>
  <si>
    <t>Foreign deposits</t>
  </si>
  <si>
    <t>Percent of total deposits</t>
  </si>
  <si>
    <t>Interest-bearing demand deposits (as a percent)</t>
  </si>
  <si>
    <t>14.40%</t>
  </si>
  <si>
    <t>Non-interest-bearing demand deposits (as a percent)</t>
  </si>
  <si>
    <t>23.10%</t>
  </si>
  <si>
    <t>23.40%</t>
  </si>
  <si>
    <t>Savings (as a percent)</t>
  </si>
  <si>
    <t>9.20%</t>
  </si>
  <si>
    <t>Customer repurchase accounts (as a percent)</t>
  </si>
  <si>
    <t>0.70%</t>
  </si>
  <si>
    <t>1.10%</t>
  </si>
  <si>
    <t>Money market (as a percent)</t>
  </si>
  <si>
    <t>37.20%</t>
  </si>
  <si>
    <t>39.40%</t>
  </si>
  <si>
    <t>CDs (as a percent)</t>
  </si>
  <si>
    <t>13.60%</t>
  </si>
  <si>
    <t>12.10%</t>
  </si>
  <si>
    <t>Total Deposits (as a percent)</t>
  </si>
  <si>
    <t>DEPOSITS AND OTHER CUSTOMER ACCOUNTS (Narrative) (Details) - USD ($) $ in Millions</t>
  </si>
  <si>
    <t>Demand deposit overdrafts that have been reclassified as loan balances</t>
  </si>
  <si>
    <t>CD in denominations greater than $250,000</t>
  </si>
  <si>
    <t>BORROWINGS (Narrative) (Details) - USD ($) $ in Thousands</t>
  </si>
  <si>
    <t>Total borrowings and other debt obligations</t>
  </si>
  <si>
    <t>BORROWINGS (Bank) (Narrative) (Details) - Bank $ in Millions</t>
  </si>
  <si>
    <t>Subordinated term loan, due August 2022</t>
  </si>
  <si>
    <t>Debt repurchased</t>
  </si>
  <si>
    <t>Real estate investment trust (REIT) preferred</t>
  </si>
  <si>
    <t>BORROWINGS (SHUSA) (Narrative) (Details) - USD ($) $ in Thousands</t>
  </si>
  <si>
    <t>Sovereign Capital Trust IX</t>
  </si>
  <si>
    <t>Senior Notes</t>
  </si>
  <si>
    <t>Debt issued</t>
  </si>
  <si>
    <t>Senior Notes | 3.50% senior notes, due June 2024</t>
  </si>
  <si>
    <t>Stated interest rate</t>
  </si>
  <si>
    <t>3.50%</t>
  </si>
  <si>
    <t>Senior Notes | 2.70% senior notes, due 2019</t>
  </si>
  <si>
    <t>Senior Notes | Senior floating rate notes</t>
  </si>
  <si>
    <t>Senior Notes | 4.45% senior notes due 2021</t>
  </si>
  <si>
    <t>4.45%</t>
  </si>
  <si>
    <t>Senior Notes | 3.45% senior notes, due 2018</t>
  </si>
  <si>
    <t>3.45%</t>
  </si>
  <si>
    <t>Senior Notes | Floating rate senior notes due January 2023 | Subsequent Event</t>
  </si>
  <si>
    <t>BORROWINGS (Parent Company and Other IHC Entities) (Details) - USD ($) $ in Thousands</t>
  </si>
  <si>
    <t>Subsidiaries | 2.00% subordinated debt, maturing through 2042</t>
  </si>
  <si>
    <t>Subordinated debt, Balance</t>
  </si>
  <si>
    <t>Effective Rate</t>
  </si>
  <si>
    <t>2.00%</t>
  </si>
  <si>
    <t>Subsidiaries | Short-term borrowing, due within one year, maturing July 2019</t>
  </si>
  <si>
    <t>Short-term borrowings, Balance</t>
  </si>
  <si>
    <t>2.35%</t>
  </si>
  <si>
    <t>2.40%</t>
  </si>
  <si>
    <t>0.38%</t>
  </si>
  <si>
    <t>Parent Company and Other Subsidiaries</t>
  </si>
  <si>
    <t>3.84%</t>
  </si>
  <si>
    <t>3.76%</t>
  </si>
  <si>
    <t>Senior Notes | 2.70% senior notes, due May 2019</t>
  </si>
  <si>
    <t>Senior notes, Balance</t>
  </si>
  <si>
    <t>0.00%</t>
  </si>
  <si>
    <t>2.82%</t>
  </si>
  <si>
    <t>Senior Notes | 2.65% senior notes, due April 2020</t>
  </si>
  <si>
    <t>2.65%</t>
  </si>
  <si>
    <t>Senior Notes | 4.45% senior notes, due December 2021</t>
  </si>
  <si>
    <t>4.61%</t>
  </si>
  <si>
    <t>Senior Notes | 3.70% senior notes, due March 2022</t>
  </si>
  <si>
    <t>3.74%</t>
  </si>
  <si>
    <t>3.70%</t>
  </si>
  <si>
    <t>Senior Notes | 3.40% senior notes, due January 2023</t>
  </si>
  <si>
    <t>3.54%</t>
  </si>
  <si>
    <t>3.40%</t>
  </si>
  <si>
    <t>3.60%</t>
  </si>
  <si>
    <t>Senior Notes | 4.50% senior notes, due July 2025</t>
  </si>
  <si>
    <t>4.56%</t>
  </si>
  <si>
    <t>4.50%</t>
  </si>
  <si>
    <t>Senior Notes | 4.40% senior notes, due July 2027</t>
  </si>
  <si>
    <t>4.40%</t>
  </si>
  <si>
    <t>Senior Notes | Senior notes, due July 2019</t>
  </si>
  <si>
    <t>3.69%</t>
  </si>
  <si>
    <t>3.22%</t>
  </si>
  <si>
    <t>Senior Notes | Senior notes, due July 2019 | 3-month LIBOR</t>
  </si>
  <si>
    <t>Basis spread on LIBOR (as a percent)</t>
  </si>
  <si>
    <t>Senior Notes | Senior notes, due September 2019</t>
  </si>
  <si>
    <t>3.66%</t>
  </si>
  <si>
    <t>3.18%</t>
  </si>
  <si>
    <t>Senior Notes | Senior notes, due January 2020</t>
  </si>
  <si>
    <t>Senior Notes | Senior notes, due September 2020</t>
  </si>
  <si>
    <t>3.55%</t>
  </si>
  <si>
    <t>3.17%</t>
  </si>
  <si>
    <t>Senior Notes | Senior notes, due September 2020 | 3-month LIBOR</t>
  </si>
  <si>
    <t>1.05%</t>
  </si>
  <si>
    <t>Senior Notes | Senior notes, due June 2022</t>
  </si>
  <si>
    <t>3.38%</t>
  </si>
  <si>
    <t>BORROWINGS (Santander Bank) (Details) - SBNA - USD ($) $ in Thousands</t>
  </si>
  <si>
    <t>2.94%</t>
  </si>
  <si>
    <t>Subordinated term loan, due February 2019</t>
  </si>
  <si>
    <t>Subordinated term loan, Balance</t>
  </si>
  <si>
    <t>8.20%</t>
  </si>
  <si>
    <t>FHLB advances, maturing through September 2021</t>
  </si>
  <si>
    <t>FHLB advances, Balance</t>
  </si>
  <si>
    <t>2.75%</t>
  </si>
  <si>
    <t>2.74%</t>
  </si>
  <si>
    <t>Real estate investment trust (REIT) preferred, callable May 2020</t>
  </si>
  <si>
    <t>REIT preferred, Balance</t>
  </si>
  <si>
    <t>13.08%</t>
  </si>
  <si>
    <t>13.22%</t>
  </si>
  <si>
    <t>9.95%</t>
  </si>
  <si>
    <t>FHLB advances</t>
  </si>
  <si>
    <t>Letters of credit</t>
  </si>
  <si>
    <t>BORROWINGS (SC Credit Facilities) (Details) - USD ($)</t>
  </si>
  <si>
    <t>Restricted Cash Pledged</t>
  </si>
  <si>
    <t>SC | Revolving Credit Facility</t>
  </si>
  <si>
    <t>Committed Amount</t>
  </si>
  <si>
    <t>3.81%</t>
  </si>
  <si>
    <t>3.91%</t>
  </si>
  <si>
    <t>Assets Pledged</t>
  </si>
  <si>
    <t>SC | Revolving Credit Facility | Warehouse line, due March 2021</t>
  </si>
  <si>
    <t>SC | Revolving Credit Facility | Warehouse line, due November 2020</t>
  </si>
  <si>
    <t>3.28%</t>
  </si>
  <si>
    <t>3.53%</t>
  </si>
  <si>
    <t>SC | Revolving Credit Facility | Warehouse line, due August 2020</t>
  </si>
  <si>
    <t>3.73%</t>
  </si>
  <si>
    <t>3.79%</t>
  </si>
  <si>
    <t>SC | Revolving Credit Facility | Warehouse line, due October 2020</t>
  </si>
  <si>
    <t>4.38%</t>
  </si>
  <si>
    <t>5.94%</t>
  </si>
  <si>
    <t>SC | Revolving Credit Facility | Warehouse line, due June 2021</t>
  </si>
  <si>
    <t>4.04%</t>
  </si>
  <si>
    <t>3.32%</t>
  </si>
  <si>
    <t>5.66%</t>
  </si>
  <si>
    <t>SC | Revolving Credit Facility | Warehouse line, maturing on various dates</t>
  </si>
  <si>
    <t>4.83%</t>
  </si>
  <si>
    <t>SC | Revolving Credit Facility | Warehouse line, due August 2019</t>
  </si>
  <si>
    <t>8.34%</t>
  </si>
  <si>
    <t>SC | Revolving Credit Facility | Warehouse line, due October 2019</t>
  </si>
  <si>
    <t>4.35%</t>
  </si>
  <si>
    <t>SC | Revolving Credit Facility | Repurchase facility, due September 2019</t>
  </si>
  <si>
    <t>3.80%</t>
  </si>
  <si>
    <t>SC | Revolving Credit Facility | Repurchase facility, due July 2019</t>
  </si>
  <si>
    <t>3.04%</t>
  </si>
  <si>
    <t>SC | Revolving Credit Facility | Repurchase facility, due April 2019</t>
  </si>
  <si>
    <t>SC | Revolving Credit Facility | Repurchase facility, due March 2019</t>
  </si>
  <si>
    <t>BORROWINGS (Secured Structured Financings) (Details) - USD ($) $ in Thousands</t>
  </si>
  <si>
    <t>Initial Note Amounts Issued</t>
  </si>
  <si>
    <t>Collateral</t>
  </si>
  <si>
    <t>Restricted Cash</t>
  </si>
  <si>
    <t>Private issuances of notes backed by vehicle leases</t>
  </si>
  <si>
    <t>SC | Minimum</t>
  </si>
  <si>
    <t>Initial Weighted Average Interest Rate Range</t>
  </si>
  <si>
    <t>0.88%</t>
  </si>
  <si>
    <t>SC | Maximum</t>
  </si>
  <si>
    <t>SC | SC public securitizations, maturing on various dates</t>
  </si>
  <si>
    <t>SC | SC public securitizations, maturing on various dates | Minimum</t>
  </si>
  <si>
    <t>1.33%</t>
  </si>
  <si>
    <t>1.16%</t>
  </si>
  <si>
    <t>SC | SC public securitizations, maturing on various dates | Maximum</t>
  </si>
  <si>
    <t>3.42%</t>
  </si>
  <si>
    <t>SC | SC privately issued amortizing notes, maturing on various dates</t>
  </si>
  <si>
    <t>SC | SC privately issued amortizing notes, maturing on various dates | Minimum</t>
  </si>
  <si>
    <t>SC | SC privately issued amortizing notes, maturing on various dates | Maximum</t>
  </si>
  <si>
    <t>ACCUMULATED OTHER COMPREHENSIVE INCOME / (LOSS) (Details) - USD ($) $ in Thousands</t>
  </si>
  <si>
    <t>Accumulated Other Comprehensive Income (Loss) [Line Items]</t>
  </si>
  <si>
    <t>Total other comprehensive income/(loss), pretax activity</t>
  </si>
  <si>
    <t>Total other comprehensive income/(loss), tax effect</t>
  </si>
  <si>
    <t>AOCI Attributable to Parent, Net of Tax [Roll Forward]</t>
  </si>
  <si>
    <t>Equity, Beginning balance</t>
  </si>
  <si>
    <t>Net Activity</t>
  </si>
  <si>
    <t>Cumulative impact of adoption of new ASUs</t>
  </si>
  <si>
    <t>Net Activity, upon adoption</t>
  </si>
  <si>
    <t>Equity, Ending balance</t>
  </si>
  <si>
    <t>Net unrealized gains on cash flow hedge derivative financial instruments</t>
  </si>
  <si>
    <t>Other comprehensive income/(loss), pretax activity</t>
  </si>
  <si>
    <t>Other comprehensive income/(loss), tax effect</t>
  </si>
  <si>
    <t>Other comprehensive income/(loss), net activity</t>
  </si>
  <si>
    <t>Reclassification adjustment, pretax activity</t>
  </si>
  <si>
    <t>Reclassification adjustment, tax effect</t>
  </si>
  <si>
    <t>Reclassification adjustment, net activity</t>
  </si>
  <si>
    <t>Net unrealized gains on investments in debt securities AFS</t>
  </si>
  <si>
    <t>Reclassification adjustment for net (gains)/losses included in net income/(expense) on non-OTTI securities</t>
  </si>
  <si>
    <t>Pension and post-retirement actuarial gains/(losses)</t>
  </si>
  <si>
    <t>Accumulated other comprehensive (loss)/income</t>
  </si>
  <si>
    <t>DERIVATIVES (Narrative) (Details) - USD ($)</t>
  </si>
  <si>
    <t>Credit Risk Contingent Features</t>
  </si>
  <si>
    <t>Fair value of derivatives with credit risk contingent feature associated with credit ratings</t>
  </si>
  <si>
    <t>Additional collateral required</t>
  </si>
  <si>
    <t>Fair value of derivatives with credit risk contingent features</t>
  </si>
  <si>
    <t>Collateral posted</t>
  </si>
  <si>
    <t>Cash Flow Hedges</t>
  </si>
  <si>
    <t>Cash flow hedge gains to be reclassified within next twelve months</t>
  </si>
  <si>
    <t>Net unrealized (losses) on cash flow hedge derivative financial instruments</t>
  </si>
  <si>
    <t>Net amount of change recognized in OCI for cash flow hedge derivatives</t>
  </si>
  <si>
    <t>Amount reclassified from OCI into earnings for cash flow hedge derivatives</t>
  </si>
  <si>
    <t>DERIVATIVES (Derivatives Designated in Hedge Relationships) (Details) - Designated as hedging instrument - USD ($) $ in Thousands</t>
  </si>
  <si>
    <t>Notional Amount</t>
  </si>
  <si>
    <t>Asset, Total</t>
  </si>
  <si>
    <t>Liability, Total</t>
  </si>
  <si>
    <t>Weighted Average Receive Rate</t>
  </si>
  <si>
    <t>1.31%</t>
  </si>
  <si>
    <t>1.66%</t>
  </si>
  <si>
    <t>Weighted Average Pay Rate</t>
  </si>
  <si>
    <t>1.42%</t>
  </si>
  <si>
    <t>Weighted Average</t>
  </si>
  <si>
    <t>Weighted Average Life (Years)</t>
  </si>
  <si>
    <t>1 year 7 months 13 days</t>
  </si>
  <si>
    <t>2 years 6 days</t>
  </si>
  <si>
    <t>Cash flow hedges | Pay fixed — receive variable interest rate swaps</t>
  </si>
  <si>
    <t>Asset, Cash flow hedges</t>
  </si>
  <si>
    <t>Liability, Cash flow hedges</t>
  </si>
  <si>
    <t>2.67%</t>
  </si>
  <si>
    <t>1.79%</t>
  </si>
  <si>
    <t>1.74%</t>
  </si>
  <si>
    <t>Cash flow hedges | Pay fixed — receive variable interest rate swaps | Weighted Average</t>
  </si>
  <si>
    <t>1 year 7 months 5 days</t>
  </si>
  <si>
    <t>2 years 27 days</t>
  </si>
  <si>
    <t>Cash flow hedges | Pay variable - receive fixed interest rate swaps</t>
  </si>
  <si>
    <t>1.41%</t>
  </si>
  <si>
    <t>2.26%</t>
  </si>
  <si>
    <t>Cash flow hedges | Pay variable - receive fixed interest rate swaps | Weighted Average</t>
  </si>
  <si>
    <t>2 years 7 days</t>
  </si>
  <si>
    <t>Cash flow hedges | Interest rate floor</t>
  </si>
  <si>
    <t>0.04%</t>
  </si>
  <si>
    <t>Cash flow hedges | Interest rate floor | Weighted Average</t>
  </si>
  <si>
    <t>1 year 7 months 24 days</t>
  </si>
  <si>
    <t>1 year 10 months 28 days</t>
  </si>
  <si>
    <t>DERIVATIVES (Derivatives Not Designated in Hedge Relationships) (Details) - Not designated as hedging instrument - USD ($) $ in Thousands</t>
  </si>
  <si>
    <t>Derivative Instruments Not Designated as Hedging Instruments [Abstract]</t>
  </si>
  <si>
    <t>Notional</t>
  </si>
  <si>
    <t>Asset derivatives Fair value</t>
  </si>
  <si>
    <t>Liability derivatives Fair value</t>
  </si>
  <si>
    <t>Foreign exchange contracts</t>
  </si>
  <si>
    <t>Interest rate swap agreements</t>
  </si>
  <si>
    <t>Interest rate cap agreements</t>
  </si>
  <si>
    <t>Options for interest rate cap agreements</t>
  </si>
  <si>
    <t>Mortgage banking derivatives</t>
  </si>
  <si>
    <t>Mortgage banking derivatives | Forward commitments to sell loans</t>
  </si>
  <si>
    <t>Mortgage banking derivatives | Interest rate lock commitments</t>
  </si>
  <si>
    <t>Mortgage banking derivatives | Mortgage servicing</t>
  </si>
  <si>
    <t>Customer-related derivatives</t>
  </si>
  <si>
    <t>Customer-related derivatives | Swaps receive fixed</t>
  </si>
  <si>
    <t>Customer-related derivatives | Swaps pay fixed</t>
  </si>
  <si>
    <t>Customer-related derivatives | Other</t>
  </si>
  <si>
    <t>DERIVATIVES (Gains (Losses) on All Derivatives) (Details) - USD ($) $ in Thousands</t>
  </si>
  <si>
    <t>Pay fixed-receive variable interest rate swaps | Interest expense on borrowings | Cash flow hedges</t>
  </si>
  <si>
    <t>Derivative Instruments, Gain (Loss) [Line Items]</t>
  </si>
  <si>
    <t>Gain (loss) recognized on all derivatives</t>
  </si>
  <si>
    <t>Pay variable receive-fixed interest rate swap | Interest income on loans | Cash flow hedges</t>
  </si>
  <si>
    <t>Forward commitments to sell loans | Miscellaneous income, net</t>
  </si>
  <si>
    <t>Interest rate lock commitments | Miscellaneous income, net</t>
  </si>
  <si>
    <t>Mortgage servicing | Miscellaneous income, net</t>
  </si>
  <si>
    <t>Customer-related derivatives | Miscellaneous income, net</t>
  </si>
  <si>
    <t>Foreign exchange | Miscellaneous income, net</t>
  </si>
  <si>
    <t>Interest rate swaps, caps, and options | Miscellaneous income, net</t>
  </si>
  <si>
    <t>Other | Miscellaneous income, net</t>
  </si>
  <si>
    <t>DERIVATIVES (Offsetting of Financial Assets) (Details) - USD ($) $ in Thousands</t>
  </si>
  <si>
    <t>Offsetting Assets [Line Items]</t>
  </si>
  <si>
    <t>Gross Amounts of Recognized Assets, Total derivatives subject to a master netting arrangement or similar arrangement</t>
  </si>
  <si>
    <t>Gross Amounts Offset in the Condensed Consolidated Balance Sheet, Total Derivative Assets</t>
  </si>
  <si>
    <t>Net Amounts of Assets Presented in the Condensed Consolidated Balance Sheet, Total derivatives subject to a master netting arrangement or similar arrangement</t>
  </si>
  <si>
    <t>Gross Amounts Not Offset in the Condensed Consolidated Balance Sheet, Cash Collateral Received, Total Derivative Assets</t>
  </si>
  <si>
    <t>Gross Amounts Not Offset in the Condensed Consolidated Balance Sheet, Net Amount, Total derivatives subject to a master netting arrangement or similar arrangement</t>
  </si>
  <si>
    <t>Total derivatives not subject to a master netting arrangement or similar arrangement</t>
  </si>
  <si>
    <t>Gross Amounts of Recognized Assets, Total Derivative Assets</t>
  </si>
  <si>
    <t>Net Amounts of Assets Presented in the Condensed Consolidated Balance Sheet, Total Derivative Assets</t>
  </si>
  <si>
    <t>Gross Amounts Not Offset in the Condensed Consolidated Balance Sheet - Net Amount, Total Derivative Assets</t>
  </si>
  <si>
    <t>Other derivative activities</t>
  </si>
  <si>
    <t>Cash flow hedges</t>
  </si>
  <si>
    <t>DERIVATIVES (Offsetting of Financial Liabilities) (Details) - USD ($) $ in Thousands</t>
  </si>
  <si>
    <t>Offsetting Liabilities [Line Items]</t>
  </si>
  <si>
    <t>Gross Amounts of Recognized Liabilities, Total derivatives subject to a master netting arrangement or similar arrangement</t>
  </si>
  <si>
    <t>Gross Amounts Offset in the Condensed Consolidated Balance Sheet</t>
  </si>
  <si>
    <t>Net Amounts of Liabilities Presented in the Condensed Consolidated Balance Sheet, Total derivatives subject to a master netting arrangement or similar arrangement</t>
  </si>
  <si>
    <t>Gross Amounts Not Offset in the Condensed Consolidated Balance Sheet, Cash Collateral Pledged</t>
  </si>
  <si>
    <t>Gross Amounts Not Offset in the Condensed Consolidated Balance Sheet, Cash Collateral Pledged, Total derivatives not subject to a master netting arrangement or similar arrangement</t>
  </si>
  <si>
    <t>Gross Amounts Not Offset in the Condensed Consolidated Balance Sheet, Net Amount, Total derivatives not subject to a master netting arrangement or similar arrangement</t>
  </si>
  <si>
    <t>Gross Amounts of Recognized Liabilities, Total Derivative Liabilities</t>
  </si>
  <si>
    <t>Net Amounts of Liabilities Presented in the Condensed Consolidated Balance Sheet, Total Derivative Liabilities</t>
  </si>
  <si>
    <t>Gross Amounts Not Offset in the Condensed Consolidated Balance Sheet, Cash Collateral Pledged, Total Derivative Liabilities</t>
  </si>
  <si>
    <t>Gross Amounts Not Offset in the Condensed Consolidated Balance Sheet, Net Amount, Total Derivatives Liabilities</t>
  </si>
  <si>
    <t>INCOME TAXES (Details) $ in Thousands</t>
  </si>
  <si>
    <t>36 Months Ended</t>
  </si>
  <si>
    <t>60 Months Ended</t>
  </si>
  <si>
    <t>Jun. 30, 2018USD ($)</t>
  </si>
  <si>
    <t>Dec. 31, 2009USD ($)transaction</t>
  </si>
  <si>
    <t>Dec. 31, 2005USD ($)</t>
  </si>
  <si>
    <t>Dec. 31, 2007USD ($)</t>
  </si>
  <si>
    <t>Dec. 31, 2016USD ($)</t>
  </si>
  <si>
    <t>Effective tax rate</t>
  </si>
  <si>
    <t>27.70%</t>
  </si>
  <si>
    <t>31.90%</t>
  </si>
  <si>
    <t>29.60%</t>
  </si>
  <si>
    <t>29.90%</t>
  </si>
  <si>
    <t>Net deferred tax liability</t>
  </si>
  <si>
    <t>Deferred tax liability</t>
  </si>
  <si>
    <t>Increase in net deferred liabilities</t>
  </si>
  <si>
    <t>Income Tax Contingency [Line Items]</t>
  </si>
  <si>
    <t>Number of financing transactions related to lawsuit | transaction</t>
  </si>
  <si>
    <t>Transaction amount related to lawsuit seeking refund of taxes paid</t>
  </si>
  <si>
    <t>Disallowed interest expense and transaction costs deductions</t>
  </si>
  <si>
    <t>Penalties and interest expense</t>
  </si>
  <si>
    <t>Tax reserve</t>
  </si>
  <si>
    <t>Settled Litigation</t>
  </si>
  <si>
    <t>Foreign</t>
  </si>
  <si>
    <t>Foreign taxes paid</t>
  </si>
  <si>
    <t>U.K. | Settled Litigation</t>
  </si>
  <si>
    <t>FAIR VALUE (Fair Value Measurements, Recurring) (Details) - USD ($) $ in Thousands</t>
  </si>
  <si>
    <t>Financial assets:</t>
  </si>
  <si>
    <t>AFS investment securities</t>
  </si>
  <si>
    <t>Other investments - trading securities</t>
  </si>
  <si>
    <t>RICs held-for-investment</t>
  </si>
  <si>
    <t>Other assets - derivatives</t>
  </si>
  <si>
    <t>Total MSRs</t>
  </si>
  <si>
    <t>Financial liabilities:</t>
  </si>
  <si>
    <t>Other liabilities - derivatives</t>
  </si>
  <si>
    <t>Corporate debt</t>
  </si>
  <si>
    <t>Total financial assets</t>
  </si>
  <si>
    <t>Total financial liabilities</t>
  </si>
  <si>
    <t>Recurring | U.S. Treasury securities</t>
  </si>
  <si>
    <t>Recurring | Corporate debt</t>
  </si>
  <si>
    <t>Recurring | ABS</t>
  </si>
  <si>
    <t>Recurring | State and municipal securities</t>
  </si>
  <si>
    <t>Recurring | MBS</t>
  </si>
  <si>
    <t>Recurring | Level 1</t>
  </si>
  <si>
    <t>Recurring | Level 1 | U.S. Treasury securities</t>
  </si>
  <si>
    <t>Recurring | Level 1 | Corporate debt</t>
  </si>
  <si>
    <t>Recurring | Level 1 | ABS</t>
  </si>
  <si>
    <t>Recurring | Level 1 | State and municipal securities</t>
  </si>
  <si>
    <t>Recurring | Level 1 | MBS</t>
  </si>
  <si>
    <t>Recurring | Level 2</t>
  </si>
  <si>
    <t>Recurring | Level 2 | U.S. Treasury securities</t>
  </si>
  <si>
    <t>Recurring | Level 2 | Corporate debt</t>
  </si>
  <si>
    <t>Recurring | Level 2 | ABS</t>
  </si>
  <si>
    <t>Recurring | Level 2 | State and municipal securities</t>
  </si>
  <si>
    <t>Recurring | Level 2 | MBS</t>
  </si>
  <si>
    <t>Recurring | Level 3</t>
  </si>
  <si>
    <t>Fair Value, Assets and Liabilities Measured on Recurring and Nonrecurring Basis [Line Items]</t>
  </si>
  <si>
    <t>Percentage of level 3 assets to total assets held at fair value</t>
  </si>
  <si>
    <t>4.30%</t>
  </si>
  <si>
    <t>Percentage of level 3 assets to total assets</t>
  </si>
  <si>
    <t>Recurring | Level 3 | U.S. Treasury securities</t>
  </si>
  <si>
    <t>Recurring | Level 3 | Corporate debt</t>
  </si>
  <si>
    <t>Recurring | Level 3 | ABS</t>
  </si>
  <si>
    <t>Recurring | Level 3 | State and municipal securities</t>
  </si>
  <si>
    <t>Recurring | Level 3 | MBS</t>
  </si>
  <si>
    <t>FAIR VALUE (Fair Value Measurements, Non-recurring) (Details) - USD ($) $ in Thousands</t>
  </si>
  <si>
    <t>Impaired loans</t>
  </si>
  <si>
    <t>Total carrying value of the loans</t>
  </si>
  <si>
    <t>Nonrecurring</t>
  </si>
  <si>
    <t>Foreclosed assets</t>
  </si>
  <si>
    <t>Vehicle inventory</t>
  </si>
  <si>
    <t>Nonrecurring | Impaired commercial LHFI</t>
  </si>
  <si>
    <t>Nonrecurring | Auto loans impaired due to bankruptcy</t>
  </si>
  <si>
    <t>Nonrecurring | Impaired personal loans held for sale</t>
  </si>
  <si>
    <t>Nonrecurring | Level 1</t>
  </si>
  <si>
    <t>Nonrecurring | Level 1 | Impaired commercial LHFI</t>
  </si>
  <si>
    <t>Nonrecurring | Level 1 | Auto loans impaired due to bankruptcy</t>
  </si>
  <si>
    <t>Nonrecurring | Level 2</t>
  </si>
  <si>
    <t>Nonrecurring | Level 2 | Impaired commercial LHFI</t>
  </si>
  <si>
    <t>Nonrecurring | Level 2 | Auto loans impaired due to bankruptcy</t>
  </si>
  <si>
    <t>Nonrecurring | Level 3</t>
  </si>
  <si>
    <t>Nonrecurring | Level 3 | Impaired commercial LHFI</t>
  </si>
  <si>
    <t>Nonrecurring | Level 3 | Auto loans impaired due to bankruptcy</t>
  </si>
  <si>
    <t>FAIR VALUE (Fair Value Adjustments) (Details) - Nonrecurring - USD ($) $ in Thousands</t>
  </si>
  <si>
    <t>Impaired LHFI | Provision for credit losses</t>
  </si>
  <si>
    <t>Fair Value, Balance Sheet Grouping, Financial Statement Captions [Line Items]</t>
  </si>
  <si>
    <t>Fair value adjustment</t>
  </si>
  <si>
    <t>Foreclosed assets | Miscellaneous income, net</t>
  </si>
  <si>
    <t>LHFS | Provision for credit losses</t>
  </si>
  <si>
    <t>LHFS | Miscellaneous income, net</t>
  </si>
  <si>
    <t>Auto loans impaired due to bankruptcy | Provision for credit losses</t>
  </si>
  <si>
    <t>MSRs | Miscellaneous income, net</t>
  </si>
  <si>
    <t>FAIR VALUE (Reconciliation of Assets and Liabilities Using Level 3 Inputs) (Details) $ in Thousands</t>
  </si>
  <si>
    <t>Jun. 30, 2019USD ($)factor</t>
  </si>
  <si>
    <t>Jan. 28, 2014USD ($)</t>
  </si>
  <si>
    <t>Fair Value, Assets, Unobservable Input Reconciliation [Roll Forward]</t>
  </si>
  <si>
    <t>Number of primary factors driving gains | factor</t>
  </si>
  <si>
    <t>RICs HFI</t>
  </si>
  <si>
    <t>Unpaid principal balance on previously charged-off RIC portfolio</t>
  </si>
  <si>
    <t>Level 3 | Recurring</t>
  </si>
  <si>
    <t>Balances, beginning of period</t>
  </si>
  <si>
    <t>Losses in OCI</t>
  </si>
  <si>
    <t>Gains/(losses) in earnings</t>
  </si>
  <si>
    <t>Additions/Issuances</t>
  </si>
  <si>
    <t>Settlements</t>
  </si>
  <si>
    <t>Balances, end of period</t>
  </si>
  <si>
    <t>Changes in unrealized gains (losses) included in earnings related to balances still held at end of period</t>
  </si>
  <si>
    <t>Level 3 | Recurring | Investments AFS</t>
  </si>
  <si>
    <t>Level 3 | Recurring | RICs HFI</t>
  </si>
  <si>
    <t>Level 3 | Recurring | MSRs</t>
  </si>
  <si>
    <t>Level 3 | Recurring | Derivatives, net</t>
  </si>
  <si>
    <t>FAIR VALUE (Sensitivity Analysis of Fair Value, Mortgage Servicing Rights) (Details) - MSRs $ in Millions</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Quantitative Information) (Details) $ in Thousands</t>
  </si>
  <si>
    <t>Financial Assets:</t>
  </si>
  <si>
    <t>Level 3 | Financing bonds</t>
  </si>
  <si>
    <t>Level 3 | Financing bonds | Discount Rate | Minimum</t>
  </si>
  <si>
    <t>ABS, Unobservable Inputs (as a percent)</t>
  </si>
  <si>
    <t>Level 3 | Financing bonds | Discount Rate | Maximum</t>
  </si>
  <si>
    <t>Level 3 | Financing bonds | Discount Rate | Weighted Average</t>
  </si>
  <si>
    <t>Level 3 | Sale-leaseback securities</t>
  </si>
  <si>
    <t>Level 3 | Sale-leaseback securities | Offered Quotes</t>
  </si>
  <si>
    <t>Level 3 | RICs HFI</t>
  </si>
  <si>
    <t>Level 3 | RICs HFI | Discount Rate | Minimum</t>
  </si>
  <si>
    <t>RICs HFI, Unobservable Inputs (as a percent)</t>
  </si>
  <si>
    <t>Level 3 | RICs HFI | Discount Rate | Maximum</t>
  </si>
  <si>
    <t>Level 3 | RICs HFI | Discount Rate | Weighted Average</t>
  </si>
  <si>
    <t>Level 3 | RICs HFI | CPR</t>
  </si>
  <si>
    <t>Level 3 | RICs HFI | Recovery Rate | Minimum</t>
  </si>
  <si>
    <t>Level 3 | RICs HFI | Recovery Rate | Maximum</t>
  </si>
  <si>
    <t>Level 3 | RICs HFI | Recovery Rate | Weighted Average</t>
  </si>
  <si>
    <t>Level 3 | Personal LHFS</t>
  </si>
  <si>
    <t>Level 3 | Personal LHFS | Discount Rate | Minimum</t>
  </si>
  <si>
    <t>LHFS, Unobservable Inputs (as a percent)</t>
  </si>
  <si>
    <t>Level 3 | Personal LHFS | Discount Rate | Maximum</t>
  </si>
  <si>
    <t>Level 3 | Personal LHFS | Market Participant View | Minimum</t>
  </si>
  <si>
    <t>Level 3 | Personal LHFS | Market Participant View | Maximum</t>
  </si>
  <si>
    <t>Level 3 | Personal LHFS | Default Rate | Minimum</t>
  </si>
  <si>
    <t>Level 3 | Personal LHFS | Default Rate | Maximum</t>
  </si>
  <si>
    <t>Level 3 | Personal LHFS | Net Principal &amp; Interest Payment Rate | Minimum</t>
  </si>
  <si>
    <t>Level 3 | Personal LHFS | Net Principal &amp; Interest Payment Rate | Maximum</t>
  </si>
  <si>
    <t>Level 3 | Personal LHFS | Loss Severity Rate | Minimum</t>
  </si>
  <si>
    <t>Level 3 | Personal LHFS | Loss Severity Rate | Maximum</t>
  </si>
  <si>
    <t>Level 3 | MSRs</t>
  </si>
  <si>
    <t>Level 3 | MSRs | Discount Rate</t>
  </si>
  <si>
    <t>MSRs, Unobservable Inputs (as a percent)</t>
  </si>
  <si>
    <t>Level 3 | MSRs | CPR | Minimum</t>
  </si>
  <si>
    <t>Level 3 | MSRs | CPR | Maximum</t>
  </si>
  <si>
    <t>Level 3 | MSRs | CPR | Weighted Average</t>
  </si>
  <si>
    <t>FAIR VALUE (Fair Value of Financial Instruments) (Details) - USD ($) $ in Thousands</t>
  </si>
  <si>
    <t>Investment in debt securities HTM</t>
  </si>
  <si>
    <t>LHFI, net</t>
  </si>
  <si>
    <t>Derivatives</t>
  </si>
  <si>
    <t>Carrying Value</t>
  </si>
  <si>
    <t>Fair Value | Level 1</t>
  </si>
  <si>
    <t>Fair Value | Level 2</t>
  </si>
  <si>
    <t>Fair Value | Level 3</t>
  </si>
  <si>
    <t>FAIR VALUE (Fair Value Option for Financial Assets and Liabilities) (Details) - USD ($) $ in Thousands</t>
  </si>
  <si>
    <t>Jan. 28, 2014</t>
  </si>
  <si>
    <t>Nonaccrual loans</t>
  </si>
  <si>
    <t>Aggregate UPB</t>
  </si>
  <si>
    <t>Difference</t>
  </si>
  <si>
    <t>Principal balance of loans serviced for others</t>
  </si>
  <si>
    <t>SC | RICs HFI</t>
  </si>
  <si>
    <t>Threshold period for discontinuing and reversing accrual of interest (more than)</t>
  </si>
  <si>
    <t>60 days</t>
  </si>
  <si>
    <t>NON-INTEREST INCOME AND OTHER EXPENSES (Schedule of Non-Interest Income) (Details) - USD ($) $ in Thousands</t>
  </si>
  <si>
    <t>Mortgage banking income, net</t>
  </si>
  <si>
    <t>BOLI</t>
  </si>
  <si>
    <t>Capital market revenue</t>
  </si>
  <si>
    <t>Asset and wealth management fees</t>
  </si>
  <si>
    <t>Loss on sale of non-mortgage loans</t>
  </si>
  <si>
    <t>Other miscellaneous income, net</t>
  </si>
  <si>
    <t>Net gains/(losses) on sale of investment securities</t>
  </si>
  <si>
    <t>NON-INTEREST INCOME AND OTHER EXPENSES (Disaggregation by Revenue Source) (Details) - USD ($) $ in Thousands</t>
  </si>
  <si>
    <t>Disaggregation of Revenue [Line Items]</t>
  </si>
  <si>
    <t>Out-of-scope of revenue from contracts with customers</t>
  </si>
  <si>
    <t>Miscellaneous income/(loss)</t>
  </si>
  <si>
    <t>Non-interest income</t>
  </si>
  <si>
    <t>Depository services</t>
  </si>
  <si>
    <t>In-scope of revenue from contracts with customers</t>
  </si>
  <si>
    <t>Commission and trailer fees</t>
  </si>
  <si>
    <t>Interchange income, net</t>
  </si>
  <si>
    <t>Underwriting service fees</t>
  </si>
  <si>
    <t>Other revenue from contracts with customers</t>
  </si>
  <si>
    <t>Total In-scope of revenue from contracts with customers</t>
  </si>
  <si>
    <t>NON-INTEREST INCOME AND OTHER EXPENSES (Schedule of Other Expense) (Details) - USD ($) $ in Thousands</t>
  </si>
  <si>
    <t>48 Months Ended</t>
  </si>
  <si>
    <t>Deposit insurance premiums and other expenses</t>
  </si>
  <si>
    <t>Other administrative expenses</t>
  </si>
  <si>
    <t>Other miscellaneous expenses</t>
  </si>
  <si>
    <t>Total Other expenses</t>
  </si>
  <si>
    <t>COMMITMENTS, CONTINGENCIES AND GUARANTEES (Other Commitments) (Details) - USD ($) $ in Thousands</t>
  </si>
  <si>
    <t>Other Commitments [Line Items]</t>
  </si>
  <si>
    <t>Lines of credit outstanding</t>
  </si>
  <si>
    <t>Total commitments</t>
  </si>
  <si>
    <t>Commitments to extend credit</t>
  </si>
  <si>
    <t>Other commitments</t>
  </si>
  <si>
    <t>Commitments to sell loans</t>
  </si>
  <si>
    <t>Unsecured revolving lines of credit</t>
  </si>
  <si>
    <t>Recourse exposure on sold loans</t>
  </si>
  <si>
    <t>COMMITMENTS, CONTINGENCIES AND GUARANTEES (Commitments to Extend Credit) (Details) - USD ($) $ in Billions</t>
  </si>
  <si>
    <t>Commitments that can be canceled without notice</t>
  </si>
  <si>
    <t>COMMITMENTS, CONTINGENCIES AND GUARANTEES (Letters of Credit) (Details) - USD ($) $ in Thousands</t>
  </si>
  <si>
    <t>Reserve for unfunded lending commitments</t>
  </si>
  <si>
    <t>Commitments, weighted average term</t>
  </si>
  <si>
    <t>1 year 3 months 29 days</t>
  </si>
  <si>
    <t>COMMITMENTS, CONTINGENCIES AND GUARANTEES (Commitments to Sell Loans) (Details)</t>
  </si>
  <si>
    <t>Forward contracts maturity period (less than)</t>
  </si>
  <si>
    <t>COMMITMENTS, CONTINGENCIES AND GUARANTEES (SC Commitments) (Details) - SC - USD ($) $ in Thousands</t>
  </si>
  <si>
    <t>Consumer arrangements</t>
  </si>
  <si>
    <t>Long-term Purchase Commitment [Line Items]</t>
  </si>
  <si>
    <t>Contingencies</t>
  </si>
  <si>
    <t>Chrysler | Revenue-sharing and gain/(loss), net-sharing payments</t>
  </si>
  <si>
    <t>Commitments</t>
  </si>
  <si>
    <t>Bank of America | Servicer performance fee</t>
  </si>
  <si>
    <t>CBP | Loss-sharing payments</t>
  </si>
  <si>
    <t>COMMITMENTS, CONTINGENCIES AND GUARANTEES (Chrysler Agreement) (Details) - SC - Chrysler</t>
  </si>
  <si>
    <t>Financing dedicated to FCA retail financing</t>
  </si>
  <si>
    <t>Funding available for dealer inventory financing</t>
  </si>
  <si>
    <t>COMMITMENTS, CONTINGENCIES AND GUARANTEES (Agreement with Bank of America) (Details) - SC - Bank of America - USD ($)</t>
  </si>
  <si>
    <t>Jan. 31, 2017</t>
  </si>
  <si>
    <t>Servicer payments period</t>
  </si>
  <si>
    <t>6 years</t>
  </si>
  <si>
    <t>COMMITMENTS, CONTINGENCIES AND GUARANTEES (Agreement with CBP) (Details) - SC - CBP - USD ($) $ in Thousands</t>
  </si>
  <si>
    <t>Loss-sharing payment percentage</t>
  </si>
  <si>
    <t>Loss-sharing payments</t>
  </si>
  <si>
    <t>COMMITMENTS, CONTINGENCIES AND GUARANTEES (Other Contingencies) (Details) - USD ($) $ in Thousands</t>
  </si>
  <si>
    <t>SC | Other miscellaneous contingencies</t>
  </si>
  <si>
    <t>Loss Contingencies [Line Items]</t>
  </si>
  <si>
    <t>COMMITMENTS, CONTINGENCIES AND GUARANTEES (Bluestem) (Details) - SC - USD ($) $ in Millions</t>
  </si>
  <si>
    <t>Purchase obligation</t>
  </si>
  <si>
    <t>Purchase commitment, repurchase rate</t>
  </si>
  <si>
    <t>9.99%</t>
  </si>
  <si>
    <t>Purchase commitment, exercise of repurchase rights, retainer rate</t>
  </si>
  <si>
    <t>20.00%</t>
  </si>
  <si>
    <t>Bluestem | Purchase New Advances on Personal Revolving Financing Receivable</t>
  </si>
  <si>
    <t>Purchases from other commitments</t>
  </si>
  <si>
    <t>Bluestem | Purchase of Receivables Related to New Opened Customer Accounts</t>
  </si>
  <si>
    <t>COMMITMENTS, CONTINGENCIES AND GUARANTEES (Others) (Details) - SC - USD ($)</t>
  </si>
  <si>
    <t>Minimum sales commitment, charged off loan receivables</t>
  </si>
  <si>
    <t>Threshold for sales subject to market price check (over)</t>
  </si>
  <si>
    <t>Minimum sales commitment, loans receivable, written off, remaining</t>
  </si>
  <si>
    <t>COMMITMENTS, CONTINGENCIES AND GUARANTEES (Legal and Regulatory Proceedings) (Details) loan in Thousands, $ in Thousands</t>
  </si>
  <si>
    <t>Feb. 28, 2015USD ($)</t>
  </si>
  <si>
    <t>Jun. 30, 2019USD ($)loanclaim</t>
  </si>
  <si>
    <t>Jul. 31, 2018USD ($)</t>
  </si>
  <si>
    <t>Oct. 31, 2013USD ($)</t>
  </si>
  <si>
    <t>Accrued legal and regulatory liabilities</t>
  </si>
  <si>
    <t>JPMorgan Chase Mortgage Loan Sale Indemnity Demand</t>
  </si>
  <si>
    <t>Number of mortgage loans sold | loan</t>
  </si>
  <si>
    <t>Damages sought, value</t>
  </si>
  <si>
    <t>Puerto Rico FINRA Arbitrations</t>
  </si>
  <si>
    <t>Number of FINRA arbitration cases | claim</t>
  </si>
  <si>
    <t>Number of claims that remain pending | claim</t>
  </si>
  <si>
    <t>Puerto Rico Closed-End Funds Shareholder Derivative and Class Action | Puerto Rico</t>
  </si>
  <si>
    <t>Bonds (more than)</t>
  </si>
  <si>
    <t>Closed-end funds</t>
  </si>
  <si>
    <t>SC | Parmelee Lawsuit</t>
  </si>
  <si>
    <t>Estimate of possible loss</t>
  </si>
  <si>
    <t>Number of claims dismissed | claim</t>
  </si>
  <si>
    <t>SC | Violation of Service Members Civil Relief Act</t>
  </si>
  <si>
    <t>SCRA compliance period</t>
  </si>
  <si>
    <t>SC | Violation of Service Members Civil Relief Act | Civil Fine</t>
  </si>
  <si>
    <t>SC | Violation of Service Members Civil Relief Act | Lost Equity for Each Repossession</t>
  </si>
  <si>
    <t>SC | Violation of Service Members Civil Relief Act | Sought to Collect Repossession-related Fees</t>
  </si>
  <si>
    <t>Minimum | SC | Violation of Service Members Civil Relief Act | Civil Fine to Affected Service Members</t>
  </si>
  <si>
    <t>RELATED PARTY TRANSACTIONS (Contributions from Santander) (Details) - USD ($) $ in Thousands</t>
  </si>
  <si>
    <t>Related Party Transaction [Line Items]</t>
  </si>
  <si>
    <t>Santander</t>
  </si>
  <si>
    <t>Cash contribution</t>
  </si>
  <si>
    <t>Affiliated Entity | Santander</t>
  </si>
  <si>
    <t>Adjustment to book value of assets purchased on January 1</t>
  </si>
  <si>
    <t>Deferred tax asset on purchased assets</t>
  </si>
  <si>
    <t>RELATED PARTY TRANSACTIONS (Narrative) (Details) - USD ($) $ in Thousands</t>
  </si>
  <si>
    <t>Net capital contribution</t>
  </si>
  <si>
    <t>Return of capital</t>
  </si>
  <si>
    <t>Santander | Affiliated Entity</t>
  </si>
  <si>
    <t>Santander | Produban Servicios Informaticos Generales S.L. and Ingenieria De Software Bancario S.L. | Affiliated Entity</t>
  </si>
  <si>
    <t>Santander | Produban Servicios Informaticos Generales S.L. and Ingenieria De Software Bancario S.L. | Affiliated Entity | Net Book Value, Net Assets Acquired</t>
  </si>
  <si>
    <t>Amount of related party transactions</t>
  </si>
  <si>
    <t>Santander | Produban Servicios Informaticos Generales S.L. and Ingenieria De Software Bancario S.L. | Affiliated Entity | Fair Value, Net Assets Acquired</t>
  </si>
  <si>
    <t>Santander | SC | Affiliated Entity</t>
  </si>
  <si>
    <t>Sale of loans securitized</t>
  </si>
  <si>
    <t>Loss on sale of loans securitized</t>
  </si>
  <si>
    <t>Servicing fee income</t>
  </si>
  <si>
    <t>Collections due to Santander</t>
  </si>
  <si>
    <t>SBNA | Affiliated Entity</t>
  </si>
  <si>
    <t>Assets contributed</t>
  </si>
  <si>
    <t>BUSINESS SEGMENT INFORMATION (Narrative) (Details)</t>
  </si>
  <si>
    <t>Jun. 30, 2019USD ($)segment</t>
  </si>
  <si>
    <t>Segment Reporting Information [Line Items]</t>
  </si>
  <si>
    <t>Number of reportable segments | segment</t>
  </si>
  <si>
    <t>Minimum annual revenue to service corporations | $</t>
  </si>
  <si>
    <t>BUSINESS SEGMENT INFORMATION (Segment Information) (Details) - USD ($) $ in Thousands</t>
  </si>
  <si>
    <t>Net interest income</t>
  </si>
  <si>
    <t>Provision for/(release of) credit losses</t>
  </si>
  <si>
    <t>Total expenses</t>
  </si>
  <si>
    <t>Intersegment revenue/(expense)</t>
  </si>
  <si>
    <t>Reportable Segments | Consumer &amp; Business Banking</t>
  </si>
  <si>
    <t>Reportable Segments | C&amp;I</t>
  </si>
  <si>
    <t>Reportable Segments | CRE &amp; VF</t>
  </si>
  <si>
    <t>Reportable Segments | CIB</t>
  </si>
  <si>
    <t>Reportable Segments | Other</t>
  </si>
  <si>
    <t>Reportable Segments | SC</t>
  </si>
  <si>
    <t>SC Purchase Price Adjustments | SC</t>
  </si>
  <si>
    <t>Elimination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530391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53</v>
      </c>
      <c r="B1" s="2" t="s">
        <v>2</v>
      </c>
      <c r="D1" s="2" t="s">
        <v>30</v>
      </c>
      <c r="F1" s="2" t="s">
        <v>103</v>
      </c>
    </row>
    <row r="2" spans="1:6">
      <c r="A2" s="3" t="s">
        <v>254</v>
      </c>
    </row>
    <row r="3" spans="1:6">
      <c r="A3" s="4" t="s">
        <v>32</v>
      </c>
      <c r="B3" s="6" t="n">
        <v>8019284</v>
      </c>
      <c r="D3" s="6" t="n">
        <v>7790593</v>
      </c>
      <c r="F3" s="6" t="n">
        <v>6100000</v>
      </c>
    </row>
    <row r="4" spans="1:6">
      <c r="A4" s="4" t="s">
        <v>47</v>
      </c>
      <c r="B4" s="6" t="n">
        <v>3417993</v>
      </c>
      <c r="C4" s="4" t="s">
        <v>74</v>
      </c>
      <c r="D4" s="6" t="n">
        <v>2931711</v>
      </c>
      <c r="E4" s="4" t="s">
        <v>74</v>
      </c>
      <c r="F4" s="6" t="n">
        <v>3100000</v>
      </c>
    </row>
    <row r="5" spans="1:6"/>
    <row r="6" spans="1:6">
      <c r="A6" s="4" t="s">
        <v>74</v>
      </c>
      <c r="B6" s="4" t="s">
        <v>76</v>
      </c>
    </row>
  </sheetData>
  <mergeCells count="4">
    <mergeCell ref="B1:C1"/>
    <mergeCell ref="D1:E1"/>
    <mergeCell ref="A5:F5"/>
    <mergeCell ref="B6:F6"/>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94</v>
      </c>
      <c r="B1" s="2" t="s">
        <v>2</v>
      </c>
      <c r="C1" s="2" t="s">
        <v>30</v>
      </c>
    </row>
    <row r="2" spans="1:3">
      <c r="A2" s="3" t="s">
        <v>387</v>
      </c>
    </row>
    <row r="3" spans="1:3">
      <c r="A3" s="4" t="s">
        <v>1195</v>
      </c>
      <c r="B3" s="6" t="n">
        <v>81200</v>
      </c>
      <c r="C3" s="6" t="n">
        <v>88700</v>
      </c>
    </row>
    <row r="4" spans="1:3">
      <c r="A4" s="4" t="s">
        <v>390</v>
      </c>
    </row>
    <row r="5" spans="1:3">
      <c r="A5" s="3" t="s">
        <v>387</v>
      </c>
    </row>
    <row r="6" spans="1:3">
      <c r="A6" s="4" t="s">
        <v>1046</v>
      </c>
      <c r="B6" s="5" t="n">
        <v>26248517</v>
      </c>
      <c r="C6" s="5" t="n">
        <v>26901520</v>
      </c>
    </row>
    <row r="7" spans="1:3">
      <c r="A7" s="4" t="s">
        <v>1195</v>
      </c>
      <c r="B7" s="5" t="n">
        <v>55738064</v>
      </c>
      <c r="C7" s="5" t="n">
        <v>52686320</v>
      </c>
    </row>
    <row r="8" spans="1:3">
      <c r="A8" s="4" t="s">
        <v>1196</v>
      </c>
      <c r="B8" s="5" t="n">
        <v>35501312</v>
      </c>
      <c r="C8" s="5" t="n">
        <v>35296170</v>
      </c>
    </row>
    <row r="9" spans="1:3">
      <c r="A9" s="4" t="s">
        <v>1197</v>
      </c>
      <c r="B9" s="5" t="n">
        <v>1693160</v>
      </c>
      <c r="C9" s="5" t="n">
        <v>1576915</v>
      </c>
    </row>
    <row r="10" spans="1:3">
      <c r="A10" s="4" t="s">
        <v>1198</v>
      </c>
      <c r="B10" s="6" t="n">
        <v>8300000</v>
      </c>
      <c r="C10" s="6" t="n">
        <v>7800000</v>
      </c>
    </row>
    <row r="11" spans="1:3">
      <c r="A11" s="4" t="s">
        <v>1199</v>
      </c>
    </row>
    <row r="12" spans="1:3">
      <c r="A12" s="3" t="s">
        <v>387</v>
      </c>
    </row>
    <row r="13" spans="1:3">
      <c r="A13" s="4" t="s">
        <v>1200</v>
      </c>
      <c r="B13" s="4" t="s">
        <v>1201</v>
      </c>
      <c r="C13" s="4" t="s">
        <v>1201</v>
      </c>
    </row>
    <row r="14" spans="1:3">
      <c r="A14" s="4" t="s">
        <v>1202</v>
      </c>
    </row>
    <row r="15" spans="1:3">
      <c r="A15" s="3" t="s">
        <v>387</v>
      </c>
    </row>
    <row r="16" spans="1:3">
      <c r="A16" s="4" t="s">
        <v>1200</v>
      </c>
      <c r="B16" s="4" t="s">
        <v>1171</v>
      </c>
      <c r="C16" s="4" t="s">
        <v>1171</v>
      </c>
    </row>
    <row r="17" spans="1:3">
      <c r="A17" s="4" t="s">
        <v>1203</v>
      </c>
    </row>
    <row r="18" spans="1:3">
      <c r="A18" s="3" t="s">
        <v>387</v>
      </c>
    </row>
    <row r="19" spans="1:3">
      <c r="A19" s="4" t="s">
        <v>1046</v>
      </c>
      <c r="B19" s="6" t="n">
        <v>19094235</v>
      </c>
      <c r="C19" s="6" t="n">
        <v>19225169</v>
      </c>
    </row>
    <row r="20" spans="1:3">
      <c r="A20" s="4" t="s">
        <v>1195</v>
      </c>
      <c r="B20" s="5" t="n">
        <v>44331242</v>
      </c>
      <c r="C20" s="5" t="n">
        <v>41380952</v>
      </c>
    </row>
    <row r="21" spans="1:3">
      <c r="A21" s="4" t="s">
        <v>1196</v>
      </c>
      <c r="B21" s="5" t="n">
        <v>24972094</v>
      </c>
      <c r="C21" s="5" t="n">
        <v>24912904</v>
      </c>
    </row>
    <row r="22" spans="1:3">
      <c r="A22" s="4" t="s">
        <v>1197</v>
      </c>
      <c r="B22" s="6" t="n">
        <v>1673929</v>
      </c>
      <c r="C22" s="6" t="n">
        <v>1541714</v>
      </c>
    </row>
    <row r="23" spans="1:3">
      <c r="A23" s="4" t="s">
        <v>1204</v>
      </c>
    </row>
    <row r="24" spans="1:3">
      <c r="A24" s="3" t="s">
        <v>387</v>
      </c>
    </row>
    <row r="25" spans="1:3">
      <c r="A25" s="4" t="s">
        <v>1200</v>
      </c>
      <c r="B25" s="4" t="s">
        <v>1205</v>
      </c>
      <c r="C25" s="4" t="s">
        <v>1206</v>
      </c>
    </row>
    <row r="26" spans="1:3">
      <c r="A26" s="4" t="s">
        <v>1207</v>
      </c>
    </row>
    <row r="27" spans="1:3">
      <c r="A27" s="3" t="s">
        <v>387</v>
      </c>
    </row>
    <row r="28" spans="1:3">
      <c r="A28" s="4" t="s">
        <v>1200</v>
      </c>
      <c r="B28" s="4" t="s">
        <v>1208</v>
      </c>
      <c r="C28" s="4" t="s">
        <v>1171</v>
      </c>
    </row>
    <row r="29" spans="1:3">
      <c r="A29" s="4" t="s">
        <v>1209</v>
      </c>
    </row>
    <row r="30" spans="1:3">
      <c r="A30" s="3" t="s">
        <v>387</v>
      </c>
    </row>
    <row r="31" spans="1:3">
      <c r="A31" s="4" t="s">
        <v>1046</v>
      </c>
      <c r="B31" s="6" t="n">
        <v>7154282</v>
      </c>
      <c r="C31" s="6" t="n">
        <v>7676351</v>
      </c>
    </row>
    <row r="32" spans="1:3">
      <c r="A32" s="4" t="s">
        <v>1195</v>
      </c>
      <c r="B32" s="5" t="n">
        <v>11406822</v>
      </c>
      <c r="C32" s="5" t="n">
        <v>11305368</v>
      </c>
    </row>
    <row r="33" spans="1:3">
      <c r="A33" s="4" t="s">
        <v>1196</v>
      </c>
      <c r="B33" s="5" t="n">
        <v>10529218</v>
      </c>
      <c r="C33" s="5" t="n">
        <v>10383266</v>
      </c>
    </row>
    <row r="34" spans="1:3">
      <c r="A34" s="4" t="s">
        <v>1197</v>
      </c>
      <c r="B34" s="6" t="n">
        <v>19231</v>
      </c>
      <c r="C34" s="6" t="n">
        <v>35201</v>
      </c>
    </row>
    <row r="35" spans="1:3">
      <c r="A35" s="4" t="s">
        <v>1210</v>
      </c>
    </row>
    <row r="36" spans="1:3">
      <c r="A36" s="3" t="s">
        <v>387</v>
      </c>
    </row>
    <row r="37" spans="1:3">
      <c r="A37" s="4" t="s">
        <v>1200</v>
      </c>
      <c r="B37" s="4" t="s">
        <v>1201</v>
      </c>
      <c r="C37" s="4" t="s">
        <v>1201</v>
      </c>
    </row>
    <row r="38" spans="1:3">
      <c r="A38" s="4" t="s">
        <v>1211</v>
      </c>
    </row>
    <row r="39" spans="1:3">
      <c r="A39" s="3" t="s">
        <v>387</v>
      </c>
    </row>
    <row r="40" spans="1:3">
      <c r="A40" s="4" t="s">
        <v>1200</v>
      </c>
      <c r="B40" s="4" t="s">
        <v>1171</v>
      </c>
      <c r="C40" s="4" t="s">
        <v>114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212</v>
      </c>
      <c r="B1" s="2" t="s">
        <v>102</v>
      </c>
      <c r="D1" s="2" t="s">
        <v>1</v>
      </c>
    </row>
    <row r="2" spans="1:7">
      <c r="B2" s="2" t="s">
        <v>2</v>
      </c>
      <c r="C2" s="2" t="s">
        <v>103</v>
      </c>
      <c r="D2" s="2" t="s">
        <v>2</v>
      </c>
      <c r="E2" s="2" t="s">
        <v>103</v>
      </c>
      <c r="F2" s="2" t="s">
        <v>506</v>
      </c>
      <c r="G2" s="2" t="s">
        <v>507</v>
      </c>
    </row>
    <row r="3" spans="1:7">
      <c r="A3" s="3" t="s">
        <v>1213</v>
      </c>
    </row>
    <row r="4" spans="1:7">
      <c r="A4" s="4" t="s">
        <v>1214</v>
      </c>
      <c r="B4" s="6" t="n">
        <v>166951</v>
      </c>
      <c r="C4" s="6" t="n">
        <v>-52399</v>
      </c>
      <c r="D4" s="6" t="n">
        <v>304908</v>
      </c>
      <c r="E4" s="6" t="n">
        <v>-186286</v>
      </c>
    </row>
    <row r="5" spans="1:7">
      <c r="A5" s="4" t="s">
        <v>1215</v>
      </c>
      <c r="B5" s="5" t="n">
        <v>-46437</v>
      </c>
      <c r="C5" s="5" t="n">
        <v>13231</v>
      </c>
      <c r="D5" s="5" t="n">
        <v>-79775</v>
      </c>
      <c r="E5" s="5" t="n">
        <v>14362</v>
      </c>
    </row>
    <row r="6" spans="1:7">
      <c r="A6" s="4" t="s">
        <v>149</v>
      </c>
      <c r="B6" s="5" t="n">
        <v>120514</v>
      </c>
      <c r="C6" s="5" t="n">
        <v>-39168</v>
      </c>
      <c r="D6" s="5" t="n">
        <v>225133</v>
      </c>
      <c r="E6" s="5" t="n">
        <v>-171924</v>
      </c>
    </row>
    <row r="7" spans="1:7">
      <c r="A7" s="3" t="s">
        <v>1216</v>
      </c>
    </row>
    <row r="8" spans="1:7">
      <c r="A8" s="4" t="s">
        <v>1217</v>
      </c>
      <c r="B8" s="5" t="n">
        <v>24128405</v>
      </c>
      <c r="C8" s="5" t="n">
        <v>23830599</v>
      </c>
      <c r="D8" s="5" t="n">
        <v>23847232</v>
      </c>
      <c r="E8" s="5" t="n">
        <v>23690832</v>
      </c>
    </row>
    <row r="9" spans="1:7">
      <c r="A9" s="4" t="s">
        <v>1218</v>
      </c>
      <c r="B9" s="5" t="n">
        <v>120514</v>
      </c>
      <c r="C9" s="5" t="n">
        <v>-39168</v>
      </c>
      <c r="D9" s="5" t="n">
        <v>225133</v>
      </c>
      <c r="E9" s="5" t="n">
        <v>-171924</v>
      </c>
    </row>
    <row r="10" spans="1:7">
      <c r="A10" s="4" t="s">
        <v>1219</v>
      </c>
      <c r="F10" s="6" t="n">
        <v>18652</v>
      </c>
      <c r="G10" s="6" t="n">
        <v>8455</v>
      </c>
    </row>
    <row r="11" spans="1:7">
      <c r="A11" s="4" t="s">
        <v>1220</v>
      </c>
      <c r="E11" s="5" t="n">
        <v>-211018</v>
      </c>
    </row>
    <row r="12" spans="1:7">
      <c r="A12" s="4" t="s">
        <v>1221</v>
      </c>
      <c r="B12" s="5" t="n">
        <v>24504820</v>
      </c>
      <c r="C12" s="5" t="n">
        <v>24140380</v>
      </c>
      <c r="D12" s="5" t="n">
        <v>24504820</v>
      </c>
      <c r="E12" s="5" t="n">
        <v>24140380</v>
      </c>
    </row>
    <row r="13" spans="1:7">
      <c r="A13" s="4" t="s">
        <v>1222</v>
      </c>
    </row>
    <row r="14" spans="1:7">
      <c r="A14" s="3" t="s">
        <v>1213</v>
      </c>
    </row>
    <row r="15" spans="1:7">
      <c r="A15" s="4" t="s">
        <v>1223</v>
      </c>
      <c r="B15" s="5" t="n">
        <v>15761</v>
      </c>
      <c r="C15" s="5" t="n">
        <v>-21956</v>
      </c>
      <c r="D15" s="5" t="n">
        <v>26163</v>
      </c>
      <c r="E15" s="5" t="n">
        <v>-23788</v>
      </c>
    </row>
    <row r="16" spans="1:7">
      <c r="A16" s="4" t="s">
        <v>1224</v>
      </c>
      <c r="B16" s="5" t="n">
        <v>-10969</v>
      </c>
      <c r="C16" s="5" t="n">
        <v>6772</v>
      </c>
      <c r="D16" s="5" t="n">
        <v>-12971</v>
      </c>
      <c r="E16" s="5" t="n">
        <v>2018</v>
      </c>
    </row>
    <row r="17" spans="1:7">
      <c r="A17" s="4" t="s">
        <v>1225</v>
      </c>
      <c r="B17" s="5" t="n">
        <v>4792</v>
      </c>
      <c r="C17" s="5" t="n">
        <v>-15184</v>
      </c>
      <c r="D17" s="5" t="n">
        <v>13192</v>
      </c>
      <c r="E17" s="5" t="n">
        <v>-21770</v>
      </c>
    </row>
    <row r="18" spans="1:7">
      <c r="A18" s="4" t="s">
        <v>1226</v>
      </c>
      <c r="B18" s="5" t="n">
        <v>-5058</v>
      </c>
      <c r="C18" s="5" t="n">
        <v>15332</v>
      </c>
      <c r="D18" s="5" t="n">
        <v>-7181</v>
      </c>
      <c r="E18" s="5" t="n">
        <v>13645</v>
      </c>
    </row>
    <row r="19" spans="1:7">
      <c r="A19" s="4" t="s">
        <v>1227</v>
      </c>
      <c r="B19" s="5" t="n">
        <v>1399</v>
      </c>
      <c r="C19" s="5" t="n">
        <v>-4887</v>
      </c>
      <c r="D19" s="5" t="n">
        <v>2126</v>
      </c>
      <c r="E19" s="5" t="n">
        <v>-4349</v>
      </c>
    </row>
    <row r="20" spans="1:7">
      <c r="A20" s="4" t="s">
        <v>1228</v>
      </c>
      <c r="B20" s="5" t="n">
        <v>-3659</v>
      </c>
      <c r="C20" s="5" t="n">
        <v>10445</v>
      </c>
      <c r="D20" s="5" t="n">
        <v>-5055</v>
      </c>
      <c r="E20" s="5" t="n">
        <v>9296</v>
      </c>
    </row>
    <row r="21" spans="1:7">
      <c r="A21" s="4" t="s">
        <v>1214</v>
      </c>
      <c r="B21" s="5" t="n">
        <v>10703</v>
      </c>
      <c r="C21" s="5" t="n">
        <v>-6624</v>
      </c>
      <c r="D21" s="5" t="n">
        <v>18982</v>
      </c>
      <c r="E21" s="5" t="n">
        <v>-10143</v>
      </c>
    </row>
    <row r="22" spans="1:7">
      <c r="A22" s="4" t="s">
        <v>1215</v>
      </c>
      <c r="B22" s="5" t="n">
        <v>-9570</v>
      </c>
      <c r="C22" s="5" t="n">
        <v>1885</v>
      </c>
      <c r="D22" s="5" t="n">
        <v>-10845</v>
      </c>
      <c r="E22" s="5" t="n">
        <v>-2331</v>
      </c>
    </row>
    <row r="23" spans="1:7">
      <c r="A23" s="4" t="s">
        <v>149</v>
      </c>
      <c r="B23" s="5" t="n">
        <v>1133</v>
      </c>
      <c r="C23" s="5" t="n">
        <v>-4739</v>
      </c>
      <c r="D23" s="5" t="n">
        <v>8137</v>
      </c>
      <c r="E23" s="5" t="n">
        <v>-12474</v>
      </c>
    </row>
    <row r="24" spans="1:7">
      <c r="A24" s="3" t="s">
        <v>1216</v>
      </c>
    </row>
    <row r="25" spans="1:7">
      <c r="A25" s="4" t="s">
        <v>1217</v>
      </c>
      <c r="B25" s="5" t="n">
        <v>-12809</v>
      </c>
      <c r="C25" s="5" t="n">
        <v>-23752</v>
      </c>
      <c r="D25" s="5" t="n">
        <v>-19813</v>
      </c>
      <c r="E25" s="5" t="n">
        <v>-6388</v>
      </c>
    </row>
    <row r="26" spans="1:7">
      <c r="A26" s="4" t="s">
        <v>1218</v>
      </c>
      <c r="B26" s="5" t="n">
        <v>1133</v>
      </c>
      <c r="C26" s="5" t="n">
        <v>-4739</v>
      </c>
      <c r="D26" s="5" t="n">
        <v>8137</v>
      </c>
      <c r="E26" s="5" t="n">
        <v>-12474</v>
      </c>
    </row>
    <row r="27" spans="1:7">
      <c r="A27" s="4" t="s">
        <v>1219</v>
      </c>
      <c r="G27" s="5" t="n">
        <v>-9629</v>
      </c>
    </row>
    <row r="28" spans="1:7">
      <c r="A28" s="4" t="s">
        <v>1220</v>
      </c>
      <c r="E28" s="5" t="n">
        <v>-22103</v>
      </c>
    </row>
    <row r="29" spans="1:7">
      <c r="A29" s="4" t="s">
        <v>1221</v>
      </c>
      <c r="B29" s="5" t="n">
        <v>-11676</v>
      </c>
      <c r="C29" s="5" t="n">
        <v>-28491</v>
      </c>
      <c r="D29" s="5" t="n">
        <v>-11676</v>
      </c>
      <c r="E29" s="5" t="n">
        <v>-28491</v>
      </c>
    </row>
    <row r="30" spans="1:7">
      <c r="A30" s="4" t="s">
        <v>1229</v>
      </c>
    </row>
    <row r="31" spans="1:7">
      <c r="A31" s="3" t="s">
        <v>1213</v>
      </c>
    </row>
    <row r="32" spans="1:7">
      <c r="A32" s="4" t="s">
        <v>1223</v>
      </c>
      <c r="B32" s="5" t="n">
        <v>152353</v>
      </c>
      <c r="C32" s="5" t="n">
        <v>-46198</v>
      </c>
      <c r="D32" s="5" t="n">
        <v>273730</v>
      </c>
      <c r="E32" s="5" t="n">
        <v>-183158</v>
      </c>
    </row>
    <row r="33" spans="1:7">
      <c r="A33" s="4" t="s">
        <v>1224</v>
      </c>
      <c r="B33" s="5" t="n">
        <v>-37266</v>
      </c>
      <c r="C33" s="5" t="n">
        <v>11459</v>
      </c>
      <c r="D33" s="5" t="n">
        <v>-68652</v>
      </c>
      <c r="E33" s="5" t="n">
        <v>22246</v>
      </c>
    </row>
    <row r="34" spans="1:7">
      <c r="A34" s="4" t="s">
        <v>1225</v>
      </c>
      <c r="B34" s="5" t="n">
        <v>115087</v>
      </c>
      <c r="C34" s="5" t="n">
        <v>-34739</v>
      </c>
      <c r="D34" s="5" t="n">
        <v>205078</v>
      </c>
      <c r="E34" s="5" t="n">
        <v>-160912</v>
      </c>
    </row>
    <row r="35" spans="1:7">
      <c r="A35" s="4" t="s">
        <v>1214</v>
      </c>
      <c r="B35" s="5" t="n">
        <v>149974</v>
      </c>
      <c r="C35" s="5" t="n">
        <v>-46617</v>
      </c>
      <c r="D35" s="5" t="n">
        <v>273351</v>
      </c>
      <c r="E35" s="5" t="n">
        <v>-182914</v>
      </c>
    </row>
    <row r="36" spans="1:7">
      <c r="A36" s="4" t="s">
        <v>1215</v>
      </c>
      <c r="B36" s="5" t="n">
        <v>-36684</v>
      </c>
      <c r="C36" s="5" t="n">
        <v>11563</v>
      </c>
      <c r="D36" s="5" t="n">
        <v>-68557</v>
      </c>
      <c r="E36" s="5" t="n">
        <v>22214</v>
      </c>
    </row>
    <row r="37" spans="1:7">
      <c r="A37" s="4" t="s">
        <v>149</v>
      </c>
      <c r="B37" s="5" t="n">
        <v>113290</v>
      </c>
      <c r="C37" s="5" t="n">
        <v>-35054</v>
      </c>
      <c r="D37" s="5" t="n">
        <v>204794</v>
      </c>
      <c r="E37" s="5" t="n">
        <v>-160700</v>
      </c>
    </row>
    <row r="38" spans="1:7">
      <c r="A38" s="3" t="s">
        <v>1216</v>
      </c>
    </row>
    <row r="39" spans="1:7">
      <c r="A39" s="4" t="s">
        <v>1217</v>
      </c>
      <c r="B39" s="5" t="n">
        <v>-154263</v>
      </c>
      <c r="C39" s="5" t="n">
        <v>-290522</v>
      </c>
      <c r="D39" s="5" t="n">
        <v>-245767</v>
      </c>
      <c r="E39" s="5" t="n">
        <v>-140498</v>
      </c>
    </row>
    <row r="40" spans="1:7">
      <c r="A40" s="4" t="s">
        <v>1218</v>
      </c>
      <c r="B40" s="5" t="n">
        <v>113290</v>
      </c>
      <c r="C40" s="5" t="n">
        <v>-35054</v>
      </c>
      <c r="D40" s="5" t="n">
        <v>204794</v>
      </c>
      <c r="E40" s="5" t="n">
        <v>-160700</v>
      </c>
    </row>
    <row r="41" spans="1:7">
      <c r="A41" s="4" t="s">
        <v>1219</v>
      </c>
      <c r="G41" s="5" t="n">
        <v>-24378</v>
      </c>
    </row>
    <row r="42" spans="1:7">
      <c r="A42" s="4" t="s">
        <v>1220</v>
      </c>
      <c r="E42" s="5" t="n">
        <v>-185078</v>
      </c>
    </row>
    <row r="43" spans="1:7">
      <c r="A43" s="4" t="s">
        <v>1221</v>
      </c>
      <c r="B43" s="5" t="n">
        <v>-40973</v>
      </c>
      <c r="C43" s="5" t="n">
        <v>-325576</v>
      </c>
      <c r="D43" s="5" t="n">
        <v>-40973</v>
      </c>
      <c r="E43" s="5" t="n">
        <v>-325576</v>
      </c>
    </row>
    <row r="44" spans="1:7">
      <c r="A44" s="4" t="s">
        <v>1230</v>
      </c>
    </row>
    <row r="45" spans="1:7">
      <c r="A45" s="3" t="s">
        <v>1213</v>
      </c>
    </row>
    <row r="46" spans="1:7">
      <c r="A46" s="4" t="s">
        <v>1226</v>
      </c>
      <c r="B46" s="5" t="n">
        <v>-2379</v>
      </c>
      <c r="C46" s="5" t="n">
        <v>-419</v>
      </c>
      <c r="D46" s="5" t="n">
        <v>-379</v>
      </c>
      <c r="E46" s="5" t="n">
        <v>244</v>
      </c>
    </row>
    <row r="47" spans="1:7">
      <c r="A47" s="4" t="s">
        <v>1227</v>
      </c>
      <c r="B47" s="5" t="n">
        <v>582</v>
      </c>
      <c r="C47" s="5" t="n">
        <v>104</v>
      </c>
      <c r="D47" s="5" t="n">
        <v>95</v>
      </c>
      <c r="E47" s="5" t="n">
        <v>-32</v>
      </c>
    </row>
    <row r="48" spans="1:7">
      <c r="A48" s="4" t="s">
        <v>1228</v>
      </c>
      <c r="B48" s="5" t="n">
        <v>-1797</v>
      </c>
      <c r="C48" s="5" t="n">
        <v>-315</v>
      </c>
      <c r="D48" s="5" t="n">
        <v>-284</v>
      </c>
      <c r="E48" s="5" t="n">
        <v>212</v>
      </c>
    </row>
    <row r="49" spans="1:7">
      <c r="A49" s="4" t="s">
        <v>1231</v>
      </c>
    </row>
    <row r="50" spans="1:7">
      <c r="A50" s="3" t="s">
        <v>1213</v>
      </c>
    </row>
    <row r="51" spans="1:7">
      <c r="A51" s="4" t="s">
        <v>1214</v>
      </c>
      <c r="B51" s="5" t="n">
        <v>6274</v>
      </c>
      <c r="C51" s="5" t="n">
        <v>842</v>
      </c>
      <c r="D51" s="5" t="n">
        <v>12575</v>
      </c>
      <c r="E51" s="5" t="n">
        <v>6771</v>
      </c>
    </row>
    <row r="52" spans="1:7">
      <c r="A52" s="4" t="s">
        <v>1215</v>
      </c>
      <c r="B52" s="5" t="n">
        <v>-183</v>
      </c>
      <c r="C52" s="5" t="n">
        <v>-217</v>
      </c>
      <c r="D52" s="5" t="n">
        <v>-373</v>
      </c>
      <c r="E52" s="5" t="n">
        <v>-5521</v>
      </c>
    </row>
    <row r="53" spans="1:7">
      <c r="A53" s="4" t="s">
        <v>149</v>
      </c>
      <c r="B53" s="5" t="n">
        <v>6091</v>
      </c>
      <c r="C53" s="5" t="n">
        <v>625</v>
      </c>
      <c r="D53" s="5" t="n">
        <v>12202</v>
      </c>
      <c r="E53" s="5" t="n">
        <v>1250</v>
      </c>
    </row>
    <row r="54" spans="1:7">
      <c r="A54" s="3" t="s">
        <v>1216</v>
      </c>
    </row>
    <row r="55" spans="1:7">
      <c r="A55" s="4" t="s">
        <v>1217</v>
      </c>
      <c r="B55" s="5" t="n">
        <v>-49961</v>
      </c>
      <c r="C55" s="5" t="n">
        <v>-56007</v>
      </c>
      <c r="D55" s="5" t="n">
        <v>-56072</v>
      </c>
      <c r="E55" s="5" t="n">
        <v>-51545</v>
      </c>
    </row>
    <row r="56" spans="1:7">
      <c r="A56" s="4" t="s">
        <v>1218</v>
      </c>
      <c r="B56" s="5" t="n">
        <v>6091</v>
      </c>
      <c r="C56" s="5" t="n">
        <v>625</v>
      </c>
      <c r="D56" s="5" t="n">
        <v>12202</v>
      </c>
      <c r="E56" s="5" t="n">
        <v>1250</v>
      </c>
    </row>
    <row r="57" spans="1:7">
      <c r="A57" s="4" t="s">
        <v>1219</v>
      </c>
      <c r="G57" s="5" t="n">
        <v>-5087</v>
      </c>
    </row>
    <row r="58" spans="1:7">
      <c r="A58" s="4" t="s">
        <v>1220</v>
      </c>
      <c r="E58" s="5" t="n">
        <v>-3837</v>
      </c>
    </row>
    <row r="59" spans="1:7">
      <c r="A59" s="4" t="s">
        <v>1221</v>
      </c>
      <c r="B59" s="5" t="n">
        <v>-43870</v>
      </c>
      <c r="C59" s="5" t="n">
        <v>-55382</v>
      </c>
      <c r="D59" s="5" t="n">
        <v>-43870</v>
      </c>
      <c r="E59" s="5" t="n">
        <v>-55382</v>
      </c>
    </row>
    <row r="60" spans="1:7">
      <c r="A60" s="4" t="s">
        <v>1232</v>
      </c>
    </row>
    <row r="61" spans="1:7">
      <c r="A61" s="3" t="s">
        <v>1216</v>
      </c>
    </row>
    <row r="62" spans="1:7">
      <c r="A62" s="4" t="s">
        <v>1217</v>
      </c>
      <c r="B62" s="5" t="n">
        <v>-217033</v>
      </c>
      <c r="C62" s="5" t="n">
        <v>-370281</v>
      </c>
      <c r="D62" s="5" t="n">
        <v>-321652</v>
      </c>
      <c r="E62" s="5" t="n">
        <v>-198431</v>
      </c>
    </row>
    <row r="63" spans="1:7">
      <c r="A63" s="4" t="s">
        <v>1219</v>
      </c>
      <c r="G63" s="6" t="n">
        <v>-39094</v>
      </c>
    </row>
    <row r="64" spans="1:7">
      <c r="A64" s="4" t="s">
        <v>1221</v>
      </c>
      <c r="B64" s="6" t="n">
        <v>-96519</v>
      </c>
      <c r="C64" s="6" t="n">
        <v>-409449</v>
      </c>
      <c r="D64" s="6" t="n">
        <v>-96519</v>
      </c>
      <c r="E64" s="6" t="n">
        <v>-409449</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33</v>
      </c>
      <c r="B1" s="2" t="s">
        <v>102</v>
      </c>
      <c r="D1" s="2" t="s">
        <v>1</v>
      </c>
    </row>
    <row r="2" spans="1:6">
      <c r="B2" s="2" t="s">
        <v>2</v>
      </c>
      <c r="C2" s="2" t="s">
        <v>103</v>
      </c>
      <c r="D2" s="2" t="s">
        <v>2</v>
      </c>
      <c r="E2" s="2" t="s">
        <v>103</v>
      </c>
      <c r="F2" s="2" t="s">
        <v>30</v>
      </c>
    </row>
    <row r="3" spans="1:6">
      <c r="A3" s="3" t="s">
        <v>1234</v>
      </c>
    </row>
    <row r="4" spans="1:6">
      <c r="A4" s="4" t="s">
        <v>1235</v>
      </c>
      <c r="B4" s="6" t="n">
        <v>1000000</v>
      </c>
      <c r="D4" s="6" t="n">
        <v>1000000</v>
      </c>
    </row>
    <row r="5" spans="1:6">
      <c r="A5" s="4" t="s">
        <v>1236</v>
      </c>
      <c r="B5" s="5" t="n">
        <v>0</v>
      </c>
      <c r="D5" s="5" t="n">
        <v>0</v>
      </c>
    </row>
    <row r="6" spans="1:6">
      <c r="A6" s="4" t="s">
        <v>1237</v>
      </c>
      <c r="B6" s="5" t="n">
        <v>8200000</v>
      </c>
      <c r="D6" s="5" t="n">
        <v>8200000</v>
      </c>
      <c r="F6" s="6" t="n">
        <v>9500000</v>
      </c>
    </row>
    <row r="7" spans="1:6">
      <c r="A7" s="4" t="s">
        <v>1238</v>
      </c>
      <c r="B7" s="5" t="n">
        <v>14900000</v>
      </c>
      <c r="D7" s="5" t="n">
        <v>14900000</v>
      </c>
      <c r="F7" s="6" t="n">
        <v>11500000</v>
      </c>
    </row>
    <row r="8" spans="1:6">
      <c r="A8" s="3" t="s">
        <v>1239</v>
      </c>
    </row>
    <row r="9" spans="1:6">
      <c r="A9" s="4" t="s">
        <v>1240</v>
      </c>
      <c r="D9" s="5" t="n">
        <v>-800000</v>
      </c>
    </row>
    <row r="10" spans="1:6">
      <c r="A10" s="4" t="s">
        <v>1241</v>
      </c>
    </row>
    <row r="11" spans="1:6">
      <c r="A11" s="3" t="s">
        <v>396</v>
      </c>
    </row>
    <row r="12" spans="1:6">
      <c r="A12" s="4" t="s">
        <v>1242</v>
      </c>
      <c r="B12" s="5" t="n">
        <v>4792000</v>
      </c>
      <c r="C12" s="6" t="n">
        <v>-15184000</v>
      </c>
      <c r="D12" s="5" t="n">
        <v>13192000</v>
      </c>
      <c r="E12" s="6" t="n">
        <v>-21770000</v>
      </c>
    </row>
    <row r="13" spans="1:6">
      <c r="A13" s="4" t="s">
        <v>1243</v>
      </c>
      <c r="B13" s="6" t="n">
        <v>-3659000</v>
      </c>
      <c r="C13" s="6" t="n">
        <v>10445000</v>
      </c>
      <c r="D13" s="6" t="n">
        <v>-5055000</v>
      </c>
      <c r="E13" s="6" t="n">
        <v>929600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244</v>
      </c>
      <c r="B1" s="2" t="s">
        <v>1</v>
      </c>
      <c r="C1" s="2" t="s">
        <v>573</v>
      </c>
    </row>
    <row r="2" spans="1:3">
      <c r="B2" s="2" t="s">
        <v>2</v>
      </c>
      <c r="C2" s="2" t="s">
        <v>30</v>
      </c>
    </row>
    <row r="3" spans="1:3">
      <c r="A3" s="3" t="s">
        <v>396</v>
      </c>
    </row>
    <row r="4" spans="1:3">
      <c r="A4" s="4" t="s">
        <v>1245</v>
      </c>
      <c r="B4" s="6" t="n">
        <v>12100000</v>
      </c>
      <c r="C4" s="6" t="n">
        <v>10176105</v>
      </c>
    </row>
    <row r="5" spans="1:3">
      <c r="A5" s="4" t="s">
        <v>1246</v>
      </c>
      <c r="B5" s="5" t="n">
        <v>36733</v>
      </c>
      <c r="C5" s="5" t="n">
        <v>54986</v>
      </c>
    </row>
    <row r="6" spans="1:3">
      <c r="A6" s="4" t="s">
        <v>1247</v>
      </c>
      <c r="B6" s="6" t="n">
        <v>64537</v>
      </c>
      <c r="C6" s="6" t="n">
        <v>100272</v>
      </c>
    </row>
    <row r="7" spans="1:3">
      <c r="A7" s="4" t="s">
        <v>1248</v>
      </c>
      <c r="B7" s="4" t="s">
        <v>1249</v>
      </c>
      <c r="C7" s="4" t="s">
        <v>1250</v>
      </c>
    </row>
    <row r="8" spans="1:3">
      <c r="A8" s="4" t="s">
        <v>1251</v>
      </c>
      <c r="B8" s="4" t="s">
        <v>1252</v>
      </c>
      <c r="C8" s="4" t="s">
        <v>1250</v>
      </c>
    </row>
    <row r="9" spans="1:3">
      <c r="A9" s="4" t="s">
        <v>1253</v>
      </c>
    </row>
    <row r="10" spans="1:3">
      <c r="A10" s="3" t="s">
        <v>396</v>
      </c>
    </row>
    <row r="11" spans="1:3">
      <c r="A11" s="4" t="s">
        <v>1254</v>
      </c>
      <c r="B11" s="4" t="s">
        <v>1255</v>
      </c>
      <c r="C11" s="4" t="s">
        <v>1256</v>
      </c>
    </row>
    <row r="12" spans="1:3">
      <c r="A12" s="4" t="s">
        <v>1257</v>
      </c>
    </row>
    <row r="13" spans="1:3">
      <c r="A13" s="3" t="s">
        <v>396</v>
      </c>
    </row>
    <row r="14" spans="1:3">
      <c r="A14" s="4" t="s">
        <v>1245</v>
      </c>
      <c r="B14" s="6" t="n">
        <v>4150000</v>
      </c>
      <c r="C14" s="6" t="n">
        <v>4176105</v>
      </c>
    </row>
    <row r="15" spans="1:3">
      <c r="A15" s="4" t="s">
        <v>1258</v>
      </c>
      <c r="B15" s="5" t="n">
        <v>12225</v>
      </c>
      <c r="C15" s="5" t="n">
        <v>44054</v>
      </c>
    </row>
    <row r="16" spans="1:3">
      <c r="A16" s="4" t="s">
        <v>1259</v>
      </c>
      <c r="B16" s="6" t="n">
        <v>41037</v>
      </c>
      <c r="C16" s="6" t="n">
        <v>10503</v>
      </c>
    </row>
    <row r="17" spans="1:3">
      <c r="A17" s="4" t="s">
        <v>1248</v>
      </c>
      <c r="B17" s="4" t="s">
        <v>1103</v>
      </c>
      <c r="C17" s="4" t="s">
        <v>1260</v>
      </c>
    </row>
    <row r="18" spans="1:3">
      <c r="A18" s="4" t="s">
        <v>1251</v>
      </c>
      <c r="B18" s="4" t="s">
        <v>1261</v>
      </c>
      <c r="C18" s="4" t="s">
        <v>1262</v>
      </c>
    </row>
    <row r="19" spans="1:3">
      <c r="A19" s="4" t="s">
        <v>1263</v>
      </c>
    </row>
    <row r="20" spans="1:3">
      <c r="A20" s="3" t="s">
        <v>396</v>
      </c>
    </row>
    <row r="21" spans="1:3">
      <c r="A21" s="4" t="s">
        <v>1254</v>
      </c>
      <c r="B21" s="4" t="s">
        <v>1264</v>
      </c>
      <c r="C21" s="4" t="s">
        <v>1265</v>
      </c>
    </row>
    <row r="22" spans="1:3">
      <c r="A22" s="4" t="s">
        <v>1266</v>
      </c>
    </row>
    <row r="23" spans="1:3">
      <c r="A23" s="3" t="s">
        <v>396</v>
      </c>
    </row>
    <row r="24" spans="1:3">
      <c r="A24" s="4" t="s">
        <v>1245</v>
      </c>
      <c r="B24" s="6" t="n">
        <v>4300000</v>
      </c>
      <c r="C24" s="6" t="n">
        <v>4000000</v>
      </c>
    </row>
    <row r="25" spans="1:3">
      <c r="A25" s="4" t="s">
        <v>1258</v>
      </c>
      <c r="B25" s="5" t="n">
        <v>1754</v>
      </c>
      <c r="C25" s="5" t="n">
        <v>0</v>
      </c>
    </row>
    <row r="26" spans="1:3">
      <c r="A26" s="4" t="s">
        <v>1259</v>
      </c>
      <c r="B26" s="6" t="n">
        <v>23454</v>
      </c>
      <c r="C26" s="6" t="n">
        <v>89769</v>
      </c>
    </row>
    <row r="27" spans="1:3">
      <c r="A27" s="4" t="s">
        <v>1248</v>
      </c>
      <c r="B27" s="4" t="s">
        <v>1252</v>
      </c>
      <c r="C27" s="4" t="s">
        <v>1267</v>
      </c>
    </row>
    <row r="28" spans="1:3">
      <c r="A28" s="4" t="s">
        <v>1251</v>
      </c>
      <c r="B28" s="4" t="s">
        <v>1268</v>
      </c>
      <c r="C28" s="4" t="s">
        <v>1104</v>
      </c>
    </row>
    <row r="29" spans="1:3">
      <c r="A29" s="4" t="s">
        <v>1269</v>
      </c>
    </row>
    <row r="30" spans="1:3">
      <c r="A30" s="3" t="s">
        <v>396</v>
      </c>
    </row>
    <row r="31" spans="1:3">
      <c r="A31" s="4" t="s">
        <v>1254</v>
      </c>
      <c r="B31" s="4" t="s">
        <v>1255</v>
      </c>
      <c r="C31" s="4" t="s">
        <v>1270</v>
      </c>
    </row>
    <row r="32" spans="1:3">
      <c r="A32" s="4" t="s">
        <v>1271</v>
      </c>
    </row>
    <row r="33" spans="1:3">
      <c r="A33" s="3" t="s">
        <v>396</v>
      </c>
    </row>
    <row r="34" spans="1:3">
      <c r="A34" s="4" t="s">
        <v>1245</v>
      </c>
      <c r="B34" s="6" t="n">
        <v>3650000</v>
      </c>
      <c r="C34" s="6" t="n">
        <v>2000000</v>
      </c>
    </row>
    <row r="35" spans="1:3">
      <c r="A35" s="4" t="s">
        <v>1258</v>
      </c>
      <c r="B35" s="5" t="n">
        <v>22754</v>
      </c>
      <c r="C35" s="5" t="n">
        <v>10932</v>
      </c>
    </row>
    <row r="36" spans="1:3">
      <c r="A36" s="4" t="s">
        <v>1259</v>
      </c>
      <c r="B36" s="6" t="n">
        <v>46</v>
      </c>
      <c r="C36" s="6" t="n">
        <v>0</v>
      </c>
    </row>
    <row r="37" spans="1:3">
      <c r="A37" s="4" t="s">
        <v>1248</v>
      </c>
      <c r="B37" s="4" t="s">
        <v>1111</v>
      </c>
      <c r="C37" s="4" t="s">
        <v>1272</v>
      </c>
    </row>
    <row r="38" spans="1:3">
      <c r="A38" s="4" t="s">
        <v>1251</v>
      </c>
      <c r="B38" s="4" t="s">
        <v>1111</v>
      </c>
      <c r="C38" s="4" t="s">
        <v>1111</v>
      </c>
    </row>
    <row r="39" spans="1:3">
      <c r="A39" s="4" t="s">
        <v>1273</v>
      </c>
    </row>
    <row r="40" spans="1:3">
      <c r="A40" s="3" t="s">
        <v>396</v>
      </c>
    </row>
    <row r="41" spans="1:3">
      <c r="A41" s="4" t="s">
        <v>1254</v>
      </c>
      <c r="B41" s="4" t="s">
        <v>1274</v>
      </c>
      <c r="C41" s="4" t="s">
        <v>127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0</v>
      </c>
    </row>
    <row r="2" spans="1:3">
      <c r="A2" s="3" t="s">
        <v>1277</v>
      </c>
    </row>
    <row r="3" spans="1:3">
      <c r="A3" s="4" t="s">
        <v>1278</v>
      </c>
      <c r="B3" s="6" t="n">
        <v>51616259</v>
      </c>
      <c r="C3" s="6" t="n">
        <v>48697504</v>
      </c>
    </row>
    <row r="4" spans="1:3">
      <c r="A4" s="4" t="s">
        <v>1279</v>
      </c>
      <c r="B4" s="5" t="n">
        <v>540856</v>
      </c>
      <c r="C4" s="5" t="n">
        <v>463499</v>
      </c>
    </row>
    <row r="5" spans="1:3">
      <c r="A5" s="4" t="s">
        <v>1280</v>
      </c>
      <c r="B5" s="5" t="n">
        <v>484802</v>
      </c>
      <c r="C5" s="5" t="n">
        <v>397159</v>
      </c>
    </row>
    <row r="6" spans="1:3">
      <c r="A6" s="4" t="s">
        <v>671</v>
      </c>
    </row>
    <row r="7" spans="1:3">
      <c r="A7" s="3" t="s">
        <v>1277</v>
      </c>
    </row>
    <row r="8" spans="1:3">
      <c r="A8" s="4" t="s">
        <v>1278</v>
      </c>
      <c r="B8" s="5" t="n">
        <v>1140641</v>
      </c>
      <c r="C8" s="5" t="n">
        <v>1038558</v>
      </c>
    </row>
    <row r="9" spans="1:3">
      <c r="A9" s="4" t="s">
        <v>1279</v>
      </c>
      <c r="B9" s="5" t="n">
        <v>10327</v>
      </c>
      <c r="C9" s="5" t="n">
        <v>4527</v>
      </c>
    </row>
    <row r="10" spans="1:3">
      <c r="A10" s="4" t="s">
        <v>1280</v>
      </c>
      <c r="B10" s="5" t="n">
        <v>12587</v>
      </c>
      <c r="C10" s="5" t="n">
        <v>7137</v>
      </c>
    </row>
    <row r="11" spans="1:3">
      <c r="A11" s="4" t="s">
        <v>1281</v>
      </c>
    </row>
    <row r="12" spans="1:3">
      <c r="A12" s="3" t="s">
        <v>1277</v>
      </c>
    </row>
    <row r="13" spans="1:3">
      <c r="A13" s="4" t="s">
        <v>1278</v>
      </c>
      <c r="B13" s="5" t="n">
        <v>4684232</v>
      </c>
      <c r="C13" s="5" t="n">
        <v>3635119</v>
      </c>
    </row>
    <row r="14" spans="1:3">
      <c r="A14" s="4" t="s">
        <v>1279</v>
      </c>
      <c r="B14" s="5" t="n">
        <v>34533</v>
      </c>
      <c r="C14" s="5" t="n">
        <v>47330</v>
      </c>
    </row>
    <row r="15" spans="1:3">
      <c r="A15" s="4" t="s">
        <v>1280</v>
      </c>
      <c r="B15" s="5" t="n">
        <v>36849</v>
      </c>
      <c r="C15" s="5" t="n">
        <v>37466</v>
      </c>
    </row>
    <row r="16" spans="1:3">
      <c r="A16" s="4" t="s">
        <v>1282</v>
      </c>
    </row>
    <row r="17" spans="1:3">
      <c r="A17" s="3" t="s">
        <v>1277</v>
      </c>
    </row>
    <row r="18" spans="1:3">
      <c r="A18" s="4" t="s">
        <v>1278</v>
      </c>
      <c r="B18" s="5" t="n">
        <v>2120371</v>
      </c>
      <c r="C18" s="5" t="n">
        <v>2281379</v>
      </c>
    </row>
    <row r="19" spans="1:3">
      <c r="A19" s="4" t="s">
        <v>1279</v>
      </c>
      <c r="B19" s="5" t="n">
        <v>2992</v>
      </c>
      <c r="C19" s="5" t="n">
        <v>11553</v>
      </c>
    </row>
    <row r="20" spans="1:3">
      <c r="A20" s="4" t="s">
        <v>1280</v>
      </c>
      <c r="B20" s="5" t="n">
        <v>13219</v>
      </c>
      <c r="C20" s="5" t="n">
        <v>3264</v>
      </c>
    </row>
    <row r="21" spans="1:3">
      <c r="A21" s="4" t="s">
        <v>1283</v>
      </c>
    </row>
    <row r="22" spans="1:3">
      <c r="A22" s="3" t="s">
        <v>1277</v>
      </c>
    </row>
    <row r="23" spans="1:3">
      <c r="A23" s="4" t="s">
        <v>1278</v>
      </c>
      <c r="B23" s="5" t="n">
        <v>9219924</v>
      </c>
      <c r="C23" s="5" t="n">
        <v>7758710</v>
      </c>
    </row>
    <row r="24" spans="1:3">
      <c r="A24" s="4" t="s">
        <v>1279</v>
      </c>
      <c r="B24" s="5" t="n">
        <v>88247</v>
      </c>
      <c r="C24" s="5" t="n">
        <v>128467</v>
      </c>
    </row>
    <row r="25" spans="1:3">
      <c r="A25" s="4" t="s">
        <v>1280</v>
      </c>
      <c r="B25" s="5" t="n">
        <v>0</v>
      </c>
      <c r="C25" s="5" t="n">
        <v>0</v>
      </c>
    </row>
    <row r="26" spans="1:3">
      <c r="A26" s="4" t="s">
        <v>1284</v>
      </c>
    </row>
    <row r="27" spans="1:3">
      <c r="A27" s="3" t="s">
        <v>1277</v>
      </c>
    </row>
    <row r="28" spans="1:3">
      <c r="A28" s="4" t="s">
        <v>1278</v>
      </c>
      <c r="B28" s="5" t="n">
        <v>9203381</v>
      </c>
      <c r="C28" s="5" t="n">
        <v>7741765</v>
      </c>
    </row>
    <row r="29" spans="1:3">
      <c r="A29" s="4" t="s">
        <v>1279</v>
      </c>
      <c r="B29" s="5" t="n">
        <v>0</v>
      </c>
      <c r="C29" s="5" t="n">
        <v>0</v>
      </c>
    </row>
    <row r="30" spans="1:3">
      <c r="A30" s="4" t="s">
        <v>1280</v>
      </c>
      <c r="B30" s="5" t="n">
        <v>88240</v>
      </c>
      <c r="C30" s="5" t="n">
        <v>128377</v>
      </c>
    </row>
    <row r="31" spans="1:3">
      <c r="A31" s="4" t="s">
        <v>1285</v>
      </c>
    </row>
    <row r="32" spans="1:3">
      <c r="A32" s="3" t="s">
        <v>1277</v>
      </c>
    </row>
    <row r="33" spans="1:3">
      <c r="A33" s="4" t="s">
        <v>1278</v>
      </c>
      <c r="B33" s="5" t="n">
        <v>1376270</v>
      </c>
      <c r="C33" s="5" t="n">
        <v>917869</v>
      </c>
    </row>
    <row r="34" spans="1:3">
      <c r="A34" s="4" t="s">
        <v>1279</v>
      </c>
      <c r="B34" s="5" t="n">
        <v>19334</v>
      </c>
      <c r="C34" s="5" t="n">
        <v>4256</v>
      </c>
    </row>
    <row r="35" spans="1:3">
      <c r="A35" s="4" t="s">
        <v>1280</v>
      </c>
      <c r="B35" s="5" t="n">
        <v>4227</v>
      </c>
      <c r="C35" s="5" t="n">
        <v>13774</v>
      </c>
    </row>
    <row r="36" spans="1:3">
      <c r="A36" s="4" t="s">
        <v>1286</v>
      </c>
    </row>
    <row r="37" spans="1:3">
      <c r="A37" s="3" t="s">
        <v>1277</v>
      </c>
    </row>
    <row r="38" spans="1:3">
      <c r="A38" s="4" t="s">
        <v>1278</v>
      </c>
      <c r="B38" s="5" t="n">
        <v>589064</v>
      </c>
      <c r="C38" s="5" t="n">
        <v>329189</v>
      </c>
    </row>
    <row r="39" spans="1:3">
      <c r="A39" s="4" t="s">
        <v>1279</v>
      </c>
      <c r="B39" s="5" t="n">
        <v>0</v>
      </c>
      <c r="C39" s="5" t="n">
        <v>4</v>
      </c>
    </row>
    <row r="40" spans="1:3">
      <c r="A40" s="4" t="s">
        <v>1280</v>
      </c>
      <c r="B40" s="5" t="n">
        <v>3984</v>
      </c>
      <c r="C40" s="5" t="n">
        <v>4821</v>
      </c>
    </row>
    <row r="41" spans="1:3">
      <c r="A41" s="4" t="s">
        <v>1287</v>
      </c>
    </row>
    <row r="42" spans="1:3">
      <c r="A42" s="3" t="s">
        <v>1277</v>
      </c>
    </row>
    <row r="43" spans="1:3">
      <c r="A43" s="4" t="s">
        <v>1278</v>
      </c>
      <c r="B43" s="5" t="n">
        <v>367206</v>
      </c>
      <c r="C43" s="5" t="n">
        <v>133680</v>
      </c>
    </row>
    <row r="44" spans="1:3">
      <c r="A44" s="4" t="s">
        <v>1279</v>
      </c>
      <c r="B44" s="5" t="n">
        <v>4471</v>
      </c>
      <c r="C44" s="5" t="n">
        <v>2677</v>
      </c>
    </row>
    <row r="45" spans="1:3">
      <c r="A45" s="4" t="s">
        <v>1280</v>
      </c>
      <c r="B45" s="5" t="n">
        <v>0</v>
      </c>
      <c r="C45" s="5" t="n">
        <v>0</v>
      </c>
    </row>
    <row r="46" spans="1:3">
      <c r="A46" s="4" t="s">
        <v>1288</v>
      </c>
    </row>
    <row r="47" spans="1:3">
      <c r="A47" s="3" t="s">
        <v>1277</v>
      </c>
    </row>
    <row r="48" spans="1:3">
      <c r="A48" s="4" t="s">
        <v>1278</v>
      </c>
      <c r="B48" s="5" t="n">
        <v>420000</v>
      </c>
      <c r="C48" s="5" t="n">
        <v>455000</v>
      </c>
    </row>
    <row r="49" spans="1:3">
      <c r="A49" s="4" t="s">
        <v>1279</v>
      </c>
      <c r="B49" s="5" t="n">
        <v>14863</v>
      </c>
      <c r="C49" s="5" t="n">
        <v>1575</v>
      </c>
    </row>
    <row r="50" spans="1:3">
      <c r="A50" s="4" t="s">
        <v>1280</v>
      </c>
      <c r="B50" s="5" t="n">
        <v>243</v>
      </c>
      <c r="C50" s="5" t="n">
        <v>8953</v>
      </c>
    </row>
    <row r="51" spans="1:3">
      <c r="A51" s="4" t="s">
        <v>1289</v>
      </c>
    </row>
    <row r="52" spans="1:3">
      <c r="A52" s="3" t="s">
        <v>1277</v>
      </c>
    </row>
    <row r="53" spans="1:3">
      <c r="A53" s="4" t="s">
        <v>1278</v>
      </c>
      <c r="B53" s="5" t="n">
        <v>23871440</v>
      </c>
      <c r="C53" s="5" t="n">
        <v>25324104</v>
      </c>
    </row>
    <row r="54" spans="1:3">
      <c r="A54" s="4" t="s">
        <v>1279</v>
      </c>
      <c r="B54" s="5" t="n">
        <v>385423</v>
      </c>
      <c r="C54" s="5" t="n">
        <v>267366</v>
      </c>
    </row>
    <row r="55" spans="1:3">
      <c r="A55" s="4" t="s">
        <v>1280</v>
      </c>
      <c r="B55" s="5" t="n">
        <v>329680</v>
      </c>
      <c r="C55" s="5" t="n">
        <v>207141</v>
      </c>
    </row>
    <row r="56" spans="1:3">
      <c r="A56" s="4" t="s">
        <v>1290</v>
      </c>
    </row>
    <row r="57" spans="1:3">
      <c r="A57" s="3" t="s">
        <v>1277</v>
      </c>
    </row>
    <row r="58" spans="1:3">
      <c r="A58" s="4" t="s">
        <v>1278</v>
      </c>
      <c r="B58" s="5" t="n">
        <v>10626331</v>
      </c>
      <c r="C58" s="5" t="n">
        <v>11335998</v>
      </c>
    </row>
    <row r="59" spans="1:3">
      <c r="A59" s="4" t="s">
        <v>1279</v>
      </c>
      <c r="B59" s="5" t="n">
        <v>360742</v>
      </c>
      <c r="C59" s="5" t="n">
        <v>92542</v>
      </c>
    </row>
    <row r="60" spans="1:3">
      <c r="A60" s="4" t="s">
        <v>1280</v>
      </c>
      <c r="B60" s="5" t="n">
        <v>9812</v>
      </c>
      <c r="C60" s="5" t="n">
        <v>120185</v>
      </c>
    </row>
    <row r="61" spans="1:3">
      <c r="A61" s="4" t="s">
        <v>1291</v>
      </c>
    </row>
    <row r="62" spans="1:3">
      <c r="A62" s="3" t="s">
        <v>1277</v>
      </c>
    </row>
    <row r="63" spans="1:3">
      <c r="A63" s="4" t="s">
        <v>1278</v>
      </c>
      <c r="B63" s="5" t="n">
        <v>11132874</v>
      </c>
      <c r="C63" s="5" t="n">
        <v>11825804</v>
      </c>
    </row>
    <row r="64" spans="1:3">
      <c r="A64" s="4" t="s">
        <v>1279</v>
      </c>
      <c r="B64" s="5" t="n">
        <v>21283</v>
      </c>
      <c r="C64" s="5" t="n">
        <v>163673</v>
      </c>
    </row>
    <row r="65" spans="1:3">
      <c r="A65" s="4" t="s">
        <v>1280</v>
      </c>
      <c r="B65" s="5" t="n">
        <v>311582</v>
      </c>
      <c r="C65" s="5" t="n">
        <v>72662</v>
      </c>
    </row>
    <row r="66" spans="1:3">
      <c r="A66" s="4" t="s">
        <v>1292</v>
      </c>
    </row>
    <row r="67" spans="1:3">
      <c r="A67" s="3" t="s">
        <v>1277</v>
      </c>
    </row>
    <row r="68" spans="1:3">
      <c r="A68" s="4" t="s">
        <v>1278</v>
      </c>
      <c r="B68" s="5" t="n">
        <v>2112235</v>
      </c>
      <c r="C68" s="5" t="n">
        <v>2162302</v>
      </c>
    </row>
    <row r="69" spans="1:3">
      <c r="A69" s="4" t="s">
        <v>1279</v>
      </c>
      <c r="B69" s="5" t="n">
        <v>3398</v>
      </c>
      <c r="C69" s="5" t="n">
        <v>11151</v>
      </c>
    </row>
    <row r="70" spans="1:3">
      <c r="A70" s="4" t="s">
        <v>1280</v>
      </c>
      <c r="B70" s="6" t="n">
        <v>8286</v>
      </c>
      <c r="C70" s="6" t="n">
        <v>1429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3</v>
      </c>
      <c r="B1" s="2" t="s">
        <v>102</v>
      </c>
      <c r="D1" s="2" t="s">
        <v>1</v>
      </c>
    </row>
    <row r="2" spans="1:5">
      <c r="B2" s="2" t="s">
        <v>2</v>
      </c>
      <c r="C2" s="2" t="s">
        <v>103</v>
      </c>
      <c r="D2" s="2" t="s">
        <v>2</v>
      </c>
      <c r="E2" s="2" t="s">
        <v>103</v>
      </c>
    </row>
    <row r="3" spans="1:5">
      <c r="A3" s="4" t="s">
        <v>1294</v>
      </c>
    </row>
    <row r="4" spans="1:5">
      <c r="A4" s="3" t="s">
        <v>1295</v>
      </c>
    </row>
    <row r="5" spans="1:5">
      <c r="A5" s="4" t="s">
        <v>1296</v>
      </c>
      <c r="B5" s="6" t="n">
        <v>13842</v>
      </c>
      <c r="C5" s="6" t="n">
        <v>7925</v>
      </c>
      <c r="D5" s="6" t="n">
        <v>26782</v>
      </c>
      <c r="E5" s="6" t="n">
        <v>10689</v>
      </c>
    </row>
    <row r="6" spans="1:5">
      <c r="A6" s="4" t="s">
        <v>1297</v>
      </c>
    </row>
    <row r="7" spans="1:5">
      <c r="A7" s="3" t="s">
        <v>1295</v>
      </c>
    </row>
    <row r="8" spans="1:5">
      <c r="A8" s="4" t="s">
        <v>1296</v>
      </c>
      <c r="B8" s="5" t="n">
        <v>-11250</v>
      </c>
      <c r="C8" s="5" t="n">
        <v>-5023</v>
      </c>
      <c r="D8" s="5" t="n">
        <v>-22698</v>
      </c>
      <c r="E8" s="5" t="n">
        <v>-7043</v>
      </c>
    </row>
    <row r="9" spans="1:5">
      <c r="A9" s="4" t="s">
        <v>1298</v>
      </c>
    </row>
    <row r="10" spans="1:5">
      <c r="A10" s="3" t="s">
        <v>1295</v>
      </c>
    </row>
    <row r="11" spans="1:5">
      <c r="A11" s="4" t="s">
        <v>1296</v>
      </c>
      <c r="B11" s="5" t="n">
        <v>-819</v>
      </c>
      <c r="C11" s="5" t="n">
        <v>-239</v>
      </c>
      <c r="D11" s="5" t="n">
        <v>834</v>
      </c>
      <c r="E11" s="5" t="n">
        <v>-753</v>
      </c>
    </row>
    <row r="12" spans="1:5">
      <c r="A12" s="4" t="s">
        <v>1299</v>
      </c>
    </row>
    <row r="13" spans="1:5">
      <c r="A13" s="3" t="s">
        <v>1295</v>
      </c>
    </row>
    <row r="14" spans="1:5">
      <c r="A14" s="4" t="s">
        <v>1296</v>
      </c>
      <c r="B14" s="5" t="n">
        <v>1495</v>
      </c>
      <c r="C14" s="5" t="n">
        <v>131</v>
      </c>
      <c r="D14" s="5" t="n">
        <v>1794</v>
      </c>
      <c r="E14" s="5" t="n">
        <v>279</v>
      </c>
    </row>
    <row r="15" spans="1:5">
      <c r="A15" s="4" t="s">
        <v>1300</v>
      </c>
    </row>
    <row r="16" spans="1:5">
      <c r="A16" s="3" t="s">
        <v>1295</v>
      </c>
    </row>
    <row r="17" spans="1:5">
      <c r="A17" s="4" t="s">
        <v>1296</v>
      </c>
      <c r="B17" s="5" t="n">
        <v>12947</v>
      </c>
      <c r="C17" s="5" t="n">
        <v>-3512</v>
      </c>
      <c r="D17" s="5" t="n">
        <v>21301</v>
      </c>
      <c r="E17" s="5" t="n">
        <v>-12662</v>
      </c>
    </row>
    <row r="18" spans="1:5">
      <c r="A18" s="4" t="s">
        <v>1301</v>
      </c>
    </row>
    <row r="19" spans="1:5">
      <c r="A19" s="3" t="s">
        <v>1295</v>
      </c>
    </row>
    <row r="20" spans="1:5">
      <c r="A20" s="4" t="s">
        <v>1296</v>
      </c>
      <c r="B20" s="5" t="n">
        <v>-2291</v>
      </c>
      <c r="C20" s="5" t="n">
        <v>4034</v>
      </c>
      <c r="D20" s="5" t="n">
        <v>-16350</v>
      </c>
      <c r="E20" s="5" t="n">
        <v>9903</v>
      </c>
    </row>
    <row r="21" spans="1:5">
      <c r="A21" s="4" t="s">
        <v>1302</v>
      </c>
    </row>
    <row r="22" spans="1:5">
      <c r="A22" s="3" t="s">
        <v>1295</v>
      </c>
    </row>
    <row r="23" spans="1:5">
      <c r="A23" s="4" t="s">
        <v>1296</v>
      </c>
      <c r="B23" s="5" t="n">
        <v>6044</v>
      </c>
      <c r="C23" s="5" t="n">
        <v>4987</v>
      </c>
      <c r="D23" s="5" t="n">
        <v>29977</v>
      </c>
      <c r="E23" s="5" t="n">
        <v>8706</v>
      </c>
    </row>
    <row r="24" spans="1:5">
      <c r="A24" s="4" t="s">
        <v>1303</v>
      </c>
    </row>
    <row r="25" spans="1:5">
      <c r="A25" s="3" t="s">
        <v>1295</v>
      </c>
    </row>
    <row r="26" spans="1:5">
      <c r="A26" s="4" t="s">
        <v>1296</v>
      </c>
      <c r="B26" s="5" t="n">
        <v>5421</v>
      </c>
      <c r="C26" s="5" t="n">
        <v>193</v>
      </c>
      <c r="D26" s="5" t="n">
        <v>7866</v>
      </c>
      <c r="E26" s="5" t="n">
        <v>10232</v>
      </c>
    </row>
    <row r="27" spans="1:5">
      <c r="A27" s="4" t="s">
        <v>1304</v>
      </c>
    </row>
    <row r="28" spans="1:5">
      <c r="A28" s="3" t="s">
        <v>1295</v>
      </c>
    </row>
    <row r="29" spans="1:5">
      <c r="A29" s="4" t="s">
        <v>1296</v>
      </c>
      <c r="B29" s="6" t="n">
        <v>843</v>
      </c>
      <c r="C29" s="6" t="n">
        <v>248</v>
      </c>
      <c r="D29" s="6" t="n">
        <v>-368</v>
      </c>
      <c r="E29" s="6" t="n">
        <v>-2383</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30</v>
      </c>
    </row>
    <row r="2" spans="1:3">
      <c r="A2" s="3" t="s">
        <v>1306</v>
      </c>
    </row>
    <row r="3" spans="1:3">
      <c r="A3" s="4" t="s">
        <v>1307</v>
      </c>
      <c r="B3" s="6" t="n">
        <v>573118</v>
      </c>
      <c r="C3" s="6" t="n">
        <v>515808</v>
      </c>
    </row>
    <row r="4" spans="1:3">
      <c r="A4" s="4" t="s">
        <v>1308</v>
      </c>
      <c r="B4" s="5" t="n">
        <v>964</v>
      </c>
      <c r="C4" s="5" t="n">
        <v>6570</v>
      </c>
    </row>
    <row r="5" spans="1:3">
      <c r="A5" s="4" t="s">
        <v>1309</v>
      </c>
      <c r="B5" s="5" t="n">
        <v>572154</v>
      </c>
      <c r="C5" s="5" t="n">
        <v>509238</v>
      </c>
    </row>
    <row r="6" spans="1:3">
      <c r="A6" s="4" t="s">
        <v>1310</v>
      </c>
      <c r="B6" s="5" t="n">
        <v>82452</v>
      </c>
      <c r="C6" s="5" t="n">
        <v>140033</v>
      </c>
    </row>
    <row r="7" spans="1:3">
      <c r="A7" s="4" t="s">
        <v>1311</v>
      </c>
      <c r="B7" s="5" t="n">
        <v>489702</v>
      </c>
      <c r="C7" s="5" t="n">
        <v>369205</v>
      </c>
    </row>
    <row r="8" spans="1:3">
      <c r="A8" s="4" t="s">
        <v>1312</v>
      </c>
      <c r="B8" s="5" t="n">
        <v>4471</v>
      </c>
      <c r="C8" s="5" t="n">
        <v>2677</v>
      </c>
    </row>
    <row r="9" spans="1:3">
      <c r="A9" s="4" t="s">
        <v>1313</v>
      </c>
      <c r="B9" s="5" t="n">
        <v>577589</v>
      </c>
      <c r="C9" s="5" t="n">
        <v>518485</v>
      </c>
    </row>
    <row r="10" spans="1:3">
      <c r="A10" s="4" t="s">
        <v>1314</v>
      </c>
      <c r="B10" s="5" t="n">
        <v>576625</v>
      </c>
      <c r="C10" s="5" t="n">
        <v>511915</v>
      </c>
    </row>
    <row r="11" spans="1:3">
      <c r="A11" s="4" t="s">
        <v>1315</v>
      </c>
      <c r="B11" s="5" t="n">
        <v>494173</v>
      </c>
      <c r="C11" s="5" t="n">
        <v>371882</v>
      </c>
    </row>
    <row r="12" spans="1:3">
      <c r="A12" s="4" t="s">
        <v>1316</v>
      </c>
    </row>
    <row r="13" spans="1:3">
      <c r="A13" s="3" t="s">
        <v>1306</v>
      </c>
    </row>
    <row r="14" spans="1:3">
      <c r="A14" s="4" t="s">
        <v>1307</v>
      </c>
      <c r="B14" s="5" t="n">
        <v>536385</v>
      </c>
      <c r="C14" s="5" t="n">
        <v>460822</v>
      </c>
    </row>
    <row r="15" spans="1:3">
      <c r="A15" s="4" t="s">
        <v>1308</v>
      </c>
      <c r="B15" s="5" t="n">
        <v>964</v>
      </c>
      <c r="C15" s="5" t="n">
        <v>6570</v>
      </c>
    </row>
    <row r="16" spans="1:3">
      <c r="A16" s="4" t="s">
        <v>1309</v>
      </c>
      <c r="B16" s="5" t="n">
        <v>535421</v>
      </c>
      <c r="C16" s="5" t="n">
        <v>454252</v>
      </c>
    </row>
    <row r="17" spans="1:3">
      <c r="A17" s="4" t="s">
        <v>1310</v>
      </c>
      <c r="B17" s="5" t="n">
        <v>63216</v>
      </c>
      <c r="C17" s="5" t="n">
        <v>117582</v>
      </c>
    </row>
    <row r="18" spans="1:3">
      <c r="A18" s="4" t="s">
        <v>1311</v>
      </c>
      <c r="B18" s="5" t="n">
        <v>472205</v>
      </c>
      <c r="C18" s="5" t="n">
        <v>336670</v>
      </c>
    </row>
    <row r="19" spans="1:3">
      <c r="A19" s="4" t="s">
        <v>1317</v>
      </c>
    </row>
    <row r="20" spans="1:3">
      <c r="A20" s="3" t="s">
        <v>1306</v>
      </c>
    </row>
    <row r="21" spans="1:3">
      <c r="A21" s="4" t="s">
        <v>1307</v>
      </c>
      <c r="B21" s="5" t="n">
        <v>36733</v>
      </c>
      <c r="C21" s="5" t="n">
        <v>54986</v>
      </c>
    </row>
    <row r="22" spans="1:3">
      <c r="A22" s="4" t="s">
        <v>1308</v>
      </c>
      <c r="B22" s="5" t="n">
        <v>0</v>
      </c>
      <c r="C22" s="5" t="n">
        <v>0</v>
      </c>
    </row>
    <row r="23" spans="1:3">
      <c r="A23" s="4" t="s">
        <v>1309</v>
      </c>
      <c r="B23" s="5" t="n">
        <v>36733</v>
      </c>
      <c r="C23" s="5" t="n">
        <v>54986</v>
      </c>
    </row>
    <row r="24" spans="1:3">
      <c r="A24" s="4" t="s">
        <v>1310</v>
      </c>
      <c r="B24" s="5" t="n">
        <v>19236</v>
      </c>
      <c r="C24" s="5" t="n">
        <v>22451</v>
      </c>
    </row>
    <row r="25" spans="1:3">
      <c r="A25" s="4" t="s">
        <v>1311</v>
      </c>
      <c r="B25" s="6" t="n">
        <v>17497</v>
      </c>
      <c r="C25" s="6" t="n">
        <v>3253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30</v>
      </c>
    </row>
    <row r="2" spans="1:3">
      <c r="A2" s="3" t="s">
        <v>1319</v>
      </c>
    </row>
    <row r="3" spans="1:3">
      <c r="A3" s="4" t="s">
        <v>1320</v>
      </c>
      <c r="B3" s="6" t="n">
        <v>545355</v>
      </c>
      <c r="C3" s="6" t="n">
        <v>492610</v>
      </c>
    </row>
    <row r="4" spans="1:3">
      <c r="A4" s="4" t="s">
        <v>1321</v>
      </c>
      <c r="B4" s="5" t="n">
        <v>9773</v>
      </c>
      <c r="C4" s="5" t="n">
        <v>13422</v>
      </c>
    </row>
    <row r="5" spans="1:3">
      <c r="A5" s="4" t="s">
        <v>1322</v>
      </c>
      <c r="B5" s="5" t="n">
        <v>535582</v>
      </c>
      <c r="C5" s="5" t="n">
        <v>479188</v>
      </c>
    </row>
    <row r="6" spans="1:3">
      <c r="A6" s="4" t="s">
        <v>1323</v>
      </c>
      <c r="B6" s="5" t="n">
        <v>493232</v>
      </c>
      <c r="C6" s="5" t="n">
        <v>321897</v>
      </c>
    </row>
    <row r="7" spans="1:3">
      <c r="A7" s="4" t="s">
        <v>1311</v>
      </c>
      <c r="B7" s="5" t="n">
        <v>42350</v>
      </c>
      <c r="C7" s="5" t="n">
        <v>157291</v>
      </c>
    </row>
    <row r="8" spans="1:3">
      <c r="A8" s="4" t="s">
        <v>1312</v>
      </c>
      <c r="B8" s="5" t="n">
        <v>3984</v>
      </c>
      <c r="C8" s="5" t="n">
        <v>4821</v>
      </c>
    </row>
    <row r="9" spans="1:3">
      <c r="A9" s="4" t="s">
        <v>1324</v>
      </c>
      <c r="B9" s="5" t="n">
        <v>3855</v>
      </c>
      <c r="C9" s="5" t="n">
        <v>3827</v>
      </c>
    </row>
    <row r="10" spans="1:3">
      <c r="A10" s="4" t="s">
        <v>1325</v>
      </c>
      <c r="B10" s="5" t="n">
        <v>129</v>
      </c>
      <c r="C10" s="5" t="n">
        <v>994</v>
      </c>
    </row>
    <row r="11" spans="1:3">
      <c r="A11" s="4" t="s">
        <v>1326</v>
      </c>
      <c r="B11" s="5" t="n">
        <v>549339</v>
      </c>
      <c r="C11" s="5" t="n">
        <v>497431</v>
      </c>
    </row>
    <row r="12" spans="1:3">
      <c r="A12" s="4" t="s">
        <v>1327</v>
      </c>
      <c r="B12" s="5" t="n">
        <v>539566</v>
      </c>
      <c r="C12" s="5" t="n">
        <v>484009</v>
      </c>
    </row>
    <row r="13" spans="1:3">
      <c r="A13" s="4" t="s">
        <v>1328</v>
      </c>
      <c r="B13" s="5" t="n">
        <v>497087</v>
      </c>
      <c r="C13" s="5" t="n">
        <v>325724</v>
      </c>
    </row>
    <row r="14" spans="1:3">
      <c r="A14" s="4" t="s">
        <v>1329</v>
      </c>
      <c r="B14" s="5" t="n">
        <v>42479</v>
      </c>
      <c r="C14" s="5" t="n">
        <v>158285</v>
      </c>
    </row>
    <row r="15" spans="1:3">
      <c r="A15" s="4" t="s">
        <v>1316</v>
      </c>
    </row>
    <row r="16" spans="1:3">
      <c r="A16" s="3" t="s">
        <v>1319</v>
      </c>
    </row>
    <row r="17" spans="1:3">
      <c r="A17" s="4" t="s">
        <v>1320</v>
      </c>
      <c r="B17" s="5" t="n">
        <v>480818</v>
      </c>
      <c r="C17" s="5" t="n">
        <v>392338</v>
      </c>
    </row>
    <row r="18" spans="1:3">
      <c r="A18" s="4" t="s">
        <v>1321</v>
      </c>
      <c r="B18" s="5" t="n">
        <v>9773</v>
      </c>
      <c r="C18" s="5" t="n">
        <v>13422</v>
      </c>
    </row>
    <row r="19" spans="1:3">
      <c r="A19" s="4" t="s">
        <v>1322</v>
      </c>
      <c r="B19" s="5" t="n">
        <v>471045</v>
      </c>
      <c r="C19" s="5" t="n">
        <v>378916</v>
      </c>
    </row>
    <row r="20" spans="1:3">
      <c r="A20" s="4" t="s">
        <v>1323</v>
      </c>
      <c r="B20" s="5" t="n">
        <v>430795</v>
      </c>
      <c r="C20" s="5" t="n">
        <v>316285</v>
      </c>
    </row>
    <row r="21" spans="1:3">
      <c r="A21" s="4" t="s">
        <v>1311</v>
      </c>
      <c r="B21" s="5" t="n">
        <v>40250</v>
      </c>
      <c r="C21" s="5" t="n">
        <v>62631</v>
      </c>
    </row>
    <row r="22" spans="1:3">
      <c r="A22" s="4" t="s">
        <v>1317</v>
      </c>
    </row>
    <row r="23" spans="1:3">
      <c r="A23" s="3" t="s">
        <v>1319</v>
      </c>
    </row>
    <row r="24" spans="1:3">
      <c r="A24" s="4" t="s">
        <v>1320</v>
      </c>
      <c r="B24" s="5" t="n">
        <v>64537</v>
      </c>
      <c r="C24" s="5" t="n">
        <v>100272</v>
      </c>
    </row>
    <row r="25" spans="1:3">
      <c r="A25" s="4" t="s">
        <v>1321</v>
      </c>
      <c r="B25" s="5" t="n">
        <v>0</v>
      </c>
      <c r="C25" s="5" t="n">
        <v>0</v>
      </c>
    </row>
    <row r="26" spans="1:3">
      <c r="A26" s="4" t="s">
        <v>1322</v>
      </c>
      <c r="B26" s="5" t="n">
        <v>64537</v>
      </c>
      <c r="C26" s="5" t="n">
        <v>100272</v>
      </c>
    </row>
    <row r="27" spans="1:3">
      <c r="A27" s="4" t="s">
        <v>1323</v>
      </c>
      <c r="B27" s="5" t="n">
        <v>62437</v>
      </c>
      <c r="C27" s="5" t="n">
        <v>5612</v>
      </c>
    </row>
    <row r="28" spans="1:3">
      <c r="A28" s="4" t="s">
        <v>1311</v>
      </c>
      <c r="B28" s="6" t="n">
        <v>2100</v>
      </c>
      <c r="C28" s="6" t="n">
        <v>9466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s>
  <sheetData>
    <row r="1" spans="1:10">
      <c r="A1" s="1" t="s">
        <v>1330</v>
      </c>
      <c r="B1" s="2" t="s">
        <v>102</v>
      </c>
      <c r="D1" s="2" t="s">
        <v>1</v>
      </c>
      <c r="F1" s="2" t="s">
        <v>573</v>
      </c>
      <c r="G1" s="2" t="s">
        <v>1331</v>
      </c>
      <c r="H1" s="2" t="s">
        <v>1332</v>
      </c>
    </row>
    <row r="2" spans="1:10">
      <c r="B2" s="2" t="s">
        <v>443</v>
      </c>
      <c r="C2" s="2" t="s">
        <v>1333</v>
      </c>
      <c r="D2" s="2" t="s">
        <v>443</v>
      </c>
      <c r="E2" s="2" t="s">
        <v>1333</v>
      </c>
      <c r="F2" s="2" t="s">
        <v>1334</v>
      </c>
      <c r="G2" s="2" t="s">
        <v>1335</v>
      </c>
      <c r="H2" s="2" t="s">
        <v>1336</v>
      </c>
      <c r="I2" s="2" t="s">
        <v>445</v>
      </c>
      <c r="J2" s="2" t="s">
        <v>1337</v>
      </c>
    </row>
    <row r="3" spans="1:10">
      <c r="A3" s="3" t="s">
        <v>292</v>
      </c>
    </row>
    <row r="4" spans="1:10">
      <c r="A4" s="4" t="s">
        <v>134</v>
      </c>
      <c r="B4" s="6" t="n">
        <v>155326</v>
      </c>
      <c r="C4" s="6" t="n">
        <v>168151</v>
      </c>
      <c r="D4" s="6" t="n">
        <v>271540</v>
      </c>
      <c r="E4" s="6" t="n">
        <v>264213</v>
      </c>
    </row>
    <row r="5" spans="1:10">
      <c r="A5" s="4" t="s">
        <v>1338</v>
      </c>
      <c r="B5" s="4" t="s">
        <v>1339</v>
      </c>
      <c r="C5" s="4" t="s">
        <v>1340</v>
      </c>
      <c r="D5" s="4" t="s">
        <v>1341</v>
      </c>
      <c r="E5" s="4" t="s">
        <v>1342</v>
      </c>
    </row>
    <row r="6" spans="1:10">
      <c r="A6" s="4" t="s">
        <v>1343</v>
      </c>
      <c r="B6" s="6" t="n">
        <v>884400</v>
      </c>
      <c r="D6" s="6" t="n">
        <v>884400</v>
      </c>
      <c r="I6" s="6" t="n">
        <v>587500</v>
      </c>
    </row>
    <row r="7" spans="1:10">
      <c r="A7" s="4" t="s">
        <v>1011</v>
      </c>
      <c r="B7" s="5" t="n">
        <v>532593</v>
      </c>
      <c r="D7" s="5" t="n">
        <v>532593</v>
      </c>
      <c r="I7" s="5" t="n">
        <v>625087</v>
      </c>
    </row>
    <row r="8" spans="1:10">
      <c r="A8" s="4" t="s">
        <v>1344</v>
      </c>
      <c r="B8" s="5" t="n">
        <v>1416993</v>
      </c>
      <c r="D8" s="5" t="n">
        <v>1416993</v>
      </c>
      <c r="I8" s="6" t="n">
        <v>1212538</v>
      </c>
    </row>
    <row r="9" spans="1:10">
      <c r="A9" s="4" t="s">
        <v>1345</v>
      </c>
      <c r="D9" s="5" t="n">
        <v>296900</v>
      </c>
    </row>
    <row r="10" spans="1:10">
      <c r="A10" s="3" t="s">
        <v>1346</v>
      </c>
    </row>
    <row r="11" spans="1:10">
      <c r="A11" s="4" t="s">
        <v>1347</v>
      </c>
      <c r="F11" s="5" t="n">
        <v>2</v>
      </c>
    </row>
    <row r="12" spans="1:10">
      <c r="A12" s="4" t="s">
        <v>1348</v>
      </c>
      <c r="F12" s="6" t="n">
        <v>1200000</v>
      </c>
    </row>
    <row r="13" spans="1:10">
      <c r="A13" s="4" t="s">
        <v>1349</v>
      </c>
      <c r="F13" s="5" t="n">
        <v>74600</v>
      </c>
    </row>
    <row r="14" spans="1:10">
      <c r="A14" s="4" t="s">
        <v>1350</v>
      </c>
      <c r="F14" s="6" t="n">
        <v>92500</v>
      </c>
    </row>
    <row r="15" spans="1:10">
      <c r="A15" s="4" t="s">
        <v>1351</v>
      </c>
      <c r="B15" s="6" t="n">
        <v>36800</v>
      </c>
      <c r="D15" s="6" t="n">
        <v>36800</v>
      </c>
    </row>
    <row r="16" spans="1:10">
      <c r="A16" s="4" t="s">
        <v>1352</v>
      </c>
    </row>
    <row r="17" spans="1:10">
      <c r="A17" s="3" t="s">
        <v>1346</v>
      </c>
    </row>
    <row r="18" spans="1:10">
      <c r="A18" s="4" t="s">
        <v>1351</v>
      </c>
      <c r="J18" s="6" t="n">
        <v>230100</v>
      </c>
    </row>
    <row r="19" spans="1:10">
      <c r="A19" s="4" t="s">
        <v>1353</v>
      </c>
    </row>
    <row r="20" spans="1:10">
      <c r="A20" s="3" t="s">
        <v>1346</v>
      </c>
    </row>
    <row r="21" spans="1:10">
      <c r="A21" s="4" t="s">
        <v>1354</v>
      </c>
      <c r="H21" s="6" t="n">
        <v>264000</v>
      </c>
    </row>
    <row r="22" spans="1:10">
      <c r="A22" s="4" t="s">
        <v>1355</v>
      </c>
    </row>
    <row r="23" spans="1:10">
      <c r="A23" s="3" t="s">
        <v>1346</v>
      </c>
    </row>
    <row r="24" spans="1:10">
      <c r="A24" s="4" t="s">
        <v>1354</v>
      </c>
      <c r="G24" s="6" t="n">
        <v>13200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30</v>
      </c>
    </row>
    <row r="2" spans="1:3">
      <c r="A2" s="3" t="s">
        <v>1357</v>
      </c>
    </row>
    <row r="3" spans="1:3">
      <c r="A3" s="4" t="s">
        <v>1358</v>
      </c>
      <c r="B3" s="6" t="n">
        <v>11902455</v>
      </c>
      <c r="C3" s="6" t="n">
        <v>11632987</v>
      </c>
    </row>
    <row r="4" spans="1:3">
      <c r="A4" s="4" t="s">
        <v>1359</v>
      </c>
      <c r="B4" s="5" t="n">
        <v>2302</v>
      </c>
      <c r="C4" s="5" t="n">
        <v>10</v>
      </c>
    </row>
    <row r="5" spans="1:3">
      <c r="A5" s="4" t="s">
        <v>1360</v>
      </c>
      <c r="B5" s="5" t="n">
        <v>104200</v>
      </c>
      <c r="C5" s="5" t="n">
        <v>126300</v>
      </c>
    </row>
    <row r="6" spans="1:3">
      <c r="A6" s="4" t="s">
        <v>1361</v>
      </c>
      <c r="B6" s="5" t="n">
        <v>576625</v>
      </c>
      <c r="C6" s="5" t="n">
        <v>511915</v>
      </c>
    </row>
    <row r="7" spans="1:3">
      <c r="A7" s="4" t="s">
        <v>1362</v>
      </c>
      <c r="B7" s="5" t="n">
        <v>132018</v>
      </c>
      <c r="C7" s="5" t="n">
        <v>152121</v>
      </c>
    </row>
    <row r="8" spans="1:3">
      <c r="A8" s="3" t="s">
        <v>1363</v>
      </c>
    </row>
    <row r="9" spans="1:3">
      <c r="A9" s="4" t="s">
        <v>1364</v>
      </c>
      <c r="B9" s="5" t="n">
        <v>539566</v>
      </c>
      <c r="C9" s="5" t="n">
        <v>484009</v>
      </c>
    </row>
    <row r="10" spans="1:3">
      <c r="A10" s="4" t="s">
        <v>520</v>
      </c>
    </row>
    <row r="11" spans="1:3">
      <c r="A11" s="3" t="s">
        <v>1357</v>
      </c>
    </row>
    <row r="12" spans="1:3">
      <c r="A12" s="4" t="s">
        <v>1358</v>
      </c>
      <c r="B12" s="5" t="n">
        <v>3124176</v>
      </c>
      <c r="C12" s="5" t="n">
        <v>1804745</v>
      </c>
    </row>
    <row r="13" spans="1:3">
      <c r="A13" s="4" t="s">
        <v>1365</v>
      </c>
    </row>
    <row r="14" spans="1:3">
      <c r="A14" s="3" t="s">
        <v>1357</v>
      </c>
    </row>
    <row r="15" spans="1:3">
      <c r="A15" s="4" t="s">
        <v>1358</v>
      </c>
      <c r="B15" s="5" t="n">
        <v>158500</v>
      </c>
      <c r="C15" s="5" t="n">
        <v>160114</v>
      </c>
    </row>
    <row r="16" spans="1:3">
      <c r="A16" s="4" t="s">
        <v>556</v>
      </c>
    </row>
    <row r="17" spans="1:3">
      <c r="A17" s="3" t="s">
        <v>1357</v>
      </c>
    </row>
    <row r="18" spans="1:3">
      <c r="A18" s="4" t="s">
        <v>1358</v>
      </c>
      <c r="B18" s="5" t="n">
        <v>417924</v>
      </c>
      <c r="C18" s="5" t="n">
        <v>436837</v>
      </c>
    </row>
    <row r="19" spans="1:3">
      <c r="A19" s="4" t="s">
        <v>523</v>
      </c>
    </row>
    <row r="20" spans="1:3">
      <c r="A20" s="3" t="s">
        <v>1357</v>
      </c>
    </row>
    <row r="21" spans="1:3">
      <c r="A21" s="4" t="s">
        <v>1358</v>
      </c>
      <c r="B21" s="5" t="n">
        <v>13</v>
      </c>
      <c r="C21" s="5" t="n">
        <v>16</v>
      </c>
    </row>
    <row r="22" spans="1:3">
      <c r="A22" s="4" t="s">
        <v>99</v>
      </c>
    </row>
    <row r="23" spans="1:3">
      <c r="A23" s="3" t="s">
        <v>1357</v>
      </c>
    </row>
    <row r="24" spans="1:3">
      <c r="A24" s="4" t="s">
        <v>1358</v>
      </c>
      <c r="B24" s="5" t="n">
        <v>11902455</v>
      </c>
      <c r="C24" s="5" t="n">
        <v>11632987</v>
      </c>
    </row>
    <row r="25" spans="1:3">
      <c r="A25" s="4" t="s">
        <v>1359</v>
      </c>
      <c r="B25" s="5" t="n">
        <v>2302</v>
      </c>
      <c r="C25" s="5" t="n">
        <v>10</v>
      </c>
    </row>
    <row r="26" spans="1:3">
      <c r="A26" s="4" t="s">
        <v>1360</v>
      </c>
      <c r="B26" s="5" t="n">
        <v>104193</v>
      </c>
      <c r="C26" s="5" t="n">
        <v>126312</v>
      </c>
    </row>
    <row r="27" spans="1:3">
      <c r="A27" s="4" t="s">
        <v>88</v>
      </c>
      <c r="B27" s="5" t="n">
        <v>259171</v>
      </c>
      <c r="C27" s="5" t="n">
        <v>209506</v>
      </c>
    </row>
    <row r="28" spans="1:3">
      <c r="A28" s="4" t="s">
        <v>1015</v>
      </c>
      <c r="B28" s="5" t="n">
        <v>129913</v>
      </c>
      <c r="C28" s="5" t="n">
        <v>149660</v>
      </c>
    </row>
    <row r="29" spans="1:3">
      <c r="A29" s="4" t="s">
        <v>1361</v>
      </c>
      <c r="B29" s="5" t="n">
        <v>577589</v>
      </c>
      <c r="C29" s="5" t="n">
        <v>518485</v>
      </c>
    </row>
    <row r="30" spans="1:3">
      <c r="A30" s="4" t="s">
        <v>1366</v>
      </c>
      <c r="B30" s="5" t="n">
        <v>12975623</v>
      </c>
      <c r="C30" s="5" t="n">
        <v>12636960</v>
      </c>
    </row>
    <row r="31" spans="1:3">
      <c r="A31" s="3" t="s">
        <v>1363</v>
      </c>
    </row>
    <row r="32" spans="1:3">
      <c r="A32" s="4" t="s">
        <v>1364</v>
      </c>
      <c r="B32" s="5" t="n">
        <v>549339</v>
      </c>
      <c r="C32" s="5" t="n">
        <v>497431</v>
      </c>
    </row>
    <row r="33" spans="1:3">
      <c r="A33" s="4" t="s">
        <v>1367</v>
      </c>
      <c r="B33" s="5" t="n">
        <v>549339</v>
      </c>
      <c r="C33" s="5" t="n">
        <v>497431</v>
      </c>
    </row>
    <row r="34" spans="1:3">
      <c r="A34" s="4" t="s">
        <v>1368</v>
      </c>
    </row>
    <row r="35" spans="1:3">
      <c r="A35" s="3" t="s">
        <v>1357</v>
      </c>
    </row>
    <row r="36" spans="1:3">
      <c r="A36" s="4" t="s">
        <v>1358</v>
      </c>
      <c r="B36" s="5" t="n">
        <v>3124176</v>
      </c>
      <c r="C36" s="5" t="n">
        <v>1804745</v>
      </c>
    </row>
    <row r="37" spans="1:3">
      <c r="A37" s="4" t="s">
        <v>1369</v>
      </c>
    </row>
    <row r="38" spans="1:3">
      <c r="A38" s="3" t="s">
        <v>1357</v>
      </c>
    </row>
    <row r="39" spans="1:3">
      <c r="A39" s="4" t="s">
        <v>1358</v>
      </c>
      <c r="B39" s="5" t="n">
        <v>158500</v>
      </c>
      <c r="C39" s="5" t="n">
        <v>160114</v>
      </c>
    </row>
    <row r="40" spans="1:3">
      <c r="A40" s="4" t="s">
        <v>1370</v>
      </c>
    </row>
    <row r="41" spans="1:3">
      <c r="A41" s="3" t="s">
        <v>1357</v>
      </c>
    </row>
    <row r="42" spans="1:3">
      <c r="A42" s="4" t="s">
        <v>1358</v>
      </c>
      <c r="B42" s="5" t="n">
        <v>417924</v>
      </c>
      <c r="C42" s="5" t="n">
        <v>436837</v>
      </c>
    </row>
    <row r="43" spans="1:3">
      <c r="A43" s="4" t="s">
        <v>1371</v>
      </c>
    </row>
    <row r="44" spans="1:3">
      <c r="A44" s="3" t="s">
        <v>1357</v>
      </c>
    </row>
    <row r="45" spans="1:3">
      <c r="A45" s="4" t="s">
        <v>1358</v>
      </c>
      <c r="B45" s="5" t="n">
        <v>13</v>
      </c>
      <c r="C45" s="5" t="n">
        <v>16</v>
      </c>
    </row>
    <row r="46" spans="1:3">
      <c r="A46" s="4" t="s">
        <v>1372</v>
      </c>
    </row>
    <row r="47" spans="1:3">
      <c r="A47" s="3" t="s">
        <v>1357</v>
      </c>
    </row>
    <row r="48" spans="1:3">
      <c r="A48" s="4" t="s">
        <v>1358</v>
      </c>
      <c r="B48" s="5" t="n">
        <v>8201842</v>
      </c>
      <c r="C48" s="5" t="n">
        <v>9231275</v>
      </c>
    </row>
    <row r="49" spans="1:3">
      <c r="A49" s="4" t="s">
        <v>1373</v>
      </c>
    </row>
    <row r="50" spans="1:3">
      <c r="A50" s="3" t="s">
        <v>1357</v>
      </c>
    </row>
    <row r="51" spans="1:3">
      <c r="A51" s="4" t="s">
        <v>1358</v>
      </c>
      <c r="B51" s="5" t="n">
        <v>0</v>
      </c>
      <c r="C51" s="5" t="n">
        <v>526364</v>
      </c>
    </row>
    <row r="52" spans="1:3">
      <c r="A52" s="4" t="s">
        <v>1359</v>
      </c>
      <c r="B52" s="5" t="n">
        <v>0</v>
      </c>
      <c r="C52" s="5" t="n">
        <v>4</v>
      </c>
    </row>
    <row r="53" spans="1:3">
      <c r="A53" s="4" t="s">
        <v>1360</v>
      </c>
      <c r="B53" s="5" t="n">
        <v>0</v>
      </c>
      <c r="C53" s="5" t="n">
        <v>0</v>
      </c>
    </row>
    <row r="54" spans="1:3">
      <c r="A54" s="4" t="s">
        <v>88</v>
      </c>
      <c r="B54" s="5" t="n">
        <v>0</v>
      </c>
      <c r="C54" s="5" t="n">
        <v>0</v>
      </c>
    </row>
    <row r="55" spans="1:3">
      <c r="A55" s="4" t="s">
        <v>1015</v>
      </c>
      <c r="B55" s="5" t="n">
        <v>0</v>
      </c>
      <c r="C55" s="5" t="n">
        <v>0</v>
      </c>
    </row>
    <row r="56" spans="1:3">
      <c r="A56" s="4" t="s">
        <v>1361</v>
      </c>
      <c r="B56" s="5" t="n">
        <v>0</v>
      </c>
      <c r="C56" s="5" t="n">
        <v>0</v>
      </c>
    </row>
    <row r="57" spans="1:3">
      <c r="A57" s="4" t="s">
        <v>1366</v>
      </c>
      <c r="B57" s="5" t="n">
        <v>0</v>
      </c>
      <c r="C57" s="5" t="n">
        <v>526368</v>
      </c>
    </row>
    <row r="58" spans="1:3">
      <c r="A58" s="3" t="s">
        <v>1363</v>
      </c>
    </row>
    <row r="59" spans="1:3">
      <c r="A59" s="4" t="s">
        <v>1364</v>
      </c>
      <c r="B59" s="5" t="n">
        <v>0</v>
      </c>
      <c r="C59" s="5" t="n">
        <v>0</v>
      </c>
    </row>
    <row r="60" spans="1:3">
      <c r="A60" s="4" t="s">
        <v>1367</v>
      </c>
      <c r="B60" s="5" t="n">
        <v>0</v>
      </c>
      <c r="C60" s="5" t="n">
        <v>0</v>
      </c>
    </row>
    <row r="61" spans="1:3">
      <c r="A61" s="4" t="s">
        <v>1374</v>
      </c>
    </row>
    <row r="62" spans="1:3">
      <c r="A62" s="3" t="s">
        <v>1357</v>
      </c>
    </row>
    <row r="63" spans="1:3">
      <c r="A63" s="4" t="s">
        <v>1358</v>
      </c>
      <c r="B63" s="5" t="n">
        <v>0</v>
      </c>
      <c r="C63" s="5" t="n">
        <v>526364</v>
      </c>
    </row>
    <row r="64" spans="1:3">
      <c r="A64" s="4" t="s">
        <v>1375</v>
      </c>
    </row>
    <row r="65" spans="1:3">
      <c r="A65" s="3" t="s">
        <v>1357</v>
      </c>
    </row>
    <row r="66" spans="1:3">
      <c r="A66" s="4" t="s">
        <v>1358</v>
      </c>
      <c r="B66" s="5" t="n">
        <v>0</v>
      </c>
      <c r="C66" s="5" t="n">
        <v>0</v>
      </c>
    </row>
    <row r="67" spans="1:3">
      <c r="A67" s="4" t="s">
        <v>1376</v>
      </c>
    </row>
    <row r="68" spans="1:3">
      <c r="A68" s="3" t="s">
        <v>1357</v>
      </c>
    </row>
    <row r="69" spans="1:3">
      <c r="A69" s="4" t="s">
        <v>1358</v>
      </c>
      <c r="B69" s="5" t="n">
        <v>0</v>
      </c>
      <c r="C69" s="5" t="n">
        <v>0</v>
      </c>
    </row>
    <row r="70" spans="1:3">
      <c r="A70" s="4" t="s">
        <v>1377</v>
      </c>
    </row>
    <row r="71" spans="1:3">
      <c r="A71" s="3" t="s">
        <v>1357</v>
      </c>
    </row>
    <row r="72" spans="1:3">
      <c r="A72" s="4" t="s">
        <v>1358</v>
      </c>
      <c r="B72" s="5" t="n">
        <v>0</v>
      </c>
      <c r="C72" s="5" t="n">
        <v>0</v>
      </c>
    </row>
    <row r="73" spans="1:3">
      <c r="A73" s="4" t="s">
        <v>1378</v>
      </c>
    </row>
    <row r="74" spans="1:3">
      <c r="A74" s="3" t="s">
        <v>1357</v>
      </c>
    </row>
    <row r="75" spans="1:3">
      <c r="A75" s="4" t="s">
        <v>1358</v>
      </c>
      <c r="B75" s="5" t="n">
        <v>0</v>
      </c>
      <c r="C75" s="5" t="n">
        <v>0</v>
      </c>
    </row>
    <row r="76" spans="1:3">
      <c r="A76" s="4" t="s">
        <v>1379</v>
      </c>
    </row>
    <row r="77" spans="1:3">
      <c r="A77" s="3" t="s">
        <v>1357</v>
      </c>
    </row>
    <row r="78" spans="1:3">
      <c r="A78" s="4" t="s">
        <v>1358</v>
      </c>
      <c r="B78" s="5" t="n">
        <v>11577476</v>
      </c>
      <c r="C78" s="5" t="n">
        <v>10779424</v>
      </c>
    </row>
    <row r="79" spans="1:3">
      <c r="A79" s="4" t="s">
        <v>1359</v>
      </c>
      <c r="B79" s="5" t="n">
        <v>2302</v>
      </c>
      <c r="C79" s="5" t="n">
        <v>6</v>
      </c>
    </row>
    <row r="80" spans="1:3">
      <c r="A80" s="4" t="s">
        <v>1360</v>
      </c>
      <c r="B80" s="5" t="n">
        <v>0</v>
      </c>
      <c r="C80" s="5" t="n">
        <v>0</v>
      </c>
    </row>
    <row r="81" spans="1:3">
      <c r="A81" s="4" t="s">
        <v>88</v>
      </c>
      <c r="B81" s="5" t="n">
        <v>259171</v>
      </c>
      <c r="C81" s="5" t="n">
        <v>209506</v>
      </c>
    </row>
    <row r="82" spans="1:3">
      <c r="A82" s="4" t="s">
        <v>1015</v>
      </c>
      <c r="B82" s="5" t="n">
        <v>0</v>
      </c>
      <c r="C82" s="5" t="n">
        <v>0</v>
      </c>
    </row>
    <row r="83" spans="1:3">
      <c r="A83" s="4" t="s">
        <v>1361</v>
      </c>
      <c r="B83" s="5" t="n">
        <v>573050</v>
      </c>
      <c r="C83" s="5" t="n">
        <v>515781</v>
      </c>
    </row>
    <row r="84" spans="1:3">
      <c r="A84" s="4" t="s">
        <v>1366</v>
      </c>
      <c r="B84" s="5" t="n">
        <v>12411999</v>
      </c>
      <c r="C84" s="5" t="n">
        <v>11504717</v>
      </c>
    </row>
    <row r="85" spans="1:3">
      <c r="A85" s="3" t="s">
        <v>1363</v>
      </c>
    </row>
    <row r="86" spans="1:3">
      <c r="A86" s="4" t="s">
        <v>1364</v>
      </c>
      <c r="B86" s="5" t="n">
        <v>546739</v>
      </c>
      <c r="C86" s="5" t="n">
        <v>496593</v>
      </c>
    </row>
    <row r="87" spans="1:3">
      <c r="A87" s="4" t="s">
        <v>1367</v>
      </c>
      <c r="B87" s="5" t="n">
        <v>546739</v>
      </c>
      <c r="C87" s="5" t="n">
        <v>496593</v>
      </c>
    </row>
    <row r="88" spans="1:3">
      <c r="A88" s="4" t="s">
        <v>1380</v>
      </c>
    </row>
    <row r="89" spans="1:3">
      <c r="A89" s="3" t="s">
        <v>1357</v>
      </c>
    </row>
    <row r="90" spans="1:3">
      <c r="A90" s="4" t="s">
        <v>1358</v>
      </c>
      <c r="B90" s="5" t="n">
        <v>3124176</v>
      </c>
      <c r="C90" s="5" t="n">
        <v>1278381</v>
      </c>
    </row>
    <row r="91" spans="1:3">
      <c r="A91" s="4" t="s">
        <v>1381</v>
      </c>
    </row>
    <row r="92" spans="1:3">
      <c r="A92" s="3" t="s">
        <v>1357</v>
      </c>
    </row>
    <row r="93" spans="1:3">
      <c r="A93" s="4" t="s">
        <v>1358</v>
      </c>
      <c r="B93" s="5" t="n">
        <v>158500</v>
      </c>
      <c r="C93" s="5" t="n">
        <v>160114</v>
      </c>
    </row>
    <row r="94" spans="1:3">
      <c r="A94" s="4" t="s">
        <v>1382</v>
      </c>
    </row>
    <row r="95" spans="1:3">
      <c r="A95" s="3" t="s">
        <v>1357</v>
      </c>
    </row>
    <row r="96" spans="1:3">
      <c r="A96" s="4" t="s">
        <v>1358</v>
      </c>
      <c r="B96" s="5" t="n">
        <v>92945</v>
      </c>
      <c r="C96" s="5" t="n">
        <v>109638</v>
      </c>
    </row>
    <row r="97" spans="1:3">
      <c r="A97" s="4" t="s">
        <v>1383</v>
      </c>
    </row>
    <row r="98" spans="1:3">
      <c r="A98" s="3" t="s">
        <v>1357</v>
      </c>
    </row>
    <row r="99" spans="1:3">
      <c r="A99" s="4" t="s">
        <v>1358</v>
      </c>
      <c r="B99" s="5" t="n">
        <v>13</v>
      </c>
      <c r="C99" s="5" t="n">
        <v>16</v>
      </c>
    </row>
    <row r="100" spans="1:3">
      <c r="A100" s="4" t="s">
        <v>1384</v>
      </c>
    </row>
    <row r="101" spans="1:3">
      <c r="A101" s="3" t="s">
        <v>1357</v>
      </c>
    </row>
    <row r="102" spans="1:3">
      <c r="A102" s="4" t="s">
        <v>1358</v>
      </c>
      <c r="B102" s="6" t="n">
        <v>8201842</v>
      </c>
      <c r="C102" s="5" t="n">
        <v>9231275</v>
      </c>
    </row>
    <row r="103" spans="1:3">
      <c r="A103" s="4" t="s">
        <v>1385</v>
      </c>
    </row>
    <row r="104" spans="1:3">
      <c r="A104" s="3" t="s">
        <v>1386</v>
      </c>
    </row>
    <row r="105" spans="1:3">
      <c r="A105" s="4" t="s">
        <v>1387</v>
      </c>
      <c r="B105" s="4" t="s">
        <v>1388</v>
      </c>
    </row>
    <row r="106" spans="1:3">
      <c r="A106" s="4" t="s">
        <v>1389</v>
      </c>
      <c r="B106" s="4" t="s">
        <v>654</v>
      </c>
    </row>
    <row r="107" spans="1:3">
      <c r="A107" s="3" t="s">
        <v>1357</v>
      </c>
    </row>
    <row r="108" spans="1:3">
      <c r="A108" s="4" t="s">
        <v>1358</v>
      </c>
      <c r="B108" s="6" t="n">
        <v>324979</v>
      </c>
      <c r="C108" s="5" t="n">
        <v>327199</v>
      </c>
    </row>
    <row r="109" spans="1:3">
      <c r="A109" s="4" t="s">
        <v>1359</v>
      </c>
      <c r="B109" s="5" t="n">
        <v>0</v>
      </c>
      <c r="C109" s="5" t="n">
        <v>0</v>
      </c>
    </row>
    <row r="110" spans="1:3">
      <c r="A110" s="4" t="s">
        <v>1360</v>
      </c>
      <c r="B110" s="5" t="n">
        <v>104193</v>
      </c>
      <c r="C110" s="5" t="n">
        <v>126312</v>
      </c>
    </row>
    <row r="111" spans="1:3">
      <c r="A111" s="4" t="s">
        <v>88</v>
      </c>
      <c r="B111" s="5" t="n">
        <v>0</v>
      </c>
      <c r="C111" s="5" t="n">
        <v>0</v>
      </c>
    </row>
    <row r="112" spans="1:3">
      <c r="A112" s="4" t="s">
        <v>1015</v>
      </c>
      <c r="B112" s="5" t="n">
        <v>129913</v>
      </c>
      <c r="C112" s="5" t="n">
        <v>149660</v>
      </c>
    </row>
    <row r="113" spans="1:3">
      <c r="A113" s="4" t="s">
        <v>1361</v>
      </c>
      <c r="B113" s="5" t="n">
        <v>4539</v>
      </c>
      <c r="C113" s="5" t="n">
        <v>2704</v>
      </c>
    </row>
    <row r="114" spans="1:3">
      <c r="A114" s="4" t="s">
        <v>1366</v>
      </c>
      <c r="B114" s="5" t="n">
        <v>563624</v>
      </c>
      <c r="C114" s="5" t="n">
        <v>605875</v>
      </c>
    </row>
    <row r="115" spans="1:3">
      <c r="A115" s="3" t="s">
        <v>1363</v>
      </c>
    </row>
    <row r="116" spans="1:3">
      <c r="A116" s="4" t="s">
        <v>1364</v>
      </c>
      <c r="B116" s="5" t="n">
        <v>2600</v>
      </c>
      <c r="C116" s="5" t="n">
        <v>838</v>
      </c>
    </row>
    <row r="117" spans="1:3">
      <c r="A117" s="4" t="s">
        <v>1367</v>
      </c>
      <c r="B117" s="5" t="n">
        <v>2600</v>
      </c>
      <c r="C117" s="5" t="n">
        <v>838</v>
      </c>
    </row>
    <row r="118" spans="1:3">
      <c r="A118" s="4" t="s">
        <v>1390</v>
      </c>
    </row>
    <row r="119" spans="1:3">
      <c r="A119" s="3" t="s">
        <v>1357</v>
      </c>
    </row>
    <row r="120" spans="1:3">
      <c r="A120" s="4" t="s">
        <v>1358</v>
      </c>
      <c r="B120" s="5" t="n">
        <v>0</v>
      </c>
      <c r="C120" s="5" t="n">
        <v>0</v>
      </c>
    </row>
    <row r="121" spans="1:3">
      <c r="A121" s="4" t="s">
        <v>1391</v>
      </c>
    </row>
    <row r="122" spans="1:3">
      <c r="A122" s="3" t="s">
        <v>1357</v>
      </c>
    </row>
    <row r="123" spans="1:3">
      <c r="A123" s="4" t="s">
        <v>1358</v>
      </c>
      <c r="B123" s="5" t="n">
        <v>0</v>
      </c>
      <c r="C123" s="5" t="n">
        <v>0</v>
      </c>
    </row>
    <row r="124" spans="1:3">
      <c r="A124" s="4" t="s">
        <v>1392</v>
      </c>
    </row>
    <row r="125" spans="1:3">
      <c r="A125" s="3" t="s">
        <v>1357</v>
      </c>
    </row>
    <row r="126" spans="1:3">
      <c r="A126" s="4" t="s">
        <v>1358</v>
      </c>
      <c r="B126" s="5" t="n">
        <v>324979</v>
      </c>
      <c r="C126" s="5" t="n">
        <v>327199</v>
      </c>
    </row>
    <row r="127" spans="1:3">
      <c r="A127" s="4" t="s">
        <v>1393</v>
      </c>
    </row>
    <row r="128" spans="1:3">
      <c r="A128" s="3" t="s">
        <v>1357</v>
      </c>
    </row>
    <row r="129" spans="1:3">
      <c r="A129" s="4" t="s">
        <v>1358</v>
      </c>
      <c r="B129" s="5" t="n">
        <v>0</v>
      </c>
      <c r="C129" s="5" t="n">
        <v>0</v>
      </c>
    </row>
    <row r="130" spans="1:3">
      <c r="A130" s="4" t="s">
        <v>1394</v>
      </c>
    </row>
    <row r="131" spans="1:3">
      <c r="A131" s="3" t="s">
        <v>1357</v>
      </c>
    </row>
    <row r="132" spans="1:3">
      <c r="A132" s="4" t="s">
        <v>1358</v>
      </c>
      <c r="B132" s="6" t="n">
        <v>0</v>
      </c>
      <c r="C132"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30</v>
      </c>
    </row>
    <row r="2" spans="1:3">
      <c r="A2" s="3" t="s">
        <v>1386</v>
      </c>
    </row>
    <row r="3" spans="1:3">
      <c r="A3" s="4" t="s">
        <v>1396</v>
      </c>
      <c r="B3" s="6" t="n">
        <v>104200</v>
      </c>
      <c r="C3" s="6" t="n">
        <v>126300</v>
      </c>
    </row>
    <row r="4" spans="1:3">
      <c r="A4" s="4" t="s">
        <v>1397</v>
      </c>
      <c r="B4" s="5" t="n">
        <v>5396344</v>
      </c>
      <c r="C4" s="5" t="n">
        <v>6216533</v>
      </c>
    </row>
    <row r="5" spans="1:3">
      <c r="A5" s="4" t="s">
        <v>1398</v>
      </c>
    </row>
    <row r="6" spans="1:3">
      <c r="A6" s="3" t="s">
        <v>1386</v>
      </c>
    </row>
    <row r="7" spans="1:3">
      <c r="A7" s="4" t="s">
        <v>1399</v>
      </c>
      <c r="B7" s="5" t="n">
        <v>84093</v>
      </c>
      <c r="C7" s="5" t="n">
        <v>97886</v>
      </c>
    </row>
    <row r="8" spans="1:3">
      <c r="A8" s="4" t="s">
        <v>1400</v>
      </c>
      <c r="B8" s="5" t="n">
        <v>334325</v>
      </c>
      <c r="C8" s="5" t="n">
        <v>342617</v>
      </c>
    </row>
    <row r="9" spans="1:3">
      <c r="A9" s="4" t="s">
        <v>88</v>
      </c>
      <c r="B9" s="5" t="n">
        <v>2264517</v>
      </c>
      <c r="C9" s="5" t="n">
        <v>1073795</v>
      </c>
    </row>
    <row r="10" spans="1:3">
      <c r="A10" s="4" t="s">
        <v>1015</v>
      </c>
      <c r="B10" s="5" t="n">
        <v>8636</v>
      </c>
      <c r="C10" s="5" t="n">
        <v>9386</v>
      </c>
    </row>
    <row r="11" spans="1:3">
      <c r="A11" s="4" t="s">
        <v>1401</v>
      </c>
    </row>
    <row r="12" spans="1:3">
      <c r="A12" s="3" t="s">
        <v>1386</v>
      </c>
    </row>
    <row r="13" spans="1:3">
      <c r="A13" s="4" t="s">
        <v>1396</v>
      </c>
      <c r="B13" s="5" t="n">
        <v>350264</v>
      </c>
      <c r="C13" s="5" t="n">
        <v>374648</v>
      </c>
    </row>
    <row r="14" spans="1:3">
      <c r="A14" s="4" t="s">
        <v>1397</v>
      </c>
      <c r="B14" s="5" t="n">
        <v>305500</v>
      </c>
      <c r="C14" s="5" t="n">
        <v>479400</v>
      </c>
    </row>
    <row r="15" spans="1:3">
      <c r="A15" s="4" t="s">
        <v>1402</v>
      </c>
    </row>
    <row r="16" spans="1:3">
      <c r="A16" s="3" t="s">
        <v>1386</v>
      </c>
    </row>
    <row r="17" spans="1:3">
      <c r="A17" s="4" t="s">
        <v>1396</v>
      </c>
      <c r="B17" s="5" t="n">
        <v>184543</v>
      </c>
      <c r="C17" s="5" t="n">
        <v>189114</v>
      </c>
    </row>
    <row r="18" spans="1:3">
      <c r="A18" s="4" t="s">
        <v>1403</v>
      </c>
    </row>
    <row r="19" spans="1:3">
      <c r="A19" s="3" t="s">
        <v>1386</v>
      </c>
    </row>
    <row r="20" spans="1:3">
      <c r="A20" s="4" t="s">
        <v>88</v>
      </c>
      <c r="B20" s="5" t="n">
        <v>1000000</v>
      </c>
      <c r="C20" s="5" t="n">
        <v>1100000</v>
      </c>
    </row>
    <row r="21" spans="1:3">
      <c r="A21" s="4" t="s">
        <v>1404</v>
      </c>
    </row>
    <row r="22" spans="1:3">
      <c r="A22" s="3" t="s">
        <v>1386</v>
      </c>
    </row>
    <row r="23" spans="1:3">
      <c r="A23" s="4" t="s">
        <v>1399</v>
      </c>
      <c r="B23" s="5" t="n">
        <v>0</v>
      </c>
      <c r="C23" s="5" t="n">
        <v>0</v>
      </c>
    </row>
    <row r="24" spans="1:3">
      <c r="A24" s="4" t="s">
        <v>1400</v>
      </c>
      <c r="B24" s="5" t="n">
        <v>0</v>
      </c>
      <c r="C24" s="5" t="n">
        <v>0</v>
      </c>
    </row>
    <row r="25" spans="1:3">
      <c r="A25" s="4" t="s">
        <v>88</v>
      </c>
      <c r="B25" s="5" t="n">
        <v>0</v>
      </c>
      <c r="C25" s="5" t="n">
        <v>0</v>
      </c>
    </row>
    <row r="26" spans="1:3">
      <c r="A26" s="4" t="s">
        <v>1015</v>
      </c>
      <c r="B26" s="5" t="n">
        <v>0</v>
      </c>
      <c r="C26" s="5" t="n">
        <v>0</v>
      </c>
    </row>
    <row r="27" spans="1:3">
      <c r="A27" s="4" t="s">
        <v>1405</v>
      </c>
    </row>
    <row r="28" spans="1:3">
      <c r="A28" s="3" t="s">
        <v>1386</v>
      </c>
    </row>
    <row r="29" spans="1:3">
      <c r="A29" s="4" t="s">
        <v>1396</v>
      </c>
      <c r="B29" s="5" t="n">
        <v>0</v>
      </c>
      <c r="C29" s="5" t="n">
        <v>5182</v>
      </c>
    </row>
    <row r="30" spans="1:3">
      <c r="A30" s="4" t="s">
        <v>1406</v>
      </c>
    </row>
    <row r="31" spans="1:3">
      <c r="A31" s="3" t="s">
        <v>1386</v>
      </c>
    </row>
    <row r="32" spans="1:3">
      <c r="A32" s="4" t="s">
        <v>1396</v>
      </c>
      <c r="B32" s="5" t="n">
        <v>0</v>
      </c>
      <c r="C32" s="5" t="n">
        <v>0</v>
      </c>
    </row>
    <row r="33" spans="1:3">
      <c r="A33" s="4" t="s">
        <v>1407</v>
      </c>
    </row>
    <row r="34" spans="1:3">
      <c r="A34" s="3" t="s">
        <v>1386</v>
      </c>
    </row>
    <row r="35" spans="1:3">
      <c r="A35" s="4" t="s">
        <v>1399</v>
      </c>
      <c r="B35" s="5" t="n">
        <v>13912</v>
      </c>
      <c r="C35" s="5" t="n">
        <v>16678</v>
      </c>
    </row>
    <row r="36" spans="1:3">
      <c r="A36" s="4" t="s">
        <v>1400</v>
      </c>
      <c r="B36" s="5" t="n">
        <v>334325</v>
      </c>
      <c r="C36" s="5" t="n">
        <v>342617</v>
      </c>
    </row>
    <row r="37" spans="1:3">
      <c r="A37" s="4" t="s">
        <v>88</v>
      </c>
      <c r="B37" s="5" t="n">
        <v>832056</v>
      </c>
      <c r="C37" s="5" t="n">
        <v>0</v>
      </c>
    </row>
    <row r="38" spans="1:3">
      <c r="A38" s="4" t="s">
        <v>1015</v>
      </c>
      <c r="B38" s="5" t="n">
        <v>0</v>
      </c>
      <c r="C38" s="5" t="n">
        <v>0</v>
      </c>
    </row>
    <row r="39" spans="1:3">
      <c r="A39" s="4" t="s">
        <v>1408</v>
      </c>
    </row>
    <row r="40" spans="1:3">
      <c r="A40" s="3" t="s">
        <v>1386</v>
      </c>
    </row>
    <row r="41" spans="1:3">
      <c r="A41" s="4" t="s">
        <v>1396</v>
      </c>
      <c r="B41" s="5" t="n">
        <v>126975</v>
      </c>
      <c r="C41" s="5" t="n">
        <v>150208</v>
      </c>
    </row>
    <row r="42" spans="1:3">
      <c r="A42" s="4" t="s">
        <v>1409</v>
      </c>
    </row>
    <row r="43" spans="1:3">
      <c r="A43" s="3" t="s">
        <v>1386</v>
      </c>
    </row>
    <row r="44" spans="1:3">
      <c r="A44" s="4" t="s">
        <v>1396</v>
      </c>
      <c r="B44" s="5" t="n">
        <v>184543</v>
      </c>
      <c r="C44" s="5" t="n">
        <v>189114</v>
      </c>
    </row>
    <row r="45" spans="1:3">
      <c r="A45" s="4" t="s">
        <v>1410</v>
      </c>
    </row>
    <row r="46" spans="1:3">
      <c r="A46" s="3" t="s">
        <v>1386</v>
      </c>
    </row>
    <row r="47" spans="1:3">
      <c r="A47" s="4" t="s">
        <v>1399</v>
      </c>
      <c r="B47" s="5" t="n">
        <v>70181</v>
      </c>
      <c r="C47" s="5" t="n">
        <v>81208</v>
      </c>
    </row>
    <row r="48" spans="1:3">
      <c r="A48" s="4" t="s">
        <v>1400</v>
      </c>
      <c r="B48" s="5" t="n">
        <v>0</v>
      </c>
      <c r="C48" s="5" t="n">
        <v>0</v>
      </c>
    </row>
    <row r="49" spans="1:3">
      <c r="A49" s="4" t="s">
        <v>88</v>
      </c>
      <c r="B49" s="5" t="n">
        <v>1432461</v>
      </c>
      <c r="C49" s="5" t="n">
        <v>1073795</v>
      </c>
    </row>
    <row r="50" spans="1:3">
      <c r="A50" s="4" t="s">
        <v>1015</v>
      </c>
      <c r="B50" s="5" t="n">
        <v>8636</v>
      </c>
      <c r="C50" s="5" t="n">
        <v>9386</v>
      </c>
    </row>
    <row r="51" spans="1:3">
      <c r="A51" s="4" t="s">
        <v>1411</v>
      </c>
    </row>
    <row r="52" spans="1:3">
      <c r="A52" s="3" t="s">
        <v>1386</v>
      </c>
    </row>
    <row r="53" spans="1:3">
      <c r="A53" s="4" t="s">
        <v>1396</v>
      </c>
      <c r="B53" s="5" t="n">
        <v>223289</v>
      </c>
      <c r="C53" s="5" t="n">
        <v>219258</v>
      </c>
    </row>
    <row r="54" spans="1:3">
      <c r="A54" s="4" t="s">
        <v>1412</v>
      </c>
    </row>
    <row r="55" spans="1:3">
      <c r="A55" s="3" t="s">
        <v>1386</v>
      </c>
    </row>
    <row r="56" spans="1:3">
      <c r="A56" s="4" t="s">
        <v>1396</v>
      </c>
      <c r="B56" s="6" t="n">
        <v>0</v>
      </c>
      <c r="C56"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3</v>
      </c>
      <c r="B1" s="2" t="s">
        <v>102</v>
      </c>
      <c r="D1" s="2" t="s">
        <v>1</v>
      </c>
    </row>
    <row r="2" spans="1:5">
      <c r="B2" s="2" t="s">
        <v>2</v>
      </c>
      <c r="C2" s="2" t="s">
        <v>103</v>
      </c>
      <c r="D2" s="2" t="s">
        <v>2</v>
      </c>
      <c r="E2" s="2" t="s">
        <v>103</v>
      </c>
    </row>
    <row r="3" spans="1:5">
      <c r="A3" s="4" t="s">
        <v>1414</v>
      </c>
    </row>
    <row r="4" spans="1:5">
      <c r="A4" s="3" t="s">
        <v>1415</v>
      </c>
    </row>
    <row r="5" spans="1:5">
      <c r="A5" s="4" t="s">
        <v>1416</v>
      </c>
      <c r="B5" s="6" t="n">
        <v>479</v>
      </c>
      <c r="C5" s="6" t="n">
        <v>29891</v>
      </c>
      <c r="D5" s="6" t="n">
        <v>-6113</v>
      </c>
      <c r="E5" s="6" t="n">
        <v>579</v>
      </c>
    </row>
    <row r="6" spans="1:5">
      <c r="A6" s="4" t="s">
        <v>1417</v>
      </c>
    </row>
    <row r="7" spans="1:5">
      <c r="A7" s="3" t="s">
        <v>1415</v>
      </c>
    </row>
    <row r="8" spans="1:5">
      <c r="A8" s="4" t="s">
        <v>1416</v>
      </c>
      <c r="B8" s="5" t="n">
        <v>-1532</v>
      </c>
      <c r="C8" s="5" t="n">
        <v>-2129</v>
      </c>
      <c r="D8" s="5" t="n">
        <v>-3784</v>
      </c>
      <c r="E8" s="5" t="n">
        <v>-4601</v>
      </c>
    </row>
    <row r="9" spans="1:5">
      <c r="A9" s="4" t="s">
        <v>1418</v>
      </c>
    </row>
    <row r="10" spans="1:5">
      <c r="A10" s="3" t="s">
        <v>1415</v>
      </c>
    </row>
    <row r="11" spans="1:5">
      <c r="A11" s="4" t="s">
        <v>1416</v>
      </c>
      <c r="B11" s="5" t="n">
        <v>0</v>
      </c>
      <c r="C11" s="5" t="n">
        <v>-6</v>
      </c>
      <c r="D11" s="5" t="n">
        <v>0</v>
      </c>
      <c r="E11" s="5" t="n">
        <v>-387</v>
      </c>
    </row>
    <row r="12" spans="1:5">
      <c r="A12" s="4" t="s">
        <v>1419</v>
      </c>
    </row>
    <row r="13" spans="1:5">
      <c r="A13" s="3" t="s">
        <v>1415</v>
      </c>
    </row>
    <row r="14" spans="1:5">
      <c r="A14" s="4" t="s">
        <v>1416</v>
      </c>
      <c r="B14" s="5" t="n">
        <v>-104365</v>
      </c>
      <c r="C14" s="5" t="n">
        <v>-79221</v>
      </c>
      <c r="D14" s="5" t="n">
        <v>-172038</v>
      </c>
      <c r="E14" s="5" t="n">
        <v>-149711</v>
      </c>
    </row>
    <row r="15" spans="1:5">
      <c r="A15" s="4" t="s">
        <v>1420</v>
      </c>
    </row>
    <row r="16" spans="1:5">
      <c r="A16" s="3" t="s">
        <v>1415</v>
      </c>
    </row>
    <row r="17" spans="1:5">
      <c r="A17" s="4" t="s">
        <v>1416</v>
      </c>
      <c r="B17" s="5" t="n">
        <v>-7254</v>
      </c>
      <c r="C17" s="5" t="n">
        <v>-6667</v>
      </c>
      <c r="D17" s="5" t="n">
        <v>-11664</v>
      </c>
      <c r="E17" s="5" t="n">
        <v>-88812</v>
      </c>
    </row>
    <row r="18" spans="1:5">
      <c r="A18" s="4" t="s">
        <v>1421</v>
      </c>
    </row>
    <row r="19" spans="1:5">
      <c r="A19" s="3" t="s">
        <v>1415</v>
      </c>
    </row>
    <row r="20" spans="1:5">
      <c r="A20" s="4" t="s">
        <v>1416</v>
      </c>
      <c r="B20" s="6" t="n">
        <v>-182</v>
      </c>
      <c r="C20" s="6" t="n">
        <v>929</v>
      </c>
      <c r="D20" s="6" t="n">
        <v>-355</v>
      </c>
      <c r="E20" s="6" t="n">
        <v>38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1422</v>
      </c>
      <c r="B1" s="2" t="s">
        <v>102</v>
      </c>
      <c r="D1" s="2" t="s">
        <v>1</v>
      </c>
    </row>
    <row r="2" spans="1:6">
      <c r="B2" s="2" t="s">
        <v>443</v>
      </c>
      <c r="C2" s="2" t="s">
        <v>1333</v>
      </c>
      <c r="D2" s="2" t="s">
        <v>1423</v>
      </c>
      <c r="E2" s="2" t="s">
        <v>1333</v>
      </c>
      <c r="F2" s="2" t="s">
        <v>1424</v>
      </c>
    </row>
    <row r="3" spans="1:6">
      <c r="A3" s="3" t="s">
        <v>1425</v>
      </c>
    </row>
    <row r="4" spans="1:6">
      <c r="A4" s="4" t="s">
        <v>1426</v>
      </c>
      <c r="D4" s="5" t="n">
        <v>3</v>
      </c>
    </row>
    <row r="5" spans="1:6">
      <c r="A5" s="4" t="s">
        <v>1427</v>
      </c>
    </row>
    <row r="6" spans="1:6">
      <c r="A6" s="3" t="s">
        <v>1425</v>
      </c>
    </row>
    <row r="7" spans="1:6">
      <c r="A7" s="4" t="s">
        <v>1428</v>
      </c>
      <c r="F7" s="6" t="n">
        <v>3000000</v>
      </c>
    </row>
    <row r="8" spans="1:6">
      <c r="A8" s="4" t="s">
        <v>1429</v>
      </c>
    </row>
    <row r="9" spans="1:6">
      <c r="A9" s="3" t="s">
        <v>1425</v>
      </c>
    </row>
    <row r="10" spans="1:6">
      <c r="A10" s="4" t="s">
        <v>1430</v>
      </c>
      <c r="B10" s="6" t="n">
        <v>582303</v>
      </c>
      <c r="C10" s="6" t="n">
        <v>678107</v>
      </c>
      <c r="D10" s="6" t="n">
        <v>605037</v>
      </c>
      <c r="E10" s="6" t="n">
        <v>684230</v>
      </c>
    </row>
    <row r="11" spans="1:6">
      <c r="A11" s="4" t="s">
        <v>1431</v>
      </c>
      <c r="B11" s="5" t="n">
        <v>-830</v>
      </c>
      <c r="C11" s="5" t="n">
        <v>-1275</v>
      </c>
      <c r="D11" s="5" t="n">
        <v>-1502</v>
      </c>
      <c r="E11" s="5" t="n">
        <v>-1774</v>
      </c>
    </row>
    <row r="12" spans="1:6">
      <c r="A12" s="4" t="s">
        <v>1432</v>
      </c>
      <c r="B12" s="5" t="n">
        <v>-10687</v>
      </c>
      <c r="C12" s="5" t="n">
        <v>2187</v>
      </c>
      <c r="D12" s="5" t="n">
        <v>-17086</v>
      </c>
      <c r="E12" s="5" t="n">
        <v>22640</v>
      </c>
    </row>
    <row r="13" spans="1:6">
      <c r="A13" s="4" t="s">
        <v>1433</v>
      </c>
      <c r="B13" s="5" t="n">
        <v>10285</v>
      </c>
      <c r="C13" s="5" t="n">
        <v>4768</v>
      </c>
      <c r="D13" s="5" t="n">
        <v>13182</v>
      </c>
      <c r="E13" s="5" t="n">
        <v>8873</v>
      </c>
    </row>
    <row r="14" spans="1:6">
      <c r="A14" s="4" t="s">
        <v>1434</v>
      </c>
      <c r="B14" s="5" t="n">
        <v>-20047</v>
      </c>
      <c r="C14" s="5" t="n">
        <v>-25834</v>
      </c>
      <c r="D14" s="5" t="n">
        <v>-38607</v>
      </c>
      <c r="E14" s="5" t="n">
        <v>-56016</v>
      </c>
    </row>
    <row r="15" spans="1:6">
      <c r="A15" s="4" t="s">
        <v>1435</v>
      </c>
      <c r="B15" s="5" t="n">
        <v>561024</v>
      </c>
      <c r="C15" s="5" t="n">
        <v>657953</v>
      </c>
      <c r="D15" s="5" t="n">
        <v>561024</v>
      </c>
      <c r="E15" s="5" t="n">
        <v>657953</v>
      </c>
    </row>
    <row r="16" spans="1:6">
      <c r="A16" s="4" t="s">
        <v>1436</v>
      </c>
      <c r="B16" s="5" t="n">
        <v>-12182</v>
      </c>
      <c r="C16" s="5" t="n">
        <v>2056</v>
      </c>
      <c r="D16" s="5" t="n">
        <v>-18880</v>
      </c>
      <c r="E16" s="5" t="n">
        <v>22361</v>
      </c>
    </row>
    <row r="17" spans="1:6">
      <c r="A17" s="4" t="s">
        <v>1437</v>
      </c>
    </row>
    <row r="18" spans="1:6">
      <c r="A18" s="3" t="s">
        <v>1425</v>
      </c>
    </row>
    <row r="19" spans="1:6">
      <c r="A19" s="4" t="s">
        <v>1430</v>
      </c>
      <c r="B19" s="5" t="n">
        <v>326108</v>
      </c>
      <c r="C19" s="5" t="n">
        <v>348634</v>
      </c>
      <c r="D19" s="5" t="n">
        <v>327199</v>
      </c>
      <c r="E19" s="5" t="n">
        <v>350252</v>
      </c>
    </row>
    <row r="20" spans="1:6">
      <c r="A20" s="4" t="s">
        <v>1431</v>
      </c>
      <c r="B20" s="5" t="n">
        <v>-830</v>
      </c>
      <c r="C20" s="5" t="n">
        <v>-1275</v>
      </c>
      <c r="D20" s="5" t="n">
        <v>-1502</v>
      </c>
      <c r="E20" s="5" t="n">
        <v>-1774</v>
      </c>
    </row>
    <row r="21" spans="1:6">
      <c r="A21" s="4" t="s">
        <v>1432</v>
      </c>
      <c r="B21" s="5" t="n">
        <v>0</v>
      </c>
      <c r="C21" s="5" t="n">
        <v>0</v>
      </c>
      <c r="D21" s="5" t="n">
        <v>0</v>
      </c>
      <c r="E21" s="5" t="n">
        <v>0</v>
      </c>
    </row>
    <row r="22" spans="1:6">
      <c r="A22" s="4" t="s">
        <v>1433</v>
      </c>
      <c r="B22" s="5" t="n">
        <v>0</v>
      </c>
      <c r="C22" s="5" t="n">
        <v>0</v>
      </c>
      <c r="D22" s="5" t="n">
        <v>0</v>
      </c>
      <c r="E22" s="5" t="n">
        <v>0</v>
      </c>
    </row>
    <row r="23" spans="1:6">
      <c r="A23" s="4" t="s">
        <v>1434</v>
      </c>
      <c r="B23" s="5" t="n">
        <v>-299</v>
      </c>
      <c r="C23" s="5" t="n">
        <v>-503</v>
      </c>
      <c r="D23" s="5" t="n">
        <v>-718</v>
      </c>
      <c r="E23" s="5" t="n">
        <v>-1622</v>
      </c>
    </row>
    <row r="24" spans="1:6">
      <c r="A24" s="4" t="s">
        <v>1435</v>
      </c>
      <c r="B24" s="5" t="n">
        <v>324979</v>
      </c>
      <c r="C24" s="5" t="n">
        <v>346856</v>
      </c>
      <c r="D24" s="5" t="n">
        <v>324979</v>
      </c>
      <c r="E24" s="5" t="n">
        <v>346856</v>
      </c>
    </row>
    <row r="25" spans="1:6">
      <c r="A25" s="4" t="s">
        <v>1436</v>
      </c>
      <c r="B25" s="5" t="n">
        <v>0</v>
      </c>
      <c r="C25" s="5" t="n">
        <v>0</v>
      </c>
      <c r="D25" s="5" t="n">
        <v>0</v>
      </c>
      <c r="E25" s="5" t="n">
        <v>0</v>
      </c>
    </row>
    <row r="26" spans="1:6">
      <c r="A26" s="4" t="s">
        <v>1438</v>
      </c>
    </row>
    <row r="27" spans="1:6">
      <c r="A27" s="3" t="s">
        <v>1425</v>
      </c>
    </row>
    <row r="28" spans="1:6">
      <c r="A28" s="4" t="s">
        <v>1430</v>
      </c>
      <c r="B28" s="5" t="n">
        <v>114809</v>
      </c>
      <c r="C28" s="5" t="n">
        <v>167597</v>
      </c>
      <c r="D28" s="5" t="n">
        <v>126312</v>
      </c>
      <c r="E28" s="5" t="n">
        <v>186471</v>
      </c>
    </row>
    <row r="29" spans="1:6">
      <c r="A29" s="4" t="s">
        <v>1431</v>
      </c>
      <c r="B29" s="5" t="n">
        <v>0</v>
      </c>
      <c r="C29" s="5" t="n">
        <v>0</v>
      </c>
      <c r="D29" s="5" t="n">
        <v>0</v>
      </c>
      <c r="E29" s="5" t="n">
        <v>0</v>
      </c>
    </row>
    <row r="30" spans="1:6">
      <c r="A30" s="4" t="s">
        <v>1432</v>
      </c>
      <c r="B30" s="5" t="n">
        <v>3405</v>
      </c>
      <c r="C30" s="5" t="n">
        <v>4760</v>
      </c>
      <c r="D30" s="5" t="n">
        <v>6952</v>
      </c>
      <c r="E30" s="5" t="n">
        <v>10036</v>
      </c>
    </row>
    <row r="31" spans="1:6">
      <c r="A31" s="4" t="s">
        <v>1433</v>
      </c>
      <c r="B31" s="5" t="n">
        <v>2079</v>
      </c>
      <c r="C31" s="5" t="n">
        <v>1927</v>
      </c>
      <c r="D31" s="5" t="n">
        <v>2079</v>
      </c>
      <c r="E31" s="5" t="n">
        <v>3276</v>
      </c>
    </row>
    <row r="32" spans="1:6">
      <c r="A32" s="4" t="s">
        <v>1434</v>
      </c>
      <c r="B32" s="5" t="n">
        <v>-16100</v>
      </c>
      <c r="C32" s="5" t="n">
        <v>-22202</v>
      </c>
      <c r="D32" s="5" t="n">
        <v>-31150</v>
      </c>
      <c r="E32" s="5" t="n">
        <v>-47701</v>
      </c>
    </row>
    <row r="33" spans="1:6">
      <c r="A33" s="4" t="s">
        <v>1435</v>
      </c>
      <c r="B33" s="5" t="n">
        <v>104193</v>
      </c>
      <c r="C33" s="5" t="n">
        <v>152082</v>
      </c>
      <c r="D33" s="5" t="n">
        <v>104193</v>
      </c>
      <c r="E33" s="5" t="n">
        <v>152082</v>
      </c>
    </row>
    <row r="34" spans="1:6">
      <c r="A34" s="4" t="s">
        <v>1436</v>
      </c>
      <c r="B34" s="5" t="n">
        <v>3405</v>
      </c>
      <c r="C34" s="5" t="n">
        <v>4760</v>
      </c>
      <c r="D34" s="5" t="n">
        <v>6952</v>
      </c>
      <c r="E34" s="5" t="n">
        <v>10036</v>
      </c>
    </row>
    <row r="35" spans="1:6">
      <c r="A35" s="4" t="s">
        <v>1439</v>
      </c>
    </row>
    <row r="36" spans="1:6">
      <c r="A36" s="3" t="s">
        <v>1425</v>
      </c>
    </row>
    <row r="37" spans="1:6">
      <c r="A37" s="4" t="s">
        <v>1430</v>
      </c>
      <c r="B37" s="5" t="n">
        <v>140134</v>
      </c>
      <c r="C37" s="5" t="n">
        <v>160130</v>
      </c>
      <c r="D37" s="5" t="n">
        <v>149660</v>
      </c>
      <c r="E37" s="5" t="n">
        <v>145993</v>
      </c>
    </row>
    <row r="38" spans="1:6">
      <c r="A38" s="4" t="s">
        <v>1431</v>
      </c>
      <c r="B38" s="5" t="n">
        <v>0</v>
      </c>
      <c r="C38" s="5" t="n">
        <v>0</v>
      </c>
      <c r="D38" s="5" t="n">
        <v>0</v>
      </c>
      <c r="E38" s="5" t="n">
        <v>0</v>
      </c>
    </row>
    <row r="39" spans="1:6">
      <c r="A39" s="4" t="s">
        <v>1432</v>
      </c>
      <c r="B39" s="5" t="n">
        <v>-14691</v>
      </c>
      <c r="C39" s="5" t="n">
        <v>-1274</v>
      </c>
      <c r="D39" s="5" t="n">
        <v>-23937</v>
      </c>
      <c r="E39" s="5" t="n">
        <v>13769</v>
      </c>
    </row>
    <row r="40" spans="1:6">
      <c r="A40" s="4" t="s">
        <v>1433</v>
      </c>
      <c r="B40" s="5" t="n">
        <v>8206</v>
      </c>
      <c r="C40" s="5" t="n">
        <v>2841</v>
      </c>
      <c r="D40" s="5" t="n">
        <v>11103</v>
      </c>
      <c r="E40" s="5" t="n">
        <v>5597</v>
      </c>
    </row>
    <row r="41" spans="1:6">
      <c r="A41" s="4" t="s">
        <v>1434</v>
      </c>
      <c r="B41" s="5" t="n">
        <v>-3736</v>
      </c>
      <c r="C41" s="5" t="n">
        <v>-3227</v>
      </c>
      <c r="D41" s="5" t="n">
        <v>-6913</v>
      </c>
      <c r="E41" s="5" t="n">
        <v>-6889</v>
      </c>
    </row>
    <row r="42" spans="1:6">
      <c r="A42" s="4" t="s">
        <v>1435</v>
      </c>
      <c r="B42" s="5" t="n">
        <v>129913</v>
      </c>
      <c r="C42" s="5" t="n">
        <v>158470</v>
      </c>
      <c r="D42" s="5" t="n">
        <v>129913</v>
      </c>
      <c r="E42" s="5" t="n">
        <v>158470</v>
      </c>
    </row>
    <row r="43" spans="1:6">
      <c r="A43" s="4" t="s">
        <v>1436</v>
      </c>
      <c r="B43" s="5" t="n">
        <v>-14691</v>
      </c>
      <c r="C43" s="5" t="n">
        <v>-1274</v>
      </c>
      <c r="D43" s="5" t="n">
        <v>-23937</v>
      </c>
      <c r="E43" s="5" t="n">
        <v>13769</v>
      </c>
    </row>
    <row r="44" spans="1:6">
      <c r="A44" s="4" t="s">
        <v>1440</v>
      </c>
    </row>
    <row r="45" spans="1:6">
      <c r="A45" s="3" t="s">
        <v>1425</v>
      </c>
    </row>
    <row r="46" spans="1:6">
      <c r="A46" s="4" t="s">
        <v>1430</v>
      </c>
      <c r="B46" s="5" t="n">
        <v>1252</v>
      </c>
      <c r="C46" s="5" t="n">
        <v>1746</v>
      </c>
      <c r="D46" s="5" t="n">
        <v>1866</v>
      </c>
      <c r="E46" s="5" t="n">
        <v>1514</v>
      </c>
    </row>
    <row r="47" spans="1:6">
      <c r="A47" s="4" t="s">
        <v>1431</v>
      </c>
      <c r="B47" s="5" t="n">
        <v>0</v>
      </c>
      <c r="C47" s="5" t="n">
        <v>0</v>
      </c>
      <c r="D47" s="5" t="n">
        <v>0</v>
      </c>
      <c r="E47" s="5" t="n">
        <v>0</v>
      </c>
    </row>
    <row r="48" spans="1:6">
      <c r="A48" s="4" t="s">
        <v>1432</v>
      </c>
      <c r="B48" s="5" t="n">
        <v>599</v>
      </c>
      <c r="C48" s="5" t="n">
        <v>-1299</v>
      </c>
      <c r="D48" s="5" t="n">
        <v>-101</v>
      </c>
      <c r="E48" s="5" t="n">
        <v>-1165</v>
      </c>
    </row>
    <row r="49" spans="1:6">
      <c r="A49" s="4" t="s">
        <v>1433</v>
      </c>
      <c r="B49" s="5" t="n">
        <v>0</v>
      </c>
      <c r="C49" s="5" t="n">
        <v>0</v>
      </c>
      <c r="D49" s="5" t="n">
        <v>0</v>
      </c>
      <c r="E49" s="5" t="n">
        <v>0</v>
      </c>
    </row>
    <row r="50" spans="1:6">
      <c r="A50" s="4" t="s">
        <v>1434</v>
      </c>
      <c r="B50" s="5" t="n">
        <v>88</v>
      </c>
      <c r="C50" s="5" t="n">
        <v>98</v>
      </c>
      <c r="D50" s="5" t="n">
        <v>174</v>
      </c>
      <c r="E50" s="5" t="n">
        <v>196</v>
      </c>
    </row>
    <row r="51" spans="1:6">
      <c r="A51" s="4" t="s">
        <v>1435</v>
      </c>
      <c r="B51" s="5" t="n">
        <v>1939</v>
      </c>
      <c r="C51" s="5" t="n">
        <v>545</v>
      </c>
      <c r="D51" s="5" t="n">
        <v>1939</v>
      </c>
      <c r="E51" s="5" t="n">
        <v>545</v>
      </c>
    </row>
    <row r="52" spans="1:6">
      <c r="A52" s="4" t="s">
        <v>1436</v>
      </c>
      <c r="B52" s="6" t="n">
        <v>-896</v>
      </c>
      <c r="C52" s="6" t="n">
        <v>-1430</v>
      </c>
      <c r="D52" s="6" t="n">
        <v>-1895</v>
      </c>
      <c r="E52" s="6" t="n">
        <v>-1444</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41</v>
      </c>
      <c r="B1" s="2" t="s">
        <v>443</v>
      </c>
    </row>
    <row r="2" spans="1:2">
      <c r="A2" s="3" t="s">
        <v>1442</v>
      </c>
    </row>
    <row r="3" spans="1:2">
      <c r="A3" s="4" t="s">
        <v>1443</v>
      </c>
      <c r="B3" s="7" t="n">
        <v>-5.5</v>
      </c>
    </row>
    <row r="4" spans="1:2">
      <c r="A4" s="4" t="s">
        <v>1444</v>
      </c>
      <c r="B4" s="8" t="n">
        <v>-10.6</v>
      </c>
    </row>
    <row r="5" spans="1:2">
      <c r="A5" s="4" t="s">
        <v>1445</v>
      </c>
      <c r="B5" s="8" t="n">
        <v>-4.3</v>
      </c>
    </row>
    <row r="6" spans="1:2">
      <c r="A6" s="4" t="s">
        <v>1446</v>
      </c>
      <c r="B6" s="7" t="n">
        <v>-8.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1447</v>
      </c>
      <c r="B1" s="2" t="s">
        <v>443</v>
      </c>
      <c r="C1" s="2" t="s">
        <v>445</v>
      </c>
    </row>
    <row r="2" spans="1:3">
      <c r="A2" s="3" t="s">
        <v>1448</v>
      </c>
    </row>
    <row r="3" spans="1:3">
      <c r="A3" s="4" t="s">
        <v>1360</v>
      </c>
      <c r="B3" s="6" t="n">
        <v>104200</v>
      </c>
      <c r="C3" s="6" t="n">
        <v>126300</v>
      </c>
    </row>
    <row r="4" spans="1:3">
      <c r="A4" s="4" t="s">
        <v>1015</v>
      </c>
      <c r="B4" s="5" t="n">
        <v>132018</v>
      </c>
      <c r="C4" s="5" t="n">
        <v>152121</v>
      </c>
    </row>
    <row r="5" spans="1:3">
      <c r="A5" s="4" t="s">
        <v>1449</v>
      </c>
    </row>
    <row r="6" spans="1:3">
      <c r="A6" s="3" t="s">
        <v>1448</v>
      </c>
    </row>
    <row r="7" spans="1:3">
      <c r="A7" s="4" t="s">
        <v>556</v>
      </c>
      <c r="B7" s="6" t="n">
        <v>301589</v>
      </c>
      <c r="C7" s="6" t="n">
        <v>303224</v>
      </c>
    </row>
    <row r="8" spans="1:3">
      <c r="A8" s="4" t="s">
        <v>1450</v>
      </c>
    </row>
    <row r="9" spans="1:3">
      <c r="A9" s="3" t="s">
        <v>1448</v>
      </c>
    </row>
    <row r="10" spans="1:3">
      <c r="A10" s="4" t="s">
        <v>1451</v>
      </c>
      <c r="B10" s="9" t="n">
        <v>0.0168</v>
      </c>
      <c r="C10" s="9" t="n">
        <v>0.0268</v>
      </c>
    </row>
    <row r="11" spans="1:3">
      <c r="A11" s="4" t="s">
        <v>1452</v>
      </c>
    </row>
    <row r="12" spans="1:3">
      <c r="A12" s="3" t="s">
        <v>1448</v>
      </c>
    </row>
    <row r="13" spans="1:3">
      <c r="A13" s="4" t="s">
        <v>1451</v>
      </c>
      <c r="B13" s="9" t="n">
        <v>0.0251</v>
      </c>
      <c r="C13" s="9" t="n">
        <v>0.0273</v>
      </c>
    </row>
    <row r="14" spans="1:3">
      <c r="A14" s="4" t="s">
        <v>1453</v>
      </c>
    </row>
    <row r="15" spans="1:3">
      <c r="A15" s="3" t="s">
        <v>1448</v>
      </c>
    </row>
    <row r="16" spans="1:3">
      <c r="A16" s="4" t="s">
        <v>1451</v>
      </c>
      <c r="B16" s="9" t="n">
        <v>0.0237</v>
      </c>
      <c r="C16" s="9" t="n">
        <v>0.0269</v>
      </c>
    </row>
    <row r="17" spans="1:3">
      <c r="A17" s="4" t="s">
        <v>1454</v>
      </c>
    </row>
    <row r="18" spans="1:3">
      <c r="A18" s="3" t="s">
        <v>1448</v>
      </c>
    </row>
    <row r="19" spans="1:3">
      <c r="A19" s="4" t="s">
        <v>556</v>
      </c>
      <c r="B19" s="6" t="n">
        <v>23390</v>
      </c>
      <c r="C19" s="6" t="n">
        <v>23975</v>
      </c>
    </row>
    <row r="20" spans="1:3">
      <c r="A20" s="4" t="s">
        <v>1455</v>
      </c>
    </row>
    <row r="21" spans="1:3">
      <c r="A21" s="3" t="s">
        <v>1448</v>
      </c>
    </row>
    <row r="22" spans="1:3">
      <c r="A22" s="4" t="s">
        <v>1451</v>
      </c>
      <c r="B22" s="9" t="n">
        <v>1.0816</v>
      </c>
      <c r="C22" s="9" t="n">
        <v>1.1028</v>
      </c>
    </row>
    <row r="23" spans="1:3">
      <c r="A23" s="4" t="s">
        <v>1456</v>
      </c>
    </row>
    <row r="24" spans="1:3">
      <c r="A24" s="3" t="s">
        <v>1448</v>
      </c>
    </row>
    <row r="25" spans="1:3">
      <c r="A25" s="4" t="s">
        <v>1360</v>
      </c>
      <c r="B25" s="6" t="n">
        <v>104193</v>
      </c>
      <c r="C25" s="6" t="n">
        <v>126312</v>
      </c>
    </row>
    <row r="26" spans="1:3">
      <c r="A26" s="4" t="s">
        <v>1457</v>
      </c>
    </row>
    <row r="27" spans="1:3">
      <c r="A27" s="3" t="s">
        <v>1448</v>
      </c>
    </row>
    <row r="28" spans="1:3">
      <c r="A28" s="4" t="s">
        <v>1458</v>
      </c>
      <c r="B28" s="9" t="n">
        <v>0.095</v>
      </c>
      <c r="C28" s="9" t="n">
        <v>0.095</v>
      </c>
    </row>
    <row r="29" spans="1:3">
      <c r="A29" s="4" t="s">
        <v>1459</v>
      </c>
    </row>
    <row r="30" spans="1:3">
      <c r="A30" s="3" t="s">
        <v>1448</v>
      </c>
    </row>
    <row r="31" spans="1:3">
      <c r="A31" s="4" t="s">
        <v>1458</v>
      </c>
      <c r="B31" s="9" t="n">
        <v>0.145</v>
      </c>
      <c r="C31" s="9" t="n">
        <v>0.145</v>
      </c>
    </row>
    <row r="32" spans="1:3">
      <c r="A32" s="4" t="s">
        <v>1460</v>
      </c>
    </row>
    <row r="33" spans="1:3">
      <c r="A33" s="3" t="s">
        <v>1448</v>
      </c>
    </row>
    <row r="34" spans="1:3">
      <c r="A34" s="4" t="s">
        <v>1458</v>
      </c>
      <c r="B34" s="9" t="n">
        <v>0.1278</v>
      </c>
      <c r="C34" s="9" t="n">
        <v>0.1255</v>
      </c>
    </row>
    <row r="35" spans="1:3">
      <c r="A35" s="4" t="s">
        <v>1461</v>
      </c>
    </row>
    <row r="36" spans="1:3">
      <c r="A36" s="3" t="s">
        <v>1448</v>
      </c>
    </row>
    <row r="37" spans="1:3">
      <c r="A37" s="4" t="s">
        <v>1458</v>
      </c>
      <c r="B37" s="9" t="n">
        <v>0.06660000000000001</v>
      </c>
      <c r="C37" s="9" t="n">
        <v>0.06660000000000001</v>
      </c>
    </row>
    <row r="38" spans="1:3">
      <c r="A38" s="4" t="s">
        <v>1462</v>
      </c>
    </row>
    <row r="39" spans="1:3">
      <c r="A39" s="3" t="s">
        <v>1448</v>
      </c>
    </row>
    <row r="40" spans="1:3">
      <c r="A40" s="4" t="s">
        <v>1458</v>
      </c>
      <c r="B40" s="9" t="n">
        <v>0.25</v>
      </c>
      <c r="C40" s="9" t="n">
        <v>0.25</v>
      </c>
    </row>
    <row r="41" spans="1:3">
      <c r="A41" s="4" t="s">
        <v>1463</v>
      </c>
    </row>
    <row r="42" spans="1:3">
      <c r="A42" s="3" t="s">
        <v>1448</v>
      </c>
    </row>
    <row r="43" spans="1:3">
      <c r="A43" s="4" t="s">
        <v>1458</v>
      </c>
      <c r="B43" s="9" t="n">
        <v>0.43</v>
      </c>
      <c r="C43" s="9" t="n">
        <v>0.43</v>
      </c>
    </row>
    <row r="44" spans="1:3">
      <c r="A44" s="4" t="s">
        <v>1464</v>
      </c>
    </row>
    <row r="45" spans="1:3">
      <c r="A45" s="3" t="s">
        <v>1448</v>
      </c>
    </row>
    <row r="46" spans="1:3">
      <c r="A46" s="4" t="s">
        <v>1458</v>
      </c>
      <c r="B46" s="9" t="n">
        <v>0.4142</v>
      </c>
      <c r="C46" s="9" t="n">
        <v>0.416</v>
      </c>
    </row>
    <row r="47" spans="1:3">
      <c r="A47" s="4" t="s">
        <v>1465</v>
      </c>
    </row>
    <row r="48" spans="1:3">
      <c r="A48" s="3" t="s">
        <v>1448</v>
      </c>
    </row>
    <row r="49" spans="1:3">
      <c r="A49" s="4" t="s">
        <v>88</v>
      </c>
      <c r="B49" s="6" t="n">
        <v>955729</v>
      </c>
      <c r="C49" s="6" t="n">
        <v>1068757</v>
      </c>
    </row>
    <row r="50" spans="1:3">
      <c r="A50" s="4" t="s">
        <v>1466</v>
      </c>
    </row>
    <row r="51" spans="1:3">
      <c r="A51" s="3" t="s">
        <v>1448</v>
      </c>
    </row>
    <row r="52" spans="1:3">
      <c r="A52" s="4" t="s">
        <v>1467</v>
      </c>
      <c r="B52" s="9" t="n">
        <v>0.15</v>
      </c>
      <c r="C52" s="9" t="n">
        <v>0.15</v>
      </c>
    </row>
    <row r="53" spans="1:3">
      <c r="A53" s="4" t="s">
        <v>1468</v>
      </c>
    </row>
    <row r="54" spans="1:3">
      <c r="A54" s="3" t="s">
        <v>1448</v>
      </c>
    </row>
    <row r="55" spans="1:3">
      <c r="A55" s="4" t="s">
        <v>1467</v>
      </c>
      <c r="B55" s="9" t="n">
        <v>0.25</v>
      </c>
      <c r="C55" s="9" t="n">
        <v>0.25</v>
      </c>
    </row>
    <row r="56" spans="1:3">
      <c r="A56" s="4" t="s">
        <v>1469</v>
      </c>
    </row>
    <row r="57" spans="1:3">
      <c r="A57" s="3" t="s">
        <v>1448</v>
      </c>
    </row>
    <row r="58" spans="1:3">
      <c r="A58" s="4" t="s">
        <v>1467</v>
      </c>
      <c r="B58" s="9" t="n">
        <v>0.7</v>
      </c>
      <c r="C58" s="9" t="n">
        <v>0.7</v>
      </c>
    </row>
    <row r="59" spans="1:3">
      <c r="A59" s="4" t="s">
        <v>1470</v>
      </c>
    </row>
    <row r="60" spans="1:3">
      <c r="A60" s="3" t="s">
        <v>1448</v>
      </c>
    </row>
    <row r="61" spans="1:3">
      <c r="A61" s="4" t="s">
        <v>1467</v>
      </c>
      <c r="B61" s="9" t="n">
        <v>0.8</v>
      </c>
      <c r="C61" s="9" t="n">
        <v>0.8</v>
      </c>
    </row>
    <row r="62" spans="1:3">
      <c r="A62" s="4" t="s">
        <v>1471</v>
      </c>
    </row>
    <row r="63" spans="1:3">
      <c r="A63" s="3" t="s">
        <v>1448</v>
      </c>
    </row>
    <row r="64" spans="1:3">
      <c r="A64" s="4" t="s">
        <v>1467</v>
      </c>
      <c r="B64" s="9" t="n">
        <v>0.3</v>
      </c>
      <c r="C64" s="9" t="n">
        <v>0.3</v>
      </c>
    </row>
    <row r="65" spans="1:3">
      <c r="A65" s="4" t="s">
        <v>1472</v>
      </c>
    </row>
    <row r="66" spans="1:3">
      <c r="A66" s="3" t="s">
        <v>1448</v>
      </c>
    </row>
    <row r="67" spans="1:3">
      <c r="A67" s="4" t="s">
        <v>1467</v>
      </c>
      <c r="B67" s="9" t="n">
        <v>0.4</v>
      </c>
      <c r="C67" s="9" t="n">
        <v>0.4</v>
      </c>
    </row>
    <row r="68" spans="1:3">
      <c r="A68" s="4" t="s">
        <v>1473</v>
      </c>
    </row>
    <row r="69" spans="1:3">
      <c r="A69" s="3" t="s">
        <v>1448</v>
      </c>
    </row>
    <row r="70" spans="1:3">
      <c r="A70" s="4" t="s">
        <v>1467</v>
      </c>
      <c r="B70" s="9" t="n">
        <v>0.7</v>
      </c>
      <c r="C70" s="9" t="n">
        <v>0.7</v>
      </c>
    </row>
    <row r="71" spans="1:3">
      <c r="A71" s="4" t="s">
        <v>1474</v>
      </c>
    </row>
    <row r="72" spans="1:3">
      <c r="A72" s="3" t="s">
        <v>1448</v>
      </c>
    </row>
    <row r="73" spans="1:3">
      <c r="A73" s="4" t="s">
        <v>1467</v>
      </c>
      <c r="B73" s="9" t="n">
        <v>0.85</v>
      </c>
      <c r="C73" s="9" t="n">
        <v>0.85</v>
      </c>
    </row>
    <row r="74" spans="1:3">
      <c r="A74" s="4" t="s">
        <v>1475</v>
      </c>
    </row>
    <row r="75" spans="1:3">
      <c r="A75" s="3" t="s">
        <v>1448</v>
      </c>
    </row>
    <row r="76" spans="1:3">
      <c r="A76" s="4" t="s">
        <v>1467</v>
      </c>
      <c r="B76" s="9" t="n">
        <v>0.9</v>
      </c>
      <c r="C76" s="9" t="n">
        <v>0.9</v>
      </c>
    </row>
    <row r="77" spans="1:3">
      <c r="A77" s="4" t="s">
        <v>1476</v>
      </c>
    </row>
    <row r="78" spans="1:3">
      <c r="A78" s="3" t="s">
        <v>1448</v>
      </c>
    </row>
    <row r="79" spans="1:3">
      <c r="A79" s="4" t="s">
        <v>1467</v>
      </c>
      <c r="B79" s="9" t="n">
        <v>0.95</v>
      </c>
      <c r="C79" s="9" t="n">
        <v>0.95</v>
      </c>
    </row>
    <row r="80" spans="1:3">
      <c r="A80" s="4" t="s">
        <v>1477</v>
      </c>
    </row>
    <row r="81" spans="1:3">
      <c r="A81" s="3" t="s">
        <v>1448</v>
      </c>
    </row>
    <row r="82" spans="1:3">
      <c r="A82" s="4" t="s">
        <v>1015</v>
      </c>
      <c r="B82" s="6" t="n">
        <v>129913</v>
      </c>
      <c r="C82" s="6" t="n">
        <v>149660</v>
      </c>
    </row>
    <row r="83" spans="1:3">
      <c r="A83" s="4" t="s">
        <v>1478</v>
      </c>
    </row>
    <row r="84" spans="1:3">
      <c r="A84" s="3" t="s">
        <v>1448</v>
      </c>
    </row>
    <row r="85" spans="1:3">
      <c r="A85" s="4" t="s">
        <v>1479</v>
      </c>
      <c r="B85" s="9" t="n">
        <v>0.0961</v>
      </c>
      <c r="C85" s="9" t="n">
        <v>0.09710000000000001</v>
      </c>
    </row>
    <row r="86" spans="1:3">
      <c r="A86" s="4" t="s">
        <v>1480</v>
      </c>
    </row>
    <row r="87" spans="1:3">
      <c r="A87" s="3" t="s">
        <v>1448</v>
      </c>
    </row>
    <row r="88" spans="1:3">
      <c r="A88" s="4" t="s">
        <v>1479</v>
      </c>
      <c r="B88" s="9" t="n">
        <v>0.0696</v>
      </c>
      <c r="C88" s="9" t="n">
        <v>0.0706</v>
      </c>
    </row>
    <row r="89" spans="1:3">
      <c r="A89" s="4" t="s">
        <v>1481</v>
      </c>
    </row>
    <row r="90" spans="1:3">
      <c r="A90" s="3" t="s">
        <v>1448</v>
      </c>
    </row>
    <row r="91" spans="1:3">
      <c r="A91" s="4" t="s">
        <v>1479</v>
      </c>
      <c r="B91" s="5" t="n">
        <v>1</v>
      </c>
      <c r="C91" s="5" t="n">
        <v>1</v>
      </c>
    </row>
    <row r="92" spans="1:3">
      <c r="A92" s="4" t="s">
        <v>1482</v>
      </c>
    </row>
    <row r="93" spans="1:3">
      <c r="A93" s="3" t="s">
        <v>1448</v>
      </c>
    </row>
    <row r="94" spans="1:3">
      <c r="A94" s="4" t="s">
        <v>1479</v>
      </c>
      <c r="B94" s="9" t="n">
        <v>0.1168</v>
      </c>
      <c r="C94" s="9" t="n">
        <v>0.092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2</v>
      </c>
      <c r="C1" s="2" t="s">
        <v>30</v>
      </c>
    </row>
    <row r="2" spans="1:3">
      <c r="A2" s="3" t="s">
        <v>1357</v>
      </c>
    </row>
    <row r="3" spans="1:3">
      <c r="A3" s="4" t="s">
        <v>1358</v>
      </c>
      <c r="B3" s="6" t="n">
        <v>11902455</v>
      </c>
      <c r="C3" s="6" t="n">
        <v>11632987</v>
      </c>
    </row>
    <row r="4" spans="1:3">
      <c r="A4" s="4" t="s">
        <v>1484</v>
      </c>
      <c r="B4" s="5" t="n">
        <v>2969488</v>
      </c>
      <c r="C4" s="5" t="n">
        <v>2676049</v>
      </c>
    </row>
    <row r="5" spans="1:3">
      <c r="A5" s="4" t="s">
        <v>1359</v>
      </c>
      <c r="B5" s="5" t="n">
        <v>2302</v>
      </c>
      <c r="C5" s="5" t="n">
        <v>10</v>
      </c>
    </row>
    <row r="6" spans="1:3">
      <c r="A6" s="4" t="s">
        <v>1485</v>
      </c>
      <c r="B6" s="5" t="n">
        <v>86188234</v>
      </c>
      <c r="C6" s="5" t="n">
        <v>83148738</v>
      </c>
    </row>
    <row r="7" spans="1:3">
      <c r="A7" s="4" t="s">
        <v>1486</v>
      </c>
      <c r="B7" s="5" t="n">
        <v>576625</v>
      </c>
      <c r="C7" s="5" t="n">
        <v>511915</v>
      </c>
    </row>
    <row r="8" spans="1:3">
      <c r="A8" s="3" t="s">
        <v>1363</v>
      </c>
    </row>
    <row r="9" spans="1:3">
      <c r="A9" s="4" t="s">
        <v>1486</v>
      </c>
      <c r="B9" s="5" t="n">
        <v>539566</v>
      </c>
      <c r="C9" s="5" t="n">
        <v>484009</v>
      </c>
    </row>
    <row r="10" spans="1:3">
      <c r="A10" s="4" t="s">
        <v>1487</v>
      </c>
    </row>
    <row r="11" spans="1:3">
      <c r="A11" s="3" t="s">
        <v>1357</v>
      </c>
    </row>
    <row r="12" spans="1:3">
      <c r="A12" s="4" t="s">
        <v>32</v>
      </c>
      <c r="B12" s="5" t="n">
        <v>8019284</v>
      </c>
      <c r="C12" s="5" t="n">
        <v>7790593</v>
      </c>
    </row>
    <row r="13" spans="1:3">
      <c r="A13" s="4" t="s">
        <v>1358</v>
      </c>
      <c r="B13" s="5" t="n">
        <v>11902455</v>
      </c>
      <c r="C13" s="5" t="n">
        <v>11632987</v>
      </c>
    </row>
    <row r="14" spans="1:3">
      <c r="A14" s="4" t="s">
        <v>1484</v>
      </c>
      <c r="B14" s="5" t="n">
        <v>2955751</v>
      </c>
      <c r="C14" s="5" t="n">
        <v>2750680</v>
      </c>
    </row>
    <row r="15" spans="1:3">
      <c r="A15" s="4" t="s">
        <v>1359</v>
      </c>
      <c r="B15" s="5" t="n">
        <v>2302</v>
      </c>
      <c r="C15" s="5" t="n">
        <v>10</v>
      </c>
    </row>
    <row r="16" spans="1:3">
      <c r="A16" s="4" t="s">
        <v>1485</v>
      </c>
      <c r="B16" s="5" t="n">
        <v>86188234</v>
      </c>
      <c r="C16" s="5" t="n">
        <v>83148738</v>
      </c>
    </row>
    <row r="17" spans="1:3">
      <c r="A17" s="4" t="s">
        <v>88</v>
      </c>
      <c r="B17" s="5" t="n">
        <v>2523688</v>
      </c>
      <c r="C17" s="5" t="n">
        <v>1283278</v>
      </c>
    </row>
    <row r="18" spans="1:3">
      <c r="A18" s="4" t="s">
        <v>47</v>
      </c>
      <c r="B18" s="5" t="n">
        <v>3417993</v>
      </c>
      <c r="C18" s="5" t="n">
        <v>2931711</v>
      </c>
    </row>
    <row r="19" spans="1:3">
      <c r="A19" s="4" t="s">
        <v>1015</v>
      </c>
      <c r="B19" s="5" t="n">
        <v>132018</v>
      </c>
      <c r="C19" s="5" t="n">
        <v>152121</v>
      </c>
    </row>
    <row r="20" spans="1:3">
      <c r="A20" s="4" t="s">
        <v>1486</v>
      </c>
      <c r="B20" s="5" t="n">
        <v>577589</v>
      </c>
      <c r="C20" s="5" t="n">
        <v>518485</v>
      </c>
    </row>
    <row r="21" spans="1:3">
      <c r="A21" s="3" t="s">
        <v>1363</v>
      </c>
    </row>
    <row r="22" spans="1:3">
      <c r="A22" s="4" t="s">
        <v>447</v>
      </c>
      <c r="B22" s="5" t="n">
        <v>63720054</v>
      </c>
      <c r="C22" s="5" t="n">
        <v>61511380</v>
      </c>
    </row>
    <row r="23" spans="1:3">
      <c r="A23" s="4" t="s">
        <v>54</v>
      </c>
      <c r="B23" s="5" t="n">
        <v>48906752</v>
      </c>
      <c r="C23" s="5" t="n">
        <v>44953784</v>
      </c>
    </row>
    <row r="24" spans="1:3">
      <c r="A24" s="4" t="s">
        <v>1486</v>
      </c>
      <c r="B24" s="5" t="n">
        <v>549339</v>
      </c>
      <c r="C24" s="5" t="n">
        <v>497431</v>
      </c>
    </row>
    <row r="25" spans="1:3">
      <c r="A25" s="4" t="s">
        <v>519</v>
      </c>
    </row>
    <row r="26" spans="1:3">
      <c r="A26" s="3" t="s">
        <v>1357</v>
      </c>
    </row>
    <row r="27" spans="1:3">
      <c r="A27" s="4" t="s">
        <v>32</v>
      </c>
      <c r="B27" s="5" t="n">
        <v>8019284</v>
      </c>
      <c r="C27" s="5" t="n">
        <v>7790593</v>
      </c>
    </row>
    <row r="28" spans="1:3">
      <c r="A28" s="4" t="s">
        <v>1358</v>
      </c>
      <c r="B28" s="5" t="n">
        <v>11902455</v>
      </c>
      <c r="C28" s="5" t="n">
        <v>11632987</v>
      </c>
    </row>
    <row r="29" spans="1:3">
      <c r="A29" s="4" t="s">
        <v>1484</v>
      </c>
      <c r="B29" s="5" t="n">
        <v>2969488</v>
      </c>
      <c r="C29" s="5" t="n">
        <v>2676049</v>
      </c>
    </row>
    <row r="30" spans="1:3">
      <c r="A30" s="4" t="s">
        <v>1359</v>
      </c>
      <c r="B30" s="5" t="n">
        <v>2302</v>
      </c>
      <c r="C30" s="5" t="n">
        <v>10</v>
      </c>
    </row>
    <row r="31" spans="1:3">
      <c r="A31" s="4" t="s">
        <v>1485</v>
      </c>
      <c r="B31" s="5" t="n">
        <v>87891554</v>
      </c>
      <c r="C31" s="5" t="n">
        <v>83415697</v>
      </c>
    </row>
    <row r="32" spans="1:3">
      <c r="A32" s="4" t="s">
        <v>88</v>
      </c>
      <c r="B32" s="5" t="n">
        <v>2523758</v>
      </c>
      <c r="C32" s="5" t="n">
        <v>1283301</v>
      </c>
    </row>
    <row r="33" spans="1:3">
      <c r="A33" s="4" t="s">
        <v>47</v>
      </c>
      <c r="B33" s="5" t="n">
        <v>3417993</v>
      </c>
      <c r="C33" s="5" t="n">
        <v>2931711</v>
      </c>
    </row>
    <row r="34" spans="1:3">
      <c r="A34" s="4" t="s">
        <v>1015</v>
      </c>
      <c r="B34" s="5" t="n">
        <v>138549</v>
      </c>
      <c r="C34" s="5" t="n">
        <v>159046</v>
      </c>
    </row>
    <row r="35" spans="1:3">
      <c r="A35" s="4" t="s">
        <v>1486</v>
      </c>
      <c r="B35" s="5" t="n">
        <v>577589</v>
      </c>
      <c r="C35" s="5" t="n">
        <v>518485</v>
      </c>
    </row>
    <row r="36" spans="1:3">
      <c r="A36" s="3" t="s">
        <v>1363</v>
      </c>
    </row>
    <row r="37" spans="1:3">
      <c r="A37" s="4" t="s">
        <v>447</v>
      </c>
      <c r="B37" s="5" t="n">
        <v>63726203</v>
      </c>
      <c r="C37" s="5" t="n">
        <v>61456268</v>
      </c>
    </row>
    <row r="38" spans="1:3">
      <c r="A38" s="4" t="s">
        <v>54</v>
      </c>
      <c r="B38" s="5" t="n">
        <v>49497911</v>
      </c>
      <c r="C38" s="5" t="n">
        <v>45083518</v>
      </c>
    </row>
    <row r="39" spans="1:3">
      <c r="A39" s="4" t="s">
        <v>1486</v>
      </c>
      <c r="B39" s="5" t="n">
        <v>549339</v>
      </c>
      <c r="C39" s="5" t="n">
        <v>497431</v>
      </c>
    </row>
    <row r="40" spans="1:3">
      <c r="A40" s="4" t="s">
        <v>1488</v>
      </c>
    </row>
    <row r="41" spans="1:3">
      <c r="A41" s="3" t="s">
        <v>1357</v>
      </c>
    </row>
    <row r="42" spans="1:3">
      <c r="A42" s="4" t="s">
        <v>32</v>
      </c>
      <c r="B42" s="5" t="n">
        <v>8019284</v>
      </c>
      <c r="C42" s="5" t="n">
        <v>7790593</v>
      </c>
    </row>
    <row r="43" spans="1:3">
      <c r="A43" s="4" t="s">
        <v>1358</v>
      </c>
      <c r="B43" s="5" t="n">
        <v>0</v>
      </c>
      <c r="C43" s="5" t="n">
        <v>526364</v>
      </c>
    </row>
    <row r="44" spans="1:3">
      <c r="A44" s="4" t="s">
        <v>1484</v>
      </c>
      <c r="B44" s="5" t="n">
        <v>0</v>
      </c>
      <c r="C44" s="5" t="n">
        <v>0</v>
      </c>
    </row>
    <row r="45" spans="1:3">
      <c r="A45" s="4" t="s">
        <v>1359</v>
      </c>
      <c r="B45" s="5" t="n">
        <v>0</v>
      </c>
      <c r="C45" s="5" t="n">
        <v>4</v>
      </c>
    </row>
    <row r="46" spans="1:3">
      <c r="A46" s="4" t="s">
        <v>1485</v>
      </c>
      <c r="B46" s="5" t="n">
        <v>0</v>
      </c>
      <c r="C46" s="5" t="n">
        <v>5182</v>
      </c>
    </row>
    <row r="47" spans="1:3">
      <c r="A47" s="4" t="s">
        <v>88</v>
      </c>
      <c r="B47" s="5" t="n">
        <v>0</v>
      </c>
      <c r="C47" s="5" t="n">
        <v>0</v>
      </c>
    </row>
    <row r="48" spans="1:3">
      <c r="A48" s="4" t="s">
        <v>47</v>
      </c>
      <c r="B48" s="5" t="n">
        <v>3417993</v>
      </c>
      <c r="C48" s="5" t="n">
        <v>2931711</v>
      </c>
    </row>
    <row r="49" spans="1:3">
      <c r="A49" s="4" t="s">
        <v>1015</v>
      </c>
      <c r="B49" s="5" t="n">
        <v>0</v>
      </c>
      <c r="C49" s="5" t="n">
        <v>0</v>
      </c>
    </row>
    <row r="50" spans="1:3">
      <c r="A50" s="4" t="s">
        <v>1486</v>
      </c>
      <c r="B50" s="5" t="n">
        <v>0</v>
      </c>
      <c r="C50" s="5" t="n">
        <v>0</v>
      </c>
    </row>
    <row r="51" spans="1:3">
      <c r="A51" s="3" t="s">
        <v>1363</v>
      </c>
    </row>
    <row r="52" spans="1:3">
      <c r="A52" s="4" t="s">
        <v>447</v>
      </c>
      <c r="B52" s="5" t="n">
        <v>55063569</v>
      </c>
      <c r="C52" s="5" t="n">
        <v>54039848</v>
      </c>
    </row>
    <row r="53" spans="1:3">
      <c r="A53" s="4" t="s">
        <v>54</v>
      </c>
      <c r="B53" s="5" t="n">
        <v>0</v>
      </c>
      <c r="C53" s="5" t="n">
        <v>0</v>
      </c>
    </row>
    <row r="54" spans="1:3">
      <c r="A54" s="4" t="s">
        <v>1486</v>
      </c>
      <c r="B54" s="5" t="n">
        <v>0</v>
      </c>
      <c r="C54" s="5" t="n">
        <v>0</v>
      </c>
    </row>
    <row r="55" spans="1:3">
      <c r="A55" s="4" t="s">
        <v>1489</v>
      </c>
    </row>
    <row r="56" spans="1:3">
      <c r="A56" s="3" t="s">
        <v>1357</v>
      </c>
    </row>
    <row r="57" spans="1:3">
      <c r="A57" s="4" t="s">
        <v>32</v>
      </c>
      <c r="B57" s="5" t="n">
        <v>0</v>
      </c>
      <c r="C57" s="5" t="n">
        <v>0</v>
      </c>
    </row>
    <row r="58" spans="1:3">
      <c r="A58" s="4" t="s">
        <v>1358</v>
      </c>
      <c r="B58" s="5" t="n">
        <v>11577476</v>
      </c>
      <c r="C58" s="5" t="n">
        <v>10779424</v>
      </c>
    </row>
    <row r="59" spans="1:3">
      <c r="A59" s="4" t="s">
        <v>1484</v>
      </c>
      <c r="B59" s="5" t="n">
        <v>2969488</v>
      </c>
      <c r="C59" s="5" t="n">
        <v>2676049</v>
      </c>
    </row>
    <row r="60" spans="1:3">
      <c r="A60" s="4" t="s">
        <v>1359</v>
      </c>
      <c r="B60" s="5" t="n">
        <v>2302</v>
      </c>
      <c r="C60" s="5" t="n">
        <v>6</v>
      </c>
    </row>
    <row r="61" spans="1:3">
      <c r="A61" s="4" t="s">
        <v>1485</v>
      </c>
      <c r="B61" s="5" t="n">
        <v>126975</v>
      </c>
      <c r="C61" s="5" t="n">
        <v>150208</v>
      </c>
    </row>
    <row r="62" spans="1:3">
      <c r="A62" s="4" t="s">
        <v>88</v>
      </c>
      <c r="B62" s="5" t="n">
        <v>1091227</v>
      </c>
      <c r="C62" s="5" t="n">
        <v>209506</v>
      </c>
    </row>
    <row r="63" spans="1:3">
      <c r="A63" s="4" t="s">
        <v>47</v>
      </c>
      <c r="B63" s="5" t="n">
        <v>0</v>
      </c>
      <c r="C63" s="5" t="n">
        <v>0</v>
      </c>
    </row>
    <row r="64" spans="1:3">
      <c r="A64" s="4" t="s">
        <v>1015</v>
      </c>
      <c r="B64" s="5" t="n">
        <v>0</v>
      </c>
      <c r="C64" s="5" t="n">
        <v>0</v>
      </c>
    </row>
    <row r="65" spans="1:3">
      <c r="A65" s="4" t="s">
        <v>1486</v>
      </c>
      <c r="B65" s="5" t="n">
        <v>573050</v>
      </c>
      <c r="C65" s="5" t="n">
        <v>515781</v>
      </c>
    </row>
    <row r="66" spans="1:3">
      <c r="A66" s="3" t="s">
        <v>1363</v>
      </c>
    </row>
    <row r="67" spans="1:3">
      <c r="A67" s="4" t="s">
        <v>447</v>
      </c>
      <c r="B67" s="5" t="n">
        <v>8662634</v>
      </c>
      <c r="C67" s="5" t="n">
        <v>7416420</v>
      </c>
    </row>
    <row r="68" spans="1:3">
      <c r="A68" s="4" t="s">
        <v>54</v>
      </c>
      <c r="B68" s="5" t="n">
        <v>35593434</v>
      </c>
      <c r="C68" s="5" t="n">
        <v>31494126</v>
      </c>
    </row>
    <row r="69" spans="1:3">
      <c r="A69" s="4" t="s">
        <v>1486</v>
      </c>
      <c r="B69" s="5" t="n">
        <v>546739</v>
      </c>
      <c r="C69" s="5" t="n">
        <v>496593</v>
      </c>
    </row>
    <row r="70" spans="1:3">
      <c r="A70" s="4" t="s">
        <v>1490</v>
      </c>
    </row>
    <row r="71" spans="1:3">
      <c r="A71" s="3" t="s">
        <v>1357</v>
      </c>
    </row>
    <row r="72" spans="1:3">
      <c r="A72" s="4" t="s">
        <v>32</v>
      </c>
      <c r="B72" s="5" t="n">
        <v>0</v>
      </c>
      <c r="C72" s="5" t="n">
        <v>0</v>
      </c>
    </row>
    <row r="73" spans="1:3">
      <c r="A73" s="4" t="s">
        <v>1358</v>
      </c>
      <c r="B73" s="5" t="n">
        <v>324979</v>
      </c>
      <c r="C73" s="5" t="n">
        <v>327199</v>
      </c>
    </row>
    <row r="74" spans="1:3">
      <c r="A74" s="4" t="s">
        <v>1484</v>
      </c>
      <c r="B74" s="5" t="n">
        <v>0</v>
      </c>
      <c r="C74" s="5" t="n">
        <v>0</v>
      </c>
    </row>
    <row r="75" spans="1:3">
      <c r="A75" s="4" t="s">
        <v>1359</v>
      </c>
      <c r="B75" s="5" t="n">
        <v>0</v>
      </c>
      <c r="C75" s="5" t="n">
        <v>0</v>
      </c>
    </row>
    <row r="76" spans="1:3">
      <c r="A76" s="4" t="s">
        <v>1485</v>
      </c>
      <c r="B76" s="5" t="n">
        <v>87764579</v>
      </c>
      <c r="C76" s="5" t="n">
        <v>83260307</v>
      </c>
    </row>
    <row r="77" spans="1:3">
      <c r="A77" s="4" t="s">
        <v>88</v>
      </c>
      <c r="B77" s="5" t="n">
        <v>1432531</v>
      </c>
      <c r="C77" s="5" t="n">
        <v>1073795</v>
      </c>
    </row>
    <row r="78" spans="1:3">
      <c r="A78" s="4" t="s">
        <v>47</v>
      </c>
      <c r="B78" s="5" t="n">
        <v>0</v>
      </c>
      <c r="C78" s="5" t="n">
        <v>0</v>
      </c>
    </row>
    <row r="79" spans="1:3">
      <c r="A79" s="4" t="s">
        <v>1015</v>
      </c>
      <c r="B79" s="5" t="n">
        <v>138549</v>
      </c>
      <c r="C79" s="5" t="n">
        <v>159046</v>
      </c>
    </row>
    <row r="80" spans="1:3">
      <c r="A80" s="4" t="s">
        <v>1486</v>
      </c>
      <c r="B80" s="5" t="n">
        <v>4539</v>
      </c>
      <c r="C80" s="5" t="n">
        <v>2704</v>
      </c>
    </row>
    <row r="81" spans="1:3">
      <c r="A81" s="3" t="s">
        <v>1363</v>
      </c>
    </row>
    <row r="82" spans="1:3">
      <c r="A82" s="4" t="s">
        <v>447</v>
      </c>
      <c r="B82" s="5" t="n">
        <v>0</v>
      </c>
      <c r="C82" s="5" t="n">
        <v>0</v>
      </c>
    </row>
    <row r="83" spans="1:3">
      <c r="A83" s="4" t="s">
        <v>54</v>
      </c>
      <c r="B83" s="5" t="n">
        <v>13904477</v>
      </c>
      <c r="C83" s="5" t="n">
        <v>13589392</v>
      </c>
    </row>
    <row r="84" spans="1:3">
      <c r="A84" s="4" t="s">
        <v>1486</v>
      </c>
      <c r="B84" s="6" t="n">
        <v>2600</v>
      </c>
      <c r="C84" s="6" t="n">
        <v>83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1</v>
      </c>
      <c r="B1" s="2" t="s">
        <v>1492</v>
      </c>
      <c r="C1" s="2" t="s">
        <v>2</v>
      </c>
      <c r="D1" s="2" t="s">
        <v>30</v>
      </c>
    </row>
    <row r="2" spans="1:4">
      <c r="A2" s="3" t="s">
        <v>519</v>
      </c>
    </row>
    <row r="3" spans="1:4">
      <c r="A3" s="4" t="s">
        <v>1493</v>
      </c>
      <c r="C3" s="6" t="n">
        <v>3992</v>
      </c>
      <c r="D3" s="6" t="n">
        <v>7630</v>
      </c>
    </row>
    <row r="4" spans="1:4">
      <c r="A4" s="3" t="s">
        <v>1494</v>
      </c>
    </row>
    <row r="5" spans="1:4">
      <c r="A5" s="4" t="s">
        <v>1493</v>
      </c>
      <c r="C5" s="5" t="n">
        <v>6140</v>
      </c>
      <c r="D5" s="5" t="n">
        <v>10427</v>
      </c>
    </row>
    <row r="6" spans="1:4">
      <c r="A6" s="3" t="s">
        <v>1495</v>
      </c>
    </row>
    <row r="7" spans="1:4">
      <c r="A7" s="4" t="s">
        <v>1493</v>
      </c>
      <c r="C7" s="5" t="n">
        <v>-2148</v>
      </c>
      <c r="D7" s="5" t="n">
        <v>-2797</v>
      </c>
    </row>
    <row r="8" spans="1:4">
      <c r="A8" s="4" t="s">
        <v>97</v>
      </c>
    </row>
    <row r="9" spans="1:4">
      <c r="A9" s="3" t="s">
        <v>1495</v>
      </c>
    </row>
    <row r="10" spans="1:4">
      <c r="A10" s="4" t="s">
        <v>1496</v>
      </c>
      <c r="C10" s="5" t="n">
        <v>14700000</v>
      </c>
      <c r="D10" s="5" t="n">
        <v>14400000</v>
      </c>
    </row>
    <row r="11" spans="1:4">
      <c r="A11" s="4" t="s">
        <v>88</v>
      </c>
    </row>
    <row r="12" spans="1:4">
      <c r="A12" s="3" t="s">
        <v>519</v>
      </c>
    </row>
    <row r="13" spans="1:4">
      <c r="A13" s="4" t="s">
        <v>88</v>
      </c>
      <c r="C13" s="5" t="n">
        <v>259171</v>
      </c>
      <c r="D13" s="5" t="n">
        <v>209506</v>
      </c>
    </row>
    <row r="14" spans="1:4">
      <c r="A14" s="3" t="s">
        <v>1494</v>
      </c>
    </row>
    <row r="15" spans="1:4">
      <c r="A15" s="4" t="s">
        <v>88</v>
      </c>
      <c r="C15" s="5" t="n">
        <v>252437</v>
      </c>
      <c r="D15" s="5" t="n">
        <v>204061</v>
      </c>
    </row>
    <row r="16" spans="1:4">
      <c r="A16" s="3" t="s">
        <v>1495</v>
      </c>
    </row>
    <row r="17" spans="1:4">
      <c r="A17" s="4" t="s">
        <v>88</v>
      </c>
      <c r="C17" s="5" t="n">
        <v>6734</v>
      </c>
      <c r="D17" s="5" t="n">
        <v>5445</v>
      </c>
    </row>
    <row r="18" spans="1:4">
      <c r="A18" s="4" t="s">
        <v>1427</v>
      </c>
    </row>
    <row r="19" spans="1:4">
      <c r="A19" s="3" t="s">
        <v>519</v>
      </c>
    </row>
    <row r="20" spans="1:4">
      <c r="A20" s="4" t="s">
        <v>1427</v>
      </c>
      <c r="C20" s="5" t="n">
        <v>104193</v>
      </c>
      <c r="D20" s="5" t="n">
        <v>126312</v>
      </c>
    </row>
    <row r="21" spans="1:4">
      <c r="A21" s="3" t="s">
        <v>1494</v>
      </c>
    </row>
    <row r="22" spans="1:4">
      <c r="A22" s="4" t="s">
        <v>1427</v>
      </c>
      <c r="C22" s="5" t="n">
        <v>118036</v>
      </c>
      <c r="D22" s="5" t="n">
        <v>142882</v>
      </c>
    </row>
    <row r="23" spans="1:4">
      <c r="A23" s="3" t="s">
        <v>1495</v>
      </c>
    </row>
    <row r="24" spans="1:4">
      <c r="A24" s="4" t="s">
        <v>1427</v>
      </c>
      <c r="C24" s="6" t="n">
        <v>-13843</v>
      </c>
      <c r="D24" s="6" t="n">
        <v>-16570</v>
      </c>
    </row>
    <row r="25" spans="1:4">
      <c r="A25" s="4" t="s">
        <v>1497</v>
      </c>
    </row>
    <row r="26" spans="1:4">
      <c r="A26" s="3" t="s">
        <v>1386</v>
      </c>
    </row>
    <row r="27" spans="1:4">
      <c r="A27" s="4" t="s">
        <v>1498</v>
      </c>
      <c r="B27" s="4" t="s">
        <v>1499</v>
      </c>
    </row>
    <row r="28" spans="1:4">
      <c r="A28" s="3" t="s">
        <v>519</v>
      </c>
    </row>
    <row r="29" spans="1:4">
      <c r="A29" s="4" t="s">
        <v>1427</v>
      </c>
      <c r="B29" s="6" t="n">
        <v>1900000</v>
      </c>
    </row>
    <row r="30" spans="1:4">
      <c r="A30" s="3" t="s">
        <v>1494</v>
      </c>
    </row>
    <row r="31" spans="1:4">
      <c r="A31" s="4" t="s">
        <v>1427</v>
      </c>
      <c r="B31" s="6" t="n">
        <v>26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0</v>
      </c>
      <c r="B1" s="2" t="s">
        <v>102</v>
      </c>
      <c r="D1" s="2" t="s">
        <v>1</v>
      </c>
    </row>
    <row r="2" spans="1:5">
      <c r="B2" s="2" t="s">
        <v>2</v>
      </c>
      <c r="C2" s="2" t="s">
        <v>103</v>
      </c>
      <c r="D2" s="2" t="s">
        <v>2</v>
      </c>
      <c r="E2" s="2" t="s">
        <v>103</v>
      </c>
    </row>
    <row r="3" spans="1:5">
      <c r="A3" s="3" t="s">
        <v>298</v>
      </c>
    </row>
    <row r="4" spans="1:5">
      <c r="A4" s="4" t="s">
        <v>118</v>
      </c>
      <c r="B4" s="6" t="n">
        <v>146499</v>
      </c>
      <c r="C4" s="6" t="n">
        <v>136165</v>
      </c>
      <c r="D4" s="6" t="n">
        <v>279517</v>
      </c>
      <c r="E4" s="6" t="n">
        <v>276337</v>
      </c>
    </row>
    <row r="5" spans="1:5">
      <c r="A5" s="4" t="s">
        <v>119</v>
      </c>
      <c r="B5" s="5" t="n">
        <v>705835</v>
      </c>
      <c r="C5" s="5" t="n">
        <v>569306</v>
      </c>
      <c r="D5" s="5" t="n">
        <v>1380720</v>
      </c>
      <c r="E5" s="5" t="n">
        <v>1110202</v>
      </c>
    </row>
    <row r="6" spans="1:5">
      <c r="A6" s="4" t="s">
        <v>1501</v>
      </c>
      <c r="B6" s="5" t="n">
        <v>13908</v>
      </c>
      <c r="C6" s="5" t="n">
        <v>2933</v>
      </c>
      <c r="D6" s="5" t="n">
        <v>22723</v>
      </c>
      <c r="E6" s="5" t="n">
        <v>19278</v>
      </c>
    </row>
    <row r="7" spans="1:5">
      <c r="A7" s="4" t="s">
        <v>1502</v>
      </c>
      <c r="B7" s="5" t="n">
        <v>16113</v>
      </c>
      <c r="C7" s="5" t="n">
        <v>14816</v>
      </c>
      <c r="D7" s="5" t="n">
        <v>30431</v>
      </c>
      <c r="E7" s="5" t="n">
        <v>29384</v>
      </c>
    </row>
    <row r="8" spans="1:5">
      <c r="A8" s="4" t="s">
        <v>1503</v>
      </c>
      <c r="B8" s="5" t="n">
        <v>48442</v>
      </c>
      <c r="C8" s="5" t="n">
        <v>41083</v>
      </c>
      <c r="D8" s="5" t="n">
        <v>97964</v>
      </c>
      <c r="E8" s="5" t="n">
        <v>97696</v>
      </c>
    </row>
    <row r="9" spans="1:5">
      <c r="A9" s="4" t="s">
        <v>953</v>
      </c>
      <c r="B9" s="5" t="n">
        <v>48479</v>
      </c>
      <c r="C9" s="5" t="n">
        <v>65742</v>
      </c>
      <c r="D9" s="5" t="n">
        <v>72490</v>
      </c>
      <c r="E9" s="5" t="n">
        <v>118941</v>
      </c>
    </row>
    <row r="10" spans="1:5">
      <c r="A10" s="4" t="s">
        <v>1504</v>
      </c>
      <c r="B10" s="5" t="n">
        <v>44157</v>
      </c>
      <c r="C10" s="5" t="n">
        <v>43922</v>
      </c>
      <c r="D10" s="5" t="n">
        <v>87204</v>
      </c>
      <c r="E10" s="5" t="n">
        <v>87259</v>
      </c>
    </row>
    <row r="11" spans="1:5">
      <c r="A11" s="4" t="s">
        <v>1505</v>
      </c>
      <c r="B11" s="5" t="n">
        <v>-83916</v>
      </c>
      <c r="C11" s="5" t="n">
        <v>-74872</v>
      </c>
      <c r="D11" s="5" t="n">
        <v>-151373</v>
      </c>
      <c r="E11" s="5" t="n">
        <v>-118782</v>
      </c>
    </row>
    <row r="12" spans="1:5">
      <c r="A12" s="4" t="s">
        <v>1506</v>
      </c>
      <c r="B12" s="5" t="n">
        <v>21088</v>
      </c>
      <c r="C12" s="5" t="n">
        <v>19659</v>
      </c>
      <c r="D12" s="5" t="n">
        <v>38376</v>
      </c>
      <c r="E12" s="5" t="n">
        <v>309</v>
      </c>
    </row>
    <row r="13" spans="1:5">
      <c r="A13" s="4" t="s">
        <v>1507</v>
      </c>
      <c r="B13" s="5" t="n">
        <v>2379</v>
      </c>
      <c r="C13" s="5" t="n">
        <v>419</v>
      </c>
      <c r="D13" s="5" t="n">
        <v>379</v>
      </c>
      <c r="E13" s="5" t="n">
        <v>-244</v>
      </c>
    </row>
    <row r="14" spans="1:5">
      <c r="A14" s="4" t="s">
        <v>124</v>
      </c>
      <c r="B14" s="6" t="n">
        <v>962984</v>
      </c>
      <c r="C14" s="6" t="n">
        <v>819173</v>
      </c>
      <c r="D14" s="6" t="n">
        <v>1858431</v>
      </c>
      <c r="E14" s="6" t="n">
        <v>162038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8</v>
      </c>
      <c r="B1" s="2" t="s">
        <v>102</v>
      </c>
      <c r="D1" s="2" t="s">
        <v>1</v>
      </c>
    </row>
    <row r="2" spans="1:5">
      <c r="B2" s="2" t="s">
        <v>2</v>
      </c>
      <c r="C2" s="2" t="s">
        <v>103</v>
      </c>
      <c r="D2" s="2" t="s">
        <v>2</v>
      </c>
      <c r="E2" s="2" t="s">
        <v>103</v>
      </c>
    </row>
    <row r="3" spans="1:5">
      <c r="A3" s="3" t="s">
        <v>1509</v>
      </c>
    </row>
    <row r="4" spans="1:5">
      <c r="A4" s="4" t="s">
        <v>1510</v>
      </c>
      <c r="B4" s="6" t="n">
        <v>767810</v>
      </c>
      <c r="C4" s="6" t="n">
        <v>638914</v>
      </c>
      <c r="D4" s="6" t="n">
        <v>1484382</v>
      </c>
      <c r="E4" s="6" t="n">
        <v>1266143</v>
      </c>
    </row>
    <row r="5" spans="1:5">
      <c r="A5" s="4" t="s">
        <v>119</v>
      </c>
      <c r="B5" s="5" t="n">
        <v>705835</v>
      </c>
      <c r="C5" s="5" t="n">
        <v>569306</v>
      </c>
      <c r="D5" s="5" t="n">
        <v>1380720</v>
      </c>
      <c r="E5" s="5" t="n">
        <v>1110202</v>
      </c>
    </row>
    <row r="6" spans="1:5">
      <c r="A6" s="4" t="s">
        <v>1511</v>
      </c>
      <c r="B6" s="5" t="n">
        <v>-16198</v>
      </c>
      <c r="C6" s="5" t="n">
        <v>-1782</v>
      </c>
      <c r="D6" s="5" t="n">
        <v>-38257</v>
      </c>
      <c r="E6" s="5" t="n">
        <v>12010</v>
      </c>
    </row>
    <row r="7" spans="1:5">
      <c r="A7" s="4" t="s">
        <v>1507</v>
      </c>
      <c r="B7" s="5" t="n">
        <v>2379</v>
      </c>
      <c r="C7" s="5" t="n">
        <v>419</v>
      </c>
      <c r="D7" s="5" t="n">
        <v>379</v>
      </c>
      <c r="E7" s="5" t="n">
        <v>-244</v>
      </c>
    </row>
    <row r="8" spans="1:5">
      <c r="A8" s="4" t="s">
        <v>1512</v>
      </c>
      <c r="B8" s="5" t="n">
        <v>962984</v>
      </c>
      <c r="C8" s="5" t="n">
        <v>819173</v>
      </c>
      <c r="D8" s="5" t="n">
        <v>1858431</v>
      </c>
      <c r="E8" s="5" t="n">
        <v>1620380</v>
      </c>
    </row>
    <row r="9" spans="1:5">
      <c r="A9" s="4" t="s">
        <v>1513</v>
      </c>
    </row>
    <row r="10" spans="1:5">
      <c r="A10" s="3" t="s">
        <v>1509</v>
      </c>
    </row>
    <row r="11" spans="1:5">
      <c r="A11" s="4" t="s">
        <v>1514</v>
      </c>
      <c r="B11" s="5" t="n">
        <v>60115</v>
      </c>
      <c r="C11" s="5" t="n">
        <v>57432</v>
      </c>
      <c r="D11" s="5" t="n">
        <v>116282</v>
      </c>
      <c r="E11" s="5" t="n">
        <v>115778</v>
      </c>
    </row>
    <row r="12" spans="1:5">
      <c r="A12" s="4" t="s">
        <v>1515</v>
      </c>
    </row>
    <row r="13" spans="1:5">
      <c r="A13" s="3" t="s">
        <v>1509</v>
      </c>
    </row>
    <row r="14" spans="1:5">
      <c r="A14" s="4" t="s">
        <v>1514</v>
      </c>
      <c r="B14" s="5" t="n">
        <v>40987</v>
      </c>
      <c r="C14" s="5" t="n">
        <v>31982</v>
      </c>
      <c r="D14" s="5" t="n">
        <v>79636</v>
      </c>
      <c r="E14" s="5" t="n">
        <v>61432</v>
      </c>
    </row>
    <row r="15" spans="1:5">
      <c r="A15" s="4" t="s">
        <v>1516</v>
      </c>
    </row>
    <row r="16" spans="1:5">
      <c r="A16" s="3" t="s">
        <v>1509</v>
      </c>
    </row>
    <row r="17" spans="1:5">
      <c r="A17" s="4" t="s">
        <v>1514</v>
      </c>
      <c r="B17" s="5" t="n">
        <v>17851</v>
      </c>
      <c r="C17" s="5" t="n">
        <v>16170</v>
      </c>
      <c r="D17" s="5" t="n">
        <v>32963</v>
      </c>
      <c r="E17" s="5" t="n">
        <v>29643</v>
      </c>
    </row>
    <row r="18" spans="1:5">
      <c r="A18" s="4" t="s">
        <v>1517</v>
      </c>
    </row>
    <row r="19" spans="1:5">
      <c r="A19" s="3" t="s">
        <v>1509</v>
      </c>
    </row>
    <row r="20" spans="1:5">
      <c r="A20" s="4" t="s">
        <v>1514</v>
      </c>
      <c r="B20" s="5" t="n">
        <v>27249</v>
      </c>
      <c r="C20" s="5" t="n">
        <v>24840</v>
      </c>
      <c r="D20" s="5" t="n">
        <v>50792</v>
      </c>
      <c r="E20" s="5" t="n">
        <v>49344</v>
      </c>
    </row>
    <row r="21" spans="1:5">
      <c r="A21" s="4" t="s">
        <v>1504</v>
      </c>
    </row>
    <row r="22" spans="1:5">
      <c r="A22" s="3" t="s">
        <v>1509</v>
      </c>
    </row>
    <row r="23" spans="1:5">
      <c r="A23" s="4" t="s">
        <v>1514</v>
      </c>
      <c r="B23" s="5" t="n">
        <v>37077</v>
      </c>
      <c r="C23" s="5" t="n">
        <v>42151</v>
      </c>
      <c r="D23" s="5" t="n">
        <v>73997</v>
      </c>
      <c r="E23" s="5" t="n">
        <v>80354</v>
      </c>
    </row>
    <row r="24" spans="1:5">
      <c r="A24" s="4" t="s">
        <v>1518</v>
      </c>
    </row>
    <row r="25" spans="1:5">
      <c r="A25" s="3" t="s">
        <v>1509</v>
      </c>
    </row>
    <row r="26" spans="1:5">
      <c r="A26" s="4" t="s">
        <v>1514</v>
      </c>
      <c r="B26" s="5" t="n">
        <v>11895</v>
      </c>
      <c r="C26" s="5" t="n">
        <v>7684</v>
      </c>
      <c r="D26" s="5" t="n">
        <v>20379</v>
      </c>
      <c r="E26" s="5" t="n">
        <v>17686</v>
      </c>
    </row>
    <row r="27" spans="1:5">
      <c r="A27" s="4" t="s">
        <v>1519</v>
      </c>
    </row>
    <row r="28" spans="1:5">
      <c r="A28" s="3" t="s">
        <v>1509</v>
      </c>
    </row>
    <row r="29" spans="1:5">
      <c r="A29" s="4" t="s">
        <v>1514</v>
      </c>
      <c r="B29" s="5" t="n">
        <v>195174</v>
      </c>
      <c r="C29" s="5" t="n">
        <v>180259</v>
      </c>
      <c r="D29" s="5" t="n">
        <v>374049</v>
      </c>
      <c r="E29" s="5" t="n">
        <v>354237</v>
      </c>
    </row>
    <row r="30" spans="1:5">
      <c r="A30" s="4" t="s">
        <v>118</v>
      </c>
    </row>
    <row r="31" spans="1:5">
      <c r="A31" s="3" t="s">
        <v>1509</v>
      </c>
    </row>
    <row r="32" spans="1:5">
      <c r="A32" s="4" t="s">
        <v>1510</v>
      </c>
      <c r="B32" s="6" t="n">
        <v>75794</v>
      </c>
      <c r="C32" s="6" t="n">
        <v>70971</v>
      </c>
      <c r="D32" s="6" t="n">
        <v>141540</v>
      </c>
      <c r="E32" s="6" t="n">
        <v>144175</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20</v>
      </c>
      <c r="B1" s="2" t="s">
        <v>102</v>
      </c>
      <c r="D1" s="2" t="s">
        <v>1</v>
      </c>
      <c r="F1" s="2" t="s">
        <v>1521</v>
      </c>
    </row>
    <row r="2" spans="1:6">
      <c r="B2" s="2" t="s">
        <v>2</v>
      </c>
      <c r="C2" s="2" t="s">
        <v>103</v>
      </c>
      <c r="D2" s="2" t="s">
        <v>2</v>
      </c>
      <c r="E2" s="2" t="s">
        <v>103</v>
      </c>
      <c r="F2" s="2" t="s">
        <v>30</v>
      </c>
    </row>
    <row r="3" spans="1:6">
      <c r="A3" s="3" t="s">
        <v>298</v>
      </c>
    </row>
    <row r="4" spans="1:6">
      <c r="A4" s="4" t="s">
        <v>1004</v>
      </c>
      <c r="B4" s="6" t="n">
        <v>14742</v>
      </c>
      <c r="C4" s="6" t="n">
        <v>15288</v>
      </c>
      <c r="D4" s="6" t="n">
        <v>29508</v>
      </c>
      <c r="E4" s="6" t="n">
        <v>30576</v>
      </c>
    </row>
    <row r="5" spans="1:6">
      <c r="A5" s="4" t="s">
        <v>1522</v>
      </c>
      <c r="B5" s="5" t="n">
        <v>10507</v>
      </c>
      <c r="C5" s="5" t="n">
        <v>14804</v>
      </c>
      <c r="D5" s="5" t="n">
        <v>42244</v>
      </c>
      <c r="E5" s="5" t="n">
        <v>31564</v>
      </c>
      <c r="F5" s="6" t="n">
        <v>25300</v>
      </c>
    </row>
    <row r="6" spans="1:6">
      <c r="A6" s="4" t="s">
        <v>197</v>
      </c>
      <c r="B6" s="5" t="n">
        <v>1109</v>
      </c>
      <c r="C6" s="5" t="n">
        <v>1201</v>
      </c>
      <c r="D6" s="5" t="n">
        <v>1127</v>
      </c>
      <c r="E6" s="5" t="n">
        <v>3413</v>
      </c>
    </row>
    <row r="7" spans="1:6">
      <c r="A7" s="4" t="s">
        <v>1523</v>
      </c>
      <c r="B7" s="5" t="n">
        <v>122644</v>
      </c>
      <c r="C7" s="5" t="n">
        <v>135565</v>
      </c>
      <c r="D7" s="5" t="n">
        <v>258529</v>
      </c>
      <c r="E7" s="5" t="n">
        <v>239747</v>
      </c>
    </row>
    <row r="8" spans="1:6">
      <c r="A8" s="4" t="s">
        <v>1524</v>
      </c>
      <c r="B8" s="5" t="n">
        <v>11502</v>
      </c>
      <c r="C8" s="5" t="n">
        <v>1508</v>
      </c>
      <c r="D8" s="5" t="n">
        <v>14828</v>
      </c>
      <c r="E8" s="5" t="n">
        <v>2946</v>
      </c>
    </row>
    <row r="9" spans="1:6">
      <c r="A9" s="4" t="s">
        <v>1525</v>
      </c>
      <c r="B9" s="6" t="n">
        <v>160504</v>
      </c>
      <c r="C9" s="6" t="n">
        <v>168366</v>
      </c>
      <c r="D9" s="6" t="n">
        <v>346236</v>
      </c>
      <c r="E9" s="6" t="n">
        <v>308246</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2</v>
      </c>
      <c r="C1" s="2" t="s">
        <v>30</v>
      </c>
    </row>
    <row r="2" spans="1:3">
      <c r="A2" s="3" t="s">
        <v>1527</v>
      </c>
    </row>
    <row r="3" spans="1:3">
      <c r="A3" s="4" t="s">
        <v>1528</v>
      </c>
      <c r="B3" s="6" t="n">
        <v>81200</v>
      </c>
      <c r="C3" s="6" t="n">
        <v>88700</v>
      </c>
    </row>
    <row r="4" spans="1:3">
      <c r="A4" s="4" t="s">
        <v>1529</v>
      </c>
      <c r="B4" s="5" t="n">
        <v>32995471</v>
      </c>
      <c r="C4" s="5" t="n">
        <v>31836778</v>
      </c>
    </row>
    <row r="5" spans="1:3">
      <c r="A5" s="4" t="s">
        <v>1530</v>
      </c>
    </row>
    <row r="6" spans="1:3">
      <c r="A6" s="3" t="s">
        <v>1527</v>
      </c>
    </row>
    <row r="7" spans="1:3">
      <c r="A7" s="4" t="s">
        <v>1531</v>
      </c>
      <c r="B7" s="5" t="n">
        <v>30753795</v>
      </c>
      <c r="C7" s="5" t="n">
        <v>30269311</v>
      </c>
    </row>
    <row r="8" spans="1:3">
      <c r="A8" s="4" t="s">
        <v>1160</v>
      </c>
    </row>
    <row r="9" spans="1:3">
      <c r="A9" s="3" t="s">
        <v>1527</v>
      </c>
    </row>
    <row r="10" spans="1:3">
      <c r="A10" s="4" t="s">
        <v>1160</v>
      </c>
      <c r="B10" s="5" t="n">
        <v>1342137</v>
      </c>
      <c r="C10" s="5" t="n">
        <v>1488714</v>
      </c>
    </row>
    <row r="11" spans="1:3">
      <c r="A11" s="4" t="s">
        <v>1532</v>
      </c>
    </row>
    <row r="12" spans="1:3">
      <c r="A12" s="3" t="s">
        <v>1527</v>
      </c>
    </row>
    <row r="13" spans="1:3">
      <c r="A13" s="4" t="s">
        <v>1531</v>
      </c>
      <c r="B13" s="5" t="n">
        <v>820625</v>
      </c>
      <c r="C13" s="5" t="n">
        <v>875</v>
      </c>
    </row>
    <row r="14" spans="1:3">
      <c r="A14" s="4" t="s">
        <v>1533</v>
      </c>
    </row>
    <row r="15" spans="1:3">
      <c r="A15" s="3" t="s">
        <v>1527</v>
      </c>
    </row>
    <row r="16" spans="1:3">
      <c r="A16" s="4" t="s">
        <v>1528</v>
      </c>
      <c r="B16" s="5" t="n">
        <v>27745</v>
      </c>
      <c r="C16" s="5" t="n">
        <v>28145</v>
      </c>
    </row>
    <row r="17" spans="1:3">
      <c r="A17" s="4" t="s">
        <v>1534</v>
      </c>
    </row>
    <row r="18" spans="1:3">
      <c r="A18" s="3" t="s">
        <v>1527</v>
      </c>
    </row>
    <row r="19" spans="1:3">
      <c r="A19" s="4" t="s">
        <v>1531</v>
      </c>
      <c r="B19" s="6" t="n">
        <v>51169</v>
      </c>
      <c r="C19" s="6" t="n">
        <v>4973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5</v>
      </c>
      <c r="B1" s="2" t="s">
        <v>2</v>
      </c>
      <c r="C1" s="2" t="s">
        <v>30</v>
      </c>
    </row>
    <row r="2" spans="1:3">
      <c r="A2" s="4" t="s">
        <v>1530</v>
      </c>
    </row>
    <row r="3" spans="1:3">
      <c r="A3" s="3" t="s">
        <v>1527</v>
      </c>
    </row>
    <row r="4" spans="1:3">
      <c r="A4" s="4" t="s">
        <v>1536</v>
      </c>
      <c r="B4" s="7" t="n">
        <v>6.1</v>
      </c>
      <c r="C4" s="7" t="n">
        <v>5.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s="1" t="s">
        <v>1537</v>
      </c>
      <c r="B1" s="2" t="s">
        <v>1</v>
      </c>
    </row>
    <row r="2" spans="1:7">
      <c r="B2" s="2" t="s">
        <v>2</v>
      </c>
      <c r="C2" s="2" t="s">
        <v>459</v>
      </c>
      <c r="D2" s="2" t="s">
        <v>30</v>
      </c>
      <c r="E2" s="2" t="s">
        <v>103</v>
      </c>
      <c r="F2" s="2" t="s">
        <v>461</v>
      </c>
      <c r="G2" s="2" t="s">
        <v>462</v>
      </c>
    </row>
    <row r="3" spans="1:7">
      <c r="A3" s="3" t="s">
        <v>1527</v>
      </c>
    </row>
    <row r="4" spans="1:7">
      <c r="A4" s="4" t="s">
        <v>1538</v>
      </c>
      <c r="B4" s="6" t="n">
        <v>89405</v>
      </c>
      <c r="C4" s="6" t="n">
        <v>92685</v>
      </c>
      <c r="D4" s="6" t="n">
        <v>95500</v>
      </c>
      <c r="E4" s="6" t="n">
        <v>86972</v>
      </c>
      <c r="F4" s="6" t="n">
        <v>89865</v>
      </c>
      <c r="G4" s="6" t="n">
        <v>109111</v>
      </c>
    </row>
    <row r="5" spans="1:7">
      <c r="A5" s="4" t="s">
        <v>1528</v>
      </c>
      <c r="B5" s="6" t="n">
        <v>81200</v>
      </c>
      <c r="D5" s="5" t="n">
        <v>88700</v>
      </c>
    </row>
    <row r="6" spans="1:7">
      <c r="A6" s="4" t="s">
        <v>1160</v>
      </c>
    </row>
    <row r="7" spans="1:7">
      <c r="A7" s="3" t="s">
        <v>1527</v>
      </c>
    </row>
    <row r="8" spans="1:7">
      <c r="A8" s="4" t="s">
        <v>1539</v>
      </c>
      <c r="B8" s="4" t="s">
        <v>1540</v>
      </c>
    </row>
    <row r="9" spans="1:7">
      <c r="A9" s="4" t="s">
        <v>1160</v>
      </c>
      <c r="B9" s="6" t="n">
        <v>1342137</v>
      </c>
      <c r="D9" s="5" t="n">
        <v>1488714</v>
      </c>
    </row>
    <row r="10" spans="1:7">
      <c r="A10" s="4" t="s">
        <v>1538</v>
      </c>
      <c r="B10" s="6" t="n">
        <v>6000</v>
      </c>
      <c r="D10" s="6" t="n">
        <v>46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541</v>
      </c>
      <c r="B1" s="2" t="s">
        <v>1</v>
      </c>
    </row>
    <row r="2" spans="1:2">
      <c r="B2" s="2" t="s">
        <v>2</v>
      </c>
    </row>
    <row r="3" spans="1:2">
      <c r="A3" s="4" t="s">
        <v>1532</v>
      </c>
    </row>
    <row r="4" spans="1:2">
      <c r="A4" s="3" t="s">
        <v>1527</v>
      </c>
    </row>
    <row r="5" spans="1:2">
      <c r="A5" s="4" t="s">
        <v>1542</v>
      </c>
      <c r="B5" s="4" t="s">
        <v>103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2</v>
      </c>
      <c r="C1" s="2" t="s">
        <v>30</v>
      </c>
    </row>
    <row r="2" spans="1:3">
      <c r="A2" s="4" t="s">
        <v>1544</v>
      </c>
    </row>
    <row r="3" spans="1:3">
      <c r="A3" s="3" t="s">
        <v>1545</v>
      </c>
    </row>
    <row r="4" spans="1:3">
      <c r="A4" s="4" t="s">
        <v>1546</v>
      </c>
      <c r="B4" s="6" t="n">
        <v>596</v>
      </c>
      <c r="C4" s="6" t="n">
        <v>2138</v>
      </c>
    </row>
    <row r="5" spans="1:3">
      <c r="A5" s="4" t="s">
        <v>1547</v>
      </c>
    </row>
    <row r="6" spans="1:3">
      <c r="A6" s="3" t="s">
        <v>1545</v>
      </c>
    </row>
    <row r="7" spans="1:3">
      <c r="A7" s="4" t="s">
        <v>1548</v>
      </c>
      <c r="B7" s="5" t="n">
        <v>19893</v>
      </c>
      <c r="C7" s="5" t="n">
        <v>7001</v>
      </c>
    </row>
    <row r="8" spans="1:3">
      <c r="A8" s="4" t="s">
        <v>1549</v>
      </c>
    </row>
    <row r="9" spans="1:3">
      <c r="A9" s="3" t="s">
        <v>1545</v>
      </c>
    </row>
    <row r="10" spans="1:3">
      <c r="A10" s="4" t="s">
        <v>1548</v>
      </c>
      <c r="B10" s="5" t="n">
        <v>5249</v>
      </c>
      <c r="C10" s="5" t="n">
        <v>6353</v>
      </c>
    </row>
    <row r="11" spans="1:3">
      <c r="A11" s="4" t="s">
        <v>1550</v>
      </c>
    </row>
    <row r="12" spans="1:3">
      <c r="A12" s="3" t="s">
        <v>1545</v>
      </c>
    </row>
    <row r="13" spans="1:3">
      <c r="A13" s="4" t="s">
        <v>1548</v>
      </c>
      <c r="B13" s="6" t="n">
        <v>2498</v>
      </c>
      <c r="C13" s="6" t="n">
        <v>370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51</v>
      </c>
      <c r="B1" s="2" t="s">
        <v>443</v>
      </c>
    </row>
    <row r="2" spans="1:2">
      <c r="A2" s="3" t="s">
        <v>1527</v>
      </c>
    </row>
    <row r="3" spans="1:2">
      <c r="A3" s="4" t="s">
        <v>1552</v>
      </c>
      <c r="B3" s="6" t="n">
        <v>4500000000</v>
      </c>
    </row>
    <row r="4" spans="1:2">
      <c r="A4" s="4" t="s">
        <v>1029</v>
      </c>
    </row>
    <row r="5" spans="1:2">
      <c r="A5" s="3" t="s">
        <v>1527</v>
      </c>
    </row>
    <row r="6" spans="1:2">
      <c r="A6" s="4" t="s">
        <v>1553</v>
      </c>
      <c r="B6" s="6" t="n">
        <v>5000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54</v>
      </c>
      <c r="B1" s="2" t="s">
        <v>1</v>
      </c>
    </row>
    <row r="2" spans="1:3">
      <c r="B2" s="2" t="s">
        <v>2</v>
      </c>
      <c r="C2" s="2" t="s">
        <v>1555</v>
      </c>
    </row>
    <row r="3" spans="1:3">
      <c r="A3" s="3" t="s">
        <v>1527</v>
      </c>
    </row>
    <row r="4" spans="1:3">
      <c r="A4" s="4" t="s">
        <v>1548</v>
      </c>
      <c r="C4" s="6" t="n">
        <v>300000000</v>
      </c>
    </row>
    <row r="5" spans="1:3">
      <c r="A5" s="4" t="s">
        <v>1556</v>
      </c>
      <c r="B5" s="4" t="s">
        <v>155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8</v>
      </c>
      <c r="B1" s="2" t="s">
        <v>1</v>
      </c>
    </row>
    <row r="2" spans="1:3">
      <c r="B2" s="2" t="s">
        <v>2</v>
      </c>
      <c r="C2" s="2" t="s">
        <v>30</v>
      </c>
    </row>
    <row r="3" spans="1:3">
      <c r="A3" s="3" t="s">
        <v>1527</v>
      </c>
    </row>
    <row r="4" spans="1:3">
      <c r="A4" s="4" t="s">
        <v>1559</v>
      </c>
      <c r="B4" s="4" t="s">
        <v>648</v>
      </c>
    </row>
    <row r="5" spans="1:3">
      <c r="A5" s="4" t="s">
        <v>1560</v>
      </c>
    </row>
    <row r="6" spans="1:3">
      <c r="A6" s="3" t="s">
        <v>1527</v>
      </c>
    </row>
    <row r="7" spans="1:3">
      <c r="A7" s="4" t="s">
        <v>1531</v>
      </c>
      <c r="B7" s="6" t="n">
        <v>2498</v>
      </c>
      <c r="C7" s="6" t="n">
        <v>370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1</v>
      </c>
      <c r="B1" s="2" t="s">
        <v>2</v>
      </c>
      <c r="C1" s="2" t="s">
        <v>30</v>
      </c>
    </row>
    <row r="2" spans="1:3">
      <c r="A2" s="4" t="s">
        <v>1562</v>
      </c>
    </row>
    <row r="3" spans="1:3">
      <c r="A3" s="3" t="s">
        <v>1563</v>
      </c>
    </row>
    <row r="4" spans="1:3">
      <c r="A4" s="4" t="s">
        <v>1546</v>
      </c>
      <c r="B4" s="6" t="n">
        <v>596</v>
      </c>
      <c r="C4" s="6" t="n">
        <v>213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64</v>
      </c>
      <c r="B1" s="2" t="s">
        <v>1</v>
      </c>
      <c r="C1" s="2" t="s">
        <v>573</v>
      </c>
    </row>
    <row r="2" spans="1:4">
      <c r="B2" s="2" t="s">
        <v>2</v>
      </c>
      <c r="C2" s="2" t="s">
        <v>30</v>
      </c>
      <c r="D2" s="2" t="s">
        <v>462</v>
      </c>
    </row>
    <row r="3" spans="1:4">
      <c r="A3" s="3" t="s">
        <v>1527</v>
      </c>
    </row>
    <row r="4" spans="1:4">
      <c r="A4" s="4" t="s">
        <v>1565</v>
      </c>
      <c r="B4" s="7" t="n">
        <v>16.3</v>
      </c>
      <c r="C4" s="7" t="n">
        <v>15.4</v>
      </c>
    </row>
    <row r="5" spans="1:4">
      <c r="A5" s="4" t="s">
        <v>1566</v>
      </c>
      <c r="B5" s="4" t="s">
        <v>1567</v>
      </c>
    </row>
    <row r="6" spans="1:4">
      <c r="A6" s="4" t="s">
        <v>1568</v>
      </c>
      <c r="B6" s="4" t="s">
        <v>1569</v>
      </c>
    </row>
    <row r="7" spans="1:4">
      <c r="A7" s="4" t="s">
        <v>1570</v>
      </c>
    </row>
    <row r="8" spans="1:4">
      <c r="A8" s="3" t="s">
        <v>1527</v>
      </c>
    </row>
    <row r="9" spans="1:4">
      <c r="A9" s="4" t="s">
        <v>1531</v>
      </c>
      <c r="B9" s="6" t="n">
        <v>3000</v>
      </c>
      <c r="C9" s="5" t="n">
        <v>3100</v>
      </c>
      <c r="D9" s="6" t="n">
        <v>3900</v>
      </c>
    </row>
    <row r="10" spans="1:4">
      <c r="A10" s="4" t="s">
        <v>1571</v>
      </c>
      <c r="B10" s="5" t="n">
        <v>600</v>
      </c>
      <c r="C10" s="6" t="n">
        <v>1200</v>
      </c>
    </row>
    <row r="11" spans="1:4">
      <c r="A11" s="4" t="s">
        <v>1572</v>
      </c>
    </row>
    <row r="12" spans="1:4">
      <c r="A12" s="3" t="s">
        <v>1527</v>
      </c>
    </row>
    <row r="13" spans="1:4">
      <c r="A13" s="4" t="s">
        <v>1571</v>
      </c>
      <c r="B13" s="7" t="n">
        <v>7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73</v>
      </c>
      <c r="B1" s="2" t="s">
        <v>1</v>
      </c>
    </row>
    <row r="2" spans="1:3">
      <c r="B2" s="2" t="s">
        <v>2</v>
      </c>
      <c r="C2" s="2" t="s">
        <v>30</v>
      </c>
    </row>
    <row r="3" spans="1:3">
      <c r="A3" s="3" t="s">
        <v>1527</v>
      </c>
    </row>
    <row r="4" spans="1:3">
      <c r="A4" s="4" t="s">
        <v>1574</v>
      </c>
      <c r="B4" s="6" t="n">
        <v>350000000</v>
      </c>
    </row>
    <row r="5" spans="1:3">
      <c r="A5" s="4" t="s">
        <v>1575</v>
      </c>
      <c r="B5" s="5" t="n">
        <v>275000000</v>
      </c>
    </row>
    <row r="6" spans="1:3">
      <c r="A6" s="4" t="s">
        <v>1576</v>
      </c>
      <c r="B6" s="6" t="n">
        <v>46100000</v>
      </c>
      <c r="C6" s="6" t="n">
        <v>64000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s>
  <sheetData>
    <row r="1" spans="1:6">
      <c r="A1" s="1" t="s">
        <v>1577</v>
      </c>
      <c r="B1" s="2" t="s">
        <v>1020</v>
      </c>
      <c r="C1" s="2" t="s">
        <v>1</v>
      </c>
    </row>
    <row r="2" spans="1:6">
      <c r="B2" s="2" t="s">
        <v>1578</v>
      </c>
      <c r="C2" s="2" t="s">
        <v>1579</v>
      </c>
      <c r="D2" s="2" t="s">
        <v>445</v>
      </c>
      <c r="E2" s="2" t="s">
        <v>1580</v>
      </c>
      <c r="F2" s="2" t="s">
        <v>1581</v>
      </c>
    </row>
    <row r="3" spans="1:6">
      <c r="A3" s="3" t="s">
        <v>1563</v>
      </c>
    </row>
    <row r="4" spans="1:6">
      <c r="A4" s="4" t="s">
        <v>1582</v>
      </c>
      <c r="C4" s="6" t="n">
        <v>258500</v>
      </c>
      <c r="D4" s="6" t="n">
        <v>215200</v>
      </c>
    </row>
    <row r="5" spans="1:6">
      <c r="A5" s="4" t="s">
        <v>1583</v>
      </c>
    </row>
    <row r="6" spans="1:6">
      <c r="A6" s="3" t="s">
        <v>1563</v>
      </c>
    </row>
    <row r="7" spans="1:6">
      <c r="A7" s="4" t="s">
        <v>1584</v>
      </c>
      <c r="C7" s="5" t="n">
        <v>35</v>
      </c>
    </row>
    <row r="8" spans="1:6">
      <c r="A8" s="4" t="s">
        <v>1585</v>
      </c>
      <c r="C8" s="6" t="n">
        <v>40000</v>
      </c>
    </row>
    <row r="9" spans="1:6">
      <c r="A9" s="4" t="s">
        <v>1586</v>
      </c>
    </row>
    <row r="10" spans="1:6">
      <c r="A10" s="3" t="s">
        <v>1563</v>
      </c>
    </row>
    <row r="11" spans="1:6">
      <c r="A11" s="4" t="s">
        <v>1587</v>
      </c>
      <c r="C11" s="5" t="n">
        <v>670</v>
      </c>
    </row>
    <row r="12" spans="1:6">
      <c r="A12" s="4" t="s">
        <v>1588</v>
      </c>
      <c r="C12" s="5" t="n">
        <v>441</v>
      </c>
    </row>
    <row r="13" spans="1:6">
      <c r="A13" s="4" t="s">
        <v>1589</v>
      </c>
    </row>
    <row r="14" spans="1:6">
      <c r="A14" s="3" t="s">
        <v>1563</v>
      </c>
    </row>
    <row r="15" spans="1:6">
      <c r="A15" s="4" t="s">
        <v>1590</v>
      </c>
      <c r="F15" s="6" t="n">
        <v>180000</v>
      </c>
    </row>
    <row r="16" spans="1:6">
      <c r="A16" s="4" t="s">
        <v>1591</v>
      </c>
      <c r="F16" s="6" t="n">
        <v>101000</v>
      </c>
    </row>
    <row r="17" spans="1:6">
      <c r="A17" s="4" t="s">
        <v>1592</v>
      </c>
    </row>
    <row r="18" spans="1:6">
      <c r="A18" s="3" t="s">
        <v>1563</v>
      </c>
    </row>
    <row r="19" spans="1:6">
      <c r="A19" s="4" t="s">
        <v>1593</v>
      </c>
      <c r="E19" s="6" t="n">
        <v>9500</v>
      </c>
    </row>
    <row r="20" spans="1:6">
      <c r="A20" s="4" t="s">
        <v>1594</v>
      </c>
      <c r="C20" s="5" t="n">
        <v>2</v>
      </c>
    </row>
    <row r="21" spans="1:6">
      <c r="A21" s="4" t="s">
        <v>1595</v>
      </c>
    </row>
    <row r="22" spans="1:6">
      <c r="A22" s="3" t="s">
        <v>1563</v>
      </c>
    </row>
    <row r="23" spans="1:6">
      <c r="A23" s="4" t="s">
        <v>1596</v>
      </c>
      <c r="B23" s="4" t="s">
        <v>1033</v>
      </c>
    </row>
    <row r="24" spans="1:6">
      <c r="A24" s="4" t="s">
        <v>1597</v>
      </c>
    </row>
    <row r="25" spans="1:6">
      <c r="A25" s="3" t="s">
        <v>1563</v>
      </c>
    </row>
    <row r="26" spans="1:6">
      <c r="A26" s="4" t="s">
        <v>1585</v>
      </c>
      <c r="B26" s="6" t="n">
        <v>55</v>
      </c>
    </row>
    <row r="27" spans="1:6">
      <c r="A27" s="4" t="s">
        <v>1598</v>
      </c>
    </row>
    <row r="28" spans="1:6">
      <c r="A28" s="3" t="s">
        <v>1563</v>
      </c>
    </row>
    <row r="29" spans="1:6">
      <c r="A29" s="4" t="s">
        <v>1585</v>
      </c>
      <c r="B29" s="5" t="n">
        <v>10</v>
      </c>
    </row>
    <row r="30" spans="1:6">
      <c r="A30" s="4" t="s">
        <v>1599</v>
      </c>
    </row>
    <row r="31" spans="1:6">
      <c r="A31" s="3" t="s">
        <v>1563</v>
      </c>
    </row>
    <row r="32" spans="1:6">
      <c r="A32" s="4" t="s">
        <v>1585</v>
      </c>
      <c r="B32" s="5" t="n">
        <v>5</v>
      </c>
    </row>
    <row r="33" spans="1:6">
      <c r="A33" s="4" t="s">
        <v>1032</v>
      </c>
    </row>
    <row r="34" spans="1:6">
      <c r="A34" s="3" t="s">
        <v>1563</v>
      </c>
    </row>
    <row r="35" spans="1:6">
      <c r="A35" s="4" t="s">
        <v>1593</v>
      </c>
      <c r="C35" s="6" t="n">
        <v>220000</v>
      </c>
    </row>
    <row r="36" spans="1:6">
      <c r="A36" s="4" t="s">
        <v>1600</v>
      </c>
    </row>
    <row r="37" spans="1:6">
      <c r="A37" s="3" t="s">
        <v>1563</v>
      </c>
    </row>
    <row r="38" spans="1:6">
      <c r="A38" s="4" t="s">
        <v>1585</v>
      </c>
      <c r="B38" s="6" t="n">
        <v>94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01</v>
      </c>
      <c r="B1" s="2" t="s">
        <v>1</v>
      </c>
      <c r="D1" s="2" t="s">
        <v>573</v>
      </c>
    </row>
    <row r="2" spans="1:4">
      <c r="B2" s="2" t="s">
        <v>2</v>
      </c>
      <c r="C2" s="2" t="s">
        <v>103</v>
      </c>
      <c r="D2" s="2" t="s">
        <v>462</v>
      </c>
    </row>
    <row r="3" spans="1:4">
      <c r="A3" s="3" t="s">
        <v>1602</v>
      </c>
    </row>
    <row r="4" spans="1:4">
      <c r="A4" s="4" t="s">
        <v>174</v>
      </c>
      <c r="B4" s="6" t="n">
        <v>75901</v>
      </c>
      <c r="C4" s="6" t="n">
        <v>5741</v>
      </c>
    </row>
    <row r="5" spans="1:4">
      <c r="A5" s="4" t="s">
        <v>1603</v>
      </c>
    </row>
    <row r="6" spans="1:4">
      <c r="A6" s="3" t="s">
        <v>1602</v>
      </c>
    </row>
    <row r="7" spans="1:4">
      <c r="A7" s="4" t="s">
        <v>1604</v>
      </c>
      <c r="D7" s="6" t="n">
        <v>15300</v>
      </c>
    </row>
    <row r="8" spans="1:4">
      <c r="A8" s="4" t="s">
        <v>1605</v>
      </c>
    </row>
    <row r="9" spans="1:4">
      <c r="A9" s="3" t="s">
        <v>1602</v>
      </c>
    </row>
    <row r="10" spans="1:4">
      <c r="A10" s="4" t="s">
        <v>1604</v>
      </c>
      <c r="B10" s="5" t="n">
        <v>75901</v>
      </c>
      <c r="C10" s="5" t="n">
        <v>5741</v>
      </c>
    </row>
    <row r="11" spans="1:4">
      <c r="A11" s="4" t="s">
        <v>1606</v>
      </c>
      <c r="B11" s="5" t="n">
        <v>0</v>
      </c>
      <c r="C11" s="5" t="n">
        <v>277</v>
      </c>
    </row>
    <row r="12" spans="1:4">
      <c r="A12" s="4" t="s">
        <v>1607</v>
      </c>
      <c r="B12" s="5" t="n">
        <v>0</v>
      </c>
      <c r="C12" s="5" t="n">
        <v>3156</v>
      </c>
    </row>
    <row r="13" spans="1:4">
      <c r="A13" s="4" t="s">
        <v>174</v>
      </c>
      <c r="B13" s="6" t="n">
        <v>75901</v>
      </c>
      <c r="C13" s="6" t="n">
        <v>917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608</v>
      </c>
      <c r="B1" s="2" t="s">
        <v>507</v>
      </c>
      <c r="C1" s="2" t="s">
        <v>2</v>
      </c>
      <c r="D1" s="2" t="s">
        <v>103</v>
      </c>
      <c r="E1" s="2" t="s">
        <v>461</v>
      </c>
      <c r="F1" s="2" t="s">
        <v>2</v>
      </c>
      <c r="G1" s="2" t="s">
        <v>103</v>
      </c>
      <c r="H1" s="2" t="s">
        <v>462</v>
      </c>
    </row>
    <row r="2" spans="1:8">
      <c r="A2" s="3" t="s">
        <v>1602</v>
      </c>
    </row>
    <row r="3" spans="1:8">
      <c r="A3" s="4" t="s">
        <v>174</v>
      </c>
      <c r="C3" s="6" t="n">
        <v>41570</v>
      </c>
      <c r="F3" s="6" t="n">
        <v>75901</v>
      </c>
      <c r="G3" s="6" t="n">
        <v>9174</v>
      </c>
    </row>
    <row r="4" spans="1:8">
      <c r="A4" s="4" t="s">
        <v>1603</v>
      </c>
    </row>
    <row r="5" spans="1:8">
      <c r="A5" s="3" t="s">
        <v>1602</v>
      </c>
    </row>
    <row r="6" spans="1:8">
      <c r="A6" s="4" t="s">
        <v>1609</v>
      </c>
      <c r="H6" s="6" t="n">
        <v>2800</v>
      </c>
    </row>
    <row r="7" spans="1:8">
      <c r="A7" s="4" t="s">
        <v>1604</v>
      </c>
      <c r="H7" s="5" t="n">
        <v>15300</v>
      </c>
    </row>
    <row r="8" spans="1:8">
      <c r="A8" s="4" t="s">
        <v>1610</v>
      </c>
      <c r="H8" s="6" t="n">
        <v>12500</v>
      </c>
    </row>
    <row r="9" spans="1:8">
      <c r="A9" s="4" t="s">
        <v>1611</v>
      </c>
    </row>
    <row r="10" spans="1:8">
      <c r="A10" s="3" t="s">
        <v>1602</v>
      </c>
    </row>
    <row r="11" spans="1:8">
      <c r="A11" s="4" t="s">
        <v>1604</v>
      </c>
      <c r="F11" s="5" t="n">
        <v>75901</v>
      </c>
      <c r="G11" s="5" t="n">
        <v>5741</v>
      </c>
    </row>
    <row r="12" spans="1:8">
      <c r="A12" s="4" t="s">
        <v>1606</v>
      </c>
      <c r="F12" s="5" t="n">
        <v>0</v>
      </c>
      <c r="G12" s="5" t="n">
        <v>277</v>
      </c>
    </row>
    <row r="13" spans="1:8">
      <c r="A13" s="4" t="s">
        <v>1612</v>
      </c>
    </row>
    <row r="14" spans="1:8">
      <c r="A14" s="3" t="s">
        <v>1602</v>
      </c>
    </row>
    <row r="15" spans="1:8">
      <c r="A15" s="4" t="s">
        <v>1606</v>
      </c>
      <c r="B15" s="6" t="n">
        <v>300</v>
      </c>
    </row>
    <row r="16" spans="1:8">
      <c r="A16" s="4" t="s">
        <v>1607</v>
      </c>
      <c r="E16" s="6" t="n">
        <v>3200</v>
      </c>
    </row>
    <row r="17" spans="1:8">
      <c r="A17" s="4" t="s">
        <v>1613</v>
      </c>
    </row>
    <row r="18" spans="1:8">
      <c r="A18" s="3" t="s">
        <v>1602</v>
      </c>
    </row>
    <row r="19" spans="1:8">
      <c r="A19" s="4" t="s">
        <v>1614</v>
      </c>
      <c r="B19" s="5" t="n">
        <v>2800</v>
      </c>
    </row>
    <row r="20" spans="1:8">
      <c r="A20" s="4" t="s">
        <v>1615</v>
      </c>
    </row>
    <row r="21" spans="1:8">
      <c r="A21" s="3" t="s">
        <v>1602</v>
      </c>
    </row>
    <row r="22" spans="1:8">
      <c r="A22" s="4" t="s">
        <v>1614</v>
      </c>
      <c r="B22" s="5" t="n">
        <v>15300</v>
      </c>
    </row>
    <row r="23" spans="1:8">
      <c r="A23" s="4" t="s">
        <v>1616</v>
      </c>
    </row>
    <row r="24" spans="1:8">
      <c r="A24" s="3" t="s">
        <v>1602</v>
      </c>
    </row>
    <row r="25" spans="1:8">
      <c r="A25" s="4" t="s">
        <v>1617</v>
      </c>
      <c r="D25" s="6" t="n">
        <v>1200000</v>
      </c>
      <c r="G25" s="5" t="n">
        <v>2600000</v>
      </c>
    </row>
    <row r="26" spans="1:8">
      <c r="A26" s="4" t="s">
        <v>1618</v>
      </c>
      <c r="D26" s="5" t="n">
        <v>3200</v>
      </c>
      <c r="G26" s="5" t="n">
        <v>20100</v>
      </c>
    </row>
    <row r="27" spans="1:8">
      <c r="A27" s="4" t="s">
        <v>1619</v>
      </c>
      <c r="C27" s="5" t="n">
        <v>7700</v>
      </c>
      <c r="D27" s="5" t="n">
        <v>8600</v>
      </c>
      <c r="F27" s="5" t="n">
        <v>16100</v>
      </c>
      <c r="G27" s="5" t="n">
        <v>15800</v>
      </c>
    </row>
    <row r="28" spans="1:8">
      <c r="A28" s="4" t="s">
        <v>1620</v>
      </c>
      <c r="C28" s="6" t="n">
        <v>16100</v>
      </c>
      <c r="D28" s="6" t="n">
        <v>16000</v>
      </c>
      <c r="F28" s="6" t="n">
        <v>16100</v>
      </c>
      <c r="G28" s="6" t="n">
        <v>16000</v>
      </c>
    </row>
    <row r="29" spans="1:8">
      <c r="A29" s="4" t="s">
        <v>1621</v>
      </c>
    </row>
    <row r="30" spans="1:8">
      <c r="A30" s="3" t="s">
        <v>1602</v>
      </c>
    </row>
    <row r="31" spans="1:8">
      <c r="A31" s="4" t="s">
        <v>1622</v>
      </c>
      <c r="B31" s="6" t="n">
        <v>31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8"/>
  </cols>
  <sheetData>
    <row r="1" spans="1:2">
      <c r="A1" s="1" t="s">
        <v>1623</v>
      </c>
      <c r="B1" s="2" t="s">
        <v>1</v>
      </c>
    </row>
    <row r="2" spans="1:2">
      <c r="B2" s="2" t="s">
        <v>1624</v>
      </c>
    </row>
    <row r="3" spans="1:2">
      <c r="A3" s="4" t="s">
        <v>993</v>
      </c>
    </row>
    <row r="4" spans="1:2">
      <c r="A4" s="3" t="s">
        <v>1625</v>
      </c>
    </row>
    <row r="5" spans="1:2">
      <c r="A5" s="4" t="s">
        <v>1626</v>
      </c>
      <c r="B5" s="5" t="n">
        <v>2</v>
      </c>
    </row>
    <row r="6" spans="1:2">
      <c r="A6" s="4" t="s">
        <v>990</v>
      </c>
    </row>
    <row r="7" spans="1:2">
      <c r="A7" s="3" t="s">
        <v>1625</v>
      </c>
    </row>
    <row r="8" spans="1:2">
      <c r="A8" s="4" t="s">
        <v>1627</v>
      </c>
      <c r="B8" s="6" t="n">
        <v>50000000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28</v>
      </c>
      <c r="B1" s="2" t="s">
        <v>102</v>
      </c>
      <c r="D1" s="2" t="s">
        <v>1</v>
      </c>
    </row>
    <row r="2" spans="1:6">
      <c r="B2" s="2" t="s">
        <v>2</v>
      </c>
      <c r="C2" s="2" t="s">
        <v>103</v>
      </c>
      <c r="D2" s="2" t="s">
        <v>2</v>
      </c>
      <c r="E2" s="2" t="s">
        <v>103</v>
      </c>
      <c r="F2" s="2" t="s">
        <v>30</v>
      </c>
    </row>
    <row r="3" spans="1:6">
      <c r="A3" s="3" t="s">
        <v>1625</v>
      </c>
    </row>
    <row r="4" spans="1:6">
      <c r="A4" s="4" t="s">
        <v>1629</v>
      </c>
      <c r="B4" s="6" t="n">
        <v>1621725</v>
      </c>
      <c r="C4" s="6" t="n">
        <v>1592086</v>
      </c>
      <c r="D4" s="6" t="n">
        <v>3224610</v>
      </c>
      <c r="E4" s="6" t="n">
        <v>3142431</v>
      </c>
    </row>
    <row r="5" spans="1:6">
      <c r="A5" s="4" t="s">
        <v>1512</v>
      </c>
      <c r="B5" s="5" t="n">
        <v>962984</v>
      </c>
      <c r="C5" s="5" t="n">
        <v>819173</v>
      </c>
      <c r="D5" s="5" t="n">
        <v>1858431</v>
      </c>
      <c r="E5" s="5" t="n">
        <v>1620380</v>
      </c>
    </row>
    <row r="6" spans="1:6">
      <c r="A6" s="4" t="s">
        <v>1630</v>
      </c>
      <c r="B6" s="5" t="n">
        <v>480632</v>
      </c>
      <c r="C6" s="5" t="n">
        <v>433803</v>
      </c>
      <c r="D6" s="5" t="n">
        <v>1080843</v>
      </c>
      <c r="E6" s="5" t="n">
        <v>987683</v>
      </c>
    </row>
    <row r="7" spans="1:6">
      <c r="A7" s="4" t="s">
        <v>1631</v>
      </c>
      <c r="B7" s="5" t="n">
        <v>1542386</v>
      </c>
      <c r="C7" s="5" t="n">
        <v>1449749</v>
      </c>
      <c r="D7" s="5" t="n">
        <v>3084801</v>
      </c>
      <c r="E7" s="5" t="n">
        <v>2891108</v>
      </c>
    </row>
    <row r="8" spans="1:6">
      <c r="A8" s="4" t="s">
        <v>133</v>
      </c>
      <c r="B8" s="5" t="n">
        <v>561691</v>
      </c>
      <c r="C8" s="5" t="n">
        <v>527707</v>
      </c>
      <c r="D8" s="5" t="n">
        <v>917397</v>
      </c>
      <c r="E8" s="5" t="n">
        <v>884020</v>
      </c>
    </row>
    <row r="9" spans="1:6">
      <c r="A9" s="4" t="s">
        <v>1632</v>
      </c>
      <c r="B9" s="5" t="n">
        <v>0</v>
      </c>
      <c r="C9" s="5" t="n">
        <v>0</v>
      </c>
      <c r="D9" s="5" t="n">
        <v>0</v>
      </c>
      <c r="E9" s="5" t="n">
        <v>0</v>
      </c>
    </row>
    <row r="10" spans="1:6">
      <c r="A10" s="4" t="s">
        <v>464</v>
      </c>
      <c r="B10" s="5" t="n">
        <v>143910431</v>
      </c>
      <c r="C10" s="5" t="n">
        <v>130122747</v>
      </c>
      <c r="D10" s="5" t="n">
        <v>143910431</v>
      </c>
      <c r="E10" s="5" t="n">
        <v>130122747</v>
      </c>
      <c r="F10" s="6" t="n">
        <v>135634285</v>
      </c>
    </row>
    <row r="11" spans="1:6">
      <c r="A11" s="4" t="s">
        <v>1633</v>
      </c>
    </row>
    <row r="12" spans="1:6">
      <c r="A12" s="3" t="s">
        <v>1625</v>
      </c>
    </row>
    <row r="13" spans="1:6">
      <c r="A13" s="4" t="s">
        <v>1629</v>
      </c>
      <c r="B13" s="5" t="n">
        <v>374187</v>
      </c>
      <c r="C13" s="5" t="n">
        <v>315509</v>
      </c>
      <c r="D13" s="5" t="n">
        <v>739164</v>
      </c>
      <c r="E13" s="5" t="n">
        <v>619560</v>
      </c>
    </row>
    <row r="14" spans="1:6">
      <c r="A14" s="4" t="s">
        <v>1512</v>
      </c>
      <c r="B14" s="5" t="n">
        <v>86543</v>
      </c>
      <c r="C14" s="5" t="n">
        <v>70251</v>
      </c>
      <c r="D14" s="5" t="n">
        <v>161200</v>
      </c>
      <c r="E14" s="5" t="n">
        <v>153652</v>
      </c>
    </row>
    <row r="15" spans="1:6">
      <c r="A15" s="4" t="s">
        <v>1630</v>
      </c>
      <c r="B15" s="5" t="n">
        <v>40215</v>
      </c>
      <c r="C15" s="5" t="n">
        <v>18283</v>
      </c>
      <c r="D15" s="5" t="n">
        <v>77215</v>
      </c>
      <c r="E15" s="5" t="n">
        <v>56672</v>
      </c>
    </row>
    <row r="16" spans="1:6">
      <c r="A16" s="4" t="s">
        <v>1631</v>
      </c>
      <c r="B16" s="5" t="n">
        <v>404102</v>
      </c>
      <c r="C16" s="5" t="n">
        <v>387110</v>
      </c>
      <c r="D16" s="5" t="n">
        <v>794073</v>
      </c>
      <c r="E16" s="5" t="n">
        <v>781096</v>
      </c>
    </row>
    <row r="17" spans="1:6">
      <c r="A17" s="4" t="s">
        <v>133</v>
      </c>
      <c r="B17" s="5" t="n">
        <v>16413</v>
      </c>
      <c r="C17" s="5" t="n">
        <v>-19633</v>
      </c>
      <c r="D17" s="5" t="n">
        <v>29076</v>
      </c>
      <c r="E17" s="5" t="n">
        <v>-64556</v>
      </c>
    </row>
    <row r="18" spans="1:6">
      <c r="A18" s="4" t="s">
        <v>1632</v>
      </c>
      <c r="B18" s="5" t="n">
        <v>581</v>
      </c>
      <c r="C18" s="5" t="n">
        <v>521</v>
      </c>
      <c r="D18" s="5" t="n">
        <v>976</v>
      </c>
      <c r="E18" s="5" t="n">
        <v>1198</v>
      </c>
    </row>
    <row r="19" spans="1:6">
      <c r="A19" s="4" t="s">
        <v>464</v>
      </c>
      <c r="B19" s="5" t="n">
        <v>22801820</v>
      </c>
      <c r="C19" s="5" t="n">
        <v>19088996</v>
      </c>
      <c r="D19" s="5" t="n">
        <v>22801820</v>
      </c>
      <c r="E19" s="5" t="n">
        <v>19088996</v>
      </c>
    </row>
    <row r="20" spans="1:6">
      <c r="A20" s="4" t="s">
        <v>1634</v>
      </c>
    </row>
    <row r="21" spans="1:6">
      <c r="A21" s="3" t="s">
        <v>1625</v>
      </c>
    </row>
    <row r="22" spans="1:6">
      <c r="A22" s="4" t="s">
        <v>1629</v>
      </c>
      <c r="B22" s="5" t="n">
        <v>57428</v>
      </c>
      <c r="C22" s="5" t="n">
        <v>57019</v>
      </c>
      <c r="D22" s="5" t="n">
        <v>110771</v>
      </c>
      <c r="E22" s="5" t="n">
        <v>113669</v>
      </c>
    </row>
    <row r="23" spans="1:6">
      <c r="A23" s="4" t="s">
        <v>1512</v>
      </c>
      <c r="B23" s="5" t="n">
        <v>16738</v>
      </c>
      <c r="C23" s="5" t="n">
        <v>17411</v>
      </c>
      <c r="D23" s="5" t="n">
        <v>33010</v>
      </c>
      <c r="E23" s="5" t="n">
        <v>50102</v>
      </c>
    </row>
    <row r="24" spans="1:6">
      <c r="A24" s="4" t="s">
        <v>1630</v>
      </c>
      <c r="B24" s="5" t="n">
        <v>6925</v>
      </c>
      <c r="C24" s="5" t="n">
        <v>-22510</v>
      </c>
      <c r="D24" s="5" t="n">
        <v>15585</v>
      </c>
      <c r="E24" s="5" t="n">
        <v>-30411</v>
      </c>
    </row>
    <row r="25" spans="1:6">
      <c r="A25" s="4" t="s">
        <v>1631</v>
      </c>
      <c r="B25" s="5" t="n">
        <v>59508</v>
      </c>
      <c r="C25" s="5" t="n">
        <v>59064</v>
      </c>
      <c r="D25" s="5" t="n">
        <v>114183</v>
      </c>
      <c r="E25" s="5" t="n">
        <v>115028</v>
      </c>
    </row>
    <row r="26" spans="1:6">
      <c r="A26" s="4" t="s">
        <v>133</v>
      </c>
      <c r="B26" s="5" t="n">
        <v>7733</v>
      </c>
      <c r="C26" s="5" t="n">
        <v>37876</v>
      </c>
      <c r="D26" s="5" t="n">
        <v>14013</v>
      </c>
      <c r="E26" s="5" t="n">
        <v>79154</v>
      </c>
    </row>
    <row r="27" spans="1:6">
      <c r="A27" s="4" t="s">
        <v>1632</v>
      </c>
      <c r="B27" s="5" t="n">
        <v>1053</v>
      </c>
      <c r="C27" s="5" t="n">
        <v>1401</v>
      </c>
      <c r="D27" s="5" t="n">
        <v>2304</v>
      </c>
      <c r="E27" s="5" t="n">
        <v>3306</v>
      </c>
    </row>
    <row r="28" spans="1:6">
      <c r="A28" s="4" t="s">
        <v>464</v>
      </c>
      <c r="B28" s="5" t="n">
        <v>7442924</v>
      </c>
      <c r="C28" s="5" t="n">
        <v>6776531</v>
      </c>
      <c r="D28" s="5" t="n">
        <v>7442924</v>
      </c>
      <c r="E28" s="5" t="n">
        <v>6776531</v>
      </c>
    </row>
    <row r="29" spans="1:6">
      <c r="A29" s="4" t="s">
        <v>1635</v>
      </c>
    </row>
    <row r="30" spans="1:6">
      <c r="A30" s="3" t="s">
        <v>1625</v>
      </c>
    </row>
    <row r="31" spans="1:6">
      <c r="A31" s="4" t="s">
        <v>1629</v>
      </c>
      <c r="B31" s="5" t="n">
        <v>105148</v>
      </c>
      <c r="C31" s="5" t="n">
        <v>104349</v>
      </c>
      <c r="D31" s="5" t="n">
        <v>207714</v>
      </c>
      <c r="E31" s="5" t="n">
        <v>203219</v>
      </c>
    </row>
    <row r="32" spans="1:6">
      <c r="A32" s="4" t="s">
        <v>1512</v>
      </c>
      <c r="B32" s="5" t="n">
        <v>3194</v>
      </c>
      <c r="C32" s="5" t="n">
        <v>-453</v>
      </c>
      <c r="D32" s="5" t="n">
        <v>6433</v>
      </c>
      <c r="E32" s="5" t="n">
        <v>707</v>
      </c>
    </row>
    <row r="33" spans="1:6">
      <c r="A33" s="4" t="s">
        <v>1630</v>
      </c>
      <c r="B33" s="5" t="n">
        <v>3534</v>
      </c>
      <c r="C33" s="5" t="n">
        <v>9510</v>
      </c>
      <c r="D33" s="5" t="n">
        <v>3400</v>
      </c>
      <c r="E33" s="5" t="n">
        <v>7669</v>
      </c>
    </row>
    <row r="34" spans="1:6">
      <c r="A34" s="4" t="s">
        <v>1631</v>
      </c>
      <c r="B34" s="5" t="n">
        <v>32593</v>
      </c>
      <c r="C34" s="5" t="n">
        <v>30398</v>
      </c>
      <c r="D34" s="5" t="n">
        <v>62667</v>
      </c>
      <c r="E34" s="5" t="n">
        <v>60795</v>
      </c>
    </row>
    <row r="35" spans="1:6">
      <c r="A35" s="4" t="s">
        <v>133</v>
      </c>
      <c r="B35" s="5" t="n">
        <v>72215</v>
      </c>
      <c r="C35" s="5" t="n">
        <v>63988</v>
      </c>
      <c r="D35" s="5" t="n">
        <v>148080</v>
      </c>
      <c r="E35" s="5" t="n">
        <v>135462</v>
      </c>
    </row>
    <row r="36" spans="1:6">
      <c r="A36" s="4" t="s">
        <v>1632</v>
      </c>
      <c r="B36" s="5" t="n">
        <v>1782</v>
      </c>
      <c r="C36" s="5" t="n">
        <v>1161</v>
      </c>
      <c r="D36" s="5" t="n">
        <v>3791</v>
      </c>
      <c r="E36" s="5" t="n">
        <v>1714</v>
      </c>
    </row>
    <row r="37" spans="1:6">
      <c r="A37" s="4" t="s">
        <v>464</v>
      </c>
      <c r="B37" s="5" t="n">
        <v>18809753</v>
      </c>
      <c r="C37" s="5" t="n">
        <v>18348263</v>
      </c>
      <c r="D37" s="5" t="n">
        <v>18809753</v>
      </c>
      <c r="E37" s="5" t="n">
        <v>18348263</v>
      </c>
    </row>
    <row r="38" spans="1:6">
      <c r="A38" s="4" t="s">
        <v>1636</v>
      </c>
    </row>
    <row r="39" spans="1:6">
      <c r="A39" s="3" t="s">
        <v>1625</v>
      </c>
    </row>
    <row r="40" spans="1:6">
      <c r="A40" s="4" t="s">
        <v>1629</v>
      </c>
      <c r="B40" s="5" t="n">
        <v>40033</v>
      </c>
      <c r="C40" s="5" t="n">
        <v>30958</v>
      </c>
      <c r="D40" s="5" t="n">
        <v>78068</v>
      </c>
      <c r="E40" s="5" t="n">
        <v>63679</v>
      </c>
    </row>
    <row r="41" spans="1:6">
      <c r="A41" s="4" t="s">
        <v>1512</v>
      </c>
      <c r="B41" s="5" t="n">
        <v>54423</v>
      </c>
      <c r="C41" s="5" t="n">
        <v>64692</v>
      </c>
      <c r="D41" s="5" t="n">
        <v>106629</v>
      </c>
      <c r="E41" s="5" t="n">
        <v>115275</v>
      </c>
    </row>
    <row r="42" spans="1:6">
      <c r="A42" s="4" t="s">
        <v>1630</v>
      </c>
      <c r="B42" s="5" t="n">
        <v>-4188</v>
      </c>
      <c r="C42" s="5" t="n">
        <v>3764</v>
      </c>
      <c r="D42" s="5" t="n">
        <v>-2746</v>
      </c>
      <c r="E42" s="5" t="n">
        <v>1709</v>
      </c>
    </row>
    <row r="43" spans="1:6">
      <c r="A43" s="4" t="s">
        <v>1631</v>
      </c>
      <c r="B43" s="5" t="n">
        <v>66120</v>
      </c>
      <c r="C43" s="5" t="n">
        <v>58292</v>
      </c>
      <c r="D43" s="5" t="n">
        <v>132560</v>
      </c>
      <c r="E43" s="5" t="n">
        <v>116088</v>
      </c>
    </row>
    <row r="44" spans="1:6">
      <c r="A44" s="4" t="s">
        <v>133</v>
      </c>
      <c r="B44" s="5" t="n">
        <v>32524</v>
      </c>
      <c r="C44" s="5" t="n">
        <v>33594</v>
      </c>
      <c r="D44" s="5" t="n">
        <v>54883</v>
      </c>
      <c r="E44" s="5" t="n">
        <v>61157</v>
      </c>
    </row>
    <row r="45" spans="1:6">
      <c r="A45" s="4" t="s">
        <v>1632</v>
      </c>
      <c r="B45" s="5" t="n">
        <v>-3401</v>
      </c>
      <c r="C45" s="5" t="n">
        <v>-3527</v>
      </c>
      <c r="D45" s="5" t="n">
        <v>-7071</v>
      </c>
      <c r="E45" s="5" t="n">
        <v>-5808</v>
      </c>
    </row>
    <row r="46" spans="1:6">
      <c r="A46" s="4" t="s">
        <v>464</v>
      </c>
      <c r="B46" s="5" t="n">
        <v>10178060</v>
      </c>
      <c r="C46" s="5" t="n">
        <v>7832197</v>
      </c>
      <c r="D46" s="5" t="n">
        <v>10178060</v>
      </c>
      <c r="E46" s="5" t="n">
        <v>7832197</v>
      </c>
    </row>
    <row r="47" spans="1:6">
      <c r="A47" s="4" t="s">
        <v>1637</v>
      </c>
    </row>
    <row r="48" spans="1:6">
      <c r="A48" s="3" t="s">
        <v>1625</v>
      </c>
    </row>
    <row r="49" spans="1:6">
      <c r="A49" s="4" t="s">
        <v>1629</v>
      </c>
      <c r="B49" s="5" t="n">
        <v>30715</v>
      </c>
      <c r="C49" s="5" t="n">
        <v>66380</v>
      </c>
      <c r="D49" s="5" t="n">
        <v>71904</v>
      </c>
      <c r="E49" s="5" t="n">
        <v>129338</v>
      </c>
    </row>
    <row r="50" spans="1:6">
      <c r="A50" s="4" t="s">
        <v>1512</v>
      </c>
      <c r="B50" s="5" t="n">
        <v>114251</v>
      </c>
      <c r="C50" s="5" t="n">
        <v>108877</v>
      </c>
      <c r="D50" s="5" t="n">
        <v>206633</v>
      </c>
      <c r="E50" s="5" t="n">
        <v>219355</v>
      </c>
    </row>
    <row r="51" spans="1:6">
      <c r="A51" s="4" t="s">
        <v>1630</v>
      </c>
      <c r="B51" s="5" t="n">
        <v>4622</v>
      </c>
      <c r="C51" s="5" t="n">
        <v>8620</v>
      </c>
      <c r="D51" s="5" t="n">
        <v>8393</v>
      </c>
      <c r="E51" s="5" t="n">
        <v>14958</v>
      </c>
    </row>
    <row r="52" spans="1:6">
      <c r="A52" s="4" t="s">
        <v>1631</v>
      </c>
      <c r="B52" s="5" t="n">
        <v>181599</v>
      </c>
      <c r="C52" s="5" t="n">
        <v>193015</v>
      </c>
      <c r="D52" s="5" t="n">
        <v>406301</v>
      </c>
      <c r="E52" s="5" t="n">
        <v>392253</v>
      </c>
    </row>
    <row r="53" spans="1:6">
      <c r="A53" s="4" t="s">
        <v>133</v>
      </c>
      <c r="B53" s="5" t="n">
        <v>-41255</v>
      </c>
      <c r="C53" s="5" t="n">
        <v>-26378</v>
      </c>
      <c r="D53" s="5" t="n">
        <v>-136157</v>
      </c>
      <c r="E53" s="5" t="n">
        <v>-58518</v>
      </c>
    </row>
    <row r="54" spans="1:6">
      <c r="A54" s="4" t="s">
        <v>1632</v>
      </c>
      <c r="B54" s="5" t="n">
        <v>-15</v>
      </c>
      <c r="C54" s="5" t="n">
        <v>444</v>
      </c>
      <c r="D54" s="5" t="n">
        <v>0</v>
      </c>
      <c r="E54" s="5" t="n">
        <v>-410</v>
      </c>
    </row>
    <row r="55" spans="1:6">
      <c r="A55" s="4" t="s">
        <v>464</v>
      </c>
      <c r="B55" s="5" t="n">
        <v>38261781</v>
      </c>
      <c r="C55" s="5" t="n">
        <v>36919571</v>
      </c>
      <c r="D55" s="5" t="n">
        <v>38261781</v>
      </c>
      <c r="E55" s="5" t="n">
        <v>36919571</v>
      </c>
    </row>
    <row r="56" spans="1:6">
      <c r="A56" s="4" t="s">
        <v>1638</v>
      </c>
    </row>
    <row r="57" spans="1:6">
      <c r="A57" s="3" t="s">
        <v>1625</v>
      </c>
    </row>
    <row r="58" spans="1:6">
      <c r="A58" s="4" t="s">
        <v>1629</v>
      </c>
      <c r="B58" s="5" t="n">
        <v>992485</v>
      </c>
      <c r="C58" s="5" t="n">
        <v>1001042</v>
      </c>
      <c r="D58" s="5" t="n">
        <v>1976050</v>
      </c>
      <c r="E58" s="5" t="n">
        <v>1977184</v>
      </c>
    </row>
    <row r="59" spans="1:6">
      <c r="A59" s="4" t="s">
        <v>1512</v>
      </c>
      <c r="B59" s="5" t="n">
        <v>713737</v>
      </c>
      <c r="C59" s="5" t="n">
        <v>567693</v>
      </c>
      <c r="D59" s="5" t="n">
        <v>1389291</v>
      </c>
      <c r="E59" s="5" t="n">
        <v>1099429</v>
      </c>
    </row>
    <row r="60" spans="1:6">
      <c r="A60" s="4" t="s">
        <v>1630</v>
      </c>
      <c r="B60" s="5" t="n">
        <v>430676</v>
      </c>
      <c r="C60" s="5" t="n">
        <v>406544</v>
      </c>
      <c r="D60" s="5" t="n">
        <v>981555</v>
      </c>
      <c r="E60" s="5" t="n">
        <v>916885</v>
      </c>
    </row>
    <row r="61" spans="1:6">
      <c r="A61" s="4" t="s">
        <v>1631</v>
      </c>
      <c r="B61" s="5" t="n">
        <v>795514</v>
      </c>
      <c r="C61" s="5" t="n">
        <v>713045</v>
      </c>
      <c r="D61" s="5" t="n">
        <v>1566487</v>
      </c>
      <c r="E61" s="5" t="n">
        <v>1407915</v>
      </c>
    </row>
    <row r="62" spans="1:6">
      <c r="A62" s="4" t="s">
        <v>133</v>
      </c>
      <c r="B62" s="5" t="n">
        <v>480032</v>
      </c>
      <c r="C62" s="5" t="n">
        <v>449146</v>
      </c>
      <c r="D62" s="5" t="n">
        <v>817299</v>
      </c>
      <c r="E62" s="5" t="n">
        <v>751813</v>
      </c>
    </row>
    <row r="63" spans="1:6">
      <c r="A63" s="4" t="s">
        <v>1632</v>
      </c>
      <c r="B63" s="5" t="n">
        <v>0</v>
      </c>
      <c r="C63" s="5" t="n">
        <v>0</v>
      </c>
      <c r="D63" s="5" t="n">
        <v>0</v>
      </c>
      <c r="E63" s="5" t="n">
        <v>0</v>
      </c>
    </row>
    <row r="64" spans="1:6">
      <c r="A64" s="4" t="s">
        <v>464</v>
      </c>
      <c r="B64" s="5" t="n">
        <v>46416093</v>
      </c>
      <c r="C64" s="5" t="n">
        <v>41157189</v>
      </c>
      <c r="D64" s="5" t="n">
        <v>46416093</v>
      </c>
      <c r="E64" s="5" t="n">
        <v>41157189</v>
      </c>
    </row>
    <row r="65" spans="1:6">
      <c r="A65" s="4" t="s">
        <v>1639</v>
      </c>
    </row>
    <row r="66" spans="1:6">
      <c r="A66" s="3" t="s">
        <v>1625</v>
      </c>
    </row>
    <row r="67" spans="1:6">
      <c r="A67" s="4" t="s">
        <v>1629</v>
      </c>
      <c r="B67" s="5" t="n">
        <v>9802</v>
      </c>
      <c r="C67" s="5" t="n">
        <v>7693</v>
      </c>
      <c r="D67" s="5" t="n">
        <v>17126</v>
      </c>
      <c r="E67" s="5" t="n">
        <v>17588</v>
      </c>
    </row>
    <row r="68" spans="1:6">
      <c r="A68" s="4" t="s">
        <v>1512</v>
      </c>
      <c r="B68" s="5" t="n">
        <v>2313</v>
      </c>
      <c r="C68" s="5" t="n">
        <v>2869</v>
      </c>
      <c r="D68" s="5" t="n">
        <v>4314</v>
      </c>
      <c r="E68" s="5" t="n">
        <v>5555</v>
      </c>
    </row>
    <row r="69" spans="1:6">
      <c r="A69" s="4" t="s">
        <v>1630</v>
      </c>
      <c r="B69" s="5" t="n">
        <v>-1152</v>
      </c>
      <c r="C69" s="5" t="n">
        <v>9592</v>
      </c>
      <c r="D69" s="5" t="n">
        <v>-2559</v>
      </c>
      <c r="E69" s="5" t="n">
        <v>20201</v>
      </c>
    </row>
    <row r="70" spans="1:6">
      <c r="A70" s="4" t="s">
        <v>1631</v>
      </c>
      <c r="B70" s="5" t="n">
        <v>9860</v>
      </c>
      <c r="C70" s="5" t="n">
        <v>11683</v>
      </c>
      <c r="D70" s="5" t="n">
        <v>20390</v>
      </c>
      <c r="E70" s="5" t="n">
        <v>23412</v>
      </c>
    </row>
    <row r="71" spans="1:6">
      <c r="A71" s="4" t="s">
        <v>133</v>
      </c>
      <c r="B71" s="5" t="n">
        <v>3407</v>
      </c>
      <c r="C71" s="5" t="n">
        <v>-10713</v>
      </c>
      <c r="D71" s="5" t="n">
        <v>3609</v>
      </c>
      <c r="E71" s="5" t="n">
        <v>-20470</v>
      </c>
    </row>
    <row r="72" spans="1:6">
      <c r="A72" s="4" t="s">
        <v>1632</v>
      </c>
      <c r="B72" s="5" t="n">
        <v>0</v>
      </c>
      <c r="C72" s="5" t="n">
        <v>0</v>
      </c>
      <c r="D72" s="5" t="n">
        <v>0</v>
      </c>
      <c r="E72" s="5" t="n">
        <v>0</v>
      </c>
    </row>
    <row r="73" spans="1:6">
      <c r="A73" s="4" t="s">
        <v>464</v>
      </c>
      <c r="B73" s="5" t="n">
        <v>0</v>
      </c>
      <c r="C73" s="5" t="n">
        <v>0</v>
      </c>
      <c r="D73" s="5" t="n">
        <v>0</v>
      </c>
      <c r="E73" s="5" t="n">
        <v>0</v>
      </c>
    </row>
    <row r="74" spans="1:6">
      <c r="A74" s="4" t="s">
        <v>1640</v>
      </c>
    </row>
    <row r="75" spans="1:6">
      <c r="A75" s="3" t="s">
        <v>1625</v>
      </c>
    </row>
    <row r="76" spans="1:6">
      <c r="A76" s="4" t="s">
        <v>1629</v>
      </c>
      <c r="B76" s="5" t="n">
        <v>11927</v>
      </c>
      <c r="C76" s="5" t="n">
        <v>9136</v>
      </c>
      <c r="D76" s="5" t="n">
        <v>23813</v>
      </c>
      <c r="E76" s="5" t="n">
        <v>18194</v>
      </c>
    </row>
    <row r="77" spans="1:6">
      <c r="A77" s="4" t="s">
        <v>1512</v>
      </c>
      <c r="B77" s="5" t="n">
        <v>-28215</v>
      </c>
      <c r="C77" s="5" t="n">
        <v>-12167</v>
      </c>
      <c r="D77" s="5" t="n">
        <v>-49079</v>
      </c>
      <c r="E77" s="5" t="n">
        <v>-23695</v>
      </c>
    </row>
    <row r="78" spans="1:6">
      <c r="A78" s="4" t="s">
        <v>1630</v>
      </c>
      <c r="B78" s="5" t="n">
        <v>0</v>
      </c>
      <c r="C78" s="5" t="n">
        <v>0</v>
      </c>
      <c r="D78" s="5" t="n">
        <v>0</v>
      </c>
      <c r="E78" s="5" t="n">
        <v>0</v>
      </c>
    </row>
    <row r="79" spans="1:6">
      <c r="A79" s="4" t="s">
        <v>1631</v>
      </c>
      <c r="B79" s="5" t="n">
        <v>-6910</v>
      </c>
      <c r="C79" s="5" t="n">
        <v>-2858</v>
      </c>
      <c r="D79" s="5" t="n">
        <v>-11860</v>
      </c>
      <c r="E79" s="5" t="n">
        <v>-5479</v>
      </c>
    </row>
    <row r="80" spans="1:6">
      <c r="A80" s="4" t="s">
        <v>133</v>
      </c>
      <c r="B80" s="5" t="n">
        <v>-9378</v>
      </c>
      <c r="C80" s="5" t="n">
        <v>-173</v>
      </c>
      <c r="D80" s="5" t="n">
        <v>-13406</v>
      </c>
      <c r="E80" s="5" t="n">
        <v>-22</v>
      </c>
    </row>
    <row r="81" spans="1:6">
      <c r="A81" s="4" t="s">
        <v>1632</v>
      </c>
      <c r="B81" s="5" t="n">
        <v>0</v>
      </c>
      <c r="C81" s="5" t="n">
        <v>0</v>
      </c>
      <c r="D81" s="5" t="n">
        <v>0</v>
      </c>
      <c r="E81" s="5" t="n">
        <v>0</v>
      </c>
    </row>
    <row r="82" spans="1:6">
      <c r="A82" s="4" t="s">
        <v>464</v>
      </c>
      <c r="B82" s="6" t="n">
        <v>0</v>
      </c>
      <c r="C82" s="6" t="n">
        <v>0</v>
      </c>
      <c r="D82" s="6" t="n">
        <v>0</v>
      </c>
      <c r="E82" s="6" t="n">
        <v>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8019284</v>
      </c>
      <c r="D3" s="6" t="n">
        <v>7790593</v>
      </c>
    </row>
    <row r="4" spans="1:4">
      <c r="A4" s="3" t="s">
        <v>33</v>
      </c>
    </row>
    <row r="5" spans="1:4">
      <c r="A5" s="4" t="s">
        <v>34</v>
      </c>
      <c r="C5" s="5" t="n">
        <v>11902455</v>
      </c>
      <c r="D5" s="5" t="n">
        <v>11632987</v>
      </c>
    </row>
    <row r="6" spans="1:4">
      <c r="A6" s="4" t="s">
        <v>35</v>
      </c>
      <c r="C6" s="5" t="n">
        <v>2955751</v>
      </c>
      <c r="D6" s="5" t="n">
        <v>2750680</v>
      </c>
    </row>
    <row r="7" spans="1:4">
      <c r="A7" s="4" t="s">
        <v>36</v>
      </c>
      <c r="C7" s="5" t="n">
        <v>955811</v>
      </c>
      <c r="D7" s="5" t="n">
        <v>805357</v>
      </c>
    </row>
    <row r="8" spans="1:4">
      <c r="A8" s="4" t="s">
        <v>37</v>
      </c>
      <c r="B8" s="4" t="s">
        <v>38</v>
      </c>
      <c r="C8" s="5" t="n">
        <v>89972067</v>
      </c>
      <c r="D8" s="5" t="n">
        <v>87045868</v>
      </c>
    </row>
    <row r="9" spans="1:4">
      <c r="A9" s="4" t="s">
        <v>39</v>
      </c>
      <c r="B9" s="4" t="s">
        <v>40</v>
      </c>
      <c r="C9" s="5" t="n">
        <v>-3783833</v>
      </c>
      <c r="D9" s="5" t="n">
        <v>-3897130</v>
      </c>
    </row>
    <row r="10" spans="1:4">
      <c r="A10" s="4" t="s">
        <v>41</v>
      </c>
      <c r="C10" s="5" t="n">
        <v>86188234</v>
      </c>
      <c r="D10" s="5" t="n">
        <v>83148738</v>
      </c>
    </row>
    <row r="11" spans="1:4">
      <c r="A11" s="4" t="s">
        <v>42</v>
      </c>
      <c r="B11" s="4" t="s">
        <v>43</v>
      </c>
      <c r="C11" s="5" t="n">
        <v>2523688</v>
      </c>
      <c r="D11" s="5" t="n">
        <v>1283278</v>
      </c>
    </row>
    <row r="12" spans="1:4">
      <c r="A12" s="4" t="s">
        <v>44</v>
      </c>
      <c r="C12" s="5" t="n">
        <v>4444389</v>
      </c>
      <c r="D12" s="5" t="n">
        <v>4444389</v>
      </c>
    </row>
    <row r="13" spans="1:4">
      <c r="A13" s="4" t="s">
        <v>45</v>
      </c>
      <c r="C13" s="5" t="n">
        <v>445687</v>
      </c>
      <c r="D13" s="5" t="n">
        <v>475193</v>
      </c>
    </row>
    <row r="14" spans="1:4">
      <c r="A14" s="4" t="s">
        <v>46</v>
      </c>
      <c r="C14" s="5" t="n">
        <v>1846056</v>
      </c>
      <c r="D14" s="5" t="n">
        <v>1833290</v>
      </c>
    </row>
    <row r="15" spans="1:4">
      <c r="A15" s="4" t="s">
        <v>47</v>
      </c>
      <c r="B15" s="4" t="s">
        <v>40</v>
      </c>
      <c r="C15" s="5" t="n">
        <v>3417993</v>
      </c>
      <c r="D15" s="5" t="n">
        <v>2931711</v>
      </c>
    </row>
    <row r="16" spans="1:4">
      <c r="A16" s="4" t="s">
        <v>48</v>
      </c>
      <c r="B16" s="4" t="s">
        <v>49</v>
      </c>
      <c r="C16" s="5" t="n">
        <v>5020601</v>
      </c>
      <c r="D16" s="5" t="n">
        <v>3653336</v>
      </c>
    </row>
    <row r="17" spans="1:4">
      <c r="A17" s="4" t="s">
        <v>50</v>
      </c>
      <c r="C17" s="5" t="n">
        <v>143910431</v>
      </c>
      <c r="D17" s="5" t="n">
        <v>135634285</v>
      </c>
    </row>
    <row r="18" spans="1:4">
      <c r="A18" s="3" t="s">
        <v>51</v>
      </c>
    </row>
    <row r="19" spans="1:4">
      <c r="A19" s="4" t="s">
        <v>52</v>
      </c>
      <c r="C19" s="5" t="n">
        <v>4188536</v>
      </c>
      <c r="D19" s="5" t="n">
        <v>3035848</v>
      </c>
    </row>
    <row r="20" spans="1:4">
      <c r="A20" s="4" t="s">
        <v>53</v>
      </c>
      <c r="C20" s="5" t="n">
        <v>63720054</v>
      </c>
      <c r="D20" s="5" t="n">
        <v>61511380</v>
      </c>
    </row>
    <row r="21" spans="1:4">
      <c r="A21" s="4" t="s">
        <v>54</v>
      </c>
      <c r="B21" s="4" t="s">
        <v>40</v>
      </c>
      <c r="C21" s="5" t="n">
        <v>48906752</v>
      </c>
      <c r="D21" s="5" t="n">
        <v>44953784</v>
      </c>
    </row>
    <row r="22" spans="1:4">
      <c r="A22" s="4" t="s">
        <v>55</v>
      </c>
      <c r="C22" s="5" t="n">
        <v>181989</v>
      </c>
      <c r="D22" s="5" t="n">
        <v>160728</v>
      </c>
    </row>
    <row r="23" spans="1:4">
      <c r="A23" s="4" t="s">
        <v>56</v>
      </c>
      <c r="C23" s="5" t="n">
        <v>1416993</v>
      </c>
      <c r="D23" s="5" t="n">
        <v>1212538</v>
      </c>
    </row>
    <row r="24" spans="1:4">
      <c r="A24" s="4" t="s">
        <v>57</v>
      </c>
      <c r="B24" s="4" t="s">
        <v>40</v>
      </c>
      <c r="C24" s="5" t="n">
        <v>991287</v>
      </c>
      <c r="D24" s="5" t="n">
        <v>912775</v>
      </c>
    </row>
    <row r="25" spans="1:4">
      <c r="A25" s="4" t="s">
        <v>58</v>
      </c>
      <c r="C25" s="5" t="n">
        <v>119405611</v>
      </c>
      <c r="D25" s="5" t="n">
        <v>111787053</v>
      </c>
    </row>
    <row r="26" spans="1:4">
      <c r="A26" s="4" t="s">
        <v>59</v>
      </c>
      <c r="C26" s="4" t="s">
        <v>60</v>
      </c>
      <c r="D26" s="4" t="s">
        <v>60</v>
      </c>
    </row>
    <row r="27" spans="1:4">
      <c r="A27" s="3" t="s">
        <v>61</v>
      </c>
    </row>
    <row r="28" spans="1:4">
      <c r="A28" s="4" t="s">
        <v>62</v>
      </c>
      <c r="C28" s="5" t="n">
        <v>17945636</v>
      </c>
      <c r="D28" s="5" t="n">
        <v>17859304</v>
      </c>
    </row>
    <row r="29" spans="1:4">
      <c r="A29" s="4" t="s">
        <v>63</v>
      </c>
      <c r="C29" s="5" t="n">
        <v>-96519</v>
      </c>
      <c r="D29" s="5" t="n">
        <v>-321652</v>
      </c>
    </row>
    <row r="30" spans="1:4">
      <c r="A30" s="4" t="s">
        <v>64</v>
      </c>
      <c r="C30" s="5" t="n">
        <v>4114659</v>
      </c>
      <c r="D30" s="5" t="n">
        <v>3783405</v>
      </c>
    </row>
    <row r="31" spans="1:4">
      <c r="A31" s="4" t="s">
        <v>65</v>
      </c>
      <c r="C31" s="5" t="n">
        <v>21963776</v>
      </c>
      <c r="D31" s="5" t="n">
        <v>21321057</v>
      </c>
    </row>
    <row r="32" spans="1:4">
      <c r="A32" s="4" t="s">
        <v>66</v>
      </c>
      <c r="C32" s="5" t="n">
        <v>2541044</v>
      </c>
      <c r="D32" s="5" t="n">
        <v>2526175</v>
      </c>
    </row>
    <row r="33" spans="1:4">
      <c r="A33" s="4" t="s">
        <v>67</v>
      </c>
      <c r="C33" s="5" t="n">
        <v>24504820</v>
      </c>
      <c r="D33" s="5" t="n">
        <v>23847232</v>
      </c>
    </row>
    <row r="34" spans="1:4">
      <c r="A34" s="4" t="s">
        <v>68</v>
      </c>
      <c r="C34" s="5" t="n">
        <v>143910431</v>
      </c>
      <c r="D34" s="5" t="n">
        <v>135634285</v>
      </c>
    </row>
    <row r="35" spans="1:4">
      <c r="A35" s="4" t="s">
        <v>69</v>
      </c>
    </row>
    <row r="36" spans="1:4">
      <c r="A36" s="3" t="s">
        <v>33</v>
      </c>
    </row>
    <row r="37" spans="1:4">
      <c r="A37" s="4" t="s">
        <v>70</v>
      </c>
      <c r="B37" s="4" t="s">
        <v>71</v>
      </c>
      <c r="C37" s="5" t="n">
        <v>772319</v>
      </c>
      <c r="D37" s="5" t="n">
        <v>805940</v>
      </c>
    </row>
    <row r="38" spans="1:4">
      <c r="A38" s="4" t="s">
        <v>72</v>
      </c>
    </row>
    <row r="39" spans="1:4">
      <c r="A39" s="3" t="s">
        <v>33</v>
      </c>
    </row>
    <row r="40" spans="1:4">
      <c r="A40" s="4" t="s">
        <v>70</v>
      </c>
      <c r="B40" s="4" t="s">
        <v>73</v>
      </c>
      <c r="C40" s="6" t="n">
        <v>15418163</v>
      </c>
      <c r="D40" s="6" t="n">
        <v>14078793</v>
      </c>
    </row>
    <row r="41" spans="1:4"/>
    <row r="42" spans="1:4">
      <c r="A42" s="4" t="s">
        <v>74</v>
      </c>
      <c r="B42" s="4" t="s">
        <v>75</v>
      </c>
    </row>
    <row r="43" spans="1:4">
      <c r="A43" s="4" t="s">
        <v>40</v>
      </c>
      <c r="B43" s="4" t="s">
        <v>76</v>
      </c>
    </row>
    <row r="44" spans="1:4">
      <c r="A44" s="4" t="s">
        <v>43</v>
      </c>
      <c r="B44" s="4" t="s">
        <v>77</v>
      </c>
    </row>
    <row r="45" spans="1:4">
      <c r="A45" s="4" t="s">
        <v>78</v>
      </c>
      <c r="B45" s="4" t="s">
        <v>79</v>
      </c>
    </row>
    <row r="46" spans="1:4">
      <c r="A46" s="4" t="s">
        <v>71</v>
      </c>
      <c r="B46" s="4" t="s">
        <v>80</v>
      </c>
    </row>
    <row r="47" spans="1:4">
      <c r="A47" s="4" t="s">
        <v>81</v>
      </c>
      <c r="B47" s="4" t="s">
        <v>82</v>
      </c>
    </row>
  </sheetData>
  <mergeCells count="8">
    <mergeCell ref="A1:B1"/>
    <mergeCell ref="A41:C41"/>
    <mergeCell ref="B42:C42"/>
    <mergeCell ref="B43:C43"/>
    <mergeCell ref="B44:C44"/>
    <mergeCell ref="B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56</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83</v>
      </c>
      <c r="C1" s="2" t="s">
        <v>2</v>
      </c>
      <c r="D1" s="2" t="s">
        <v>30</v>
      </c>
    </row>
    <row r="2" spans="1:4">
      <c r="A2" s="3" t="s">
        <v>31</v>
      </c>
    </row>
    <row r="3" spans="1:4">
      <c r="A3" s="4" t="s">
        <v>84</v>
      </c>
      <c r="C3" s="6" t="n">
        <v>2969488</v>
      </c>
      <c r="D3" s="6" t="n">
        <v>2676049</v>
      </c>
    </row>
    <row r="4" spans="1:4">
      <c r="A4" s="4" t="s">
        <v>85</v>
      </c>
      <c r="C4" s="5" t="n">
        <v>2302</v>
      </c>
      <c r="D4" s="5" t="n">
        <v>10</v>
      </c>
    </row>
    <row r="5" spans="1:4">
      <c r="A5" s="4" t="s">
        <v>86</v>
      </c>
      <c r="C5" s="5" t="n">
        <v>104200</v>
      </c>
      <c r="D5" s="5" t="n">
        <v>126300</v>
      </c>
    </row>
    <row r="6" spans="1:4">
      <c r="A6" s="4" t="s">
        <v>87</v>
      </c>
      <c r="C6" s="5" t="n">
        <v>1500000</v>
      </c>
      <c r="D6" s="5" t="n">
        <v>1400000</v>
      </c>
    </row>
    <row r="7" spans="1:4">
      <c r="A7" s="4" t="s">
        <v>88</v>
      </c>
      <c r="B7" s="4" t="s">
        <v>74</v>
      </c>
      <c r="C7" s="5" t="n">
        <v>2523688</v>
      </c>
      <c r="D7" s="5" t="n">
        <v>1283278</v>
      </c>
    </row>
    <row r="8" spans="1:4">
      <c r="A8" s="4" t="s">
        <v>89</v>
      </c>
      <c r="C8" s="5" t="n">
        <v>675682</v>
      </c>
      <c r="D8" s="5" t="n">
        <v>0</v>
      </c>
    </row>
    <row r="9" spans="1:4">
      <c r="A9" s="4" t="s">
        <v>47</v>
      </c>
      <c r="B9" s="4" t="s">
        <v>40</v>
      </c>
      <c r="C9" s="5" t="n">
        <v>3417993</v>
      </c>
      <c r="D9" s="5" t="n">
        <v>2931711</v>
      </c>
    </row>
    <row r="10" spans="1:4">
      <c r="A10" s="4" t="s">
        <v>48</v>
      </c>
      <c r="B10" s="4" t="s">
        <v>90</v>
      </c>
      <c r="C10" s="5" t="n">
        <v>5020601</v>
      </c>
      <c r="D10" s="5" t="n">
        <v>3653336</v>
      </c>
    </row>
    <row r="11" spans="1:4">
      <c r="A11" s="4" t="s">
        <v>57</v>
      </c>
      <c r="B11" s="4" t="s">
        <v>40</v>
      </c>
      <c r="C11" s="5" t="n">
        <v>991287</v>
      </c>
      <c r="D11" s="5" t="n">
        <v>912775</v>
      </c>
    </row>
    <row r="12" spans="1:4">
      <c r="A12" s="4" t="s">
        <v>91</v>
      </c>
      <c r="C12" s="5" t="n">
        <v>3700000</v>
      </c>
      <c r="D12" s="5" t="n">
        <v>3500000</v>
      </c>
    </row>
    <row r="13" spans="1:4">
      <c r="A13" s="4" t="s">
        <v>92</v>
      </c>
      <c r="C13" s="6" t="n">
        <v>507400</v>
      </c>
      <c r="D13" s="6" t="n">
        <v>0</v>
      </c>
    </row>
    <row r="14" spans="1:4">
      <c r="A14" s="3" t="s">
        <v>61</v>
      </c>
    </row>
    <row r="15" spans="1:4">
      <c r="A15" s="4" t="s">
        <v>93</v>
      </c>
      <c r="C15" s="4" t="s">
        <v>60</v>
      </c>
      <c r="D15" s="4" t="s">
        <v>60</v>
      </c>
    </row>
    <row r="16" spans="1:4">
      <c r="A16" s="4" t="s">
        <v>94</v>
      </c>
      <c r="C16" s="5" t="n">
        <v>800000000</v>
      </c>
      <c r="D16" s="5" t="n">
        <v>800000000</v>
      </c>
    </row>
    <row r="17" spans="1:4">
      <c r="A17" s="4" t="s">
        <v>95</v>
      </c>
      <c r="C17" s="5" t="n">
        <v>530391043</v>
      </c>
      <c r="D17" s="5" t="n">
        <v>530391043</v>
      </c>
    </row>
    <row r="18" spans="1:4">
      <c r="A18" s="4" t="s">
        <v>96</v>
      </c>
    </row>
    <row r="19" spans="1:4">
      <c r="A19" s="3" t="s">
        <v>31</v>
      </c>
    </row>
    <row r="20" spans="1:4">
      <c r="A20" s="4" t="s">
        <v>88</v>
      </c>
      <c r="C20" s="6" t="n">
        <v>25240477</v>
      </c>
      <c r="D20" s="6" t="n">
        <v>24098638</v>
      </c>
    </row>
    <row r="21" spans="1:4">
      <c r="A21" s="4" t="s">
        <v>89</v>
      </c>
      <c r="C21" s="5" t="n">
        <v>15313369</v>
      </c>
      <c r="D21" s="5" t="n">
        <v>13978855</v>
      </c>
    </row>
    <row r="22" spans="1:4">
      <c r="A22" s="4" t="s">
        <v>47</v>
      </c>
      <c r="C22" s="5" t="n">
        <v>1697692</v>
      </c>
      <c r="D22" s="5" t="n">
        <v>1582158</v>
      </c>
    </row>
    <row r="23" spans="1:4">
      <c r="A23" s="4" t="s">
        <v>48</v>
      </c>
      <c r="C23" s="5" t="n">
        <v>604431</v>
      </c>
      <c r="D23" s="5" t="n">
        <v>685383</v>
      </c>
    </row>
    <row r="24" spans="1:4">
      <c r="A24" s="4" t="s">
        <v>54</v>
      </c>
      <c r="C24" s="5" t="n">
        <v>33289722</v>
      </c>
      <c r="D24" s="5" t="n">
        <v>31949839</v>
      </c>
    </row>
    <row r="25" spans="1:4">
      <c r="A25" s="4" t="s">
        <v>57</v>
      </c>
      <c r="C25" s="5" t="n">
        <v>99856</v>
      </c>
      <c r="D25" s="5" t="n">
        <v>122010</v>
      </c>
    </row>
    <row r="26" spans="1:4">
      <c r="A26" s="4" t="s">
        <v>97</v>
      </c>
    </row>
    <row r="27" spans="1:4">
      <c r="A27" s="3" t="s">
        <v>31</v>
      </c>
    </row>
    <row r="28" spans="1:4">
      <c r="A28" s="4" t="s">
        <v>98</v>
      </c>
      <c r="C28" s="5" t="n">
        <v>129900</v>
      </c>
      <c r="D28" s="5" t="n">
        <v>149700</v>
      </c>
    </row>
    <row r="29" spans="1:4">
      <c r="A29" s="4" t="s">
        <v>99</v>
      </c>
    </row>
    <row r="30" spans="1:4">
      <c r="A30" s="3" t="s">
        <v>31</v>
      </c>
    </row>
    <row r="31" spans="1:4">
      <c r="A31" s="4" t="s">
        <v>85</v>
      </c>
      <c r="C31" s="5" t="n">
        <v>2302</v>
      </c>
      <c r="D31" s="5" t="n">
        <v>10</v>
      </c>
    </row>
    <row r="32" spans="1:4">
      <c r="A32" s="4" t="s">
        <v>86</v>
      </c>
      <c r="C32" s="5" t="n">
        <v>104193</v>
      </c>
      <c r="D32" s="5" t="n">
        <v>126312</v>
      </c>
    </row>
    <row r="33" spans="1:4">
      <c r="A33" s="4" t="s">
        <v>100</v>
      </c>
      <c r="C33" s="5" t="n">
        <v>259171</v>
      </c>
      <c r="D33" s="5" t="n">
        <v>209506</v>
      </c>
    </row>
    <row r="34" spans="1:4">
      <c r="A34" s="4" t="s">
        <v>98</v>
      </c>
      <c r="C34" s="6" t="n">
        <v>129913</v>
      </c>
      <c r="D34" s="6" t="n">
        <v>149660</v>
      </c>
    </row>
    <row r="35" spans="1:4"/>
    <row r="36" spans="1:4">
      <c r="A36" s="4" t="s">
        <v>74</v>
      </c>
      <c r="B36" s="4" t="s">
        <v>77</v>
      </c>
    </row>
    <row r="37" spans="1:4">
      <c r="A37" s="4" t="s">
        <v>40</v>
      </c>
      <c r="B37" s="4" t="s">
        <v>76</v>
      </c>
    </row>
    <row r="38" spans="1:4">
      <c r="A38" s="4" t="s">
        <v>43</v>
      </c>
      <c r="B38" s="4" t="s">
        <v>79</v>
      </c>
    </row>
  </sheetData>
  <mergeCells count="5">
    <mergeCell ref="A1:B1"/>
    <mergeCell ref="A35:C35"/>
    <mergeCell ref="B36:C36"/>
    <mergeCell ref="B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56</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62</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6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271</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7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77</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280</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86</v>
      </c>
      <c r="B1" s="2" t="s">
        <v>1</v>
      </c>
    </row>
    <row r="2" spans="1:2">
      <c r="B2" s="2" t="s">
        <v>2</v>
      </c>
    </row>
    <row r="3" spans="1:2">
      <c r="A3" s="3" t="s">
        <v>387</v>
      </c>
    </row>
    <row r="4" spans="1:2">
      <c r="A4" s="4" t="s">
        <v>388</v>
      </c>
      <c r="B4" s="4" t="s">
        <v>389</v>
      </c>
    </row>
    <row r="5" spans="1:2">
      <c r="A5" s="4" t="s">
        <v>390</v>
      </c>
    </row>
    <row r="6" spans="1:2">
      <c r="A6" s="3" t="s">
        <v>387</v>
      </c>
    </row>
    <row r="7" spans="1:2">
      <c r="A7" s="4" t="s">
        <v>388</v>
      </c>
      <c r="B7"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2</v>
      </c>
      <c r="B1" s="2" t="s">
        <v>1</v>
      </c>
    </row>
    <row r="2" spans="1:2">
      <c r="B2" s="2" t="s">
        <v>2</v>
      </c>
    </row>
    <row r="3" spans="1:2">
      <c r="A3" s="3" t="s">
        <v>286</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101</v>
      </c>
      <c r="C1" s="2" t="s">
        <v>102</v>
      </c>
      <c r="E1" s="2" t="s">
        <v>1</v>
      </c>
    </row>
    <row r="2" spans="1:6">
      <c r="C2" s="2" t="s">
        <v>2</v>
      </c>
      <c r="D2" s="2" t="s">
        <v>103</v>
      </c>
      <c r="E2" s="2" t="s">
        <v>2</v>
      </c>
      <c r="F2" s="2" t="s">
        <v>103</v>
      </c>
    </row>
    <row r="3" spans="1:6">
      <c r="A3" s="3" t="s">
        <v>104</v>
      </c>
    </row>
    <row r="4" spans="1:6">
      <c r="A4" s="4" t="s">
        <v>105</v>
      </c>
      <c r="C4" s="6" t="n">
        <v>2035148</v>
      </c>
      <c r="D4" s="6" t="n">
        <v>1868323</v>
      </c>
      <c r="E4" s="6" t="n">
        <v>4034486</v>
      </c>
      <c r="F4" s="6" t="n">
        <v>3670452</v>
      </c>
    </row>
    <row r="5" spans="1:6">
      <c r="A5" s="4" t="s">
        <v>106</v>
      </c>
      <c r="C5" s="5" t="n">
        <v>47899</v>
      </c>
      <c r="D5" s="5" t="n">
        <v>33939</v>
      </c>
      <c r="E5" s="5" t="n">
        <v>91917</v>
      </c>
      <c r="F5" s="5" t="n">
        <v>66452</v>
      </c>
    </row>
    <row r="6" spans="1:6">
      <c r="A6" s="3" t="s">
        <v>33</v>
      </c>
    </row>
    <row r="7" spans="1:6">
      <c r="A7" s="4" t="s">
        <v>107</v>
      </c>
      <c r="C7" s="5" t="n">
        <v>71137</v>
      </c>
      <c r="D7" s="5" t="n">
        <v>77031</v>
      </c>
      <c r="E7" s="5" t="n">
        <v>145567</v>
      </c>
      <c r="F7" s="5" t="n">
        <v>150536</v>
      </c>
    </row>
    <row r="8" spans="1:6">
      <c r="A8" s="4" t="s">
        <v>108</v>
      </c>
      <c r="C8" s="5" t="n">
        <v>15789</v>
      </c>
      <c r="D8" s="5" t="n">
        <v>17181</v>
      </c>
      <c r="E8" s="5" t="n">
        <v>33111</v>
      </c>
      <c r="F8" s="5" t="n">
        <v>34245</v>
      </c>
    </row>
    <row r="9" spans="1:6">
      <c r="A9" s="4" t="s">
        <v>109</v>
      </c>
      <c r="C9" s="5" t="n">
        <v>6117</v>
      </c>
      <c r="D9" s="5" t="n">
        <v>4599</v>
      </c>
      <c r="E9" s="5" t="n">
        <v>12051</v>
      </c>
      <c r="F9" s="5" t="n">
        <v>9848</v>
      </c>
    </row>
    <row r="10" spans="1:6">
      <c r="A10" s="4" t="s">
        <v>110</v>
      </c>
      <c r="C10" s="5" t="n">
        <v>2176090</v>
      </c>
      <c r="D10" s="5" t="n">
        <v>2001073</v>
      </c>
      <c r="E10" s="5" t="n">
        <v>4317132</v>
      </c>
      <c r="F10" s="5" t="n">
        <v>3931533</v>
      </c>
    </row>
    <row r="11" spans="1:6">
      <c r="A11" s="3" t="s">
        <v>111</v>
      </c>
    </row>
    <row r="12" spans="1:6">
      <c r="A12" s="4" t="s">
        <v>112</v>
      </c>
      <c r="C12" s="5" t="n">
        <v>145145</v>
      </c>
      <c r="D12" s="5" t="n">
        <v>92333</v>
      </c>
      <c r="E12" s="5" t="n">
        <v>275433</v>
      </c>
      <c r="F12" s="5" t="n">
        <v>167758</v>
      </c>
    </row>
    <row r="13" spans="1:6">
      <c r="A13" s="4" t="s">
        <v>54</v>
      </c>
      <c r="C13" s="5" t="n">
        <v>409220</v>
      </c>
      <c r="D13" s="5" t="n">
        <v>316654</v>
      </c>
      <c r="E13" s="5" t="n">
        <v>817089</v>
      </c>
      <c r="F13" s="5" t="n">
        <v>621344</v>
      </c>
    </row>
    <row r="14" spans="1:6">
      <c r="A14" s="4" t="s">
        <v>113</v>
      </c>
      <c r="C14" s="5" t="n">
        <v>554365</v>
      </c>
      <c r="D14" s="5" t="n">
        <v>408987</v>
      </c>
      <c r="E14" s="5" t="n">
        <v>1092522</v>
      </c>
      <c r="F14" s="5" t="n">
        <v>789102</v>
      </c>
    </row>
    <row r="15" spans="1:6">
      <c r="A15" s="4" t="s">
        <v>114</v>
      </c>
      <c r="C15" s="5" t="n">
        <v>1621725</v>
      </c>
      <c r="D15" s="5" t="n">
        <v>1592086</v>
      </c>
      <c r="E15" s="5" t="n">
        <v>3224610</v>
      </c>
      <c r="F15" s="5" t="n">
        <v>3142431</v>
      </c>
    </row>
    <row r="16" spans="1:6">
      <c r="A16" s="4" t="s">
        <v>115</v>
      </c>
      <c r="C16" s="5" t="n">
        <v>480632</v>
      </c>
      <c r="D16" s="5" t="n">
        <v>433803</v>
      </c>
      <c r="E16" s="5" t="n">
        <v>1080843</v>
      </c>
      <c r="F16" s="5" t="n">
        <v>987683</v>
      </c>
    </row>
    <row r="17" spans="1:6">
      <c r="A17" s="4" t="s">
        <v>116</v>
      </c>
      <c r="C17" s="5" t="n">
        <v>1141093</v>
      </c>
      <c r="D17" s="5" t="n">
        <v>1158283</v>
      </c>
      <c r="E17" s="5" t="n">
        <v>2143767</v>
      </c>
      <c r="F17" s="5" t="n">
        <v>2154748</v>
      </c>
    </row>
    <row r="18" spans="1:6">
      <c r="A18" s="3" t="s">
        <v>117</v>
      </c>
    </row>
    <row r="19" spans="1:6">
      <c r="A19" s="4" t="s">
        <v>118</v>
      </c>
      <c r="C19" s="5" t="n">
        <v>146499</v>
      </c>
      <c r="D19" s="5" t="n">
        <v>136165</v>
      </c>
      <c r="E19" s="5" t="n">
        <v>279517</v>
      </c>
      <c r="F19" s="5" t="n">
        <v>276337</v>
      </c>
    </row>
    <row r="20" spans="1:6">
      <c r="A20" s="4" t="s">
        <v>119</v>
      </c>
      <c r="C20" s="5" t="n">
        <v>705835</v>
      </c>
      <c r="D20" s="5" t="n">
        <v>569306</v>
      </c>
      <c r="E20" s="5" t="n">
        <v>1380720</v>
      </c>
      <c r="F20" s="5" t="n">
        <v>1110202</v>
      </c>
    </row>
    <row r="21" spans="1:6">
      <c r="A21" s="4" t="s">
        <v>120</v>
      </c>
      <c r="B21" s="4" t="s">
        <v>38</v>
      </c>
      <c r="C21" s="5" t="n">
        <v>108271</v>
      </c>
      <c r="D21" s="5" t="n">
        <v>113283</v>
      </c>
      <c r="E21" s="5" t="n">
        <v>197815</v>
      </c>
      <c r="F21" s="5" t="n">
        <v>234085</v>
      </c>
    </row>
    <row r="22" spans="1:6">
      <c r="A22" s="4" t="s">
        <v>121</v>
      </c>
      <c r="C22" s="5" t="n">
        <v>960605</v>
      </c>
      <c r="D22" s="5" t="n">
        <v>818754</v>
      </c>
      <c r="E22" s="5" t="n">
        <v>1858052</v>
      </c>
      <c r="F22" s="5" t="n">
        <v>1620624</v>
      </c>
    </row>
    <row r="23" spans="1:6">
      <c r="A23" s="4" t="s">
        <v>122</v>
      </c>
      <c r="C23" s="5" t="n">
        <v>2379</v>
      </c>
      <c r="D23" s="5" t="n">
        <v>419</v>
      </c>
      <c r="E23" s="5" t="n">
        <v>379</v>
      </c>
      <c r="F23" s="5" t="n">
        <v>-244</v>
      </c>
    </row>
    <row r="24" spans="1:6">
      <c r="A24" s="4" t="s">
        <v>123</v>
      </c>
      <c r="C24" s="5" t="n">
        <v>2379</v>
      </c>
      <c r="D24" s="5" t="n">
        <v>419</v>
      </c>
      <c r="E24" s="5" t="n">
        <v>379</v>
      </c>
      <c r="F24" s="5" t="n">
        <v>-244</v>
      </c>
    </row>
    <row r="25" spans="1:6">
      <c r="A25" s="4" t="s">
        <v>124</v>
      </c>
      <c r="C25" s="5" t="n">
        <v>962984</v>
      </c>
      <c r="D25" s="5" t="n">
        <v>819173</v>
      </c>
      <c r="E25" s="5" t="n">
        <v>1858431</v>
      </c>
      <c r="F25" s="5" t="n">
        <v>1620380</v>
      </c>
    </row>
    <row r="26" spans="1:6">
      <c r="A26" s="3" t="s">
        <v>125</v>
      </c>
    </row>
    <row r="27" spans="1:6">
      <c r="A27" s="4" t="s">
        <v>126</v>
      </c>
      <c r="C27" s="5" t="n">
        <v>470247</v>
      </c>
      <c r="D27" s="5" t="n">
        <v>427728</v>
      </c>
      <c r="E27" s="5" t="n">
        <v>946810</v>
      </c>
      <c r="F27" s="5" t="n">
        <v>896505</v>
      </c>
    </row>
    <row r="28" spans="1:6">
      <c r="A28" s="4" t="s">
        <v>127</v>
      </c>
      <c r="C28" s="5" t="n">
        <v>142646</v>
      </c>
      <c r="D28" s="5" t="n">
        <v>163171</v>
      </c>
      <c r="E28" s="5" t="n">
        <v>285040</v>
      </c>
      <c r="F28" s="5" t="n">
        <v>322511</v>
      </c>
    </row>
    <row r="29" spans="1:6">
      <c r="A29" s="4" t="s">
        <v>128</v>
      </c>
      <c r="C29" s="5" t="n">
        <v>152425</v>
      </c>
      <c r="D29" s="5" t="n">
        <v>156010</v>
      </c>
      <c r="E29" s="5" t="n">
        <v>304131</v>
      </c>
      <c r="F29" s="5" t="n">
        <v>308292</v>
      </c>
    </row>
    <row r="30" spans="1:6">
      <c r="A30" s="4" t="s">
        <v>129</v>
      </c>
      <c r="C30" s="5" t="n">
        <v>102784</v>
      </c>
      <c r="D30" s="5" t="n">
        <v>97679</v>
      </c>
      <c r="E30" s="5" t="n">
        <v>209500</v>
      </c>
      <c r="F30" s="5" t="n">
        <v>194493</v>
      </c>
    </row>
    <row r="31" spans="1:6">
      <c r="A31" s="4" t="s">
        <v>130</v>
      </c>
      <c r="C31" s="5" t="n">
        <v>513780</v>
      </c>
      <c r="D31" s="5" t="n">
        <v>436795</v>
      </c>
      <c r="E31" s="5" t="n">
        <v>993084</v>
      </c>
      <c r="F31" s="5" t="n">
        <v>861061</v>
      </c>
    </row>
    <row r="32" spans="1:6">
      <c r="A32" s="4" t="s">
        <v>131</v>
      </c>
      <c r="C32" s="5" t="n">
        <v>160504</v>
      </c>
      <c r="D32" s="5" t="n">
        <v>168366</v>
      </c>
      <c r="E32" s="5" t="n">
        <v>346236</v>
      </c>
      <c r="F32" s="5" t="n">
        <v>308246</v>
      </c>
    </row>
    <row r="33" spans="1:6">
      <c r="A33" s="4" t="s">
        <v>132</v>
      </c>
      <c r="C33" s="5" t="n">
        <v>1542386</v>
      </c>
      <c r="D33" s="5" t="n">
        <v>1449749</v>
      </c>
      <c r="E33" s="5" t="n">
        <v>3084801</v>
      </c>
      <c r="F33" s="5" t="n">
        <v>2891108</v>
      </c>
    </row>
    <row r="34" spans="1:6">
      <c r="A34" s="4" t="s">
        <v>133</v>
      </c>
      <c r="C34" s="5" t="n">
        <v>561691</v>
      </c>
      <c r="D34" s="5" t="n">
        <v>527707</v>
      </c>
      <c r="E34" s="5" t="n">
        <v>917397</v>
      </c>
      <c r="F34" s="5" t="n">
        <v>884020</v>
      </c>
    </row>
    <row r="35" spans="1:6">
      <c r="A35" s="4" t="s">
        <v>134</v>
      </c>
      <c r="C35" s="5" t="n">
        <v>155326</v>
      </c>
      <c r="D35" s="5" t="n">
        <v>168151</v>
      </c>
      <c r="E35" s="5" t="n">
        <v>271540</v>
      </c>
      <c r="F35" s="5" t="n">
        <v>264213</v>
      </c>
    </row>
    <row r="36" spans="1:6">
      <c r="A36" s="4" t="s">
        <v>135</v>
      </c>
      <c r="C36" s="5" t="n">
        <v>406365</v>
      </c>
      <c r="D36" s="5" t="n">
        <v>359556</v>
      </c>
      <c r="E36" s="5" t="n">
        <v>645857</v>
      </c>
      <c r="F36" s="5" t="n">
        <v>619807</v>
      </c>
    </row>
    <row r="37" spans="1:6">
      <c r="A37" s="4" t="s">
        <v>136</v>
      </c>
      <c r="C37" s="5" t="n">
        <v>110743</v>
      </c>
      <c r="D37" s="5" t="n">
        <v>104141</v>
      </c>
      <c r="E37" s="5" t="n">
        <v>183255</v>
      </c>
      <c r="F37" s="5" t="n">
        <v>179280</v>
      </c>
    </row>
    <row r="38" spans="1:6">
      <c r="A38" s="4" t="s">
        <v>137</v>
      </c>
      <c r="C38" s="6" t="n">
        <v>295622</v>
      </c>
      <c r="D38" s="6" t="n">
        <v>255415</v>
      </c>
      <c r="E38" s="6" t="n">
        <v>462602</v>
      </c>
      <c r="F38" s="6" t="n">
        <v>440527</v>
      </c>
    </row>
    <row r="39" spans="1:6"/>
    <row r="40" spans="1:6">
      <c r="A40" s="4" t="s">
        <v>74</v>
      </c>
      <c r="B40" s="4" t="s">
        <v>138</v>
      </c>
    </row>
    <row r="41" spans="1:6">
      <c r="A41" s="4" t="s">
        <v>40</v>
      </c>
      <c r="B41" s="4" t="s">
        <v>139</v>
      </c>
    </row>
  </sheetData>
  <mergeCells count="6">
    <mergeCell ref="A1:B2"/>
    <mergeCell ref="C1:D1"/>
    <mergeCell ref="E1:F1"/>
    <mergeCell ref="A39:E39"/>
    <mergeCell ref="B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c r="B6" s="4" t="s">
        <v>402</v>
      </c>
    </row>
    <row r="7" spans="1:2">
      <c r="A7" s="4" t="s">
        <v>403</v>
      </c>
    </row>
    <row r="8" spans="1:2">
      <c r="A8" s="3" t="s">
        <v>396</v>
      </c>
    </row>
    <row r="9" spans="1:2">
      <c r="A9" s="4" t="s">
        <v>404</v>
      </c>
      <c r="B9" s="4" t="s">
        <v>405</v>
      </c>
    </row>
    <row r="10" spans="1:2">
      <c r="A10" s="4" t="s">
        <v>406</v>
      </c>
    </row>
    <row r="11" spans="1:2">
      <c r="A11" s="3" t="s">
        <v>396</v>
      </c>
    </row>
    <row r="12" spans="1:2">
      <c r="A12" s="4" t="s">
        <v>407</v>
      </c>
      <c r="B12"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95</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2</v>
      </c>
    </row>
    <row r="3" spans="1:2">
      <c r="A3" s="3" t="s">
        <v>298</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31</v>
      </c>
      <c r="B1" s="2" t="s">
        <v>1</v>
      </c>
    </row>
    <row r="2" spans="1:2">
      <c r="B2" s="2" t="s">
        <v>2</v>
      </c>
    </row>
    <row r="3" spans="1:2">
      <c r="A3" s="3" t="s">
        <v>30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6</v>
      </c>
      <c r="B1" s="2" t="s">
        <v>1</v>
      </c>
    </row>
    <row r="2" spans="1:2">
      <c r="B2" s="2" t="s">
        <v>2</v>
      </c>
    </row>
    <row r="3" spans="1:2">
      <c r="A3" s="3" t="s">
        <v>304</v>
      </c>
    </row>
    <row r="4" spans="1:2">
      <c r="A4" s="4" t="s">
        <v>437</v>
      </c>
      <c r="B4"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9</v>
      </c>
      <c r="B1" s="2" t="s">
        <v>1</v>
      </c>
    </row>
    <row r="2" spans="1:2">
      <c r="B2" s="2" t="s">
        <v>2</v>
      </c>
    </row>
    <row r="3" spans="1:2">
      <c r="A3" s="3" t="s">
        <v>307</v>
      </c>
    </row>
    <row r="4" spans="1:2">
      <c r="A4" s="4" t="s">
        <v>440</v>
      </c>
      <c r="B4"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1"/>
  </cols>
  <sheetData>
    <row r="1" spans="1:5">
      <c r="A1" s="1" t="s">
        <v>442</v>
      </c>
      <c r="C1" s="2" t="s">
        <v>1</v>
      </c>
    </row>
    <row r="2" spans="1:5">
      <c r="C2" s="2" t="s">
        <v>443</v>
      </c>
      <c r="D2" s="2" t="s">
        <v>444</v>
      </c>
      <c r="E2" s="2" t="s">
        <v>445</v>
      </c>
    </row>
    <row r="3" spans="1:5">
      <c r="A3" s="3" t="s">
        <v>446</v>
      </c>
    </row>
    <row r="4" spans="1:5">
      <c r="A4" s="4" t="s">
        <v>447</v>
      </c>
      <c r="C4" s="6" t="n">
        <v>63720054</v>
      </c>
      <c r="E4" s="6" t="n">
        <v>61511380</v>
      </c>
    </row>
    <row r="5" spans="1:5">
      <c r="A5" s="4" t="s">
        <v>42</v>
      </c>
      <c r="B5" s="4" t="s">
        <v>74</v>
      </c>
      <c r="C5" s="5" t="n">
        <v>2523688</v>
      </c>
      <c r="E5" s="6" t="n">
        <v>1283278</v>
      </c>
    </row>
    <row r="6" spans="1:5">
      <c r="A6" s="4" t="s">
        <v>448</v>
      </c>
    </row>
    <row r="7" spans="1:5">
      <c r="A7" s="3" t="s">
        <v>446</v>
      </c>
    </row>
    <row r="8" spans="1:5">
      <c r="A8" s="4" t="s">
        <v>447</v>
      </c>
      <c r="C8" s="5" t="n">
        <v>507000</v>
      </c>
    </row>
    <row r="9" spans="1:5">
      <c r="A9" s="4" t="s">
        <v>42</v>
      </c>
      <c r="C9" s="6" t="n">
        <v>113000</v>
      </c>
    </row>
    <row r="10" spans="1:5">
      <c r="A10" s="4" t="s">
        <v>390</v>
      </c>
    </row>
    <row r="11" spans="1:5">
      <c r="A11" s="3" t="s">
        <v>446</v>
      </c>
    </row>
    <row r="12" spans="1:5">
      <c r="A12" s="4" t="s">
        <v>449</v>
      </c>
      <c r="C12" s="4" t="s">
        <v>450</v>
      </c>
    </row>
    <row r="13" spans="1:5">
      <c r="A13" s="4" t="s">
        <v>451</v>
      </c>
      <c r="C13" s="4" t="s">
        <v>452</v>
      </c>
    </row>
    <row r="14" spans="1:5">
      <c r="A14" s="4" t="s">
        <v>390</v>
      </c>
    </row>
    <row r="15" spans="1:5">
      <c r="A15" s="3" t="s">
        <v>446</v>
      </c>
    </row>
    <row r="16" spans="1:5">
      <c r="A16" s="4" t="s">
        <v>453</v>
      </c>
      <c r="C16" s="4" t="s">
        <v>454</v>
      </c>
    </row>
    <row r="17" spans="1:5">
      <c r="A17" s="4" t="s">
        <v>455</v>
      </c>
    </row>
    <row r="18" spans="1:5">
      <c r="A18" s="3" t="s">
        <v>446</v>
      </c>
    </row>
    <row r="19" spans="1:5">
      <c r="A19" s="4" t="s">
        <v>456</v>
      </c>
      <c r="D19" s="5" t="n">
        <v>14</v>
      </c>
    </row>
    <row r="20" spans="1:5">
      <c r="A20" s="4" t="s">
        <v>457</v>
      </c>
      <c r="D20" s="5" t="n">
        <v>4</v>
      </c>
    </row>
    <row r="21" spans="1:5"/>
    <row r="22" spans="1:5">
      <c r="A22" s="4" t="s">
        <v>74</v>
      </c>
      <c r="B22" s="4" t="s">
        <v>77</v>
      </c>
    </row>
  </sheetData>
  <mergeCells count="3">
    <mergeCell ref="A1:B2"/>
    <mergeCell ref="A21:D21"/>
    <mergeCell ref="B22:D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458</v>
      </c>
      <c r="B1" s="2" t="s">
        <v>102</v>
      </c>
      <c r="D1" s="2" t="s">
        <v>1</v>
      </c>
    </row>
    <row r="2" spans="1:10">
      <c r="B2" s="2" t="s">
        <v>2</v>
      </c>
      <c r="C2" s="2" t="s">
        <v>103</v>
      </c>
      <c r="D2" s="2" t="s">
        <v>2</v>
      </c>
      <c r="E2" s="2" t="s">
        <v>103</v>
      </c>
      <c r="F2" s="2" t="s">
        <v>459</v>
      </c>
      <c r="G2" s="2" t="s">
        <v>30</v>
      </c>
      <c r="H2" s="2" t="s">
        <v>460</v>
      </c>
      <c r="I2" s="2" t="s">
        <v>461</v>
      </c>
      <c r="J2" s="2" t="s">
        <v>462</v>
      </c>
    </row>
    <row r="3" spans="1:10">
      <c r="A3" s="3" t="s">
        <v>463</v>
      </c>
    </row>
    <row r="4" spans="1:10">
      <c r="A4" s="4" t="s">
        <v>464</v>
      </c>
      <c r="B4" s="6" t="n">
        <v>143910431</v>
      </c>
      <c r="C4" s="6" t="n">
        <v>130122747</v>
      </c>
      <c r="D4" s="6" t="n">
        <v>143910431</v>
      </c>
      <c r="E4" s="6" t="n">
        <v>130122747</v>
      </c>
      <c r="G4" s="6" t="n">
        <v>135634285</v>
      </c>
    </row>
    <row r="5" spans="1:10">
      <c r="A5" s="4" t="s">
        <v>465</v>
      </c>
      <c r="B5" s="5" t="n">
        <v>119405611</v>
      </c>
      <c r="D5" s="5" t="n">
        <v>119405611</v>
      </c>
      <c r="G5" s="5" t="n">
        <v>111787053</v>
      </c>
    </row>
    <row r="6" spans="1:10">
      <c r="A6" s="4" t="s">
        <v>466</v>
      </c>
      <c r="B6" s="5" t="n">
        <v>24504820</v>
      </c>
      <c r="C6" s="5" t="n">
        <v>24140380</v>
      </c>
      <c r="D6" s="5" t="n">
        <v>24504820</v>
      </c>
      <c r="E6" s="5" t="n">
        <v>24140380</v>
      </c>
      <c r="F6" s="6" t="n">
        <v>24128405</v>
      </c>
      <c r="G6" s="6" t="n">
        <v>23847232</v>
      </c>
      <c r="I6" s="6" t="n">
        <v>23830599</v>
      </c>
      <c r="J6" s="6" t="n">
        <v>23690832</v>
      </c>
    </row>
    <row r="7" spans="1:10">
      <c r="A7" s="4" t="s">
        <v>467</v>
      </c>
      <c r="B7" s="6" t="n">
        <v>295622</v>
      </c>
      <c r="C7" s="5" t="n">
        <v>255415</v>
      </c>
      <c r="D7" s="6" t="n">
        <v>462602</v>
      </c>
      <c r="E7" s="5" t="n">
        <v>440527</v>
      </c>
    </row>
    <row r="8" spans="1:10">
      <c r="A8" s="4" t="s">
        <v>468</v>
      </c>
    </row>
    <row r="9" spans="1:10">
      <c r="A9" s="3" t="s">
        <v>463</v>
      </c>
    </row>
    <row r="10" spans="1:10">
      <c r="A10" s="4" t="s">
        <v>464</v>
      </c>
      <c r="H10" s="6" t="n">
        <v>5400</v>
      </c>
    </row>
    <row r="11" spans="1:10">
      <c r="A11" s="4" t="s">
        <v>465</v>
      </c>
      <c r="H11" s="5" t="n">
        <v>1000</v>
      </c>
    </row>
    <row r="12" spans="1:10">
      <c r="A12" s="4" t="s">
        <v>466</v>
      </c>
      <c r="H12" s="6" t="n">
        <v>4400</v>
      </c>
    </row>
    <row r="13" spans="1:10">
      <c r="A13" s="4" t="s">
        <v>469</v>
      </c>
    </row>
    <row r="14" spans="1:10">
      <c r="A14" s="3" t="s">
        <v>463</v>
      </c>
    </row>
    <row r="15" spans="1:10">
      <c r="A15" s="4" t="s">
        <v>467</v>
      </c>
      <c r="C15" s="6" t="n">
        <v>-600</v>
      </c>
      <c r="E15" s="6" t="n">
        <v>-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102</v>
      </c>
      <c r="D1" s="2" t="s">
        <v>1</v>
      </c>
    </row>
    <row r="2" spans="1:5">
      <c r="B2" s="2" t="s">
        <v>2</v>
      </c>
      <c r="C2" s="2" t="s">
        <v>103</v>
      </c>
      <c r="D2" s="2" t="s">
        <v>2</v>
      </c>
      <c r="E2" s="2" t="s">
        <v>103</v>
      </c>
    </row>
    <row r="3" spans="1:5">
      <c r="A3" s="3" t="s">
        <v>104</v>
      </c>
    </row>
    <row r="4" spans="1:5">
      <c r="A4" s="4" t="s">
        <v>105</v>
      </c>
      <c r="B4" s="6" t="n">
        <v>2035148</v>
      </c>
      <c r="C4" s="6" t="n">
        <v>1868323</v>
      </c>
      <c r="D4" s="6" t="n">
        <v>4034486</v>
      </c>
      <c r="E4" s="6" t="n">
        <v>3670452</v>
      </c>
    </row>
    <row r="5" spans="1:5">
      <c r="A5" s="4" t="s">
        <v>110</v>
      </c>
      <c r="B5" s="5" t="n">
        <v>2176090</v>
      </c>
      <c r="C5" s="5" t="n">
        <v>2001073</v>
      </c>
      <c r="D5" s="5" t="n">
        <v>4317132</v>
      </c>
      <c r="E5" s="5" t="n">
        <v>3931533</v>
      </c>
    </row>
    <row r="6" spans="1:5">
      <c r="A6" s="4" t="s">
        <v>114</v>
      </c>
      <c r="B6" s="5" t="n">
        <v>1621725</v>
      </c>
      <c r="C6" s="5" t="n">
        <v>1592086</v>
      </c>
      <c r="D6" s="5" t="n">
        <v>3224610</v>
      </c>
      <c r="E6" s="5" t="n">
        <v>3142431</v>
      </c>
    </row>
    <row r="7" spans="1:5">
      <c r="A7" s="4" t="s">
        <v>115</v>
      </c>
      <c r="B7" s="5" t="n">
        <v>480632</v>
      </c>
      <c r="C7" s="5" t="n">
        <v>433803</v>
      </c>
      <c r="D7" s="5" t="n">
        <v>1080843</v>
      </c>
      <c r="E7" s="5" t="n">
        <v>987683</v>
      </c>
    </row>
    <row r="8" spans="1:5">
      <c r="A8" s="4" t="s">
        <v>116</v>
      </c>
      <c r="B8" s="5" t="n">
        <v>1141093</v>
      </c>
      <c r="C8" s="5" t="n">
        <v>1158283</v>
      </c>
      <c r="D8" s="5" t="n">
        <v>2143767</v>
      </c>
      <c r="E8" s="5" t="n">
        <v>2154748</v>
      </c>
    </row>
    <row r="9" spans="1:5">
      <c r="A9" s="4" t="s">
        <v>471</v>
      </c>
      <c r="B9" s="5" t="n">
        <v>155326</v>
      </c>
      <c r="C9" s="5" t="n">
        <v>168151</v>
      </c>
      <c r="D9" s="5" t="n">
        <v>271540</v>
      </c>
      <c r="E9" s="5" t="n">
        <v>264213</v>
      </c>
    </row>
    <row r="10" spans="1:5">
      <c r="A10" s="4" t="s">
        <v>472</v>
      </c>
      <c r="B10" s="5" t="n">
        <v>406365</v>
      </c>
      <c r="C10" s="5" t="n">
        <v>359556</v>
      </c>
      <c r="D10" s="5" t="n">
        <v>645857</v>
      </c>
      <c r="E10" s="5" t="n">
        <v>619807</v>
      </c>
    </row>
    <row r="11" spans="1:5">
      <c r="A11" s="4" t="s">
        <v>136</v>
      </c>
      <c r="B11" s="5" t="n">
        <v>110743</v>
      </c>
      <c r="C11" s="5" t="n">
        <v>104141</v>
      </c>
      <c r="D11" s="5" t="n">
        <v>183255</v>
      </c>
      <c r="E11" s="5" t="n">
        <v>179280</v>
      </c>
    </row>
    <row r="12" spans="1:5">
      <c r="A12" s="4" t="s">
        <v>137</v>
      </c>
      <c r="B12" s="6" t="n">
        <v>295622</v>
      </c>
      <c r="C12" s="5" t="n">
        <v>255415</v>
      </c>
      <c r="D12" s="6" t="n">
        <v>462602</v>
      </c>
      <c r="E12" s="5" t="n">
        <v>440527</v>
      </c>
    </row>
    <row r="13" spans="1:5">
      <c r="A13" s="4" t="s">
        <v>473</v>
      </c>
    </row>
    <row r="14" spans="1:5">
      <c r="A14" s="3" t="s">
        <v>104</v>
      </c>
    </row>
    <row r="15" spans="1:5">
      <c r="A15" s="4" t="s">
        <v>105</v>
      </c>
      <c r="C15" s="5" t="n">
        <v>1813853</v>
      </c>
      <c r="E15" s="5" t="n">
        <v>3561579</v>
      </c>
    </row>
    <row r="16" spans="1:5">
      <c r="A16" s="4" t="s">
        <v>110</v>
      </c>
      <c r="C16" s="5" t="n">
        <v>1946603</v>
      </c>
      <c r="E16" s="5" t="n">
        <v>3822660</v>
      </c>
    </row>
    <row r="17" spans="1:5">
      <c r="A17" s="4" t="s">
        <v>114</v>
      </c>
      <c r="C17" s="5" t="n">
        <v>1537616</v>
      </c>
      <c r="E17" s="5" t="n">
        <v>3033558</v>
      </c>
    </row>
    <row r="18" spans="1:5">
      <c r="A18" s="4" t="s">
        <v>115</v>
      </c>
      <c r="C18" s="5" t="n">
        <v>379834</v>
      </c>
      <c r="E18" s="5" t="n">
        <v>882368</v>
      </c>
    </row>
    <row r="19" spans="1:5">
      <c r="A19" s="4" t="s">
        <v>116</v>
      </c>
      <c r="C19" s="5" t="n">
        <v>1157782</v>
      </c>
      <c r="E19" s="5" t="n">
        <v>2151190</v>
      </c>
    </row>
    <row r="20" spans="1:5">
      <c r="A20" s="4" t="s">
        <v>471</v>
      </c>
      <c r="C20" s="5" t="n">
        <v>168035</v>
      </c>
      <c r="E20" s="5" t="n">
        <v>263356</v>
      </c>
    </row>
    <row r="21" spans="1:5">
      <c r="A21" s="4" t="s">
        <v>472</v>
      </c>
      <c r="C21" s="5" t="n">
        <v>359171</v>
      </c>
      <c r="E21" s="5" t="n">
        <v>617107</v>
      </c>
    </row>
    <row r="22" spans="1:5">
      <c r="A22" s="4" t="s">
        <v>136</v>
      </c>
      <c r="C22" s="5" t="n">
        <v>104018</v>
      </c>
      <c r="E22" s="5" t="n">
        <v>178416</v>
      </c>
    </row>
    <row r="23" spans="1:5">
      <c r="A23" s="4" t="s">
        <v>137</v>
      </c>
      <c r="C23" s="5" t="n">
        <v>255153</v>
      </c>
      <c r="E23" s="5" t="n">
        <v>438691</v>
      </c>
    </row>
    <row r="24" spans="1:5">
      <c r="A24" s="4" t="s">
        <v>474</v>
      </c>
    </row>
    <row r="25" spans="1:5">
      <c r="A25" s="3" t="s">
        <v>104</v>
      </c>
    </row>
    <row r="26" spans="1:5">
      <c r="A26" s="4" t="s">
        <v>105</v>
      </c>
      <c r="C26" s="5" t="n">
        <v>54470</v>
      </c>
      <c r="E26" s="5" t="n">
        <v>108873</v>
      </c>
    </row>
    <row r="27" spans="1:5">
      <c r="A27" s="4" t="s">
        <v>110</v>
      </c>
      <c r="C27" s="5" t="n">
        <v>54470</v>
      </c>
      <c r="E27" s="5" t="n">
        <v>108873</v>
      </c>
    </row>
    <row r="28" spans="1:5">
      <c r="A28" s="4" t="s">
        <v>114</v>
      </c>
      <c r="C28" s="5" t="n">
        <v>54470</v>
      </c>
      <c r="E28" s="5" t="n">
        <v>108873</v>
      </c>
    </row>
    <row r="29" spans="1:5">
      <c r="A29" s="4" t="s">
        <v>115</v>
      </c>
      <c r="C29" s="5" t="n">
        <v>53969</v>
      </c>
      <c r="E29" s="5" t="n">
        <v>105315</v>
      </c>
    </row>
    <row r="30" spans="1:5">
      <c r="A30" s="4" t="s">
        <v>116</v>
      </c>
      <c r="C30" s="5" t="n">
        <v>501</v>
      </c>
      <c r="E30" s="5" t="n">
        <v>3558</v>
      </c>
    </row>
    <row r="31" spans="1:5">
      <c r="A31" s="4" t="s">
        <v>471</v>
      </c>
      <c r="C31" s="5" t="n">
        <v>116</v>
      </c>
      <c r="E31" s="5" t="n">
        <v>857</v>
      </c>
    </row>
    <row r="32" spans="1:5">
      <c r="A32" s="4" t="s">
        <v>472</v>
      </c>
      <c r="C32" s="5" t="n">
        <v>385</v>
      </c>
      <c r="E32" s="5" t="n">
        <v>2700</v>
      </c>
    </row>
    <row r="33" spans="1:5">
      <c r="A33" s="4" t="s">
        <v>136</v>
      </c>
      <c r="C33" s="5" t="n">
        <v>123</v>
      </c>
      <c r="E33" s="5" t="n">
        <v>864</v>
      </c>
    </row>
    <row r="34" spans="1:5">
      <c r="A34" s="4" t="s">
        <v>137</v>
      </c>
      <c r="C34" s="6" t="n">
        <v>262</v>
      </c>
      <c r="E34" s="6" t="n">
        <v>18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03</v>
      </c>
    </row>
    <row r="3" spans="1:3">
      <c r="A3" s="3" t="s">
        <v>463</v>
      </c>
    </row>
    <row r="4" spans="1:3">
      <c r="A4" s="4" t="s">
        <v>476</v>
      </c>
      <c r="B4" s="6" t="n">
        <v>2982302</v>
      </c>
      <c r="C4" s="6" t="n">
        <v>4008652</v>
      </c>
    </row>
    <row r="5" spans="1:3">
      <c r="A5" s="4" t="s">
        <v>477</v>
      </c>
      <c r="B5" s="6" t="n">
        <v>-8208309</v>
      </c>
      <c r="C5" s="5" t="n">
        <v>-5585834</v>
      </c>
    </row>
    <row r="6" spans="1:3">
      <c r="A6" s="4" t="s">
        <v>473</v>
      </c>
    </row>
    <row r="7" spans="1:3">
      <c r="A7" s="3" t="s">
        <v>463</v>
      </c>
    </row>
    <row r="8" spans="1:3">
      <c r="A8" s="4" t="s">
        <v>476</v>
      </c>
      <c r="C8" s="5" t="n">
        <v>3909460</v>
      </c>
    </row>
    <row r="9" spans="1:3">
      <c r="A9" s="4" t="s">
        <v>477</v>
      </c>
      <c r="C9" s="5" t="n">
        <v>-5486642</v>
      </c>
    </row>
    <row r="10" spans="1:3">
      <c r="A10" s="4" t="s">
        <v>474</v>
      </c>
    </row>
    <row r="11" spans="1:3">
      <c r="A11" s="3" t="s">
        <v>463</v>
      </c>
    </row>
    <row r="12" spans="1:3">
      <c r="A12" s="4" t="s">
        <v>476</v>
      </c>
      <c r="C12" s="5" t="n">
        <v>99192</v>
      </c>
    </row>
    <row r="13" spans="1:3">
      <c r="A13" s="4" t="s">
        <v>477</v>
      </c>
      <c r="C13" s="6" t="n">
        <v>-991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02</v>
      </c>
      <c r="D1" s="2" t="s">
        <v>1</v>
      </c>
    </row>
    <row r="2" spans="1:5">
      <c r="B2" s="2" t="s">
        <v>2</v>
      </c>
      <c r="C2" s="2" t="s">
        <v>103</v>
      </c>
      <c r="D2" s="2" t="s">
        <v>2</v>
      </c>
      <c r="E2" s="2" t="s">
        <v>103</v>
      </c>
    </row>
    <row r="3" spans="1:5">
      <c r="A3" s="3" t="s">
        <v>141</v>
      </c>
    </row>
    <row r="4" spans="1:5">
      <c r="A4" s="4" t="s">
        <v>142</v>
      </c>
      <c r="B4" s="7" t="n">
        <v>104.4</v>
      </c>
      <c r="C4" s="7" t="n">
        <v>79.2</v>
      </c>
      <c r="D4" s="6" t="n">
        <v>172</v>
      </c>
      <c r="E4" s="7" t="n">
        <v>14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30</v>
      </c>
      <c r="D1" s="2" t="s">
        <v>103</v>
      </c>
    </row>
    <row r="2" spans="1:4">
      <c r="A2" s="3" t="s">
        <v>463</v>
      </c>
    </row>
    <row r="3" spans="1:4">
      <c r="A3" s="4" t="s">
        <v>479</v>
      </c>
      <c r="B3" s="6" t="n">
        <v>2094495</v>
      </c>
      <c r="C3" s="6" t="n">
        <v>2255437</v>
      </c>
      <c r="D3" s="6" t="n">
        <v>1955623</v>
      </c>
    </row>
    <row r="4" spans="1:4">
      <c r="A4" s="4" t="s">
        <v>473</v>
      </c>
    </row>
    <row r="5" spans="1:4">
      <c r="A5" s="3" t="s">
        <v>463</v>
      </c>
    </row>
    <row r="6" spans="1:4">
      <c r="A6" s="4" t="s">
        <v>479</v>
      </c>
      <c r="D6" s="5" t="n">
        <v>2901957</v>
      </c>
    </row>
    <row r="7" spans="1:4">
      <c r="A7" s="4" t="s">
        <v>474</v>
      </c>
    </row>
    <row r="8" spans="1:4">
      <c r="A8" s="3" t="s">
        <v>463</v>
      </c>
    </row>
    <row r="9" spans="1:4">
      <c r="A9" s="4" t="s">
        <v>479</v>
      </c>
      <c r="D9" s="5" t="n">
        <v>-946334</v>
      </c>
    </row>
    <row r="10" spans="1:4">
      <c r="A10" s="4" t="s">
        <v>480</v>
      </c>
    </row>
    <row r="11" spans="1:4">
      <c r="A11" s="3" t="s">
        <v>463</v>
      </c>
    </row>
    <row r="12" spans="1:4">
      <c r="A12" s="4" t="s">
        <v>481</v>
      </c>
      <c r="B12" s="5" t="n">
        <v>2392281</v>
      </c>
      <c r="C12" s="5" t="n">
        <v>2589195</v>
      </c>
      <c r="D12" s="5" t="n">
        <v>2222767</v>
      </c>
    </row>
    <row r="13" spans="1:4">
      <c r="A13" s="4" t="s">
        <v>482</v>
      </c>
    </row>
    <row r="14" spans="1:4">
      <c r="A14" s="3" t="s">
        <v>463</v>
      </c>
    </row>
    <row r="15" spans="1:4">
      <c r="A15" s="4" t="s">
        <v>481</v>
      </c>
      <c r="D15" s="5" t="n">
        <v>3169101</v>
      </c>
    </row>
    <row r="16" spans="1:4">
      <c r="A16" s="4" t="s">
        <v>483</v>
      </c>
    </row>
    <row r="17" spans="1:4">
      <c r="A17" s="3" t="s">
        <v>463</v>
      </c>
    </row>
    <row r="18" spans="1:4">
      <c r="A18" s="4" t="s">
        <v>481</v>
      </c>
      <c r="D18" s="5" t="n">
        <v>-946334</v>
      </c>
    </row>
    <row r="19" spans="1:4">
      <c r="A19" s="4" t="s">
        <v>484</v>
      </c>
    </row>
    <row r="20" spans="1:4">
      <c r="A20" s="3" t="s">
        <v>463</v>
      </c>
    </row>
    <row r="21" spans="1:4">
      <c r="A21" s="4" t="s">
        <v>479</v>
      </c>
      <c r="B21" s="5" t="n">
        <v>1735729</v>
      </c>
      <c r="C21" s="5" t="n">
        <v>1890739</v>
      </c>
    </row>
    <row r="22" spans="1:4">
      <c r="A22" s="4" t="s">
        <v>485</v>
      </c>
    </row>
    <row r="23" spans="1:4">
      <c r="A23" s="3" t="s">
        <v>463</v>
      </c>
    </row>
    <row r="24" spans="1:4">
      <c r="A24" s="4" t="s">
        <v>479</v>
      </c>
      <c r="B24" s="6" t="n">
        <v>1368425</v>
      </c>
      <c r="C24" s="6" t="n">
        <v>1455406</v>
      </c>
      <c r="D24" s="5" t="n">
        <v>977960</v>
      </c>
    </row>
    <row r="25" spans="1:4">
      <c r="A25" s="4" t="s">
        <v>486</v>
      </c>
    </row>
    <row r="26" spans="1:4">
      <c r="A26" s="3" t="s">
        <v>463</v>
      </c>
    </row>
    <row r="27" spans="1:4">
      <c r="A27" s="4" t="s">
        <v>479</v>
      </c>
      <c r="D27" s="5" t="n">
        <v>1924294</v>
      </c>
    </row>
    <row r="28" spans="1:4">
      <c r="A28" s="4" t="s">
        <v>487</v>
      </c>
    </row>
    <row r="29" spans="1:4">
      <c r="A29" s="3" t="s">
        <v>463</v>
      </c>
    </row>
    <row r="30" spans="1:4">
      <c r="A30" s="4" t="s">
        <v>479</v>
      </c>
      <c r="D30" s="6" t="n">
        <v>-9463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30</v>
      </c>
      <c r="D1" s="2" t="s">
        <v>103</v>
      </c>
    </row>
    <row r="2" spans="1:4">
      <c r="A2" s="3" t="s">
        <v>463</v>
      </c>
    </row>
    <row r="3" spans="1:4">
      <c r="A3" s="4" t="s">
        <v>489</v>
      </c>
      <c r="B3" s="6" t="n">
        <v>5149965</v>
      </c>
      <c r="C3" s="6" t="n">
        <v>5714660</v>
      </c>
    </row>
    <row r="4" spans="1:4">
      <c r="A4" s="4" t="s">
        <v>490</v>
      </c>
      <c r="B4" s="5" t="n">
        <v>87345790</v>
      </c>
      <c r="C4" s="5" t="n">
        <v>82614486</v>
      </c>
      <c r="D4" s="6" t="n">
        <v>80039099</v>
      </c>
    </row>
    <row r="5" spans="1:4">
      <c r="A5" s="4" t="s">
        <v>473</v>
      </c>
    </row>
    <row r="6" spans="1:4">
      <c r="A6" s="3" t="s">
        <v>463</v>
      </c>
    </row>
    <row r="7" spans="1:4">
      <c r="A7" s="4" t="s">
        <v>490</v>
      </c>
      <c r="D7" s="5" t="n">
        <v>80095126</v>
      </c>
    </row>
    <row r="8" spans="1:4">
      <c r="A8" s="4" t="s">
        <v>491</v>
      </c>
    </row>
    <row r="9" spans="1:4">
      <c r="A9" s="3" t="s">
        <v>463</v>
      </c>
    </row>
    <row r="10" spans="1:4">
      <c r="A10" s="4" t="s">
        <v>490</v>
      </c>
      <c r="D10" s="5" t="n">
        <v>-56027</v>
      </c>
    </row>
    <row r="11" spans="1:4">
      <c r="A11" s="4" t="s">
        <v>492</v>
      </c>
    </row>
    <row r="12" spans="1:4">
      <c r="A12" s="3" t="s">
        <v>463</v>
      </c>
    </row>
    <row r="13" spans="1:4">
      <c r="A13" s="4" t="s">
        <v>489</v>
      </c>
      <c r="B13" s="5" t="n">
        <v>4369576</v>
      </c>
      <c r="C13" s="5" t="n">
        <v>4772117</v>
      </c>
      <c r="D13" s="5" t="n">
        <v>3961706</v>
      </c>
    </row>
    <row r="14" spans="1:4">
      <c r="A14" s="4" t="s">
        <v>493</v>
      </c>
    </row>
    <row r="15" spans="1:4">
      <c r="A15" s="3" t="s">
        <v>463</v>
      </c>
    </row>
    <row r="16" spans="1:4">
      <c r="A16" s="4" t="s">
        <v>489</v>
      </c>
      <c r="D16" s="5" t="n">
        <v>3787412</v>
      </c>
    </row>
    <row r="17" spans="1:4">
      <c r="A17" s="4" t="s">
        <v>494</v>
      </c>
    </row>
    <row r="18" spans="1:4">
      <c r="A18" s="3" t="s">
        <v>463</v>
      </c>
    </row>
    <row r="19" spans="1:4">
      <c r="A19" s="4" t="s">
        <v>489</v>
      </c>
      <c r="D19" s="5" t="n">
        <v>174294</v>
      </c>
    </row>
    <row r="20" spans="1:4">
      <c r="A20" s="4" t="s">
        <v>495</v>
      </c>
    </row>
    <row r="21" spans="1:4">
      <c r="A21" s="3" t="s">
        <v>463</v>
      </c>
    </row>
    <row r="22" spans="1:4">
      <c r="A22" s="4" t="s">
        <v>489</v>
      </c>
      <c r="B22" s="5" t="n">
        <v>780389</v>
      </c>
      <c r="C22" s="5" t="n">
        <v>942543</v>
      </c>
      <c r="D22" s="5" t="n">
        <v>834434</v>
      </c>
    </row>
    <row r="23" spans="1:4">
      <c r="A23" s="4" t="s">
        <v>496</v>
      </c>
    </row>
    <row r="24" spans="1:4">
      <c r="A24" s="3" t="s">
        <v>463</v>
      </c>
    </row>
    <row r="25" spans="1:4">
      <c r="A25" s="4" t="s">
        <v>489</v>
      </c>
      <c r="D25" s="5" t="n">
        <v>814165</v>
      </c>
    </row>
    <row r="26" spans="1:4">
      <c r="A26" s="4" t="s">
        <v>497</v>
      </c>
    </row>
    <row r="27" spans="1:4">
      <c r="A27" s="3" t="s">
        <v>463</v>
      </c>
    </row>
    <row r="28" spans="1:4">
      <c r="A28" s="4" t="s">
        <v>489</v>
      </c>
      <c r="D28" s="5" t="n">
        <v>20269</v>
      </c>
    </row>
    <row r="29" spans="1:4">
      <c r="A29" s="4" t="s">
        <v>485</v>
      </c>
    </row>
    <row r="30" spans="1:4">
      <c r="A30" s="3" t="s">
        <v>463</v>
      </c>
    </row>
    <row r="31" spans="1:4">
      <c r="A31" s="4" t="s">
        <v>489</v>
      </c>
      <c r="B31" s="5" t="n">
        <v>4068344</v>
      </c>
      <c r="C31" s="5" t="n">
        <v>4495834</v>
      </c>
    </row>
    <row r="32" spans="1:4">
      <c r="A32" s="4" t="s">
        <v>490</v>
      </c>
      <c r="B32" s="5" t="n">
        <v>27839077</v>
      </c>
      <c r="C32" s="5" t="n">
        <v>24036251</v>
      </c>
      <c r="D32" s="5" t="n">
        <v>22360090</v>
      </c>
    </row>
    <row r="33" spans="1:4">
      <c r="A33" s="4" t="s">
        <v>486</v>
      </c>
    </row>
    <row r="34" spans="1:4">
      <c r="A34" s="3" t="s">
        <v>463</v>
      </c>
    </row>
    <row r="35" spans="1:4">
      <c r="A35" s="4" t="s">
        <v>490</v>
      </c>
      <c r="D35" s="5" t="n">
        <v>22416117</v>
      </c>
    </row>
    <row r="36" spans="1:4">
      <c r="A36" s="4" t="s">
        <v>498</v>
      </c>
    </row>
    <row r="37" spans="1:4">
      <c r="A37" s="3" t="s">
        <v>463</v>
      </c>
    </row>
    <row r="38" spans="1:4">
      <c r="A38" s="4" t="s">
        <v>490</v>
      </c>
      <c r="D38" s="5" t="n">
        <v>-56027</v>
      </c>
    </row>
    <row r="39" spans="1:4">
      <c r="A39" s="4" t="s">
        <v>499</v>
      </c>
    </row>
    <row r="40" spans="1:4">
      <c r="A40" s="3" t="s">
        <v>463</v>
      </c>
    </row>
    <row r="41" spans="1:4">
      <c r="A41" s="4" t="s">
        <v>489</v>
      </c>
      <c r="B41" s="5" t="n">
        <v>3745466</v>
      </c>
      <c r="C41" s="5" t="n">
        <v>4076015</v>
      </c>
      <c r="D41" s="5" t="n">
        <v>3213062</v>
      </c>
    </row>
    <row r="42" spans="1:4">
      <c r="A42" s="4" t="s">
        <v>500</v>
      </c>
    </row>
    <row r="43" spans="1:4">
      <c r="A43" s="3" t="s">
        <v>463</v>
      </c>
    </row>
    <row r="44" spans="1:4">
      <c r="A44" s="4" t="s">
        <v>489</v>
      </c>
      <c r="D44" s="5" t="n">
        <v>3038768</v>
      </c>
    </row>
    <row r="45" spans="1:4">
      <c r="A45" s="4" t="s">
        <v>501</v>
      </c>
    </row>
    <row r="46" spans="1:4">
      <c r="A46" s="3" t="s">
        <v>463</v>
      </c>
    </row>
    <row r="47" spans="1:4">
      <c r="A47" s="4" t="s">
        <v>489</v>
      </c>
      <c r="D47" s="5" t="n">
        <v>174294</v>
      </c>
    </row>
    <row r="48" spans="1:4">
      <c r="A48" s="4" t="s">
        <v>502</v>
      </c>
    </row>
    <row r="49" spans="1:4">
      <c r="A49" s="3" t="s">
        <v>463</v>
      </c>
    </row>
    <row r="50" spans="1:4">
      <c r="A50" s="4" t="s">
        <v>489</v>
      </c>
      <c r="B50" s="6" t="n">
        <v>322878</v>
      </c>
      <c r="C50" s="6" t="n">
        <v>419819</v>
      </c>
      <c r="D50" s="5" t="n">
        <v>249797</v>
      </c>
    </row>
    <row r="51" spans="1:4">
      <c r="A51" s="4" t="s">
        <v>503</v>
      </c>
    </row>
    <row r="52" spans="1:4">
      <c r="A52" s="3" t="s">
        <v>463</v>
      </c>
    </row>
    <row r="53" spans="1:4">
      <c r="A53" s="4" t="s">
        <v>489</v>
      </c>
      <c r="D53" s="5" t="n">
        <v>229528</v>
      </c>
    </row>
    <row r="54" spans="1:4">
      <c r="A54" s="4" t="s">
        <v>504</v>
      </c>
    </row>
    <row r="55" spans="1:4">
      <c r="A55" s="3" t="s">
        <v>463</v>
      </c>
    </row>
    <row r="56" spans="1:4">
      <c r="A56" s="4" t="s">
        <v>489</v>
      </c>
      <c r="D56" s="6" t="n">
        <v>202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506</v>
      </c>
      <c r="D1" s="2" t="s">
        <v>30</v>
      </c>
      <c r="E1" s="2" t="s">
        <v>507</v>
      </c>
    </row>
    <row r="2" spans="1:5">
      <c r="A2" s="3" t="s">
        <v>508</v>
      </c>
    </row>
    <row r="3" spans="1:5">
      <c r="A3" s="4" t="s">
        <v>509</v>
      </c>
      <c r="B3" s="6" t="n">
        <v>675682</v>
      </c>
      <c r="D3" s="6" t="n">
        <v>0</v>
      </c>
    </row>
    <row r="4" spans="1:5">
      <c r="A4" s="4" t="s">
        <v>510</v>
      </c>
      <c r="B4" s="6" t="n">
        <v>730789</v>
      </c>
    </row>
    <row r="5" spans="1:5">
      <c r="A5" s="4" t="s">
        <v>511</v>
      </c>
      <c r="C5" s="6" t="n">
        <v>18652</v>
      </c>
      <c r="E5" s="6" t="n">
        <v>8455</v>
      </c>
    </row>
    <row r="6" spans="1:5">
      <c r="A6" s="4" t="s">
        <v>165</v>
      </c>
    </row>
    <row r="7" spans="1:5">
      <c r="A7" s="3" t="s">
        <v>508</v>
      </c>
    </row>
    <row r="8" spans="1:5">
      <c r="A8" s="4" t="s">
        <v>511</v>
      </c>
      <c r="C8" s="5" t="n">
        <v>18652</v>
      </c>
      <c r="E8" s="6" t="n">
        <v>47549</v>
      </c>
    </row>
    <row r="9" spans="1:5">
      <c r="A9" s="4" t="s">
        <v>512</v>
      </c>
    </row>
    <row r="10" spans="1:5">
      <c r="A10" s="3" t="s">
        <v>508</v>
      </c>
    </row>
    <row r="11" spans="1:5">
      <c r="A11" s="4" t="s">
        <v>509</v>
      </c>
      <c r="C11" s="5" t="n">
        <v>664100</v>
      </c>
    </row>
    <row r="12" spans="1:5">
      <c r="A12" s="4" t="s">
        <v>510</v>
      </c>
      <c r="C12" s="5" t="n">
        <v>705700</v>
      </c>
    </row>
    <row r="13" spans="1:5">
      <c r="A13" s="4" t="s">
        <v>513</v>
      </c>
    </row>
    <row r="14" spans="1:5">
      <c r="A14" s="3" t="s">
        <v>508</v>
      </c>
    </row>
    <row r="15" spans="1:5">
      <c r="A15" s="4" t="s">
        <v>511</v>
      </c>
      <c r="C15" s="6" t="n">
        <v>18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4</v>
      </c>
      <c r="B1" s="2" t="s">
        <v>2</v>
      </c>
      <c r="C1" s="2" t="s">
        <v>30</v>
      </c>
    </row>
    <row r="2" spans="1:3">
      <c r="A2" s="3" t="s">
        <v>515</v>
      </c>
    </row>
    <row r="3" spans="1:3">
      <c r="A3" s="4" t="s">
        <v>516</v>
      </c>
      <c r="B3" s="6" t="n">
        <v>11930996</v>
      </c>
      <c r="C3" s="6" t="n">
        <v>11934313</v>
      </c>
    </row>
    <row r="4" spans="1:3">
      <c r="A4" s="4" t="s">
        <v>517</v>
      </c>
      <c r="B4" s="5" t="n">
        <v>36016</v>
      </c>
      <c r="C4" s="5" t="n">
        <v>6851</v>
      </c>
    </row>
    <row r="5" spans="1:3">
      <c r="A5" s="4" t="s">
        <v>518</v>
      </c>
      <c r="B5" s="5" t="n">
        <v>-64557</v>
      </c>
      <c r="C5" s="5" t="n">
        <v>-308177</v>
      </c>
    </row>
    <row r="6" spans="1:3">
      <c r="A6" s="4" t="s">
        <v>519</v>
      </c>
      <c r="B6" s="5" t="n">
        <v>11902455</v>
      </c>
      <c r="C6" s="5" t="n">
        <v>11632987</v>
      </c>
    </row>
    <row r="7" spans="1:3">
      <c r="A7" s="4" t="s">
        <v>520</v>
      </c>
    </row>
    <row r="8" spans="1:3">
      <c r="A8" s="3" t="s">
        <v>515</v>
      </c>
    </row>
    <row r="9" spans="1:3">
      <c r="A9" s="4" t="s">
        <v>516</v>
      </c>
      <c r="B9" s="5" t="n">
        <v>3122838</v>
      </c>
      <c r="C9" s="5" t="n">
        <v>1815914</v>
      </c>
    </row>
    <row r="10" spans="1:3">
      <c r="A10" s="4" t="s">
        <v>517</v>
      </c>
      <c r="B10" s="5" t="n">
        <v>4514</v>
      </c>
      <c r="C10" s="5" t="n">
        <v>560</v>
      </c>
    </row>
    <row r="11" spans="1:3">
      <c r="A11" s="4" t="s">
        <v>518</v>
      </c>
      <c r="B11" s="5" t="n">
        <v>-3176</v>
      </c>
      <c r="C11" s="5" t="n">
        <v>-11729</v>
      </c>
    </row>
    <row r="12" spans="1:3">
      <c r="A12" s="4" t="s">
        <v>519</v>
      </c>
      <c r="B12" s="5" t="n">
        <v>3124176</v>
      </c>
      <c r="C12" s="5" t="n">
        <v>1804745</v>
      </c>
    </row>
    <row r="13" spans="1:3">
      <c r="A13" s="4" t="s">
        <v>521</v>
      </c>
    </row>
    <row r="14" spans="1:3">
      <c r="A14" s="3" t="s">
        <v>515</v>
      </c>
    </row>
    <row r="15" spans="1:3">
      <c r="A15" s="4" t="s">
        <v>516</v>
      </c>
      <c r="B15" s="5" t="n">
        <v>158446</v>
      </c>
      <c r="C15" s="5" t="n">
        <v>160164</v>
      </c>
    </row>
    <row r="16" spans="1:3">
      <c r="A16" s="4" t="s">
        <v>517</v>
      </c>
      <c r="B16" s="5" t="n">
        <v>87</v>
      </c>
      <c r="C16" s="5" t="n">
        <v>12</v>
      </c>
    </row>
    <row r="17" spans="1:3">
      <c r="A17" s="4" t="s">
        <v>518</v>
      </c>
      <c r="B17" s="5" t="n">
        <v>-33</v>
      </c>
      <c r="C17" s="5" t="n">
        <v>-62</v>
      </c>
    </row>
    <row r="18" spans="1:3">
      <c r="A18" s="4" t="s">
        <v>519</v>
      </c>
      <c r="B18" s="5" t="n">
        <v>158500</v>
      </c>
      <c r="C18" s="5" t="n">
        <v>160114</v>
      </c>
    </row>
    <row r="19" spans="1:3">
      <c r="A19" s="4" t="s">
        <v>522</v>
      </c>
    </row>
    <row r="20" spans="1:3">
      <c r="A20" s="3" t="s">
        <v>515</v>
      </c>
    </row>
    <row r="21" spans="1:3">
      <c r="A21" s="4" t="s">
        <v>516</v>
      </c>
      <c r="B21" s="5" t="n">
        <v>417401</v>
      </c>
      <c r="C21" s="5" t="n">
        <v>435464</v>
      </c>
    </row>
    <row r="22" spans="1:3">
      <c r="A22" s="4" t="s">
        <v>517</v>
      </c>
      <c r="B22" s="5" t="n">
        <v>2054</v>
      </c>
      <c r="C22" s="5" t="n">
        <v>3517</v>
      </c>
    </row>
    <row r="23" spans="1:3">
      <c r="A23" s="4" t="s">
        <v>518</v>
      </c>
      <c r="B23" s="5" t="n">
        <v>-1531</v>
      </c>
      <c r="C23" s="5" t="n">
        <v>-2144</v>
      </c>
    </row>
    <row r="24" spans="1:3">
      <c r="A24" s="4" t="s">
        <v>519</v>
      </c>
      <c r="B24" s="5" t="n">
        <v>417924</v>
      </c>
      <c r="C24" s="5" t="n">
        <v>436837</v>
      </c>
    </row>
    <row r="25" spans="1:3">
      <c r="A25" s="4" t="s">
        <v>523</v>
      </c>
    </row>
    <row r="26" spans="1:3">
      <c r="A26" s="3" t="s">
        <v>515</v>
      </c>
    </row>
    <row r="27" spans="1:3">
      <c r="A27" s="4" t="s">
        <v>516</v>
      </c>
      <c r="B27" s="5" t="n">
        <v>13</v>
      </c>
      <c r="C27" s="5" t="n">
        <v>16</v>
      </c>
    </row>
    <row r="28" spans="1:3">
      <c r="A28" s="4" t="s">
        <v>517</v>
      </c>
      <c r="B28" s="5" t="n">
        <v>0</v>
      </c>
      <c r="C28" s="5" t="n">
        <v>0</v>
      </c>
    </row>
    <row r="29" spans="1:3">
      <c r="A29" s="4" t="s">
        <v>518</v>
      </c>
      <c r="B29" s="5" t="n">
        <v>0</v>
      </c>
      <c r="C29" s="5" t="n">
        <v>0</v>
      </c>
    </row>
    <row r="30" spans="1:3">
      <c r="A30" s="4" t="s">
        <v>519</v>
      </c>
      <c r="B30" s="5" t="n">
        <v>13</v>
      </c>
      <c r="C30" s="5" t="n">
        <v>16</v>
      </c>
    </row>
    <row r="31" spans="1:3">
      <c r="A31" s="4" t="s">
        <v>524</v>
      </c>
    </row>
    <row r="32" spans="1:3">
      <c r="A32" s="3" t="s">
        <v>515</v>
      </c>
    </row>
    <row r="33" spans="1:3">
      <c r="A33" s="4" t="s">
        <v>516</v>
      </c>
      <c r="B33" s="5" t="n">
        <v>2526247</v>
      </c>
      <c r="C33" s="5" t="n">
        <v>2829075</v>
      </c>
    </row>
    <row r="34" spans="1:3">
      <c r="A34" s="4" t="s">
        <v>517</v>
      </c>
      <c r="B34" s="5" t="n">
        <v>4856</v>
      </c>
      <c r="C34" s="5" t="n">
        <v>861</v>
      </c>
    </row>
    <row r="35" spans="1:3">
      <c r="A35" s="4" t="s">
        <v>518</v>
      </c>
      <c r="B35" s="5" t="n">
        <v>-17651</v>
      </c>
      <c r="C35" s="5" t="n">
        <v>-85675</v>
      </c>
    </row>
    <row r="36" spans="1:3">
      <c r="A36" s="4" t="s">
        <v>519</v>
      </c>
      <c r="B36" s="5" t="n">
        <v>2513452</v>
      </c>
      <c r="C36" s="5" t="n">
        <v>2744261</v>
      </c>
    </row>
    <row r="37" spans="1:3">
      <c r="A37" s="4" t="s">
        <v>525</v>
      </c>
    </row>
    <row r="38" spans="1:3">
      <c r="A38" s="3" t="s">
        <v>515</v>
      </c>
    </row>
    <row r="39" spans="1:3">
      <c r="A39" s="4" t="s">
        <v>516</v>
      </c>
      <c r="B39" s="5" t="n">
        <v>745871</v>
      </c>
      <c r="C39" s="5" t="n">
        <v>954651</v>
      </c>
    </row>
    <row r="40" spans="1:3">
      <c r="A40" s="4" t="s">
        <v>517</v>
      </c>
      <c r="B40" s="5" t="n">
        <v>8374</v>
      </c>
      <c r="C40" s="5" t="n">
        <v>1250</v>
      </c>
    </row>
    <row r="41" spans="1:3">
      <c r="A41" s="4" t="s">
        <v>518</v>
      </c>
      <c r="B41" s="5" t="n">
        <v>-429</v>
      </c>
      <c r="C41" s="5" t="n">
        <v>-19515</v>
      </c>
    </row>
    <row r="42" spans="1:3">
      <c r="A42" s="4" t="s">
        <v>519</v>
      </c>
      <c r="B42" s="5" t="n">
        <v>753816</v>
      </c>
      <c r="C42" s="5" t="n">
        <v>936386</v>
      </c>
    </row>
    <row r="43" spans="1:3">
      <c r="A43" s="4" t="s">
        <v>526</v>
      </c>
    </row>
    <row r="44" spans="1:3">
      <c r="A44" s="3" t="s">
        <v>515</v>
      </c>
    </row>
    <row r="45" spans="1:3">
      <c r="A45" s="4" t="s">
        <v>516</v>
      </c>
      <c r="B45" s="5" t="n">
        <v>4889480</v>
      </c>
      <c r="C45" s="5" t="n">
        <v>5687221</v>
      </c>
    </row>
    <row r="46" spans="1:3">
      <c r="A46" s="4" t="s">
        <v>517</v>
      </c>
      <c r="B46" s="5" t="n">
        <v>13461</v>
      </c>
      <c r="C46" s="5" t="n">
        <v>267</v>
      </c>
    </row>
    <row r="47" spans="1:3">
      <c r="A47" s="4" t="s">
        <v>518</v>
      </c>
      <c r="B47" s="5" t="n">
        <v>-41731</v>
      </c>
      <c r="C47" s="5" t="n">
        <v>-188515</v>
      </c>
    </row>
    <row r="48" spans="1:3">
      <c r="A48" s="4" t="s">
        <v>519</v>
      </c>
      <c r="B48" s="5" t="n">
        <v>4861210</v>
      </c>
      <c r="C48" s="5" t="n">
        <v>5498973</v>
      </c>
    </row>
    <row r="49" spans="1:3">
      <c r="A49" s="4" t="s">
        <v>527</v>
      </c>
    </row>
    <row r="50" spans="1:3">
      <c r="A50" s="3" t="s">
        <v>515</v>
      </c>
    </row>
    <row r="51" spans="1:3">
      <c r="A51" s="4" t="s">
        <v>516</v>
      </c>
      <c r="B51" s="5" t="n">
        <v>70700</v>
      </c>
      <c r="C51" s="5" t="n">
        <v>51808</v>
      </c>
    </row>
    <row r="52" spans="1:3">
      <c r="A52" s="4" t="s">
        <v>517</v>
      </c>
      <c r="B52" s="5" t="n">
        <v>2670</v>
      </c>
      <c r="C52" s="5" t="n">
        <v>384</v>
      </c>
    </row>
    <row r="53" spans="1:3">
      <c r="A53" s="4" t="s">
        <v>518</v>
      </c>
      <c r="B53" s="5" t="n">
        <v>-6</v>
      </c>
      <c r="C53" s="5" t="n">
        <v>-537</v>
      </c>
    </row>
    <row r="54" spans="1:3">
      <c r="A54" s="4" t="s">
        <v>519</v>
      </c>
      <c r="B54" s="6" t="n">
        <v>73364</v>
      </c>
      <c r="C54" s="6" t="n">
        <v>516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8</v>
      </c>
      <c r="B1" s="2" t="s">
        <v>2</v>
      </c>
      <c r="C1" s="2" t="s">
        <v>30</v>
      </c>
    </row>
    <row r="2" spans="1:3">
      <c r="A2" s="3" t="s">
        <v>529</v>
      </c>
    </row>
    <row r="3" spans="1:3">
      <c r="A3" s="4" t="s">
        <v>516</v>
      </c>
      <c r="B3" s="6" t="n">
        <v>2955751</v>
      </c>
      <c r="C3" s="6" t="n">
        <v>2750680</v>
      </c>
    </row>
    <row r="4" spans="1:3">
      <c r="A4" s="4" t="s">
        <v>517</v>
      </c>
      <c r="B4" s="5" t="n">
        <v>27733</v>
      </c>
      <c r="C4" s="5" t="n">
        <v>3232</v>
      </c>
    </row>
    <row r="5" spans="1:3">
      <c r="A5" s="4" t="s">
        <v>518</v>
      </c>
      <c r="B5" s="5" t="n">
        <v>-13996</v>
      </c>
      <c r="C5" s="5" t="n">
        <v>-77863</v>
      </c>
    </row>
    <row r="6" spans="1:3">
      <c r="A6" s="4" t="s">
        <v>519</v>
      </c>
      <c r="B6" s="5" t="n">
        <v>2969488</v>
      </c>
      <c r="C6" s="5" t="n">
        <v>2676049</v>
      </c>
    </row>
    <row r="7" spans="1:3">
      <c r="A7" s="4" t="s">
        <v>524</v>
      </c>
    </row>
    <row r="8" spans="1:3">
      <c r="A8" s="3" t="s">
        <v>529</v>
      </c>
    </row>
    <row r="9" spans="1:3">
      <c r="A9" s="4" t="s">
        <v>516</v>
      </c>
      <c r="B9" s="5" t="n">
        <v>1729543</v>
      </c>
      <c r="C9" s="5" t="n">
        <v>1718687</v>
      </c>
    </row>
    <row r="10" spans="1:3">
      <c r="A10" s="4" t="s">
        <v>517</v>
      </c>
      <c r="B10" s="5" t="n">
        <v>11782</v>
      </c>
      <c r="C10" s="5" t="n">
        <v>1806</v>
      </c>
    </row>
    <row r="11" spans="1:3">
      <c r="A11" s="4" t="s">
        <v>518</v>
      </c>
      <c r="B11" s="5" t="n">
        <v>-13044</v>
      </c>
      <c r="C11" s="5" t="n">
        <v>-54184</v>
      </c>
    </row>
    <row r="12" spans="1:3">
      <c r="A12" s="4" t="s">
        <v>519</v>
      </c>
      <c r="B12" s="5" t="n">
        <v>1728281</v>
      </c>
      <c r="C12" s="5" t="n">
        <v>1666309</v>
      </c>
    </row>
    <row r="13" spans="1:3">
      <c r="A13" s="4" t="s">
        <v>525</v>
      </c>
    </row>
    <row r="14" spans="1:3">
      <c r="A14" s="3" t="s">
        <v>529</v>
      </c>
    </row>
    <row r="15" spans="1:3">
      <c r="A15" s="4" t="s">
        <v>516</v>
      </c>
      <c r="B15" s="5" t="n">
        <v>1226208</v>
      </c>
      <c r="C15" s="5" t="n">
        <v>1031993</v>
      </c>
    </row>
    <row r="16" spans="1:3">
      <c r="A16" s="4" t="s">
        <v>517</v>
      </c>
      <c r="B16" s="5" t="n">
        <v>15951</v>
      </c>
      <c r="C16" s="5" t="n">
        <v>1426</v>
      </c>
    </row>
    <row r="17" spans="1:3">
      <c r="A17" s="4" t="s">
        <v>518</v>
      </c>
      <c r="B17" s="5" t="n">
        <v>-952</v>
      </c>
      <c r="C17" s="5" t="n">
        <v>-23679</v>
      </c>
    </row>
    <row r="18" spans="1:3">
      <c r="A18" s="4" t="s">
        <v>519</v>
      </c>
      <c r="B18" s="6" t="n">
        <v>1241207</v>
      </c>
      <c r="C18" s="6" t="n">
        <v>10097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531</v>
      </c>
    </row>
    <row r="3" spans="1:3">
      <c r="A3" s="4" t="s">
        <v>532</v>
      </c>
      <c r="B3" s="6" t="n">
        <v>6800</v>
      </c>
      <c r="C3" s="6" t="n">
        <v>6600</v>
      </c>
    </row>
    <row r="4" spans="1:3">
      <c r="A4" s="4" t="s">
        <v>533</v>
      </c>
    </row>
    <row r="5" spans="1:3">
      <c r="A5" s="3" t="s">
        <v>531</v>
      </c>
    </row>
    <row r="6" spans="1:3">
      <c r="A6" s="4" t="s">
        <v>532</v>
      </c>
      <c r="B6" s="5" t="n">
        <v>2300</v>
      </c>
      <c r="C6" s="5" t="n">
        <v>3000</v>
      </c>
    </row>
    <row r="7" spans="1:3">
      <c r="A7" s="4" t="s">
        <v>534</v>
      </c>
    </row>
    <row r="8" spans="1:3">
      <c r="A8" s="3" t="s">
        <v>531</v>
      </c>
    </row>
    <row r="9" spans="1:3">
      <c r="A9" s="4" t="s">
        <v>532</v>
      </c>
      <c r="B9" s="5" t="n">
        <v>3600</v>
      </c>
      <c r="C9" s="5" t="n">
        <v>2700</v>
      </c>
    </row>
    <row r="10" spans="1:3">
      <c r="A10" s="4" t="s">
        <v>535</v>
      </c>
    </row>
    <row r="11" spans="1:3">
      <c r="A11" s="3" t="s">
        <v>531</v>
      </c>
    </row>
    <row r="12" spans="1:3">
      <c r="A12" s="4" t="s">
        <v>532</v>
      </c>
      <c r="B12" s="8" t="n">
        <v>185.5</v>
      </c>
      <c r="C12" s="5" t="n">
        <v>78</v>
      </c>
    </row>
    <row r="13" spans="1:3">
      <c r="A13" s="4" t="s">
        <v>536</v>
      </c>
    </row>
    <row r="14" spans="1:3">
      <c r="A14" s="3" t="s">
        <v>531</v>
      </c>
    </row>
    <row r="15" spans="1:3">
      <c r="A15" s="4" t="s">
        <v>532</v>
      </c>
      <c r="B15" s="8" t="n">
        <v>424.1</v>
      </c>
      <c r="C15" s="8" t="n">
        <v>423.3</v>
      </c>
    </row>
    <row r="16" spans="1:3">
      <c r="A16" s="4" t="s">
        <v>537</v>
      </c>
    </row>
    <row r="17" spans="1:3">
      <c r="A17" s="3" t="s">
        <v>531</v>
      </c>
    </row>
    <row r="18" spans="1:3">
      <c r="A18" s="4" t="s">
        <v>532</v>
      </c>
      <c r="B18" s="6" t="n">
        <v>273</v>
      </c>
      <c r="C18" s="7" t="n">
        <v>41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538</v>
      </c>
      <c r="B1" s="2" t="s">
        <v>102</v>
      </c>
      <c r="C1" s="2" t="s">
        <v>1</v>
      </c>
    </row>
    <row r="2" spans="1:4">
      <c r="B2" s="2" t="s">
        <v>2</v>
      </c>
      <c r="C2" s="2" t="s">
        <v>2</v>
      </c>
      <c r="D2" s="2" t="s">
        <v>30</v>
      </c>
    </row>
    <row r="3" spans="1:4">
      <c r="A3" s="3" t="s">
        <v>262</v>
      </c>
    </row>
    <row r="4" spans="1:4">
      <c r="A4" s="4" t="s">
        <v>539</v>
      </c>
      <c r="B4" s="6" t="n">
        <v>40300000</v>
      </c>
      <c r="C4" s="6" t="n">
        <v>40300000</v>
      </c>
      <c r="D4" s="6" t="n">
        <v>40200000</v>
      </c>
    </row>
    <row r="5" spans="1:4">
      <c r="A5" s="4" t="s">
        <v>540</v>
      </c>
      <c r="B5" s="6" t="n">
        <v>100</v>
      </c>
      <c r="C5" s="6" t="n">
        <v>100</v>
      </c>
    </row>
    <row r="6" spans="1:4">
      <c r="A6" s="4" t="s">
        <v>541</v>
      </c>
      <c r="B6" s="6" t="n">
        <v>111000000</v>
      </c>
      <c r="C6" s="6" t="n">
        <v>171100000</v>
      </c>
    </row>
    <row r="7" spans="1:4">
      <c r="A7" s="4" t="s">
        <v>542</v>
      </c>
      <c r="B7" s="5" t="n">
        <v>39100000</v>
      </c>
      <c r="C7" s="5" t="n">
        <v>96100000</v>
      </c>
    </row>
    <row r="8" spans="1:4">
      <c r="A8" s="4" t="s">
        <v>543</v>
      </c>
      <c r="C8" s="5" t="n">
        <v>0</v>
      </c>
    </row>
    <row r="9" spans="1:4">
      <c r="A9" s="4" t="s">
        <v>544</v>
      </c>
      <c r="C9" s="5" t="n">
        <v>0</v>
      </c>
    </row>
    <row r="10" spans="1:4">
      <c r="A10" s="4" t="s">
        <v>545</v>
      </c>
      <c r="B10" s="6" t="n">
        <v>12528000</v>
      </c>
      <c r="C10" s="6" t="n">
        <v>12528000</v>
      </c>
      <c r="D10" s="6" t="n">
        <v>1099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3" t="s">
        <v>516</v>
      </c>
    </row>
    <row r="3" spans="1:3">
      <c r="A3" s="4" t="s">
        <v>547</v>
      </c>
      <c r="B3" s="6" t="n">
        <v>3255956</v>
      </c>
    </row>
    <row r="4" spans="1:3">
      <c r="A4" s="4" t="s">
        <v>548</v>
      </c>
      <c r="B4" s="5" t="n">
        <v>376902</v>
      </c>
    </row>
    <row r="5" spans="1:3">
      <c r="A5" s="4" t="s">
        <v>549</v>
      </c>
      <c r="B5" s="5" t="n">
        <v>398434</v>
      </c>
    </row>
    <row r="6" spans="1:3">
      <c r="A6" s="4" t="s">
        <v>550</v>
      </c>
      <c r="B6" s="5" t="n">
        <v>7899704</v>
      </c>
    </row>
    <row r="7" spans="1:3">
      <c r="A7" s="4" t="s">
        <v>516</v>
      </c>
      <c r="B7" s="5" t="n">
        <v>11930996</v>
      </c>
      <c r="C7" s="6" t="n">
        <v>11934313</v>
      </c>
    </row>
    <row r="8" spans="1:3">
      <c r="A8" s="3" t="s">
        <v>519</v>
      </c>
    </row>
    <row r="9" spans="1:3">
      <c r="A9" s="4" t="s">
        <v>547</v>
      </c>
      <c r="B9" s="5" t="n">
        <v>3255876</v>
      </c>
    </row>
    <row r="10" spans="1:3">
      <c r="A10" s="4" t="s">
        <v>548</v>
      </c>
      <c r="B10" s="5" t="n">
        <v>380421</v>
      </c>
    </row>
    <row r="11" spans="1:3">
      <c r="A11" s="4" t="s">
        <v>549</v>
      </c>
      <c r="B11" s="5" t="n">
        <v>400761</v>
      </c>
    </row>
    <row r="12" spans="1:3">
      <c r="A12" s="4" t="s">
        <v>550</v>
      </c>
      <c r="B12" s="5" t="n">
        <v>7865397</v>
      </c>
    </row>
    <row r="13" spans="1:3">
      <c r="A13" s="4" t="s">
        <v>519</v>
      </c>
      <c r="B13" s="6" t="n">
        <v>11902455</v>
      </c>
      <c r="C13" s="6" t="n">
        <v>116329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516</v>
      </c>
    </row>
    <row r="3" spans="1:3">
      <c r="A3" s="4" t="s">
        <v>550</v>
      </c>
      <c r="B3" s="6" t="n">
        <v>2955751</v>
      </c>
    </row>
    <row r="4" spans="1:3">
      <c r="A4" s="4" t="s">
        <v>516</v>
      </c>
      <c r="B4" s="5" t="n">
        <v>2955751</v>
      </c>
      <c r="C4" s="6" t="n">
        <v>2750680</v>
      </c>
    </row>
    <row r="5" spans="1:3">
      <c r="A5" s="3" t="s">
        <v>519</v>
      </c>
    </row>
    <row r="6" spans="1:3">
      <c r="A6" s="4" t="s">
        <v>550</v>
      </c>
      <c r="B6" s="5" t="n">
        <v>2969488</v>
      </c>
    </row>
    <row r="7" spans="1:3">
      <c r="A7" s="4" t="s">
        <v>160</v>
      </c>
      <c r="B7" s="6" t="n">
        <v>2969488</v>
      </c>
      <c r="C7" s="6" t="n">
        <v>26760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519</v>
      </c>
    </row>
    <row r="3" spans="1:3">
      <c r="A3" s="4" t="s">
        <v>553</v>
      </c>
      <c r="B3" s="6" t="n">
        <v>260750</v>
      </c>
      <c r="C3" s="6" t="n">
        <v>1011758</v>
      </c>
    </row>
    <row r="4" spans="1:3">
      <c r="A4" s="4" t="s">
        <v>554</v>
      </c>
      <c r="B4" s="5" t="n">
        <v>5986375</v>
      </c>
      <c r="C4" s="5" t="n">
        <v>9394105</v>
      </c>
    </row>
    <row r="5" spans="1:3">
      <c r="A5" s="3" t="s">
        <v>555</v>
      </c>
    </row>
    <row r="6" spans="1:3">
      <c r="A6" s="4" t="s">
        <v>553</v>
      </c>
      <c r="B6" s="5" t="n">
        <v>-305</v>
      </c>
      <c r="C6" s="5" t="n">
        <v>-11350</v>
      </c>
    </row>
    <row r="7" spans="1:3">
      <c r="A7" s="4" t="s">
        <v>554</v>
      </c>
      <c r="B7" s="5" t="n">
        <v>-64252</v>
      </c>
      <c r="C7" s="5" t="n">
        <v>-296827</v>
      </c>
    </row>
    <row r="8" spans="1:3">
      <c r="A8" s="4" t="s">
        <v>520</v>
      </c>
    </row>
    <row r="9" spans="1:3">
      <c r="A9" s="3" t="s">
        <v>519</v>
      </c>
    </row>
    <row r="10" spans="1:3">
      <c r="A10" s="4" t="s">
        <v>553</v>
      </c>
      <c r="B10" s="5" t="n">
        <v>0</v>
      </c>
      <c r="C10" s="5" t="n">
        <v>288660</v>
      </c>
    </row>
    <row r="11" spans="1:3">
      <c r="A11" s="4" t="s">
        <v>554</v>
      </c>
      <c r="B11" s="5" t="n">
        <v>897154</v>
      </c>
      <c r="C11" s="5" t="n">
        <v>914212</v>
      </c>
    </row>
    <row r="12" spans="1:3">
      <c r="A12" s="3" t="s">
        <v>555</v>
      </c>
    </row>
    <row r="13" spans="1:3">
      <c r="A13" s="4" t="s">
        <v>553</v>
      </c>
      <c r="B13" s="5" t="n">
        <v>0</v>
      </c>
      <c r="C13" s="5" t="n">
        <v>-315</v>
      </c>
    </row>
    <row r="14" spans="1:3">
      <c r="A14" s="4" t="s">
        <v>554</v>
      </c>
      <c r="B14" s="5" t="n">
        <v>-3176</v>
      </c>
      <c r="C14" s="5" t="n">
        <v>-11414</v>
      </c>
    </row>
    <row r="15" spans="1:3">
      <c r="A15" s="4" t="s">
        <v>521</v>
      </c>
    </row>
    <row r="16" spans="1:3">
      <c r="A16" s="3" t="s">
        <v>519</v>
      </c>
    </row>
    <row r="17" spans="1:3">
      <c r="A17" s="4" t="s">
        <v>553</v>
      </c>
      <c r="B17" s="5" t="n">
        <v>114826</v>
      </c>
      <c r="C17" s="5" t="n">
        <v>152247</v>
      </c>
    </row>
    <row r="18" spans="1:3">
      <c r="A18" s="4" t="s">
        <v>554</v>
      </c>
      <c r="B18" s="5" t="n">
        <v>0</v>
      </c>
      <c r="C18" s="5" t="n">
        <v>13</v>
      </c>
    </row>
    <row r="19" spans="1:3">
      <c r="A19" s="3" t="s">
        <v>555</v>
      </c>
    </row>
    <row r="20" spans="1:3">
      <c r="A20" s="4" t="s">
        <v>553</v>
      </c>
      <c r="B20" s="5" t="n">
        <v>-33</v>
      </c>
      <c r="C20" s="5" t="n">
        <v>-62</v>
      </c>
    </row>
    <row r="21" spans="1:3">
      <c r="A21" s="4" t="s">
        <v>554</v>
      </c>
      <c r="B21" s="5" t="n">
        <v>0</v>
      </c>
      <c r="C21" s="5" t="n">
        <v>0</v>
      </c>
    </row>
    <row r="22" spans="1:3">
      <c r="A22" s="4" t="s">
        <v>556</v>
      </c>
    </row>
    <row r="23" spans="1:3">
      <c r="A23" s="3" t="s">
        <v>519</v>
      </c>
    </row>
    <row r="24" spans="1:3">
      <c r="A24" s="4" t="s">
        <v>553</v>
      </c>
      <c r="B24" s="5" t="n">
        <v>0</v>
      </c>
      <c r="C24" s="5" t="n">
        <v>31888</v>
      </c>
    </row>
    <row r="25" spans="1:3">
      <c r="A25" s="4" t="s">
        <v>554</v>
      </c>
      <c r="B25" s="5" t="n">
        <v>67419</v>
      </c>
      <c r="C25" s="5" t="n">
        <v>77766</v>
      </c>
    </row>
    <row r="26" spans="1:3">
      <c r="A26" s="3" t="s">
        <v>555</v>
      </c>
    </row>
    <row r="27" spans="1:3">
      <c r="A27" s="4" t="s">
        <v>553</v>
      </c>
      <c r="B27" s="5" t="n">
        <v>0</v>
      </c>
      <c r="C27" s="5" t="n">
        <v>-249</v>
      </c>
    </row>
    <row r="28" spans="1:3">
      <c r="A28" s="4" t="s">
        <v>554</v>
      </c>
      <c r="B28" s="5" t="n">
        <v>-1531</v>
      </c>
      <c r="C28" s="5" t="n">
        <v>-1895</v>
      </c>
    </row>
    <row r="29" spans="1:3">
      <c r="A29" s="4" t="s">
        <v>524</v>
      </c>
    </row>
    <row r="30" spans="1:3">
      <c r="A30" s="3" t="s">
        <v>519</v>
      </c>
    </row>
    <row r="31" spans="1:3">
      <c r="A31" s="4" t="s">
        <v>553</v>
      </c>
      <c r="B31" s="5" t="n">
        <v>36884</v>
      </c>
      <c r="C31" s="5" t="n">
        <v>102418</v>
      </c>
    </row>
    <row r="32" spans="1:3">
      <c r="A32" s="4" t="s">
        <v>554</v>
      </c>
      <c r="B32" s="5" t="n">
        <v>1946255</v>
      </c>
      <c r="C32" s="5" t="n">
        <v>2521278</v>
      </c>
    </row>
    <row r="33" spans="1:3">
      <c r="A33" s="3" t="s">
        <v>555</v>
      </c>
    </row>
    <row r="34" spans="1:3">
      <c r="A34" s="4" t="s">
        <v>553</v>
      </c>
      <c r="B34" s="5" t="n">
        <v>-91</v>
      </c>
      <c r="C34" s="5" t="n">
        <v>-2014</v>
      </c>
    </row>
    <row r="35" spans="1:3">
      <c r="A35" s="4" t="s">
        <v>554</v>
      </c>
      <c r="B35" s="5" t="n">
        <v>-17560</v>
      </c>
      <c r="C35" s="5" t="n">
        <v>-83661</v>
      </c>
    </row>
    <row r="36" spans="1:3">
      <c r="A36" s="4" t="s">
        <v>525</v>
      </c>
    </row>
    <row r="37" spans="1:3">
      <c r="A37" s="3" t="s">
        <v>519</v>
      </c>
    </row>
    <row r="38" spans="1:3">
      <c r="A38" s="4" t="s">
        <v>553</v>
      </c>
      <c r="B38" s="5" t="n">
        <v>0</v>
      </c>
      <c r="C38" s="5" t="n">
        <v>199495</v>
      </c>
    </row>
    <row r="39" spans="1:3">
      <c r="A39" s="4" t="s">
        <v>554</v>
      </c>
      <c r="B39" s="5" t="n">
        <v>74678</v>
      </c>
      <c r="C39" s="5" t="n">
        <v>622989</v>
      </c>
    </row>
    <row r="40" spans="1:3">
      <c r="A40" s="3" t="s">
        <v>555</v>
      </c>
    </row>
    <row r="41" spans="1:3">
      <c r="A41" s="4" t="s">
        <v>553</v>
      </c>
      <c r="B41" s="5" t="n">
        <v>0</v>
      </c>
      <c r="C41" s="5" t="n">
        <v>-2982</v>
      </c>
    </row>
    <row r="42" spans="1:3">
      <c r="A42" s="4" t="s">
        <v>554</v>
      </c>
      <c r="B42" s="5" t="n">
        <v>-429</v>
      </c>
      <c r="C42" s="5" t="n">
        <v>-16533</v>
      </c>
    </row>
    <row r="43" spans="1:3">
      <c r="A43" s="4" t="s">
        <v>526</v>
      </c>
    </row>
    <row r="44" spans="1:3">
      <c r="A44" s="3" t="s">
        <v>519</v>
      </c>
    </row>
    <row r="45" spans="1:3">
      <c r="A45" s="4" t="s">
        <v>553</v>
      </c>
      <c r="B45" s="5" t="n">
        <v>109040</v>
      </c>
      <c r="C45" s="5" t="n">
        <v>237050</v>
      </c>
    </row>
    <row r="46" spans="1:3">
      <c r="A46" s="4" t="s">
        <v>554</v>
      </c>
      <c r="B46" s="5" t="n">
        <v>3000434</v>
      </c>
      <c r="C46" s="5" t="n">
        <v>5236028</v>
      </c>
    </row>
    <row r="47" spans="1:3">
      <c r="A47" s="3" t="s">
        <v>555</v>
      </c>
    </row>
    <row r="48" spans="1:3">
      <c r="A48" s="4" t="s">
        <v>553</v>
      </c>
      <c r="B48" s="5" t="n">
        <v>-181</v>
      </c>
      <c r="C48" s="5" t="n">
        <v>-5728</v>
      </c>
    </row>
    <row r="49" spans="1:3">
      <c r="A49" s="4" t="s">
        <v>554</v>
      </c>
      <c r="B49" s="5" t="n">
        <v>-41550</v>
      </c>
      <c r="C49" s="5" t="n">
        <v>-182787</v>
      </c>
    </row>
    <row r="50" spans="1:3">
      <c r="A50" s="4" t="s">
        <v>527</v>
      </c>
    </row>
    <row r="51" spans="1:3">
      <c r="A51" s="3" t="s">
        <v>519</v>
      </c>
    </row>
    <row r="52" spans="1:3">
      <c r="A52" s="4" t="s">
        <v>553</v>
      </c>
      <c r="B52" s="5" t="n">
        <v>0</v>
      </c>
      <c r="C52" s="5" t="n">
        <v>0</v>
      </c>
    </row>
    <row r="53" spans="1:3">
      <c r="A53" s="4" t="s">
        <v>554</v>
      </c>
      <c r="B53" s="5" t="n">
        <v>435</v>
      </c>
      <c r="C53" s="5" t="n">
        <v>21819</v>
      </c>
    </row>
    <row r="54" spans="1:3">
      <c r="A54" s="3" t="s">
        <v>555</v>
      </c>
    </row>
    <row r="55" spans="1:3">
      <c r="A55" s="4" t="s">
        <v>553</v>
      </c>
      <c r="B55" s="5" t="n">
        <v>0</v>
      </c>
      <c r="C55" s="5" t="n">
        <v>0</v>
      </c>
    </row>
    <row r="56" spans="1:3">
      <c r="A56" s="4" t="s">
        <v>554</v>
      </c>
      <c r="B56" s="6" t="n">
        <v>-6</v>
      </c>
      <c r="C56" s="6" t="n">
        <v>-5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3</v>
      </c>
      <c r="C1" s="2" t="s">
        <v>102</v>
      </c>
      <c r="E1" s="2" t="s">
        <v>1</v>
      </c>
    </row>
    <row r="2" spans="1:6">
      <c r="C2" s="2" t="s">
        <v>2</v>
      </c>
      <c r="D2" s="2" t="s">
        <v>103</v>
      </c>
      <c r="E2" s="2" t="s">
        <v>2</v>
      </c>
      <c r="F2" s="2" t="s">
        <v>103</v>
      </c>
    </row>
    <row r="3" spans="1:6">
      <c r="A3" s="3" t="s">
        <v>144</v>
      </c>
    </row>
    <row r="4" spans="1:6">
      <c r="A4" s="4" t="s">
        <v>135</v>
      </c>
      <c r="C4" s="6" t="n">
        <v>406365</v>
      </c>
      <c r="D4" s="6" t="n">
        <v>359556</v>
      </c>
      <c r="E4" s="6" t="n">
        <v>645857</v>
      </c>
      <c r="F4" s="6" t="n">
        <v>619807</v>
      </c>
    </row>
    <row r="5" spans="1:6">
      <c r="A5" s="3" t="s">
        <v>145</v>
      </c>
    </row>
    <row r="6" spans="1:6">
      <c r="A6" s="4" t="s">
        <v>146</v>
      </c>
      <c r="B6" s="4" t="s">
        <v>38</v>
      </c>
      <c r="C6" s="5" t="n">
        <v>1133</v>
      </c>
      <c r="D6" s="5" t="n">
        <v>-4739</v>
      </c>
      <c r="E6" s="5" t="n">
        <v>8137</v>
      </c>
      <c r="F6" s="5" t="n">
        <v>-12474</v>
      </c>
    </row>
    <row r="7" spans="1:6">
      <c r="A7" s="4" t="s">
        <v>147</v>
      </c>
      <c r="B7" s="4" t="s">
        <v>40</v>
      </c>
      <c r="C7" s="5" t="n">
        <v>113290</v>
      </c>
      <c r="D7" s="5" t="n">
        <v>-35054</v>
      </c>
      <c r="E7" s="5" t="n">
        <v>204794</v>
      </c>
      <c r="F7" s="5" t="n">
        <v>-160700</v>
      </c>
    </row>
    <row r="8" spans="1:6">
      <c r="A8" s="4" t="s">
        <v>148</v>
      </c>
      <c r="B8" s="4" t="s">
        <v>40</v>
      </c>
      <c r="C8" s="5" t="n">
        <v>6091</v>
      </c>
      <c r="D8" s="5" t="n">
        <v>625</v>
      </c>
      <c r="E8" s="5" t="n">
        <v>12202</v>
      </c>
      <c r="F8" s="5" t="n">
        <v>1250</v>
      </c>
    </row>
    <row r="9" spans="1:6">
      <c r="A9" s="4" t="s">
        <v>149</v>
      </c>
      <c r="C9" s="5" t="n">
        <v>120514</v>
      </c>
      <c r="D9" s="5" t="n">
        <v>-39168</v>
      </c>
      <c r="E9" s="5" t="n">
        <v>225133</v>
      </c>
      <c r="F9" s="5" t="n">
        <v>-171924</v>
      </c>
    </row>
    <row r="10" spans="1:6">
      <c r="A10" s="4" t="s">
        <v>150</v>
      </c>
      <c r="C10" s="5" t="n">
        <v>526879</v>
      </c>
      <c r="D10" s="5" t="n">
        <v>320388</v>
      </c>
      <c r="E10" s="5" t="n">
        <v>870990</v>
      </c>
      <c r="F10" s="5" t="n">
        <v>447883</v>
      </c>
    </row>
    <row r="11" spans="1:6">
      <c r="A11" s="4" t="s">
        <v>151</v>
      </c>
      <c r="C11" s="5" t="n">
        <v>110743</v>
      </c>
      <c r="D11" s="5" t="n">
        <v>104141</v>
      </c>
      <c r="E11" s="5" t="n">
        <v>183255</v>
      </c>
      <c r="F11" s="5" t="n">
        <v>179280</v>
      </c>
    </row>
    <row r="12" spans="1:6">
      <c r="A12" s="4" t="s">
        <v>152</v>
      </c>
      <c r="C12" s="6" t="n">
        <v>416136</v>
      </c>
      <c r="D12" s="6" t="n">
        <v>216247</v>
      </c>
      <c r="E12" s="6" t="n">
        <v>687735</v>
      </c>
      <c r="F12" s="6" t="n">
        <v>268603</v>
      </c>
    </row>
    <row r="13" spans="1:6"/>
    <row r="14" spans="1:6">
      <c r="A14" s="4" t="s">
        <v>74</v>
      </c>
      <c r="B14" s="4" t="s">
        <v>153</v>
      </c>
    </row>
    <row r="15" spans="1:6">
      <c r="A15" s="4" t="s">
        <v>40</v>
      </c>
      <c r="B15" s="4" t="s">
        <v>154</v>
      </c>
    </row>
  </sheetData>
  <mergeCells count="6">
    <mergeCell ref="A1:B2"/>
    <mergeCell ref="C1:D1"/>
    <mergeCell ref="E1:F1"/>
    <mergeCell ref="A13:E13"/>
    <mergeCell ref="B14:E14"/>
    <mergeCell ref="B15:E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0</v>
      </c>
    </row>
    <row r="2" spans="1:3">
      <c r="A2" s="3" t="s">
        <v>519</v>
      </c>
    </row>
    <row r="3" spans="1:3">
      <c r="A3" s="4" t="s">
        <v>553</v>
      </c>
      <c r="B3" s="6" t="n">
        <v>30535</v>
      </c>
      <c r="C3" s="6" t="n">
        <v>426823</v>
      </c>
    </row>
    <row r="4" spans="1:3">
      <c r="A4" s="4" t="s">
        <v>554</v>
      </c>
      <c r="B4" s="5" t="n">
        <v>1139553</v>
      </c>
      <c r="C4" s="5" t="n">
        <v>1925401</v>
      </c>
    </row>
    <row r="5" spans="1:3">
      <c r="A5" s="3" t="s">
        <v>555</v>
      </c>
    </row>
    <row r="6" spans="1:3">
      <c r="A6" s="4" t="s">
        <v>553</v>
      </c>
      <c r="B6" s="5" t="n">
        <v>-84</v>
      </c>
      <c r="C6" s="5" t="n">
        <v>-10382</v>
      </c>
    </row>
    <row r="7" spans="1:3">
      <c r="A7" s="4" t="s">
        <v>554</v>
      </c>
      <c r="B7" s="5" t="n">
        <v>-13912</v>
      </c>
      <c r="C7" s="5" t="n">
        <v>-67481</v>
      </c>
    </row>
    <row r="8" spans="1:3">
      <c r="A8" s="4" t="s">
        <v>524</v>
      </c>
    </row>
    <row r="9" spans="1:3">
      <c r="A9" s="3" t="s">
        <v>519</v>
      </c>
    </row>
    <row r="10" spans="1:3">
      <c r="A10" s="4" t="s">
        <v>553</v>
      </c>
      <c r="B10" s="5" t="n">
        <v>30535</v>
      </c>
      <c r="C10" s="5" t="n">
        <v>205573</v>
      </c>
    </row>
    <row r="11" spans="1:3">
      <c r="A11" s="4" t="s">
        <v>554</v>
      </c>
      <c r="B11" s="5" t="n">
        <v>966960</v>
      </c>
      <c r="C11" s="5" t="n">
        <v>1295554</v>
      </c>
    </row>
    <row r="12" spans="1:3">
      <c r="A12" s="3" t="s">
        <v>555</v>
      </c>
    </row>
    <row r="13" spans="1:3">
      <c r="A13" s="4" t="s">
        <v>553</v>
      </c>
      <c r="B13" s="5" t="n">
        <v>-84</v>
      </c>
      <c r="C13" s="5" t="n">
        <v>-4810</v>
      </c>
    </row>
    <row r="14" spans="1:3">
      <c r="A14" s="4" t="s">
        <v>554</v>
      </c>
      <c r="B14" s="5" t="n">
        <v>-12960</v>
      </c>
      <c r="C14" s="5" t="n">
        <v>-49374</v>
      </c>
    </row>
    <row r="15" spans="1:3">
      <c r="A15" s="4" t="s">
        <v>525</v>
      </c>
    </row>
    <row r="16" spans="1:3">
      <c r="A16" s="3" t="s">
        <v>519</v>
      </c>
    </row>
    <row r="17" spans="1:3">
      <c r="A17" s="4" t="s">
        <v>553</v>
      </c>
      <c r="B17" s="5" t="n">
        <v>0</v>
      </c>
      <c r="C17" s="5" t="n">
        <v>221250</v>
      </c>
    </row>
    <row r="18" spans="1:3">
      <c r="A18" s="4" t="s">
        <v>554</v>
      </c>
      <c r="B18" s="5" t="n">
        <v>172593</v>
      </c>
      <c r="C18" s="5" t="n">
        <v>629847</v>
      </c>
    </row>
    <row r="19" spans="1:3">
      <c r="A19" s="3" t="s">
        <v>555</v>
      </c>
    </row>
    <row r="20" spans="1:3">
      <c r="A20" s="4" t="s">
        <v>553</v>
      </c>
      <c r="B20" s="5" t="n">
        <v>0</v>
      </c>
      <c r="C20" s="5" t="n">
        <v>-5572</v>
      </c>
    </row>
    <row r="21" spans="1:3">
      <c r="A21" s="4" t="s">
        <v>554</v>
      </c>
      <c r="B21" s="6" t="n">
        <v>-952</v>
      </c>
      <c r="C21" s="6" t="n">
        <v>-181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2"/>
  </cols>
  <sheetData>
    <row r="1" spans="1:2">
      <c r="A1" s="1" t="s">
        <v>558</v>
      </c>
      <c r="B1" s="2" t="s">
        <v>559</v>
      </c>
    </row>
    <row r="2" spans="1:2">
      <c r="A2" s="3" t="s">
        <v>262</v>
      </c>
    </row>
    <row r="3" spans="1:2">
      <c r="A3" s="4" t="s">
        <v>560</v>
      </c>
      <c r="B3" s="5" t="n">
        <v>6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02</v>
      </c>
      <c r="D1" s="2" t="s">
        <v>1</v>
      </c>
    </row>
    <row r="2" spans="1:5">
      <c r="B2" s="2" t="s">
        <v>2</v>
      </c>
      <c r="C2" s="2" t="s">
        <v>103</v>
      </c>
      <c r="D2" s="2" t="s">
        <v>2</v>
      </c>
      <c r="E2" s="2" t="s">
        <v>103</v>
      </c>
    </row>
    <row r="3" spans="1:5">
      <c r="A3" s="3" t="s">
        <v>262</v>
      </c>
    </row>
    <row r="4" spans="1:5">
      <c r="A4" s="4" t="s">
        <v>562</v>
      </c>
      <c r="B4" s="6" t="n">
        <v>344792000</v>
      </c>
      <c r="C4" s="6" t="n">
        <v>0</v>
      </c>
      <c r="D4" s="6" t="n">
        <v>627664000</v>
      </c>
      <c r="E4" s="6" t="n">
        <v>39446000</v>
      </c>
    </row>
    <row r="5" spans="1:5">
      <c r="A5" s="4" t="s">
        <v>563</v>
      </c>
      <c r="B5" s="5" t="n">
        <v>2528000</v>
      </c>
      <c r="C5" s="5" t="n">
        <v>419000</v>
      </c>
      <c r="D5" s="5" t="n">
        <v>3340000</v>
      </c>
      <c r="E5" s="5" t="n">
        <v>0</v>
      </c>
    </row>
    <row r="6" spans="1:5">
      <c r="A6" s="4" t="s">
        <v>564</v>
      </c>
      <c r="B6" s="5" t="n">
        <v>-149000</v>
      </c>
      <c r="C6" s="5" t="n">
        <v>0</v>
      </c>
      <c r="D6" s="5" t="n">
        <v>-2961000</v>
      </c>
      <c r="E6" s="5" t="n">
        <v>-244000</v>
      </c>
    </row>
    <row r="7" spans="1:5">
      <c r="A7" s="4" t="s">
        <v>565</v>
      </c>
      <c r="B7" s="5" t="n">
        <v>0</v>
      </c>
      <c r="C7" s="5" t="n">
        <v>0</v>
      </c>
      <c r="D7" s="5" t="n">
        <v>0</v>
      </c>
      <c r="E7" s="5" t="n">
        <v>0</v>
      </c>
    </row>
    <row r="8" spans="1:5">
      <c r="A8" s="4" t="s">
        <v>566</v>
      </c>
      <c r="B8" s="5" t="n">
        <v>2379000</v>
      </c>
      <c r="C8" s="5" t="n">
        <v>419000</v>
      </c>
      <c r="D8" s="5" t="n">
        <v>379000</v>
      </c>
      <c r="E8" s="5" t="n">
        <v>-244000</v>
      </c>
    </row>
    <row r="9" spans="1:5">
      <c r="A9" s="4" t="s">
        <v>567</v>
      </c>
      <c r="B9" s="6" t="n">
        <v>-12000</v>
      </c>
      <c r="C9" s="6" t="n">
        <v>400000</v>
      </c>
      <c r="D9" s="6" t="n">
        <v>-300000</v>
      </c>
      <c r="E9" s="6" t="n">
        <v>-2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3" t="s">
        <v>262</v>
      </c>
    </row>
    <row r="3" spans="1:3">
      <c r="A3" s="4" t="s">
        <v>569</v>
      </c>
      <c r="B3" s="6" t="n">
        <v>706086</v>
      </c>
      <c r="C3" s="6" t="n">
        <v>631239</v>
      </c>
    </row>
    <row r="4" spans="1:3">
      <c r="A4" s="4" t="s">
        <v>570</v>
      </c>
      <c r="B4" s="5" t="n">
        <v>234895</v>
      </c>
      <c r="C4" s="5" t="n">
        <v>163113</v>
      </c>
    </row>
    <row r="5" spans="1:3">
      <c r="A5" s="4" t="s">
        <v>571</v>
      </c>
      <c r="B5" s="5" t="n">
        <v>12528</v>
      </c>
      <c r="C5" s="5" t="n">
        <v>10995</v>
      </c>
    </row>
    <row r="6" spans="1:3">
      <c r="A6" s="4" t="s">
        <v>85</v>
      </c>
      <c r="B6" s="5" t="n">
        <v>2302</v>
      </c>
      <c r="C6" s="5" t="n">
        <v>10</v>
      </c>
    </row>
    <row r="7" spans="1:3">
      <c r="A7" s="4" t="s">
        <v>160</v>
      </c>
      <c r="B7" s="6" t="n">
        <v>955811</v>
      </c>
      <c r="C7" s="6" t="n">
        <v>8053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6"/>
  </cols>
  <sheetData>
    <row r="1" spans="1:6">
      <c r="A1" s="1" t="s">
        <v>572</v>
      </c>
      <c r="C1" s="2" t="s">
        <v>102</v>
      </c>
      <c r="D1" s="2" t="s">
        <v>1</v>
      </c>
      <c r="F1" s="2" t="s">
        <v>573</v>
      </c>
    </row>
    <row r="2" spans="1:6">
      <c r="C2" s="2" t="s">
        <v>2</v>
      </c>
      <c r="D2" s="2" t="s">
        <v>2</v>
      </c>
      <c r="E2" s="2" t="s">
        <v>103</v>
      </c>
      <c r="F2" s="2" t="s">
        <v>30</v>
      </c>
    </row>
    <row r="3" spans="1:6">
      <c r="A3" s="3" t="s">
        <v>574</v>
      </c>
    </row>
    <row r="4" spans="1:6">
      <c r="A4" s="4" t="s">
        <v>575</v>
      </c>
      <c r="C4" s="6" t="n">
        <v>50800000</v>
      </c>
      <c r="D4" s="6" t="n">
        <v>50800000</v>
      </c>
      <c r="F4" s="6" t="n">
        <v>49500000</v>
      </c>
    </row>
    <row r="5" spans="1:6">
      <c r="A5" s="4" t="s">
        <v>42</v>
      </c>
      <c r="B5" s="4" t="s">
        <v>74</v>
      </c>
      <c r="C5" s="5" t="n">
        <v>2523688</v>
      </c>
      <c r="D5" s="5" t="n">
        <v>2523688</v>
      </c>
      <c r="F5" s="5" t="n">
        <v>1283278</v>
      </c>
    </row>
    <row r="6" spans="1:6">
      <c r="A6" s="4" t="s">
        <v>576</v>
      </c>
      <c r="C6" s="5" t="n">
        <v>553581</v>
      </c>
      <c r="D6" s="5" t="n">
        <v>553581</v>
      </c>
      <c r="F6" s="5" t="n">
        <v>566602</v>
      </c>
    </row>
    <row r="7" spans="1:6">
      <c r="A7" s="4" t="s">
        <v>577</v>
      </c>
      <c r="D7" s="5" t="n">
        <v>614783</v>
      </c>
      <c r="E7" s="6" t="n">
        <v>3256748</v>
      </c>
    </row>
    <row r="8" spans="1:6">
      <c r="A8" s="4" t="s">
        <v>578</v>
      </c>
      <c r="D8" s="5" t="n">
        <v>-150147</v>
      </c>
      <c r="E8" s="5" t="n">
        <v>-148838</v>
      </c>
    </row>
    <row r="9" spans="1:6">
      <c r="A9" s="4" t="s">
        <v>579</v>
      </c>
      <c r="C9" s="5" t="n">
        <v>92495755</v>
      </c>
      <c r="D9" s="6" t="n">
        <v>92495755</v>
      </c>
      <c r="F9" s="5" t="n">
        <v>88329146</v>
      </c>
    </row>
    <row r="10" spans="1:6">
      <c r="A10" s="4" t="s">
        <v>580</v>
      </c>
      <c r="D10" s="4" t="s">
        <v>581</v>
      </c>
    </row>
    <row r="11" spans="1:6">
      <c r="A11" s="4" t="s">
        <v>582</v>
      </c>
      <c r="D11" s="6" t="n">
        <v>1000</v>
      </c>
    </row>
    <row r="12" spans="1:6">
      <c r="A12" s="4" t="s">
        <v>583</v>
      </c>
      <c r="C12" s="5" t="n">
        <v>5089089</v>
      </c>
      <c r="D12" s="6" t="n">
        <v>5089089</v>
      </c>
      <c r="F12" s="5" t="n">
        <v>5922352</v>
      </c>
    </row>
    <row r="13" spans="1:6">
      <c r="A13" s="4" t="s">
        <v>584</v>
      </c>
      <c r="D13" s="4" t="s">
        <v>585</v>
      </c>
    </row>
    <row r="14" spans="1:6">
      <c r="A14" s="4" t="s">
        <v>586</v>
      </c>
      <c r="D14" s="4" t="s">
        <v>585</v>
      </c>
    </row>
    <row r="15" spans="1:6">
      <c r="A15" s="4" t="s">
        <v>587</v>
      </c>
      <c r="D15" s="4" t="s">
        <v>588</v>
      </c>
    </row>
    <row r="16" spans="1:6">
      <c r="A16" s="4" t="s">
        <v>589</v>
      </c>
    </row>
    <row r="17" spans="1:6">
      <c r="A17" s="3" t="s">
        <v>574</v>
      </c>
    </row>
    <row r="18" spans="1:6">
      <c r="A18" s="4" t="s">
        <v>590</v>
      </c>
      <c r="D18" s="6" t="n">
        <v>363700</v>
      </c>
      <c r="F18" s="5" t="n">
        <v>761000</v>
      </c>
    </row>
    <row r="19" spans="1:6">
      <c r="A19" s="4" t="s">
        <v>583</v>
      </c>
      <c r="C19" s="5" t="n">
        <v>4336971</v>
      </c>
      <c r="D19" s="5" t="n">
        <v>4336971</v>
      </c>
      <c r="F19" s="5" t="n">
        <v>5014224</v>
      </c>
    </row>
    <row r="20" spans="1:6">
      <c r="A20" s="4" t="s">
        <v>591</v>
      </c>
    </row>
    <row r="21" spans="1:6">
      <c r="A21" s="3" t="s">
        <v>574</v>
      </c>
    </row>
    <row r="22" spans="1:6">
      <c r="A22" s="4" t="s">
        <v>592</v>
      </c>
      <c r="D22" s="6" t="n">
        <v>5900000</v>
      </c>
      <c r="E22" s="6" t="n">
        <v>4700000</v>
      </c>
    </row>
    <row r="23" spans="1:6">
      <c r="A23" s="4" t="s">
        <v>593</v>
      </c>
    </row>
    <row r="24" spans="1:6">
      <c r="A24" s="3" t="s">
        <v>574</v>
      </c>
    </row>
    <row r="25" spans="1:6">
      <c r="A25" s="4" t="s">
        <v>594</v>
      </c>
      <c r="D25" s="4" t="s">
        <v>595</v>
      </c>
      <c r="E25" s="4" t="s">
        <v>596</v>
      </c>
    </row>
    <row r="26" spans="1:6">
      <c r="A26" s="4" t="s">
        <v>597</v>
      </c>
    </row>
    <row r="27" spans="1:6">
      <c r="A27" s="3" t="s">
        <v>574</v>
      </c>
    </row>
    <row r="28" spans="1:6">
      <c r="A28" s="4" t="s">
        <v>576</v>
      </c>
      <c r="C28" s="5" t="n">
        <v>511300</v>
      </c>
      <c r="D28" s="6" t="n">
        <v>511300</v>
      </c>
      <c r="F28" s="5" t="n">
        <v>524000</v>
      </c>
    </row>
    <row r="29" spans="1:6">
      <c r="A29" s="4" t="s">
        <v>598</v>
      </c>
    </row>
    <row r="30" spans="1:6">
      <c r="A30" s="3" t="s">
        <v>574</v>
      </c>
    </row>
    <row r="31" spans="1:6">
      <c r="A31" s="4" t="s">
        <v>579</v>
      </c>
      <c r="C31" s="5" t="n">
        <v>8600000</v>
      </c>
      <c r="D31" s="6" t="n">
        <v>8600000</v>
      </c>
      <c r="F31" s="6" t="n">
        <v>9000000</v>
      </c>
    </row>
    <row r="32" spans="1:6">
      <c r="A32" s="4" t="s">
        <v>599</v>
      </c>
    </row>
    <row r="33" spans="1:6">
      <c r="A33" s="3" t="s">
        <v>574</v>
      </c>
    </row>
    <row r="34" spans="1:6">
      <c r="A34" s="4" t="s">
        <v>594</v>
      </c>
      <c r="D34" s="4" t="s">
        <v>600</v>
      </c>
      <c r="F34" s="4" t="s">
        <v>601</v>
      </c>
    </row>
    <row r="35" spans="1:6">
      <c r="A35" s="4" t="s">
        <v>602</v>
      </c>
    </row>
    <row r="36" spans="1:6">
      <c r="A36" s="3" t="s">
        <v>574</v>
      </c>
    </row>
    <row r="37" spans="1:6">
      <c r="A37" s="4" t="s">
        <v>587</v>
      </c>
      <c r="D37" s="4" t="s">
        <v>603</v>
      </c>
    </row>
    <row r="38" spans="1:6">
      <c r="A38" s="4" t="s">
        <v>604</v>
      </c>
    </row>
    <row r="39" spans="1:6">
      <c r="A39" s="3" t="s">
        <v>574</v>
      </c>
    </row>
    <row r="40" spans="1:6">
      <c r="A40" s="4" t="s">
        <v>88</v>
      </c>
      <c r="C40" s="5" t="n">
        <v>1000000</v>
      </c>
      <c r="D40" s="6" t="n">
        <v>1000000</v>
      </c>
      <c r="F40" s="6" t="n">
        <v>1100000</v>
      </c>
    </row>
    <row r="41" spans="1:6">
      <c r="A41" s="4" t="s">
        <v>579</v>
      </c>
      <c r="C41" s="5" t="n">
        <v>2398019</v>
      </c>
      <c r="D41" s="5" t="n">
        <v>2398019</v>
      </c>
      <c r="F41" s="5" t="n">
        <v>2600465</v>
      </c>
    </row>
    <row r="42" spans="1:6">
      <c r="A42" s="4" t="s">
        <v>605</v>
      </c>
    </row>
    <row r="43" spans="1:6">
      <c r="A43" s="3" t="s">
        <v>574</v>
      </c>
    </row>
    <row r="44" spans="1:6">
      <c r="A44" s="4" t="s">
        <v>88</v>
      </c>
      <c r="C44" s="5" t="n">
        <v>1200000</v>
      </c>
      <c r="D44" s="5" t="n">
        <v>1200000</v>
      </c>
      <c r="F44" s="5" t="n">
        <v>214500</v>
      </c>
    </row>
    <row r="45" spans="1:6">
      <c r="A45" s="4" t="s">
        <v>579</v>
      </c>
      <c r="C45" s="5" t="n">
        <v>10028911</v>
      </c>
      <c r="D45" s="5" t="n">
        <v>10028911</v>
      </c>
      <c r="F45" s="6" t="n">
        <v>10098983</v>
      </c>
    </row>
    <row r="46" spans="1:6">
      <c r="A46" s="4" t="s">
        <v>606</v>
      </c>
    </row>
    <row r="47" spans="1:6">
      <c r="A47" s="3" t="s">
        <v>574</v>
      </c>
    </row>
    <row r="48" spans="1:6">
      <c r="A48" s="4" t="s">
        <v>42</v>
      </c>
      <c r="C48" s="5" t="n">
        <v>1400000</v>
      </c>
      <c r="D48" s="6" t="n">
        <v>1400000</v>
      </c>
    </row>
    <row r="49" spans="1:6">
      <c r="A49" s="4" t="s">
        <v>577</v>
      </c>
      <c r="C49" s="5" t="n">
        <v>566000</v>
      </c>
    </row>
    <row r="50" spans="1:6">
      <c r="A50" s="4" t="s">
        <v>578</v>
      </c>
      <c r="C50" s="6" t="n">
        <v>7000</v>
      </c>
    </row>
    <row r="51" spans="1:6"/>
    <row r="52" spans="1:6">
      <c r="A52" s="4" t="s">
        <v>74</v>
      </c>
      <c r="B52" s="4" t="s">
        <v>77</v>
      </c>
    </row>
  </sheetData>
  <mergeCells count="4">
    <mergeCell ref="A1:B2"/>
    <mergeCell ref="D1:E1"/>
    <mergeCell ref="A51:E51"/>
    <mergeCell ref="B52:E5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7</v>
      </c>
      <c r="C1" s="2" t="s">
        <v>2</v>
      </c>
      <c r="D1" s="2" t="s">
        <v>30</v>
      </c>
    </row>
    <row r="2" spans="1:4">
      <c r="A2" s="3" t="s">
        <v>574</v>
      </c>
    </row>
    <row r="3" spans="1:4">
      <c r="A3" s="4" t="s">
        <v>608</v>
      </c>
      <c r="B3" s="4" t="s">
        <v>38</v>
      </c>
      <c r="C3" s="6" t="n">
        <v>89972067</v>
      </c>
      <c r="D3" s="6" t="n">
        <v>87045868</v>
      </c>
    </row>
    <row r="4" spans="1:4">
      <c r="A4" s="4" t="s">
        <v>609</v>
      </c>
      <c r="C4" s="5" t="n">
        <v>59097455</v>
      </c>
      <c r="D4" s="5" t="n">
        <v>56696491</v>
      </c>
    </row>
    <row r="5" spans="1:4">
      <c r="A5" s="4" t="s">
        <v>610</v>
      </c>
      <c r="C5" s="6" t="n">
        <v>30874612</v>
      </c>
      <c r="D5" s="6" t="n">
        <v>30349377</v>
      </c>
    </row>
    <row r="6" spans="1:4">
      <c r="A6" s="4" t="s">
        <v>611</v>
      </c>
      <c r="C6" s="4" t="s">
        <v>612</v>
      </c>
      <c r="D6" s="4" t="s">
        <v>612</v>
      </c>
    </row>
    <row r="7" spans="1:4">
      <c r="A7" s="4" t="s">
        <v>613</v>
      </c>
      <c r="C7" s="4" t="s">
        <v>614</v>
      </c>
      <c r="D7" s="4" t="s">
        <v>615</v>
      </c>
    </row>
    <row r="8" spans="1:4">
      <c r="A8" s="4" t="s">
        <v>616</v>
      </c>
      <c r="C8" s="4" t="s">
        <v>617</v>
      </c>
      <c r="D8" s="4" t="s">
        <v>618</v>
      </c>
    </row>
    <row r="9" spans="1:4">
      <c r="A9" s="4" t="s">
        <v>619</v>
      </c>
      <c r="C9" s="6" t="n">
        <v>1700000</v>
      </c>
      <c r="D9" s="6" t="n">
        <v>1400000</v>
      </c>
    </row>
    <row r="10" spans="1:4">
      <c r="A10" s="4" t="s">
        <v>620</v>
      </c>
    </row>
    <row r="11" spans="1:4">
      <c r="A11" s="3" t="s">
        <v>574</v>
      </c>
    </row>
    <row r="12" spans="1:4">
      <c r="A12" s="4" t="s">
        <v>608</v>
      </c>
      <c r="C12" s="6" t="n">
        <v>42032714</v>
      </c>
      <c r="D12" s="6" t="n">
        <v>40381758</v>
      </c>
    </row>
    <row r="13" spans="1:4">
      <c r="A13" s="4" t="s">
        <v>611</v>
      </c>
      <c r="C13" s="4" t="s">
        <v>621</v>
      </c>
      <c r="D13" s="4" t="s">
        <v>622</v>
      </c>
    </row>
    <row r="14" spans="1:4">
      <c r="A14" s="4" t="s">
        <v>623</v>
      </c>
    </row>
    <row r="15" spans="1:4">
      <c r="A15" s="3" t="s">
        <v>574</v>
      </c>
    </row>
    <row r="16" spans="1:4">
      <c r="A16" s="4" t="s">
        <v>608</v>
      </c>
      <c r="C16" s="6" t="n">
        <v>8611059</v>
      </c>
      <c r="D16" s="6" t="n">
        <v>8704481</v>
      </c>
    </row>
    <row r="17" spans="1:4">
      <c r="A17" s="4" t="s">
        <v>611</v>
      </c>
      <c r="C17" s="4" t="s">
        <v>624</v>
      </c>
      <c r="D17" s="4" t="s">
        <v>625</v>
      </c>
    </row>
    <row r="18" spans="1:4">
      <c r="A18" s="4" t="s">
        <v>626</v>
      </c>
    </row>
    <row r="19" spans="1:4">
      <c r="A19" s="3" t="s">
        <v>574</v>
      </c>
    </row>
    <row r="20" spans="1:4">
      <c r="A20" s="4" t="s">
        <v>608</v>
      </c>
      <c r="C20" s="6" t="n">
        <v>17013041</v>
      </c>
      <c r="D20" s="6" t="n">
        <v>15738158</v>
      </c>
    </row>
    <row r="21" spans="1:4">
      <c r="A21" s="4" t="s">
        <v>611</v>
      </c>
      <c r="C21" s="4" t="s">
        <v>627</v>
      </c>
      <c r="D21" s="4" t="s">
        <v>628</v>
      </c>
    </row>
    <row r="22" spans="1:4">
      <c r="A22" s="4" t="s">
        <v>629</v>
      </c>
    </row>
    <row r="23" spans="1:4">
      <c r="A23" s="3" t="s">
        <v>574</v>
      </c>
    </row>
    <row r="24" spans="1:4">
      <c r="A24" s="4" t="s">
        <v>608</v>
      </c>
      <c r="C24" s="6" t="n">
        <v>8512147</v>
      </c>
      <c r="D24" s="6" t="n">
        <v>8309115</v>
      </c>
    </row>
    <row r="25" spans="1:4">
      <c r="A25" s="4" t="s">
        <v>611</v>
      </c>
      <c r="C25" s="4" t="s">
        <v>630</v>
      </c>
      <c r="D25" s="4" t="s">
        <v>630</v>
      </c>
    </row>
    <row r="26" spans="1:4">
      <c r="A26" s="4" t="s">
        <v>631</v>
      </c>
    </row>
    <row r="27" spans="1:4">
      <c r="A27" s="3" t="s">
        <v>574</v>
      </c>
    </row>
    <row r="28" spans="1:4">
      <c r="A28" s="4" t="s">
        <v>608</v>
      </c>
      <c r="C28" s="6" t="n">
        <v>7896467</v>
      </c>
      <c r="D28" s="6" t="n">
        <v>7630004</v>
      </c>
    </row>
    <row r="29" spans="1:4">
      <c r="A29" s="4" t="s">
        <v>611</v>
      </c>
      <c r="C29" s="4" t="s">
        <v>632</v>
      </c>
      <c r="D29" s="4" t="s">
        <v>632</v>
      </c>
    </row>
    <row r="30" spans="1:4">
      <c r="A30" s="4" t="s">
        <v>484</v>
      </c>
    </row>
    <row r="31" spans="1:4">
      <c r="A31" s="3" t="s">
        <v>574</v>
      </c>
    </row>
    <row r="32" spans="1:4">
      <c r="A32" s="4" t="s">
        <v>608</v>
      </c>
      <c r="C32" s="6" t="n">
        <v>47939353</v>
      </c>
      <c r="D32" s="6" t="n">
        <v>46664110</v>
      </c>
    </row>
    <row r="33" spans="1:4">
      <c r="A33" s="4" t="s">
        <v>611</v>
      </c>
      <c r="C33" s="4" t="s">
        <v>633</v>
      </c>
      <c r="D33" s="4" t="s">
        <v>634</v>
      </c>
    </row>
    <row r="34" spans="1:4">
      <c r="A34" s="4" t="s">
        <v>485</v>
      </c>
    </row>
    <row r="35" spans="1:4">
      <c r="A35" s="3" t="s">
        <v>574</v>
      </c>
    </row>
    <row r="36" spans="1:4">
      <c r="A36" s="4" t="s">
        <v>608</v>
      </c>
      <c r="C36" s="6" t="n">
        <v>31613831</v>
      </c>
      <c r="D36" s="6" t="n">
        <v>28532085</v>
      </c>
    </row>
    <row r="37" spans="1:4">
      <c r="A37" s="4" t="s">
        <v>635</v>
      </c>
    </row>
    <row r="38" spans="1:4">
      <c r="A38" s="3" t="s">
        <v>574</v>
      </c>
    </row>
    <row r="39" spans="1:4">
      <c r="A39" s="4" t="s">
        <v>608</v>
      </c>
      <c r="C39" s="6" t="n">
        <v>14048106</v>
      </c>
      <c r="D39" s="6" t="n">
        <v>15350132</v>
      </c>
    </row>
    <row r="40" spans="1:4">
      <c r="A40" s="4" t="s">
        <v>611</v>
      </c>
      <c r="C40" s="4" t="s">
        <v>636</v>
      </c>
      <c r="D40" s="4" t="s">
        <v>637</v>
      </c>
    </row>
    <row r="41" spans="1:4">
      <c r="A41" s="4" t="s">
        <v>638</v>
      </c>
    </row>
    <row r="42" spans="1:4">
      <c r="A42" s="3" t="s">
        <v>574</v>
      </c>
    </row>
    <row r="43" spans="1:4">
      <c r="A43" s="4" t="s">
        <v>608</v>
      </c>
      <c r="C43" s="6" t="n">
        <v>8857045</v>
      </c>
      <c r="D43" s="6" t="n">
        <v>9884462</v>
      </c>
    </row>
    <row r="44" spans="1:4">
      <c r="A44" s="4" t="s">
        <v>611</v>
      </c>
      <c r="C44" s="4" t="s">
        <v>639</v>
      </c>
      <c r="D44" s="4" t="s">
        <v>640</v>
      </c>
    </row>
    <row r="45" spans="1:4">
      <c r="A45" s="4" t="s">
        <v>641</v>
      </c>
    </row>
    <row r="46" spans="1:4">
      <c r="A46" s="3" t="s">
        <v>574</v>
      </c>
    </row>
    <row r="47" spans="1:4">
      <c r="A47" s="4" t="s">
        <v>608</v>
      </c>
      <c r="C47" s="6" t="n">
        <v>5191061</v>
      </c>
      <c r="D47" s="6" t="n">
        <v>5465670</v>
      </c>
    </row>
    <row r="48" spans="1:4">
      <c r="A48" s="4" t="s">
        <v>611</v>
      </c>
      <c r="C48" s="4" t="s">
        <v>642</v>
      </c>
      <c r="D48" s="4" t="s">
        <v>643</v>
      </c>
    </row>
    <row r="49" spans="1:4">
      <c r="A49" s="4" t="s">
        <v>644</v>
      </c>
    </row>
    <row r="50" spans="1:4">
      <c r="A50" s="3" t="s">
        <v>574</v>
      </c>
    </row>
    <row r="51" spans="1:4">
      <c r="A51" s="4" t="s">
        <v>608</v>
      </c>
      <c r="C51" s="6" t="n">
        <v>31613831</v>
      </c>
      <c r="D51" s="6" t="n">
        <v>28532085</v>
      </c>
    </row>
    <row r="52" spans="1:4">
      <c r="A52" s="4" t="s">
        <v>611</v>
      </c>
      <c r="C52" s="4" t="s">
        <v>645</v>
      </c>
      <c r="D52" s="4" t="s">
        <v>646</v>
      </c>
    </row>
    <row r="53" spans="1:4">
      <c r="A53" s="4" t="s">
        <v>647</v>
      </c>
    </row>
    <row r="54" spans="1:4">
      <c r="A54" s="3" t="s">
        <v>574</v>
      </c>
    </row>
    <row r="55" spans="1:4">
      <c r="A55" s="4" t="s">
        <v>608</v>
      </c>
      <c r="C55" s="6" t="n">
        <v>475550</v>
      </c>
      <c r="D55" s="6" t="n">
        <v>803135</v>
      </c>
    </row>
    <row r="56" spans="1:4">
      <c r="A56" s="4" t="s">
        <v>611</v>
      </c>
      <c r="C56" s="4" t="s">
        <v>648</v>
      </c>
      <c r="D56" s="4" t="s">
        <v>649</v>
      </c>
    </row>
    <row r="57" spans="1:4">
      <c r="A57" s="4" t="s">
        <v>650</v>
      </c>
    </row>
    <row r="58" spans="1:4">
      <c r="A58" s="3" t="s">
        <v>574</v>
      </c>
    </row>
    <row r="59" spans="1:4">
      <c r="A59" s="4" t="s">
        <v>608</v>
      </c>
      <c r="C59" s="6" t="n">
        <v>1429640</v>
      </c>
      <c r="D59" s="6" t="n">
        <v>1531708</v>
      </c>
    </row>
    <row r="60" spans="1:4">
      <c r="A60" s="4" t="s">
        <v>611</v>
      </c>
      <c r="C60" s="4" t="s">
        <v>651</v>
      </c>
      <c r="D60" s="4" t="s">
        <v>652</v>
      </c>
    </row>
    <row r="61" spans="1:4">
      <c r="A61" s="4" t="s">
        <v>653</v>
      </c>
    </row>
    <row r="62" spans="1:4">
      <c r="A62" s="3" t="s">
        <v>574</v>
      </c>
    </row>
    <row r="63" spans="1:4">
      <c r="A63" s="4" t="s">
        <v>608</v>
      </c>
      <c r="C63" s="6" t="n">
        <v>372226</v>
      </c>
      <c r="D63" s="6" t="n">
        <v>447050</v>
      </c>
    </row>
    <row r="64" spans="1:4">
      <c r="A64" s="4" t="s">
        <v>611</v>
      </c>
      <c r="C64" s="4" t="s">
        <v>654</v>
      </c>
      <c r="D64" s="4" t="s">
        <v>654</v>
      </c>
    </row>
    <row r="65" spans="1:4"/>
    <row r="66" spans="1:4">
      <c r="A66" s="4" t="s">
        <v>74</v>
      </c>
      <c r="B66" s="4" t="s">
        <v>75</v>
      </c>
    </row>
    <row r="67" spans="1:4">
      <c r="A67" s="4" t="s">
        <v>40</v>
      </c>
      <c r="B67" s="4" t="s">
        <v>76</v>
      </c>
    </row>
  </sheetData>
  <mergeCells count="4">
    <mergeCell ref="A1:B1"/>
    <mergeCell ref="A65:C65"/>
    <mergeCell ref="B66:C66"/>
    <mergeCell ref="B67:C6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C1" s="2" t="s">
        <v>2</v>
      </c>
      <c r="D1" s="2" t="s">
        <v>30</v>
      </c>
    </row>
    <row r="2" spans="1:4">
      <c r="A2" s="3" t="s">
        <v>574</v>
      </c>
    </row>
    <row r="3" spans="1:4">
      <c r="A3" s="4" t="s">
        <v>608</v>
      </c>
      <c r="B3" s="4" t="s">
        <v>38</v>
      </c>
      <c r="C3" s="6" t="n">
        <v>89972067</v>
      </c>
      <c r="D3" s="6" t="n">
        <v>87045868</v>
      </c>
    </row>
    <row r="4" spans="1:4">
      <c r="A4" s="4" t="s">
        <v>484</v>
      </c>
    </row>
    <row r="5" spans="1:4">
      <c r="A5" s="3" t="s">
        <v>574</v>
      </c>
    </row>
    <row r="6" spans="1:4">
      <c r="A6" s="4" t="s">
        <v>608</v>
      </c>
      <c r="C6" s="5" t="n">
        <v>47939353</v>
      </c>
      <c r="D6" s="5" t="n">
        <v>46664110</v>
      </c>
    </row>
    <row r="7" spans="1:4">
      <c r="A7" s="4" t="s">
        <v>656</v>
      </c>
      <c r="C7" s="5" t="n">
        <v>1300</v>
      </c>
      <c r="D7" s="5" t="n">
        <v>2100</v>
      </c>
    </row>
    <row r="8" spans="1:4">
      <c r="A8" s="4" t="s">
        <v>657</v>
      </c>
    </row>
    <row r="9" spans="1:4">
      <c r="A9" s="3" t="s">
        <v>574</v>
      </c>
    </row>
    <row r="10" spans="1:4">
      <c r="A10" s="4" t="s">
        <v>608</v>
      </c>
      <c r="C10" s="5" t="n">
        <v>32089381</v>
      </c>
      <c r="D10" s="5" t="n">
        <v>29335220</v>
      </c>
    </row>
    <row r="11" spans="1:4">
      <c r="A11" s="4" t="s">
        <v>658</v>
      </c>
    </row>
    <row r="12" spans="1:4">
      <c r="A12" s="3" t="s">
        <v>574</v>
      </c>
    </row>
    <row r="13" spans="1:4">
      <c r="A13" s="4" t="s">
        <v>659</v>
      </c>
      <c r="C13" s="5" t="n">
        <v>494738</v>
      </c>
      <c r="D13" s="5" t="n">
        <v>844582</v>
      </c>
    </row>
    <row r="14" spans="1:4">
      <c r="A14" s="4" t="s">
        <v>660</v>
      </c>
      <c r="C14" s="5" t="n">
        <v>5913</v>
      </c>
      <c r="D14" s="5" t="n">
        <v>9678</v>
      </c>
    </row>
    <row r="15" spans="1:4">
      <c r="A15" s="4" t="s">
        <v>661</v>
      </c>
      <c r="C15" s="5" t="n">
        <v>500651</v>
      </c>
      <c r="D15" s="5" t="n">
        <v>854260</v>
      </c>
    </row>
    <row r="16" spans="1:4">
      <c r="A16" s="4" t="s">
        <v>662</v>
      </c>
      <c r="C16" s="5" t="n">
        <v>-25101</v>
      </c>
      <c r="D16" s="5" t="n">
        <v>-51125</v>
      </c>
    </row>
    <row r="17" spans="1:4">
      <c r="A17" s="4" t="s">
        <v>608</v>
      </c>
      <c r="C17" s="5" t="n">
        <v>475550</v>
      </c>
      <c r="D17" s="5" t="n">
        <v>803135</v>
      </c>
    </row>
    <row r="18" spans="1:4">
      <c r="A18" s="4" t="s">
        <v>663</v>
      </c>
    </row>
    <row r="19" spans="1:4">
      <c r="A19" s="3" t="s">
        <v>574</v>
      </c>
    </row>
    <row r="20" spans="1:4">
      <c r="A20" s="4" t="s">
        <v>661</v>
      </c>
      <c r="C20" s="5" t="n">
        <v>27865324</v>
      </c>
      <c r="D20" s="5" t="n">
        <v>27049875</v>
      </c>
    </row>
    <row r="21" spans="1:4">
      <c r="A21" s="4" t="s">
        <v>664</v>
      </c>
      <c r="C21" s="5" t="n">
        <v>-68966</v>
      </c>
      <c r="D21" s="5" t="n">
        <v>-135489</v>
      </c>
    </row>
    <row r="22" spans="1:4">
      <c r="A22" s="4" t="s">
        <v>608</v>
      </c>
      <c r="C22" s="5" t="n">
        <v>27796358</v>
      </c>
      <c r="D22" s="5" t="n">
        <v>26914386</v>
      </c>
    </row>
    <row r="23" spans="1:4">
      <c r="A23" s="4" t="s">
        <v>665</v>
      </c>
    </row>
    <row r="24" spans="1:4">
      <c r="A24" s="3" t="s">
        <v>574</v>
      </c>
    </row>
    <row r="25" spans="1:4">
      <c r="A25" s="4" t="s">
        <v>608</v>
      </c>
      <c r="C25" s="5" t="n">
        <v>3817473</v>
      </c>
      <c r="D25" s="5" t="n">
        <v>1617699</v>
      </c>
    </row>
    <row r="26" spans="1:4">
      <c r="A26" s="4" t="s">
        <v>666</v>
      </c>
    </row>
    <row r="27" spans="1:4">
      <c r="A27" s="3" t="s">
        <v>574</v>
      </c>
    </row>
    <row r="28" spans="1:4">
      <c r="A28" s="4" t="s">
        <v>608</v>
      </c>
      <c r="C28" s="6" t="n">
        <v>31613831</v>
      </c>
      <c r="D28" s="6" t="n">
        <v>28532085</v>
      </c>
    </row>
    <row r="29" spans="1:4"/>
    <row r="30" spans="1:4">
      <c r="A30" s="4" t="s">
        <v>74</v>
      </c>
      <c r="B30" s="4" t="s">
        <v>75</v>
      </c>
    </row>
    <row r="31" spans="1:4">
      <c r="A31" s="4" t="s">
        <v>40</v>
      </c>
      <c r="B31" s="4" t="s">
        <v>76</v>
      </c>
    </row>
  </sheetData>
  <mergeCells count="4">
    <mergeCell ref="A1:B1"/>
    <mergeCell ref="A29:C29"/>
    <mergeCell ref="B30:C30"/>
    <mergeCell ref="B31:C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102</v>
      </c>
      <c r="D1" s="2" t="s">
        <v>1</v>
      </c>
    </row>
    <row r="2" spans="1:5">
      <c r="B2" s="2" t="s">
        <v>2</v>
      </c>
      <c r="C2" s="2" t="s">
        <v>103</v>
      </c>
      <c r="D2" s="2" t="s">
        <v>2</v>
      </c>
      <c r="E2" s="2" t="s">
        <v>103</v>
      </c>
    </row>
    <row r="3" spans="1:5">
      <c r="A3" s="3" t="s">
        <v>668</v>
      </c>
    </row>
    <row r="4" spans="1:5">
      <c r="A4" s="4" t="s">
        <v>669</v>
      </c>
      <c r="B4" s="6" t="n">
        <v>3843095</v>
      </c>
      <c r="C4" s="6" t="n">
        <v>3984376</v>
      </c>
      <c r="D4" s="6" t="n">
        <v>3897130</v>
      </c>
      <c r="E4" s="6" t="n">
        <v>3994887</v>
      </c>
    </row>
    <row r="5" spans="1:5">
      <c r="A5" s="4" t="s">
        <v>670</v>
      </c>
      <c r="B5" s="5" t="n">
        <v>483912</v>
      </c>
      <c r="C5" s="5" t="n">
        <v>436696</v>
      </c>
      <c r="D5" s="5" t="n">
        <v>1086938</v>
      </c>
      <c r="E5" s="5" t="n">
        <v>1009822</v>
      </c>
    </row>
    <row r="6" spans="1:5">
      <c r="A6" s="4" t="s">
        <v>671</v>
      </c>
      <c r="B6" s="5" t="n">
        <v>-20395</v>
      </c>
      <c r="D6" s="5" t="n">
        <v>-20395</v>
      </c>
    </row>
    <row r="7" spans="1:5">
      <c r="A7" s="4" t="s">
        <v>672</v>
      </c>
      <c r="B7" s="5" t="n">
        <v>-1244867</v>
      </c>
      <c r="C7" s="5" t="n">
        <v>-1060178</v>
      </c>
      <c r="D7" s="5" t="n">
        <v>-2693361</v>
      </c>
      <c r="E7" s="5" t="n">
        <v>-2315565</v>
      </c>
    </row>
    <row r="8" spans="1:5">
      <c r="A8" s="4" t="s">
        <v>673</v>
      </c>
      <c r="B8" s="5" t="n">
        <v>722088</v>
      </c>
      <c r="C8" s="5" t="n">
        <v>627982</v>
      </c>
      <c r="D8" s="5" t="n">
        <v>1513521</v>
      </c>
      <c r="E8" s="5" t="n">
        <v>1299732</v>
      </c>
    </row>
    <row r="9" spans="1:5">
      <c r="A9" s="4" t="s">
        <v>674</v>
      </c>
      <c r="B9" s="5" t="n">
        <v>-522779</v>
      </c>
      <c r="C9" s="5" t="n">
        <v>-432196</v>
      </c>
      <c r="D9" s="5" t="n">
        <v>-1179840</v>
      </c>
      <c r="E9" s="5" t="n">
        <v>-1015833</v>
      </c>
    </row>
    <row r="10" spans="1:5">
      <c r="A10" s="4" t="s">
        <v>675</v>
      </c>
      <c r="B10" s="5" t="n">
        <v>3783833</v>
      </c>
      <c r="C10" s="5" t="n">
        <v>3988876</v>
      </c>
      <c r="D10" s="5" t="n">
        <v>3783833</v>
      </c>
      <c r="E10" s="5" t="n">
        <v>3988876</v>
      </c>
    </row>
    <row r="11" spans="1:5">
      <c r="A11" s="3" t="s">
        <v>676</v>
      </c>
    </row>
    <row r="12" spans="1:5">
      <c r="A12" s="4" t="s">
        <v>677</v>
      </c>
      <c r="B12" s="5" t="n">
        <v>92685</v>
      </c>
      <c r="C12" s="5" t="n">
        <v>89865</v>
      </c>
      <c r="D12" s="5" t="n">
        <v>95500</v>
      </c>
      <c r="E12" s="5" t="n">
        <v>109111</v>
      </c>
    </row>
    <row r="13" spans="1:5">
      <c r="A13" s="4" t="s">
        <v>678</v>
      </c>
      <c r="B13" s="5" t="n">
        <v>-3280</v>
      </c>
      <c r="C13" s="5" t="n">
        <v>-2893</v>
      </c>
      <c r="D13" s="5" t="n">
        <v>-6095</v>
      </c>
      <c r="E13" s="5" t="n">
        <v>-22139</v>
      </c>
    </row>
    <row r="14" spans="1:5">
      <c r="A14" s="4" t="s">
        <v>679</v>
      </c>
      <c r="B14" s="5" t="n">
        <v>89405</v>
      </c>
      <c r="C14" s="5" t="n">
        <v>86972</v>
      </c>
      <c r="D14" s="5" t="n">
        <v>89405</v>
      </c>
      <c r="E14" s="5" t="n">
        <v>86972</v>
      </c>
    </row>
    <row r="15" spans="1:5">
      <c r="A15" s="4" t="s">
        <v>680</v>
      </c>
      <c r="B15" s="5" t="n">
        <v>3873238</v>
      </c>
      <c r="C15" s="5" t="n">
        <v>4075848</v>
      </c>
      <c r="D15" s="5" t="n">
        <v>3873238</v>
      </c>
      <c r="E15" s="5" t="n">
        <v>4075848</v>
      </c>
    </row>
    <row r="16" spans="1:5">
      <c r="A16" s="4" t="s">
        <v>681</v>
      </c>
      <c r="B16" s="5" t="n">
        <v>1290300</v>
      </c>
      <c r="C16" s="5" t="n">
        <v>1785177</v>
      </c>
      <c r="D16" s="5" t="n">
        <v>1290300</v>
      </c>
      <c r="E16" s="5" t="n">
        <v>1785177</v>
      </c>
    </row>
    <row r="17" spans="1:5">
      <c r="A17" s="4" t="s">
        <v>682</v>
      </c>
      <c r="B17" s="5" t="n">
        <v>2493533</v>
      </c>
      <c r="C17" s="5" t="n">
        <v>2203699</v>
      </c>
      <c r="D17" s="5" t="n">
        <v>2493533</v>
      </c>
      <c r="E17" s="5" t="n">
        <v>2203699</v>
      </c>
    </row>
    <row r="18" spans="1:5">
      <c r="A18" s="3" t="s">
        <v>683</v>
      </c>
    </row>
    <row r="19" spans="1:5">
      <c r="A19" s="4" t="s">
        <v>684</v>
      </c>
      <c r="B19" s="5" t="n">
        <v>92495755</v>
      </c>
      <c r="C19" s="5" t="n">
        <v>84835240</v>
      </c>
      <c r="D19" s="5" t="n">
        <v>92495755</v>
      </c>
      <c r="E19" s="5" t="n">
        <v>84835240</v>
      </c>
    </row>
    <row r="20" spans="1:5">
      <c r="A20" s="4" t="s">
        <v>685</v>
      </c>
      <c r="B20" s="5" t="n">
        <v>2614271</v>
      </c>
      <c r="C20" s="5" t="n">
        <v>1587331</v>
      </c>
      <c r="D20" s="5" t="n">
        <v>2614271</v>
      </c>
      <c r="E20" s="5" t="n">
        <v>1587331</v>
      </c>
    </row>
    <row r="21" spans="1:5">
      <c r="A21" s="4" t="s">
        <v>681</v>
      </c>
      <c r="B21" s="5" t="n">
        <v>5404801</v>
      </c>
      <c r="C21" s="5" t="n">
        <v>7006275</v>
      </c>
      <c r="D21" s="5" t="n">
        <v>5404801</v>
      </c>
      <c r="E21" s="5" t="n">
        <v>7006275</v>
      </c>
    </row>
    <row r="22" spans="1:5">
      <c r="A22" s="4" t="s">
        <v>682</v>
      </c>
      <c r="B22" s="5" t="n">
        <v>84476683</v>
      </c>
      <c r="C22" s="5" t="n">
        <v>76241634</v>
      </c>
      <c r="D22" s="5" t="n">
        <v>84476683</v>
      </c>
      <c r="E22" s="5" t="n">
        <v>76241634</v>
      </c>
    </row>
    <row r="23" spans="1:5">
      <c r="A23" s="4" t="s">
        <v>620</v>
      </c>
    </row>
    <row r="24" spans="1:5">
      <c r="A24" s="3" t="s">
        <v>668</v>
      </c>
    </row>
    <row r="25" spans="1:5">
      <c r="A25" s="4" t="s">
        <v>669</v>
      </c>
      <c r="B25" s="5" t="n">
        <v>447991</v>
      </c>
      <c r="C25" s="5" t="n">
        <v>462074</v>
      </c>
      <c r="D25" s="5" t="n">
        <v>441086</v>
      </c>
      <c r="E25" s="5" t="n">
        <v>443796</v>
      </c>
    </row>
    <row r="26" spans="1:5">
      <c r="A26" s="4" t="s">
        <v>670</v>
      </c>
      <c r="B26" s="5" t="n">
        <v>23671</v>
      </c>
      <c r="C26" s="5" t="n">
        <v>-33213</v>
      </c>
      <c r="D26" s="5" t="n">
        <v>45644</v>
      </c>
      <c r="E26" s="5" t="n">
        <v>8021</v>
      </c>
    </row>
    <row r="27" spans="1:5">
      <c r="A27" s="4" t="s">
        <v>671</v>
      </c>
      <c r="B27" s="5" t="n">
        <v>0</v>
      </c>
      <c r="D27" s="5" t="n">
        <v>0</v>
      </c>
    </row>
    <row r="28" spans="1:5">
      <c r="A28" s="4" t="s">
        <v>672</v>
      </c>
      <c r="B28" s="5" t="n">
        <v>-36715</v>
      </c>
      <c r="C28" s="5" t="n">
        <v>-16665</v>
      </c>
      <c r="D28" s="5" t="n">
        <v>-60316</v>
      </c>
      <c r="E28" s="5" t="n">
        <v>-49625</v>
      </c>
    </row>
    <row r="29" spans="1:5">
      <c r="A29" s="4" t="s">
        <v>673</v>
      </c>
      <c r="B29" s="5" t="n">
        <v>12131</v>
      </c>
      <c r="C29" s="5" t="n">
        <v>14624</v>
      </c>
      <c r="D29" s="5" t="n">
        <v>20664</v>
      </c>
      <c r="E29" s="5" t="n">
        <v>24628</v>
      </c>
    </row>
    <row r="30" spans="1:5">
      <c r="A30" s="4" t="s">
        <v>674</v>
      </c>
      <c r="B30" s="5" t="n">
        <v>-24584</v>
      </c>
      <c r="C30" s="5" t="n">
        <v>-2041</v>
      </c>
      <c r="D30" s="5" t="n">
        <v>-39652</v>
      </c>
      <c r="E30" s="5" t="n">
        <v>-24997</v>
      </c>
    </row>
    <row r="31" spans="1:5">
      <c r="A31" s="4" t="s">
        <v>675</v>
      </c>
      <c r="B31" s="5" t="n">
        <v>447078</v>
      </c>
      <c r="C31" s="5" t="n">
        <v>426820</v>
      </c>
      <c r="D31" s="5" t="n">
        <v>447078</v>
      </c>
      <c r="E31" s="5" t="n">
        <v>426820</v>
      </c>
    </row>
    <row r="32" spans="1:5">
      <c r="A32" s="3" t="s">
        <v>676</v>
      </c>
    </row>
    <row r="33" spans="1:5">
      <c r="A33" s="4" t="s">
        <v>677</v>
      </c>
      <c r="B33" s="5" t="n">
        <v>86563</v>
      </c>
      <c r="C33" s="5" t="n">
        <v>89542</v>
      </c>
      <c r="D33" s="5" t="n">
        <v>89472</v>
      </c>
      <c r="E33" s="5" t="n">
        <v>108805</v>
      </c>
    </row>
    <row r="34" spans="1:5">
      <c r="A34" s="4" t="s">
        <v>678</v>
      </c>
      <c r="B34" s="5" t="n">
        <v>-3218</v>
      </c>
      <c r="C34" s="5" t="n">
        <v>-2885</v>
      </c>
      <c r="D34" s="5" t="n">
        <v>-6127</v>
      </c>
      <c r="E34" s="5" t="n">
        <v>-22148</v>
      </c>
    </row>
    <row r="35" spans="1:5">
      <c r="A35" s="4" t="s">
        <v>679</v>
      </c>
      <c r="B35" s="5" t="n">
        <v>83345</v>
      </c>
      <c r="C35" s="5" t="n">
        <v>86657</v>
      </c>
      <c r="D35" s="5" t="n">
        <v>83345</v>
      </c>
      <c r="E35" s="5" t="n">
        <v>86657</v>
      </c>
    </row>
    <row r="36" spans="1:5">
      <c r="A36" s="4" t="s">
        <v>680</v>
      </c>
      <c r="B36" s="5" t="n">
        <v>530423</v>
      </c>
      <c r="C36" s="5" t="n">
        <v>513477</v>
      </c>
      <c r="D36" s="5" t="n">
        <v>530423</v>
      </c>
      <c r="E36" s="5" t="n">
        <v>513477</v>
      </c>
    </row>
    <row r="37" spans="1:5">
      <c r="A37" s="4" t="s">
        <v>681</v>
      </c>
      <c r="B37" s="5" t="n">
        <v>96718</v>
      </c>
      <c r="C37" s="5" t="n">
        <v>83148</v>
      </c>
      <c r="D37" s="5" t="n">
        <v>96718</v>
      </c>
      <c r="E37" s="5" t="n">
        <v>83148</v>
      </c>
    </row>
    <row r="38" spans="1:5">
      <c r="A38" s="4" t="s">
        <v>682</v>
      </c>
      <c r="B38" s="5" t="n">
        <v>350360</v>
      </c>
      <c r="C38" s="5" t="n">
        <v>343672</v>
      </c>
      <c r="D38" s="5" t="n">
        <v>350360</v>
      </c>
      <c r="E38" s="5" t="n">
        <v>343672</v>
      </c>
    </row>
    <row r="39" spans="1:5">
      <c r="A39" s="3" t="s">
        <v>683</v>
      </c>
    </row>
    <row r="40" spans="1:5">
      <c r="A40" s="4" t="s">
        <v>684</v>
      </c>
      <c r="B40" s="5" t="n">
        <v>42122566</v>
      </c>
      <c r="C40" s="5" t="n">
        <v>39605333</v>
      </c>
      <c r="D40" s="5" t="n">
        <v>42122566</v>
      </c>
      <c r="E40" s="5" t="n">
        <v>39605333</v>
      </c>
    </row>
    <row r="41" spans="1:5">
      <c r="A41" s="4" t="s">
        <v>685</v>
      </c>
      <c r="B41" s="5" t="n">
        <v>89852</v>
      </c>
      <c r="C41" s="5" t="n">
        <v>65528</v>
      </c>
      <c r="D41" s="5" t="n">
        <v>89852</v>
      </c>
      <c r="E41" s="5" t="n">
        <v>65528</v>
      </c>
    </row>
    <row r="42" spans="1:5">
      <c r="A42" s="4" t="s">
        <v>681</v>
      </c>
      <c r="B42" s="5" t="n">
        <v>446210</v>
      </c>
      <c r="C42" s="5" t="n">
        <v>509693</v>
      </c>
      <c r="D42" s="5" t="n">
        <v>446210</v>
      </c>
      <c r="E42" s="5" t="n">
        <v>509693</v>
      </c>
    </row>
    <row r="43" spans="1:5">
      <c r="A43" s="4" t="s">
        <v>682</v>
      </c>
      <c r="B43" s="5" t="n">
        <v>41586504</v>
      </c>
      <c r="C43" s="5" t="n">
        <v>39030112</v>
      </c>
      <c r="D43" s="5" t="n">
        <v>41586504</v>
      </c>
      <c r="E43" s="5" t="n">
        <v>39030112</v>
      </c>
    </row>
    <row r="44" spans="1:5">
      <c r="A44" s="4" t="s">
        <v>484</v>
      </c>
    </row>
    <row r="45" spans="1:5">
      <c r="A45" s="3" t="s">
        <v>668</v>
      </c>
    </row>
    <row r="46" spans="1:5">
      <c r="A46" s="4" t="s">
        <v>669</v>
      </c>
      <c r="B46" s="5" t="n">
        <v>3348356</v>
      </c>
      <c r="C46" s="5" t="n">
        <v>3475279</v>
      </c>
      <c r="D46" s="5" t="n">
        <v>3409021</v>
      </c>
      <c r="E46" s="5" t="n">
        <v>3504068</v>
      </c>
    </row>
    <row r="47" spans="1:5">
      <c r="A47" s="4" t="s">
        <v>670</v>
      </c>
      <c r="B47" s="5" t="n">
        <v>460241</v>
      </c>
      <c r="C47" s="5" t="n">
        <v>469909</v>
      </c>
      <c r="D47" s="5" t="n">
        <v>1041294</v>
      </c>
      <c r="E47" s="5" t="n">
        <v>1001801</v>
      </c>
    </row>
    <row r="48" spans="1:5">
      <c r="A48" s="4" t="s">
        <v>671</v>
      </c>
      <c r="B48" s="5" t="n">
        <v>-20395</v>
      </c>
      <c r="D48" s="5" t="n">
        <v>-20395</v>
      </c>
    </row>
    <row r="49" spans="1:5">
      <c r="A49" s="4" t="s">
        <v>672</v>
      </c>
      <c r="B49" s="5" t="n">
        <v>-1208152</v>
      </c>
      <c r="C49" s="5" t="n">
        <v>-1043513</v>
      </c>
      <c r="D49" s="5" t="n">
        <v>-2632770</v>
      </c>
      <c r="E49" s="5" t="n">
        <v>-2265940</v>
      </c>
    </row>
    <row r="50" spans="1:5">
      <c r="A50" s="4" t="s">
        <v>673</v>
      </c>
      <c r="B50" s="5" t="n">
        <v>709957</v>
      </c>
      <c r="C50" s="5" t="n">
        <v>613358</v>
      </c>
      <c r="D50" s="5" t="n">
        <v>1492857</v>
      </c>
      <c r="E50" s="5" t="n">
        <v>1275104</v>
      </c>
    </row>
    <row r="51" spans="1:5">
      <c r="A51" s="4" t="s">
        <v>674</v>
      </c>
      <c r="B51" s="5" t="n">
        <v>-498195</v>
      </c>
      <c r="C51" s="5" t="n">
        <v>-430155</v>
      </c>
      <c r="D51" s="5" t="n">
        <v>-1139913</v>
      </c>
      <c r="E51" s="5" t="n">
        <v>-990836</v>
      </c>
    </row>
    <row r="52" spans="1:5">
      <c r="A52" s="4" t="s">
        <v>675</v>
      </c>
      <c r="B52" s="5" t="n">
        <v>3290007</v>
      </c>
      <c r="C52" s="5" t="n">
        <v>3515033</v>
      </c>
      <c r="D52" s="5" t="n">
        <v>3290007</v>
      </c>
      <c r="E52" s="5" t="n">
        <v>3515033</v>
      </c>
    </row>
    <row r="53" spans="1:5">
      <c r="A53" s="3" t="s">
        <v>676</v>
      </c>
    </row>
    <row r="54" spans="1:5">
      <c r="A54" s="4" t="s">
        <v>677</v>
      </c>
      <c r="B54" s="5" t="n">
        <v>6122</v>
      </c>
      <c r="C54" s="5" t="n">
        <v>323</v>
      </c>
      <c r="D54" s="5" t="n">
        <v>6028</v>
      </c>
      <c r="E54" s="5" t="n">
        <v>306</v>
      </c>
    </row>
    <row r="55" spans="1:5">
      <c r="A55" s="4" t="s">
        <v>678</v>
      </c>
      <c r="B55" s="5" t="n">
        <v>-62</v>
      </c>
      <c r="C55" s="5" t="n">
        <v>-8</v>
      </c>
      <c r="D55" s="5" t="n">
        <v>32</v>
      </c>
      <c r="E55" s="5" t="n">
        <v>9</v>
      </c>
    </row>
    <row r="56" spans="1:5">
      <c r="A56" s="4" t="s">
        <v>679</v>
      </c>
      <c r="B56" s="5" t="n">
        <v>6060</v>
      </c>
      <c r="C56" s="5" t="n">
        <v>315</v>
      </c>
      <c r="D56" s="5" t="n">
        <v>6060</v>
      </c>
      <c r="E56" s="5" t="n">
        <v>315</v>
      </c>
    </row>
    <row r="57" spans="1:5">
      <c r="A57" s="4" t="s">
        <v>680</v>
      </c>
      <c r="B57" s="5" t="n">
        <v>3296067</v>
      </c>
      <c r="C57" s="5" t="n">
        <v>3515348</v>
      </c>
      <c r="D57" s="5" t="n">
        <v>3296067</v>
      </c>
      <c r="E57" s="5" t="n">
        <v>3515348</v>
      </c>
    </row>
    <row r="58" spans="1:5">
      <c r="A58" s="4" t="s">
        <v>681</v>
      </c>
      <c r="B58" s="5" t="n">
        <v>1193582</v>
      </c>
      <c r="C58" s="5" t="n">
        <v>1702029</v>
      </c>
      <c r="D58" s="5" t="n">
        <v>1193582</v>
      </c>
      <c r="E58" s="5" t="n">
        <v>1702029</v>
      </c>
    </row>
    <row r="59" spans="1:5">
      <c r="A59" s="4" t="s">
        <v>682</v>
      </c>
      <c r="B59" s="5" t="n">
        <v>2096425</v>
      </c>
      <c r="C59" s="5" t="n">
        <v>1813004</v>
      </c>
      <c r="D59" s="5" t="n">
        <v>2096425</v>
      </c>
      <c r="E59" s="5" t="n">
        <v>1813004</v>
      </c>
    </row>
    <row r="60" spans="1:5">
      <c r="A60" s="3" t="s">
        <v>683</v>
      </c>
    </row>
    <row r="61" spans="1:5">
      <c r="A61" s="4" t="s">
        <v>684</v>
      </c>
      <c r="B61" s="5" t="n">
        <v>50373189</v>
      </c>
      <c r="C61" s="5" t="n">
        <v>45229907</v>
      </c>
      <c r="D61" s="5" t="n">
        <v>50373189</v>
      </c>
      <c r="E61" s="5" t="n">
        <v>45229907</v>
      </c>
    </row>
    <row r="62" spans="1:5">
      <c r="A62" s="4" t="s">
        <v>685</v>
      </c>
      <c r="B62" s="5" t="n">
        <v>2524419</v>
      </c>
      <c r="C62" s="5" t="n">
        <v>1521803</v>
      </c>
      <c r="D62" s="5" t="n">
        <v>2524419</v>
      </c>
      <c r="E62" s="5" t="n">
        <v>1521803</v>
      </c>
    </row>
    <row r="63" spans="1:5">
      <c r="A63" s="4" t="s">
        <v>681</v>
      </c>
      <c r="B63" s="5" t="n">
        <v>4958591</v>
      </c>
      <c r="C63" s="5" t="n">
        <v>6496582</v>
      </c>
      <c r="D63" s="5" t="n">
        <v>4958591</v>
      </c>
      <c r="E63" s="5" t="n">
        <v>6496582</v>
      </c>
    </row>
    <row r="64" spans="1:5">
      <c r="A64" s="4" t="s">
        <v>682</v>
      </c>
      <c r="B64" s="5" t="n">
        <v>42890179</v>
      </c>
      <c r="C64" s="5" t="n">
        <v>37211522</v>
      </c>
      <c r="D64" s="5" t="n">
        <v>42890179</v>
      </c>
      <c r="E64" s="5" t="n">
        <v>37211522</v>
      </c>
    </row>
    <row r="65" spans="1:5">
      <c r="A65" s="4" t="s">
        <v>686</v>
      </c>
    </row>
    <row r="66" spans="1:5">
      <c r="A66" s="3" t="s">
        <v>668</v>
      </c>
    </row>
    <row r="67" spans="1:5">
      <c r="A67" s="4" t="s">
        <v>669</v>
      </c>
      <c r="B67" s="5" t="n">
        <v>3122329</v>
      </c>
      <c r="C67" s="5" t="n">
        <v>3236533</v>
      </c>
      <c r="D67" s="5" t="n">
        <v>3186318</v>
      </c>
      <c r="E67" s="5" t="n">
        <v>3246523</v>
      </c>
    </row>
    <row r="68" spans="1:5">
      <c r="A68" s="4" t="s">
        <v>670</v>
      </c>
      <c r="B68" s="5" t="n">
        <v>422209</v>
      </c>
      <c r="C68" s="5" t="n">
        <v>421371</v>
      </c>
      <c r="D68" s="5" t="n">
        <v>968055</v>
      </c>
      <c r="E68" s="5" t="n">
        <v>944047</v>
      </c>
    </row>
    <row r="69" spans="1:5">
      <c r="A69" s="4" t="s">
        <v>671</v>
      </c>
      <c r="B69" s="5" t="n">
        <v>-20395</v>
      </c>
      <c r="D69" s="5" t="n">
        <v>-20395</v>
      </c>
    </row>
    <row r="70" spans="1:5">
      <c r="A70" s="4" t="s">
        <v>672</v>
      </c>
      <c r="B70" s="5" t="n">
        <v>-1157051</v>
      </c>
      <c r="C70" s="5" t="n">
        <v>-1005006</v>
      </c>
      <c r="D70" s="5" t="n">
        <v>-2540268</v>
      </c>
      <c r="E70" s="5" t="n">
        <v>-2192522</v>
      </c>
    </row>
    <row r="71" spans="1:5">
      <c r="A71" s="4" t="s">
        <v>673</v>
      </c>
      <c r="B71" s="5" t="n">
        <v>697905</v>
      </c>
      <c r="C71" s="5" t="n">
        <v>606678</v>
      </c>
      <c r="D71" s="5" t="n">
        <v>1471287</v>
      </c>
      <c r="E71" s="5" t="n">
        <v>1261528</v>
      </c>
    </row>
    <row r="72" spans="1:5">
      <c r="A72" s="4" t="s">
        <v>674</v>
      </c>
      <c r="B72" s="5" t="n">
        <v>-459146</v>
      </c>
      <c r="C72" s="5" t="n">
        <v>-398328</v>
      </c>
      <c r="D72" s="5" t="n">
        <v>-1068981</v>
      </c>
      <c r="E72" s="5" t="n">
        <v>-930994</v>
      </c>
    </row>
    <row r="73" spans="1:5">
      <c r="A73" s="4" t="s">
        <v>675</v>
      </c>
      <c r="B73" s="5" t="n">
        <v>3064997</v>
      </c>
      <c r="C73" s="5" t="n">
        <v>3259576</v>
      </c>
      <c r="D73" s="5" t="n">
        <v>3064997</v>
      </c>
      <c r="E73" s="5" t="n">
        <v>3259576</v>
      </c>
    </row>
    <row r="74" spans="1:5">
      <c r="A74" s="4" t="s">
        <v>687</v>
      </c>
    </row>
    <row r="75" spans="1:5">
      <c r="A75" s="3" t="s">
        <v>668</v>
      </c>
    </row>
    <row r="76" spans="1:5">
      <c r="A76" s="4" t="s">
        <v>669</v>
      </c>
      <c r="B76" s="5" t="n">
        <v>151879</v>
      </c>
      <c r="C76" s="5" t="n">
        <v>322726</v>
      </c>
      <c r="D76" s="5" t="n">
        <v>193742</v>
      </c>
      <c r="E76" s="5" t="n">
        <v>384167</v>
      </c>
    </row>
    <row r="77" spans="1:5">
      <c r="A77" s="4" t="s">
        <v>670</v>
      </c>
      <c r="B77" s="5" t="n">
        <v>-24476</v>
      </c>
      <c r="C77" s="5" t="n">
        <v>-30031</v>
      </c>
      <c r="D77" s="5" t="n">
        <v>-48560</v>
      </c>
      <c r="E77" s="5" t="n">
        <v>-45861</v>
      </c>
    </row>
    <row r="78" spans="1:5">
      <c r="A78" s="4" t="s">
        <v>671</v>
      </c>
      <c r="B78" s="5" t="n">
        <v>0</v>
      </c>
      <c r="D78" s="5" t="n">
        <v>0</v>
      </c>
    </row>
    <row r="79" spans="1:5">
      <c r="A79" s="4" t="s">
        <v>672</v>
      </c>
      <c r="B79" s="5" t="n">
        <v>-34950</v>
      </c>
      <c r="C79" s="5" t="n">
        <v>-76265</v>
      </c>
      <c r="D79" s="5" t="n">
        <v>-86262</v>
      </c>
      <c r="E79" s="5" t="n">
        <v>-181775</v>
      </c>
    </row>
    <row r="80" spans="1:5">
      <c r="A80" s="4" t="s">
        <v>673</v>
      </c>
      <c r="B80" s="5" t="n">
        <v>25587</v>
      </c>
      <c r="C80" s="5" t="n">
        <v>49791</v>
      </c>
      <c r="D80" s="5" t="n">
        <v>59120</v>
      </c>
      <c r="E80" s="5" t="n">
        <v>109690</v>
      </c>
    </row>
    <row r="81" spans="1:5">
      <c r="A81" s="4" t="s">
        <v>674</v>
      </c>
      <c r="B81" s="5" t="n">
        <v>-9363</v>
      </c>
      <c r="C81" s="5" t="n">
        <v>-26474</v>
      </c>
      <c r="D81" s="5" t="n">
        <v>-27142</v>
      </c>
      <c r="E81" s="5" t="n">
        <v>-72085</v>
      </c>
    </row>
    <row r="82" spans="1:5">
      <c r="A82" s="4" t="s">
        <v>675</v>
      </c>
      <c r="B82" s="5" t="n">
        <v>118040</v>
      </c>
      <c r="C82" s="5" t="n">
        <v>266221</v>
      </c>
      <c r="D82" s="5" t="n">
        <v>118040</v>
      </c>
      <c r="E82" s="5" t="n">
        <v>266221</v>
      </c>
    </row>
    <row r="83" spans="1:5">
      <c r="A83" s="4" t="s">
        <v>688</v>
      </c>
    </row>
    <row r="84" spans="1:5">
      <c r="A84" s="3" t="s">
        <v>668</v>
      </c>
    </row>
    <row r="85" spans="1:5">
      <c r="A85" s="4" t="s">
        <v>669</v>
      </c>
      <c r="B85" s="5" t="n">
        <v>2970450</v>
      </c>
      <c r="C85" s="5" t="n">
        <v>2913807</v>
      </c>
      <c r="D85" s="5" t="n">
        <v>2992576</v>
      </c>
      <c r="E85" s="5" t="n">
        <v>2862356</v>
      </c>
    </row>
    <row r="86" spans="1:5">
      <c r="A86" s="4" t="s">
        <v>670</v>
      </c>
      <c r="B86" s="5" t="n">
        <v>446685</v>
      </c>
      <c r="C86" s="5" t="n">
        <v>451402</v>
      </c>
      <c r="D86" s="5" t="n">
        <v>1016615</v>
      </c>
      <c r="E86" s="5" t="n">
        <v>989908</v>
      </c>
    </row>
    <row r="87" spans="1:5">
      <c r="A87" s="4" t="s">
        <v>671</v>
      </c>
      <c r="B87" s="5" t="n">
        <v>-20395</v>
      </c>
      <c r="D87" s="5" t="n">
        <v>-20395</v>
      </c>
    </row>
    <row r="88" spans="1:5">
      <c r="A88" s="4" t="s">
        <v>672</v>
      </c>
      <c r="B88" s="5" t="n">
        <v>-1122101</v>
      </c>
      <c r="C88" s="5" t="n">
        <v>-928741</v>
      </c>
      <c r="D88" s="5" t="n">
        <v>-2454006</v>
      </c>
      <c r="E88" s="5" t="n">
        <v>-2010747</v>
      </c>
    </row>
    <row r="89" spans="1:5">
      <c r="A89" s="4" t="s">
        <v>673</v>
      </c>
      <c r="B89" s="5" t="n">
        <v>672318</v>
      </c>
      <c r="C89" s="5" t="n">
        <v>556887</v>
      </c>
      <c r="D89" s="5" t="n">
        <v>1412167</v>
      </c>
      <c r="E89" s="5" t="n">
        <v>1151838</v>
      </c>
    </row>
    <row r="90" spans="1:5">
      <c r="A90" s="4" t="s">
        <v>674</v>
      </c>
      <c r="B90" s="5" t="n">
        <v>-449783</v>
      </c>
      <c r="C90" s="5" t="n">
        <v>-371854</v>
      </c>
      <c r="D90" s="5" t="n">
        <v>-1041839</v>
      </c>
      <c r="E90" s="5" t="n">
        <v>-858909</v>
      </c>
    </row>
    <row r="91" spans="1:5">
      <c r="A91" s="4" t="s">
        <v>675</v>
      </c>
      <c r="B91" s="5" t="n">
        <v>2946957</v>
      </c>
      <c r="C91" s="5" t="n">
        <v>2993355</v>
      </c>
      <c r="D91" s="5" t="n">
        <v>2946957</v>
      </c>
      <c r="E91" s="5" t="n">
        <v>2993355</v>
      </c>
    </row>
    <row r="92" spans="1:5">
      <c r="A92" s="4" t="s">
        <v>689</v>
      </c>
    </row>
    <row r="93" spans="1:5">
      <c r="A93" s="3" t="s">
        <v>668</v>
      </c>
    </row>
    <row r="94" spans="1:5">
      <c r="A94" s="4" t="s">
        <v>669</v>
      </c>
      <c r="B94" s="5" t="n">
        <v>46748</v>
      </c>
      <c r="C94" s="5" t="n">
        <v>47023</v>
      </c>
      <c r="D94" s="5" t="n">
        <v>47023</v>
      </c>
      <c r="E94" s="5" t="n">
        <v>47023</v>
      </c>
    </row>
    <row r="95" spans="1:5">
      <c r="A95" s="4" t="s">
        <v>670</v>
      </c>
      <c r="B95" s="5" t="n">
        <v>0</v>
      </c>
      <c r="C95" s="5" t="n">
        <v>0</v>
      </c>
      <c r="D95" s="5" t="n">
        <v>0</v>
      </c>
      <c r="E95" s="5" t="n">
        <v>0</v>
      </c>
    </row>
    <row r="96" spans="1:5">
      <c r="A96" s="4" t="s">
        <v>671</v>
      </c>
      <c r="B96" s="5" t="n">
        <v>0</v>
      </c>
      <c r="D96" s="5" t="n">
        <v>0</v>
      </c>
    </row>
    <row r="97" spans="1:5">
      <c r="A97" s="4" t="s">
        <v>672</v>
      </c>
      <c r="B97" s="5" t="n">
        <v>0</v>
      </c>
      <c r="C97" s="5" t="n">
        <v>0</v>
      </c>
      <c r="D97" s="5" t="n">
        <v>-275</v>
      </c>
      <c r="E97" s="5" t="n">
        <v>0</v>
      </c>
    </row>
    <row r="98" spans="1:5">
      <c r="A98" s="4" t="s">
        <v>673</v>
      </c>
      <c r="B98" s="5" t="n">
        <v>0</v>
      </c>
      <c r="C98" s="5" t="n">
        <v>0</v>
      </c>
      <c r="D98" s="5" t="n">
        <v>0</v>
      </c>
      <c r="E98" s="5" t="n">
        <v>0</v>
      </c>
    </row>
    <row r="99" spans="1:5">
      <c r="A99" s="4" t="s">
        <v>674</v>
      </c>
      <c r="B99" s="5" t="n">
        <v>0</v>
      </c>
      <c r="C99" s="5" t="n">
        <v>0</v>
      </c>
      <c r="D99" s="5" t="n">
        <v>-275</v>
      </c>
      <c r="E99" s="5" t="n">
        <v>0</v>
      </c>
    </row>
    <row r="100" spans="1:5">
      <c r="A100" s="4" t="s">
        <v>675</v>
      </c>
      <c r="B100" s="5" t="n">
        <v>46748</v>
      </c>
      <c r="C100" s="5" t="n">
        <v>47023</v>
      </c>
      <c r="D100" s="5" t="n">
        <v>46748</v>
      </c>
      <c r="E100" s="5" t="n">
        <v>47023</v>
      </c>
    </row>
    <row r="101" spans="1:5">
      <c r="A101" s="3" t="s">
        <v>676</v>
      </c>
    </row>
    <row r="102" spans="1:5">
      <c r="A102" s="4" t="s">
        <v>677</v>
      </c>
      <c r="B102" s="5" t="n">
        <v>0</v>
      </c>
      <c r="C102" s="5" t="n">
        <v>0</v>
      </c>
      <c r="D102" s="5" t="n">
        <v>0</v>
      </c>
      <c r="E102" s="5" t="n">
        <v>0</v>
      </c>
    </row>
    <row r="103" spans="1:5">
      <c r="A103" s="4" t="s">
        <v>678</v>
      </c>
      <c r="B103" s="5" t="n">
        <v>0</v>
      </c>
      <c r="C103" s="5" t="n">
        <v>0</v>
      </c>
      <c r="D103" s="5" t="n">
        <v>0</v>
      </c>
      <c r="E103" s="5" t="n">
        <v>0</v>
      </c>
    </row>
    <row r="104" spans="1:5">
      <c r="A104" s="4" t="s">
        <v>679</v>
      </c>
      <c r="B104" s="5" t="n">
        <v>0</v>
      </c>
      <c r="C104" s="5" t="n">
        <v>0</v>
      </c>
      <c r="D104" s="5" t="n">
        <v>0</v>
      </c>
      <c r="E104" s="5" t="n">
        <v>0</v>
      </c>
    </row>
    <row r="105" spans="1:5">
      <c r="A105" s="4" t="s">
        <v>680</v>
      </c>
      <c r="B105" s="5" t="n">
        <v>46748</v>
      </c>
      <c r="C105" s="5" t="n">
        <v>47023</v>
      </c>
      <c r="D105" s="5" t="n">
        <v>46748</v>
      </c>
      <c r="E105" s="5" t="n">
        <v>47023</v>
      </c>
    </row>
    <row r="106" spans="1:5">
      <c r="A106" s="4" t="s">
        <v>681</v>
      </c>
      <c r="B106" s="5" t="n">
        <v>0</v>
      </c>
      <c r="C106" s="5" t="n">
        <v>0</v>
      </c>
      <c r="D106" s="5" t="n">
        <v>0</v>
      </c>
      <c r="E106" s="5" t="n">
        <v>0</v>
      </c>
    </row>
    <row r="107" spans="1:5">
      <c r="A107" s="4" t="s">
        <v>682</v>
      </c>
      <c r="B107" s="5" t="n">
        <v>46748</v>
      </c>
      <c r="C107" s="5" t="n">
        <v>47023</v>
      </c>
      <c r="D107" s="5" t="n">
        <v>46748</v>
      </c>
      <c r="E107" s="5" t="n">
        <v>47023</v>
      </c>
    </row>
    <row r="108" spans="1:5">
      <c r="A108" s="3" t="s">
        <v>683</v>
      </c>
    </row>
    <row r="109" spans="1:5">
      <c r="A109" s="4" t="s">
        <v>684</v>
      </c>
      <c r="B109" s="5" t="n">
        <v>0</v>
      </c>
      <c r="C109" s="5" t="n">
        <v>0</v>
      </c>
      <c r="D109" s="5" t="n">
        <v>0</v>
      </c>
      <c r="E109" s="5" t="n">
        <v>0</v>
      </c>
    </row>
    <row r="110" spans="1:5">
      <c r="A110" s="4" t="s">
        <v>685</v>
      </c>
      <c r="B110" s="5" t="n">
        <v>0</v>
      </c>
      <c r="C110" s="5" t="n">
        <v>0</v>
      </c>
      <c r="D110" s="5" t="n">
        <v>0</v>
      </c>
      <c r="E110" s="5" t="n">
        <v>0</v>
      </c>
    </row>
    <row r="111" spans="1:5">
      <c r="A111" s="4" t="s">
        <v>681</v>
      </c>
      <c r="B111" s="5" t="n">
        <v>0</v>
      </c>
      <c r="C111" s="5" t="n">
        <v>0</v>
      </c>
      <c r="D111" s="5" t="n">
        <v>0</v>
      </c>
      <c r="E111" s="5" t="n">
        <v>0</v>
      </c>
    </row>
    <row r="112" spans="1:5">
      <c r="A112" s="4" t="s">
        <v>682</v>
      </c>
      <c r="B112" s="6" t="n">
        <v>0</v>
      </c>
      <c r="C112" s="6" t="n">
        <v>0</v>
      </c>
      <c r="D112" s="6" t="n">
        <v>0</v>
      </c>
      <c r="E112"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0</v>
      </c>
      <c r="D1" s="2" t="s">
        <v>103</v>
      </c>
    </row>
    <row r="2" spans="1:4">
      <c r="A2" s="3" t="s">
        <v>691</v>
      </c>
    </row>
    <row r="3" spans="1:4">
      <c r="A3" s="4" t="s">
        <v>692</v>
      </c>
      <c r="B3" s="6" t="n">
        <v>2094495</v>
      </c>
      <c r="C3" s="6" t="n">
        <v>2255437</v>
      </c>
      <c r="D3" s="6" t="n">
        <v>1955623</v>
      </c>
    </row>
    <row r="4" spans="1:4">
      <c r="A4" s="4" t="s">
        <v>693</v>
      </c>
      <c r="B4" s="5" t="n">
        <v>205984</v>
      </c>
      <c r="C4" s="5" t="n">
        <v>225890</v>
      </c>
    </row>
    <row r="5" spans="1:4">
      <c r="A5" s="4" t="s">
        <v>694</v>
      </c>
    </row>
    <row r="6" spans="1:4">
      <c r="A6" s="3" t="s">
        <v>691</v>
      </c>
    </row>
    <row r="7" spans="1:4">
      <c r="A7" s="4" t="s">
        <v>695</v>
      </c>
      <c r="B7" s="5" t="n">
        <v>91802</v>
      </c>
      <c r="C7" s="5" t="n">
        <v>107868</v>
      </c>
    </row>
    <row r="8" spans="1:4">
      <c r="A8" s="4" t="s">
        <v>696</v>
      </c>
      <c r="B8" s="5" t="n">
        <v>203135</v>
      </c>
      <c r="C8" s="5" t="n">
        <v>224046</v>
      </c>
    </row>
    <row r="9" spans="1:4">
      <c r="A9" s="4" t="s">
        <v>693</v>
      </c>
      <c r="B9" s="5" t="n">
        <v>2849</v>
      </c>
      <c r="C9" s="5" t="n">
        <v>1844</v>
      </c>
    </row>
    <row r="10" spans="1:4">
      <c r="A10" s="4" t="s">
        <v>697</v>
      </c>
      <c r="B10" s="5" t="n">
        <v>297786</v>
      </c>
      <c r="C10" s="5" t="n">
        <v>333758</v>
      </c>
    </row>
    <row r="11" spans="1:4">
      <c r="A11" s="4" t="s">
        <v>481</v>
      </c>
      <c r="B11" s="5" t="n">
        <v>2392281</v>
      </c>
      <c r="C11" s="5" t="n">
        <v>2589195</v>
      </c>
      <c r="D11" s="5" t="n">
        <v>2222767</v>
      </c>
    </row>
    <row r="12" spans="1:4">
      <c r="A12" s="4" t="s">
        <v>620</v>
      </c>
    </row>
    <row r="13" spans="1:4">
      <c r="A13" s="3" t="s">
        <v>691</v>
      </c>
    </row>
    <row r="14" spans="1:4">
      <c r="A14" s="4" t="s">
        <v>692</v>
      </c>
      <c r="B14" s="5" t="n">
        <v>358766</v>
      </c>
      <c r="C14" s="5" t="n">
        <v>364698</v>
      </c>
    </row>
    <row r="15" spans="1:4">
      <c r="A15" s="4" t="s">
        <v>698</v>
      </c>
    </row>
    <row r="16" spans="1:4">
      <c r="A16" s="3" t="s">
        <v>691</v>
      </c>
    </row>
    <row r="17" spans="1:4">
      <c r="A17" s="4" t="s">
        <v>692</v>
      </c>
      <c r="B17" s="5" t="n">
        <v>80089</v>
      </c>
      <c r="C17" s="5" t="n">
        <v>88500</v>
      </c>
    </row>
    <row r="18" spans="1:4">
      <c r="A18" s="4" t="s">
        <v>699</v>
      </c>
    </row>
    <row r="19" spans="1:4">
      <c r="A19" s="3" t="s">
        <v>691</v>
      </c>
    </row>
    <row r="20" spans="1:4">
      <c r="A20" s="4" t="s">
        <v>692</v>
      </c>
      <c r="B20" s="5" t="n">
        <v>181926</v>
      </c>
      <c r="C20" s="5" t="n">
        <v>189827</v>
      </c>
    </row>
    <row r="21" spans="1:4">
      <c r="A21" s="4" t="s">
        <v>700</v>
      </c>
    </row>
    <row r="22" spans="1:4">
      <c r="A22" s="3" t="s">
        <v>691</v>
      </c>
    </row>
    <row r="23" spans="1:4">
      <c r="A23" s="4" t="s">
        <v>692</v>
      </c>
      <c r="B23" s="5" t="n">
        <v>3372</v>
      </c>
      <c r="C23" s="5" t="n">
        <v>13530</v>
      </c>
    </row>
    <row r="24" spans="1:4">
      <c r="A24" s="4" t="s">
        <v>631</v>
      </c>
    </row>
    <row r="25" spans="1:4">
      <c r="A25" s="3" t="s">
        <v>691</v>
      </c>
    </row>
    <row r="26" spans="1:4">
      <c r="A26" s="4" t="s">
        <v>692</v>
      </c>
      <c r="B26" s="5" t="n">
        <v>93379</v>
      </c>
      <c r="C26" s="5" t="n">
        <v>72841</v>
      </c>
    </row>
    <row r="27" spans="1:4">
      <c r="A27" s="4" t="s">
        <v>484</v>
      </c>
    </row>
    <row r="28" spans="1:4">
      <c r="A28" s="3" t="s">
        <v>691</v>
      </c>
    </row>
    <row r="29" spans="1:4">
      <c r="A29" s="4" t="s">
        <v>692</v>
      </c>
      <c r="B29" s="5" t="n">
        <v>1735729</v>
      </c>
      <c r="C29" s="5" t="n">
        <v>1890739</v>
      </c>
    </row>
    <row r="30" spans="1:4">
      <c r="A30" s="4" t="s">
        <v>605</v>
      </c>
    </row>
    <row r="31" spans="1:4">
      <c r="A31" s="3" t="s">
        <v>691</v>
      </c>
    </row>
    <row r="32" spans="1:4">
      <c r="A32" s="4" t="s">
        <v>692</v>
      </c>
      <c r="B32" s="5" t="n">
        <v>199861</v>
      </c>
      <c r="C32" s="5" t="n">
        <v>216815</v>
      </c>
    </row>
    <row r="33" spans="1:4">
      <c r="A33" s="4" t="s">
        <v>701</v>
      </c>
    </row>
    <row r="34" spans="1:4">
      <c r="A34" s="3" t="s">
        <v>691</v>
      </c>
    </row>
    <row r="35" spans="1:4">
      <c r="A35" s="4" t="s">
        <v>692</v>
      </c>
      <c r="B35" s="5" t="n">
        <v>110266</v>
      </c>
      <c r="C35" s="5" t="n">
        <v>115813</v>
      </c>
    </row>
    <row r="36" spans="1:4">
      <c r="A36" s="4" t="s">
        <v>485</v>
      </c>
    </row>
    <row r="37" spans="1:4">
      <c r="A37" s="3" t="s">
        <v>691</v>
      </c>
    </row>
    <row r="38" spans="1:4">
      <c r="A38" s="4" t="s">
        <v>692</v>
      </c>
      <c r="B38" s="5" t="n">
        <v>1368425</v>
      </c>
      <c r="C38" s="5" t="n">
        <v>1455406</v>
      </c>
      <c r="D38" s="6" t="n">
        <v>977960</v>
      </c>
    </row>
    <row r="39" spans="1:4">
      <c r="A39" s="4" t="s">
        <v>702</v>
      </c>
    </row>
    <row r="40" spans="1:4">
      <c r="A40" s="3" t="s">
        <v>691</v>
      </c>
    </row>
    <row r="41" spans="1:4">
      <c r="A41" s="4" t="s">
        <v>692</v>
      </c>
      <c r="B41" s="5" t="n">
        <v>45638</v>
      </c>
      <c r="C41" s="5" t="n">
        <v>89916</v>
      </c>
    </row>
    <row r="42" spans="1:4">
      <c r="A42" s="4" t="s">
        <v>604</v>
      </c>
    </row>
    <row r="43" spans="1:4">
      <c r="A43" s="3" t="s">
        <v>691</v>
      </c>
    </row>
    <row r="44" spans="1:4">
      <c r="A44" s="4" t="s">
        <v>692</v>
      </c>
      <c r="B44" s="5" t="n">
        <v>3251</v>
      </c>
      <c r="C44" s="5" t="n">
        <v>3602</v>
      </c>
    </row>
    <row r="45" spans="1:4">
      <c r="A45" s="4" t="s">
        <v>703</v>
      </c>
    </row>
    <row r="46" spans="1:4">
      <c r="A46" s="3" t="s">
        <v>691</v>
      </c>
    </row>
    <row r="47" spans="1:4">
      <c r="A47" s="4" t="s">
        <v>692</v>
      </c>
      <c r="B47" s="6" t="n">
        <v>8288</v>
      </c>
      <c r="C47" s="6" t="n">
        <v>91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30</v>
      </c>
      <c r="D1" s="2" t="s">
        <v>103</v>
      </c>
    </row>
    <row r="2" spans="1:4">
      <c r="A2" s="3" t="s">
        <v>691</v>
      </c>
    </row>
    <row r="3" spans="1:4">
      <c r="A3" s="4" t="s">
        <v>489</v>
      </c>
      <c r="B3" s="6" t="n">
        <v>5149965</v>
      </c>
      <c r="C3" s="6" t="n">
        <v>5714660</v>
      </c>
    </row>
    <row r="4" spans="1:4">
      <c r="A4" s="4" t="s">
        <v>490</v>
      </c>
      <c r="B4" s="5" t="n">
        <v>87345790</v>
      </c>
      <c r="C4" s="5" t="n">
        <v>82614486</v>
      </c>
      <c r="D4" s="6" t="n">
        <v>80039099</v>
      </c>
    </row>
    <row r="5" spans="1:4">
      <c r="A5" s="4" t="s">
        <v>705</v>
      </c>
      <c r="B5" s="5" t="n">
        <v>92495755</v>
      </c>
      <c r="C5" s="5" t="n">
        <v>88329146</v>
      </c>
    </row>
    <row r="6" spans="1:4">
      <c r="A6" s="4" t="s">
        <v>706</v>
      </c>
      <c r="B6" s="5" t="n">
        <v>89311</v>
      </c>
      <c r="C6" s="5" t="n">
        <v>98979</v>
      </c>
    </row>
    <row r="7" spans="1:4">
      <c r="A7" s="4" t="s">
        <v>707</v>
      </c>
    </row>
    <row r="8" spans="1:4">
      <c r="A8" s="3" t="s">
        <v>691</v>
      </c>
    </row>
    <row r="9" spans="1:4">
      <c r="A9" s="4" t="s">
        <v>489</v>
      </c>
      <c r="B9" s="5" t="n">
        <v>4369576</v>
      </c>
      <c r="C9" s="5" t="n">
        <v>4772117</v>
      </c>
      <c r="D9" s="5" t="n">
        <v>3961706</v>
      </c>
    </row>
    <row r="10" spans="1:4">
      <c r="A10" s="4" t="s">
        <v>708</v>
      </c>
    </row>
    <row r="11" spans="1:4">
      <c r="A11" s="3" t="s">
        <v>691</v>
      </c>
    </row>
    <row r="12" spans="1:4">
      <c r="A12" s="4" t="s">
        <v>489</v>
      </c>
      <c r="B12" s="5" t="n">
        <v>780389</v>
      </c>
      <c r="C12" s="5" t="n">
        <v>942543</v>
      </c>
      <c r="D12" s="5" t="n">
        <v>834434</v>
      </c>
    </row>
    <row r="13" spans="1:4">
      <c r="A13" s="4" t="s">
        <v>698</v>
      </c>
    </row>
    <row r="14" spans="1:4">
      <c r="A14" s="3" t="s">
        <v>691</v>
      </c>
    </row>
    <row r="15" spans="1:4">
      <c r="A15" s="4" t="s">
        <v>489</v>
      </c>
      <c r="B15" s="5" t="n">
        <v>67926</v>
      </c>
      <c r="C15" s="5" t="n">
        <v>69496</v>
      </c>
    </row>
    <row r="16" spans="1:4">
      <c r="A16" s="4" t="s">
        <v>490</v>
      </c>
      <c r="B16" s="5" t="n">
        <v>8551349</v>
      </c>
      <c r="C16" s="5" t="n">
        <v>8634985</v>
      </c>
    </row>
    <row r="17" spans="1:4">
      <c r="A17" s="4" t="s">
        <v>705</v>
      </c>
      <c r="B17" s="5" t="n">
        <v>8619275</v>
      </c>
      <c r="C17" s="5" t="n">
        <v>8704481</v>
      </c>
    </row>
    <row r="18" spans="1:4">
      <c r="A18" s="4" t="s">
        <v>706</v>
      </c>
      <c r="B18" s="5" t="n">
        <v>0</v>
      </c>
      <c r="C18" s="5" t="n">
        <v>0</v>
      </c>
    </row>
    <row r="19" spans="1:4">
      <c r="A19" s="4" t="s">
        <v>88</v>
      </c>
      <c r="B19" s="5" t="n">
        <v>8200</v>
      </c>
    </row>
    <row r="20" spans="1:4">
      <c r="A20" s="4" t="s">
        <v>709</v>
      </c>
    </row>
    <row r="21" spans="1:4">
      <c r="A21" s="3" t="s">
        <v>691</v>
      </c>
    </row>
    <row r="22" spans="1:4">
      <c r="A22" s="4" t="s">
        <v>489</v>
      </c>
      <c r="B22" s="5" t="n">
        <v>24548</v>
      </c>
      <c r="C22" s="5" t="n">
        <v>20179</v>
      </c>
    </row>
    <row r="23" spans="1:4">
      <c r="A23" s="4" t="s">
        <v>710</v>
      </c>
    </row>
    <row r="24" spans="1:4">
      <c r="A24" s="3" t="s">
        <v>691</v>
      </c>
    </row>
    <row r="25" spans="1:4">
      <c r="A25" s="4" t="s">
        <v>489</v>
      </c>
      <c r="B25" s="5" t="n">
        <v>43378</v>
      </c>
      <c r="C25" s="5" t="n">
        <v>49317</v>
      </c>
    </row>
    <row r="26" spans="1:4">
      <c r="A26" s="4" t="s">
        <v>699</v>
      </c>
    </row>
    <row r="27" spans="1:4">
      <c r="A27" s="3" t="s">
        <v>691</v>
      </c>
    </row>
    <row r="28" spans="1:4">
      <c r="A28" s="4" t="s">
        <v>489</v>
      </c>
      <c r="B28" s="5" t="n">
        <v>107629</v>
      </c>
      <c r="C28" s="5" t="n">
        <v>135705</v>
      </c>
    </row>
    <row r="29" spans="1:4">
      <c r="A29" s="4" t="s">
        <v>490</v>
      </c>
      <c r="B29" s="5" t="n">
        <v>16984155</v>
      </c>
      <c r="C29" s="5" t="n">
        <v>15602453</v>
      </c>
    </row>
    <row r="30" spans="1:4">
      <c r="A30" s="4" t="s">
        <v>705</v>
      </c>
      <c r="B30" s="5" t="n">
        <v>17091784</v>
      </c>
      <c r="C30" s="5" t="n">
        <v>15738158</v>
      </c>
    </row>
    <row r="31" spans="1:4">
      <c r="A31" s="4" t="s">
        <v>706</v>
      </c>
      <c r="B31" s="5" t="n">
        <v>0</v>
      </c>
      <c r="C31" s="5" t="n">
        <v>0</v>
      </c>
    </row>
    <row r="32" spans="1:4">
      <c r="A32" s="4" t="s">
        <v>88</v>
      </c>
      <c r="B32" s="5" t="n">
        <v>81600</v>
      </c>
    </row>
    <row r="33" spans="1:4">
      <c r="A33" s="4" t="s">
        <v>711</v>
      </c>
    </row>
    <row r="34" spans="1:4">
      <c r="A34" s="3" t="s">
        <v>691</v>
      </c>
    </row>
    <row r="35" spans="1:4">
      <c r="A35" s="4" t="s">
        <v>489</v>
      </c>
      <c r="B35" s="5" t="n">
        <v>45699</v>
      </c>
      <c r="C35" s="5" t="n">
        <v>61495</v>
      </c>
    </row>
    <row r="36" spans="1:4">
      <c r="A36" s="4" t="s">
        <v>712</v>
      </c>
    </row>
    <row r="37" spans="1:4">
      <c r="A37" s="3" t="s">
        <v>691</v>
      </c>
    </row>
    <row r="38" spans="1:4">
      <c r="A38" s="4" t="s">
        <v>489</v>
      </c>
      <c r="B38" s="5" t="n">
        <v>61930</v>
      </c>
      <c r="C38" s="5" t="n">
        <v>74210</v>
      </c>
    </row>
    <row r="39" spans="1:4">
      <c r="A39" s="4" t="s">
        <v>700</v>
      </c>
    </row>
    <row r="40" spans="1:4">
      <c r="A40" s="3" t="s">
        <v>691</v>
      </c>
    </row>
    <row r="41" spans="1:4">
      <c r="A41" s="4" t="s">
        <v>489</v>
      </c>
      <c r="B41" s="5" t="n">
        <v>1687</v>
      </c>
      <c r="C41" s="5" t="n">
        <v>5652</v>
      </c>
    </row>
    <row r="42" spans="1:4">
      <c r="A42" s="4" t="s">
        <v>490</v>
      </c>
      <c r="B42" s="5" t="n">
        <v>8513353</v>
      </c>
      <c r="C42" s="5" t="n">
        <v>8303463</v>
      </c>
    </row>
    <row r="43" spans="1:4">
      <c r="A43" s="4" t="s">
        <v>705</v>
      </c>
      <c r="B43" s="5" t="n">
        <v>8515040</v>
      </c>
      <c r="C43" s="5" t="n">
        <v>8309115</v>
      </c>
    </row>
    <row r="44" spans="1:4">
      <c r="A44" s="4" t="s">
        <v>706</v>
      </c>
      <c r="B44" s="5" t="n">
        <v>0</v>
      </c>
      <c r="C44" s="5" t="n">
        <v>0</v>
      </c>
    </row>
    <row r="45" spans="1:4">
      <c r="A45" s="4" t="s">
        <v>713</v>
      </c>
    </row>
    <row r="46" spans="1:4">
      <c r="A46" s="3" t="s">
        <v>691</v>
      </c>
    </row>
    <row r="47" spans="1:4">
      <c r="A47" s="4" t="s">
        <v>489</v>
      </c>
      <c r="B47" s="5" t="n">
        <v>1058</v>
      </c>
      <c r="C47" s="5" t="n">
        <v>1078</v>
      </c>
    </row>
    <row r="48" spans="1:4">
      <c r="A48" s="4" t="s">
        <v>714</v>
      </c>
    </row>
    <row r="49" spans="1:4">
      <c r="A49" s="3" t="s">
        <v>691</v>
      </c>
    </row>
    <row r="50" spans="1:4">
      <c r="A50" s="4" t="s">
        <v>489</v>
      </c>
      <c r="B50" s="5" t="n">
        <v>629</v>
      </c>
      <c r="C50" s="5" t="n">
        <v>4574</v>
      </c>
    </row>
    <row r="51" spans="1:4">
      <c r="A51" s="4" t="s">
        <v>631</v>
      </c>
    </row>
    <row r="52" spans="1:4">
      <c r="A52" s="3" t="s">
        <v>691</v>
      </c>
    </row>
    <row r="53" spans="1:4">
      <c r="A53" s="4" t="s">
        <v>489</v>
      </c>
      <c r="B53" s="5" t="n">
        <v>79033</v>
      </c>
      <c r="C53" s="5" t="n">
        <v>21411</v>
      </c>
    </row>
    <row r="54" spans="1:4">
      <c r="A54" s="4" t="s">
        <v>490</v>
      </c>
      <c r="B54" s="5" t="n">
        <v>7817434</v>
      </c>
      <c r="C54" s="5" t="n">
        <v>7608593</v>
      </c>
    </row>
    <row r="55" spans="1:4">
      <c r="A55" s="4" t="s">
        <v>705</v>
      </c>
      <c r="B55" s="5" t="n">
        <v>7896467</v>
      </c>
      <c r="C55" s="5" t="n">
        <v>7630004</v>
      </c>
    </row>
    <row r="56" spans="1:4">
      <c r="A56" s="4" t="s">
        <v>706</v>
      </c>
      <c r="B56" s="5" t="n">
        <v>1896</v>
      </c>
      <c r="C56" s="5" t="n">
        <v>6</v>
      </c>
    </row>
    <row r="57" spans="1:4">
      <c r="A57" s="4" t="s">
        <v>715</v>
      </c>
    </row>
    <row r="58" spans="1:4">
      <c r="A58" s="3" t="s">
        <v>691</v>
      </c>
    </row>
    <row r="59" spans="1:4">
      <c r="A59" s="4" t="s">
        <v>489</v>
      </c>
      <c r="B59" s="5" t="n">
        <v>70147</v>
      </c>
      <c r="C59" s="5" t="n">
        <v>16081</v>
      </c>
    </row>
    <row r="60" spans="1:4">
      <c r="A60" s="4" t="s">
        <v>716</v>
      </c>
    </row>
    <row r="61" spans="1:4">
      <c r="A61" s="3" t="s">
        <v>691</v>
      </c>
    </row>
    <row r="62" spans="1:4">
      <c r="A62" s="4" t="s">
        <v>489</v>
      </c>
      <c r="B62" s="5" t="n">
        <v>8886</v>
      </c>
      <c r="C62" s="5" t="n">
        <v>5330</v>
      </c>
    </row>
    <row r="63" spans="1:4">
      <c r="A63" s="4" t="s">
        <v>717</v>
      </c>
    </row>
    <row r="64" spans="1:4">
      <c r="A64" s="3" t="s">
        <v>691</v>
      </c>
    </row>
    <row r="65" spans="1:4">
      <c r="A65" s="4" t="s">
        <v>88</v>
      </c>
      <c r="B65" s="5" t="n">
        <v>293600</v>
      </c>
    </row>
    <row r="66" spans="1:4">
      <c r="A66" s="4" t="s">
        <v>605</v>
      </c>
    </row>
    <row r="67" spans="1:4">
      <c r="A67" s="3" t="s">
        <v>691</v>
      </c>
    </row>
    <row r="68" spans="1:4">
      <c r="A68" s="4" t="s">
        <v>489</v>
      </c>
      <c r="B68" s="5" t="n">
        <v>345000</v>
      </c>
      <c r="C68" s="5" t="n">
        <v>357487</v>
      </c>
    </row>
    <row r="69" spans="1:4">
      <c r="A69" s="4" t="s">
        <v>490</v>
      </c>
      <c r="B69" s="5" t="n">
        <v>9683911</v>
      </c>
      <c r="C69" s="5" t="n">
        <v>9741496</v>
      </c>
    </row>
    <row r="70" spans="1:4">
      <c r="A70" s="4" t="s">
        <v>705</v>
      </c>
      <c r="B70" s="5" t="n">
        <v>10028911</v>
      </c>
      <c r="C70" s="5" t="n">
        <v>10098983</v>
      </c>
    </row>
    <row r="71" spans="1:4">
      <c r="A71" s="4" t="s">
        <v>706</v>
      </c>
      <c r="B71" s="5" t="n">
        <v>0</v>
      </c>
      <c r="C71" s="5" t="n">
        <v>0</v>
      </c>
    </row>
    <row r="72" spans="1:4">
      <c r="A72" s="4" t="s">
        <v>88</v>
      </c>
      <c r="B72" s="5" t="n">
        <v>1200000</v>
      </c>
      <c r="C72" s="5" t="n">
        <v>214500</v>
      </c>
    </row>
    <row r="73" spans="1:4">
      <c r="A73" s="4" t="s">
        <v>718</v>
      </c>
    </row>
    <row r="74" spans="1:4">
      <c r="A74" s="3" t="s">
        <v>691</v>
      </c>
    </row>
    <row r="75" spans="1:4">
      <c r="A75" s="4" t="s">
        <v>489</v>
      </c>
      <c r="B75" s="5" t="n">
        <v>189165</v>
      </c>
      <c r="C75" s="5" t="n">
        <v>186222</v>
      </c>
    </row>
    <row r="76" spans="1:4">
      <c r="A76" s="4" t="s">
        <v>719</v>
      </c>
    </row>
    <row r="77" spans="1:4">
      <c r="A77" s="3" t="s">
        <v>691</v>
      </c>
    </row>
    <row r="78" spans="1:4">
      <c r="A78" s="4" t="s">
        <v>489</v>
      </c>
      <c r="B78" s="5" t="n">
        <v>155835</v>
      </c>
      <c r="C78" s="5" t="n">
        <v>171265</v>
      </c>
    </row>
    <row r="79" spans="1:4">
      <c r="A79" s="4" t="s">
        <v>701</v>
      </c>
    </row>
    <row r="80" spans="1:4">
      <c r="A80" s="3" t="s">
        <v>691</v>
      </c>
    </row>
    <row r="81" spans="1:4">
      <c r="A81" s="4" t="s">
        <v>489</v>
      </c>
      <c r="B81" s="5" t="n">
        <v>121766</v>
      </c>
      <c r="C81" s="5" t="n">
        <v>138367</v>
      </c>
    </row>
    <row r="82" spans="1:4">
      <c r="A82" s="4" t="s">
        <v>490</v>
      </c>
      <c r="B82" s="5" t="n">
        <v>5069295</v>
      </c>
      <c r="C82" s="5" t="n">
        <v>5327303</v>
      </c>
    </row>
    <row r="83" spans="1:4">
      <c r="A83" s="4" t="s">
        <v>705</v>
      </c>
      <c r="B83" s="5" t="n">
        <v>5191061</v>
      </c>
      <c r="C83" s="5" t="n">
        <v>5465670</v>
      </c>
    </row>
    <row r="84" spans="1:4">
      <c r="A84" s="4" t="s">
        <v>706</v>
      </c>
      <c r="B84" s="5" t="n">
        <v>0</v>
      </c>
      <c r="C84" s="5" t="n">
        <v>0</v>
      </c>
    </row>
    <row r="85" spans="1:4">
      <c r="A85" s="4" t="s">
        <v>720</v>
      </c>
    </row>
    <row r="86" spans="1:4">
      <c r="A86" s="3" t="s">
        <v>691</v>
      </c>
    </row>
    <row r="87" spans="1:4">
      <c r="A87" s="4" t="s">
        <v>489</v>
      </c>
      <c r="B87" s="5" t="n">
        <v>47581</v>
      </c>
      <c r="C87" s="5" t="n">
        <v>58507</v>
      </c>
    </row>
    <row r="88" spans="1:4">
      <c r="A88" s="4" t="s">
        <v>721</v>
      </c>
    </row>
    <row r="89" spans="1:4">
      <c r="A89" s="3" t="s">
        <v>691</v>
      </c>
    </row>
    <row r="90" spans="1:4">
      <c r="A90" s="4" t="s">
        <v>489</v>
      </c>
      <c r="B90" s="5" t="n">
        <v>74185</v>
      </c>
      <c r="C90" s="5" t="n">
        <v>79860</v>
      </c>
    </row>
    <row r="91" spans="1:4">
      <c r="A91" s="4" t="s">
        <v>485</v>
      </c>
    </row>
    <row r="92" spans="1:4">
      <c r="A92" s="3" t="s">
        <v>691</v>
      </c>
    </row>
    <row r="93" spans="1:4">
      <c r="A93" s="4" t="s">
        <v>489</v>
      </c>
      <c r="B93" s="5" t="n">
        <v>4068344</v>
      </c>
      <c r="C93" s="5" t="n">
        <v>4495834</v>
      </c>
    </row>
    <row r="94" spans="1:4">
      <c r="A94" s="4" t="s">
        <v>490</v>
      </c>
      <c r="B94" s="5" t="n">
        <v>27839077</v>
      </c>
      <c r="C94" s="5" t="n">
        <v>24036251</v>
      </c>
      <c r="D94" s="5" t="n">
        <v>22360090</v>
      </c>
    </row>
    <row r="95" spans="1:4">
      <c r="A95" s="4" t="s">
        <v>705</v>
      </c>
      <c r="B95" s="5" t="n">
        <v>31907421</v>
      </c>
      <c r="C95" s="5" t="n">
        <v>28532085</v>
      </c>
    </row>
    <row r="96" spans="1:4">
      <c r="A96" s="4" t="s">
        <v>706</v>
      </c>
      <c r="B96" s="5" t="n">
        <v>0</v>
      </c>
      <c r="C96" s="5" t="n">
        <v>0</v>
      </c>
    </row>
    <row r="97" spans="1:4">
      <c r="A97" s="4" t="s">
        <v>722</v>
      </c>
    </row>
    <row r="98" spans="1:4">
      <c r="A98" s="3" t="s">
        <v>691</v>
      </c>
    </row>
    <row r="99" spans="1:4">
      <c r="A99" s="4" t="s">
        <v>489</v>
      </c>
      <c r="B99" s="5" t="n">
        <v>3745466</v>
      </c>
      <c r="C99" s="5" t="n">
        <v>4076015</v>
      </c>
      <c r="D99" s="5" t="n">
        <v>3213062</v>
      </c>
    </row>
    <row r="100" spans="1:4">
      <c r="A100" s="4" t="s">
        <v>723</v>
      </c>
    </row>
    <row r="101" spans="1:4">
      <c r="A101" s="3" t="s">
        <v>691</v>
      </c>
    </row>
    <row r="102" spans="1:4">
      <c r="A102" s="4" t="s">
        <v>489</v>
      </c>
      <c r="B102" s="5" t="n">
        <v>322878</v>
      </c>
      <c r="C102" s="5" t="n">
        <v>419819</v>
      </c>
      <c r="D102" s="6" t="n">
        <v>249797</v>
      </c>
    </row>
    <row r="103" spans="1:4">
      <c r="A103" s="4" t="s">
        <v>702</v>
      </c>
    </row>
    <row r="104" spans="1:4">
      <c r="A104" s="3" t="s">
        <v>691</v>
      </c>
    </row>
    <row r="105" spans="1:4">
      <c r="A105" s="4" t="s">
        <v>489</v>
      </c>
      <c r="B105" s="5" t="n">
        <v>152681</v>
      </c>
      <c r="C105" s="5" t="n">
        <v>264527</v>
      </c>
    </row>
    <row r="106" spans="1:4">
      <c r="A106" s="4" t="s">
        <v>490</v>
      </c>
      <c r="B106" s="5" t="n">
        <v>322869</v>
      </c>
      <c r="C106" s="5" t="n">
        <v>538608</v>
      </c>
    </row>
    <row r="107" spans="1:4">
      <c r="A107" s="4" t="s">
        <v>705</v>
      </c>
      <c r="B107" s="5" t="n">
        <v>475550</v>
      </c>
      <c r="C107" s="5" t="n">
        <v>803135</v>
      </c>
    </row>
    <row r="108" spans="1:4">
      <c r="A108" s="4" t="s">
        <v>706</v>
      </c>
      <c r="B108" s="5" t="n">
        <v>0</v>
      </c>
      <c r="C108" s="5" t="n">
        <v>0</v>
      </c>
    </row>
    <row r="109" spans="1:4">
      <c r="A109" s="4" t="s">
        <v>724</v>
      </c>
    </row>
    <row r="110" spans="1:4">
      <c r="A110" s="3" t="s">
        <v>691</v>
      </c>
    </row>
    <row r="111" spans="1:4">
      <c r="A111" s="4" t="s">
        <v>489</v>
      </c>
      <c r="B111" s="5" t="n">
        <v>142148</v>
      </c>
      <c r="C111" s="5" t="n">
        <v>242604</v>
      </c>
    </row>
    <row r="112" spans="1:4">
      <c r="A112" s="4" t="s">
        <v>725</v>
      </c>
    </row>
    <row r="113" spans="1:4">
      <c r="A113" s="3" t="s">
        <v>691</v>
      </c>
    </row>
    <row r="114" spans="1:4">
      <c r="A114" s="4" t="s">
        <v>489</v>
      </c>
      <c r="B114" s="5" t="n">
        <v>10533</v>
      </c>
      <c r="C114" s="5" t="n">
        <v>21923</v>
      </c>
    </row>
    <row r="115" spans="1:4">
      <c r="A115" s="4" t="s">
        <v>604</v>
      </c>
    </row>
    <row r="116" spans="1:4">
      <c r="A116" s="3" t="s">
        <v>691</v>
      </c>
    </row>
    <row r="117" spans="1:4">
      <c r="A117" s="4" t="s">
        <v>489</v>
      </c>
      <c r="B117" s="5" t="n">
        <v>183941</v>
      </c>
      <c r="C117" s="5" t="n">
        <v>196138</v>
      </c>
    </row>
    <row r="118" spans="1:4">
      <c r="A118" s="4" t="s">
        <v>490</v>
      </c>
      <c r="B118" s="5" t="n">
        <v>2214078</v>
      </c>
      <c r="C118" s="5" t="n">
        <v>2404327</v>
      </c>
    </row>
    <row r="119" spans="1:4">
      <c r="A119" s="4" t="s">
        <v>705</v>
      </c>
      <c r="B119" s="5" t="n">
        <v>2398019</v>
      </c>
      <c r="C119" s="5" t="n">
        <v>2600465</v>
      </c>
    </row>
    <row r="120" spans="1:4">
      <c r="A120" s="4" t="s">
        <v>706</v>
      </c>
      <c r="B120" s="5" t="n">
        <v>87415</v>
      </c>
      <c r="C120" s="5" t="n">
        <v>98973</v>
      </c>
    </row>
    <row r="121" spans="1:4">
      <c r="A121" s="4" t="s">
        <v>88</v>
      </c>
      <c r="B121" s="5" t="n">
        <v>1000000</v>
      </c>
      <c r="C121" s="5" t="n">
        <v>1100000</v>
      </c>
    </row>
    <row r="122" spans="1:4">
      <c r="A122" s="4" t="s">
        <v>726</v>
      </c>
    </row>
    <row r="123" spans="1:4">
      <c r="A123" s="3" t="s">
        <v>691</v>
      </c>
    </row>
    <row r="124" spans="1:4">
      <c r="A124" s="4" t="s">
        <v>489</v>
      </c>
      <c r="B124" s="5" t="n">
        <v>92939</v>
      </c>
      <c r="C124" s="5" t="n">
        <v>93675</v>
      </c>
    </row>
    <row r="125" spans="1:4">
      <c r="A125" s="4" t="s">
        <v>727</v>
      </c>
    </row>
    <row r="126" spans="1:4">
      <c r="A126" s="3" t="s">
        <v>691</v>
      </c>
    </row>
    <row r="127" spans="1:4">
      <c r="A127" s="4" t="s">
        <v>489</v>
      </c>
      <c r="B127" s="5" t="n">
        <v>91002</v>
      </c>
      <c r="C127" s="5" t="n">
        <v>102463</v>
      </c>
    </row>
    <row r="128" spans="1:4">
      <c r="A128" s="4" t="s">
        <v>703</v>
      </c>
    </row>
    <row r="129" spans="1:4">
      <c r="A129" s="3" t="s">
        <v>691</v>
      </c>
    </row>
    <row r="130" spans="1:4">
      <c r="A130" s="4" t="s">
        <v>489</v>
      </c>
      <c r="B130" s="5" t="n">
        <v>21958</v>
      </c>
      <c r="C130" s="5" t="n">
        <v>30043</v>
      </c>
    </row>
    <row r="131" spans="1:4">
      <c r="A131" s="4" t="s">
        <v>490</v>
      </c>
      <c r="B131" s="5" t="n">
        <v>350269</v>
      </c>
      <c r="C131" s="5" t="n">
        <v>417007</v>
      </c>
    </row>
    <row r="132" spans="1:4">
      <c r="A132" s="4" t="s">
        <v>705</v>
      </c>
      <c r="B132" s="5" t="n">
        <v>372227</v>
      </c>
      <c r="C132" s="5" t="n">
        <v>447050</v>
      </c>
    </row>
    <row r="133" spans="1:4">
      <c r="A133" s="4" t="s">
        <v>706</v>
      </c>
      <c r="B133" s="5" t="n">
        <v>0</v>
      </c>
      <c r="C133" s="5" t="n">
        <v>0</v>
      </c>
    </row>
    <row r="134" spans="1:4">
      <c r="A134" s="4" t="s">
        <v>728</v>
      </c>
    </row>
    <row r="135" spans="1:4">
      <c r="A135" s="3" t="s">
        <v>691</v>
      </c>
    </row>
    <row r="136" spans="1:4">
      <c r="A136" s="4" t="s">
        <v>489</v>
      </c>
      <c r="B136" s="5" t="n">
        <v>10825</v>
      </c>
      <c r="C136" s="5" t="n">
        <v>16261</v>
      </c>
    </row>
    <row r="137" spans="1:4">
      <c r="A137" s="4" t="s">
        <v>729</v>
      </c>
    </row>
    <row r="138" spans="1:4">
      <c r="A138" s="3" t="s">
        <v>691</v>
      </c>
    </row>
    <row r="139" spans="1:4">
      <c r="A139" s="4" t="s">
        <v>489</v>
      </c>
      <c r="B139" s="6" t="n">
        <v>11133</v>
      </c>
      <c r="C139" s="6" t="n">
        <v>137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02</v>
      </c>
      <c r="D1" s="2" t="s">
        <v>1</v>
      </c>
    </row>
    <row r="2" spans="1:5">
      <c r="B2" s="2" t="s">
        <v>2</v>
      </c>
      <c r="C2" s="2" t="s">
        <v>103</v>
      </c>
      <c r="D2" s="2" t="s">
        <v>2</v>
      </c>
      <c r="E2" s="2" t="s">
        <v>103</v>
      </c>
    </row>
    <row r="3" spans="1:5">
      <c r="A3" s="3" t="s">
        <v>144</v>
      </c>
    </row>
    <row r="4" spans="1:5">
      <c r="A4" s="4" t="s">
        <v>156</v>
      </c>
      <c r="B4" s="7" t="n">
        <v>-10.2</v>
      </c>
      <c r="C4" s="7" t="n">
        <v>-0.2</v>
      </c>
      <c r="D4" s="7" t="n">
        <v>-16.5</v>
      </c>
      <c r="E4" s="7" t="n">
        <v>5.8</v>
      </c>
    </row>
    <row r="5" spans="1:5">
      <c r="A5" s="4" t="s">
        <v>157</v>
      </c>
    </row>
    <row r="6" spans="1:5">
      <c r="A6" s="4" t="s">
        <v>158</v>
      </c>
      <c r="E6" s="7" t="n">
        <v>39.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0</v>
      </c>
      <c r="B1" s="2" t="s">
        <v>1</v>
      </c>
      <c r="C1" s="2" t="s">
        <v>573</v>
      </c>
    </row>
    <row r="2" spans="1:3">
      <c r="B2" s="2" t="s">
        <v>2</v>
      </c>
      <c r="C2" s="2" t="s">
        <v>30</v>
      </c>
    </row>
    <row r="3" spans="1:3">
      <c r="A3" s="3" t="s">
        <v>731</v>
      </c>
    </row>
    <row r="4" spans="1:3">
      <c r="A4" s="4" t="s">
        <v>732</v>
      </c>
      <c r="B4" s="6" t="n">
        <v>5396344</v>
      </c>
      <c r="C4" s="6" t="n">
        <v>6216533</v>
      </c>
    </row>
    <row r="5" spans="1:3">
      <c r="A5" s="4" t="s">
        <v>733</v>
      </c>
      <c r="B5" s="5" t="n">
        <v>5630529</v>
      </c>
      <c r="C5" s="5" t="n">
        <v>6475327</v>
      </c>
    </row>
    <row r="6" spans="1:3">
      <c r="A6" s="4" t="s">
        <v>734</v>
      </c>
      <c r="B6" s="5" t="n">
        <v>1290300</v>
      </c>
      <c r="C6" s="5" t="n">
        <v>1551294</v>
      </c>
    </row>
    <row r="7" spans="1:3">
      <c r="A7" s="4" t="s">
        <v>735</v>
      </c>
      <c r="B7" s="5" t="n">
        <v>5806441</v>
      </c>
      <c r="C7" s="5" t="n">
        <v>6708272</v>
      </c>
    </row>
    <row r="8" spans="1:3">
      <c r="A8" s="4" t="s">
        <v>620</v>
      </c>
    </row>
    <row r="9" spans="1:3">
      <c r="A9" s="3" t="s">
        <v>731</v>
      </c>
    </row>
    <row r="10" spans="1:3">
      <c r="A10" s="4" t="s">
        <v>732</v>
      </c>
      <c r="B10" s="5" t="n">
        <v>433336</v>
      </c>
      <c r="C10" s="5" t="n">
        <v>429476</v>
      </c>
    </row>
    <row r="11" spans="1:3">
      <c r="A11" s="4" t="s">
        <v>733</v>
      </c>
      <c r="B11" s="5" t="n">
        <v>498340</v>
      </c>
      <c r="C11" s="5" t="n">
        <v>476078</v>
      </c>
    </row>
    <row r="12" spans="1:3">
      <c r="A12" s="4" t="s">
        <v>734</v>
      </c>
      <c r="B12" s="5" t="n">
        <v>96718</v>
      </c>
      <c r="C12" s="5" t="n">
        <v>94120</v>
      </c>
    </row>
    <row r="13" spans="1:3">
      <c r="A13" s="4" t="s">
        <v>735</v>
      </c>
      <c r="B13" s="5" t="n">
        <v>431407</v>
      </c>
      <c r="C13" s="5" t="n">
        <v>503722</v>
      </c>
    </row>
    <row r="14" spans="1:3">
      <c r="A14" s="4" t="s">
        <v>698</v>
      </c>
    </row>
    <row r="15" spans="1:3">
      <c r="A15" s="3" t="s">
        <v>731</v>
      </c>
    </row>
    <row r="16" spans="1:3">
      <c r="A16" s="4" t="s">
        <v>736</v>
      </c>
      <c r="B16" s="5" t="n">
        <v>68994</v>
      </c>
      <c r="C16" s="5" t="n">
        <v>79056</v>
      </c>
    </row>
    <row r="17" spans="1:3">
      <c r="A17" s="4" t="s">
        <v>737</v>
      </c>
      <c r="B17" s="5" t="n">
        <v>49815</v>
      </c>
      <c r="C17" s="5" t="n">
        <v>58861</v>
      </c>
    </row>
    <row r="18" spans="1:3">
      <c r="A18" s="4" t="s">
        <v>738</v>
      </c>
      <c r="B18" s="5" t="n">
        <v>74251</v>
      </c>
      <c r="C18" s="5" t="n">
        <v>88960</v>
      </c>
    </row>
    <row r="19" spans="1:3">
      <c r="A19" s="4" t="s">
        <v>739</v>
      </c>
      <c r="B19" s="5" t="n">
        <v>58800</v>
      </c>
      <c r="C19" s="5" t="n">
        <v>66645</v>
      </c>
    </row>
    <row r="20" spans="1:3">
      <c r="A20" s="4" t="s">
        <v>734</v>
      </c>
      <c r="B20" s="5" t="n">
        <v>8764</v>
      </c>
      <c r="C20" s="5" t="n">
        <v>6449</v>
      </c>
    </row>
    <row r="21" spans="1:3">
      <c r="A21" s="4" t="s">
        <v>740</v>
      </c>
      <c r="B21" s="5" t="n">
        <v>74025</v>
      </c>
      <c r="C21" s="5" t="n">
        <v>102731</v>
      </c>
    </row>
    <row r="22" spans="1:3">
      <c r="A22" s="4" t="s">
        <v>741</v>
      </c>
      <c r="B22" s="5" t="n">
        <v>54338</v>
      </c>
      <c r="C22" s="5" t="n">
        <v>78271</v>
      </c>
    </row>
    <row r="23" spans="1:3">
      <c r="A23" s="4" t="s">
        <v>699</v>
      </c>
    </row>
    <row r="24" spans="1:3">
      <c r="A24" s="3" t="s">
        <v>731</v>
      </c>
    </row>
    <row r="25" spans="1:3">
      <c r="A25" s="4" t="s">
        <v>736</v>
      </c>
      <c r="B25" s="5" t="n">
        <v>38893</v>
      </c>
      <c r="C25" s="5" t="n">
        <v>25859</v>
      </c>
    </row>
    <row r="26" spans="1:3">
      <c r="A26" s="4" t="s">
        <v>737</v>
      </c>
      <c r="B26" s="5" t="n">
        <v>179125</v>
      </c>
      <c r="C26" s="5" t="n">
        <v>180178</v>
      </c>
    </row>
    <row r="27" spans="1:3">
      <c r="A27" s="4" t="s">
        <v>738</v>
      </c>
      <c r="B27" s="5" t="n">
        <v>49604</v>
      </c>
      <c r="C27" s="5" t="n">
        <v>36067</v>
      </c>
    </row>
    <row r="28" spans="1:3">
      <c r="A28" s="4" t="s">
        <v>739</v>
      </c>
      <c r="B28" s="5" t="n">
        <v>218243</v>
      </c>
      <c r="C28" s="5" t="n">
        <v>197937</v>
      </c>
    </row>
    <row r="29" spans="1:3">
      <c r="A29" s="4" t="s">
        <v>734</v>
      </c>
      <c r="B29" s="5" t="n">
        <v>63754</v>
      </c>
      <c r="C29" s="5" t="n">
        <v>66329</v>
      </c>
    </row>
    <row r="30" spans="1:3">
      <c r="A30" s="4" t="s">
        <v>740</v>
      </c>
      <c r="B30" s="5" t="n">
        <v>32376</v>
      </c>
      <c r="C30" s="5" t="n">
        <v>54200</v>
      </c>
    </row>
    <row r="31" spans="1:3">
      <c r="A31" s="4" t="s">
        <v>741</v>
      </c>
      <c r="B31" s="5" t="n">
        <v>179652</v>
      </c>
      <c r="C31" s="5" t="n">
        <v>178474</v>
      </c>
    </row>
    <row r="32" spans="1:3">
      <c r="A32" s="4" t="s">
        <v>700</v>
      </c>
    </row>
    <row r="33" spans="1:3">
      <c r="A33" s="3" t="s">
        <v>731</v>
      </c>
    </row>
    <row r="34" spans="1:3">
      <c r="A34" s="4" t="s">
        <v>736</v>
      </c>
      <c r="B34" s="5" t="n">
        <v>8222</v>
      </c>
      <c r="C34" s="5" t="n">
        <v>18260</v>
      </c>
    </row>
    <row r="35" spans="1:3">
      <c r="A35" s="4" t="s">
        <v>737</v>
      </c>
      <c r="C35" s="5" t="n">
        <v>0</v>
      </c>
    </row>
    <row r="36" spans="1:3">
      <c r="A36" s="4" t="s">
        <v>738</v>
      </c>
      <c r="B36" s="5" t="n">
        <v>9120</v>
      </c>
      <c r="C36" s="5" t="n">
        <v>19175</v>
      </c>
    </row>
    <row r="37" spans="1:3">
      <c r="A37" s="4" t="s">
        <v>739</v>
      </c>
      <c r="C37" s="5" t="n">
        <v>0</v>
      </c>
    </row>
    <row r="38" spans="1:3">
      <c r="A38" s="4" t="s">
        <v>734</v>
      </c>
      <c r="C38" s="5" t="n">
        <v>0</v>
      </c>
    </row>
    <row r="39" spans="1:3">
      <c r="A39" s="4" t="s">
        <v>740</v>
      </c>
      <c r="B39" s="5" t="n">
        <v>13241</v>
      </c>
      <c r="C39" s="5" t="n">
        <v>14074</v>
      </c>
    </row>
    <row r="40" spans="1:3">
      <c r="A40" s="4" t="s">
        <v>741</v>
      </c>
      <c r="C40" s="5" t="n">
        <v>3101</v>
      </c>
    </row>
    <row r="41" spans="1:3">
      <c r="A41" s="4" t="s">
        <v>631</v>
      </c>
    </row>
    <row r="42" spans="1:3">
      <c r="A42" s="3" t="s">
        <v>731</v>
      </c>
    </row>
    <row r="43" spans="1:3">
      <c r="A43" s="4" t="s">
        <v>736</v>
      </c>
      <c r="B43" s="5" t="n">
        <v>11032</v>
      </c>
      <c r="C43" s="5" t="n">
        <v>7348</v>
      </c>
    </row>
    <row r="44" spans="1:3">
      <c r="A44" s="4" t="s">
        <v>737</v>
      </c>
      <c r="B44" s="5" t="n">
        <v>77255</v>
      </c>
      <c r="C44" s="5" t="n">
        <v>59914</v>
      </c>
    </row>
    <row r="45" spans="1:3">
      <c r="A45" s="4" t="s">
        <v>738</v>
      </c>
      <c r="B45" s="5" t="n">
        <v>11067</v>
      </c>
      <c r="C45" s="5" t="n">
        <v>7380</v>
      </c>
    </row>
    <row r="46" spans="1:3">
      <c r="A46" s="4" t="s">
        <v>739</v>
      </c>
      <c r="B46" s="5" t="n">
        <v>77255</v>
      </c>
      <c r="C46" s="5" t="n">
        <v>59914</v>
      </c>
    </row>
    <row r="47" spans="1:3">
      <c r="A47" s="4" t="s">
        <v>734</v>
      </c>
      <c r="B47" s="5" t="n">
        <v>24200</v>
      </c>
      <c r="C47" s="5" t="n">
        <v>21342</v>
      </c>
    </row>
    <row r="48" spans="1:3">
      <c r="A48" s="4" t="s">
        <v>740</v>
      </c>
      <c r="B48" s="5" t="n">
        <v>9190</v>
      </c>
      <c r="C48" s="5" t="n">
        <v>4058</v>
      </c>
    </row>
    <row r="49" spans="1:3">
      <c r="A49" s="4" t="s">
        <v>741</v>
      </c>
      <c r="B49" s="5" t="n">
        <v>68585</v>
      </c>
      <c r="C49" s="5" t="n">
        <v>68813</v>
      </c>
    </row>
    <row r="50" spans="1:3">
      <c r="A50" s="4" t="s">
        <v>484</v>
      </c>
    </row>
    <row r="51" spans="1:3">
      <c r="A51" s="3" t="s">
        <v>731</v>
      </c>
    </row>
    <row r="52" spans="1:3">
      <c r="A52" s="4" t="s">
        <v>732</v>
      </c>
      <c r="B52" s="5" t="n">
        <v>4963008</v>
      </c>
      <c r="C52" s="5" t="n">
        <v>5787057</v>
      </c>
    </row>
    <row r="53" spans="1:3">
      <c r="A53" s="4" t="s">
        <v>733</v>
      </c>
      <c r="B53" s="5" t="n">
        <v>5132189</v>
      </c>
      <c r="C53" s="5" t="n">
        <v>5999249</v>
      </c>
    </row>
    <row r="54" spans="1:3">
      <c r="A54" s="4" t="s">
        <v>734</v>
      </c>
      <c r="B54" s="5" t="n">
        <v>1193582</v>
      </c>
      <c r="C54" s="5" t="n">
        <v>1457174</v>
      </c>
    </row>
    <row r="55" spans="1:3">
      <c r="A55" s="4" t="s">
        <v>735</v>
      </c>
      <c r="B55" s="5" t="n">
        <v>5375034</v>
      </c>
      <c r="C55" s="5" t="n">
        <v>6204550</v>
      </c>
    </row>
    <row r="56" spans="1:3">
      <c r="A56" s="4" t="s">
        <v>605</v>
      </c>
    </row>
    <row r="57" spans="1:3">
      <c r="A57" s="3" t="s">
        <v>731</v>
      </c>
    </row>
    <row r="58" spans="1:3">
      <c r="A58" s="4" t="s">
        <v>736</v>
      </c>
      <c r="B58" s="5" t="n">
        <v>132235</v>
      </c>
      <c r="C58" s="5" t="n">
        <v>144899</v>
      </c>
    </row>
    <row r="59" spans="1:3">
      <c r="A59" s="4" t="s">
        <v>737</v>
      </c>
      <c r="B59" s="5" t="n">
        <v>253202</v>
      </c>
      <c r="C59" s="5" t="n">
        <v>253965</v>
      </c>
    </row>
    <row r="60" spans="1:3">
      <c r="A60" s="4" t="s">
        <v>738</v>
      </c>
      <c r="B60" s="5" t="n">
        <v>186597</v>
      </c>
      <c r="C60" s="5" t="n">
        <v>201905</v>
      </c>
    </row>
    <row r="61" spans="1:3">
      <c r="A61" s="4" t="s">
        <v>739</v>
      </c>
      <c r="B61" s="5" t="n">
        <v>290093</v>
      </c>
      <c r="C61" s="5" t="n">
        <v>289447</v>
      </c>
    </row>
    <row r="62" spans="1:3">
      <c r="A62" s="4" t="s">
        <v>734</v>
      </c>
      <c r="B62" s="5" t="n">
        <v>27499</v>
      </c>
      <c r="C62" s="5" t="n">
        <v>29156</v>
      </c>
    </row>
    <row r="63" spans="1:3">
      <c r="A63" s="4" t="s">
        <v>740</v>
      </c>
      <c r="B63" s="5" t="n">
        <v>138567</v>
      </c>
      <c r="C63" s="5" t="n">
        <v>126110</v>
      </c>
    </row>
    <row r="64" spans="1:3">
      <c r="A64" s="4" t="s">
        <v>741</v>
      </c>
      <c r="B64" s="5" t="n">
        <v>253584</v>
      </c>
      <c r="C64" s="5" t="n">
        <v>288029</v>
      </c>
    </row>
    <row r="65" spans="1:3">
      <c r="A65" s="4" t="s">
        <v>701</v>
      </c>
    </row>
    <row r="66" spans="1:3">
      <c r="A66" s="3" t="s">
        <v>731</v>
      </c>
    </row>
    <row r="67" spans="1:3">
      <c r="A67" s="4" t="s">
        <v>736</v>
      </c>
      <c r="B67" s="5" t="n">
        <v>41075</v>
      </c>
      <c r="C67" s="5" t="n">
        <v>46069</v>
      </c>
    </row>
    <row r="68" spans="1:3">
      <c r="A68" s="4" t="s">
        <v>737</v>
      </c>
      <c r="B68" s="5" t="n">
        <v>66288</v>
      </c>
      <c r="C68" s="5" t="n">
        <v>60540</v>
      </c>
    </row>
    <row r="69" spans="1:3">
      <c r="A69" s="4" t="s">
        <v>738</v>
      </c>
      <c r="B69" s="5" t="n">
        <v>43270</v>
      </c>
      <c r="C69" s="5" t="n">
        <v>48021</v>
      </c>
    </row>
    <row r="70" spans="1:3">
      <c r="A70" s="4" t="s">
        <v>739</v>
      </c>
      <c r="B70" s="5" t="n">
        <v>77299</v>
      </c>
      <c r="C70" s="5" t="n">
        <v>71475</v>
      </c>
    </row>
    <row r="71" spans="1:3">
      <c r="A71" s="4" t="s">
        <v>734</v>
      </c>
      <c r="B71" s="5" t="n">
        <v>3996</v>
      </c>
      <c r="C71" s="5" t="n">
        <v>4272</v>
      </c>
    </row>
    <row r="72" spans="1:3">
      <c r="A72" s="4" t="s">
        <v>740</v>
      </c>
      <c r="B72" s="5" t="n">
        <v>43572</v>
      </c>
      <c r="C72" s="5" t="n">
        <v>49233</v>
      </c>
    </row>
    <row r="73" spans="1:3">
      <c r="A73" s="4" t="s">
        <v>741</v>
      </c>
      <c r="B73" s="5" t="n">
        <v>63414</v>
      </c>
      <c r="C73" s="5" t="n">
        <v>62684</v>
      </c>
    </row>
    <row r="74" spans="1:3">
      <c r="A74" s="4" t="s">
        <v>485</v>
      </c>
    </row>
    <row r="75" spans="1:3">
      <c r="A75" s="3" t="s">
        <v>731</v>
      </c>
    </row>
    <row r="76" spans="1:3">
      <c r="A76" s="4" t="s">
        <v>736</v>
      </c>
      <c r="B76" s="5" t="n">
        <v>0</v>
      </c>
      <c r="C76" s="5" t="n">
        <v>1</v>
      </c>
    </row>
    <row r="77" spans="1:3">
      <c r="A77" s="4" t="s">
        <v>737</v>
      </c>
      <c r="B77" s="5" t="n">
        <v>4040418</v>
      </c>
      <c r="C77" s="5" t="n">
        <v>4630614</v>
      </c>
    </row>
    <row r="78" spans="1:3">
      <c r="A78" s="4" t="s">
        <v>738</v>
      </c>
      <c r="B78" s="5" t="n">
        <v>0</v>
      </c>
      <c r="C78" s="5" t="n">
        <v>1</v>
      </c>
    </row>
    <row r="79" spans="1:3">
      <c r="A79" s="4" t="s">
        <v>739</v>
      </c>
      <c r="B79" s="5" t="n">
        <v>4048921</v>
      </c>
      <c r="C79" s="5" t="n">
        <v>4652013</v>
      </c>
    </row>
    <row r="80" spans="1:3">
      <c r="A80" s="4" t="s">
        <v>734</v>
      </c>
      <c r="B80" s="5" t="n">
        <v>1039966</v>
      </c>
      <c r="C80" s="5" t="n">
        <v>1231164</v>
      </c>
    </row>
    <row r="81" spans="1:3">
      <c r="A81" s="4" t="s">
        <v>740</v>
      </c>
      <c r="B81" s="5" t="n">
        <v>1</v>
      </c>
      <c r="C81" s="5" t="n">
        <v>1</v>
      </c>
    </row>
    <row r="82" spans="1:3">
      <c r="A82" s="4" t="s">
        <v>741</v>
      </c>
      <c r="B82" s="5" t="n">
        <v>4335516</v>
      </c>
      <c r="C82" s="5" t="n">
        <v>4742820</v>
      </c>
    </row>
    <row r="83" spans="1:3">
      <c r="A83" s="4" t="s">
        <v>702</v>
      </c>
    </row>
    <row r="84" spans="1:3">
      <c r="A84" s="3" t="s">
        <v>731</v>
      </c>
    </row>
    <row r="85" spans="1:3">
      <c r="A85" s="4" t="s">
        <v>736</v>
      </c>
      <c r="B85" s="5" t="n">
        <v>4418</v>
      </c>
      <c r="C85" s="5" t="n">
        <v>7061</v>
      </c>
    </row>
    <row r="86" spans="1:3">
      <c r="A86" s="4" t="s">
        <v>737</v>
      </c>
      <c r="B86" s="5" t="n">
        <v>396631</v>
      </c>
      <c r="C86" s="5" t="n">
        <v>614071</v>
      </c>
    </row>
    <row r="87" spans="1:3">
      <c r="A87" s="4" t="s">
        <v>738</v>
      </c>
      <c r="B87" s="5" t="n">
        <v>5676</v>
      </c>
      <c r="C87" s="5" t="n">
        <v>9071</v>
      </c>
    </row>
    <row r="88" spans="1:3">
      <c r="A88" s="4" t="s">
        <v>739</v>
      </c>
      <c r="B88" s="5" t="n">
        <v>448257</v>
      </c>
      <c r="C88" s="5" t="n">
        <v>694000</v>
      </c>
    </row>
    <row r="89" spans="1:3">
      <c r="A89" s="4" t="s">
        <v>734</v>
      </c>
      <c r="B89" s="5" t="n">
        <v>114936</v>
      </c>
      <c r="C89" s="5" t="n">
        <v>184545</v>
      </c>
    </row>
    <row r="90" spans="1:3">
      <c r="A90" s="4" t="s">
        <v>740</v>
      </c>
      <c r="B90" s="5" t="n">
        <v>5740</v>
      </c>
      <c r="C90" s="5" t="n">
        <v>11627</v>
      </c>
    </row>
    <row r="91" spans="1:3">
      <c r="A91" s="4" t="s">
        <v>741</v>
      </c>
      <c r="B91" s="5" t="n">
        <v>505351</v>
      </c>
      <c r="C91" s="5" t="n">
        <v>890274</v>
      </c>
    </row>
    <row r="92" spans="1:3">
      <c r="A92" s="4" t="s">
        <v>604</v>
      </c>
    </row>
    <row r="93" spans="1:3">
      <c r="A93" s="3" t="s">
        <v>731</v>
      </c>
    </row>
    <row r="94" spans="1:3">
      <c r="A94" s="4" t="s">
        <v>736</v>
      </c>
      <c r="B94" s="5" t="n">
        <v>4</v>
      </c>
      <c r="C94" s="5" t="n">
        <v>4</v>
      </c>
    </row>
    <row r="95" spans="1:3">
      <c r="A95" s="4" t="s">
        <v>737</v>
      </c>
      <c r="B95" s="5" t="n">
        <v>15510</v>
      </c>
      <c r="C95" s="5" t="n">
        <v>16182</v>
      </c>
    </row>
    <row r="96" spans="1:3">
      <c r="A96" s="4" t="s">
        <v>738</v>
      </c>
      <c r="B96" s="5" t="n">
        <v>4</v>
      </c>
      <c r="C96" s="5" t="n">
        <v>4</v>
      </c>
    </row>
    <row r="97" spans="1:3">
      <c r="A97" s="4" t="s">
        <v>739</v>
      </c>
      <c r="B97" s="5" t="n">
        <v>15748</v>
      </c>
      <c r="C97" s="5" t="n">
        <v>16446</v>
      </c>
    </row>
    <row r="98" spans="1:3">
      <c r="A98" s="4" t="s">
        <v>734</v>
      </c>
      <c r="B98" s="5" t="n">
        <v>4707</v>
      </c>
      <c r="C98" s="5" t="n">
        <v>6875</v>
      </c>
    </row>
    <row r="99" spans="1:3">
      <c r="A99" s="4" t="s">
        <v>740</v>
      </c>
      <c r="B99" s="5" t="n">
        <v>4</v>
      </c>
      <c r="C99" s="5" t="n">
        <v>42</v>
      </c>
    </row>
    <row r="100" spans="1:3">
      <c r="A100" s="4" t="s">
        <v>741</v>
      </c>
      <c r="B100" s="5" t="n">
        <v>15846</v>
      </c>
      <c r="C100" s="5" t="n">
        <v>16330</v>
      </c>
    </row>
    <row r="101" spans="1:3">
      <c r="A101" s="4" t="s">
        <v>703</v>
      </c>
    </row>
    <row r="102" spans="1:3">
      <c r="A102" s="3" t="s">
        <v>731</v>
      </c>
    </row>
    <row r="103" spans="1:3">
      <c r="A103" s="4" t="s">
        <v>736</v>
      </c>
      <c r="B103" s="5" t="n">
        <v>2989</v>
      </c>
      <c r="C103" s="5" t="n">
        <v>3591</v>
      </c>
    </row>
    <row r="104" spans="1:3">
      <c r="A104" s="4" t="s">
        <v>737</v>
      </c>
      <c r="B104" s="5" t="n">
        <v>10238</v>
      </c>
      <c r="C104" s="5" t="n">
        <v>10060</v>
      </c>
    </row>
    <row r="105" spans="1:3">
      <c r="A105" s="4" t="s">
        <v>738</v>
      </c>
      <c r="B105" s="5" t="n">
        <v>2989</v>
      </c>
      <c r="C105" s="5" t="n">
        <v>3591</v>
      </c>
    </row>
    <row r="106" spans="1:3">
      <c r="A106" s="4" t="s">
        <v>739</v>
      </c>
      <c r="B106" s="5" t="n">
        <v>13335</v>
      </c>
      <c r="C106" s="5" t="n">
        <v>13275</v>
      </c>
    </row>
    <row r="107" spans="1:3">
      <c r="A107" s="4" t="s">
        <v>734</v>
      </c>
      <c r="B107" s="5" t="n">
        <v>2478</v>
      </c>
      <c r="C107" s="5" t="n">
        <v>1162</v>
      </c>
    </row>
    <row r="108" spans="1:3">
      <c r="A108" s="4" t="s">
        <v>740</v>
      </c>
      <c r="B108" s="5" t="n">
        <v>3290</v>
      </c>
      <c r="C108" s="5" t="n">
        <v>6574</v>
      </c>
    </row>
    <row r="109" spans="1:3">
      <c r="A109" s="4" t="s">
        <v>741</v>
      </c>
      <c r="B109" s="6" t="n">
        <v>10149</v>
      </c>
      <c r="C109" s="6" t="n">
        <v>108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0</v>
      </c>
    </row>
    <row r="2" spans="1:3">
      <c r="A2" s="3" t="s">
        <v>743</v>
      </c>
    </row>
    <row r="3" spans="1:3">
      <c r="A3" s="4" t="s">
        <v>744</v>
      </c>
      <c r="B3" s="6" t="n">
        <v>42122566</v>
      </c>
      <c r="C3" s="6" t="n">
        <v>40381758</v>
      </c>
    </row>
    <row r="4" spans="1:3">
      <c r="A4" s="4" t="s">
        <v>745</v>
      </c>
    </row>
    <row r="5" spans="1:3">
      <c r="A5" s="3" t="s">
        <v>743</v>
      </c>
    </row>
    <row r="6" spans="1:3">
      <c r="A6" s="4" t="s">
        <v>744</v>
      </c>
      <c r="B6" s="5" t="n">
        <v>38644215</v>
      </c>
      <c r="C6" s="5" t="n">
        <v>37197587</v>
      </c>
    </row>
    <row r="7" spans="1:3">
      <c r="A7" s="4" t="s">
        <v>746</v>
      </c>
    </row>
    <row r="8" spans="1:3">
      <c r="A8" s="3" t="s">
        <v>743</v>
      </c>
    </row>
    <row r="9" spans="1:3">
      <c r="A9" s="4" t="s">
        <v>744</v>
      </c>
      <c r="B9" s="5" t="n">
        <v>1832734</v>
      </c>
      <c r="C9" s="5" t="n">
        <v>1672376</v>
      </c>
    </row>
    <row r="10" spans="1:3">
      <c r="A10" s="4" t="s">
        <v>747</v>
      </c>
    </row>
    <row r="11" spans="1:3">
      <c r="A11" s="3" t="s">
        <v>743</v>
      </c>
    </row>
    <row r="12" spans="1:3">
      <c r="A12" s="4" t="s">
        <v>744</v>
      </c>
      <c r="B12" s="5" t="n">
        <v>888089</v>
      </c>
      <c r="C12" s="5" t="n">
        <v>850572</v>
      </c>
    </row>
    <row r="13" spans="1:3">
      <c r="A13" s="4" t="s">
        <v>748</v>
      </c>
    </row>
    <row r="14" spans="1:3">
      <c r="A14" s="3" t="s">
        <v>743</v>
      </c>
    </row>
    <row r="15" spans="1:3">
      <c r="A15" s="4" t="s">
        <v>744</v>
      </c>
      <c r="B15" s="5" t="n">
        <v>133442</v>
      </c>
      <c r="C15" s="5" t="n">
        <v>103045</v>
      </c>
    </row>
    <row r="16" spans="1:3">
      <c r="A16" s="4" t="s">
        <v>749</v>
      </c>
    </row>
    <row r="17" spans="1:3">
      <c r="A17" s="3" t="s">
        <v>743</v>
      </c>
    </row>
    <row r="18" spans="1:3">
      <c r="A18" s="4" t="s">
        <v>744</v>
      </c>
      <c r="B18" s="5" t="n">
        <v>624086</v>
      </c>
      <c r="C18" s="5" t="n">
        <v>558178</v>
      </c>
    </row>
    <row r="19" spans="1:3">
      <c r="A19" s="4" t="s">
        <v>750</v>
      </c>
    </row>
    <row r="20" spans="1:3">
      <c r="A20" s="3" t="s">
        <v>743</v>
      </c>
    </row>
    <row r="21" spans="1:3">
      <c r="A21" s="4" t="s">
        <v>744</v>
      </c>
      <c r="B21" s="5" t="n">
        <v>8619275</v>
      </c>
      <c r="C21" s="5" t="n">
        <v>8704481</v>
      </c>
    </row>
    <row r="22" spans="1:3">
      <c r="A22" s="4" t="s">
        <v>751</v>
      </c>
    </row>
    <row r="23" spans="1:3">
      <c r="A23" s="3" t="s">
        <v>743</v>
      </c>
    </row>
    <row r="24" spans="1:3">
      <c r="A24" s="4" t="s">
        <v>744</v>
      </c>
      <c r="B24" s="5" t="n">
        <v>7583924</v>
      </c>
      <c r="C24" s="5" t="n">
        <v>7655627</v>
      </c>
    </row>
    <row r="25" spans="1:3">
      <c r="A25" s="4" t="s">
        <v>752</v>
      </c>
    </row>
    <row r="26" spans="1:3">
      <c r="A26" s="3" t="s">
        <v>743</v>
      </c>
    </row>
    <row r="27" spans="1:3">
      <c r="A27" s="4" t="s">
        <v>744</v>
      </c>
      <c r="B27" s="5" t="n">
        <v>561262</v>
      </c>
      <c r="C27" s="5" t="n">
        <v>628097</v>
      </c>
    </row>
    <row r="28" spans="1:3">
      <c r="A28" s="4" t="s">
        <v>753</v>
      </c>
    </row>
    <row r="29" spans="1:3">
      <c r="A29" s="3" t="s">
        <v>743</v>
      </c>
    </row>
    <row r="30" spans="1:3">
      <c r="A30" s="4" t="s">
        <v>744</v>
      </c>
      <c r="B30" s="5" t="n">
        <v>422429</v>
      </c>
      <c r="C30" s="5" t="n">
        <v>373356</v>
      </c>
    </row>
    <row r="31" spans="1:3">
      <c r="A31" s="4" t="s">
        <v>754</v>
      </c>
    </row>
    <row r="32" spans="1:3">
      <c r="A32" s="3" t="s">
        <v>743</v>
      </c>
    </row>
    <row r="33" spans="1:3">
      <c r="A33" s="4" t="s">
        <v>744</v>
      </c>
      <c r="B33" s="5" t="n">
        <v>8914</v>
      </c>
      <c r="C33" s="5" t="n">
        <v>4655</v>
      </c>
    </row>
    <row r="34" spans="1:3">
      <c r="A34" s="4" t="s">
        <v>755</v>
      </c>
    </row>
    <row r="35" spans="1:3">
      <c r="A35" s="3" t="s">
        <v>743</v>
      </c>
    </row>
    <row r="36" spans="1:3">
      <c r="A36" s="4" t="s">
        <v>744</v>
      </c>
      <c r="B36" s="5" t="n">
        <v>42746</v>
      </c>
      <c r="C36" s="5" t="n">
        <v>42746</v>
      </c>
    </row>
    <row r="37" spans="1:3">
      <c r="A37" s="4" t="s">
        <v>756</v>
      </c>
    </row>
    <row r="38" spans="1:3">
      <c r="A38" s="3" t="s">
        <v>743</v>
      </c>
    </row>
    <row r="39" spans="1:3">
      <c r="A39" s="4" t="s">
        <v>744</v>
      </c>
      <c r="B39" s="5" t="n">
        <v>17091784</v>
      </c>
      <c r="C39" s="5" t="n">
        <v>15738158</v>
      </c>
    </row>
    <row r="40" spans="1:3">
      <c r="A40" s="4" t="s">
        <v>757</v>
      </c>
    </row>
    <row r="41" spans="1:3">
      <c r="A41" s="3" t="s">
        <v>743</v>
      </c>
    </row>
    <row r="42" spans="1:3">
      <c r="A42" s="4" t="s">
        <v>744</v>
      </c>
      <c r="B42" s="5" t="n">
        <v>15272683</v>
      </c>
      <c r="C42" s="5" t="n">
        <v>14003134</v>
      </c>
    </row>
    <row r="43" spans="1:3">
      <c r="A43" s="4" t="s">
        <v>758</v>
      </c>
    </row>
    <row r="44" spans="1:3">
      <c r="A44" s="3" t="s">
        <v>743</v>
      </c>
    </row>
    <row r="45" spans="1:3">
      <c r="A45" s="4" t="s">
        <v>744</v>
      </c>
      <c r="B45" s="5" t="n">
        <v>795397</v>
      </c>
      <c r="C45" s="5" t="n">
        <v>772704</v>
      </c>
    </row>
    <row r="46" spans="1:3">
      <c r="A46" s="4" t="s">
        <v>759</v>
      </c>
    </row>
    <row r="47" spans="1:3">
      <c r="A47" s="3" t="s">
        <v>743</v>
      </c>
    </row>
    <row r="48" spans="1:3">
      <c r="A48" s="4" t="s">
        <v>744</v>
      </c>
      <c r="B48" s="5" t="n">
        <v>379865</v>
      </c>
      <c r="C48" s="5" t="n">
        <v>408515</v>
      </c>
    </row>
    <row r="49" spans="1:3">
      <c r="A49" s="4" t="s">
        <v>760</v>
      </c>
    </row>
    <row r="50" spans="1:3">
      <c r="A50" s="3" t="s">
        <v>743</v>
      </c>
    </row>
    <row r="51" spans="1:3">
      <c r="A51" s="4" t="s">
        <v>744</v>
      </c>
      <c r="B51" s="5" t="n">
        <v>62499</v>
      </c>
      <c r="C51" s="5" t="n">
        <v>38373</v>
      </c>
    </row>
    <row r="52" spans="1:3">
      <c r="A52" s="4" t="s">
        <v>761</v>
      </c>
    </row>
    <row r="53" spans="1:3">
      <c r="A53" s="3" t="s">
        <v>743</v>
      </c>
    </row>
    <row r="54" spans="1:3">
      <c r="A54" s="4" t="s">
        <v>744</v>
      </c>
      <c r="B54" s="5" t="n">
        <v>581340</v>
      </c>
      <c r="C54" s="5" t="n">
        <v>515432</v>
      </c>
    </row>
    <row r="55" spans="1:3">
      <c r="A55" s="4" t="s">
        <v>762</v>
      </c>
    </row>
    <row r="56" spans="1:3">
      <c r="A56" s="3" t="s">
        <v>743</v>
      </c>
    </row>
    <row r="57" spans="1:3">
      <c r="A57" s="4" t="s">
        <v>744</v>
      </c>
      <c r="B57" s="5" t="n">
        <v>8515040</v>
      </c>
      <c r="C57" s="5" t="n">
        <v>8309115</v>
      </c>
    </row>
    <row r="58" spans="1:3">
      <c r="A58" s="4" t="s">
        <v>763</v>
      </c>
    </row>
    <row r="59" spans="1:3">
      <c r="A59" s="3" t="s">
        <v>743</v>
      </c>
    </row>
    <row r="60" spans="1:3">
      <c r="A60" s="4" t="s">
        <v>744</v>
      </c>
      <c r="B60" s="5" t="n">
        <v>8273815</v>
      </c>
      <c r="C60" s="5" t="n">
        <v>8072407</v>
      </c>
    </row>
    <row r="61" spans="1:3">
      <c r="A61" s="4" t="s">
        <v>764</v>
      </c>
    </row>
    <row r="62" spans="1:3">
      <c r="A62" s="3" t="s">
        <v>743</v>
      </c>
    </row>
    <row r="63" spans="1:3">
      <c r="A63" s="4" t="s">
        <v>744</v>
      </c>
      <c r="B63" s="5" t="n">
        <v>220934</v>
      </c>
      <c r="C63" s="5" t="n">
        <v>204262</v>
      </c>
    </row>
    <row r="64" spans="1:3">
      <c r="A64" s="4" t="s">
        <v>765</v>
      </c>
    </row>
    <row r="65" spans="1:3">
      <c r="A65" s="3" t="s">
        <v>743</v>
      </c>
    </row>
    <row r="66" spans="1:3">
      <c r="A66" s="4" t="s">
        <v>744</v>
      </c>
      <c r="B66" s="5" t="n">
        <v>20291</v>
      </c>
      <c r="C66" s="5" t="n">
        <v>32446</v>
      </c>
    </row>
    <row r="67" spans="1:3">
      <c r="A67" s="4" t="s">
        <v>766</v>
      </c>
    </row>
    <row r="68" spans="1:3">
      <c r="A68" s="3" t="s">
        <v>743</v>
      </c>
    </row>
    <row r="69" spans="1:3">
      <c r="A69" s="4" t="s">
        <v>744</v>
      </c>
      <c r="B69" s="5" t="n">
        <v>0</v>
      </c>
      <c r="C69" s="5" t="n">
        <v>0</v>
      </c>
    </row>
    <row r="70" spans="1:3">
      <c r="A70" s="4" t="s">
        <v>767</v>
      </c>
    </row>
    <row r="71" spans="1:3">
      <c r="A71" s="3" t="s">
        <v>743</v>
      </c>
    </row>
    <row r="72" spans="1:3">
      <c r="A72" s="4" t="s">
        <v>744</v>
      </c>
      <c r="B72" s="5" t="n">
        <v>0</v>
      </c>
      <c r="C72" s="5" t="n">
        <v>0</v>
      </c>
    </row>
    <row r="73" spans="1:3">
      <c r="A73" s="4" t="s">
        <v>768</v>
      </c>
    </row>
    <row r="74" spans="1:3">
      <c r="A74" s="3" t="s">
        <v>743</v>
      </c>
    </row>
    <row r="75" spans="1:3">
      <c r="A75" s="4" t="s">
        <v>744</v>
      </c>
      <c r="B75" s="5" t="n">
        <v>7896467</v>
      </c>
      <c r="C75" s="5" t="n">
        <v>7630004</v>
      </c>
    </row>
    <row r="76" spans="1:3">
      <c r="A76" s="4" t="s">
        <v>769</v>
      </c>
    </row>
    <row r="77" spans="1:3">
      <c r="A77" s="3" t="s">
        <v>743</v>
      </c>
    </row>
    <row r="78" spans="1:3">
      <c r="A78" s="4" t="s">
        <v>744</v>
      </c>
      <c r="B78" s="5" t="n">
        <v>7513793</v>
      </c>
      <c r="C78" s="5" t="n">
        <v>7466419</v>
      </c>
    </row>
    <row r="79" spans="1:3">
      <c r="A79" s="4" t="s">
        <v>770</v>
      </c>
    </row>
    <row r="80" spans="1:3">
      <c r="A80" s="3" t="s">
        <v>743</v>
      </c>
    </row>
    <row r="81" spans="1:3">
      <c r="A81" s="4" t="s">
        <v>744</v>
      </c>
      <c r="B81" s="5" t="n">
        <v>255141</v>
      </c>
      <c r="C81" s="5" t="n">
        <v>67313</v>
      </c>
    </row>
    <row r="82" spans="1:3">
      <c r="A82" s="4" t="s">
        <v>771</v>
      </c>
    </row>
    <row r="83" spans="1:3">
      <c r="A83" s="3" t="s">
        <v>743</v>
      </c>
    </row>
    <row r="84" spans="1:3">
      <c r="A84" s="4" t="s">
        <v>744</v>
      </c>
      <c r="B84" s="5" t="n">
        <v>65504</v>
      </c>
      <c r="C84" s="5" t="n">
        <v>36255</v>
      </c>
    </row>
    <row r="85" spans="1:3">
      <c r="A85" s="4" t="s">
        <v>772</v>
      </c>
    </row>
    <row r="86" spans="1:3">
      <c r="A86" s="3" t="s">
        <v>743</v>
      </c>
    </row>
    <row r="87" spans="1:3">
      <c r="A87" s="4" t="s">
        <v>744</v>
      </c>
      <c r="B87" s="5" t="n">
        <v>62029</v>
      </c>
      <c r="C87" s="5" t="n">
        <v>60017</v>
      </c>
    </row>
    <row r="88" spans="1:3">
      <c r="A88" s="4" t="s">
        <v>773</v>
      </c>
    </row>
    <row r="89" spans="1:3">
      <c r="A89" s="3" t="s">
        <v>743</v>
      </c>
    </row>
    <row r="90" spans="1:3">
      <c r="A90" s="4" t="s">
        <v>744</v>
      </c>
      <c r="B90" s="6" t="n">
        <v>0</v>
      </c>
      <c r="C9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0</v>
      </c>
    </row>
    <row r="2" spans="1:3">
      <c r="A2" s="3" t="s">
        <v>574</v>
      </c>
    </row>
    <row r="3" spans="1:3">
      <c r="A3" s="4" t="s">
        <v>579</v>
      </c>
      <c r="B3" s="6" t="n">
        <v>92495755</v>
      </c>
      <c r="C3" s="6" t="n">
        <v>88329146</v>
      </c>
    </row>
    <row r="4" spans="1:3">
      <c r="A4" s="4" t="s">
        <v>775</v>
      </c>
    </row>
    <row r="5" spans="1:3">
      <c r="A5" s="3" t="s">
        <v>574</v>
      </c>
    </row>
    <row r="6" spans="1:3">
      <c r="A6" s="4" t="s">
        <v>579</v>
      </c>
      <c r="B6" s="6" t="n">
        <v>32089381</v>
      </c>
      <c r="C6" s="6" t="n">
        <v>29335220</v>
      </c>
    </row>
    <row r="7" spans="1:3">
      <c r="A7" s="4" t="s">
        <v>776</v>
      </c>
      <c r="B7" s="4" t="s">
        <v>612</v>
      </c>
      <c r="C7" s="4" t="s">
        <v>612</v>
      </c>
    </row>
    <row r="8" spans="1:3">
      <c r="A8" s="4" t="s">
        <v>777</v>
      </c>
    </row>
    <row r="9" spans="1:3">
      <c r="A9" s="3" t="s">
        <v>574</v>
      </c>
    </row>
    <row r="10" spans="1:3">
      <c r="A10" s="4" t="s">
        <v>579</v>
      </c>
      <c r="B10" s="6" t="n">
        <v>3206105</v>
      </c>
      <c r="C10" s="6" t="n">
        <v>3136449</v>
      </c>
    </row>
    <row r="11" spans="1:3">
      <c r="A11" s="4" t="s">
        <v>776</v>
      </c>
      <c r="B11" s="4" t="s">
        <v>778</v>
      </c>
      <c r="C11" s="4" t="s">
        <v>779</v>
      </c>
    </row>
    <row r="12" spans="1:3">
      <c r="A12" s="4" t="s">
        <v>780</v>
      </c>
    </row>
    <row r="13" spans="1:3">
      <c r="A13" s="3" t="s">
        <v>574</v>
      </c>
    </row>
    <row r="14" spans="1:3">
      <c r="A14" s="4" t="s">
        <v>579</v>
      </c>
      <c r="B14" s="6" t="n">
        <v>15333280</v>
      </c>
      <c r="C14" s="6" t="n">
        <v>14884385</v>
      </c>
    </row>
    <row r="15" spans="1:3">
      <c r="A15" s="4" t="s">
        <v>776</v>
      </c>
      <c r="B15" s="4" t="s">
        <v>781</v>
      </c>
      <c r="C15" s="4" t="s">
        <v>782</v>
      </c>
    </row>
    <row r="16" spans="1:3">
      <c r="A16" s="4" t="s">
        <v>783</v>
      </c>
    </row>
    <row r="17" spans="1:3">
      <c r="A17" s="3" t="s">
        <v>574</v>
      </c>
    </row>
    <row r="18" spans="1:3">
      <c r="A18" s="4" t="s">
        <v>579</v>
      </c>
      <c r="B18" s="6" t="n">
        <v>5700553</v>
      </c>
      <c r="C18" s="6" t="n">
        <v>5185412</v>
      </c>
    </row>
    <row r="19" spans="1:3">
      <c r="A19" s="4" t="s">
        <v>776</v>
      </c>
      <c r="B19" s="4" t="s">
        <v>784</v>
      </c>
      <c r="C19" s="4" t="s">
        <v>637</v>
      </c>
    </row>
    <row r="20" spans="1:3">
      <c r="A20" s="4" t="s">
        <v>785</v>
      </c>
    </row>
    <row r="21" spans="1:3">
      <c r="A21" s="3" t="s">
        <v>574</v>
      </c>
    </row>
    <row r="22" spans="1:3">
      <c r="A22" s="4" t="s">
        <v>579</v>
      </c>
      <c r="B22" s="6" t="n">
        <v>5093132</v>
      </c>
      <c r="C22" s="6" t="n">
        <v>4758394</v>
      </c>
    </row>
    <row r="23" spans="1:3">
      <c r="A23" s="4" t="s">
        <v>776</v>
      </c>
      <c r="B23" s="4" t="s">
        <v>786</v>
      </c>
      <c r="C23" s="4" t="s">
        <v>787</v>
      </c>
    </row>
    <row r="24" spans="1:3">
      <c r="A24" s="4" t="s">
        <v>788</v>
      </c>
    </row>
    <row r="25" spans="1:3">
      <c r="A25" s="3" t="s">
        <v>574</v>
      </c>
    </row>
    <row r="26" spans="1:3">
      <c r="A26" s="4" t="s">
        <v>579</v>
      </c>
      <c r="B26" s="6" t="n">
        <v>595315</v>
      </c>
      <c r="C26" s="6" t="n">
        <v>289270</v>
      </c>
    </row>
    <row r="27" spans="1:3">
      <c r="A27" s="4" t="s">
        <v>776</v>
      </c>
      <c r="B27" s="4" t="s">
        <v>789</v>
      </c>
      <c r="C27" s="4" t="s">
        <v>790</v>
      </c>
    </row>
    <row r="28" spans="1:3">
      <c r="A28" s="4" t="s">
        <v>791</v>
      </c>
    </row>
    <row r="29" spans="1:3">
      <c r="A29" s="3" t="s">
        <v>574</v>
      </c>
    </row>
    <row r="30" spans="1:3">
      <c r="A30" s="4" t="s">
        <v>579</v>
      </c>
      <c r="B30" s="6" t="n">
        <v>591713</v>
      </c>
      <c r="C30" s="6" t="n">
        <v>283052</v>
      </c>
    </row>
    <row r="31" spans="1:3">
      <c r="A31" s="4" t="s">
        <v>776</v>
      </c>
      <c r="B31" s="4" t="s">
        <v>652</v>
      </c>
      <c r="C31" s="4" t="s">
        <v>790</v>
      </c>
    </row>
    <row r="32" spans="1:3">
      <c r="A32" s="4" t="s">
        <v>792</v>
      </c>
    </row>
    <row r="33" spans="1:3">
      <c r="A33" s="3" t="s">
        <v>574</v>
      </c>
    </row>
    <row r="34" spans="1:3">
      <c r="A34" s="4" t="s">
        <v>579</v>
      </c>
      <c r="B34" s="6" t="n">
        <v>1569283</v>
      </c>
      <c r="C34" s="6" t="n">
        <v>798258</v>
      </c>
    </row>
    <row r="35" spans="1:3">
      <c r="A35" s="4" t="s">
        <v>776</v>
      </c>
      <c r="B35" s="4" t="s">
        <v>793</v>
      </c>
      <c r="C35" s="4" t="s">
        <v>7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0</v>
      </c>
    </row>
    <row r="2" spans="1:3">
      <c r="A2" s="4" t="s">
        <v>796</v>
      </c>
    </row>
    <row r="3" spans="1:3">
      <c r="A3" s="3" t="s">
        <v>574</v>
      </c>
    </row>
    <row r="4" spans="1:3">
      <c r="A4" s="4" t="s">
        <v>797</v>
      </c>
      <c r="B4" s="6" t="n">
        <v>8857045</v>
      </c>
      <c r="C4" s="6" t="n">
        <v>9884462</v>
      </c>
    </row>
    <row r="5" spans="1:3">
      <c r="A5" s="4" t="s">
        <v>798</v>
      </c>
    </row>
    <row r="6" spans="1:3">
      <c r="A6" s="3" t="s">
        <v>574</v>
      </c>
    </row>
    <row r="7" spans="1:3">
      <c r="A7" s="4" t="s">
        <v>797</v>
      </c>
      <c r="B7" s="5" t="n">
        <v>5191061</v>
      </c>
      <c r="C7" s="5" t="n">
        <v>5465670</v>
      </c>
    </row>
    <row r="8" spans="1:3">
      <c r="A8" s="4" t="s">
        <v>799</v>
      </c>
    </row>
    <row r="9" spans="1:3">
      <c r="A9" s="3" t="s">
        <v>574</v>
      </c>
    </row>
    <row r="10" spans="1:3">
      <c r="A10" s="4" t="s">
        <v>797</v>
      </c>
      <c r="B10" s="5" t="n">
        <v>168942</v>
      </c>
      <c r="C10" s="5" t="n">
        <v>88175</v>
      </c>
    </row>
    <row r="11" spans="1:3">
      <c r="A11" s="4" t="s">
        <v>800</v>
      </c>
    </row>
    <row r="12" spans="1:3">
      <c r="A12" s="3" t="s">
        <v>574</v>
      </c>
    </row>
    <row r="13" spans="1:3">
      <c r="A13" s="4" t="s">
        <v>797</v>
      </c>
      <c r="B13" s="5" t="n">
        <v>136353</v>
      </c>
      <c r="C13" s="5" t="n">
        <v>140171</v>
      </c>
    </row>
    <row r="14" spans="1:3">
      <c r="A14" s="4" t="s">
        <v>801</v>
      </c>
    </row>
    <row r="15" spans="1:3">
      <c r="A15" s="3" t="s">
        <v>574</v>
      </c>
    </row>
    <row r="16" spans="1:3">
      <c r="A16" s="4" t="s">
        <v>797</v>
      </c>
      <c r="B16" s="5" t="n">
        <v>5354077</v>
      </c>
      <c r="C16" s="5" t="n">
        <v>5837978</v>
      </c>
    </row>
    <row r="17" spans="1:3">
      <c r="A17" s="4" t="s">
        <v>802</v>
      </c>
    </row>
    <row r="18" spans="1:3">
      <c r="A18" s="3" t="s">
        <v>574</v>
      </c>
    </row>
    <row r="19" spans="1:3">
      <c r="A19" s="4" t="s">
        <v>797</v>
      </c>
      <c r="B19" s="5" t="n">
        <v>3730500</v>
      </c>
      <c r="C19" s="5" t="n">
        <v>3787074</v>
      </c>
    </row>
    <row r="20" spans="1:3">
      <c r="A20" s="4" t="s">
        <v>803</v>
      </c>
    </row>
    <row r="21" spans="1:3">
      <c r="A21" s="3" t="s">
        <v>574</v>
      </c>
    </row>
    <row r="22" spans="1:3">
      <c r="A22" s="4" t="s">
        <v>797</v>
      </c>
      <c r="B22" s="5" t="n">
        <v>1849736</v>
      </c>
      <c r="C22" s="5" t="n">
        <v>2271074</v>
      </c>
    </row>
    <row r="23" spans="1:3">
      <c r="A23" s="4" t="s">
        <v>804</v>
      </c>
    </row>
    <row r="24" spans="1:3">
      <c r="A24" s="3" t="s">
        <v>574</v>
      </c>
    </row>
    <row r="25" spans="1:3">
      <c r="A25" s="4" t="s">
        <v>797</v>
      </c>
      <c r="B25" s="5" t="n">
        <v>1163148</v>
      </c>
      <c r="C25" s="5" t="n">
        <v>1348440</v>
      </c>
    </row>
    <row r="26" spans="1:3">
      <c r="A26" s="4" t="s">
        <v>805</v>
      </c>
    </row>
    <row r="27" spans="1:3">
      <c r="A27" s="3" t="s">
        <v>574</v>
      </c>
    </row>
    <row r="28" spans="1:3">
      <c r="A28" s="4" t="s">
        <v>797</v>
      </c>
      <c r="B28" s="5" t="n">
        <v>789470</v>
      </c>
      <c r="C28" s="5" t="n">
        <v>859219</v>
      </c>
    </row>
    <row r="29" spans="1:3">
      <c r="A29" s="4" t="s">
        <v>806</v>
      </c>
    </row>
    <row r="30" spans="1:3">
      <c r="A30" s="3" t="s">
        <v>574</v>
      </c>
    </row>
    <row r="31" spans="1:3">
      <c r="A31" s="4" t="s">
        <v>797</v>
      </c>
      <c r="B31" s="5" t="n">
        <v>658196</v>
      </c>
      <c r="C31" s="5" t="n">
        <v>781005</v>
      </c>
    </row>
    <row r="32" spans="1:3">
      <c r="A32" s="4" t="s">
        <v>807</v>
      </c>
    </row>
    <row r="33" spans="1:3">
      <c r="A33" s="3" t="s">
        <v>574</v>
      </c>
    </row>
    <row r="34" spans="1:3">
      <c r="A34" s="4" t="s">
        <v>797</v>
      </c>
      <c r="B34" s="5" t="n">
        <v>100191</v>
      </c>
      <c r="C34" s="5" t="n">
        <v>118227</v>
      </c>
    </row>
    <row r="35" spans="1:3">
      <c r="A35" s="4" t="s">
        <v>808</v>
      </c>
    </row>
    <row r="36" spans="1:3">
      <c r="A36" s="3" t="s">
        <v>574</v>
      </c>
    </row>
    <row r="37" spans="1:3">
      <c r="A37" s="4" t="s">
        <v>797</v>
      </c>
      <c r="B37" s="5" t="n">
        <v>15038</v>
      </c>
      <c r="C37" s="5" t="n">
        <v>19697</v>
      </c>
    </row>
    <row r="38" spans="1:3">
      <c r="A38" s="4" t="s">
        <v>809</v>
      </c>
    </row>
    <row r="39" spans="1:3">
      <c r="A39" s="3" t="s">
        <v>574</v>
      </c>
    </row>
    <row r="40" spans="1:3">
      <c r="A40" s="4" t="s">
        <v>797</v>
      </c>
      <c r="B40" s="5" t="n">
        <v>21586</v>
      </c>
      <c r="C40" s="5" t="n">
        <v>27314</v>
      </c>
    </row>
    <row r="41" spans="1:3">
      <c r="A41" s="4" t="s">
        <v>810</v>
      </c>
    </row>
    <row r="42" spans="1:3">
      <c r="A42" s="3" t="s">
        <v>574</v>
      </c>
    </row>
    <row r="43" spans="1:3">
      <c r="A43" s="4" t="s">
        <v>797</v>
      </c>
      <c r="B43" s="5" t="n">
        <v>60869</v>
      </c>
      <c r="C43" s="5" t="n">
        <v>71758</v>
      </c>
    </row>
    <row r="44" spans="1:3">
      <c r="A44" s="4" t="s">
        <v>811</v>
      </c>
    </row>
    <row r="45" spans="1:3">
      <c r="A45" s="3" t="s">
        <v>574</v>
      </c>
    </row>
    <row r="46" spans="1:3">
      <c r="A46" s="4" t="s">
        <v>797</v>
      </c>
      <c r="B46" s="5" t="n">
        <v>170741</v>
      </c>
      <c r="C46" s="5" t="n">
        <v>92696</v>
      </c>
    </row>
    <row r="47" spans="1:3">
      <c r="A47" s="4" t="s">
        <v>812</v>
      </c>
    </row>
    <row r="48" spans="1:3">
      <c r="A48" s="3" t="s">
        <v>574</v>
      </c>
    </row>
    <row r="49" spans="1:3">
      <c r="A49" s="4" t="s">
        <v>797</v>
      </c>
      <c r="B49" s="5" t="n">
        <v>132352</v>
      </c>
      <c r="C49" s="5" t="n">
        <v>134479</v>
      </c>
    </row>
    <row r="50" spans="1:3">
      <c r="A50" s="4" t="s">
        <v>813</v>
      </c>
    </row>
    <row r="51" spans="1:3">
      <c r="A51" s="3" t="s">
        <v>574</v>
      </c>
    </row>
    <row r="52" spans="1:3">
      <c r="A52" s="4" t="s">
        <v>797</v>
      </c>
      <c r="B52" s="5" t="n">
        <v>167858</v>
      </c>
      <c r="C52" s="5" t="n">
        <v>87808</v>
      </c>
    </row>
    <row r="53" spans="1:3">
      <c r="A53" s="4" t="s">
        <v>814</v>
      </c>
    </row>
    <row r="54" spans="1:3">
      <c r="A54" s="3" t="s">
        <v>574</v>
      </c>
    </row>
    <row r="55" spans="1:3">
      <c r="A55" s="4" t="s">
        <v>797</v>
      </c>
      <c r="B55" s="5" t="n">
        <v>130346</v>
      </c>
      <c r="C55" s="5" t="n">
        <v>133436</v>
      </c>
    </row>
    <row r="56" spans="1:3">
      <c r="A56" s="4" t="s">
        <v>815</v>
      </c>
    </row>
    <row r="57" spans="1:3">
      <c r="A57" s="3" t="s">
        <v>574</v>
      </c>
    </row>
    <row r="58" spans="1:3">
      <c r="A58" s="4" t="s">
        <v>797</v>
      </c>
      <c r="B58" s="5" t="n">
        <v>2751</v>
      </c>
      <c r="C58" s="5" t="n">
        <v>4465</v>
      </c>
    </row>
    <row r="59" spans="1:3">
      <c r="A59" s="4" t="s">
        <v>816</v>
      </c>
    </row>
    <row r="60" spans="1:3">
      <c r="A60" s="3" t="s">
        <v>574</v>
      </c>
    </row>
    <row r="61" spans="1:3">
      <c r="A61" s="4" t="s">
        <v>797</v>
      </c>
      <c r="B61" s="5" t="n">
        <v>1074</v>
      </c>
      <c r="C61" s="5" t="n">
        <v>841</v>
      </c>
    </row>
    <row r="62" spans="1:3">
      <c r="A62" s="4" t="s">
        <v>817</v>
      </c>
    </row>
    <row r="63" spans="1:3">
      <c r="A63" s="3" t="s">
        <v>574</v>
      </c>
    </row>
    <row r="64" spans="1:3">
      <c r="A64" s="4" t="s">
        <v>797</v>
      </c>
      <c r="B64" s="5" t="n">
        <v>0</v>
      </c>
      <c r="C64" s="5" t="n">
        <v>0</v>
      </c>
    </row>
    <row r="65" spans="1:3">
      <c r="A65" s="4" t="s">
        <v>818</v>
      </c>
    </row>
    <row r="66" spans="1:3">
      <c r="A66" s="3" t="s">
        <v>574</v>
      </c>
    </row>
    <row r="67" spans="1:3">
      <c r="A67" s="4" t="s">
        <v>797</v>
      </c>
      <c r="B67" s="5" t="n">
        <v>932</v>
      </c>
      <c r="C67" s="5" t="n">
        <v>197</v>
      </c>
    </row>
    <row r="68" spans="1:3">
      <c r="A68" s="4" t="s">
        <v>819</v>
      </c>
    </row>
    <row r="69" spans="1:3">
      <c r="A69" s="3" t="s">
        <v>574</v>
      </c>
    </row>
    <row r="70" spans="1:3">
      <c r="A70" s="4" t="s">
        <v>797</v>
      </c>
      <c r="B70" s="5" t="n">
        <v>0</v>
      </c>
      <c r="C70" s="5" t="n">
        <v>0</v>
      </c>
    </row>
    <row r="71" spans="1:3">
      <c r="A71" s="4" t="s">
        <v>820</v>
      </c>
    </row>
    <row r="72" spans="1:3">
      <c r="A72" s="3" t="s">
        <v>574</v>
      </c>
    </row>
    <row r="73" spans="1:3">
      <c r="A73" s="4" t="s">
        <v>797</v>
      </c>
      <c r="B73" s="5" t="n">
        <v>132</v>
      </c>
      <c r="C73" s="5" t="n">
        <v>423</v>
      </c>
    </row>
    <row r="74" spans="1:3">
      <c r="A74" s="4" t="s">
        <v>821</v>
      </c>
    </row>
    <row r="75" spans="1:3">
      <c r="A75" s="3" t="s">
        <v>574</v>
      </c>
    </row>
    <row r="76" spans="1:3">
      <c r="A76" s="4" t="s">
        <v>797</v>
      </c>
      <c r="B76" s="5" t="n">
        <v>0</v>
      </c>
      <c r="C76" s="5" t="n">
        <v>0</v>
      </c>
    </row>
    <row r="77" spans="1:3">
      <c r="A77" s="4" t="s">
        <v>822</v>
      </c>
    </row>
    <row r="78" spans="1:3">
      <c r="A78" s="3" t="s">
        <v>574</v>
      </c>
    </row>
    <row r="79" spans="1:3">
      <c r="A79" s="4" t="s">
        <v>797</v>
      </c>
      <c r="B79" s="5" t="n">
        <v>0</v>
      </c>
      <c r="C79" s="5" t="n">
        <v>0</v>
      </c>
    </row>
    <row r="80" spans="1:3">
      <c r="A80" s="4" t="s">
        <v>823</v>
      </c>
    </row>
    <row r="81" spans="1:3">
      <c r="A81" s="3" t="s">
        <v>574</v>
      </c>
    </row>
    <row r="82" spans="1:3">
      <c r="A82" s="4" t="s">
        <v>797</v>
      </c>
      <c r="B82" s="5" t="n">
        <v>0</v>
      </c>
      <c r="C82" s="5" t="n">
        <v>0</v>
      </c>
    </row>
    <row r="83" spans="1:3">
      <c r="A83" s="4" t="s">
        <v>824</v>
      </c>
    </row>
    <row r="84" spans="1:3">
      <c r="A84" s="3" t="s">
        <v>574</v>
      </c>
    </row>
    <row r="85" spans="1:3">
      <c r="A85" s="4" t="s">
        <v>797</v>
      </c>
      <c r="B85" s="5" t="n">
        <v>0</v>
      </c>
      <c r="C85" s="5" t="n">
        <v>5</v>
      </c>
    </row>
    <row r="86" spans="1:3">
      <c r="A86" s="4" t="s">
        <v>825</v>
      </c>
    </row>
    <row r="87" spans="1:3">
      <c r="A87" s="3" t="s">
        <v>574</v>
      </c>
    </row>
    <row r="88" spans="1:3">
      <c r="A88" s="4" t="s">
        <v>797</v>
      </c>
      <c r="B88" s="5" t="n">
        <v>317018</v>
      </c>
      <c r="C88" s="5" t="n">
        <v>349359</v>
      </c>
    </row>
    <row r="89" spans="1:3">
      <c r="A89" s="4" t="s">
        <v>826</v>
      </c>
    </row>
    <row r="90" spans="1:3">
      <c r="A90" s="3" t="s">
        <v>574</v>
      </c>
    </row>
    <row r="91" spans="1:3">
      <c r="A91" s="4" t="s">
        <v>797</v>
      </c>
      <c r="B91" s="5" t="n">
        <v>290057</v>
      </c>
      <c r="C91" s="5" t="n">
        <v>295804</v>
      </c>
    </row>
    <row r="92" spans="1:3">
      <c r="A92" s="4" t="s">
        <v>827</v>
      </c>
    </row>
    <row r="93" spans="1:3">
      <c r="A93" s="3" t="s">
        <v>574</v>
      </c>
    </row>
    <row r="94" spans="1:3">
      <c r="A94" s="4" t="s">
        <v>797</v>
      </c>
      <c r="B94" s="5" t="n">
        <v>38</v>
      </c>
      <c r="C94" s="5" t="n">
        <v>69</v>
      </c>
    </row>
    <row r="95" spans="1:3">
      <c r="A95" s="4" t="s">
        <v>828</v>
      </c>
    </row>
    <row r="96" spans="1:3">
      <c r="A96" s="3" t="s">
        <v>574</v>
      </c>
    </row>
    <row r="97" spans="1:3">
      <c r="A97" s="4" t="s">
        <v>797</v>
      </c>
      <c r="B97" s="5" t="n">
        <v>1098</v>
      </c>
      <c r="C97" s="5" t="n">
        <v>1130</v>
      </c>
    </row>
    <row r="98" spans="1:3">
      <c r="A98" s="4" t="s">
        <v>829</v>
      </c>
    </row>
    <row r="99" spans="1:3">
      <c r="A99" s="3" t="s">
        <v>574</v>
      </c>
    </row>
    <row r="100" spans="1:3">
      <c r="A100" s="4" t="s">
        <v>797</v>
      </c>
      <c r="B100" s="5" t="n">
        <v>206466</v>
      </c>
      <c r="C100" s="5" t="n">
        <v>225647</v>
      </c>
    </row>
    <row r="101" spans="1:3">
      <c r="A101" s="4" t="s">
        <v>830</v>
      </c>
    </row>
    <row r="102" spans="1:3">
      <c r="A102" s="3" t="s">
        <v>574</v>
      </c>
    </row>
    <row r="103" spans="1:3">
      <c r="A103" s="4" t="s">
        <v>797</v>
      </c>
      <c r="B103" s="5" t="n">
        <v>214690</v>
      </c>
      <c r="C103" s="5" t="n">
        <v>209536</v>
      </c>
    </row>
    <row r="104" spans="1:3">
      <c r="A104" s="4" t="s">
        <v>831</v>
      </c>
    </row>
    <row r="105" spans="1:3">
      <c r="A105" s="3" t="s">
        <v>574</v>
      </c>
    </row>
    <row r="106" spans="1:3">
      <c r="A106" s="4" t="s">
        <v>797</v>
      </c>
      <c r="B106" s="5" t="n">
        <v>47271</v>
      </c>
      <c r="C106" s="5" t="n">
        <v>54101</v>
      </c>
    </row>
    <row r="107" spans="1:3">
      <c r="A107" s="4" t="s">
        <v>832</v>
      </c>
    </row>
    <row r="108" spans="1:3">
      <c r="A108" s="3" t="s">
        <v>574</v>
      </c>
    </row>
    <row r="109" spans="1:3">
      <c r="A109" s="4" t="s">
        <v>797</v>
      </c>
      <c r="B109" s="5" t="n">
        <v>56161</v>
      </c>
      <c r="C109" s="5" t="n">
        <v>64202</v>
      </c>
    </row>
    <row r="110" spans="1:3">
      <c r="A110" s="4" t="s">
        <v>833</v>
      </c>
    </row>
    <row r="111" spans="1:3">
      <c r="A111" s="3" t="s">
        <v>574</v>
      </c>
    </row>
    <row r="112" spans="1:3">
      <c r="A112" s="4" t="s">
        <v>797</v>
      </c>
      <c r="B112" s="5" t="n">
        <v>34358</v>
      </c>
      <c r="C112" s="5" t="n">
        <v>35625</v>
      </c>
    </row>
    <row r="113" spans="1:3">
      <c r="A113" s="4" t="s">
        <v>834</v>
      </c>
    </row>
    <row r="114" spans="1:3">
      <c r="A114" s="3" t="s">
        <v>574</v>
      </c>
    </row>
    <row r="115" spans="1:3">
      <c r="A115" s="4" t="s">
        <v>797</v>
      </c>
      <c r="B115" s="5" t="n">
        <v>23982</v>
      </c>
      <c r="C115" s="5" t="n">
        <v>26863</v>
      </c>
    </row>
    <row r="116" spans="1:3">
      <c r="A116" s="4" t="s">
        <v>835</v>
      </c>
    </row>
    <row r="117" spans="1:3">
      <c r="A117" s="3" t="s">
        <v>574</v>
      </c>
    </row>
    <row r="118" spans="1:3">
      <c r="A118" s="4" t="s">
        <v>797</v>
      </c>
      <c r="B118" s="5" t="n">
        <v>12911</v>
      </c>
      <c r="C118" s="5" t="n">
        <v>14948</v>
      </c>
    </row>
    <row r="119" spans="1:3">
      <c r="A119" s="4" t="s">
        <v>836</v>
      </c>
    </row>
    <row r="120" spans="1:3">
      <c r="A120" s="3" t="s">
        <v>574</v>
      </c>
    </row>
    <row r="121" spans="1:3">
      <c r="A121" s="4" t="s">
        <v>797</v>
      </c>
      <c r="B121" s="5" t="n">
        <v>942</v>
      </c>
      <c r="C121" s="5" t="n">
        <v>2450</v>
      </c>
    </row>
    <row r="122" spans="1:3">
      <c r="A122" s="4" t="s">
        <v>837</v>
      </c>
    </row>
    <row r="123" spans="1:3">
      <c r="A123" s="3" t="s">
        <v>574</v>
      </c>
    </row>
    <row r="124" spans="1:3">
      <c r="A124" s="4" t="s">
        <v>797</v>
      </c>
      <c r="B124" s="5" t="n">
        <v>3961</v>
      </c>
      <c r="C124" s="5" t="n">
        <v>4604</v>
      </c>
    </row>
    <row r="125" spans="1:3">
      <c r="A125" s="4" t="s">
        <v>838</v>
      </c>
    </row>
    <row r="126" spans="1:3">
      <c r="A126" s="3" t="s">
        <v>574</v>
      </c>
    </row>
    <row r="127" spans="1:3">
      <c r="A127" s="4" t="s">
        <v>797</v>
      </c>
      <c r="B127" s="5" t="n">
        <v>5197</v>
      </c>
      <c r="C127" s="5" t="n">
        <v>5988</v>
      </c>
    </row>
    <row r="128" spans="1:3">
      <c r="A128" s="4" t="s">
        <v>839</v>
      </c>
    </row>
    <row r="129" spans="1:3">
      <c r="A129" s="3" t="s">
        <v>574</v>
      </c>
    </row>
    <row r="130" spans="1:3">
      <c r="A130" s="4" t="s">
        <v>797</v>
      </c>
      <c r="B130" s="5" t="n">
        <v>260167</v>
      </c>
      <c r="C130" s="5" t="n">
        <v>279540</v>
      </c>
    </row>
    <row r="131" spans="1:3">
      <c r="A131" s="4" t="s">
        <v>840</v>
      </c>
    </row>
    <row r="132" spans="1:3">
      <c r="A132" s="3" t="s">
        <v>574</v>
      </c>
    </row>
    <row r="133" spans="1:3">
      <c r="A133" s="4" t="s">
        <v>797</v>
      </c>
      <c r="B133" s="5" t="n">
        <v>207759</v>
      </c>
      <c r="C133" s="5" t="n">
        <v>226037</v>
      </c>
    </row>
    <row r="134" spans="1:3">
      <c r="A134" s="4" t="s">
        <v>841</v>
      </c>
    </row>
    <row r="135" spans="1:3">
      <c r="A135" s="3" t="s">
        <v>574</v>
      </c>
    </row>
    <row r="136" spans="1:3">
      <c r="A136" s="4" t="s">
        <v>797</v>
      </c>
      <c r="B136" s="5" t="n">
        <v>0</v>
      </c>
      <c r="C136" s="5" t="n">
        <v>35</v>
      </c>
    </row>
    <row r="137" spans="1:3">
      <c r="A137" s="4" t="s">
        <v>842</v>
      </c>
    </row>
    <row r="138" spans="1:3">
      <c r="A138" s="3" t="s">
        <v>574</v>
      </c>
    </row>
    <row r="139" spans="1:3">
      <c r="A139" s="4" t="s">
        <v>797</v>
      </c>
      <c r="B139" s="5" t="n">
        <v>94</v>
      </c>
      <c r="C139" s="5" t="n">
        <v>398</v>
      </c>
    </row>
    <row r="140" spans="1:3">
      <c r="A140" s="4" t="s">
        <v>843</v>
      </c>
    </row>
    <row r="141" spans="1:3">
      <c r="A141" s="3" t="s">
        <v>574</v>
      </c>
    </row>
    <row r="142" spans="1:3">
      <c r="A142" s="4" t="s">
        <v>797</v>
      </c>
      <c r="B142" s="5" t="n">
        <v>142130</v>
      </c>
      <c r="C142" s="5" t="n">
        <v>157281</v>
      </c>
    </row>
    <row r="143" spans="1:3">
      <c r="A143" s="4" t="s">
        <v>844</v>
      </c>
    </row>
    <row r="144" spans="1:3">
      <c r="A144" s="3" t="s">
        <v>574</v>
      </c>
    </row>
    <row r="145" spans="1:3">
      <c r="A145" s="4" t="s">
        <v>797</v>
      </c>
      <c r="B145" s="5" t="n">
        <v>154026</v>
      </c>
      <c r="C145" s="5" t="n">
        <v>166384</v>
      </c>
    </row>
    <row r="146" spans="1:3">
      <c r="A146" s="4" t="s">
        <v>845</v>
      </c>
    </row>
    <row r="147" spans="1:3">
      <c r="A147" s="3" t="s">
        <v>574</v>
      </c>
    </row>
    <row r="148" spans="1:3">
      <c r="A148" s="4" t="s">
        <v>797</v>
      </c>
      <c r="B148" s="5" t="n">
        <v>42800</v>
      </c>
      <c r="C148" s="5" t="n">
        <v>47712</v>
      </c>
    </row>
    <row r="149" spans="1:3">
      <c r="A149" s="4" t="s">
        <v>846</v>
      </c>
    </row>
    <row r="150" spans="1:3">
      <c r="A150" s="3" t="s">
        <v>574</v>
      </c>
    </row>
    <row r="151" spans="1:3">
      <c r="A151" s="4" t="s">
        <v>797</v>
      </c>
      <c r="B151" s="5" t="n">
        <v>44565</v>
      </c>
      <c r="C151" s="5" t="n">
        <v>48543</v>
      </c>
    </row>
    <row r="152" spans="1:3">
      <c r="A152" s="4" t="s">
        <v>847</v>
      </c>
    </row>
    <row r="153" spans="1:3">
      <c r="A153" s="3" t="s">
        <v>574</v>
      </c>
    </row>
    <row r="154" spans="1:3">
      <c r="A154" s="4" t="s">
        <v>797</v>
      </c>
      <c r="B154" s="5" t="n">
        <v>35911</v>
      </c>
      <c r="C154" s="5" t="n">
        <v>34124</v>
      </c>
    </row>
    <row r="155" spans="1:3">
      <c r="A155" s="4" t="s">
        <v>848</v>
      </c>
    </row>
    <row r="156" spans="1:3">
      <c r="A156" s="3" t="s">
        <v>574</v>
      </c>
    </row>
    <row r="157" spans="1:3">
      <c r="A157" s="4" t="s">
        <v>797</v>
      </c>
      <c r="B157" s="5" t="n">
        <v>36620</v>
      </c>
      <c r="C157" s="5" t="n">
        <v>37901</v>
      </c>
    </row>
    <row r="158" spans="1:3">
      <c r="A158" s="4" t="s">
        <v>849</v>
      </c>
    </row>
    <row r="159" spans="1:3">
      <c r="A159" s="3" t="s">
        <v>574</v>
      </c>
    </row>
    <row r="160" spans="1:3">
      <c r="A160" s="4" t="s">
        <v>797</v>
      </c>
      <c r="B160" s="5" t="n">
        <v>6113</v>
      </c>
      <c r="C160" s="5" t="n">
        <v>7932</v>
      </c>
    </row>
    <row r="161" spans="1:3">
      <c r="A161" s="4" t="s">
        <v>850</v>
      </c>
    </row>
    <row r="162" spans="1:3">
      <c r="A162" s="3" t="s">
        <v>574</v>
      </c>
    </row>
    <row r="163" spans="1:3">
      <c r="A163" s="4" t="s">
        <v>797</v>
      </c>
      <c r="B163" s="5" t="n">
        <v>1296</v>
      </c>
      <c r="C163" s="5" t="n">
        <v>943</v>
      </c>
    </row>
    <row r="164" spans="1:3">
      <c r="A164" s="4" t="s">
        <v>851</v>
      </c>
    </row>
    <row r="165" spans="1:3">
      <c r="A165" s="3" t="s">
        <v>574</v>
      </c>
    </row>
    <row r="166" spans="1:3">
      <c r="A166" s="4" t="s">
        <v>797</v>
      </c>
      <c r="B166" s="5" t="n">
        <v>1410</v>
      </c>
      <c r="C166" s="5" t="n">
        <v>1544</v>
      </c>
    </row>
    <row r="167" spans="1:3">
      <c r="A167" s="4" t="s">
        <v>852</v>
      </c>
    </row>
    <row r="168" spans="1:3">
      <c r="A168" s="3" t="s">
        <v>574</v>
      </c>
    </row>
    <row r="169" spans="1:3">
      <c r="A169" s="4" t="s">
        <v>797</v>
      </c>
      <c r="B169" s="5" t="n">
        <v>2961</v>
      </c>
      <c r="C169" s="5" t="n">
        <v>2780</v>
      </c>
    </row>
    <row r="170" spans="1:3">
      <c r="A170" s="4" t="s">
        <v>853</v>
      </c>
    </row>
    <row r="171" spans="1:3">
      <c r="A171" s="3" t="s">
        <v>574</v>
      </c>
    </row>
    <row r="172" spans="1:3">
      <c r="A172" s="4" t="s">
        <v>797</v>
      </c>
      <c r="B172" s="5" t="n">
        <v>536827</v>
      </c>
      <c r="C172" s="5" t="n">
        <v>602861</v>
      </c>
    </row>
    <row r="173" spans="1:3">
      <c r="A173" s="4" t="s">
        <v>854</v>
      </c>
    </row>
    <row r="174" spans="1:3">
      <c r="A174" s="3" t="s">
        <v>574</v>
      </c>
    </row>
    <row r="175" spans="1:3">
      <c r="A175" s="4" t="s">
        <v>797</v>
      </c>
      <c r="B175" s="5" t="n">
        <v>410274</v>
      </c>
      <c r="C175" s="5" t="n">
        <v>436696</v>
      </c>
    </row>
    <row r="176" spans="1:3">
      <c r="A176" s="4" t="s">
        <v>855</v>
      </c>
    </row>
    <row r="177" spans="1:3">
      <c r="A177" s="3" t="s">
        <v>574</v>
      </c>
    </row>
    <row r="178" spans="1:3">
      <c r="A178" s="4" t="s">
        <v>797</v>
      </c>
      <c r="B178" s="5" t="n">
        <v>118</v>
      </c>
      <c r="C178" s="5" t="n">
        <v>0</v>
      </c>
    </row>
    <row r="179" spans="1:3">
      <c r="A179" s="4" t="s">
        <v>856</v>
      </c>
    </row>
    <row r="180" spans="1:3">
      <c r="A180" s="3" t="s">
        <v>574</v>
      </c>
    </row>
    <row r="181" spans="1:3">
      <c r="A181" s="4" t="s">
        <v>797</v>
      </c>
      <c r="B181" s="5" t="n">
        <v>1408</v>
      </c>
      <c r="C181" s="5" t="n">
        <v>919</v>
      </c>
    </row>
    <row r="182" spans="1:3">
      <c r="A182" s="4" t="s">
        <v>857</v>
      </c>
    </row>
    <row r="183" spans="1:3">
      <c r="A183" s="3" t="s">
        <v>574</v>
      </c>
    </row>
    <row r="184" spans="1:3">
      <c r="A184" s="4" t="s">
        <v>797</v>
      </c>
      <c r="B184" s="5" t="n">
        <v>276927</v>
      </c>
      <c r="C184" s="5" t="n">
        <v>308780</v>
      </c>
    </row>
    <row r="185" spans="1:3">
      <c r="A185" s="4" t="s">
        <v>858</v>
      </c>
    </row>
    <row r="186" spans="1:3">
      <c r="A186" s="3" t="s">
        <v>574</v>
      </c>
    </row>
    <row r="187" spans="1:3">
      <c r="A187" s="4" t="s">
        <v>797</v>
      </c>
      <c r="B187" s="5" t="n">
        <v>295594</v>
      </c>
      <c r="C187" s="5" t="n">
        <v>305642</v>
      </c>
    </row>
    <row r="188" spans="1:3">
      <c r="A188" s="4" t="s">
        <v>859</v>
      </c>
    </row>
    <row r="189" spans="1:3">
      <c r="A189" s="3" t="s">
        <v>574</v>
      </c>
    </row>
    <row r="190" spans="1:3">
      <c r="A190" s="4" t="s">
        <v>797</v>
      </c>
      <c r="B190" s="5" t="n">
        <v>93563</v>
      </c>
      <c r="C190" s="5" t="n">
        <v>112811</v>
      </c>
    </row>
    <row r="191" spans="1:3">
      <c r="A191" s="4" t="s">
        <v>860</v>
      </c>
    </row>
    <row r="192" spans="1:3">
      <c r="A192" s="3" t="s">
        <v>574</v>
      </c>
    </row>
    <row r="193" spans="1:3">
      <c r="A193" s="4" t="s">
        <v>797</v>
      </c>
      <c r="B193" s="5" t="n">
        <v>97328</v>
      </c>
      <c r="C193" s="5" t="n">
        <v>112937</v>
      </c>
    </row>
    <row r="194" spans="1:3">
      <c r="A194" s="4" t="s">
        <v>861</v>
      </c>
    </row>
    <row r="195" spans="1:3">
      <c r="A195" s="3" t="s">
        <v>574</v>
      </c>
    </row>
    <row r="196" spans="1:3">
      <c r="A196" s="4" t="s">
        <v>797</v>
      </c>
      <c r="B196" s="5" t="n">
        <v>73156</v>
      </c>
      <c r="C196" s="5" t="n">
        <v>76512</v>
      </c>
    </row>
    <row r="197" spans="1:3">
      <c r="A197" s="4" t="s">
        <v>862</v>
      </c>
    </row>
    <row r="198" spans="1:3">
      <c r="A198" s="3" t="s">
        <v>574</v>
      </c>
    </row>
    <row r="199" spans="1:3">
      <c r="A199" s="4" t="s">
        <v>797</v>
      </c>
      <c r="B199" s="5" t="n">
        <v>88659</v>
      </c>
      <c r="C199" s="5" t="n">
        <v>101057</v>
      </c>
    </row>
    <row r="200" spans="1:3">
      <c r="A200" s="4" t="s">
        <v>863</v>
      </c>
    </row>
    <row r="201" spans="1:3">
      <c r="A201" s="3" t="s">
        <v>574</v>
      </c>
    </row>
    <row r="202" spans="1:3">
      <c r="A202" s="4" t="s">
        <v>797</v>
      </c>
      <c r="B202" s="5" t="n">
        <v>10120</v>
      </c>
      <c r="C202" s="5" t="n">
        <v>10311</v>
      </c>
    </row>
    <row r="203" spans="1:3">
      <c r="A203" s="4" t="s">
        <v>864</v>
      </c>
    </row>
    <row r="204" spans="1:3">
      <c r="A204" s="3" t="s">
        <v>574</v>
      </c>
    </row>
    <row r="205" spans="1:3">
      <c r="A205" s="4" t="s">
        <v>797</v>
      </c>
      <c r="B205" s="5" t="n">
        <v>3267</v>
      </c>
      <c r="C205" s="5" t="n">
        <v>1934</v>
      </c>
    </row>
    <row r="206" spans="1:3">
      <c r="A206" s="4" t="s">
        <v>865</v>
      </c>
    </row>
    <row r="207" spans="1:3">
      <c r="A207" s="3" t="s">
        <v>574</v>
      </c>
    </row>
    <row r="208" spans="1:3">
      <c r="A208" s="4" t="s">
        <v>797</v>
      </c>
      <c r="B208" s="5" t="n">
        <v>1137</v>
      </c>
      <c r="C208" s="5" t="n">
        <v>1767</v>
      </c>
    </row>
    <row r="209" spans="1:3">
      <c r="A209" s="4" t="s">
        <v>866</v>
      </c>
    </row>
    <row r="210" spans="1:3">
      <c r="A210" s="3" t="s">
        <v>574</v>
      </c>
    </row>
    <row r="211" spans="1:3">
      <c r="A211" s="4" t="s">
        <v>797</v>
      </c>
      <c r="B211" s="5" t="n">
        <v>5824</v>
      </c>
      <c r="C211" s="5" t="n">
        <v>6887</v>
      </c>
    </row>
    <row r="212" spans="1:3">
      <c r="A212" s="4" t="s">
        <v>867</v>
      </c>
    </row>
    <row r="213" spans="1:3">
      <c r="A213" s="3" t="s">
        <v>574</v>
      </c>
    </row>
    <row r="214" spans="1:3">
      <c r="A214" s="4" t="s">
        <v>797</v>
      </c>
      <c r="B214" s="5" t="n">
        <v>1020923</v>
      </c>
      <c r="C214" s="5" t="n">
        <v>1159192</v>
      </c>
    </row>
    <row r="215" spans="1:3">
      <c r="A215" s="4" t="s">
        <v>868</v>
      </c>
    </row>
    <row r="216" spans="1:3">
      <c r="A216" s="3" t="s">
        <v>574</v>
      </c>
    </row>
    <row r="217" spans="1:3">
      <c r="A217" s="4" t="s">
        <v>797</v>
      </c>
      <c r="B217" s="5" t="n">
        <v>747045</v>
      </c>
      <c r="C217" s="5" t="n">
        <v>774780</v>
      </c>
    </row>
    <row r="218" spans="1:3">
      <c r="A218" s="4" t="s">
        <v>869</v>
      </c>
    </row>
    <row r="219" spans="1:3">
      <c r="A219" s="3" t="s">
        <v>574</v>
      </c>
    </row>
    <row r="220" spans="1:3">
      <c r="A220" s="4" t="s">
        <v>797</v>
      </c>
      <c r="B220" s="5" t="n">
        <v>97</v>
      </c>
      <c r="C220" s="5" t="n">
        <v>0</v>
      </c>
    </row>
    <row r="221" spans="1:3">
      <c r="A221" s="4" t="s">
        <v>870</v>
      </c>
    </row>
    <row r="222" spans="1:3">
      <c r="A222" s="3" t="s">
        <v>574</v>
      </c>
    </row>
    <row r="223" spans="1:3">
      <c r="A223" s="4" t="s">
        <v>797</v>
      </c>
      <c r="B223" s="5" t="n">
        <v>786</v>
      </c>
      <c r="C223" s="5" t="n">
        <v>869</v>
      </c>
    </row>
    <row r="224" spans="1:3">
      <c r="A224" s="4" t="s">
        <v>871</v>
      </c>
    </row>
    <row r="225" spans="1:3">
      <c r="A225" s="3" t="s">
        <v>574</v>
      </c>
    </row>
    <row r="226" spans="1:3">
      <c r="A226" s="4" t="s">
        <v>797</v>
      </c>
      <c r="B226" s="5" t="n">
        <v>522166</v>
      </c>
      <c r="C226" s="5" t="n">
        <v>560920</v>
      </c>
    </row>
    <row r="227" spans="1:3">
      <c r="A227" s="4" t="s">
        <v>872</v>
      </c>
    </row>
    <row r="228" spans="1:3">
      <c r="A228" s="3" t="s">
        <v>574</v>
      </c>
    </row>
    <row r="229" spans="1:3">
      <c r="A229" s="4" t="s">
        <v>797</v>
      </c>
      <c r="B229" s="5" t="n">
        <v>530631</v>
      </c>
      <c r="C229" s="5" t="n">
        <v>527374</v>
      </c>
    </row>
    <row r="230" spans="1:3">
      <c r="A230" s="4" t="s">
        <v>873</v>
      </c>
    </row>
    <row r="231" spans="1:3">
      <c r="A231" s="3" t="s">
        <v>574</v>
      </c>
    </row>
    <row r="232" spans="1:3">
      <c r="A232" s="4" t="s">
        <v>797</v>
      </c>
      <c r="B232" s="5" t="n">
        <v>224343</v>
      </c>
      <c r="C232" s="5" t="n">
        <v>266877</v>
      </c>
    </row>
    <row r="233" spans="1:3">
      <c r="A233" s="4" t="s">
        <v>874</v>
      </c>
    </row>
    <row r="234" spans="1:3">
      <c r="A234" s="3" t="s">
        <v>574</v>
      </c>
    </row>
    <row r="235" spans="1:3">
      <c r="A235" s="4" t="s">
        <v>797</v>
      </c>
      <c r="B235" s="5" t="n">
        <v>189328</v>
      </c>
      <c r="C235" s="5" t="n">
        <v>215824</v>
      </c>
    </row>
    <row r="236" spans="1:3">
      <c r="A236" s="4" t="s">
        <v>875</v>
      </c>
    </row>
    <row r="237" spans="1:3">
      <c r="A237" s="3" t="s">
        <v>574</v>
      </c>
    </row>
    <row r="238" spans="1:3">
      <c r="A238" s="4" t="s">
        <v>797</v>
      </c>
      <c r="B238" s="5" t="n">
        <v>119674</v>
      </c>
      <c r="C238" s="5" t="n">
        <v>148283</v>
      </c>
    </row>
    <row r="239" spans="1:3">
      <c r="A239" s="4" t="s">
        <v>876</v>
      </c>
    </row>
    <row r="240" spans="1:3">
      <c r="A240" s="3" t="s">
        <v>574</v>
      </c>
    </row>
    <row r="241" spans="1:3">
      <c r="A241" s="4" t="s">
        <v>797</v>
      </c>
      <c r="B241" s="5" t="n">
        <v>148100</v>
      </c>
      <c r="C241" s="5" t="n">
        <v>175889</v>
      </c>
    </row>
    <row r="242" spans="1:3">
      <c r="A242" s="4" t="s">
        <v>877</v>
      </c>
    </row>
    <row r="243" spans="1:3">
      <c r="A243" s="3" t="s">
        <v>574</v>
      </c>
    </row>
    <row r="244" spans="1:3">
      <c r="A244" s="4" t="s">
        <v>797</v>
      </c>
      <c r="B244" s="5" t="n">
        <v>16608</v>
      </c>
      <c r="C244" s="5" t="n">
        <v>17231</v>
      </c>
    </row>
    <row r="245" spans="1:3">
      <c r="A245" s="4" t="s">
        <v>878</v>
      </c>
    </row>
    <row r="246" spans="1:3">
      <c r="A246" s="3" t="s">
        <v>574</v>
      </c>
    </row>
    <row r="247" spans="1:3">
      <c r="A247" s="4" t="s">
        <v>797</v>
      </c>
      <c r="B247" s="5" t="n">
        <v>1719</v>
      </c>
      <c r="C247" s="5" t="n">
        <v>3630</v>
      </c>
    </row>
    <row r="248" spans="1:3">
      <c r="A248" s="4" t="s">
        <v>879</v>
      </c>
    </row>
    <row r="249" spans="1:3">
      <c r="A249" s="3" t="s">
        <v>574</v>
      </c>
    </row>
    <row r="250" spans="1:3">
      <c r="A250" s="4" t="s">
        <v>797</v>
      </c>
      <c r="B250" s="5" t="n">
        <v>4824</v>
      </c>
      <c r="C250" s="5" t="n">
        <v>3593</v>
      </c>
    </row>
    <row r="251" spans="1:3">
      <c r="A251" s="4" t="s">
        <v>880</v>
      </c>
    </row>
    <row r="252" spans="1:3">
      <c r="A252" s="3" t="s">
        <v>574</v>
      </c>
    </row>
    <row r="253" spans="1:3">
      <c r="A253" s="4" t="s">
        <v>797</v>
      </c>
      <c r="B253" s="5" t="n">
        <v>9692</v>
      </c>
      <c r="C253" s="5" t="n">
        <v>13482</v>
      </c>
    </row>
    <row r="254" spans="1:3">
      <c r="A254" s="4" t="s">
        <v>881</v>
      </c>
    </row>
    <row r="255" spans="1:3">
      <c r="A255" s="3" t="s">
        <v>574</v>
      </c>
    </row>
    <row r="256" spans="1:3">
      <c r="A256" s="4" t="s">
        <v>797</v>
      </c>
      <c r="B256" s="5" t="n">
        <v>1786201</v>
      </c>
      <c r="C256" s="5" t="n">
        <v>2037049</v>
      </c>
    </row>
    <row r="257" spans="1:3">
      <c r="A257" s="4" t="s">
        <v>882</v>
      </c>
    </row>
    <row r="258" spans="1:3">
      <c r="A258" s="3" t="s">
        <v>574</v>
      </c>
    </row>
    <row r="259" spans="1:3">
      <c r="A259" s="4" t="s">
        <v>797</v>
      </c>
      <c r="B259" s="5" t="n">
        <v>1015989</v>
      </c>
      <c r="C259" s="5" t="n">
        <v>1061611</v>
      </c>
    </row>
    <row r="260" spans="1:3">
      <c r="A260" s="4" t="s">
        <v>883</v>
      </c>
    </row>
    <row r="261" spans="1:3">
      <c r="A261" s="3" t="s">
        <v>574</v>
      </c>
    </row>
    <row r="262" spans="1:3">
      <c r="A262" s="4" t="s">
        <v>797</v>
      </c>
      <c r="B262" s="5" t="n">
        <v>29</v>
      </c>
      <c r="C262" s="5" t="n">
        <v>50</v>
      </c>
    </row>
    <row r="263" spans="1:3">
      <c r="A263" s="4" t="s">
        <v>884</v>
      </c>
    </row>
    <row r="264" spans="1:3">
      <c r="A264" s="3" t="s">
        <v>574</v>
      </c>
    </row>
    <row r="265" spans="1:3">
      <c r="A265" s="4" t="s">
        <v>797</v>
      </c>
      <c r="B265" s="5" t="n">
        <v>373</v>
      </c>
      <c r="C265" s="5" t="n">
        <v>1139</v>
      </c>
    </row>
    <row r="266" spans="1:3">
      <c r="A266" s="4" t="s">
        <v>885</v>
      </c>
    </row>
    <row r="267" spans="1:3">
      <c r="A267" s="3" t="s">
        <v>574</v>
      </c>
    </row>
    <row r="268" spans="1:3">
      <c r="A268" s="4" t="s">
        <v>797</v>
      </c>
      <c r="B268" s="5" t="n">
        <v>973173</v>
      </c>
      <c r="C268" s="5" t="n">
        <v>1061969</v>
      </c>
    </row>
    <row r="269" spans="1:3">
      <c r="A269" s="4" t="s">
        <v>886</v>
      </c>
    </row>
    <row r="270" spans="1:3">
      <c r="A270" s="3" t="s">
        <v>574</v>
      </c>
    </row>
    <row r="271" spans="1:3">
      <c r="A271" s="4" t="s">
        <v>797</v>
      </c>
      <c r="B271" s="5" t="n">
        <v>726414</v>
      </c>
      <c r="C271" s="5" t="n">
        <v>732467</v>
      </c>
    </row>
    <row r="272" spans="1:3">
      <c r="A272" s="4" t="s">
        <v>887</v>
      </c>
    </row>
    <row r="273" spans="1:3">
      <c r="A273" s="3" t="s">
        <v>574</v>
      </c>
    </row>
    <row r="274" spans="1:3">
      <c r="A274" s="4" t="s">
        <v>797</v>
      </c>
      <c r="B274" s="5" t="n">
        <v>422704</v>
      </c>
      <c r="C274" s="5" t="n">
        <v>535840</v>
      </c>
    </row>
    <row r="275" spans="1:3">
      <c r="A275" s="4" t="s">
        <v>888</v>
      </c>
    </row>
    <row r="276" spans="1:3">
      <c r="A276" s="3" t="s">
        <v>574</v>
      </c>
    </row>
    <row r="277" spans="1:3">
      <c r="A277" s="4" t="s">
        <v>797</v>
      </c>
      <c r="B277" s="5" t="n">
        <v>259463</v>
      </c>
      <c r="C277" s="5" t="n">
        <v>292516</v>
      </c>
    </row>
    <row r="278" spans="1:3">
      <c r="A278" s="4" t="s">
        <v>889</v>
      </c>
    </row>
    <row r="279" spans="1:3">
      <c r="A279" s="3" t="s">
        <v>574</v>
      </c>
    </row>
    <row r="280" spans="1:3">
      <c r="A280" s="4" t="s">
        <v>797</v>
      </c>
      <c r="B280" s="5" t="n">
        <v>199259</v>
      </c>
      <c r="C280" s="5" t="n">
        <v>210046</v>
      </c>
    </row>
    <row r="281" spans="1:3">
      <c r="A281" s="4" t="s">
        <v>890</v>
      </c>
    </row>
    <row r="282" spans="1:3">
      <c r="A282" s="3" t="s">
        <v>574</v>
      </c>
    </row>
    <row r="283" spans="1:3">
      <c r="A283" s="4" t="s">
        <v>797</v>
      </c>
      <c r="B283" s="5" t="n">
        <v>185078</v>
      </c>
      <c r="C283" s="5" t="n">
        <v>218177</v>
      </c>
    </row>
    <row r="284" spans="1:3">
      <c r="A284" s="4" t="s">
        <v>891</v>
      </c>
    </row>
    <row r="285" spans="1:3">
      <c r="A285" s="3" t="s">
        <v>574</v>
      </c>
    </row>
    <row r="286" spans="1:3">
      <c r="A286" s="4" t="s">
        <v>797</v>
      </c>
      <c r="B286" s="5" t="n">
        <v>16690</v>
      </c>
      <c r="C286" s="5" t="n">
        <v>20812</v>
      </c>
    </row>
    <row r="287" spans="1:3">
      <c r="A287" s="4" t="s">
        <v>892</v>
      </c>
    </row>
    <row r="288" spans="1:3">
      <c r="A288" s="3" t="s">
        <v>574</v>
      </c>
    </row>
    <row r="289" spans="1:3">
      <c r="A289" s="4" t="s">
        <v>797</v>
      </c>
      <c r="B289" s="5" t="n">
        <v>2210</v>
      </c>
      <c r="C289" s="5" t="n">
        <v>4263</v>
      </c>
    </row>
    <row r="290" spans="1:3">
      <c r="A290" s="4" t="s">
        <v>893</v>
      </c>
    </row>
    <row r="291" spans="1:3">
      <c r="A291" s="3" t="s">
        <v>574</v>
      </c>
    </row>
    <row r="292" spans="1:3">
      <c r="A292" s="4" t="s">
        <v>797</v>
      </c>
      <c r="B292" s="5" t="n">
        <v>3748</v>
      </c>
      <c r="C292" s="5" t="n">
        <v>6704</v>
      </c>
    </row>
    <row r="293" spans="1:3">
      <c r="A293" s="4" t="s">
        <v>894</v>
      </c>
    </row>
    <row r="294" spans="1:3">
      <c r="A294" s="3" t="s">
        <v>574</v>
      </c>
    </row>
    <row r="295" spans="1:3">
      <c r="A295" s="4" t="s">
        <v>797</v>
      </c>
      <c r="B295" s="5" t="n">
        <v>13049</v>
      </c>
      <c r="C295" s="5" t="n">
        <v>14677</v>
      </c>
    </row>
    <row r="296" spans="1:3">
      <c r="A296" s="4" t="s">
        <v>895</v>
      </c>
    </row>
    <row r="297" spans="1:3">
      <c r="A297" s="3" t="s">
        <v>574</v>
      </c>
    </row>
    <row r="298" spans="1:3">
      <c r="A298" s="4" t="s">
        <v>797</v>
      </c>
      <c r="B298" s="5" t="n">
        <v>4765168</v>
      </c>
      <c r="C298" s="5" t="n">
        <v>5363765</v>
      </c>
    </row>
    <row r="299" spans="1:3">
      <c r="A299" s="4" t="s">
        <v>896</v>
      </c>
    </row>
    <row r="300" spans="1:3">
      <c r="A300" s="3" t="s">
        <v>574</v>
      </c>
    </row>
    <row r="301" spans="1:3">
      <c r="A301" s="4" t="s">
        <v>797</v>
      </c>
      <c r="B301" s="5" t="n">
        <v>2387585</v>
      </c>
      <c r="C301" s="5" t="n">
        <v>2536263</v>
      </c>
    </row>
    <row r="302" spans="1:3">
      <c r="A302" s="4" t="s">
        <v>897</v>
      </c>
    </row>
    <row r="303" spans="1:3">
      <c r="A303" s="3" t="s">
        <v>574</v>
      </c>
    </row>
    <row r="304" spans="1:3">
      <c r="A304" s="4" t="s">
        <v>797</v>
      </c>
      <c r="B304" s="5" t="n">
        <v>802</v>
      </c>
      <c r="C304" s="5" t="n">
        <v>213</v>
      </c>
    </row>
    <row r="305" spans="1:3">
      <c r="A305" s="4" t="s">
        <v>898</v>
      </c>
    </row>
    <row r="306" spans="1:3">
      <c r="A306" s="3" t="s">
        <v>574</v>
      </c>
    </row>
    <row r="307" spans="1:3">
      <c r="A307" s="4" t="s">
        <v>797</v>
      </c>
      <c r="B307" s="5" t="n">
        <v>2248</v>
      </c>
      <c r="C307" s="5" t="n">
        <v>2280</v>
      </c>
    </row>
    <row r="308" spans="1:3">
      <c r="A308" s="4" t="s">
        <v>899</v>
      </c>
    </row>
    <row r="309" spans="1:3">
      <c r="A309" s="3" t="s">
        <v>574</v>
      </c>
    </row>
    <row r="310" spans="1:3">
      <c r="A310" s="4" t="s">
        <v>797</v>
      </c>
      <c r="B310" s="5" t="n">
        <v>3230464</v>
      </c>
      <c r="C310" s="5" t="n">
        <v>3518916</v>
      </c>
    </row>
    <row r="311" spans="1:3">
      <c r="A311" s="4" t="s">
        <v>900</v>
      </c>
    </row>
    <row r="312" spans="1:3">
      <c r="A312" s="3" t="s">
        <v>574</v>
      </c>
    </row>
    <row r="313" spans="1:3">
      <c r="A313" s="4" t="s">
        <v>797</v>
      </c>
      <c r="B313" s="5" t="n">
        <v>1808071</v>
      </c>
      <c r="C313" s="5" t="n">
        <v>1844830</v>
      </c>
    </row>
    <row r="314" spans="1:3">
      <c r="A314" s="4" t="s">
        <v>901</v>
      </c>
    </row>
    <row r="315" spans="1:3">
      <c r="A315" s="3" t="s">
        <v>574</v>
      </c>
    </row>
    <row r="316" spans="1:3">
      <c r="A316" s="4" t="s">
        <v>797</v>
      </c>
      <c r="B316" s="5" t="n">
        <v>1019055</v>
      </c>
      <c r="C316" s="5" t="n">
        <v>1253733</v>
      </c>
    </row>
    <row r="317" spans="1:3">
      <c r="A317" s="4" t="s">
        <v>902</v>
      </c>
    </row>
    <row r="318" spans="1:3">
      <c r="A318" s="3" t="s">
        <v>574</v>
      </c>
    </row>
    <row r="319" spans="1:3">
      <c r="A319" s="4" t="s">
        <v>797</v>
      </c>
      <c r="B319" s="5" t="n">
        <v>515371</v>
      </c>
      <c r="C319" s="5" t="n">
        <v>614221</v>
      </c>
    </row>
    <row r="320" spans="1:3">
      <c r="A320" s="4" t="s">
        <v>903</v>
      </c>
    </row>
    <row r="321" spans="1:3">
      <c r="A321" s="3" t="s">
        <v>574</v>
      </c>
    </row>
    <row r="322" spans="1:3">
      <c r="A322" s="4" t="s">
        <v>797</v>
      </c>
      <c r="B322" s="5" t="n">
        <v>327112</v>
      </c>
      <c r="C322" s="5" t="n">
        <v>354629</v>
      </c>
    </row>
    <row r="323" spans="1:3">
      <c r="A323" s="4" t="s">
        <v>904</v>
      </c>
    </row>
    <row r="324" spans="1:3">
      <c r="A324" s="3" t="s">
        <v>574</v>
      </c>
    </row>
    <row r="325" spans="1:3">
      <c r="A325" s="4" t="s">
        <v>797</v>
      </c>
      <c r="B325" s="5" t="n">
        <v>175625</v>
      </c>
      <c r="C325" s="5" t="n">
        <v>220695</v>
      </c>
    </row>
    <row r="326" spans="1:3">
      <c r="A326" s="4" t="s">
        <v>905</v>
      </c>
    </row>
    <row r="327" spans="1:3">
      <c r="A327" s="3" t="s">
        <v>574</v>
      </c>
    </row>
    <row r="328" spans="1:3">
      <c r="A328" s="4" t="s">
        <v>797</v>
      </c>
      <c r="B328" s="5" t="n">
        <v>37749</v>
      </c>
      <c r="C328" s="5" t="n">
        <v>46993</v>
      </c>
    </row>
    <row r="329" spans="1:3">
      <c r="A329" s="4" t="s">
        <v>906</v>
      </c>
    </row>
    <row r="330" spans="1:3">
      <c r="A330" s="3" t="s">
        <v>574</v>
      </c>
    </row>
    <row r="331" spans="1:3">
      <c r="A331" s="4" t="s">
        <v>797</v>
      </c>
      <c r="B331" s="5" t="n">
        <v>5604</v>
      </c>
      <c r="C331" s="5" t="n">
        <v>6477</v>
      </c>
    </row>
    <row r="332" spans="1:3">
      <c r="A332" s="4" t="s">
        <v>907</v>
      </c>
    </row>
    <row r="333" spans="1:3">
      <c r="A333" s="3" t="s">
        <v>574</v>
      </c>
    </row>
    <row r="334" spans="1:3">
      <c r="A334" s="4" t="s">
        <v>797</v>
      </c>
      <c r="B334" s="5" t="n">
        <v>6506</v>
      </c>
      <c r="C334" s="5" t="n">
        <v>9102</v>
      </c>
    </row>
    <row r="335" spans="1:3">
      <c r="A335" s="4" t="s">
        <v>908</v>
      </c>
    </row>
    <row r="336" spans="1:3">
      <c r="A336" s="3" t="s">
        <v>574</v>
      </c>
    </row>
    <row r="337" spans="1:3">
      <c r="A337" s="4" t="s">
        <v>797</v>
      </c>
      <c r="B337" s="6" t="n">
        <v>24146</v>
      </c>
      <c r="C337" s="6" t="n">
        <v>279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909</v>
      </c>
      <c r="B1" s="2" t="s">
        <v>102</v>
      </c>
      <c r="D1" s="2" t="s">
        <v>1</v>
      </c>
    </row>
    <row r="2" spans="1:6">
      <c r="B2" s="2" t="s">
        <v>910</v>
      </c>
      <c r="C2" s="2" t="s">
        <v>911</v>
      </c>
      <c r="D2" s="2" t="s">
        <v>910</v>
      </c>
      <c r="E2" s="2" t="s">
        <v>911</v>
      </c>
      <c r="F2" s="2" t="s">
        <v>445</v>
      </c>
    </row>
    <row r="3" spans="1:6">
      <c r="A3" s="3" t="s">
        <v>912</v>
      </c>
    </row>
    <row r="4" spans="1:6">
      <c r="A4" s="4" t="s">
        <v>583</v>
      </c>
      <c r="B4" s="6" t="n">
        <v>5089089</v>
      </c>
      <c r="D4" s="6" t="n">
        <v>5089089</v>
      </c>
      <c r="F4" s="6" t="n">
        <v>5922352</v>
      </c>
    </row>
    <row r="5" spans="1:6">
      <c r="A5" s="4" t="s">
        <v>913</v>
      </c>
      <c r="B5" s="5" t="n">
        <v>17488</v>
      </c>
      <c r="C5" s="5" t="n">
        <v>47156</v>
      </c>
      <c r="D5" s="5" t="n">
        <v>37501</v>
      </c>
      <c r="E5" s="5" t="n">
        <v>85653</v>
      </c>
    </row>
    <row r="6" spans="1:6">
      <c r="A6" s="4" t="s">
        <v>914</v>
      </c>
      <c r="B6" s="6" t="n">
        <v>303589</v>
      </c>
      <c r="C6" s="6" t="n">
        <v>744787</v>
      </c>
      <c r="D6" s="6" t="n">
        <v>688321</v>
      </c>
      <c r="E6" s="6" t="n">
        <v>1385183</v>
      </c>
    </row>
    <row r="7" spans="1:6">
      <c r="A7" s="4" t="s">
        <v>915</v>
      </c>
      <c r="B7" s="6" t="n">
        <v>304699</v>
      </c>
      <c r="C7" s="6" t="n">
        <v>742641</v>
      </c>
      <c r="D7" s="6" t="n">
        <v>691730</v>
      </c>
      <c r="E7" s="6" t="n">
        <v>1380008</v>
      </c>
    </row>
    <row r="8" spans="1:6">
      <c r="A8" s="3" t="s">
        <v>916</v>
      </c>
    </row>
    <row r="9" spans="1:6">
      <c r="A9" s="4" t="s">
        <v>913</v>
      </c>
      <c r="B9" s="5" t="n">
        <v>5429</v>
      </c>
      <c r="C9" s="5" t="n">
        <v>8933</v>
      </c>
      <c r="D9" s="5" t="n">
        <v>13123</v>
      </c>
      <c r="E9" s="5" t="n">
        <v>23405</v>
      </c>
    </row>
    <row r="10" spans="1:6">
      <c r="A10" s="4" t="s">
        <v>917</v>
      </c>
      <c r="B10" s="6" t="n">
        <v>94209</v>
      </c>
      <c r="C10" s="6" t="n">
        <v>152103</v>
      </c>
      <c r="D10" s="6" t="n">
        <v>226013</v>
      </c>
      <c r="E10" s="6" t="n">
        <v>368248</v>
      </c>
    </row>
    <row r="11" spans="1:6">
      <c r="A11" s="4" t="s">
        <v>918</v>
      </c>
    </row>
    <row r="12" spans="1:6">
      <c r="A12" s="3" t="s">
        <v>912</v>
      </c>
    </row>
    <row r="13" spans="1:6">
      <c r="A13" s="4" t="s">
        <v>919</v>
      </c>
      <c r="B13" s="5" t="n">
        <v>-46</v>
      </c>
      <c r="C13" s="5" t="n">
        <v>-588</v>
      </c>
      <c r="D13" s="5" t="n">
        <v>-80</v>
      </c>
      <c r="E13" s="5" t="n">
        <v>-1220</v>
      </c>
    </row>
    <row r="14" spans="1:6">
      <c r="A14" s="4" t="s">
        <v>671</v>
      </c>
    </row>
    <row r="15" spans="1:6">
      <c r="A15" s="3" t="s">
        <v>912</v>
      </c>
    </row>
    <row r="16" spans="1:6">
      <c r="A16" s="4" t="s">
        <v>919</v>
      </c>
      <c r="B16" s="6" t="n">
        <v>1156</v>
      </c>
      <c r="C16" s="6" t="n">
        <v>-1558</v>
      </c>
      <c r="D16" s="6" t="n">
        <v>3489</v>
      </c>
      <c r="E16" s="6" t="n">
        <v>-3955</v>
      </c>
    </row>
    <row r="17" spans="1:6">
      <c r="A17" s="4" t="s">
        <v>698</v>
      </c>
    </row>
    <row r="18" spans="1:6">
      <c r="A18" s="3" t="s">
        <v>912</v>
      </c>
    </row>
    <row r="19" spans="1:6">
      <c r="A19" s="4" t="s">
        <v>913</v>
      </c>
      <c r="B19" s="5" t="n">
        <v>8</v>
      </c>
      <c r="C19" s="5" t="n">
        <v>24</v>
      </c>
      <c r="D19" s="5" t="n">
        <v>25</v>
      </c>
      <c r="E19" s="5" t="n">
        <v>51</v>
      </c>
    </row>
    <row r="20" spans="1:6">
      <c r="A20" s="4" t="s">
        <v>914</v>
      </c>
      <c r="B20" s="6" t="n">
        <v>423</v>
      </c>
      <c r="C20" s="6" t="n">
        <v>12384</v>
      </c>
      <c r="D20" s="6" t="n">
        <v>45131</v>
      </c>
      <c r="E20" s="6" t="n">
        <v>46892</v>
      </c>
    </row>
    <row r="21" spans="1:6">
      <c r="A21" s="4" t="s">
        <v>915</v>
      </c>
      <c r="B21" s="6" t="n">
        <v>416</v>
      </c>
      <c r="C21" s="6" t="n">
        <v>11380</v>
      </c>
      <c r="D21" s="6" t="n">
        <v>46230</v>
      </c>
      <c r="E21" s="6" t="n">
        <v>44746</v>
      </c>
    </row>
    <row r="22" spans="1:6">
      <c r="A22" s="3" t="s">
        <v>916</v>
      </c>
    </row>
    <row r="23" spans="1:6">
      <c r="A23" s="4" t="s">
        <v>913</v>
      </c>
      <c r="B23" s="5" t="n">
        <v>1</v>
      </c>
      <c r="C23" s="5" t="n">
        <v>2</v>
      </c>
      <c r="D23" s="5" t="n">
        <v>2</v>
      </c>
      <c r="E23" s="5" t="n">
        <v>4</v>
      </c>
    </row>
    <row r="24" spans="1:6">
      <c r="A24" s="4" t="s">
        <v>917</v>
      </c>
      <c r="B24" s="6" t="n">
        <v>93</v>
      </c>
      <c r="C24" s="6" t="n">
        <v>309</v>
      </c>
      <c r="D24" s="6" t="n">
        <v>223</v>
      </c>
      <c r="E24" s="6" t="n">
        <v>593</v>
      </c>
    </row>
    <row r="25" spans="1:6">
      <c r="A25" s="4" t="s">
        <v>920</v>
      </c>
    </row>
    <row r="26" spans="1:6">
      <c r="A26" s="3" t="s">
        <v>912</v>
      </c>
    </row>
    <row r="27" spans="1:6">
      <c r="A27" s="4" t="s">
        <v>919</v>
      </c>
      <c r="B27" s="5" t="n">
        <v>6</v>
      </c>
      <c r="C27" s="5" t="n">
        <v>347</v>
      </c>
      <c r="D27" s="5" t="n">
        <v>401</v>
      </c>
      <c r="E27" s="5" t="n">
        <v>336</v>
      </c>
    </row>
    <row r="28" spans="1:6">
      <c r="A28" s="4" t="s">
        <v>921</v>
      </c>
    </row>
    <row r="29" spans="1:6">
      <c r="A29" s="3" t="s">
        <v>912</v>
      </c>
    </row>
    <row r="30" spans="1:6">
      <c r="A30" s="4" t="s">
        <v>919</v>
      </c>
      <c r="B30" s="6" t="n">
        <v>-13</v>
      </c>
      <c r="C30" s="6" t="n">
        <v>-1351</v>
      </c>
      <c r="D30" s="6" t="n">
        <v>698</v>
      </c>
      <c r="E30" s="6" t="n">
        <v>-2482</v>
      </c>
    </row>
    <row r="31" spans="1:6">
      <c r="A31" s="4" t="s">
        <v>699</v>
      </c>
    </row>
    <row r="32" spans="1:6">
      <c r="A32" s="3" t="s">
        <v>912</v>
      </c>
    </row>
    <row r="33" spans="1:6">
      <c r="A33" s="4" t="s">
        <v>913</v>
      </c>
      <c r="B33" s="5" t="n">
        <v>14</v>
      </c>
      <c r="C33" s="5" t="n">
        <v>68</v>
      </c>
      <c r="D33" s="5" t="n">
        <v>38</v>
      </c>
      <c r="E33" s="5" t="n">
        <v>149</v>
      </c>
    </row>
    <row r="34" spans="1:6">
      <c r="A34" s="4" t="s">
        <v>914</v>
      </c>
      <c r="B34" s="6" t="n">
        <v>318</v>
      </c>
      <c r="C34" s="6" t="n">
        <v>2111</v>
      </c>
      <c r="D34" s="6" t="n">
        <v>938</v>
      </c>
      <c r="E34" s="6" t="n">
        <v>5895</v>
      </c>
    </row>
    <row r="35" spans="1:6">
      <c r="A35" s="4" t="s">
        <v>915</v>
      </c>
      <c r="B35" s="6" t="n">
        <v>317</v>
      </c>
      <c r="C35" s="6" t="n">
        <v>2108</v>
      </c>
      <c r="D35" s="6" t="n">
        <v>938</v>
      </c>
      <c r="E35" s="6" t="n">
        <v>5758</v>
      </c>
    </row>
    <row r="36" spans="1:6">
      <c r="A36" s="3" t="s">
        <v>916</v>
      </c>
    </row>
    <row r="37" spans="1:6">
      <c r="A37" s="4" t="s">
        <v>913</v>
      </c>
      <c r="B37" s="5" t="n">
        <v>10</v>
      </c>
      <c r="C37" s="5" t="n">
        <v>42</v>
      </c>
      <c r="D37" s="5" t="n">
        <v>25</v>
      </c>
      <c r="E37" s="5" t="n">
        <v>94</v>
      </c>
    </row>
    <row r="38" spans="1:6">
      <c r="A38" s="4" t="s">
        <v>917</v>
      </c>
      <c r="B38" s="6" t="n">
        <v>254</v>
      </c>
      <c r="C38" s="6" t="n">
        <v>1275</v>
      </c>
      <c r="D38" s="6" t="n">
        <v>845</v>
      </c>
      <c r="E38" s="6" t="n">
        <v>2795</v>
      </c>
    </row>
    <row r="39" spans="1:6">
      <c r="A39" s="4" t="s">
        <v>922</v>
      </c>
    </row>
    <row r="40" spans="1:6">
      <c r="A40" s="3" t="s">
        <v>912</v>
      </c>
    </row>
    <row r="41" spans="1:6">
      <c r="A41" s="4" t="s">
        <v>919</v>
      </c>
      <c r="B41" s="5" t="n">
        <v>-1</v>
      </c>
      <c r="C41" s="5" t="n">
        <v>-1</v>
      </c>
      <c r="D41" s="5" t="n">
        <v>0</v>
      </c>
      <c r="E41" s="5" t="n">
        <v>-4</v>
      </c>
    </row>
    <row r="42" spans="1:6">
      <c r="A42" s="4" t="s">
        <v>923</v>
      </c>
    </row>
    <row r="43" spans="1:6">
      <c r="A43" s="3" t="s">
        <v>912</v>
      </c>
    </row>
    <row r="44" spans="1:6">
      <c r="A44" s="4" t="s">
        <v>919</v>
      </c>
      <c r="B44" s="6" t="n">
        <v>0</v>
      </c>
      <c r="C44" s="6" t="n">
        <v>-2</v>
      </c>
      <c r="D44" s="6" t="n">
        <v>0</v>
      </c>
      <c r="E44" s="6" t="n">
        <v>-133</v>
      </c>
    </row>
    <row r="45" spans="1:6">
      <c r="A45" s="4" t="s">
        <v>605</v>
      </c>
    </row>
    <row r="46" spans="1:6">
      <c r="A46" s="3" t="s">
        <v>912</v>
      </c>
    </row>
    <row r="47" spans="1:6">
      <c r="A47" s="4" t="s">
        <v>913</v>
      </c>
      <c r="B47" s="5" t="n">
        <v>22</v>
      </c>
      <c r="C47" s="5" t="n">
        <v>54</v>
      </c>
      <c r="D47" s="5" t="n">
        <v>48</v>
      </c>
      <c r="E47" s="5" t="n">
        <v>115</v>
      </c>
    </row>
    <row r="48" spans="1:6">
      <c r="A48" s="4" t="s">
        <v>914</v>
      </c>
      <c r="B48" s="6" t="n">
        <v>4011</v>
      </c>
      <c r="C48" s="6" t="n">
        <v>8403</v>
      </c>
      <c r="D48" s="6" t="n">
        <v>7524</v>
      </c>
      <c r="E48" s="6" t="n">
        <v>18330</v>
      </c>
    </row>
    <row r="49" spans="1:6">
      <c r="A49" s="4" t="s">
        <v>915</v>
      </c>
      <c r="B49" s="6" t="n">
        <v>4088</v>
      </c>
      <c r="C49" s="6" t="n">
        <v>8394</v>
      </c>
      <c r="D49" s="6" t="n">
        <v>7758</v>
      </c>
      <c r="E49" s="6" t="n">
        <v>17601</v>
      </c>
    </row>
    <row r="50" spans="1:6">
      <c r="A50" s="3" t="s">
        <v>916</v>
      </c>
    </row>
    <row r="51" spans="1:6">
      <c r="A51" s="4" t="s">
        <v>913</v>
      </c>
      <c r="B51" s="5" t="n">
        <v>26</v>
      </c>
      <c r="C51" s="5" t="n">
        <v>32</v>
      </c>
      <c r="D51" s="5" t="n">
        <v>79</v>
      </c>
      <c r="E51" s="5" t="n">
        <v>96</v>
      </c>
    </row>
    <row r="52" spans="1:6">
      <c r="A52" s="4" t="s">
        <v>917</v>
      </c>
      <c r="B52" s="6" t="n">
        <v>2826</v>
      </c>
      <c r="C52" s="6" t="n">
        <v>3967</v>
      </c>
      <c r="D52" s="6" t="n">
        <v>7628</v>
      </c>
      <c r="E52" s="6" t="n">
        <v>12835</v>
      </c>
    </row>
    <row r="53" spans="1:6">
      <c r="A53" s="4" t="s">
        <v>924</v>
      </c>
    </row>
    <row r="54" spans="1:6">
      <c r="A54" s="3" t="s">
        <v>912</v>
      </c>
    </row>
    <row r="55" spans="1:6">
      <c r="A55" s="4" t="s">
        <v>919</v>
      </c>
      <c r="B55" s="5" t="n">
        <v>112</v>
      </c>
      <c r="C55" s="5" t="n">
        <v>0</v>
      </c>
      <c r="D55" s="5" t="n">
        <v>112</v>
      </c>
      <c r="E55" s="5" t="n">
        <v>0</v>
      </c>
    </row>
    <row r="56" spans="1:6">
      <c r="A56" s="4" t="s">
        <v>925</v>
      </c>
    </row>
    <row r="57" spans="1:6">
      <c r="A57" s="3" t="s">
        <v>912</v>
      </c>
    </row>
    <row r="58" spans="1:6">
      <c r="A58" s="4" t="s">
        <v>919</v>
      </c>
      <c r="B58" s="6" t="n">
        <v>-35</v>
      </c>
      <c r="C58" s="6" t="n">
        <v>-9</v>
      </c>
      <c r="D58" s="6" t="n">
        <v>122</v>
      </c>
      <c r="E58" s="6" t="n">
        <v>-729</v>
      </c>
    </row>
    <row r="59" spans="1:6">
      <c r="A59" s="4" t="s">
        <v>701</v>
      </c>
    </row>
    <row r="60" spans="1:6">
      <c r="A60" s="3" t="s">
        <v>912</v>
      </c>
    </row>
    <row r="61" spans="1:6">
      <c r="A61" s="4" t="s">
        <v>913</v>
      </c>
      <c r="B61" s="5" t="n">
        <v>35</v>
      </c>
      <c r="C61" s="5" t="n">
        <v>44</v>
      </c>
      <c r="D61" s="5" t="n">
        <v>75</v>
      </c>
      <c r="E61" s="5" t="n">
        <v>138</v>
      </c>
    </row>
    <row r="62" spans="1:6">
      <c r="A62" s="4" t="s">
        <v>914</v>
      </c>
      <c r="B62" s="6" t="n">
        <v>2863</v>
      </c>
      <c r="C62" s="6" t="n">
        <v>2840</v>
      </c>
      <c r="D62" s="6" t="n">
        <v>7858</v>
      </c>
      <c r="E62" s="6" t="n">
        <v>8944</v>
      </c>
    </row>
    <row r="63" spans="1:6">
      <c r="A63" s="4" t="s">
        <v>915</v>
      </c>
      <c r="B63" s="6" t="n">
        <v>3181</v>
      </c>
      <c r="C63" s="6" t="n">
        <v>2865</v>
      </c>
      <c r="D63" s="6" t="n">
        <v>8597</v>
      </c>
      <c r="E63" s="6" t="n">
        <v>8737</v>
      </c>
    </row>
    <row r="64" spans="1:6">
      <c r="A64" s="3" t="s">
        <v>916</v>
      </c>
    </row>
    <row r="65" spans="1:6">
      <c r="A65" s="4" t="s">
        <v>913</v>
      </c>
      <c r="B65" s="5" t="n">
        <v>9</v>
      </c>
      <c r="C65" s="5" t="n">
        <v>13</v>
      </c>
      <c r="D65" s="5" t="n">
        <v>15</v>
      </c>
      <c r="E65" s="5" t="n">
        <v>20</v>
      </c>
    </row>
    <row r="66" spans="1:6">
      <c r="A66" s="4" t="s">
        <v>917</v>
      </c>
      <c r="B66" s="6" t="n">
        <v>641</v>
      </c>
      <c r="C66" s="6" t="n">
        <v>608</v>
      </c>
      <c r="D66" s="6" t="n">
        <v>1066</v>
      </c>
      <c r="E66" s="6" t="n">
        <v>1159</v>
      </c>
    </row>
    <row r="67" spans="1:6">
      <c r="A67" s="4" t="s">
        <v>926</v>
      </c>
    </row>
    <row r="68" spans="1:6">
      <c r="A68" s="3" t="s">
        <v>912</v>
      </c>
    </row>
    <row r="69" spans="1:6">
      <c r="A69" s="4" t="s">
        <v>919</v>
      </c>
      <c r="B69" s="5" t="n">
        <v>0</v>
      </c>
      <c r="C69" s="5" t="n">
        <v>13</v>
      </c>
      <c r="D69" s="5" t="n">
        <v>0</v>
      </c>
      <c r="E69" s="5" t="n">
        <v>13</v>
      </c>
    </row>
    <row r="70" spans="1:6">
      <c r="A70" s="4" t="s">
        <v>927</v>
      </c>
    </row>
    <row r="71" spans="1:6">
      <c r="A71" s="3" t="s">
        <v>912</v>
      </c>
    </row>
    <row r="72" spans="1:6">
      <c r="A72" s="4" t="s">
        <v>919</v>
      </c>
      <c r="B72" s="6" t="n">
        <v>318</v>
      </c>
      <c r="C72" s="6" t="n">
        <v>12</v>
      </c>
      <c r="D72" s="6" t="n">
        <v>739</v>
      </c>
      <c r="E72" s="6" t="n">
        <v>-220</v>
      </c>
    </row>
    <row r="73" spans="1:6">
      <c r="A73" s="4" t="s">
        <v>775</v>
      </c>
    </row>
    <row r="74" spans="1:6">
      <c r="A74" s="3" t="s">
        <v>916</v>
      </c>
    </row>
    <row r="75" spans="1:6">
      <c r="A75" s="4" t="s">
        <v>913</v>
      </c>
      <c r="B75" s="5" t="n">
        <v>5326</v>
      </c>
      <c r="C75" s="5" t="n">
        <v>8786</v>
      </c>
      <c r="D75" s="5" t="n">
        <v>12885</v>
      </c>
      <c r="E75" s="5" t="n">
        <v>20808</v>
      </c>
    </row>
    <row r="76" spans="1:6">
      <c r="A76" s="4" t="s">
        <v>917</v>
      </c>
      <c r="B76" s="6" t="n">
        <v>89749</v>
      </c>
      <c r="C76" s="6" t="n">
        <v>145373</v>
      </c>
      <c r="D76" s="6" t="n">
        <v>215071</v>
      </c>
      <c r="E76" s="6" t="n">
        <v>347042</v>
      </c>
    </row>
    <row r="77" spans="1:6">
      <c r="A77" s="4" t="s">
        <v>485</v>
      </c>
    </row>
    <row r="78" spans="1:6">
      <c r="A78" s="3" t="s">
        <v>912</v>
      </c>
    </row>
    <row r="79" spans="1:6">
      <c r="A79" s="4" t="s">
        <v>913</v>
      </c>
      <c r="B79" s="5" t="n">
        <v>17111</v>
      </c>
      <c r="C79" s="5" t="n">
        <v>41833</v>
      </c>
      <c r="D79" s="5" t="n">
        <v>36542</v>
      </c>
      <c r="E79" s="5" t="n">
        <v>74783</v>
      </c>
    </row>
    <row r="80" spans="1:6">
      <c r="A80" s="4" t="s">
        <v>914</v>
      </c>
      <c r="B80" s="6" t="n">
        <v>293942</v>
      </c>
      <c r="C80" s="6" t="n">
        <v>704222</v>
      </c>
      <c r="D80" s="6" t="n">
        <v>622115</v>
      </c>
      <c r="E80" s="6" t="n">
        <v>1271621</v>
      </c>
    </row>
    <row r="81" spans="1:6">
      <c r="A81" s="4" t="s">
        <v>915</v>
      </c>
      <c r="B81" s="5" t="n">
        <v>294665</v>
      </c>
      <c r="C81" s="5" t="n">
        <v>703294</v>
      </c>
      <c r="D81" s="5" t="n">
        <v>623459</v>
      </c>
      <c r="E81" s="5" t="n">
        <v>1270052</v>
      </c>
    </row>
    <row r="82" spans="1:6">
      <c r="A82" s="4" t="s">
        <v>928</v>
      </c>
    </row>
    <row r="83" spans="1:6">
      <c r="A83" s="3" t="s">
        <v>912</v>
      </c>
    </row>
    <row r="84" spans="1:6">
      <c r="A84" s="4" t="s">
        <v>919</v>
      </c>
      <c r="B84" s="5" t="n">
        <v>-164</v>
      </c>
      <c r="C84" s="5" t="n">
        <v>-920</v>
      </c>
      <c r="D84" s="5" t="n">
        <v>-596</v>
      </c>
      <c r="E84" s="5" t="n">
        <v>-1489</v>
      </c>
    </row>
    <row r="85" spans="1:6">
      <c r="A85" s="4" t="s">
        <v>929</v>
      </c>
    </row>
    <row r="86" spans="1:6">
      <c r="A86" s="3" t="s">
        <v>912</v>
      </c>
    </row>
    <row r="87" spans="1:6">
      <c r="A87" s="4" t="s">
        <v>919</v>
      </c>
      <c r="B87" s="6" t="n">
        <v>887</v>
      </c>
      <c r="C87" s="6" t="n">
        <v>-8</v>
      </c>
      <c r="D87" s="6" t="n">
        <v>1940</v>
      </c>
      <c r="E87" s="6" t="n">
        <v>-80</v>
      </c>
    </row>
    <row r="88" spans="1:6">
      <c r="A88" s="4" t="s">
        <v>930</v>
      </c>
    </row>
    <row r="89" spans="1:6">
      <c r="A89" s="3" t="s">
        <v>912</v>
      </c>
    </row>
    <row r="90" spans="1:6">
      <c r="A90" s="4" t="s">
        <v>913</v>
      </c>
      <c r="B90" s="5" t="n">
        <v>211</v>
      </c>
      <c r="C90" s="5" t="n">
        <v>1223</v>
      </c>
      <c r="D90" s="5" t="n">
        <v>629</v>
      </c>
      <c r="E90" s="5" t="n">
        <v>2842</v>
      </c>
    </row>
    <row r="91" spans="1:6">
      <c r="A91" s="4" t="s">
        <v>914</v>
      </c>
      <c r="B91" s="6" t="n">
        <v>854</v>
      </c>
      <c r="C91" s="6" t="n">
        <v>7915</v>
      </c>
      <c r="D91" s="6" t="n">
        <v>2823</v>
      </c>
      <c r="E91" s="6" t="n">
        <v>20239</v>
      </c>
    </row>
    <row r="92" spans="1:6">
      <c r="A92" s="4" t="s">
        <v>915</v>
      </c>
      <c r="B92" s="5" t="n">
        <v>848</v>
      </c>
      <c r="C92" s="5" t="n">
        <v>7888</v>
      </c>
      <c r="D92" s="5" t="n">
        <v>2814</v>
      </c>
      <c r="E92" s="5" t="n">
        <v>20141</v>
      </c>
    </row>
    <row r="93" spans="1:6">
      <c r="A93" s="4" t="s">
        <v>931</v>
      </c>
    </row>
    <row r="94" spans="1:6">
      <c r="A94" s="3" t="s">
        <v>912</v>
      </c>
    </row>
    <row r="95" spans="1:6">
      <c r="A95" s="4" t="s">
        <v>919</v>
      </c>
      <c r="B95" s="5" t="n">
        <v>1</v>
      </c>
      <c r="C95" s="5" t="n">
        <v>-27</v>
      </c>
      <c r="D95" s="5" t="n">
        <v>3</v>
      </c>
      <c r="E95" s="5" t="n">
        <v>-76</v>
      </c>
    </row>
    <row r="96" spans="1:6">
      <c r="A96" s="4" t="s">
        <v>932</v>
      </c>
    </row>
    <row r="97" spans="1:6">
      <c r="A97" s="3" t="s">
        <v>912</v>
      </c>
    </row>
    <row r="98" spans="1:6">
      <c r="A98" s="4" t="s">
        <v>919</v>
      </c>
      <c r="B98" s="6" t="n">
        <v>-7</v>
      </c>
      <c r="C98" s="6" t="n">
        <v>0</v>
      </c>
      <c r="D98" s="6" t="n">
        <v>-12</v>
      </c>
      <c r="E98" s="6" t="n">
        <v>-22</v>
      </c>
    </row>
    <row r="99" spans="1:6">
      <c r="A99" s="4" t="s">
        <v>604</v>
      </c>
    </row>
    <row r="100" spans="1:6">
      <c r="A100" s="3" t="s">
        <v>912</v>
      </c>
    </row>
    <row r="101" spans="1:6">
      <c r="A101" s="4" t="s">
        <v>913</v>
      </c>
      <c r="B101" s="5" t="n">
        <v>74</v>
      </c>
      <c r="C101" s="5" t="n">
        <v>3906</v>
      </c>
      <c r="D101" s="5" t="n">
        <v>125</v>
      </c>
      <c r="E101" s="5" t="n">
        <v>7568</v>
      </c>
    </row>
    <row r="102" spans="1:6">
      <c r="A102" s="4" t="s">
        <v>914</v>
      </c>
      <c r="B102" s="6" t="n">
        <v>736</v>
      </c>
      <c r="C102" s="6" t="n">
        <v>6697</v>
      </c>
      <c r="D102" s="6" t="n">
        <v>1307</v>
      </c>
      <c r="E102" s="6" t="n">
        <v>13038</v>
      </c>
    </row>
    <row r="103" spans="1:6">
      <c r="A103" s="4" t="s">
        <v>915</v>
      </c>
      <c r="B103" s="6" t="n">
        <v>745</v>
      </c>
      <c r="C103" s="6" t="n">
        <v>6498</v>
      </c>
      <c r="D103" s="6" t="n">
        <v>1313</v>
      </c>
      <c r="E103" s="6" t="n">
        <v>12754</v>
      </c>
    </row>
    <row r="104" spans="1:6">
      <c r="A104" s="3" t="s">
        <v>916</v>
      </c>
    </row>
    <row r="105" spans="1:6">
      <c r="A105" s="4" t="s">
        <v>913</v>
      </c>
      <c r="B105" s="5" t="n">
        <v>57</v>
      </c>
      <c r="C105" s="5" t="n">
        <v>57</v>
      </c>
      <c r="D105" s="5" t="n">
        <v>117</v>
      </c>
      <c r="E105" s="5" t="n">
        <v>2381</v>
      </c>
    </row>
    <row r="106" spans="1:6">
      <c r="A106" s="4" t="s">
        <v>917</v>
      </c>
      <c r="B106" s="6" t="n">
        <v>646</v>
      </c>
      <c r="C106" s="6" t="n">
        <v>566</v>
      </c>
      <c r="D106" s="6" t="n">
        <v>1180</v>
      </c>
      <c r="E106" s="6" t="n">
        <v>3809</v>
      </c>
    </row>
    <row r="107" spans="1:6">
      <c r="A107" s="4" t="s">
        <v>933</v>
      </c>
    </row>
    <row r="108" spans="1:6">
      <c r="A108" s="3" t="s">
        <v>912</v>
      </c>
    </row>
    <row r="109" spans="1:6">
      <c r="A109" s="4" t="s">
        <v>919</v>
      </c>
      <c r="B109" s="5" t="n">
        <v>0</v>
      </c>
      <c r="C109" s="5" t="n">
        <v>0</v>
      </c>
      <c r="D109" s="5" t="n">
        <v>0</v>
      </c>
      <c r="E109" s="5" t="n">
        <v>0</v>
      </c>
    </row>
    <row r="110" spans="1:6">
      <c r="A110" s="4" t="s">
        <v>934</v>
      </c>
    </row>
    <row r="111" spans="1:6">
      <c r="A111" s="3" t="s">
        <v>912</v>
      </c>
    </row>
    <row r="112" spans="1:6">
      <c r="A112" s="4" t="s">
        <v>919</v>
      </c>
      <c r="B112" s="6" t="n">
        <v>9</v>
      </c>
      <c r="C112" s="6" t="n">
        <v>-199</v>
      </c>
      <c r="D112" s="6" t="n">
        <v>6</v>
      </c>
      <c r="E112" s="6" t="n">
        <v>-284</v>
      </c>
    </row>
    <row r="113" spans="1:6">
      <c r="A113" s="4" t="s">
        <v>703</v>
      </c>
    </row>
    <row r="114" spans="1:6">
      <c r="A114" s="3" t="s">
        <v>912</v>
      </c>
    </row>
    <row r="115" spans="1:6">
      <c r="A115" s="4" t="s">
        <v>913</v>
      </c>
      <c r="B115" s="5" t="n">
        <v>13</v>
      </c>
      <c r="C115" s="5" t="n">
        <v>4</v>
      </c>
      <c r="D115" s="5" t="n">
        <v>19</v>
      </c>
      <c r="E115" s="5" t="n">
        <v>7</v>
      </c>
    </row>
    <row r="116" spans="1:6">
      <c r="A116" s="4" t="s">
        <v>914</v>
      </c>
      <c r="B116" s="6" t="n">
        <v>442</v>
      </c>
      <c r="C116" s="6" t="n">
        <v>215</v>
      </c>
      <c r="D116" s="6" t="n">
        <v>625</v>
      </c>
      <c r="E116" s="6" t="n">
        <v>224</v>
      </c>
    </row>
    <row r="117" spans="1:6">
      <c r="A117" s="4" t="s">
        <v>915</v>
      </c>
      <c r="B117" s="6" t="n">
        <v>439</v>
      </c>
      <c r="C117" s="6" t="n">
        <v>214</v>
      </c>
      <c r="D117" s="6" t="n">
        <v>621</v>
      </c>
      <c r="E117" s="6" t="n">
        <v>219</v>
      </c>
    </row>
    <row r="118" spans="1:6">
      <c r="A118" s="3" t="s">
        <v>916</v>
      </c>
    </row>
    <row r="119" spans="1:6">
      <c r="A119" s="4" t="s">
        <v>913</v>
      </c>
      <c r="B119" s="5" t="n">
        <v>0</v>
      </c>
      <c r="C119" s="5" t="n">
        <v>1</v>
      </c>
      <c r="D119" s="5" t="n">
        <v>0</v>
      </c>
      <c r="E119" s="5" t="n">
        <v>2</v>
      </c>
    </row>
    <row r="120" spans="1:6">
      <c r="A120" s="4" t="s">
        <v>917</v>
      </c>
      <c r="B120" s="6" t="n">
        <v>0</v>
      </c>
      <c r="C120" s="6" t="n">
        <v>5</v>
      </c>
      <c r="D120" s="6" t="n">
        <v>0</v>
      </c>
      <c r="E120" s="6" t="n">
        <v>15</v>
      </c>
    </row>
    <row r="121" spans="1:6">
      <c r="A121" s="4" t="s">
        <v>935</v>
      </c>
    </row>
    <row r="122" spans="1:6">
      <c r="A122" s="3" t="s">
        <v>912</v>
      </c>
    </row>
    <row r="123" spans="1:6">
      <c r="A123" s="4" t="s">
        <v>919</v>
      </c>
      <c r="B123" s="5" t="n">
        <v>0</v>
      </c>
      <c r="C123" s="5" t="n">
        <v>0</v>
      </c>
      <c r="D123" s="5" t="n">
        <v>0</v>
      </c>
      <c r="E123" s="5" t="n">
        <v>0</v>
      </c>
    </row>
    <row r="124" spans="1:6">
      <c r="A124" s="4" t="s">
        <v>936</v>
      </c>
    </row>
    <row r="125" spans="1:6">
      <c r="A125" s="3" t="s">
        <v>912</v>
      </c>
    </row>
    <row r="126" spans="1:6">
      <c r="A126" s="4" t="s">
        <v>919</v>
      </c>
      <c r="B126" s="5" t="n">
        <v>-3</v>
      </c>
      <c r="C126" s="6" t="n">
        <v>-1</v>
      </c>
      <c r="D126" s="5" t="n">
        <v>-4</v>
      </c>
      <c r="E126" s="6" t="n">
        <v>-5</v>
      </c>
    </row>
    <row r="127" spans="1:6">
      <c r="A127" s="4" t="s">
        <v>589</v>
      </c>
    </row>
    <row r="128" spans="1:6">
      <c r="A128" s="3" t="s">
        <v>912</v>
      </c>
    </row>
    <row r="129" spans="1:6">
      <c r="A129" s="4" t="s">
        <v>583</v>
      </c>
      <c r="B129" s="5" t="n">
        <v>4336971</v>
      </c>
      <c r="D129" s="5" t="n">
        <v>4336971</v>
      </c>
      <c r="F129" s="5" t="n">
        <v>5014224</v>
      </c>
    </row>
    <row r="130" spans="1:6">
      <c r="A130" s="4" t="s">
        <v>480</v>
      </c>
    </row>
    <row r="131" spans="1:6">
      <c r="A131" s="3" t="s">
        <v>912</v>
      </c>
    </row>
    <row r="132" spans="1:6">
      <c r="A132" s="4" t="s">
        <v>583</v>
      </c>
      <c r="B132" s="6" t="n">
        <v>752118</v>
      </c>
      <c r="D132" s="6" t="n">
        <v>752118</v>
      </c>
      <c r="F132" s="6" t="n">
        <v>90812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7</v>
      </c>
      <c r="C1" s="2" t="s">
        <v>2</v>
      </c>
      <c r="D1" s="2" t="s">
        <v>30</v>
      </c>
    </row>
    <row r="2" spans="1:4">
      <c r="A2" s="3" t="s">
        <v>938</v>
      </c>
    </row>
    <row r="3" spans="1:4">
      <c r="A3" s="4" t="s">
        <v>939</v>
      </c>
      <c r="C3" s="6" t="n">
        <v>-1500000</v>
      </c>
      <c r="D3" s="6" t="n">
        <v>-1400000</v>
      </c>
    </row>
    <row r="4" spans="1:4">
      <c r="A4" s="4" t="s">
        <v>940</v>
      </c>
    </row>
    <row r="5" spans="1:4">
      <c r="A5" s="3" t="s">
        <v>938</v>
      </c>
    </row>
    <row r="6" spans="1:4">
      <c r="A6" s="4" t="s">
        <v>941</v>
      </c>
      <c r="C6" s="5" t="n">
        <v>20190000</v>
      </c>
      <c r="D6" s="5" t="n">
        <v>18737338</v>
      </c>
    </row>
    <row r="7" spans="1:4">
      <c r="A7" s="4" t="s">
        <v>939</v>
      </c>
      <c r="C7" s="5" t="n">
        <v>-3665402</v>
      </c>
      <c r="D7" s="5" t="n">
        <v>-3518025</v>
      </c>
    </row>
    <row r="8" spans="1:4">
      <c r="A8" s="4" t="s">
        <v>942</v>
      </c>
      <c r="C8" s="5" t="n">
        <v>16524598</v>
      </c>
      <c r="D8" s="5" t="n">
        <v>15219313</v>
      </c>
    </row>
    <row r="9" spans="1:4">
      <c r="A9" s="4" t="s">
        <v>943</v>
      </c>
      <c r="C9" s="5" t="n">
        <v>80786</v>
      </c>
      <c r="D9" s="5" t="n">
        <v>66967</v>
      </c>
    </row>
    <row r="10" spans="1:4">
      <c r="A10" s="4" t="s">
        <v>944</v>
      </c>
      <c r="C10" s="5" t="n">
        <v>-1292015</v>
      </c>
      <c r="D10" s="5" t="n">
        <v>-1307424</v>
      </c>
    </row>
    <row r="11" spans="1:4">
      <c r="A11" s="4" t="s">
        <v>89</v>
      </c>
      <c r="C11" s="5" t="n">
        <v>15313369</v>
      </c>
      <c r="D11" s="5" t="n">
        <v>13978856</v>
      </c>
    </row>
    <row r="12" spans="1:4">
      <c r="A12" s="4" t="s">
        <v>945</v>
      </c>
    </row>
    <row r="13" spans="1:4">
      <c r="A13" s="3" t="s">
        <v>938</v>
      </c>
    </row>
    <row r="14" spans="1:4">
      <c r="A14" s="4" t="s">
        <v>941</v>
      </c>
      <c r="C14" s="5" t="n">
        <v>140276</v>
      </c>
      <c r="D14" s="5" t="n">
        <v>130274</v>
      </c>
    </row>
    <row r="15" spans="1:4">
      <c r="A15" s="4" t="s">
        <v>939</v>
      </c>
      <c r="C15" s="5" t="n">
        <v>-35482</v>
      </c>
      <c r="D15" s="5" t="n">
        <v>-30337</v>
      </c>
    </row>
    <row r="16" spans="1:4">
      <c r="A16" s="4" t="s">
        <v>89</v>
      </c>
      <c r="C16" s="5" t="n">
        <v>104794</v>
      </c>
      <c r="D16" s="5" t="n">
        <v>99937</v>
      </c>
    </row>
    <row r="17" spans="1:4">
      <c r="A17" s="4" t="s">
        <v>72</v>
      </c>
    </row>
    <row r="18" spans="1:4">
      <c r="A18" s="3" t="s">
        <v>938</v>
      </c>
    </row>
    <row r="19" spans="1:4">
      <c r="A19" s="4" t="s">
        <v>89</v>
      </c>
      <c r="B19" s="4" t="s">
        <v>38</v>
      </c>
      <c r="C19" s="6" t="n">
        <v>15418163</v>
      </c>
      <c r="D19" s="6" t="n">
        <v>14078793</v>
      </c>
    </row>
    <row r="20" spans="1:4"/>
    <row r="21" spans="1:4">
      <c r="A21" s="4" t="s">
        <v>74</v>
      </c>
      <c r="B21" s="4" t="s">
        <v>82</v>
      </c>
    </row>
    <row r="22" spans="1:4">
      <c r="A22" s="4" t="s">
        <v>40</v>
      </c>
      <c r="B22" s="4" t="s">
        <v>76</v>
      </c>
    </row>
  </sheetData>
  <mergeCells count="4">
    <mergeCell ref="A1:B1"/>
    <mergeCell ref="A20:C20"/>
    <mergeCell ref="B21:C21"/>
    <mergeCell ref="B22:C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443</v>
      </c>
    </row>
    <row r="2" spans="1:2">
      <c r="A2" s="3" t="s">
        <v>268</v>
      </c>
    </row>
    <row r="3" spans="1:2">
      <c r="A3" s="4" t="s">
        <v>16</v>
      </c>
      <c r="B3" s="6" t="n">
        <v>1364668</v>
      </c>
    </row>
    <row r="4" spans="1:2">
      <c r="A4" s="4" t="s">
        <v>947</v>
      </c>
      <c r="B4" s="5" t="n">
        <v>2236603</v>
      </c>
    </row>
    <row r="5" spans="1:2">
      <c r="A5" s="4" t="s">
        <v>948</v>
      </c>
      <c r="B5" s="5" t="n">
        <v>1184607</v>
      </c>
    </row>
    <row r="6" spans="1:2">
      <c r="A6" s="4" t="s">
        <v>949</v>
      </c>
      <c r="B6" s="5" t="n">
        <v>206467</v>
      </c>
    </row>
    <row r="7" spans="1:2">
      <c r="A7" s="4" t="s">
        <v>950</v>
      </c>
      <c r="B7" s="5" t="n">
        <v>16944</v>
      </c>
    </row>
    <row r="8" spans="1:2">
      <c r="A8" s="4" t="s">
        <v>951</v>
      </c>
      <c r="B8" s="5" t="n">
        <v>12121</v>
      </c>
    </row>
    <row r="9" spans="1:2">
      <c r="A9" s="4" t="s">
        <v>160</v>
      </c>
      <c r="B9" s="6" t="n">
        <v>50214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52</v>
      </c>
      <c r="B1" s="2" t="s">
        <v>102</v>
      </c>
      <c r="D1" s="2" t="s">
        <v>1</v>
      </c>
    </row>
    <row r="2" spans="1:5">
      <c r="B2" s="2" t="s">
        <v>2</v>
      </c>
      <c r="C2" s="2" t="s">
        <v>103</v>
      </c>
      <c r="D2" s="2" t="s">
        <v>2</v>
      </c>
      <c r="E2" s="2" t="s">
        <v>103</v>
      </c>
    </row>
    <row r="3" spans="1:5">
      <c r="A3" s="3" t="s">
        <v>268</v>
      </c>
    </row>
    <row r="4" spans="1:5">
      <c r="A4" s="4" t="s">
        <v>119</v>
      </c>
      <c r="B4" s="6" t="n">
        <v>705835</v>
      </c>
      <c r="C4" s="6" t="n">
        <v>569306</v>
      </c>
      <c r="D4" s="6" t="n">
        <v>1380720</v>
      </c>
      <c r="E4" s="6" t="n">
        <v>1110202</v>
      </c>
    </row>
    <row r="5" spans="1:5">
      <c r="A5" s="4" t="s">
        <v>130</v>
      </c>
      <c r="B5" s="5" t="n">
        <v>513780</v>
      </c>
      <c r="C5" s="5" t="n">
        <v>436795</v>
      </c>
      <c r="D5" s="5" t="n">
        <v>993084</v>
      </c>
      <c r="E5" s="5" t="n">
        <v>861061</v>
      </c>
    </row>
    <row r="6" spans="1:5">
      <c r="A6" s="3" t="s">
        <v>938</v>
      </c>
    </row>
    <row r="7" spans="1:5">
      <c r="A7" s="4" t="s">
        <v>953</v>
      </c>
      <c r="B7" s="5" t="n">
        <v>48479</v>
      </c>
      <c r="C7" s="5" t="n">
        <v>65742</v>
      </c>
      <c r="D7" s="5" t="n">
        <v>72490</v>
      </c>
      <c r="E7" s="5" t="n">
        <v>118941</v>
      </c>
    </row>
    <row r="8" spans="1:5">
      <c r="A8" s="4" t="s">
        <v>954</v>
      </c>
    </row>
    <row r="9" spans="1:5">
      <c r="A9" s="3" t="s">
        <v>938</v>
      </c>
    </row>
    <row r="10" spans="1:5">
      <c r="A10" s="4" t="s">
        <v>953</v>
      </c>
      <c r="B10" s="6" t="n">
        <v>48500</v>
      </c>
      <c r="C10" s="6" t="n">
        <v>65700</v>
      </c>
      <c r="D10" s="6" t="n">
        <v>72500</v>
      </c>
      <c r="E10" s="6" t="n">
        <v>1189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 customWidth="1" max="7" min="7" width="14"/>
  </cols>
  <sheetData>
    <row r="1" spans="1:7">
      <c r="A1" s="1" t="s">
        <v>955</v>
      </c>
      <c r="C1" s="2" t="s">
        <v>2</v>
      </c>
      <c r="E1" s="2" t="s">
        <v>30</v>
      </c>
      <c r="G1" s="2" t="s">
        <v>103</v>
      </c>
    </row>
    <row r="2" spans="1:7">
      <c r="A2" s="3" t="s">
        <v>956</v>
      </c>
    </row>
    <row r="3" spans="1:7">
      <c r="A3" s="4" t="s">
        <v>47</v>
      </c>
      <c r="C3" s="6" t="n">
        <v>3417993</v>
      </c>
      <c r="D3" s="4" t="s">
        <v>74</v>
      </c>
      <c r="E3" s="6" t="n">
        <v>2931711</v>
      </c>
      <c r="F3" s="4" t="s">
        <v>74</v>
      </c>
      <c r="G3" s="6" t="n">
        <v>3100000</v>
      </c>
    </row>
    <row r="4" spans="1:7">
      <c r="A4" s="4" t="s">
        <v>105</v>
      </c>
      <c r="B4" s="4" t="s">
        <v>40</v>
      </c>
      <c r="C4" s="5" t="n">
        <v>2523688</v>
      </c>
      <c r="E4" s="5" t="n">
        <v>1283278</v>
      </c>
    </row>
    <row r="5" spans="1:7">
      <c r="A5" s="4" t="s">
        <v>89</v>
      </c>
      <c r="C5" s="5" t="n">
        <v>675682</v>
      </c>
      <c r="E5" s="5" t="n">
        <v>0</v>
      </c>
    </row>
    <row r="6" spans="1:7">
      <c r="A6" s="4" t="s">
        <v>957</v>
      </c>
      <c r="B6" s="4" t="s">
        <v>958</v>
      </c>
      <c r="C6" s="5" t="n">
        <v>5020601</v>
      </c>
      <c r="E6" s="5" t="n">
        <v>3653336</v>
      </c>
    </row>
    <row r="7" spans="1:7">
      <c r="A7" s="4" t="s">
        <v>50</v>
      </c>
      <c r="C7" s="5" t="n">
        <v>143910431</v>
      </c>
      <c r="E7" s="5" t="n">
        <v>135634285</v>
      </c>
      <c r="G7" s="6" t="n">
        <v>130122747</v>
      </c>
    </row>
    <row r="8" spans="1:7">
      <c r="A8" s="3" t="s">
        <v>959</v>
      </c>
    </row>
    <row r="9" spans="1:7">
      <c r="A9" s="4" t="s">
        <v>960</v>
      </c>
      <c r="B9" s="4" t="s">
        <v>74</v>
      </c>
      <c r="C9" s="5" t="n">
        <v>991287</v>
      </c>
      <c r="E9" s="5" t="n">
        <v>912775</v>
      </c>
    </row>
    <row r="10" spans="1:7">
      <c r="A10" s="4" t="s">
        <v>58</v>
      </c>
      <c r="C10" s="5" t="n">
        <v>119405611</v>
      </c>
      <c r="E10" s="5" t="n">
        <v>111787053</v>
      </c>
    </row>
    <row r="11" spans="1:7">
      <c r="A11" s="4" t="s">
        <v>961</v>
      </c>
    </row>
    <row r="12" spans="1:7">
      <c r="A12" s="3" t="s">
        <v>956</v>
      </c>
    </row>
    <row r="13" spans="1:7">
      <c r="A13" s="4" t="s">
        <v>47</v>
      </c>
      <c r="C13" s="5" t="n">
        <v>1697692</v>
      </c>
      <c r="E13" s="5" t="n">
        <v>1582158</v>
      </c>
    </row>
    <row r="14" spans="1:7">
      <c r="A14" s="4" t="s">
        <v>105</v>
      </c>
      <c r="C14" s="5" t="n">
        <v>25240477</v>
      </c>
      <c r="E14" s="5" t="n">
        <v>24098638</v>
      </c>
    </row>
    <row r="15" spans="1:7">
      <c r="A15" s="4" t="s">
        <v>89</v>
      </c>
      <c r="C15" s="5" t="n">
        <v>15313369</v>
      </c>
      <c r="E15" s="5" t="n">
        <v>13978855</v>
      </c>
    </row>
    <row r="16" spans="1:7">
      <c r="A16" s="4" t="s">
        <v>957</v>
      </c>
      <c r="C16" s="5" t="n">
        <v>604431</v>
      </c>
      <c r="E16" s="5" t="n">
        <v>685383</v>
      </c>
    </row>
    <row r="17" spans="1:7">
      <c r="A17" s="4" t="s">
        <v>50</v>
      </c>
      <c r="C17" s="5" t="n">
        <v>42855969</v>
      </c>
      <c r="E17" s="5" t="n">
        <v>40345034</v>
      </c>
    </row>
    <row r="18" spans="1:7">
      <c r="A18" s="3" t="s">
        <v>959</v>
      </c>
    </row>
    <row r="19" spans="1:7">
      <c r="A19" s="4" t="s">
        <v>962</v>
      </c>
      <c r="C19" s="5" t="n">
        <v>33289722</v>
      </c>
      <c r="E19" s="5" t="n">
        <v>31949839</v>
      </c>
    </row>
    <row r="20" spans="1:7">
      <c r="A20" s="4" t="s">
        <v>960</v>
      </c>
      <c r="C20" s="5" t="n">
        <v>99856</v>
      </c>
      <c r="E20" s="5" t="n">
        <v>122010</v>
      </c>
    </row>
    <row r="21" spans="1:7">
      <c r="A21" s="4" t="s">
        <v>58</v>
      </c>
      <c r="C21" s="6" t="n">
        <v>33389578</v>
      </c>
      <c r="E21" s="6" t="n">
        <v>32071849</v>
      </c>
    </row>
    <row r="22" spans="1:7"/>
    <row r="23" spans="1:7">
      <c r="A23" s="4" t="s">
        <v>74</v>
      </c>
      <c r="B23" s="4" t="s">
        <v>76</v>
      </c>
    </row>
    <row r="24" spans="1:7">
      <c r="A24" s="4" t="s">
        <v>40</v>
      </c>
      <c r="B24" s="4" t="s">
        <v>77</v>
      </c>
    </row>
    <row r="25" spans="1:7">
      <c r="A25" s="4" t="s">
        <v>43</v>
      </c>
      <c r="B25" s="4" t="s">
        <v>79</v>
      </c>
    </row>
  </sheetData>
  <mergeCells count="7">
    <mergeCell ref="A1:B1"/>
    <mergeCell ref="C1:D1"/>
    <mergeCell ref="E1:F1"/>
    <mergeCell ref="A22:F22"/>
    <mergeCell ref="B23:F23"/>
    <mergeCell ref="B24:F24"/>
    <mergeCell ref="B25:F2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6"/>
    <col customWidth="1" max="5" min="5" width="15"/>
    <col customWidth="1" max="6" min="6" width="16"/>
  </cols>
  <sheetData>
    <row r="1" spans="1:6">
      <c r="A1" s="1" t="s">
        <v>963</v>
      </c>
      <c r="B1" s="2" t="s">
        <v>102</v>
      </c>
      <c r="D1" s="2" t="s">
        <v>1</v>
      </c>
    </row>
    <row r="2" spans="1:6">
      <c r="B2" s="2" t="s">
        <v>2</v>
      </c>
      <c r="C2" s="2" t="s">
        <v>103</v>
      </c>
      <c r="D2" s="2" t="s">
        <v>2</v>
      </c>
      <c r="E2" s="2" t="s">
        <v>103</v>
      </c>
      <c r="F2" s="2" t="s">
        <v>30</v>
      </c>
    </row>
    <row r="3" spans="1:6">
      <c r="A3" s="3" t="s">
        <v>964</v>
      </c>
    </row>
    <row r="4" spans="1:6">
      <c r="A4" s="4" t="s">
        <v>965</v>
      </c>
      <c r="B4" s="6" t="n">
        <v>0</v>
      </c>
      <c r="C4" s="6" t="n">
        <v>1200000000</v>
      </c>
      <c r="D4" s="6" t="n">
        <v>0</v>
      </c>
      <c r="E4" s="6" t="n">
        <v>2600000000</v>
      </c>
    </row>
    <row r="5" spans="1:6">
      <c r="A5" s="4" t="s">
        <v>966</v>
      </c>
      <c r="C5" s="6" t="n">
        <v>-3200000</v>
      </c>
      <c r="E5" s="6" t="n">
        <v>-20100000</v>
      </c>
    </row>
    <row r="6" spans="1:6">
      <c r="A6" s="4" t="s">
        <v>967</v>
      </c>
      <c r="B6" s="5" t="n">
        <v>3145282000</v>
      </c>
      <c r="D6" s="5" t="n">
        <v>3145282000</v>
      </c>
      <c r="F6" s="6" t="n">
        <v>4072843000</v>
      </c>
    </row>
    <row r="7" spans="1:6">
      <c r="A7" s="4" t="s">
        <v>968</v>
      </c>
      <c r="B7" s="5" t="n">
        <v>0</v>
      </c>
      <c r="D7" s="5" t="n">
        <v>0</v>
      </c>
    </row>
    <row r="8" spans="1:6">
      <c r="A8" s="4" t="s">
        <v>969</v>
      </c>
    </row>
    <row r="9" spans="1:6">
      <c r="A9" s="3" t="s">
        <v>964</v>
      </c>
    </row>
    <row r="10" spans="1:6">
      <c r="A10" s="4" t="s">
        <v>970</v>
      </c>
      <c r="B10" s="6" t="n">
        <v>28300000000</v>
      </c>
      <c r="D10" s="6" t="n">
        <v>28300000000</v>
      </c>
      <c r="F10" s="6" t="n">
        <v>27200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6"/>
    <col customWidth="1" max="5" min="5" width="33"/>
    <col customWidth="1" max="6" min="6" width="46"/>
    <col customWidth="1" max="7" min="7" width="18"/>
    <col customWidth="1" max="8" min="8" width="24"/>
  </cols>
  <sheetData>
    <row r="1" spans="1:8">
      <c r="A1" s="1" t="s">
        <v>159</v>
      </c>
      <c r="B1" s="2" t="s">
        <v>160</v>
      </c>
      <c r="C1" s="2" t="s">
        <v>161</v>
      </c>
      <c r="D1" s="2" t="s">
        <v>162</v>
      </c>
      <c r="E1" s="2" t="s">
        <v>163</v>
      </c>
      <c r="F1" s="2" t="s">
        <v>164</v>
      </c>
      <c r="G1" s="2" t="s">
        <v>165</v>
      </c>
      <c r="H1" s="2" t="s">
        <v>166</v>
      </c>
    </row>
    <row r="2" spans="1:8">
      <c r="A2" s="4" t="s">
        <v>167</v>
      </c>
      <c r="C2" s="5" t="n">
        <v>530391000</v>
      </c>
    </row>
    <row r="3" spans="1:8">
      <c r="A3" s="4" t="s">
        <v>168</v>
      </c>
      <c r="B3" s="6" t="n">
        <v>23690832</v>
      </c>
      <c r="D3" s="6" t="n">
        <v>195445</v>
      </c>
      <c r="E3" s="6" t="n">
        <v>17723010</v>
      </c>
      <c r="F3" s="6" t="n">
        <v>-198431</v>
      </c>
      <c r="G3" s="6" t="n">
        <v>3453957</v>
      </c>
      <c r="H3" s="6" t="n">
        <v>2516851</v>
      </c>
    </row>
    <row r="4" spans="1:8">
      <c r="A4" s="3" t="s">
        <v>169</v>
      </c>
    </row>
    <row r="5" spans="1:8">
      <c r="A5" s="4" t="s">
        <v>170</v>
      </c>
      <c r="B5" s="5" t="n">
        <v>268603</v>
      </c>
      <c r="F5" s="5" t="n">
        <v>-171924</v>
      </c>
      <c r="G5" s="5" t="n">
        <v>440527</v>
      </c>
    </row>
    <row r="6" spans="1:8">
      <c r="A6" s="4" t="s">
        <v>171</v>
      </c>
      <c r="B6" s="5" t="n">
        <v>5797</v>
      </c>
      <c r="H6" s="5" t="n">
        <v>5797</v>
      </c>
    </row>
    <row r="7" spans="1:8">
      <c r="A7" s="4" t="s">
        <v>172</v>
      </c>
      <c r="B7" s="5" t="n">
        <v>179280</v>
      </c>
      <c r="H7" s="5" t="n">
        <v>179280</v>
      </c>
    </row>
    <row r="8" spans="1:8">
      <c r="A8" s="4" t="s">
        <v>173</v>
      </c>
      <c r="B8" s="5" t="n">
        <v>7074</v>
      </c>
      <c r="H8" s="5" t="n">
        <v>7074</v>
      </c>
    </row>
    <row r="9" spans="1:8">
      <c r="A9" s="4" t="s">
        <v>174</v>
      </c>
      <c r="B9" s="5" t="n">
        <v>9174</v>
      </c>
      <c r="E9" s="5" t="n">
        <v>9174</v>
      </c>
    </row>
    <row r="10" spans="1:8">
      <c r="A10" s="4" t="s">
        <v>175</v>
      </c>
      <c r="B10" s="5" t="n">
        <v>-10000</v>
      </c>
      <c r="G10" s="5" t="n">
        <v>-10000</v>
      </c>
    </row>
    <row r="11" spans="1:8">
      <c r="A11" s="4" t="s">
        <v>176</v>
      </c>
      <c r="B11" s="5" t="n">
        <v>-11535</v>
      </c>
      <c r="H11" s="5" t="n">
        <v>-11535</v>
      </c>
    </row>
    <row r="12" spans="1:8">
      <c r="A12" s="4" t="s">
        <v>177</v>
      </c>
      <c r="B12" s="5" t="n">
        <v>-7300</v>
      </c>
      <c r="G12" s="5" t="n">
        <v>-7300</v>
      </c>
    </row>
    <row r="13" spans="1:8">
      <c r="A13" s="4" t="s">
        <v>178</v>
      </c>
      <c r="C13" s="5" t="n">
        <v>530391000</v>
      </c>
    </row>
    <row r="14" spans="1:8">
      <c r="A14" s="4" t="s">
        <v>179</v>
      </c>
      <c r="B14" s="5" t="n">
        <v>24140380</v>
      </c>
      <c r="D14" s="5" t="n">
        <v>195445</v>
      </c>
      <c r="E14" s="5" t="n">
        <v>17732184</v>
      </c>
      <c r="F14" s="5" t="n">
        <v>-409449</v>
      </c>
      <c r="G14" s="5" t="n">
        <v>3924733</v>
      </c>
      <c r="H14" s="5" t="n">
        <v>2697467</v>
      </c>
    </row>
    <row r="15" spans="1:8">
      <c r="A15" s="4" t="s">
        <v>180</v>
      </c>
      <c r="C15" s="5" t="n">
        <v>530391000</v>
      </c>
    </row>
    <row r="16" spans="1:8">
      <c r="A16" s="4" t="s">
        <v>181</v>
      </c>
      <c r="B16" s="5" t="n">
        <v>23830599</v>
      </c>
      <c r="D16" s="5" t="n">
        <v>195445</v>
      </c>
      <c r="E16" s="5" t="n">
        <v>17732184</v>
      </c>
      <c r="F16" s="5" t="n">
        <v>-370281</v>
      </c>
      <c r="G16" s="5" t="n">
        <v>3677968</v>
      </c>
      <c r="H16" s="5" t="n">
        <v>2595283</v>
      </c>
    </row>
    <row r="17" spans="1:8">
      <c r="A17" s="3" t="s">
        <v>169</v>
      </c>
    </row>
    <row r="18" spans="1:8">
      <c r="A18" s="4" t="s">
        <v>170</v>
      </c>
      <c r="B18" s="5" t="n">
        <v>216247</v>
      </c>
      <c r="F18" s="5" t="n">
        <v>-39168</v>
      </c>
      <c r="G18" s="5" t="n">
        <v>255415</v>
      </c>
    </row>
    <row r="19" spans="1:8">
      <c r="A19" s="4" t="s">
        <v>171</v>
      </c>
      <c r="B19" s="5" t="n">
        <v>-245</v>
      </c>
      <c r="H19" s="5" t="n">
        <v>-245</v>
      </c>
    </row>
    <row r="20" spans="1:8">
      <c r="A20" s="4" t="s">
        <v>172</v>
      </c>
      <c r="B20" s="5" t="n">
        <v>104141</v>
      </c>
      <c r="H20" s="5" t="n">
        <v>104141</v>
      </c>
    </row>
    <row r="21" spans="1:8">
      <c r="A21" s="4" t="s">
        <v>173</v>
      </c>
      <c r="B21" s="5" t="n">
        <v>4075</v>
      </c>
      <c r="H21" s="5" t="n">
        <v>4075</v>
      </c>
    </row>
    <row r="22" spans="1:8">
      <c r="A22" s="4" t="s">
        <v>175</v>
      </c>
      <c r="B22" s="5" t="n">
        <v>-5000</v>
      </c>
      <c r="G22" s="5" t="n">
        <v>-5000</v>
      </c>
    </row>
    <row r="23" spans="1:8">
      <c r="A23" s="4" t="s">
        <v>176</v>
      </c>
      <c r="B23" s="5" t="n">
        <v>-5787</v>
      </c>
      <c r="H23" s="5" t="n">
        <v>-5787</v>
      </c>
    </row>
    <row r="24" spans="1:8">
      <c r="A24" s="4" t="s">
        <v>177</v>
      </c>
      <c r="B24" s="5" t="n">
        <v>-3650</v>
      </c>
      <c r="G24" s="5" t="n">
        <v>-3650</v>
      </c>
    </row>
    <row r="25" spans="1:8">
      <c r="A25" s="4" t="s">
        <v>178</v>
      </c>
      <c r="C25" s="5" t="n">
        <v>530391000</v>
      </c>
    </row>
    <row r="26" spans="1:8">
      <c r="A26" s="4" t="s">
        <v>179</v>
      </c>
      <c r="B26" s="6" t="n">
        <v>24140380</v>
      </c>
      <c r="D26" s="5" t="n">
        <v>195445</v>
      </c>
      <c r="E26" s="5" t="n">
        <v>17732184</v>
      </c>
      <c r="F26" s="5" t="n">
        <v>-409449</v>
      </c>
      <c r="G26" s="5" t="n">
        <v>3924733</v>
      </c>
      <c r="H26" s="5" t="n">
        <v>2697467</v>
      </c>
    </row>
    <row r="27" spans="1:8">
      <c r="A27" s="4" t="s">
        <v>182</v>
      </c>
      <c r="B27" s="5" t="n">
        <v>530391043</v>
      </c>
      <c r="C27" s="5" t="n">
        <v>530391000</v>
      </c>
    </row>
    <row r="28" spans="1:8">
      <c r="A28" s="4" t="s">
        <v>183</v>
      </c>
      <c r="B28" s="6" t="n">
        <v>23847232</v>
      </c>
      <c r="D28" s="5" t="n">
        <v>0</v>
      </c>
      <c r="E28" s="5" t="n">
        <v>17859304</v>
      </c>
      <c r="F28" s="5" t="n">
        <v>-321652</v>
      </c>
      <c r="G28" s="5" t="n">
        <v>3783405</v>
      </c>
      <c r="H28" s="5" t="n">
        <v>2526175</v>
      </c>
    </row>
    <row r="29" spans="1:8">
      <c r="A29" s="3" t="s">
        <v>169</v>
      </c>
    </row>
    <row r="30" spans="1:8">
      <c r="A30" s="4" t="s">
        <v>170</v>
      </c>
      <c r="B30" s="5" t="n">
        <v>687735</v>
      </c>
      <c r="F30" s="5" t="n">
        <v>225133</v>
      </c>
      <c r="G30" s="5" t="n">
        <v>462602</v>
      </c>
    </row>
    <row r="31" spans="1:8">
      <c r="A31" s="4" t="s">
        <v>171</v>
      </c>
      <c r="B31" s="5" t="n">
        <v>-16523</v>
      </c>
      <c r="H31" s="5" t="n">
        <v>-16523</v>
      </c>
    </row>
    <row r="32" spans="1:8">
      <c r="A32" s="4" t="s">
        <v>172</v>
      </c>
      <c r="B32" s="5" t="n">
        <v>183255</v>
      </c>
      <c r="H32" s="5" t="n">
        <v>183255</v>
      </c>
    </row>
    <row r="33" spans="1:8">
      <c r="A33" s="4" t="s">
        <v>173</v>
      </c>
      <c r="B33" s="5" t="n">
        <v>5606</v>
      </c>
      <c r="H33" s="5" t="n">
        <v>5606</v>
      </c>
    </row>
    <row r="34" spans="1:8">
      <c r="A34" s="4" t="s">
        <v>174</v>
      </c>
      <c r="B34" s="5" t="n">
        <v>75901</v>
      </c>
      <c r="E34" s="5" t="n">
        <v>75901</v>
      </c>
    </row>
    <row r="35" spans="1:8">
      <c r="A35" s="4" t="s">
        <v>175</v>
      </c>
      <c r="B35" s="5" t="n">
        <v>-150000</v>
      </c>
      <c r="G35" s="5" t="n">
        <v>-150000</v>
      </c>
    </row>
    <row r="36" spans="1:8">
      <c r="A36" s="4" t="s">
        <v>176</v>
      </c>
      <c r="B36" s="5" t="n">
        <v>-42394</v>
      </c>
      <c r="H36" s="5" t="n">
        <v>-42394</v>
      </c>
    </row>
    <row r="37" spans="1:8">
      <c r="A37" s="4" t="s">
        <v>184</v>
      </c>
      <c r="B37" s="6" t="n">
        <v>-104644</v>
      </c>
      <c r="E37" s="5" t="n">
        <v>10431</v>
      </c>
      <c r="H37" s="5" t="n">
        <v>-115075</v>
      </c>
    </row>
    <row r="38" spans="1:8">
      <c r="A38" s="4" t="s">
        <v>185</v>
      </c>
      <c r="B38" s="5" t="n">
        <v>530391043</v>
      </c>
      <c r="C38" s="5" t="n">
        <v>530391000</v>
      </c>
    </row>
    <row r="39" spans="1:8">
      <c r="A39" s="4" t="s">
        <v>186</v>
      </c>
      <c r="B39" s="6" t="n">
        <v>24504820</v>
      </c>
      <c r="D39" s="5" t="n">
        <v>0</v>
      </c>
      <c r="E39" s="5" t="n">
        <v>17945636</v>
      </c>
      <c r="F39" s="5" t="n">
        <v>-96519</v>
      </c>
      <c r="G39" s="5" t="n">
        <v>4114659</v>
      </c>
      <c r="H39" s="5" t="n">
        <v>2541044</v>
      </c>
    </row>
    <row r="40" spans="1:8">
      <c r="A40" s="4" t="s">
        <v>187</v>
      </c>
      <c r="C40" s="5" t="n">
        <v>530391000</v>
      </c>
    </row>
    <row r="41" spans="1:8">
      <c r="A41" s="4" t="s">
        <v>188</v>
      </c>
      <c r="B41" s="5" t="n">
        <v>24128405</v>
      </c>
      <c r="D41" s="5" t="n">
        <v>0</v>
      </c>
      <c r="E41" s="5" t="n">
        <v>17899170</v>
      </c>
      <c r="F41" s="5" t="n">
        <v>-217033</v>
      </c>
      <c r="G41" s="5" t="n">
        <v>3894037</v>
      </c>
      <c r="H41" s="5" t="n">
        <v>2552231</v>
      </c>
    </row>
    <row r="42" spans="1:8">
      <c r="A42" s="3" t="s">
        <v>169</v>
      </c>
    </row>
    <row r="43" spans="1:8">
      <c r="A43" s="4" t="s">
        <v>170</v>
      </c>
      <c r="B43" s="5" t="n">
        <v>416136</v>
      </c>
      <c r="F43" s="5" t="n">
        <v>120514</v>
      </c>
      <c r="G43" s="5" t="n">
        <v>295622</v>
      </c>
    </row>
    <row r="44" spans="1:8">
      <c r="A44" s="4" t="s">
        <v>171</v>
      </c>
      <c r="B44" s="5" t="n">
        <v>-10180</v>
      </c>
      <c r="H44" s="5" t="n">
        <v>-10180</v>
      </c>
    </row>
    <row r="45" spans="1:8">
      <c r="A45" s="4" t="s">
        <v>172</v>
      </c>
      <c r="B45" s="5" t="n">
        <v>110743</v>
      </c>
      <c r="H45" s="5" t="n">
        <v>110743</v>
      </c>
    </row>
    <row r="46" spans="1:8">
      <c r="A46" s="4" t="s">
        <v>173</v>
      </c>
      <c r="B46" s="5" t="n">
        <v>1255</v>
      </c>
      <c r="H46" s="5" t="n">
        <v>1255</v>
      </c>
    </row>
    <row r="47" spans="1:8">
      <c r="A47" s="4" t="s">
        <v>174</v>
      </c>
      <c r="B47" s="5" t="n">
        <v>41570</v>
      </c>
      <c r="E47" s="5" t="n">
        <v>41570</v>
      </c>
    </row>
    <row r="48" spans="1:8">
      <c r="A48" s="4" t="s">
        <v>175</v>
      </c>
      <c r="B48" s="5" t="n">
        <v>-75000</v>
      </c>
      <c r="G48" s="5" t="n">
        <v>-75000</v>
      </c>
    </row>
    <row r="49" spans="1:8">
      <c r="A49" s="4" t="s">
        <v>176</v>
      </c>
      <c r="B49" s="5" t="n">
        <v>-21245</v>
      </c>
      <c r="H49" s="5" t="n">
        <v>-21245</v>
      </c>
    </row>
    <row r="50" spans="1:8">
      <c r="A50" s="4" t="s">
        <v>184</v>
      </c>
      <c r="B50" s="6" t="n">
        <v>-86864</v>
      </c>
      <c r="E50" s="5" t="n">
        <v>4896</v>
      </c>
      <c r="H50" s="5" t="n">
        <v>-91760</v>
      </c>
    </row>
    <row r="51" spans="1:8">
      <c r="A51" s="4" t="s">
        <v>185</v>
      </c>
      <c r="B51" s="5" t="n">
        <v>530391043</v>
      </c>
      <c r="C51" s="5" t="n">
        <v>530391000</v>
      </c>
    </row>
    <row r="52" spans="1:8">
      <c r="A52" s="4" t="s">
        <v>186</v>
      </c>
      <c r="B52" s="6" t="n">
        <v>24504820</v>
      </c>
      <c r="D52" s="6" t="n">
        <v>0</v>
      </c>
      <c r="E52" s="6" t="n">
        <v>17945636</v>
      </c>
      <c r="F52" s="6" t="n">
        <v>-96519</v>
      </c>
      <c r="G52" s="6" t="n">
        <v>4114659</v>
      </c>
      <c r="H52" s="6" t="n">
        <v>254104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971</v>
      </c>
      <c r="B1" s="2" t="s">
        <v>102</v>
      </c>
      <c r="D1" s="2" t="s">
        <v>1</v>
      </c>
    </row>
    <row r="2" spans="1:5">
      <c r="B2" s="2" t="s">
        <v>2</v>
      </c>
      <c r="C2" s="2" t="s">
        <v>103</v>
      </c>
      <c r="D2" s="2" t="s">
        <v>2</v>
      </c>
      <c r="E2" s="2" t="s">
        <v>103</v>
      </c>
    </row>
    <row r="3" spans="1:5">
      <c r="A3" s="4" t="s">
        <v>972</v>
      </c>
    </row>
    <row r="4" spans="1:5">
      <c r="A4" s="3" t="s">
        <v>964</v>
      </c>
    </row>
    <row r="5" spans="1:5">
      <c r="A5" s="4" t="s">
        <v>973</v>
      </c>
      <c r="B5" s="6" t="n">
        <v>4913261</v>
      </c>
      <c r="C5" s="6" t="n">
        <v>6511953</v>
      </c>
      <c r="D5" s="6" t="n">
        <v>9841723</v>
      </c>
      <c r="E5" s="6" t="n">
        <v>13752897</v>
      </c>
    </row>
    <row r="6" spans="1:5">
      <c r="A6" s="4" t="s">
        <v>974</v>
      </c>
      <c r="B6" s="5" t="n">
        <v>3794437</v>
      </c>
      <c r="C6" s="5" t="n">
        <v>4581874</v>
      </c>
      <c r="D6" s="5" t="n">
        <v>7757055</v>
      </c>
      <c r="E6" s="5" t="n">
        <v>8058196</v>
      </c>
    </row>
    <row r="7" spans="1:5">
      <c r="A7" s="4" t="s">
        <v>975</v>
      </c>
      <c r="B7" s="5" t="n">
        <v>99999</v>
      </c>
      <c r="C7" s="5" t="n">
        <v>382022</v>
      </c>
      <c r="D7" s="5" t="n">
        <v>117305</v>
      </c>
      <c r="E7" s="5" t="n">
        <v>593632</v>
      </c>
    </row>
    <row r="8" spans="1:5">
      <c r="A8" s="4" t="s">
        <v>976</v>
      </c>
      <c r="B8" s="5" t="n">
        <v>289634</v>
      </c>
      <c r="C8" s="5" t="n">
        <v>213900</v>
      </c>
      <c r="D8" s="5" t="n">
        <v>497959</v>
      </c>
      <c r="E8" s="5" t="n">
        <v>429690</v>
      </c>
    </row>
    <row r="9" spans="1:5">
      <c r="A9" s="4" t="s">
        <v>977</v>
      </c>
      <c r="B9" s="5" t="n">
        <v>1078665</v>
      </c>
      <c r="C9" s="5" t="n">
        <v>780834</v>
      </c>
      <c r="D9" s="5" t="n">
        <v>1671434</v>
      </c>
      <c r="E9" s="5" t="n">
        <v>1325986</v>
      </c>
    </row>
    <row r="10" spans="1:5">
      <c r="A10" s="4" t="s">
        <v>978</v>
      </c>
      <c r="B10" s="5" t="n">
        <v>5262735</v>
      </c>
      <c r="C10" s="5" t="n">
        <v>5958630</v>
      </c>
      <c r="D10" s="5" t="n">
        <v>10043753</v>
      </c>
      <c r="E10" s="5" t="n">
        <v>10407504</v>
      </c>
    </row>
    <row r="11" spans="1:5">
      <c r="A11" s="4" t="s">
        <v>979</v>
      </c>
    </row>
    <row r="12" spans="1:5">
      <c r="A12" s="3" t="s">
        <v>964</v>
      </c>
    </row>
    <row r="13" spans="1:5">
      <c r="A13" s="4" t="s">
        <v>973</v>
      </c>
      <c r="B13" s="5" t="n">
        <v>0</v>
      </c>
      <c r="C13" s="5" t="n">
        <v>1156060</v>
      </c>
      <c r="D13" s="5" t="n">
        <v>0</v>
      </c>
      <c r="E13" s="5" t="n">
        <v>2631313</v>
      </c>
    </row>
    <row r="14" spans="1:5">
      <c r="A14" s="4" t="s">
        <v>974</v>
      </c>
      <c r="B14" s="5" t="n">
        <v>0</v>
      </c>
      <c r="C14" s="5" t="n">
        <v>1160119</v>
      </c>
      <c r="D14" s="5" t="n">
        <v>0</v>
      </c>
      <c r="E14" s="5" t="n">
        <v>2634919</v>
      </c>
    </row>
    <row r="15" spans="1:5">
      <c r="A15" s="4" t="s">
        <v>976</v>
      </c>
      <c r="B15" s="5" t="n">
        <v>9357</v>
      </c>
      <c r="C15" s="5" t="n">
        <v>12616</v>
      </c>
      <c r="D15" s="5" t="n">
        <v>19608</v>
      </c>
      <c r="E15" s="5" t="n">
        <v>20694</v>
      </c>
    </row>
    <row r="16" spans="1:5">
      <c r="A16" s="4" t="s">
        <v>978</v>
      </c>
      <c r="B16" s="6" t="n">
        <v>9357</v>
      </c>
      <c r="C16" s="6" t="n">
        <v>1172735</v>
      </c>
      <c r="D16" s="6" t="n">
        <v>19608</v>
      </c>
      <c r="E16" s="6" t="n">
        <v>265561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0</v>
      </c>
    </row>
    <row r="2" spans="1:3">
      <c r="A2" s="3" t="s">
        <v>964</v>
      </c>
    </row>
    <row r="3" spans="1:3">
      <c r="A3" s="4" t="s">
        <v>967</v>
      </c>
      <c r="B3" s="6" t="n">
        <v>3145282</v>
      </c>
      <c r="C3" s="6" t="n">
        <v>4072843</v>
      </c>
    </row>
    <row r="4" spans="1:3">
      <c r="A4" s="4" t="s">
        <v>981</v>
      </c>
    </row>
    <row r="5" spans="1:3">
      <c r="A5" s="3" t="s">
        <v>964</v>
      </c>
    </row>
    <row r="6" spans="1:3">
      <c r="A6" s="4" t="s">
        <v>967</v>
      </c>
      <c r="B6" s="5" t="n">
        <v>369113</v>
      </c>
      <c r="C6" s="5" t="n">
        <v>611050</v>
      </c>
    </row>
    <row r="7" spans="1:3">
      <c r="A7" s="4" t="s">
        <v>982</v>
      </c>
    </row>
    <row r="8" spans="1:3">
      <c r="A8" s="3" t="s">
        <v>964</v>
      </c>
    </row>
    <row r="9" spans="1:3">
      <c r="A9" s="4" t="s">
        <v>967</v>
      </c>
      <c r="B9" s="5" t="n">
        <v>369113</v>
      </c>
      <c r="C9" s="5" t="n">
        <v>611050</v>
      </c>
    </row>
    <row r="10" spans="1:3">
      <c r="A10" s="4" t="s">
        <v>390</v>
      </c>
    </row>
    <row r="11" spans="1:3">
      <c r="A11" s="3" t="s">
        <v>964</v>
      </c>
    </row>
    <row r="12" spans="1:3">
      <c r="A12" s="4" t="s">
        <v>967</v>
      </c>
      <c r="B12" s="6" t="n">
        <v>2776169</v>
      </c>
      <c r="C12" s="6" t="n">
        <v>34617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21"/>
  </cols>
  <sheetData>
    <row r="1" spans="1:2">
      <c r="A1" s="1" t="s">
        <v>983</v>
      </c>
      <c r="B1" s="2" t="s">
        <v>1</v>
      </c>
    </row>
    <row r="2" spans="1:2">
      <c r="B2" s="2" t="s">
        <v>443</v>
      </c>
    </row>
    <row r="3" spans="1:2">
      <c r="A3" s="3" t="s">
        <v>984</v>
      </c>
    </row>
    <row r="4" spans="1:2">
      <c r="A4" s="4" t="s">
        <v>985</v>
      </c>
      <c r="B4" s="6" t="n">
        <v>4444389</v>
      </c>
    </row>
    <row r="5" spans="1:2">
      <c r="A5" s="4" t="s">
        <v>986</v>
      </c>
      <c r="B5" s="5" t="n">
        <v>0</v>
      </c>
    </row>
    <row r="6" spans="1:2">
      <c r="A6" s="4" t="s">
        <v>987</v>
      </c>
      <c r="B6" s="5" t="n">
        <v>4444389</v>
      </c>
    </row>
    <row r="7" spans="1:2">
      <c r="A7" s="4" t="s">
        <v>988</v>
      </c>
    </row>
    <row r="8" spans="1:2">
      <c r="A8" s="3" t="s">
        <v>984</v>
      </c>
    </row>
    <row r="9" spans="1:2">
      <c r="A9" s="4" t="s">
        <v>985</v>
      </c>
      <c r="B9" s="5" t="n">
        <v>1880304</v>
      </c>
    </row>
    <row r="10" spans="1:2">
      <c r="A10" s="4" t="s">
        <v>986</v>
      </c>
      <c r="B10" s="5" t="n">
        <v>0</v>
      </c>
    </row>
    <row r="11" spans="1:2">
      <c r="A11" s="4" t="s">
        <v>987</v>
      </c>
      <c r="B11" s="5" t="n">
        <v>1880304</v>
      </c>
    </row>
    <row r="12" spans="1:2">
      <c r="A12" s="4" t="s">
        <v>756</v>
      </c>
    </row>
    <row r="13" spans="1:2">
      <c r="A13" s="3" t="s">
        <v>984</v>
      </c>
    </row>
    <row r="14" spans="1:2">
      <c r="A14" s="4" t="s">
        <v>985</v>
      </c>
      <c r="B14" s="5" t="n">
        <v>1412995</v>
      </c>
    </row>
    <row r="15" spans="1:2">
      <c r="A15" s="4" t="s">
        <v>986</v>
      </c>
      <c r="B15" s="5" t="n">
        <v>-1095071</v>
      </c>
    </row>
    <row r="16" spans="1:2">
      <c r="A16" s="4" t="s">
        <v>987</v>
      </c>
      <c r="B16" s="5" t="n">
        <v>317924</v>
      </c>
    </row>
    <row r="17" spans="1:2">
      <c r="A17" s="4" t="s">
        <v>989</v>
      </c>
    </row>
    <row r="18" spans="1:2">
      <c r="A18" s="3" t="s">
        <v>984</v>
      </c>
    </row>
    <row r="19" spans="1:2">
      <c r="A19" s="4" t="s">
        <v>985</v>
      </c>
      <c r="B19" s="5" t="n">
        <v>0</v>
      </c>
    </row>
    <row r="20" spans="1:2">
      <c r="A20" s="4" t="s">
        <v>986</v>
      </c>
      <c r="B20" s="5" t="n">
        <v>1095071</v>
      </c>
    </row>
    <row r="21" spans="1:2">
      <c r="A21" s="4" t="s">
        <v>987</v>
      </c>
      <c r="B21" s="5" t="n">
        <v>1095071</v>
      </c>
    </row>
    <row r="22" spans="1:2">
      <c r="A22" s="4" t="s">
        <v>990</v>
      </c>
    </row>
    <row r="23" spans="1:2">
      <c r="A23" s="3" t="s">
        <v>984</v>
      </c>
    </row>
    <row r="24" spans="1:2">
      <c r="A24" s="4" t="s">
        <v>985</v>
      </c>
      <c r="B24" s="5" t="n">
        <v>131130</v>
      </c>
    </row>
    <row r="25" spans="1:2">
      <c r="A25" s="4" t="s">
        <v>986</v>
      </c>
      <c r="B25" s="5" t="n">
        <v>0</v>
      </c>
    </row>
    <row r="26" spans="1:2">
      <c r="A26" s="4" t="s">
        <v>987</v>
      </c>
      <c r="B26" s="5" t="n">
        <v>131130</v>
      </c>
    </row>
    <row r="27" spans="1:2">
      <c r="A27" s="4" t="s">
        <v>390</v>
      </c>
    </row>
    <row r="28" spans="1:2">
      <c r="A28" s="3" t="s">
        <v>984</v>
      </c>
    </row>
    <row r="29" spans="1:2">
      <c r="A29" s="4" t="s">
        <v>985</v>
      </c>
      <c r="B29" s="5" t="n">
        <v>1019960</v>
      </c>
    </row>
    <row r="30" spans="1:2">
      <c r="A30" s="4" t="s">
        <v>986</v>
      </c>
      <c r="B30" s="5" t="n">
        <v>0</v>
      </c>
    </row>
    <row r="31" spans="1:2">
      <c r="A31" s="4" t="s">
        <v>987</v>
      </c>
      <c r="B31" s="6" t="n">
        <v>10199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991</v>
      </c>
      <c r="B1" s="2" t="s">
        <v>102</v>
      </c>
    </row>
    <row r="2" spans="1:4">
      <c r="B2" s="2" t="s">
        <v>30</v>
      </c>
      <c r="C2" s="2" t="s">
        <v>2</v>
      </c>
      <c r="D2" s="2" t="s">
        <v>461</v>
      </c>
    </row>
    <row r="3" spans="1:4">
      <c r="A3" s="3" t="s">
        <v>984</v>
      </c>
    </row>
    <row r="4" spans="1:4">
      <c r="A4" s="4" t="s">
        <v>992</v>
      </c>
      <c r="B4" s="6" t="n">
        <v>0</v>
      </c>
    </row>
    <row r="5" spans="1:4">
      <c r="A5" s="4" t="s">
        <v>44</v>
      </c>
      <c r="B5" s="6" t="n">
        <v>4444389000</v>
      </c>
      <c r="C5" s="6" t="n">
        <v>4444389000</v>
      </c>
    </row>
    <row r="6" spans="1:4">
      <c r="A6" s="4" t="s">
        <v>993</v>
      </c>
    </row>
    <row r="7" spans="1:4">
      <c r="A7" s="3" t="s">
        <v>984</v>
      </c>
    </row>
    <row r="8" spans="1:4">
      <c r="A8" s="4" t="s">
        <v>44</v>
      </c>
      <c r="D8" s="6" t="n">
        <v>542600000</v>
      </c>
    </row>
    <row r="9" spans="1:4">
      <c r="A9" s="4" t="s">
        <v>750</v>
      </c>
    </row>
    <row r="10" spans="1:4">
      <c r="A10" s="3" t="s">
        <v>984</v>
      </c>
    </row>
    <row r="11" spans="1:4">
      <c r="A11" s="4" t="s">
        <v>44</v>
      </c>
      <c r="D11" s="6" t="n">
        <v>8704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0</v>
      </c>
    </row>
    <row r="2" spans="1:3">
      <c r="A2" s="3" t="s">
        <v>995</v>
      </c>
    </row>
    <row r="3" spans="1:3">
      <c r="A3" s="4" t="s">
        <v>996</v>
      </c>
      <c r="B3" s="6" t="n">
        <v>445687</v>
      </c>
      <c r="C3" s="6" t="n">
        <v>475193</v>
      </c>
    </row>
    <row r="4" spans="1:3">
      <c r="A4" s="4" t="s">
        <v>997</v>
      </c>
      <c r="B4" s="5" t="n">
        <v>-346253</v>
      </c>
      <c r="C4" s="5" t="n">
        <v>-316748</v>
      </c>
    </row>
    <row r="5" spans="1:3">
      <c r="A5" s="4" t="s">
        <v>998</v>
      </c>
    </row>
    <row r="6" spans="1:3">
      <c r="A6" s="3" t="s">
        <v>995</v>
      </c>
    </row>
    <row r="7" spans="1:3">
      <c r="A7" s="4" t="s">
        <v>996</v>
      </c>
      <c r="B7" s="5" t="n">
        <v>367590</v>
      </c>
      <c r="C7" s="5" t="n">
        <v>387196</v>
      </c>
    </row>
    <row r="8" spans="1:3">
      <c r="A8" s="4" t="s">
        <v>997</v>
      </c>
      <c r="B8" s="5" t="n">
        <v>-212411</v>
      </c>
      <c r="C8" s="5" t="n">
        <v>-192804</v>
      </c>
    </row>
    <row r="9" spans="1:3">
      <c r="A9" s="4" t="s">
        <v>999</v>
      </c>
    </row>
    <row r="10" spans="1:3">
      <c r="A10" s="3" t="s">
        <v>995</v>
      </c>
    </row>
    <row r="11" spans="1:3">
      <c r="A11" s="4" t="s">
        <v>996</v>
      </c>
      <c r="B11" s="5" t="n">
        <v>57500</v>
      </c>
      <c r="C11" s="5" t="n">
        <v>65000</v>
      </c>
    </row>
    <row r="12" spans="1:3">
      <c r="A12" s="4" t="s">
        <v>997</v>
      </c>
      <c r="B12" s="5" t="n">
        <v>-81250</v>
      </c>
      <c r="C12" s="5" t="n">
        <v>-73750</v>
      </c>
    </row>
    <row r="13" spans="1:3">
      <c r="A13" s="4" t="s">
        <v>1000</v>
      </c>
    </row>
    <row r="14" spans="1:3">
      <c r="A14" s="3" t="s">
        <v>995</v>
      </c>
    </row>
    <row r="15" spans="1:3">
      <c r="A15" s="4" t="s">
        <v>996</v>
      </c>
      <c r="B15" s="5" t="n">
        <v>14100</v>
      </c>
      <c r="C15" s="5" t="n">
        <v>14700</v>
      </c>
    </row>
    <row r="16" spans="1:3">
      <c r="A16" s="4" t="s">
        <v>997</v>
      </c>
      <c r="B16" s="5" t="n">
        <v>-3900</v>
      </c>
      <c r="C16" s="5" t="n">
        <v>-3300</v>
      </c>
    </row>
    <row r="17" spans="1:3">
      <c r="A17" s="4" t="s">
        <v>1001</v>
      </c>
    </row>
    <row r="18" spans="1:3">
      <c r="A18" s="3" t="s">
        <v>995</v>
      </c>
    </row>
    <row r="19" spans="1:3">
      <c r="A19" s="4" t="s">
        <v>996</v>
      </c>
      <c r="B19" s="5" t="n">
        <v>6497</v>
      </c>
      <c r="C19" s="5" t="n">
        <v>8297</v>
      </c>
    </row>
    <row r="20" spans="1:3">
      <c r="A20" s="4" t="s">
        <v>997</v>
      </c>
      <c r="B20" s="6" t="n">
        <v>-48692</v>
      </c>
      <c r="C20" s="6" t="n">
        <v>-468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2</v>
      </c>
      <c r="B1" s="2" t="s">
        <v>102</v>
      </c>
      <c r="D1" s="2" t="s">
        <v>1</v>
      </c>
    </row>
    <row r="2" spans="1:6">
      <c r="B2" s="2" t="s">
        <v>2</v>
      </c>
      <c r="C2" s="2" t="s">
        <v>103</v>
      </c>
      <c r="D2" s="2" t="s">
        <v>2</v>
      </c>
      <c r="E2" s="2" t="s">
        <v>103</v>
      </c>
      <c r="F2" s="2" t="s">
        <v>30</v>
      </c>
    </row>
    <row r="3" spans="1:6">
      <c r="A3" s="3" t="s">
        <v>274</v>
      </c>
    </row>
    <row r="4" spans="1:6">
      <c r="A4" s="4" t="s">
        <v>1003</v>
      </c>
      <c r="B4" s="6" t="n">
        <v>0</v>
      </c>
      <c r="D4" s="6" t="n">
        <v>0</v>
      </c>
      <c r="F4" s="6" t="n">
        <v>0</v>
      </c>
    </row>
    <row r="5" spans="1:6">
      <c r="A5" s="4" t="s">
        <v>1004</v>
      </c>
      <c r="B5" s="6" t="n">
        <v>14742000</v>
      </c>
      <c r="C5" s="6" t="n">
        <v>15288000</v>
      </c>
      <c r="D5" s="6" t="n">
        <v>29508000</v>
      </c>
      <c r="E5" s="6" t="n">
        <v>30576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5</v>
      </c>
      <c r="B1" s="2" t="s">
        <v>102</v>
      </c>
      <c r="D1" s="2" t="s">
        <v>1</v>
      </c>
    </row>
    <row r="2" spans="1:5">
      <c r="B2" s="2" t="s">
        <v>2</v>
      </c>
      <c r="C2" s="2" t="s">
        <v>103</v>
      </c>
      <c r="D2" s="2" t="s">
        <v>2</v>
      </c>
      <c r="E2" s="2" t="s">
        <v>103</v>
      </c>
    </row>
    <row r="3" spans="1:5">
      <c r="A3" s="3" t="s">
        <v>274</v>
      </c>
    </row>
    <row r="4" spans="1:5">
      <c r="A4" s="4" t="s">
        <v>1006</v>
      </c>
      <c r="B4" s="6" t="n">
        <v>58992</v>
      </c>
      <c r="D4" s="6" t="n">
        <v>58992</v>
      </c>
    </row>
    <row r="5" spans="1:5">
      <c r="A5" s="4" t="s">
        <v>1007</v>
      </c>
      <c r="B5" s="5" t="n">
        <v>14742</v>
      </c>
      <c r="C5" s="6" t="n">
        <v>15288</v>
      </c>
      <c r="D5" s="5" t="n">
        <v>29508</v>
      </c>
      <c r="E5" s="6" t="n">
        <v>30576</v>
      </c>
    </row>
    <row r="6" spans="1:5">
      <c r="A6" s="4" t="s">
        <v>1008</v>
      </c>
      <c r="B6" s="5" t="n">
        <v>29484</v>
      </c>
      <c r="D6" s="5" t="n">
        <v>29484</v>
      </c>
    </row>
    <row r="7" spans="1:5">
      <c r="A7" s="4" t="s">
        <v>947</v>
      </c>
      <c r="B7" s="5" t="n">
        <v>58657</v>
      </c>
      <c r="D7" s="5" t="n">
        <v>58657</v>
      </c>
    </row>
    <row r="8" spans="1:5">
      <c r="A8" s="4" t="s">
        <v>948</v>
      </c>
      <c r="B8" s="5" t="n">
        <v>39903</v>
      </c>
      <c r="D8" s="5" t="n">
        <v>39903</v>
      </c>
    </row>
    <row r="9" spans="1:5">
      <c r="A9" s="4" t="s">
        <v>949</v>
      </c>
      <c r="B9" s="5" t="n">
        <v>39901</v>
      </c>
      <c r="D9" s="5" t="n">
        <v>39901</v>
      </c>
    </row>
    <row r="10" spans="1:5">
      <c r="A10" s="4" t="s">
        <v>950</v>
      </c>
      <c r="B10" s="5" t="n">
        <v>28649</v>
      </c>
      <c r="D10" s="5" t="n">
        <v>28649</v>
      </c>
    </row>
    <row r="11" spans="1:5">
      <c r="A11" s="4" t="s">
        <v>951</v>
      </c>
      <c r="B11" s="6" t="n">
        <v>249093</v>
      </c>
      <c r="D11" s="6" t="n">
        <v>24909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009</v>
      </c>
      <c r="C1" s="2" t="s">
        <v>2</v>
      </c>
      <c r="D1" s="2" t="s">
        <v>30</v>
      </c>
    </row>
    <row r="2" spans="1:4">
      <c r="A2" s="3" t="s">
        <v>277</v>
      </c>
    </row>
    <row r="3" spans="1:4">
      <c r="A3" s="4" t="s">
        <v>1010</v>
      </c>
      <c r="C3" s="6" t="n">
        <v>675682</v>
      </c>
      <c r="D3" s="6" t="n">
        <v>0</v>
      </c>
    </row>
    <row r="4" spans="1:4">
      <c r="A4" s="4" t="s">
        <v>1011</v>
      </c>
      <c r="C4" s="5" t="n">
        <v>532593</v>
      </c>
      <c r="D4" s="5" t="n">
        <v>625087</v>
      </c>
    </row>
    <row r="5" spans="1:4">
      <c r="A5" s="4" t="s">
        <v>576</v>
      </c>
      <c r="C5" s="5" t="n">
        <v>553581</v>
      </c>
      <c r="D5" s="5" t="n">
        <v>566602</v>
      </c>
    </row>
    <row r="6" spans="1:4">
      <c r="A6" s="4" t="s">
        <v>1012</v>
      </c>
      <c r="C6" s="5" t="n">
        <v>576625</v>
      </c>
      <c r="D6" s="5" t="n">
        <v>511916</v>
      </c>
    </row>
    <row r="7" spans="1:4">
      <c r="A7" s="4" t="s">
        <v>1013</v>
      </c>
      <c r="C7" s="5" t="n">
        <v>205984</v>
      </c>
      <c r="D7" s="5" t="n">
        <v>225890</v>
      </c>
    </row>
    <row r="8" spans="1:4">
      <c r="A8" s="4" t="s">
        <v>1014</v>
      </c>
      <c r="C8" s="5" t="n">
        <v>216387</v>
      </c>
      <c r="D8" s="5" t="n">
        <v>204687</v>
      </c>
    </row>
    <row r="9" spans="1:4">
      <c r="A9" s="4" t="s">
        <v>1015</v>
      </c>
      <c r="C9" s="5" t="n">
        <v>132018</v>
      </c>
      <c r="D9" s="5" t="n">
        <v>152121</v>
      </c>
    </row>
    <row r="10" spans="1:4">
      <c r="A10" s="4" t="s">
        <v>1016</v>
      </c>
      <c r="C10" s="5" t="n">
        <v>91802</v>
      </c>
      <c r="D10" s="5" t="n">
        <v>107868</v>
      </c>
    </row>
    <row r="11" spans="1:4">
      <c r="A11" s="4" t="s">
        <v>1017</v>
      </c>
      <c r="C11" s="5" t="n">
        <v>2035929</v>
      </c>
      <c r="D11" s="5" t="n">
        <v>1259165</v>
      </c>
    </row>
    <row r="12" spans="1:4">
      <c r="A12" s="4" t="s">
        <v>1018</v>
      </c>
      <c r="B12" s="4" t="s">
        <v>38</v>
      </c>
      <c r="C12" s="6" t="n">
        <v>5020601</v>
      </c>
      <c r="D12" s="6" t="n">
        <v>3653336</v>
      </c>
    </row>
    <row r="13" spans="1:4"/>
    <row r="14" spans="1:4">
      <c r="A14" s="4" t="s">
        <v>74</v>
      </c>
      <c r="B14" s="4" t="s">
        <v>79</v>
      </c>
    </row>
    <row r="15" spans="1:4">
      <c r="A15" s="4" t="s">
        <v>40</v>
      </c>
      <c r="B15" s="4" t="s">
        <v>76</v>
      </c>
    </row>
  </sheetData>
  <mergeCells count="4">
    <mergeCell ref="A1:B1"/>
    <mergeCell ref="A13:C13"/>
    <mergeCell ref="B14:C14"/>
    <mergeCell ref="B15:C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4"/>
    <col customWidth="1" max="6" min="6" width="14"/>
  </cols>
  <sheetData>
    <row r="1" spans="1:6">
      <c r="A1" s="1" t="s">
        <v>1019</v>
      </c>
      <c r="B1" s="2" t="s">
        <v>1020</v>
      </c>
      <c r="C1" s="2" t="s">
        <v>102</v>
      </c>
      <c r="D1" s="2" t="s">
        <v>1</v>
      </c>
    </row>
    <row r="2" spans="1:6">
      <c r="B2" s="2" t="s">
        <v>2</v>
      </c>
      <c r="C2" s="2" t="s">
        <v>2</v>
      </c>
      <c r="D2" s="2" t="s">
        <v>2</v>
      </c>
      <c r="E2" s="2" t="s">
        <v>103</v>
      </c>
      <c r="F2" s="2" t="s">
        <v>30</v>
      </c>
    </row>
    <row r="3" spans="1:6">
      <c r="A3" s="3" t="s">
        <v>277</v>
      </c>
    </row>
    <row r="4" spans="1:6">
      <c r="A4" s="4" t="s">
        <v>1021</v>
      </c>
      <c r="B4" s="6" t="n">
        <v>351300</v>
      </c>
      <c r="C4" s="6" t="n">
        <v>351300</v>
      </c>
      <c r="D4" s="6" t="n">
        <v>351300</v>
      </c>
      <c r="F4" s="6" t="n">
        <v>373200</v>
      </c>
    </row>
    <row r="5" spans="1:6">
      <c r="A5" s="4" t="s">
        <v>1022</v>
      </c>
      <c r="B5" s="5" t="n">
        <v>287100</v>
      </c>
      <c r="C5" s="5" t="n">
        <v>287100</v>
      </c>
      <c r="D5" s="5" t="n">
        <v>287100</v>
      </c>
      <c r="F5" s="5" t="n">
        <v>199000</v>
      </c>
    </row>
    <row r="6" spans="1:6">
      <c r="A6" s="3" t="s">
        <v>1023</v>
      </c>
    </row>
    <row r="7" spans="1:6">
      <c r="A7" s="4" t="s">
        <v>1010</v>
      </c>
      <c r="B7" s="5" t="n">
        <v>675682</v>
      </c>
      <c r="C7" s="5" t="n">
        <v>675682</v>
      </c>
      <c r="D7" s="5" t="n">
        <v>675682</v>
      </c>
      <c r="F7" s="6" t="n">
        <v>0</v>
      </c>
    </row>
    <row r="8" spans="1:6">
      <c r="A8" s="4" t="s">
        <v>1024</v>
      </c>
      <c r="B8" s="5" t="n">
        <v>730789</v>
      </c>
      <c r="C8" s="5" t="n">
        <v>730789</v>
      </c>
      <c r="D8" s="5" t="n">
        <v>730789</v>
      </c>
    </row>
    <row r="9" spans="1:6">
      <c r="A9" s="4" t="s">
        <v>1025</v>
      </c>
      <c r="C9" s="5" t="n">
        <v>36600</v>
      </c>
      <c r="D9" s="5" t="n">
        <v>74200</v>
      </c>
    </row>
    <row r="10" spans="1:6">
      <c r="A10" s="4" t="s">
        <v>1026</v>
      </c>
      <c r="C10" s="5" t="n">
        <v>1300</v>
      </c>
      <c r="D10" s="5" t="n">
        <v>1900</v>
      </c>
    </row>
    <row r="11" spans="1:6">
      <c r="A11" s="4" t="s">
        <v>1027</v>
      </c>
      <c r="D11" s="5" t="n">
        <v>61597</v>
      </c>
    </row>
    <row r="12" spans="1:6">
      <c r="A12" s="4" t="s">
        <v>228</v>
      </c>
      <c r="D12" s="5" t="n">
        <v>60000</v>
      </c>
      <c r="E12" s="6" t="n">
        <v>0</v>
      </c>
    </row>
    <row r="13" spans="1:6">
      <c r="A13" s="4" t="s">
        <v>390</v>
      </c>
    </row>
    <row r="14" spans="1:6">
      <c r="A14" s="3" t="s">
        <v>1023</v>
      </c>
    </row>
    <row r="15" spans="1:6">
      <c r="A15" s="4" t="s">
        <v>228</v>
      </c>
      <c r="B15" s="5" t="n">
        <v>60000</v>
      </c>
    </row>
    <row r="16" spans="1:6">
      <c r="A16" s="4" t="s">
        <v>1028</v>
      </c>
    </row>
    <row r="17" spans="1:6">
      <c r="A17" s="3" t="s">
        <v>1023</v>
      </c>
    </row>
    <row r="18" spans="1:6">
      <c r="A18" s="4" t="s">
        <v>1010</v>
      </c>
      <c r="B18" s="5" t="n">
        <v>15200</v>
      </c>
      <c r="C18" s="5" t="n">
        <v>15200</v>
      </c>
      <c r="D18" s="5" t="n">
        <v>15200</v>
      </c>
    </row>
    <row r="19" spans="1:6">
      <c r="A19" s="4" t="s">
        <v>1024</v>
      </c>
      <c r="B19" s="6" t="n">
        <v>15200</v>
      </c>
      <c r="C19" s="6" t="n">
        <v>15200</v>
      </c>
      <c r="D19" s="5" t="n">
        <v>15200</v>
      </c>
    </row>
    <row r="20" spans="1:6">
      <c r="A20" s="4" t="s">
        <v>1027</v>
      </c>
      <c r="D20" s="6" t="n">
        <v>1900</v>
      </c>
    </row>
    <row r="21" spans="1:6">
      <c r="A21" s="4" t="s">
        <v>1029</v>
      </c>
    </row>
    <row r="22" spans="1:6">
      <c r="A22" s="3" t="s">
        <v>1023</v>
      </c>
    </row>
    <row r="23" spans="1:6">
      <c r="A23" s="4" t="s">
        <v>1030</v>
      </c>
      <c r="B23" s="4" t="s">
        <v>1031</v>
      </c>
      <c r="C23" s="4" t="s">
        <v>1031</v>
      </c>
      <c r="D23" s="4" t="s">
        <v>1031</v>
      </c>
    </row>
    <row r="24" spans="1:6">
      <c r="A24" s="4" t="s">
        <v>1032</v>
      </c>
    </row>
    <row r="25" spans="1:6">
      <c r="A25" s="3" t="s">
        <v>1023</v>
      </c>
    </row>
    <row r="26" spans="1:6">
      <c r="A26" s="4" t="s">
        <v>1030</v>
      </c>
      <c r="B26" s="4" t="s">
        <v>1033</v>
      </c>
      <c r="C26" s="4" t="s">
        <v>1033</v>
      </c>
      <c r="D26" s="4" t="s">
        <v>1033</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1034</v>
      </c>
      <c r="B1" s="2" t="s">
        <v>443</v>
      </c>
    </row>
    <row r="2" spans="1:2">
      <c r="A2" s="3" t="s">
        <v>277</v>
      </c>
    </row>
    <row r="3" spans="1:2">
      <c r="A3" s="4" t="s">
        <v>16</v>
      </c>
      <c r="B3" s="6" t="n">
        <v>70504</v>
      </c>
    </row>
    <row r="4" spans="1:2">
      <c r="A4" s="4" t="s">
        <v>947</v>
      </c>
      <c r="B4" s="5" t="n">
        <v>136794</v>
      </c>
    </row>
    <row r="5" spans="1:2">
      <c r="A5" s="4" t="s">
        <v>948</v>
      </c>
      <c r="B5" s="5" t="n">
        <v>126511</v>
      </c>
    </row>
    <row r="6" spans="1:2">
      <c r="A6" s="4" t="s">
        <v>949</v>
      </c>
      <c r="B6" s="5" t="n">
        <v>117126</v>
      </c>
    </row>
    <row r="7" spans="1:2">
      <c r="A7" s="4" t="s">
        <v>950</v>
      </c>
      <c r="B7" s="5" t="n">
        <v>102823</v>
      </c>
    </row>
    <row r="8" spans="1:2">
      <c r="A8" s="4" t="s">
        <v>951</v>
      </c>
      <c r="B8" s="5" t="n">
        <v>264521</v>
      </c>
    </row>
    <row r="9" spans="1:2">
      <c r="A9" s="4" t="s">
        <v>1035</v>
      </c>
      <c r="B9" s="5" t="n">
        <v>818279</v>
      </c>
    </row>
    <row r="10" spans="1:2">
      <c r="A10" s="4" t="s">
        <v>1036</v>
      </c>
      <c r="B10" s="5" t="n">
        <v>-87490</v>
      </c>
    </row>
    <row r="11" spans="1:2">
      <c r="A11" s="4" t="s">
        <v>1037</v>
      </c>
      <c r="B11" s="6" t="n">
        <v>7307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9</v>
      </c>
      <c r="C1" s="2" t="s">
        <v>1</v>
      </c>
    </row>
    <row r="2" spans="1:4">
      <c r="C2" s="2" t="s">
        <v>2</v>
      </c>
      <c r="D2" s="2" t="s">
        <v>103</v>
      </c>
    </row>
    <row r="3" spans="1:4">
      <c r="A3" s="3" t="s">
        <v>190</v>
      </c>
    </row>
    <row r="4" spans="1:4">
      <c r="A4" s="4" t="s">
        <v>191</v>
      </c>
      <c r="C4" s="6" t="n">
        <v>645857</v>
      </c>
      <c r="D4" s="6" t="n">
        <v>619807</v>
      </c>
    </row>
    <row r="5" spans="1:4">
      <c r="A5" s="3" t="s">
        <v>192</v>
      </c>
    </row>
    <row r="6" spans="1:4">
      <c r="A6" s="4" t="s">
        <v>115</v>
      </c>
      <c r="C6" s="5" t="n">
        <v>1080843</v>
      </c>
      <c r="D6" s="5" t="n">
        <v>987683</v>
      </c>
    </row>
    <row r="7" spans="1:4">
      <c r="A7" s="4" t="s">
        <v>193</v>
      </c>
      <c r="C7" s="5" t="n">
        <v>216264</v>
      </c>
      <c r="D7" s="5" t="n">
        <v>242773</v>
      </c>
    </row>
    <row r="8" spans="1:4">
      <c r="A8" s="4" t="s">
        <v>194</v>
      </c>
      <c r="C8" s="5" t="n">
        <v>1131787</v>
      </c>
      <c r="D8" s="5" t="n">
        <v>889219</v>
      </c>
    </row>
    <row r="9" spans="1:4">
      <c r="A9" s="4" t="s">
        <v>195</v>
      </c>
      <c r="C9" s="5" t="n">
        <v>150147</v>
      </c>
      <c r="D9" s="5" t="n">
        <v>148838</v>
      </c>
    </row>
    <row r="10" spans="1:4">
      <c r="A10" s="4" t="s">
        <v>196</v>
      </c>
      <c r="C10" s="5" t="n">
        <v>-379</v>
      </c>
      <c r="D10" s="5" t="n">
        <v>244</v>
      </c>
    </row>
    <row r="11" spans="1:4">
      <c r="A11" s="4" t="s">
        <v>197</v>
      </c>
      <c r="C11" s="5" t="n">
        <v>1127</v>
      </c>
      <c r="D11" s="5" t="n">
        <v>3413</v>
      </c>
    </row>
    <row r="12" spans="1:4">
      <c r="A12" s="4" t="s">
        <v>198</v>
      </c>
      <c r="C12" s="5" t="n">
        <v>2820</v>
      </c>
      <c r="D12" s="5" t="n">
        <v>3288</v>
      </c>
    </row>
    <row r="13" spans="1:4">
      <c r="A13" s="4" t="s">
        <v>199</v>
      </c>
      <c r="C13" s="5" t="n">
        <v>266</v>
      </c>
      <c r="D13" s="5" t="n">
        <v>501</v>
      </c>
    </row>
    <row r="14" spans="1:4">
      <c r="A14" s="4" t="s">
        <v>200</v>
      </c>
      <c r="C14" s="5" t="n">
        <v>-322</v>
      </c>
      <c r="D14" s="5" t="n">
        <v>-3392</v>
      </c>
    </row>
    <row r="15" spans="1:4">
      <c r="A15" s="4" t="s">
        <v>201</v>
      </c>
      <c r="C15" s="5" t="n">
        <v>-568633</v>
      </c>
      <c r="D15" s="5" t="n">
        <v>-2369626</v>
      </c>
    </row>
    <row r="16" spans="1:4">
      <c r="A16" s="4" t="s">
        <v>202</v>
      </c>
      <c r="C16" s="5" t="n">
        <v>-229</v>
      </c>
      <c r="D16" s="5" t="n">
        <v>-620</v>
      </c>
    </row>
    <row r="17" spans="1:4">
      <c r="A17" s="4" t="s">
        <v>203</v>
      </c>
      <c r="C17" s="5" t="n">
        <v>614783</v>
      </c>
      <c r="D17" s="5" t="n">
        <v>3256748</v>
      </c>
    </row>
    <row r="18" spans="1:4">
      <c r="A18" s="3" t="s">
        <v>204</v>
      </c>
    </row>
    <row r="19" spans="1:4">
      <c r="A19" s="4" t="s">
        <v>205</v>
      </c>
      <c r="C19" s="5" t="n">
        <v>-72723</v>
      </c>
      <c r="D19" s="5" t="n">
        <v>-72921</v>
      </c>
    </row>
    <row r="20" spans="1:4">
      <c r="A20" s="4" t="s">
        <v>206</v>
      </c>
      <c r="C20" s="5" t="n">
        <v>-479589</v>
      </c>
      <c r="D20" s="5" t="n">
        <v>-401695</v>
      </c>
    </row>
    <row r="21" spans="1:4">
      <c r="A21" s="4" t="s">
        <v>57</v>
      </c>
      <c r="C21" s="5" t="n">
        <v>260283</v>
      </c>
      <c r="D21" s="5" t="n">
        <v>704392</v>
      </c>
    </row>
    <row r="22" spans="1:4">
      <c r="A22" s="4" t="s">
        <v>207</v>
      </c>
      <c r="C22" s="5" t="n">
        <v>2982302</v>
      </c>
      <c r="D22" s="5" t="n">
        <v>4008652</v>
      </c>
    </row>
    <row r="23" spans="1:4">
      <c r="A23" s="3" t="s">
        <v>208</v>
      </c>
    </row>
    <row r="24" spans="1:4">
      <c r="A24" s="4" t="s">
        <v>209</v>
      </c>
      <c r="C24" s="5" t="n">
        <v>285263</v>
      </c>
      <c r="D24" s="5" t="n">
        <v>39446</v>
      </c>
    </row>
    <row r="25" spans="1:4">
      <c r="A25" s="4" t="s">
        <v>210</v>
      </c>
      <c r="C25" s="5" t="n">
        <v>1546071</v>
      </c>
      <c r="D25" s="5" t="n">
        <v>1118084</v>
      </c>
    </row>
    <row r="26" spans="1:4">
      <c r="A26" s="4" t="s">
        <v>211</v>
      </c>
      <c r="C26" s="5" t="n">
        <v>-2172170</v>
      </c>
      <c r="D26" s="5" t="n">
        <v>-1194315</v>
      </c>
    </row>
    <row r="27" spans="1:4">
      <c r="A27" s="4" t="s">
        <v>212</v>
      </c>
      <c r="C27" s="5" t="n">
        <v>146505</v>
      </c>
      <c r="D27" s="5" t="n">
        <v>175806</v>
      </c>
    </row>
    <row r="28" spans="1:4">
      <c r="A28" s="4" t="s">
        <v>213</v>
      </c>
      <c r="C28" s="5" t="n">
        <v>-25938</v>
      </c>
      <c r="D28" s="5" t="n">
        <v>-135898</v>
      </c>
    </row>
    <row r="29" spans="1:4">
      <c r="A29" s="4" t="s">
        <v>214</v>
      </c>
      <c r="C29" s="5" t="n">
        <v>148339</v>
      </c>
      <c r="D29" s="5" t="n">
        <v>63024</v>
      </c>
    </row>
    <row r="30" spans="1:4">
      <c r="A30" s="4" t="s">
        <v>215</v>
      </c>
      <c r="C30" s="5" t="n">
        <v>13673</v>
      </c>
      <c r="D30" s="5" t="n">
        <v>0</v>
      </c>
    </row>
    <row r="31" spans="1:4">
      <c r="A31" s="4" t="s">
        <v>216</v>
      </c>
      <c r="C31" s="5" t="n">
        <v>-241707</v>
      </c>
      <c r="D31" s="5" t="n">
        <v>-64678</v>
      </c>
    </row>
    <row r="32" spans="1:4">
      <c r="A32" s="4" t="s">
        <v>217</v>
      </c>
      <c r="C32" s="5" t="n">
        <v>602325</v>
      </c>
      <c r="D32" s="5" t="n">
        <v>826085</v>
      </c>
    </row>
    <row r="33" spans="1:4">
      <c r="A33" s="4" t="s">
        <v>218</v>
      </c>
      <c r="C33" s="5" t="n">
        <v>2526</v>
      </c>
      <c r="D33" s="5" t="n">
        <v>2189</v>
      </c>
    </row>
    <row r="34" spans="1:4">
      <c r="A34" s="4" t="s">
        <v>219</v>
      </c>
      <c r="C34" s="5" t="n">
        <v>-110953</v>
      </c>
      <c r="D34" s="5" t="n">
        <v>-52341</v>
      </c>
    </row>
    <row r="35" spans="1:4">
      <c r="A35" s="4" t="s">
        <v>220</v>
      </c>
      <c r="C35" s="5" t="n">
        <v>17486</v>
      </c>
      <c r="D35" s="5" t="n">
        <v>10888</v>
      </c>
    </row>
    <row r="36" spans="1:4">
      <c r="A36" s="4" t="s">
        <v>221</v>
      </c>
      <c r="C36" s="5" t="n">
        <v>-625435</v>
      </c>
      <c r="D36" s="5" t="n">
        <v>-559358</v>
      </c>
    </row>
    <row r="37" spans="1:4">
      <c r="A37" s="4" t="s">
        <v>222</v>
      </c>
      <c r="C37" s="5" t="n">
        <v>-5423963</v>
      </c>
      <c r="D37" s="5" t="n">
        <v>-3624591</v>
      </c>
    </row>
    <row r="38" spans="1:4">
      <c r="A38" s="4" t="s">
        <v>223</v>
      </c>
      <c r="C38" s="5" t="n">
        <v>-4527626</v>
      </c>
      <c r="D38" s="5" t="n">
        <v>-4804003</v>
      </c>
    </row>
    <row r="39" spans="1:4">
      <c r="A39" s="4" t="s">
        <v>224</v>
      </c>
      <c r="C39" s="5" t="n">
        <v>1840648</v>
      </c>
      <c r="D39" s="5" t="n">
        <v>2212897</v>
      </c>
    </row>
    <row r="40" spans="1:4">
      <c r="A40" s="4" t="s">
        <v>225</v>
      </c>
      <c r="C40" s="5" t="n">
        <v>431294</v>
      </c>
      <c r="D40" s="5" t="n">
        <v>443905</v>
      </c>
    </row>
    <row r="41" spans="1:4">
      <c r="A41" s="4" t="s">
        <v>226</v>
      </c>
      <c r="C41" s="5" t="n">
        <v>33367</v>
      </c>
      <c r="D41" s="5" t="n">
        <v>27782</v>
      </c>
    </row>
    <row r="42" spans="1:4">
      <c r="A42" s="4" t="s">
        <v>227</v>
      </c>
      <c r="C42" s="5" t="n">
        <v>-88014</v>
      </c>
      <c r="D42" s="5" t="n">
        <v>-70756</v>
      </c>
    </row>
    <row r="43" spans="1:4">
      <c r="A43" s="4" t="s">
        <v>228</v>
      </c>
      <c r="C43" s="5" t="n">
        <v>-60000</v>
      </c>
      <c r="D43" s="5" t="n">
        <v>0</v>
      </c>
    </row>
    <row r="44" spans="1:4">
      <c r="A44" s="4" t="s">
        <v>229</v>
      </c>
      <c r="C44" s="5" t="n">
        <v>-8208309</v>
      </c>
      <c r="D44" s="5" t="n">
        <v>-5585834</v>
      </c>
    </row>
    <row r="45" spans="1:4">
      <c r="A45" s="3" t="s">
        <v>230</v>
      </c>
    </row>
    <row r="46" spans="1:4">
      <c r="A46" s="4" t="s">
        <v>231</v>
      </c>
      <c r="C46" s="5" t="n">
        <v>2208674</v>
      </c>
      <c r="D46" s="5" t="n">
        <v>725445</v>
      </c>
    </row>
    <row r="47" spans="1:4">
      <c r="A47" s="4" t="s">
        <v>232</v>
      </c>
      <c r="C47" s="5" t="n">
        <v>671956</v>
      </c>
      <c r="D47" s="5" t="n">
        <v>571142</v>
      </c>
    </row>
    <row r="48" spans="1:4">
      <c r="A48" s="4" t="s">
        <v>233</v>
      </c>
      <c r="C48" s="5" t="n">
        <v>21916766</v>
      </c>
      <c r="D48" s="5" t="n">
        <v>23140364</v>
      </c>
    </row>
    <row r="49" spans="1:4">
      <c r="A49" s="4" t="s">
        <v>234</v>
      </c>
      <c r="C49" s="5" t="n">
        <v>-19882995</v>
      </c>
      <c r="D49" s="5" t="n">
        <v>-22560831</v>
      </c>
    </row>
    <row r="50" spans="1:4">
      <c r="A50" s="4" t="s">
        <v>235</v>
      </c>
      <c r="C50" s="5" t="n">
        <v>3375000</v>
      </c>
      <c r="D50" s="5" t="n">
        <v>0</v>
      </c>
    </row>
    <row r="51" spans="1:4">
      <c r="A51" s="4" t="s">
        <v>236</v>
      </c>
      <c r="C51" s="5" t="n">
        <v>-2150000</v>
      </c>
      <c r="D51" s="5" t="n">
        <v>-1400000</v>
      </c>
    </row>
    <row r="52" spans="1:4">
      <c r="A52" s="4" t="s">
        <v>237</v>
      </c>
      <c r="C52" s="5" t="n">
        <v>21261</v>
      </c>
      <c r="D52" s="5" t="n">
        <v>31283</v>
      </c>
    </row>
    <row r="53" spans="1:4">
      <c r="A53" s="4" t="s">
        <v>238</v>
      </c>
      <c r="C53" s="5" t="n">
        <v>0</v>
      </c>
      <c r="D53" s="5" t="n">
        <v>-7300</v>
      </c>
    </row>
    <row r="54" spans="1:4">
      <c r="A54" s="4" t="s">
        <v>239</v>
      </c>
      <c r="C54" s="5" t="n">
        <v>-150000</v>
      </c>
      <c r="D54" s="5" t="n">
        <v>-10000</v>
      </c>
    </row>
    <row r="55" spans="1:4">
      <c r="A55" s="4" t="s">
        <v>176</v>
      </c>
      <c r="C55" s="5" t="n">
        <v>-42394</v>
      </c>
      <c r="D55" s="5" t="n">
        <v>-11535</v>
      </c>
    </row>
    <row r="56" spans="1:4">
      <c r="A56" s="4" t="s">
        <v>184</v>
      </c>
      <c r="C56" s="5" t="n">
        <v>-104644</v>
      </c>
      <c r="D56" s="5" t="n">
        <v>0</v>
      </c>
    </row>
    <row r="57" spans="1:4">
      <c r="A57" s="4" t="s">
        <v>240</v>
      </c>
      <c r="C57" s="5" t="n">
        <v>1455</v>
      </c>
      <c r="D57" s="5" t="n">
        <v>4911</v>
      </c>
    </row>
    <row r="58" spans="1:4">
      <c r="A58" s="4" t="s">
        <v>241</v>
      </c>
      <c r="C58" s="5" t="n">
        <v>75901</v>
      </c>
      <c r="D58" s="5" t="n">
        <v>5741</v>
      </c>
    </row>
    <row r="59" spans="1:4">
      <c r="A59" s="4" t="s">
        <v>242</v>
      </c>
      <c r="C59" s="5" t="n">
        <v>5940980</v>
      </c>
      <c r="D59" s="5" t="n">
        <v>489220</v>
      </c>
    </row>
    <row r="60" spans="1:4">
      <c r="A60" s="4" t="s">
        <v>243</v>
      </c>
      <c r="C60" s="5" t="n">
        <v>714973</v>
      </c>
      <c r="D60" s="5" t="n">
        <v>-1087962</v>
      </c>
    </row>
    <row r="61" spans="1:4">
      <c r="A61" s="4" t="s">
        <v>244</v>
      </c>
      <c r="C61" s="5" t="n">
        <v>10722304</v>
      </c>
      <c r="D61" s="5" t="n">
        <v>10338774</v>
      </c>
    </row>
    <row r="62" spans="1:4">
      <c r="A62" s="4" t="s">
        <v>245</v>
      </c>
      <c r="B62" s="4" t="s">
        <v>74</v>
      </c>
      <c r="C62" s="5" t="n">
        <v>11437277</v>
      </c>
      <c r="D62" s="5" t="n">
        <v>9250812</v>
      </c>
    </row>
    <row r="63" spans="1:4">
      <c r="A63" s="3" t="s">
        <v>246</v>
      </c>
    </row>
    <row r="64" spans="1:4">
      <c r="A64" s="4" t="s">
        <v>247</v>
      </c>
      <c r="C64" s="5" t="n">
        <v>1600445</v>
      </c>
      <c r="D64" s="5" t="n">
        <v>724616</v>
      </c>
    </row>
    <row r="65" spans="1:4">
      <c r="A65" s="4" t="s">
        <v>248</v>
      </c>
      <c r="C65" s="5" t="n">
        <v>333498</v>
      </c>
      <c r="D65" s="5" t="n">
        <v>0</v>
      </c>
    </row>
    <row r="66" spans="1:4">
      <c r="A66" s="4" t="s">
        <v>249</v>
      </c>
      <c r="C66" s="5" t="n">
        <v>342401</v>
      </c>
      <c r="D66" s="5" t="n">
        <v>0</v>
      </c>
    </row>
    <row r="67" spans="1:4">
      <c r="A67" s="4" t="s">
        <v>250</v>
      </c>
      <c r="C67" s="5" t="n">
        <v>0</v>
      </c>
      <c r="D67" s="5" t="n">
        <v>1167189</v>
      </c>
    </row>
    <row r="68" spans="1:4">
      <c r="A68" s="4" t="s">
        <v>251</v>
      </c>
      <c r="C68" s="5" t="n">
        <v>664057</v>
      </c>
      <c r="D68" s="5" t="n">
        <v>0</v>
      </c>
    </row>
    <row r="69" spans="1:4">
      <c r="A69" s="4" t="s">
        <v>52</v>
      </c>
      <c r="C69" s="6" t="n">
        <v>705650</v>
      </c>
      <c r="D69" s="6" t="n">
        <v>0</v>
      </c>
    </row>
    <row r="70" spans="1:4"/>
    <row r="71" spans="1:4">
      <c r="A71" s="4" t="s">
        <v>74</v>
      </c>
      <c r="B71" s="4" t="s">
        <v>252</v>
      </c>
    </row>
  </sheetData>
  <mergeCells count="4">
    <mergeCell ref="A1:B2"/>
    <mergeCell ref="C1:D1"/>
    <mergeCell ref="A70:C70"/>
    <mergeCell ref="B71:C7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1038</v>
      </c>
      <c r="B1" s="2" t="s">
        <v>2</v>
      </c>
    </row>
    <row r="2" spans="1:2">
      <c r="A2" s="3" t="s">
        <v>277</v>
      </c>
    </row>
    <row r="3" spans="1:2">
      <c r="A3" s="4" t="s">
        <v>1039</v>
      </c>
      <c r="B3" s="4" t="s">
        <v>1040</v>
      </c>
    </row>
    <row r="4" spans="1:2">
      <c r="A4" s="4" t="s">
        <v>1041</v>
      </c>
      <c r="B4" s="4" t="s">
        <v>10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043</v>
      </c>
      <c r="B1" s="2" t="s">
        <v>1</v>
      </c>
    </row>
    <row r="2" spans="1:2">
      <c r="B2" s="2" t="s">
        <v>443</v>
      </c>
    </row>
    <row r="3" spans="1:2">
      <c r="A3" s="3" t="s">
        <v>277</v>
      </c>
    </row>
    <row r="4" spans="1:2">
      <c r="A4" s="4" t="s">
        <v>1027</v>
      </c>
      <c r="B4" s="6" t="n">
        <v>-61597</v>
      </c>
    </row>
    <row r="5" spans="1:2">
      <c r="A5" s="4" t="s">
        <v>1044</v>
      </c>
      <c r="B5" s="6" t="n">
        <v>7177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0</v>
      </c>
    </row>
    <row r="2" spans="1:3">
      <c r="A2" s="3" t="s">
        <v>1046</v>
      </c>
    </row>
    <row r="3" spans="1:3">
      <c r="A3" s="4" t="s">
        <v>1047</v>
      </c>
      <c r="B3" s="6" t="n">
        <v>10328504</v>
      </c>
      <c r="C3" s="6" t="n">
        <v>8827704</v>
      </c>
    </row>
    <row r="4" spans="1:3">
      <c r="A4" s="4" t="s">
        <v>1048</v>
      </c>
      <c r="B4" s="5" t="n">
        <v>14687583</v>
      </c>
      <c r="C4" s="5" t="n">
        <v>14420450</v>
      </c>
    </row>
    <row r="5" spans="1:3">
      <c r="A5" s="4" t="s">
        <v>1049</v>
      </c>
      <c r="B5" s="5" t="n">
        <v>5870605</v>
      </c>
      <c r="C5" s="5" t="n">
        <v>5875787</v>
      </c>
    </row>
    <row r="6" spans="1:3">
      <c r="A6" s="4" t="s">
        <v>1050</v>
      </c>
      <c r="B6" s="5" t="n">
        <v>418916</v>
      </c>
      <c r="C6" s="5" t="n">
        <v>654843</v>
      </c>
    </row>
    <row r="7" spans="1:3">
      <c r="A7" s="4" t="s">
        <v>1051</v>
      </c>
      <c r="B7" s="5" t="n">
        <v>23756860</v>
      </c>
      <c r="C7" s="5" t="n">
        <v>24263929</v>
      </c>
    </row>
    <row r="8" spans="1:3">
      <c r="A8" s="4" t="s">
        <v>1052</v>
      </c>
      <c r="B8" s="5" t="n">
        <v>8657586</v>
      </c>
      <c r="C8" s="5" t="n">
        <v>7468667</v>
      </c>
    </row>
    <row r="9" spans="1:3">
      <c r="A9" s="4" t="s">
        <v>1053</v>
      </c>
      <c r="B9" s="5" t="n">
        <v>63720054</v>
      </c>
      <c r="C9" s="5" t="n">
        <v>61511380</v>
      </c>
    </row>
    <row r="10" spans="1:3">
      <c r="A10" s="4" t="s">
        <v>1054</v>
      </c>
      <c r="B10" s="6" t="n">
        <v>9400000</v>
      </c>
      <c r="C10" s="6" t="n">
        <v>8400000</v>
      </c>
    </row>
    <row r="11" spans="1:3">
      <c r="A11" s="3" t="s">
        <v>1055</v>
      </c>
    </row>
    <row r="12" spans="1:3">
      <c r="A12" s="4" t="s">
        <v>1056</v>
      </c>
      <c r="B12" s="4" t="s">
        <v>787</v>
      </c>
      <c r="C12" s="4" t="s">
        <v>1057</v>
      </c>
    </row>
    <row r="13" spans="1:3">
      <c r="A13" s="4" t="s">
        <v>1058</v>
      </c>
      <c r="B13" s="4" t="s">
        <v>1059</v>
      </c>
      <c r="C13" s="4" t="s">
        <v>1060</v>
      </c>
    </row>
    <row r="14" spans="1:3">
      <c r="A14" s="4" t="s">
        <v>1061</v>
      </c>
      <c r="B14" s="4" t="s">
        <v>1062</v>
      </c>
      <c r="C14" s="4" t="s">
        <v>624</v>
      </c>
    </row>
    <row r="15" spans="1:3">
      <c r="A15" s="4" t="s">
        <v>1063</v>
      </c>
      <c r="B15" s="4" t="s">
        <v>1064</v>
      </c>
      <c r="C15" s="4" t="s">
        <v>1065</v>
      </c>
    </row>
    <row r="16" spans="1:3">
      <c r="A16" s="4" t="s">
        <v>1066</v>
      </c>
      <c r="B16" s="4" t="s">
        <v>1067</v>
      </c>
      <c r="C16" s="4" t="s">
        <v>1068</v>
      </c>
    </row>
    <row r="17" spans="1:3">
      <c r="A17" s="4" t="s">
        <v>1069</v>
      </c>
      <c r="B17" s="4" t="s">
        <v>1070</v>
      </c>
      <c r="C17" s="4" t="s">
        <v>1071</v>
      </c>
    </row>
    <row r="18" spans="1:3">
      <c r="A18" s="4" t="s">
        <v>1072</v>
      </c>
      <c r="B18" s="4" t="s">
        <v>612</v>
      </c>
      <c r="C18" s="4" t="s">
        <v>6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0</v>
      </c>
    </row>
    <row r="2" spans="1:3">
      <c r="A2" s="3" t="s">
        <v>531</v>
      </c>
    </row>
    <row r="3" spans="1:3">
      <c r="A3" s="4" t="s">
        <v>532</v>
      </c>
      <c r="B3" s="6" t="n">
        <v>6800</v>
      </c>
      <c r="C3" s="6" t="n">
        <v>6600</v>
      </c>
    </row>
    <row r="4" spans="1:3">
      <c r="A4" s="4" t="s">
        <v>1074</v>
      </c>
      <c r="B4" s="8" t="n">
        <v>104.4</v>
      </c>
      <c r="C4" s="5" t="n">
        <v>50</v>
      </c>
    </row>
    <row r="5" spans="1:3">
      <c r="A5" s="4" t="s">
        <v>1075</v>
      </c>
      <c r="B5" s="5" t="n">
        <v>2300</v>
      </c>
      <c r="C5" s="5" t="n">
        <v>1900</v>
      </c>
    </row>
    <row r="6" spans="1:3">
      <c r="A6" s="4" t="s">
        <v>534</v>
      </c>
    </row>
    <row r="7" spans="1:3">
      <c r="A7" s="3" t="s">
        <v>531</v>
      </c>
    </row>
    <row r="8" spans="1:3">
      <c r="A8" s="4" t="s">
        <v>532</v>
      </c>
      <c r="B8" s="6" t="n">
        <v>3600</v>
      </c>
      <c r="C8" s="6" t="n">
        <v>27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1076</v>
      </c>
      <c r="C1" s="2" t="s">
        <v>2</v>
      </c>
      <c r="D1" s="2" t="s">
        <v>30</v>
      </c>
    </row>
    <row r="2" spans="1:4">
      <c r="A2" s="3" t="s">
        <v>283</v>
      </c>
    </row>
    <row r="3" spans="1:4">
      <c r="A3" s="4" t="s">
        <v>1077</v>
      </c>
      <c r="B3" s="4" t="s">
        <v>74</v>
      </c>
      <c r="C3" s="6" t="n">
        <v>48906752</v>
      </c>
      <c r="D3" s="6" t="n">
        <v>44953784</v>
      </c>
    </row>
    <row r="4" spans="1:4"/>
    <row r="5" spans="1:4">
      <c r="A5" s="4" t="s">
        <v>74</v>
      </c>
      <c r="B5" s="4" t="s">
        <v>76</v>
      </c>
    </row>
  </sheetData>
  <mergeCells count="3">
    <mergeCell ref="A1:B1"/>
    <mergeCell ref="A4:C4"/>
    <mergeCell ref="B5:C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1078</v>
      </c>
      <c r="B1" s="2" t="s">
        <v>443</v>
      </c>
    </row>
    <row r="2" spans="1:2">
      <c r="A2" s="4" t="s">
        <v>1079</v>
      </c>
    </row>
    <row r="3" spans="1:2">
      <c r="A3" s="3" t="s">
        <v>387</v>
      </c>
    </row>
    <row r="4" spans="1:2">
      <c r="A4" s="4" t="s">
        <v>1080</v>
      </c>
      <c r="B4" s="7" t="n">
        <v>27.9</v>
      </c>
    </row>
    <row r="5" spans="1:2">
      <c r="A5" s="4" t="s">
        <v>1081</v>
      </c>
    </row>
    <row r="6" spans="1:2">
      <c r="A6" s="3" t="s">
        <v>387</v>
      </c>
    </row>
    <row r="7" spans="1:2">
      <c r="A7" s="4" t="s">
        <v>1080</v>
      </c>
      <c r="B7" s="7" t="n">
        <v>2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1082</v>
      </c>
      <c r="B1" s="2" t="s">
        <v>102</v>
      </c>
      <c r="D1" s="2" t="s">
        <v>1</v>
      </c>
    </row>
    <row r="2" spans="1:7">
      <c r="B2" s="2" t="s">
        <v>2</v>
      </c>
      <c r="C2" s="2" t="s">
        <v>103</v>
      </c>
      <c r="D2" s="2" t="s">
        <v>2</v>
      </c>
      <c r="E2" s="2" t="s">
        <v>103</v>
      </c>
      <c r="F2" s="2" t="s">
        <v>3</v>
      </c>
      <c r="G2" s="2" t="s">
        <v>30</v>
      </c>
    </row>
    <row r="3" spans="1:7">
      <c r="A3" s="3" t="s">
        <v>387</v>
      </c>
    </row>
    <row r="4" spans="1:7">
      <c r="A4" s="4" t="s">
        <v>197</v>
      </c>
      <c r="B4" s="6" t="n">
        <v>1109</v>
      </c>
      <c r="C4" s="6" t="n">
        <v>1201</v>
      </c>
      <c r="D4" s="6" t="n">
        <v>1127</v>
      </c>
      <c r="E4" s="6" t="n">
        <v>3413</v>
      </c>
    </row>
    <row r="5" spans="1:7">
      <c r="A5" s="4" t="s">
        <v>1083</v>
      </c>
    </row>
    <row r="6" spans="1:7">
      <c r="A6" s="3" t="s">
        <v>387</v>
      </c>
    </row>
    <row r="7" spans="1:7">
      <c r="A7" s="4" t="s">
        <v>1080</v>
      </c>
      <c r="G7" s="6" t="n">
        <v>154600</v>
      </c>
    </row>
    <row r="8" spans="1:7">
      <c r="A8" s="4" t="s">
        <v>1084</v>
      </c>
    </row>
    <row r="9" spans="1:7">
      <c r="A9" s="3" t="s">
        <v>387</v>
      </c>
    </row>
    <row r="10" spans="1:7">
      <c r="A10" s="4" t="s">
        <v>1085</v>
      </c>
      <c r="G10" s="6" t="n">
        <v>1400000</v>
      </c>
    </row>
    <row r="11" spans="1:7">
      <c r="A11" s="4" t="s">
        <v>1086</v>
      </c>
    </row>
    <row r="12" spans="1:7">
      <c r="A12" s="3" t="s">
        <v>387</v>
      </c>
    </row>
    <row r="13" spans="1:7">
      <c r="A13" s="4" t="s">
        <v>1085</v>
      </c>
      <c r="B13" s="6" t="n">
        <v>1000000</v>
      </c>
      <c r="D13" s="6" t="n">
        <v>1000000</v>
      </c>
    </row>
    <row r="14" spans="1:7">
      <c r="A14" s="4" t="s">
        <v>1087</v>
      </c>
      <c r="B14" s="4" t="s">
        <v>1088</v>
      </c>
      <c r="D14" s="4" t="s">
        <v>1088</v>
      </c>
    </row>
    <row r="15" spans="1:7">
      <c r="A15" s="4" t="s">
        <v>1089</v>
      </c>
    </row>
    <row r="16" spans="1:7">
      <c r="A16" s="3" t="s">
        <v>387</v>
      </c>
    </row>
    <row r="17" spans="1:7">
      <c r="A17" s="4" t="s">
        <v>1087</v>
      </c>
      <c r="B17" s="4" t="s">
        <v>794</v>
      </c>
      <c r="D17" s="4" t="s">
        <v>794</v>
      </c>
      <c r="G17" s="4" t="s">
        <v>794</v>
      </c>
    </row>
    <row r="18" spans="1:7">
      <c r="A18" s="4" t="s">
        <v>1080</v>
      </c>
      <c r="B18" s="6" t="n">
        <v>178700</v>
      </c>
      <c r="D18" s="6" t="n">
        <v>178700</v>
      </c>
      <c r="G18" s="6" t="n">
        <v>821300</v>
      </c>
    </row>
    <row r="19" spans="1:7">
      <c r="A19" s="4" t="s">
        <v>1090</v>
      </c>
    </row>
    <row r="20" spans="1:7">
      <c r="A20" s="3" t="s">
        <v>387</v>
      </c>
    </row>
    <row r="21" spans="1:7">
      <c r="A21" s="4" t="s">
        <v>1085</v>
      </c>
      <c r="G21" s="5" t="n">
        <v>427900</v>
      </c>
    </row>
    <row r="22" spans="1:7">
      <c r="A22" s="4" t="s">
        <v>1091</v>
      </c>
    </row>
    <row r="23" spans="1:7">
      <c r="A23" s="3" t="s">
        <v>387</v>
      </c>
    </row>
    <row r="24" spans="1:7">
      <c r="A24" s="4" t="s">
        <v>1085</v>
      </c>
      <c r="G24" s="6" t="n">
        <v>1000000</v>
      </c>
    </row>
    <row r="25" spans="1:7">
      <c r="A25" s="4" t="s">
        <v>1087</v>
      </c>
      <c r="B25" s="4" t="s">
        <v>1092</v>
      </c>
      <c r="D25" s="4" t="s">
        <v>1092</v>
      </c>
      <c r="G25" s="4" t="s">
        <v>1092</v>
      </c>
    </row>
    <row r="26" spans="1:7">
      <c r="A26" s="4" t="s">
        <v>1093</v>
      </c>
    </row>
    <row r="27" spans="1:7">
      <c r="A27" s="3" t="s">
        <v>387</v>
      </c>
    </row>
    <row r="28" spans="1:7">
      <c r="A28" s="4" t="s">
        <v>1087</v>
      </c>
      <c r="G28" s="4" t="s">
        <v>1094</v>
      </c>
    </row>
    <row r="29" spans="1:7">
      <c r="A29" s="4" t="s">
        <v>1080</v>
      </c>
      <c r="G29" s="6" t="n">
        <v>244600</v>
      </c>
    </row>
    <row r="30" spans="1:7">
      <c r="A30" s="4" t="s">
        <v>1095</v>
      </c>
    </row>
    <row r="31" spans="1:7">
      <c r="A31" s="3" t="s">
        <v>387</v>
      </c>
    </row>
    <row r="32" spans="1:7">
      <c r="A32" s="4" t="s">
        <v>1085</v>
      </c>
      <c r="F32" s="6" t="n">
        <v>721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6</v>
      </c>
      <c r="C1" s="2" t="s">
        <v>1</v>
      </c>
    </row>
    <row r="2" spans="1:4">
      <c r="C2" s="2" t="s">
        <v>2</v>
      </c>
      <c r="D2" s="2" t="s">
        <v>30</v>
      </c>
    </row>
    <row r="3" spans="1:4">
      <c r="A3" s="3" t="s">
        <v>387</v>
      </c>
    </row>
    <row r="4" spans="1:4">
      <c r="A4" s="4" t="s">
        <v>1077</v>
      </c>
      <c r="B4" s="4" t="s">
        <v>74</v>
      </c>
      <c r="C4" s="6" t="n">
        <v>48906752</v>
      </c>
      <c r="D4" s="6" t="n">
        <v>44953784</v>
      </c>
    </row>
    <row r="5" spans="1:4">
      <c r="A5" s="4" t="s">
        <v>1097</v>
      </c>
    </row>
    <row r="6" spans="1:4">
      <c r="A6" s="3" t="s">
        <v>387</v>
      </c>
    </row>
    <row r="7" spans="1:4">
      <c r="A7" s="4" t="s">
        <v>1098</v>
      </c>
      <c r="C7" s="6" t="n">
        <v>41026</v>
      </c>
      <c r="D7" s="6" t="n">
        <v>40703</v>
      </c>
    </row>
    <row r="8" spans="1:4">
      <c r="A8" s="4" t="s">
        <v>1099</v>
      </c>
      <c r="C8" s="4" t="s">
        <v>1100</v>
      </c>
      <c r="D8" s="4" t="s">
        <v>1100</v>
      </c>
    </row>
    <row r="9" spans="1:4">
      <c r="A9" s="4" t="s">
        <v>1087</v>
      </c>
      <c r="C9" s="4" t="s">
        <v>1100</v>
      </c>
    </row>
    <row r="10" spans="1:4">
      <c r="A10" s="4" t="s">
        <v>1101</v>
      </c>
    </row>
    <row r="11" spans="1:4">
      <c r="A11" s="3" t="s">
        <v>387</v>
      </c>
    </row>
    <row r="12" spans="1:4">
      <c r="A12" s="4" t="s">
        <v>1102</v>
      </c>
      <c r="C12" s="6" t="n">
        <v>22000</v>
      </c>
      <c r="D12" s="6" t="n">
        <v>44000</v>
      </c>
    </row>
    <row r="13" spans="1:4">
      <c r="A13" s="4" t="s">
        <v>1099</v>
      </c>
      <c r="C13" s="4" t="s">
        <v>1103</v>
      </c>
      <c r="D13" s="4" t="s">
        <v>1104</v>
      </c>
    </row>
    <row r="14" spans="1:4">
      <c r="A14" s="4" t="s">
        <v>1101</v>
      </c>
    </row>
    <row r="15" spans="1:4">
      <c r="A15" s="3" t="s">
        <v>387</v>
      </c>
    </row>
    <row r="16" spans="1:4">
      <c r="A16" s="4" t="s">
        <v>1102</v>
      </c>
      <c r="C16" s="6" t="n">
        <v>9856</v>
      </c>
      <c r="D16" s="6" t="n">
        <v>15900</v>
      </c>
    </row>
    <row r="17" spans="1:4">
      <c r="A17" s="4" t="s">
        <v>1099</v>
      </c>
      <c r="C17" s="4" t="s">
        <v>1105</v>
      </c>
      <c r="D17" s="4" t="s">
        <v>1105</v>
      </c>
    </row>
    <row r="18" spans="1:4">
      <c r="A18" s="4" t="s">
        <v>1106</v>
      </c>
    </row>
    <row r="19" spans="1:4">
      <c r="A19" s="3" t="s">
        <v>387</v>
      </c>
    </row>
    <row r="20" spans="1:4">
      <c r="A20" s="4" t="s">
        <v>1077</v>
      </c>
      <c r="C20" s="6" t="n">
        <v>9243761</v>
      </c>
      <c r="D20" s="6" t="n">
        <v>8452288</v>
      </c>
    </row>
    <row r="21" spans="1:4">
      <c r="A21" s="4" t="s">
        <v>1099</v>
      </c>
      <c r="C21" s="4" t="s">
        <v>1107</v>
      </c>
      <c r="D21" s="4" t="s">
        <v>1108</v>
      </c>
    </row>
    <row r="22" spans="1:4">
      <c r="A22" s="4" t="s">
        <v>1109</v>
      </c>
    </row>
    <row r="23" spans="1:4">
      <c r="A23" s="3" t="s">
        <v>387</v>
      </c>
    </row>
    <row r="24" spans="1:4">
      <c r="A24" s="4" t="s">
        <v>1110</v>
      </c>
      <c r="C24" s="6" t="n">
        <v>0</v>
      </c>
      <c r="D24" s="6" t="n">
        <v>178628</v>
      </c>
    </row>
    <row r="25" spans="1:4">
      <c r="A25" s="4" t="s">
        <v>1099</v>
      </c>
      <c r="C25" s="4" t="s">
        <v>1111</v>
      </c>
      <c r="D25" s="4" t="s">
        <v>1112</v>
      </c>
    </row>
    <row r="26" spans="1:4">
      <c r="A26" s="4" t="s">
        <v>1087</v>
      </c>
      <c r="C26" s="4" t="s">
        <v>794</v>
      </c>
      <c r="D26" s="4" t="s">
        <v>794</v>
      </c>
    </row>
    <row r="27" spans="1:4">
      <c r="A27" s="4" t="s">
        <v>1113</v>
      </c>
    </row>
    <row r="28" spans="1:4">
      <c r="A28" s="3" t="s">
        <v>387</v>
      </c>
    </row>
    <row r="29" spans="1:4">
      <c r="A29" s="4" t="s">
        <v>1110</v>
      </c>
      <c r="C29" s="6" t="n">
        <v>998670</v>
      </c>
      <c r="D29" s="6" t="n">
        <v>997848</v>
      </c>
    </row>
    <row r="30" spans="1:4">
      <c r="A30" s="4" t="s">
        <v>1099</v>
      </c>
      <c r="C30" s="4" t="s">
        <v>1112</v>
      </c>
      <c r="D30" s="4" t="s">
        <v>1112</v>
      </c>
    </row>
    <row r="31" spans="1:4">
      <c r="A31" s="4" t="s">
        <v>1087</v>
      </c>
      <c r="C31" s="4" t="s">
        <v>1114</v>
      </c>
    </row>
    <row r="32" spans="1:4">
      <c r="A32" s="4" t="s">
        <v>1115</v>
      </c>
    </row>
    <row r="33" spans="1:4">
      <c r="A33" s="3" t="s">
        <v>387</v>
      </c>
    </row>
    <row r="34" spans="1:4">
      <c r="A34" s="4" t="s">
        <v>1110</v>
      </c>
      <c r="C34" s="6" t="n">
        <v>996183</v>
      </c>
      <c r="D34" s="6" t="n">
        <v>995540</v>
      </c>
    </row>
    <row r="35" spans="1:4">
      <c r="A35" s="4" t="s">
        <v>1099</v>
      </c>
      <c r="C35" s="4" t="s">
        <v>1116</v>
      </c>
      <c r="D35" s="4" t="s">
        <v>1116</v>
      </c>
    </row>
    <row r="36" spans="1:4">
      <c r="A36" s="4" t="s">
        <v>1087</v>
      </c>
      <c r="C36" s="4" t="s">
        <v>1092</v>
      </c>
      <c r="D36" s="4" t="s">
        <v>1092</v>
      </c>
    </row>
    <row r="37" spans="1:4">
      <c r="A37" s="4" t="s">
        <v>1117</v>
      </c>
    </row>
    <row r="38" spans="1:4">
      <c r="A38" s="3" t="s">
        <v>387</v>
      </c>
    </row>
    <row r="39" spans="1:4">
      <c r="A39" s="4" t="s">
        <v>1110</v>
      </c>
      <c r="C39" s="6" t="n">
        <v>1440075</v>
      </c>
      <c r="D39" s="6" t="n">
        <v>1440063</v>
      </c>
    </row>
    <row r="40" spans="1:4">
      <c r="A40" s="4" t="s">
        <v>1099</v>
      </c>
      <c r="C40" s="4" t="s">
        <v>1118</v>
      </c>
      <c r="D40" s="4" t="s">
        <v>1118</v>
      </c>
    </row>
    <row r="41" spans="1:4">
      <c r="A41" s="4" t="s">
        <v>1087</v>
      </c>
      <c r="C41" s="4" t="s">
        <v>1119</v>
      </c>
    </row>
    <row r="42" spans="1:4">
      <c r="A42" s="4" t="s">
        <v>1120</v>
      </c>
    </row>
    <row r="43" spans="1:4">
      <c r="A43" s="3" t="s">
        <v>387</v>
      </c>
    </row>
    <row r="44" spans="1:4">
      <c r="A44" s="4" t="s">
        <v>1110</v>
      </c>
      <c r="C44" s="6" t="n">
        <v>995432</v>
      </c>
      <c r="D44" s="6" t="n">
        <v>994831</v>
      </c>
    </row>
    <row r="45" spans="1:4">
      <c r="A45" s="4" t="s">
        <v>1099</v>
      </c>
      <c r="C45" s="4" t="s">
        <v>1121</v>
      </c>
      <c r="D45" s="4" t="s">
        <v>1121</v>
      </c>
    </row>
    <row r="46" spans="1:4">
      <c r="A46" s="4" t="s">
        <v>1087</v>
      </c>
      <c r="C46" s="4" t="s">
        <v>1122</v>
      </c>
    </row>
    <row r="47" spans="1:4">
      <c r="A47" s="4" t="s">
        <v>1086</v>
      </c>
    </row>
    <row r="48" spans="1:4">
      <c r="A48" s="3" t="s">
        <v>387</v>
      </c>
    </row>
    <row r="49" spans="1:4">
      <c r="A49" s="4" t="s">
        <v>1110</v>
      </c>
      <c r="C49" s="6" t="n">
        <v>995441</v>
      </c>
      <c r="D49" s="6" t="n">
        <v>0</v>
      </c>
    </row>
    <row r="50" spans="1:4">
      <c r="A50" s="4" t="s">
        <v>1099</v>
      </c>
      <c r="C50" s="4" t="s">
        <v>1123</v>
      </c>
      <c r="D50" s="4" t="s">
        <v>1111</v>
      </c>
    </row>
    <row r="51" spans="1:4">
      <c r="A51" s="4" t="s">
        <v>1087</v>
      </c>
      <c r="C51" s="4" t="s">
        <v>1088</v>
      </c>
    </row>
    <row r="52" spans="1:4">
      <c r="A52" s="4" t="s">
        <v>1124</v>
      </c>
    </row>
    <row r="53" spans="1:4">
      <c r="A53" s="3" t="s">
        <v>387</v>
      </c>
    </row>
    <row r="54" spans="1:4">
      <c r="A54" s="4" t="s">
        <v>1110</v>
      </c>
      <c r="C54" s="6" t="n">
        <v>1096234</v>
      </c>
      <c r="D54" s="6" t="n">
        <v>1095966</v>
      </c>
    </row>
    <row r="55" spans="1:4">
      <c r="A55" s="4" t="s">
        <v>1099</v>
      </c>
      <c r="C55" s="4" t="s">
        <v>1125</v>
      </c>
      <c r="D55" s="4" t="s">
        <v>1125</v>
      </c>
    </row>
    <row r="56" spans="1:4">
      <c r="A56" s="4" t="s">
        <v>1087</v>
      </c>
      <c r="C56" s="4" t="s">
        <v>1126</v>
      </c>
    </row>
    <row r="57" spans="1:4">
      <c r="A57" s="4" t="s">
        <v>1127</v>
      </c>
    </row>
    <row r="58" spans="1:4">
      <c r="A58" s="3" t="s">
        <v>387</v>
      </c>
    </row>
    <row r="59" spans="1:4">
      <c r="A59" s="4" t="s">
        <v>1110</v>
      </c>
      <c r="C59" s="6" t="n">
        <v>1049806</v>
      </c>
      <c r="D59" s="6" t="n">
        <v>1049799</v>
      </c>
    </row>
    <row r="60" spans="1:4">
      <c r="A60" s="4" t="s">
        <v>1099</v>
      </c>
      <c r="C60" s="4" t="s">
        <v>1128</v>
      </c>
      <c r="D60" s="4" t="s">
        <v>1128</v>
      </c>
    </row>
    <row r="61" spans="1:4">
      <c r="A61" s="4" t="s">
        <v>1087</v>
      </c>
      <c r="C61" s="4" t="s">
        <v>1128</v>
      </c>
    </row>
    <row r="62" spans="1:4">
      <c r="A62" s="4" t="s">
        <v>1129</v>
      </c>
    </row>
    <row r="63" spans="1:4">
      <c r="A63" s="3" t="s">
        <v>387</v>
      </c>
    </row>
    <row r="64" spans="1:4">
      <c r="A64" s="4" t="s">
        <v>1110</v>
      </c>
      <c r="C64" s="6" t="n">
        <v>388736</v>
      </c>
      <c r="D64" s="6" t="n">
        <v>388717</v>
      </c>
    </row>
    <row r="65" spans="1:4">
      <c r="A65" s="4" t="s">
        <v>1099</v>
      </c>
      <c r="C65" s="4" t="s">
        <v>1130</v>
      </c>
      <c r="D65" s="4" t="s">
        <v>1131</v>
      </c>
    </row>
    <row r="66" spans="1:4">
      <c r="A66" s="4" t="s">
        <v>1132</v>
      </c>
    </row>
    <row r="67" spans="1:4">
      <c r="A67" s="3" t="s">
        <v>387</v>
      </c>
    </row>
    <row r="68" spans="1:4">
      <c r="A68" s="4" t="s">
        <v>1133</v>
      </c>
      <c r="C68" s="4" t="s">
        <v>790</v>
      </c>
    </row>
    <row r="69" spans="1:4">
      <c r="A69" s="4" t="s">
        <v>1134</v>
      </c>
    </row>
    <row r="70" spans="1:4">
      <c r="A70" s="3" t="s">
        <v>387</v>
      </c>
    </row>
    <row r="71" spans="1:4">
      <c r="A71" s="4" t="s">
        <v>1110</v>
      </c>
      <c r="C71" s="6" t="n">
        <v>370955</v>
      </c>
      <c r="D71" s="6" t="n">
        <v>370936</v>
      </c>
    </row>
    <row r="72" spans="1:4">
      <c r="A72" s="4" t="s">
        <v>1099</v>
      </c>
      <c r="C72" s="4" t="s">
        <v>1135</v>
      </c>
      <c r="D72" s="4" t="s">
        <v>1136</v>
      </c>
    </row>
    <row r="73" spans="1:4">
      <c r="A73" s="4" t="s">
        <v>1137</v>
      </c>
    </row>
    <row r="74" spans="1:4">
      <c r="A74" s="3" t="s">
        <v>387</v>
      </c>
    </row>
    <row r="75" spans="1:4">
      <c r="A75" s="4" t="s">
        <v>1110</v>
      </c>
      <c r="C75" s="6" t="n">
        <v>302630</v>
      </c>
      <c r="D75" s="6" t="n">
        <v>302619</v>
      </c>
    </row>
    <row r="76" spans="1:4">
      <c r="A76" s="4" t="s">
        <v>1099</v>
      </c>
      <c r="C76" s="4" t="s">
        <v>1130</v>
      </c>
      <c r="D76" s="4" t="s">
        <v>1131</v>
      </c>
    </row>
    <row r="77" spans="1:4">
      <c r="A77" s="4" t="s">
        <v>1138</v>
      </c>
    </row>
    <row r="78" spans="1:4">
      <c r="A78" s="3" t="s">
        <v>387</v>
      </c>
    </row>
    <row r="79" spans="1:4">
      <c r="A79" s="4" t="s">
        <v>1110</v>
      </c>
      <c r="C79" s="6" t="n">
        <v>108845</v>
      </c>
      <c r="D79" s="6" t="n">
        <v>108888</v>
      </c>
    </row>
    <row r="80" spans="1:4">
      <c r="A80" s="4" t="s">
        <v>1099</v>
      </c>
      <c r="C80" s="4" t="s">
        <v>1139</v>
      </c>
      <c r="D80" s="4" t="s">
        <v>1140</v>
      </c>
    </row>
    <row r="81" spans="1:4">
      <c r="A81" s="4" t="s">
        <v>1141</v>
      </c>
    </row>
    <row r="82" spans="1:4">
      <c r="A82" s="3" t="s">
        <v>387</v>
      </c>
    </row>
    <row r="83" spans="1:4">
      <c r="A83" s="4" t="s">
        <v>1133</v>
      </c>
      <c r="C83" s="4" t="s">
        <v>1142</v>
      </c>
    </row>
    <row r="84" spans="1:4">
      <c r="A84" s="4" t="s">
        <v>1143</v>
      </c>
    </row>
    <row r="85" spans="1:4">
      <c r="A85" s="3" t="s">
        <v>387</v>
      </c>
    </row>
    <row r="86" spans="1:4">
      <c r="A86" s="4" t="s">
        <v>1110</v>
      </c>
      <c r="C86" s="6" t="n">
        <v>427872</v>
      </c>
      <c r="D86" s="6" t="n">
        <v>427850</v>
      </c>
    </row>
    <row r="87" spans="1:4">
      <c r="A87" s="4" t="s">
        <v>1099</v>
      </c>
      <c r="C87" s="4" t="s">
        <v>1119</v>
      </c>
      <c r="D87" s="4" t="s">
        <v>1144</v>
      </c>
    </row>
    <row r="88" spans="1:4"/>
    <row r="89" spans="1:4">
      <c r="A89" s="4" t="s">
        <v>74</v>
      </c>
      <c r="B89" s="4" t="s">
        <v>76</v>
      </c>
    </row>
  </sheetData>
  <mergeCells count="3">
    <mergeCell ref="A1:B2"/>
    <mergeCell ref="A88:C88"/>
    <mergeCell ref="B89:C8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45</v>
      </c>
      <c r="B1" s="2" t="s">
        <v>2</v>
      </c>
      <c r="C1" s="2" t="s">
        <v>30</v>
      </c>
    </row>
    <row r="2" spans="1:3">
      <c r="A2" s="3" t="s">
        <v>387</v>
      </c>
    </row>
    <row r="3" spans="1:3">
      <c r="A3" s="4" t="s">
        <v>1077</v>
      </c>
      <c r="B3" s="6" t="n">
        <v>6900311</v>
      </c>
      <c r="C3" s="6" t="n">
        <v>5121762</v>
      </c>
    </row>
    <row r="4" spans="1:3">
      <c r="A4" s="4" t="s">
        <v>1099</v>
      </c>
      <c r="B4" s="4" t="s">
        <v>1146</v>
      </c>
      <c r="C4" s="4" t="s">
        <v>1136</v>
      </c>
    </row>
    <row r="5" spans="1:3">
      <c r="A5" s="4" t="s">
        <v>1147</v>
      </c>
    </row>
    <row r="6" spans="1:3">
      <c r="A6" s="3" t="s">
        <v>387</v>
      </c>
    </row>
    <row r="7" spans="1:3">
      <c r="A7" s="4" t="s">
        <v>1148</v>
      </c>
      <c r="B7" s="6" t="n">
        <v>0</v>
      </c>
      <c r="C7" s="6" t="n">
        <v>99402</v>
      </c>
    </row>
    <row r="8" spans="1:3">
      <c r="A8" s="4" t="s">
        <v>1099</v>
      </c>
      <c r="B8" s="4" t="s">
        <v>1111</v>
      </c>
      <c r="C8" s="4" t="s">
        <v>1149</v>
      </c>
    </row>
    <row r="9" spans="1:3">
      <c r="A9" s="4" t="s">
        <v>1150</v>
      </c>
    </row>
    <row r="10" spans="1:3">
      <c r="A10" s="3" t="s">
        <v>387</v>
      </c>
    </row>
    <row r="11" spans="1:3">
      <c r="A11" s="4" t="s">
        <v>1151</v>
      </c>
      <c r="B11" s="6" t="n">
        <v>6775000</v>
      </c>
      <c r="C11" s="6" t="n">
        <v>4850000</v>
      </c>
    </row>
    <row r="12" spans="1:3">
      <c r="A12" s="4" t="s">
        <v>1099</v>
      </c>
      <c r="B12" s="4" t="s">
        <v>1152</v>
      </c>
      <c r="C12" s="4" t="s">
        <v>1153</v>
      </c>
    </row>
    <row r="13" spans="1:3">
      <c r="A13" s="4" t="s">
        <v>1154</v>
      </c>
    </row>
    <row r="14" spans="1:3">
      <c r="A14" s="3" t="s">
        <v>387</v>
      </c>
    </row>
    <row r="15" spans="1:3">
      <c r="A15" s="4" t="s">
        <v>1155</v>
      </c>
      <c r="B15" s="6" t="n">
        <v>125311</v>
      </c>
      <c r="C15" s="6" t="n">
        <v>145590</v>
      </c>
    </row>
    <row r="16" spans="1:3">
      <c r="A16" s="4" t="s">
        <v>1099</v>
      </c>
      <c r="B16" s="4" t="s">
        <v>1156</v>
      </c>
      <c r="C16" s="4" t="s">
        <v>1157</v>
      </c>
    </row>
    <row r="17" spans="1:3">
      <c r="A17" s="4" t="s">
        <v>1079</v>
      </c>
    </row>
    <row r="18" spans="1:3">
      <c r="A18" s="3" t="s">
        <v>387</v>
      </c>
    </row>
    <row r="19" spans="1:3">
      <c r="A19" s="4" t="s">
        <v>1148</v>
      </c>
      <c r="B19" s="6" t="n">
        <v>0</v>
      </c>
      <c r="C19" s="6" t="n">
        <v>26770</v>
      </c>
    </row>
    <row r="20" spans="1:3">
      <c r="A20" s="4" t="s">
        <v>1099</v>
      </c>
      <c r="B20" s="4" t="s">
        <v>1111</v>
      </c>
      <c r="C20" s="4" t="s">
        <v>1158</v>
      </c>
    </row>
    <row r="21" spans="1:3">
      <c r="A21" s="4" t="s">
        <v>1159</v>
      </c>
    </row>
    <row r="22" spans="1:3">
      <c r="A22" s="3" t="s">
        <v>387</v>
      </c>
    </row>
    <row r="23" spans="1:3">
      <c r="A23" s="4" t="s">
        <v>1160</v>
      </c>
      <c r="B23" s="6" t="n">
        <v>7693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75"/>
    <col customWidth="1" max="2" min="2" width="18"/>
    <col customWidth="1" max="3" min="3" width="16"/>
  </cols>
  <sheetData>
    <row r="1" spans="1:3">
      <c r="A1" s="1" t="s">
        <v>1161</v>
      </c>
      <c r="B1" s="2" t="s">
        <v>2</v>
      </c>
      <c r="C1" s="2" t="s">
        <v>30</v>
      </c>
    </row>
    <row r="2" spans="1:3">
      <c r="A2" s="3" t="s">
        <v>387</v>
      </c>
    </row>
    <row r="3" spans="1:3">
      <c r="A3" s="4" t="s">
        <v>1046</v>
      </c>
      <c r="B3" s="6" t="n">
        <v>81200000</v>
      </c>
      <c r="C3" s="6" t="n">
        <v>88700000</v>
      </c>
    </row>
    <row r="4" spans="1:3">
      <c r="A4" s="4" t="s">
        <v>390</v>
      </c>
    </row>
    <row r="5" spans="1:3">
      <c r="A5" s="3" t="s">
        <v>387</v>
      </c>
    </row>
    <row r="6" spans="1:3">
      <c r="A6" s="4" t="s">
        <v>1046</v>
      </c>
      <c r="B6" s="5" t="n">
        <v>55738064000</v>
      </c>
      <c r="C6" s="5" t="n">
        <v>52686320000</v>
      </c>
    </row>
    <row r="7" spans="1:3">
      <c r="A7" s="4" t="s">
        <v>1162</v>
      </c>
      <c r="B7" s="5" t="n">
        <v>1693160000</v>
      </c>
      <c r="C7" s="5" t="n">
        <v>1576915000</v>
      </c>
    </row>
    <row r="8" spans="1:3">
      <c r="A8" s="4" t="s">
        <v>1163</v>
      </c>
    </row>
    <row r="9" spans="1:3">
      <c r="A9" s="3" t="s">
        <v>387</v>
      </c>
    </row>
    <row r="10" spans="1:3">
      <c r="A10" s="4" t="s">
        <v>1046</v>
      </c>
      <c r="B10" s="5" t="n">
        <v>6514163000</v>
      </c>
      <c r="C10" s="5" t="n">
        <v>4478214000</v>
      </c>
    </row>
    <row r="11" spans="1:3">
      <c r="A11" s="4" t="s">
        <v>1164</v>
      </c>
      <c r="B11" s="6" t="n">
        <v>10475695000</v>
      </c>
      <c r="C11" s="6" t="n">
        <v>10348945000</v>
      </c>
    </row>
    <row r="12" spans="1:3">
      <c r="A12" s="4" t="s">
        <v>1099</v>
      </c>
      <c r="B12" s="4" t="s">
        <v>1165</v>
      </c>
      <c r="C12" s="4" t="s">
        <v>1166</v>
      </c>
    </row>
    <row r="13" spans="1:3">
      <c r="A13" s="4" t="s">
        <v>1167</v>
      </c>
      <c r="B13" s="6" t="n">
        <v>9084459000</v>
      </c>
      <c r="C13" s="6" t="n">
        <v>6041896000</v>
      </c>
    </row>
    <row r="14" spans="1:3">
      <c r="A14" s="4" t="s">
        <v>1162</v>
      </c>
      <c r="B14" s="5" t="n">
        <v>4620000</v>
      </c>
      <c r="C14" s="5" t="n">
        <v>5810000</v>
      </c>
    </row>
    <row r="15" spans="1:3">
      <c r="A15" s="4" t="s">
        <v>1168</v>
      </c>
    </row>
    <row r="16" spans="1:3">
      <c r="A16" s="3" t="s">
        <v>387</v>
      </c>
    </row>
    <row r="17" spans="1:3">
      <c r="A17" s="4" t="s">
        <v>1046</v>
      </c>
      <c r="B17" s="5" t="n">
        <v>1061345000</v>
      </c>
    </row>
    <row r="18" spans="1:3">
      <c r="A18" s="4" t="s">
        <v>1164</v>
      </c>
      <c r="B18" s="6" t="n">
        <v>1250000000</v>
      </c>
    </row>
    <row r="19" spans="1:3">
      <c r="A19" s="4" t="s">
        <v>1099</v>
      </c>
      <c r="B19" s="4" t="s">
        <v>1135</v>
      </c>
    </row>
    <row r="20" spans="1:3">
      <c r="A20" s="4" t="s">
        <v>1167</v>
      </c>
      <c r="B20" s="6" t="n">
        <v>1552733000</v>
      </c>
    </row>
    <row r="21" spans="1:3">
      <c r="A21" s="4" t="s">
        <v>1162</v>
      </c>
      <c r="B21" s="5" t="n">
        <v>0</v>
      </c>
    </row>
    <row r="22" spans="1:3">
      <c r="A22" s="4" t="s">
        <v>1169</v>
      </c>
    </row>
    <row r="23" spans="1:3">
      <c r="A23" s="3" t="s">
        <v>387</v>
      </c>
    </row>
    <row r="24" spans="1:3">
      <c r="A24" s="4" t="s">
        <v>1046</v>
      </c>
      <c r="B24" s="5" t="n">
        <v>315720000</v>
      </c>
      <c r="C24" s="5" t="n">
        <v>317020000</v>
      </c>
    </row>
    <row r="25" spans="1:3">
      <c r="A25" s="4" t="s">
        <v>1164</v>
      </c>
      <c r="B25" s="6" t="n">
        <v>500000000</v>
      </c>
      <c r="C25" s="6" t="n">
        <v>500000000</v>
      </c>
    </row>
    <row r="26" spans="1:3">
      <c r="A26" s="4" t="s">
        <v>1099</v>
      </c>
      <c r="B26" s="4" t="s">
        <v>1170</v>
      </c>
      <c r="C26" s="4" t="s">
        <v>1171</v>
      </c>
    </row>
    <row r="27" spans="1:3">
      <c r="A27" s="4" t="s">
        <v>1167</v>
      </c>
      <c r="B27" s="6" t="n">
        <v>349564000</v>
      </c>
      <c r="C27" s="6" t="n">
        <v>359214000</v>
      </c>
    </row>
    <row r="28" spans="1:3">
      <c r="A28" s="4" t="s">
        <v>1162</v>
      </c>
      <c r="B28" s="5" t="n">
        <v>486000</v>
      </c>
      <c r="C28" s="5" t="n">
        <v>525000</v>
      </c>
    </row>
    <row r="29" spans="1:3">
      <c r="A29" s="4" t="s">
        <v>1172</v>
      </c>
    </row>
    <row r="30" spans="1:3">
      <c r="A30" s="3" t="s">
        <v>387</v>
      </c>
    </row>
    <row r="31" spans="1:3">
      <c r="A31" s="4" t="s">
        <v>1046</v>
      </c>
      <c r="B31" s="5" t="n">
        <v>2966543000</v>
      </c>
      <c r="C31" s="5" t="n">
        <v>2154243000</v>
      </c>
    </row>
    <row r="32" spans="1:3">
      <c r="A32" s="4" t="s">
        <v>1164</v>
      </c>
      <c r="B32" s="6" t="n">
        <v>4400000000</v>
      </c>
      <c r="C32" s="6" t="n">
        <v>4400000000</v>
      </c>
    </row>
    <row r="33" spans="1:3">
      <c r="A33" s="4" t="s">
        <v>1099</v>
      </c>
      <c r="B33" s="4" t="s">
        <v>1173</v>
      </c>
      <c r="C33" s="4" t="s">
        <v>1174</v>
      </c>
    </row>
    <row r="34" spans="1:3">
      <c r="A34" s="4" t="s">
        <v>1167</v>
      </c>
      <c r="B34" s="6" t="n">
        <v>4080313000</v>
      </c>
      <c r="C34" s="6" t="n">
        <v>2859113000</v>
      </c>
    </row>
    <row r="35" spans="1:3">
      <c r="A35" s="4" t="s">
        <v>1162</v>
      </c>
      <c r="B35" s="5" t="n">
        <v>3849000</v>
      </c>
      <c r="C35" s="5" t="n">
        <v>4831000</v>
      </c>
    </row>
    <row r="36" spans="1:3">
      <c r="A36" s="4" t="s">
        <v>1175</v>
      </c>
    </row>
    <row r="37" spans="1:3">
      <c r="A37" s="3" t="s">
        <v>387</v>
      </c>
    </row>
    <row r="38" spans="1:3">
      <c r="A38" s="4" t="s">
        <v>1046</v>
      </c>
      <c r="B38" s="5" t="n">
        <v>881577000</v>
      </c>
      <c r="C38" s="5" t="n">
        <v>242377000</v>
      </c>
    </row>
    <row r="39" spans="1:3">
      <c r="A39" s="4" t="s">
        <v>1164</v>
      </c>
      <c r="B39" s="6" t="n">
        <v>2050000000</v>
      </c>
      <c r="C39" s="6" t="n">
        <v>2050000000</v>
      </c>
    </row>
    <row r="40" spans="1:3">
      <c r="A40" s="4" t="s">
        <v>1099</v>
      </c>
      <c r="B40" s="4" t="s">
        <v>1176</v>
      </c>
      <c r="C40" s="4" t="s">
        <v>1177</v>
      </c>
    </row>
    <row r="41" spans="1:3">
      <c r="A41" s="4" t="s">
        <v>1167</v>
      </c>
      <c r="B41" s="6" t="n">
        <v>1203771000</v>
      </c>
      <c r="C41" s="6" t="n">
        <v>345599000</v>
      </c>
    </row>
    <row r="42" spans="1:3">
      <c r="A42" s="4" t="s">
        <v>1162</v>
      </c>
      <c r="B42" s="5" t="n">
        <v>46000</v>
      </c>
      <c r="C42" s="5" t="n">
        <v>120000</v>
      </c>
    </row>
    <row r="43" spans="1:3">
      <c r="A43" s="4" t="s">
        <v>1178</v>
      </c>
    </row>
    <row r="44" spans="1:3">
      <c r="A44" s="3" t="s">
        <v>387</v>
      </c>
    </row>
    <row r="45" spans="1:3">
      <c r="A45" s="4" t="s">
        <v>1046</v>
      </c>
      <c r="B45" s="5" t="n">
        <v>186983000</v>
      </c>
    </row>
    <row r="46" spans="1:3">
      <c r="A46" s="4" t="s">
        <v>1164</v>
      </c>
      <c r="B46" s="6" t="n">
        <v>500000000</v>
      </c>
    </row>
    <row r="47" spans="1:3">
      <c r="A47" s="4" t="s">
        <v>1099</v>
      </c>
      <c r="B47" s="4" t="s">
        <v>1179</v>
      </c>
    </row>
    <row r="48" spans="1:3">
      <c r="A48" s="4" t="s">
        <v>1167</v>
      </c>
      <c r="B48" s="6" t="n">
        <v>267358000</v>
      </c>
    </row>
    <row r="49" spans="1:3">
      <c r="A49" s="4" t="s">
        <v>1162</v>
      </c>
      <c r="B49" s="5" t="n">
        <v>0</v>
      </c>
    </row>
    <row r="50" spans="1:3">
      <c r="A50" s="4" t="s">
        <v>1169</v>
      </c>
    </row>
    <row r="51" spans="1:3">
      <c r="A51" s="3" t="s">
        <v>387</v>
      </c>
    </row>
    <row r="52" spans="1:3">
      <c r="A52" s="4" t="s">
        <v>1046</v>
      </c>
      <c r="B52" s="5" t="n">
        <v>585400000</v>
      </c>
      <c r="C52" s="5" t="n">
        <v>1000000000</v>
      </c>
    </row>
    <row r="53" spans="1:3">
      <c r="A53" s="4" t="s">
        <v>1164</v>
      </c>
      <c r="B53" s="6" t="n">
        <v>1000000000</v>
      </c>
      <c r="C53" s="6" t="n">
        <v>1000000000</v>
      </c>
    </row>
    <row r="54" spans="1:3">
      <c r="A54" s="4" t="s">
        <v>1099</v>
      </c>
      <c r="B54" s="4" t="s">
        <v>1108</v>
      </c>
      <c r="C54" s="4" t="s">
        <v>1180</v>
      </c>
    </row>
    <row r="55" spans="1:3">
      <c r="A55" s="4" t="s">
        <v>1167</v>
      </c>
      <c r="B55" s="6" t="n">
        <v>922796000</v>
      </c>
      <c r="C55" s="6" t="n">
        <v>1430524000</v>
      </c>
    </row>
    <row r="56" spans="1:3">
      <c r="A56" s="4" t="s">
        <v>1162</v>
      </c>
      <c r="B56" s="5" t="n">
        <v>0</v>
      </c>
      <c r="C56" s="5" t="n">
        <v>6000</v>
      </c>
    </row>
    <row r="57" spans="1:3">
      <c r="A57" s="4" t="s">
        <v>1178</v>
      </c>
    </row>
    <row r="58" spans="1:3">
      <c r="A58" s="3" t="s">
        <v>387</v>
      </c>
    </row>
    <row r="59" spans="1:3">
      <c r="A59" s="4" t="s">
        <v>1046</v>
      </c>
      <c r="B59" s="5" t="n">
        <v>90900000</v>
      </c>
    </row>
    <row r="60" spans="1:3">
      <c r="A60" s="4" t="s">
        <v>1164</v>
      </c>
      <c r="B60" s="6" t="n">
        <v>350000000</v>
      </c>
    </row>
    <row r="61" spans="1:3">
      <c r="A61" s="4" t="s">
        <v>1099</v>
      </c>
      <c r="B61" s="4" t="s">
        <v>1181</v>
      </c>
    </row>
    <row r="62" spans="1:3">
      <c r="A62" s="4" t="s">
        <v>1167</v>
      </c>
      <c r="B62" s="6" t="n">
        <v>101504000</v>
      </c>
    </row>
    <row r="63" spans="1:3">
      <c r="A63" s="4" t="s">
        <v>1162</v>
      </c>
      <c r="B63" s="5" t="n">
        <v>239000</v>
      </c>
    </row>
    <row r="64" spans="1:3">
      <c r="A64" s="4" t="s">
        <v>1182</v>
      </c>
    </row>
    <row r="65" spans="1:3">
      <c r="A65" s="3" t="s">
        <v>387</v>
      </c>
    </row>
    <row r="66" spans="1:3">
      <c r="A66" s="4" t="s">
        <v>1046</v>
      </c>
      <c r="C66" s="5" t="n">
        <v>314845000</v>
      </c>
    </row>
    <row r="67" spans="1:3">
      <c r="A67" s="4" t="s">
        <v>1164</v>
      </c>
      <c r="C67" s="6" t="n">
        <v>1250000000</v>
      </c>
    </row>
    <row r="68" spans="1:3">
      <c r="A68" s="4" t="s">
        <v>1099</v>
      </c>
      <c r="C68" s="4" t="s">
        <v>1183</v>
      </c>
    </row>
    <row r="69" spans="1:3">
      <c r="A69" s="4" t="s">
        <v>1167</v>
      </c>
      <c r="C69" s="6" t="n">
        <v>458390000</v>
      </c>
    </row>
    <row r="70" spans="1:3">
      <c r="A70" s="4" t="s">
        <v>1162</v>
      </c>
      <c r="C70" s="5" t="n">
        <v>0</v>
      </c>
    </row>
    <row r="71" spans="1:3">
      <c r="A71" s="4" t="s">
        <v>1184</v>
      </c>
    </row>
    <row r="72" spans="1:3">
      <c r="A72" s="3" t="s">
        <v>387</v>
      </c>
    </row>
    <row r="73" spans="1:3">
      <c r="A73" s="4" t="s">
        <v>1046</v>
      </c>
      <c r="C73" s="5" t="n">
        <v>53584000</v>
      </c>
    </row>
    <row r="74" spans="1:3">
      <c r="A74" s="4" t="s">
        <v>1164</v>
      </c>
      <c r="C74" s="6" t="n">
        <v>500000000</v>
      </c>
    </row>
    <row r="75" spans="1:3">
      <c r="A75" s="4" t="s">
        <v>1099</v>
      </c>
      <c r="C75" s="4" t="s">
        <v>1185</v>
      </c>
    </row>
    <row r="76" spans="1:3">
      <c r="A76" s="4" t="s">
        <v>1167</v>
      </c>
      <c r="C76" s="6" t="n">
        <v>78790000</v>
      </c>
    </row>
    <row r="77" spans="1:3">
      <c r="A77" s="4" t="s">
        <v>1162</v>
      </c>
      <c r="C77" s="5" t="n">
        <v>0</v>
      </c>
    </row>
    <row r="78" spans="1:3">
      <c r="A78" s="4" t="s">
        <v>1186</v>
      </c>
    </row>
    <row r="79" spans="1:3">
      <c r="A79" s="3" t="s">
        <v>387</v>
      </c>
    </row>
    <row r="80" spans="1:3">
      <c r="A80" s="4" t="s">
        <v>1046</v>
      </c>
      <c r="C80" s="5" t="n">
        <v>97200000</v>
      </c>
    </row>
    <row r="81" spans="1:3">
      <c r="A81" s="4" t="s">
        <v>1164</v>
      </c>
      <c r="C81" s="6" t="n">
        <v>350000000</v>
      </c>
    </row>
    <row r="82" spans="1:3">
      <c r="A82" s="4" t="s">
        <v>1099</v>
      </c>
      <c r="C82" s="4" t="s">
        <v>1187</v>
      </c>
    </row>
    <row r="83" spans="1:3">
      <c r="A83" s="4" t="s">
        <v>1167</v>
      </c>
      <c r="C83" s="6" t="n">
        <v>108418000</v>
      </c>
    </row>
    <row r="84" spans="1:3">
      <c r="A84" s="4" t="s">
        <v>1162</v>
      </c>
      <c r="C84" s="5" t="n">
        <v>328000</v>
      </c>
    </row>
    <row r="85" spans="1:3">
      <c r="A85" s="4" t="s">
        <v>1188</v>
      </c>
    </row>
    <row r="86" spans="1:3">
      <c r="A86" s="3" t="s">
        <v>387</v>
      </c>
    </row>
    <row r="87" spans="1:3">
      <c r="A87" s="4" t="s">
        <v>1046</v>
      </c>
      <c r="B87" s="5" t="n">
        <v>330062000</v>
      </c>
    </row>
    <row r="88" spans="1:3">
      <c r="A88" s="4" t="s">
        <v>1164</v>
      </c>
      <c r="B88" s="6" t="n">
        <v>330062000</v>
      </c>
    </row>
    <row r="89" spans="1:3">
      <c r="A89" s="4" t="s">
        <v>1099</v>
      </c>
      <c r="B89" s="4" t="s">
        <v>1189</v>
      </c>
    </row>
    <row r="90" spans="1:3">
      <c r="A90" s="4" t="s">
        <v>1167</v>
      </c>
      <c r="B90" s="6" t="n">
        <v>452740000</v>
      </c>
    </row>
    <row r="91" spans="1:3">
      <c r="A91" s="4" t="s">
        <v>1162</v>
      </c>
      <c r="B91" s="5" t="n">
        <v>0</v>
      </c>
    </row>
    <row r="92" spans="1:3">
      <c r="A92" s="4" t="s">
        <v>1190</v>
      </c>
    </row>
    <row r="93" spans="1:3">
      <c r="A93" s="3" t="s">
        <v>387</v>
      </c>
    </row>
    <row r="94" spans="1:3">
      <c r="A94" s="4" t="s">
        <v>1046</v>
      </c>
      <c r="B94" s="5" t="n">
        <v>95633000</v>
      </c>
    </row>
    <row r="95" spans="1:3">
      <c r="A95" s="4" t="s">
        <v>1164</v>
      </c>
      <c r="B95" s="6" t="n">
        <v>95633000</v>
      </c>
    </row>
    <row r="96" spans="1:3">
      <c r="A96" s="4" t="s">
        <v>1099</v>
      </c>
      <c r="B96" s="4" t="s">
        <v>1191</v>
      </c>
    </row>
    <row r="97" spans="1:3">
      <c r="A97" s="4" t="s">
        <v>1167</v>
      </c>
      <c r="B97" s="6" t="n">
        <v>153680000</v>
      </c>
    </row>
    <row r="98" spans="1:3">
      <c r="A98" s="4" t="s">
        <v>1162</v>
      </c>
      <c r="B98" s="6" t="n">
        <v>0</v>
      </c>
    </row>
    <row r="99" spans="1:3">
      <c r="A99" s="4" t="s">
        <v>1192</v>
      </c>
    </row>
    <row r="100" spans="1:3">
      <c r="A100" s="3" t="s">
        <v>387</v>
      </c>
    </row>
    <row r="101" spans="1:3">
      <c r="A101" s="4" t="s">
        <v>1046</v>
      </c>
      <c r="C101" s="5" t="n">
        <v>167118000</v>
      </c>
    </row>
    <row r="102" spans="1:3">
      <c r="A102" s="4" t="s">
        <v>1164</v>
      </c>
      <c r="C102" s="6" t="n">
        <v>167118000</v>
      </c>
    </row>
    <row r="103" spans="1:3">
      <c r="A103" s="4" t="s">
        <v>1099</v>
      </c>
      <c r="C103" s="4" t="s">
        <v>1107</v>
      </c>
    </row>
    <row r="104" spans="1:3">
      <c r="A104" s="4" t="s">
        <v>1167</v>
      </c>
      <c r="C104" s="6" t="n">
        <v>235540000</v>
      </c>
    </row>
    <row r="105" spans="1:3">
      <c r="A105" s="4" t="s">
        <v>1162</v>
      </c>
      <c r="C105" s="5" t="n">
        <v>0</v>
      </c>
    </row>
    <row r="106" spans="1:3">
      <c r="A106" s="4" t="s">
        <v>1193</v>
      </c>
    </row>
    <row r="107" spans="1:3">
      <c r="A107" s="3" t="s">
        <v>387</v>
      </c>
    </row>
    <row r="108" spans="1:3">
      <c r="A108" s="4" t="s">
        <v>1046</v>
      </c>
      <c r="C108" s="5" t="n">
        <v>131827000</v>
      </c>
    </row>
    <row r="109" spans="1:3">
      <c r="A109" s="4" t="s">
        <v>1164</v>
      </c>
      <c r="C109" s="6" t="n">
        <v>131827000</v>
      </c>
    </row>
    <row r="110" spans="1:3">
      <c r="A110" s="4" t="s">
        <v>1099</v>
      </c>
      <c r="C110" s="4" t="s">
        <v>1121</v>
      </c>
    </row>
    <row r="111" spans="1:3">
      <c r="A111" s="4" t="s">
        <v>1167</v>
      </c>
      <c r="C111" s="6" t="n">
        <v>166308000</v>
      </c>
    </row>
    <row r="112" spans="1:3">
      <c r="A112" s="4" t="s">
        <v>1162</v>
      </c>
      <c r="C112"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3:52:46Z</dcterms:created>
  <dcterms:modified xmlns:dcterms="http://purl.org/dc/terms/" xmlns:xsi="http://www.w3.org/2001/XMLSchema-instance" xsi:type="dcterms:W3CDTF">2019-08-09T13:52:46Z</dcterms:modified>
</cp:coreProperties>
</file>